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76" r:id="rId7"/>
    <sheet name="Property_Plant_and_Equipment" sheetId="77" r:id="rId8"/>
    <sheet name="Other_Noncurrent_Assets" sheetId="78" r:id="rId9"/>
    <sheet name="Accrued_and_Other_Current_Liab" sheetId="79" r:id="rId10"/>
    <sheet name="Asset_Retirement_Obligations" sheetId="80" r:id="rId11"/>
    <sheet name="Derivative_Financial_Instrumen" sheetId="81" r:id="rId12"/>
    <sheet name="Fair_Value_Measurements" sheetId="82" r:id="rId13"/>
    <sheet name="Debt" sheetId="83" r:id="rId14"/>
    <sheet name="Puttable_Common_Stock" sheetId="84" r:id="rId15"/>
    <sheet name="Stock_Compensation" sheetId="85" r:id="rId16"/>
    <sheet name="Redeemable_Preferred_Stock" sheetId="86" r:id="rId17"/>
    <sheet name="Supplemental_Information_to_Co" sheetId="87" r:id="rId18"/>
    <sheet name="Commitments_and_Contingencies" sheetId="88" r:id="rId19"/>
    <sheet name="Income_Taxes" sheetId="89" r:id="rId20"/>
    <sheet name="Related_Party_Transactions" sheetId="90" r:id="rId21"/>
    <sheet name="Condensed_Consolidating_Financ" sheetId="91" r:id="rId22"/>
    <sheet name="Organization_and_Nature_of_Ope1" sheetId="92" r:id="rId23"/>
    <sheet name="Property_Plant_and_Equipment_T" sheetId="93" r:id="rId24"/>
    <sheet name="Other_Noncurrent_Assets_Tables" sheetId="94" r:id="rId25"/>
    <sheet name="Accrued_and_Other_Current_Liab1" sheetId="95" r:id="rId26"/>
    <sheet name="Asset_Retirement_Obligations_T" sheetId="96" r:id="rId27"/>
    <sheet name="Derivative_Financial_Instrumen1" sheetId="97" r:id="rId28"/>
    <sheet name="Fair_Value_Measurements_Tables" sheetId="98" r:id="rId29"/>
    <sheet name="Debt_Tables" sheetId="99" r:id="rId30"/>
    <sheet name="Stock_Compensation_Tables" sheetId="100" r:id="rId31"/>
    <sheet name="Supplemental_Information_to_Co1" sheetId="101" r:id="rId32"/>
    <sheet name="Income_Taxes_Tables" sheetId="102" r:id="rId33"/>
    <sheet name="Condensed_Consolidating_Financ1" sheetId="103" r:id="rId34"/>
    <sheet name="Organization_and_Nature_of_Ope2" sheetId="35" r:id="rId35"/>
    <sheet name="Property_Plant_and_Equipment_S" sheetId="104" r:id="rId36"/>
    <sheet name="Property_Plant_and_Equipment_A" sheetId="37" r:id="rId37"/>
    <sheet name="Property_Plant_and_Equipment_S1" sheetId="38" r:id="rId38"/>
    <sheet name="Other_Noncurrent_Assets_Compon" sheetId="105" r:id="rId39"/>
    <sheet name="Accrued_and_Other_Current_Liab2" sheetId="106" r:id="rId40"/>
    <sheet name="Asset_Retirement_Obligations_S" sheetId="41" r:id="rId41"/>
    <sheet name="Derivative_Financial_Instrumen2" sheetId="107" r:id="rId42"/>
    <sheet name="Derivative_Financial_Instrumen3" sheetId="108" r:id="rId43"/>
    <sheet name="Derivative_Financial_Instrumen4" sheetId="109" r:id="rId44"/>
    <sheet name="Derivative_Financial_Instrumen5" sheetId="110" r:id="rId45"/>
    <sheet name="Derivative_Financial_Instrumen6" sheetId="46" r:id="rId46"/>
    <sheet name="Derivative_Financial_Instrumen7" sheetId="47" r:id="rId47"/>
    <sheet name="Derivative_Financial_Instrumen8" sheetId="48" r:id="rId48"/>
    <sheet name="Fair_Value_Measurements_Summar" sheetId="111" r:id="rId49"/>
    <sheet name="Fair_Value_Measurements_Reconc" sheetId="50" r:id="rId50"/>
    <sheet name="Fair_Value_Measurements_Fair_V" sheetId="51" r:id="rId51"/>
    <sheet name="Fair_Value_Measurements_Additi" sheetId="112" r:id="rId52"/>
    <sheet name="Debt_Summary_of_Longterm_Debt_" sheetId="113" r:id="rId53"/>
    <sheet name="Debt_Summary_of_Longterm_Debt_1" sheetId="54" r:id="rId54"/>
    <sheet name="Debt_Additional_Information_De" sheetId="114" r:id="rId55"/>
    <sheet name="Puttable_Common_Stock_Addition" sheetId="56" r:id="rId56"/>
    <sheet name="Stock_Compensation_Additional_" sheetId="115" r:id="rId57"/>
    <sheet name="Stock_Compensation_Schedule_of" sheetId="58" r:id="rId58"/>
    <sheet name="Stock_Compensation_Summary_of_" sheetId="59" r:id="rId59"/>
    <sheet name="Stock_Compensation_Summary_of_1" sheetId="60" r:id="rId60"/>
    <sheet name="Stock_Compensation_Schedule_of1" sheetId="61" r:id="rId61"/>
    <sheet name="Stock_Compensation_Summary_of_2" sheetId="62" r:id="rId62"/>
    <sheet name="Redeemable_Preferred_Stock_Add" sheetId="116" r:id="rId63"/>
    <sheet name="Supplemental_Information_to_Co2" sheetId="64" r:id="rId64"/>
    <sheet name="Supplemental_Information_to_Co3" sheetId="65" r:id="rId65"/>
    <sheet name="Supplemental_Information_to_Co4" sheetId="66" r:id="rId66"/>
    <sheet name="Commitments_and_Contingencies_" sheetId="67" r:id="rId67"/>
    <sheet name="Income_Taxes_Schedule_of_Incom" sheetId="68" r:id="rId68"/>
    <sheet name="Income_Taxes_Schedule_of_Incom1" sheetId="69" r:id="rId69"/>
    <sheet name="Related_Party_Transactions_Add" sheetId="70" r:id="rId70"/>
    <sheet name="Condensed_Consolidating_Financ2" sheetId="71" r:id="rId71"/>
    <sheet name="Condensed_Consolidating_Financ3" sheetId="117" r:id="rId72"/>
    <sheet name="Condensed_Consolidating_Financ4" sheetId="73" r:id="rId73"/>
    <sheet name="Condensed_Consolidating_Financ5" sheetId="74" r:id="rId74"/>
  </sheets>
  <calcPr calcId="0"/>
</workbook>
</file>

<file path=xl/sharedStrings.xml><?xml version="1.0" encoding="utf-8"?>
<sst xmlns="http://schemas.openxmlformats.org/spreadsheetml/2006/main" count="9976" uniqueCount="1030">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AMSON RESOURCES CORP</t>
  </si>
  <si>
    <t>Entity Central Index Key</t>
  </si>
  <si>
    <t>'0001548691</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Prepaid expenses and other</t>
  </si>
  <si>
    <t>Deferred tax assets</t>
  </si>
  <si>
    <t>Derivative assets</t>
  </si>
  <si>
    <t>Total current assets</t>
  </si>
  <si>
    <t>Oil and gas properties, full cost method:</t>
  </si>
  <si>
    <t>Proved properties</t>
  </si>
  <si>
    <t>Unproved properties not being amortized</t>
  </si>
  <si>
    <t>Other property and equipment</t>
  </si>
  <si>
    <t>Total property, plant and equipment, net</t>
  </si>
  <si>
    <t>Deferred charges</t>
  </si>
  <si>
    <t>Other noncurrent assets</t>
  </si>
  <si>
    <t>Total assets</t>
  </si>
  <si>
    <t>Current liabilities:</t>
  </si>
  <si>
    <t>Accounts payable</t>
  </si>
  <si>
    <t>Oil and gas revenues held for distribution</t>
  </si>
  <si>
    <t>Accrued and other current liabilities</t>
  </si>
  <si>
    <t>Derivative liabilities</t>
  </si>
  <si>
    <t>Total current liabilities</t>
  </si>
  <si>
    <t>Long-term debt</t>
  </si>
  <si>
    <t>Deferred credits and other long-term liabilities</t>
  </si>
  <si>
    <t>Deferred income tax liabilities</t>
  </si>
  <si>
    <t>Cumulative preferred stock subject to mandatory redemption ($0.10 par value, 180,000 shares authorized, issued and outstanding, recorded at redemption value)</t>
  </si>
  <si>
    <t>Commitments and contingencies (Note 13)</t>
  </si>
  <si>
    <t>'  </t>
  </si>
  <si>
    <t>Puttable common stock ($0.01 par value, 200,000 and 650,000 shares issued and outstanding at September 30, 2014 and December 31, 2013, respectively)</t>
  </si>
  <si>
    <t>Shareholders' equity:</t>
  </si>
  <si>
    <t>Common stock ($0.01 par value, 2,000,000,000 shares authorized, with 845,400,000 and 835,400,000 shares issued and outstanding at September 30, 2014 and December 31, 2013, respectively)</t>
  </si>
  <si>
    <t>Additional paid-in capital</t>
  </si>
  <si>
    <t>Accumulated deficit</t>
  </si>
  <si>
    <t>Accumulated other comprehensive income</t>
  </si>
  <si>
    <t>Total shareholders' equity</t>
  </si>
  <si>
    <t>Total liabilities and shareholders' equity</t>
  </si>
  <si>
    <t>Condensed Consolidated Balance Sheets (Unaudited) (Parenthetical) (USD $)</t>
  </si>
  <si>
    <t>Statement of Financial Position [Abstract]</t>
  </si>
  <si>
    <t>Cumulative preferred stock, par value</t>
  </si>
  <si>
    <t>Cumulative preferred stock, shares authorized</t>
  </si>
  <si>
    <t>Cumulative preferred stock, shares issued</t>
  </si>
  <si>
    <t>Cumulative preferred stock, shares outstanding</t>
  </si>
  <si>
    <t>Puttable common stock, par value</t>
  </si>
  <si>
    <t>Puttable common stock, shares issued</t>
  </si>
  <si>
    <t>Puttable common stock, shares outstanding</t>
  </si>
  <si>
    <t>Common stock, par value</t>
  </si>
  <si>
    <t>Common stock, shares authorized</t>
  </si>
  <si>
    <t>Common stock, shares issued</t>
  </si>
  <si>
    <t>Common stock shares, outstanding</t>
  </si>
  <si>
    <t>Condensed Consolidated Statements of Income (Loss) and Comprehensive Income (Loss) (Unaudited) (USD $)</t>
  </si>
  <si>
    <t>3 Months Ended</t>
  </si>
  <si>
    <t>Sep. 30, 2013</t>
  </si>
  <si>
    <t>Revenues:</t>
  </si>
  <si>
    <t>Natural gas and natural gas liquids sales</t>
  </si>
  <si>
    <t>Crude oil sales</t>
  </si>
  <si>
    <t>Commodity derivatives, net</t>
  </si>
  <si>
    <t>Total revenues</t>
  </si>
  <si>
    <t>Operating expenses:</t>
  </si>
  <si>
    <t>Lease operating</t>
  </si>
  <si>
    <t>Production and ad valorem taxes</t>
  </si>
  <si>
    <t>Depreciation, depletion, and amortization</t>
  </si>
  <si>
    <t>Impairment of oil and gas properties</t>
  </si>
  <si>
    <t>Asset retirement obligation accretion</t>
  </si>
  <si>
    <t>Related party management fee</t>
  </si>
  <si>
    <t>General and administrative</t>
  </si>
  <si>
    <t>Total operating expenses</t>
  </si>
  <si>
    <t>Operating income (loss)</t>
  </si>
  <si>
    <t>Interest (expense) income, net</t>
  </si>
  <si>
    <t>Other expense, net</t>
  </si>
  <si>
    <t>Income (loss) before income taxes</t>
  </si>
  <si>
    <t>Income tax provision (benefit)</t>
  </si>
  <si>
    <t>Net income (loss)</t>
  </si>
  <si>
    <t>Other comprehensive income (loss):</t>
  </si>
  <si>
    <t>Unrealized gain (loss) from cash flow hedges, net of tax of $7,896, $(1,085), $(1,531) and $(1,605), respectively</t>
  </si>
  <si>
    <t>Reclassification for settled cash flow hedges, net of tax of $(578), $251, $3,103 and $1,329, respectively</t>
  </si>
  <si>
    <t>Other comprehensive income (loss)</t>
  </si>
  <si>
    <t>Total comprehensive income (loss)</t>
  </si>
  <si>
    <t>Condensed Consolidated Statements of Income (Loss) and Comprehensive Income (Loss) (Unaudited) (Parenthetical) (USD $)</t>
  </si>
  <si>
    <t>Statement of Comprehensive Income [Abstract]</t>
  </si>
  <si>
    <t>Other comprehensive income (loss), unrealized gain (loss) from cash flow hedges arising during period, tax</t>
  </si>
  <si>
    <t>Other comprehensive income (loss), reclassification for settled cash flow hedges, tax</t>
  </si>
  <si>
    <t>Condensed Consolidated Statements of Cash Flows (Unaudited) (USD $)</t>
  </si>
  <si>
    <t>Operating activities:</t>
  </si>
  <si>
    <t>Adjustments to reconcile net income (loss) to net cash provided by operating activities:</t>
  </si>
  <si>
    <t>Cash settlements of derivative instruments, net</t>
  </si>
  <si>
    <t>Stock based compensation expense</t>
  </si>
  <si>
    <t>Depreciation, depletion and amortization</t>
  </si>
  <si>
    <t>Gain/loss on sale of other property and equipment</t>
  </si>
  <si>
    <t>Accretion of preferred stock not capitalized</t>
  </si>
  <si>
    <t>Amortization of debt cost not capitalized</t>
  </si>
  <si>
    <t>Provision (benefit) for deferred income taxes</t>
  </si>
  <si>
    <t>Other noncash items</t>
  </si>
  <si>
    <t>Change in operating assets and liabilities:</t>
  </si>
  <si>
    <t>Accounts receivable</t>
  </si>
  <si>
    <t>Net cash provided by operating activities</t>
  </si>
  <si>
    <t>Investing activities:</t>
  </si>
  <si>
    <t>Capital expenditures-oil and gas properties</t>
  </si>
  <si>
    <t>Capital expenditures-other property and equipment</t>
  </si>
  <si>
    <t>Proceeds from divestitures-oil and gas properties</t>
  </si>
  <si>
    <t>Proceeds from divestitures-other property and equipment</t>
  </si>
  <si>
    <t>Net cash used in investing activities</t>
  </si>
  <si>
    <t>Financing activities:</t>
  </si>
  <si>
    <t>Proceeds from revolver</t>
  </si>
  <si>
    <t>Repayment of revolver</t>
  </si>
  <si>
    <t>Debt issuance costs</t>
  </si>
  <si>
    <t>Repurchase of puttable common stock</t>
  </si>
  <si>
    <t>Net cash provided by financing activities</t>
  </si>
  <si>
    <t>Net change in cash</t>
  </si>
  <si>
    <t>Cash and cash equivalents at beginning of period</t>
  </si>
  <si>
    <t>Cash and cash equivalents at end of period</t>
  </si>
  <si>
    <t>Organization and Nature of Operations and Summary of Significant Accounting Policies</t>
  </si>
  <si>
    <t>Accounting Policies [Abstract]</t>
  </si>
  <si>
    <t>Note 1. Organization and Nature of Operations and Summary of Significant Accounting Policies</t>
  </si>
  <si>
    <t>Organization and Nature of Operations</t>
  </si>
  <si>
    <t>We are an independent oil and gas company incorporated in the state of Delaware and headquartered in Tulsa, Oklahoma. We also have corporate offices located in Denver, Colorado and Houston, Texas as well as several field locations throughout our operating areas. We engage in the exploration, development and production of oil and gas properties located onshore in the United States. We have operations and acreage positions in the Anadarko, Arkoma, Greater Green River, Powder River, San Juan, East Texas and Williston basins.</t>
  </si>
  <si>
    <t>Unless the context requires otherwise, in this report references to (i) “Samson,” “Company,” “we,” “our,” and “us” refer to Samson Resources Corporation and its subsidiaries and (ii) “natural gas” or “gas” include natural gas liquids, which we may refer to as “NGLs”.</t>
  </si>
  <si>
    <t>Interim Financial Statements</t>
  </si>
  <si>
    <t>The accompanying condensed consolidated financial statements are unaudited. The condensed consolidated balance sheet at December 31, 2013 is derived from our audited consolidated financial statements. In the opinion of management, the accompanying condensed consolidated financial statements reflect all adjustments necessary to present fairly our financial position at September 30, 2014 and our results of operations and cash flows for the relevant interim periods ended September 30, 2014 and 2013. All adjustments are of a normal recurring nature. The results of interim periods are not necessarily indicative of annual results.</t>
  </si>
  <si>
    <t>On August 25, 2014, we completed the exchange offer with respect to our 9.75% Senior Notes due 2020 (the “Senior Notes”). Certain disclosures have been condensed or omitted from these condensed consolidated interim financial statements. Accordingly, these consolidated interim financial statements should be read in conjunction with the annual financial statements and other information contained in the prospectus relating to the exchange offer, filed with the Securities and Exchange Commission (the “SEC”) on July 22, 2014 (the “Prospectus”).</t>
  </si>
  <si>
    <t>Significant Accounting Policies</t>
  </si>
  <si>
    <t>As described in Note 10, on August 29, 2014, the Compensation Committee of the Board of Directors approved certain compensation actions relating to the Company’s officers, which included granting temporary put and call rights associated with previously granted stock compensation awards. Consequently, the vested portion of those awards is reflected as a liability in our consolidated balance sheet at September 30, 2014. The liability is measured at its estimated fair value and will be remeasured at each reporting date until the temporary put and call rights are exercised or expire. If the temporary put and call rights expire unexercised, the amounts reflected in current liabilities will be reclassified to equity. Compensation expense associated with the previously issued stock compensation awards will continue to be recorded based on the original grant date fair value of the awards unless the estimated fair value of the liability exceeds the original grant date fair value of the awards. In such cases, additional stock compensation expense will be recorded.</t>
  </si>
  <si>
    <t>As of September 30, 2014, there were no changes in significant accounting policies from those described in the December 31, 2013 audit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spective reporting periods. Estimates and assumptions that, in the opinion of management, are significant include oil and natural gas reserves used to compute depletion expense and the full cost ceiling limitation, depletion expense relating to oil and gas properties, allocations of value from unproved properties to proved properties when proved reserves are established or wells are completed, asset retirement obligations, fair value measurements used to record derivatives, employee stock based compensation, impairments of unproved property, accruals for revenue, expenses and capital expenditures, assumptions used to account for loss contingencies, projected compliance with debt covenant requirements and income taxes. We base our estimates on historical experience and on assumptions and information that are believed to be reasonable under the circumstances. Estimates and assumptions about future events and their effects cannot be determined with certainty, and accordingly, these estimates may change as facts and circumstances change. Actual results may differ from the estimates used in the preparation of our consolidated financial statements.</t>
  </si>
  <si>
    <t>Recent Accounting Pronouncements</t>
  </si>
  <si>
    <t>In August 2014, the Financial Accounting Standards Board (“FASB”) issued ASU 2014-15 “Presentation of Financial Statements – Going Concern.” ASU 2014-15 provides guidance around management’s responsibility to evaluate whether there is substantial doubt about an entity’s ability to continue as a going concern and to provide related footnote disclosures. ASU 2014-15 is effective for our annual period ending after December 15, 2016, and for all annual and interim periods thereafter. Early application is permitted. We have not determined when we will adopt ASU 2014-15 or the impact the new standard will have on our consolidated financial statements.</t>
  </si>
  <si>
    <t>In May 2014, the FASB issued ASU 2014-09 “Revenue from Contracts with Customers.” ASU 2014-09 creates a comprehensive framework for the recognition of revenue.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is effective beginning on January 1, 2017 for public entities. We are currently evaluating the potential impact of ASU 2014-09 on our consolidated financial statements.</t>
  </si>
  <si>
    <t>Property, Plant and Equipment</t>
  </si>
  <si>
    <t>Extractive Industries [Abstract]</t>
  </si>
  <si>
    <t>Note 2. Property, Plant and Equipment</t>
  </si>
  <si>
    <t>Property, plant and equipment consisted of the following as of the dates presented (in thousands):</t>
  </si>
  <si>
    <t>  </t>
  </si>
  <si>
    <t>September 30, 2014</t>
  </si>
  <si>
    <t>December 31, 2013</t>
  </si>
  <si>
    <t>Oil and gas properties:</t>
  </si>
  <si>
    <t>$</t>
  </si>
  <si>
    <t>Unproved properties excluded from amortization</t>
  </si>
  <si>
    <t>Uncompleted capital project costs excluded from amortization</t>
  </si>
  <si>
    <t>Accumulated depletion</t>
  </si>
  <si>
    <t>(6,378,024</t>
  </si>
  <si>
    <t>) </t>
  </si>
  <si>
    <t>(5,252,269</t>
  </si>
  <si>
    <t>Net oil and gas properties</t>
  </si>
  <si>
    <t>Other property and equipment:</t>
  </si>
  <si>
    <t>Accumulated depreciation</t>
  </si>
  <si>
    <t>(85,518</t>
  </si>
  <si>
    <t>(66,287</t>
  </si>
  <si>
    <t>Net other property and equipment</t>
  </si>
  <si>
    <t>Property, plant and equipment, net of accumulated depletion and depreciation</t>
  </si>
  <si>
    <t>Oil and Gas Properties</t>
  </si>
  <si>
    <t>We utilize the full cost method of accounting for oil and gas properties. We transferred approximately $236.0 million and $74.2 million in the three months ended September 30, 2014 and 2013, respectively, and approximately $467.6 million and $82.8 million in the nine months ended September 30, 2014 and 2013, respectively, in unproved property value to proved property due to acreage expirations, planned divestitures of unproved properties and our assessment of the likelihood that certain acreage positions will be developed.</t>
  </si>
  <si>
    <t>We capitalize internal costs that are directly related to the acquisition, exploration and development of oil and gas properties, which are included in proved properties and are subject to depletion. We also capitalize interest costs for properties with exploration and development activities, which are included in unproved oil and gas properties and are excluded from amortization. The following table summarizes capitalized internal costs and capitalized interest costs for the three and nine months ended September 30, 2014 and 2013 (in thousands):</t>
  </si>
  <si>
    <t>Three Months Ended September 30,</t>
  </si>
  <si>
    <t>Nine Months Ended September 30,</t>
  </si>
  <si>
    <t>Capitalized internal costs, excluding stock compensation</t>
  </si>
  <si>
    <t>Capitalized stock compensation</t>
  </si>
  <si>
    <t>Capitalized interest costs</t>
  </si>
  <si>
    <t>During the three and nine months ended September 30, 2014 and 2013, the net capitalized cost of oil and gas properties subject to depletion exceeded the ceiling amount during the quarterly full cost ceiling tests. As a result, we recorded impairment expense associated with our oil and gas properties in the amount of $478.5 million for the three months ended September 30, 2014, and $790.5 million and $80.3 million for the nine months ended September 30, 2014 and 2013, respectively. Our pre-tax impairment expense associated with our oil and gas properties for the nine months ended September 30, 2014 and 2013 increased (decreased) by $26.7 million and $(74.2) million, respectively, as a result of derivatives designated as cash flow hedges. During the three months ended September 30, 2014, technical revisions of our estimated proved reserves increased our full cost ceiling impairment.</t>
  </si>
  <si>
    <t>Other Noncurrent Assets</t>
  </si>
  <si>
    <t>Deferred Costs, Capitalized, Prepaid, and Other Assets Disclosure [Abstract]</t>
  </si>
  <si>
    <t>Note 3. Other Noncurrent Assets</t>
  </si>
  <si>
    <t>The following table presents the components of other noncurrent assets as of the dates presented (in thousands):</t>
  </si>
  <si>
    <t>Tubular and oil and gas equipment</t>
  </si>
  <si>
    <t>Prepaid drilling costs</t>
  </si>
  <si>
    <t>Other</t>
  </si>
  <si>
    <t>Accrued and Other Current Liabilities</t>
  </si>
  <si>
    <t>Payables and Accruals [Abstract]</t>
  </si>
  <si>
    <t>Note 4. Accrued and Other Current Liabilities</t>
  </si>
  <si>
    <t>The following table presents the components of accrued and other current liabilities as of the dates presented (in thousands):</t>
  </si>
  <si>
    <t>Accrued interest</t>
  </si>
  <si>
    <t>Accrued capital and other expenditures</t>
  </si>
  <si>
    <t>Accrued compensation and benefits</t>
  </si>
  <si>
    <t>Book cash overdrafts</t>
  </si>
  <si>
    <t>Asset retirement obligation (current portion)</t>
  </si>
  <si>
    <t>Advance payments from and payables to partners</t>
  </si>
  <si>
    <t>Equity compensation awards</t>
  </si>
  <si>
    <t>—  </t>
  </si>
  <si>
    <t>Asset Retirement Obligations</t>
  </si>
  <si>
    <t>Asset Retirement Obligation Disclosure [Abstract]</t>
  </si>
  <si>
    <t>Note 5. Asset Retirement Obligations</t>
  </si>
  <si>
    <t>Asset retirement obligations primarily relate to producing wells and represent the estimated discounted costs for future dismantlement and abandonment of oil and gas properties. The following table provides a reconciliation of the changes in the estimated asset retirement obligations for the periods presented (in thousands):</t>
  </si>
  <si>
    <t>Nine Months Ended</t>
  </si>
  <si>
    <t>September 30, 2014</t>
  </si>
  <si>
    <t>September 30, 2013</t>
  </si>
  <si>
    <t>Asset retirement obligations as of beginning of period</t>
  </si>
  <si>
    <t>Liabilities incurred</t>
  </si>
  <si>
    <t>Liabilities settled</t>
  </si>
  <si>
    <t>(4,790</t>
  </si>
  <si>
    <t>(2,994</t>
  </si>
  <si>
    <t>Disposition of wells</t>
  </si>
  <si>
    <t>(5,101</t>
  </si>
  <si>
    <t>(2,619</t>
  </si>
  <si>
    <t>Accretion expense</t>
  </si>
  <si>
    <t>Revisions</t>
  </si>
  <si>
    <t>Asset retirement obligations as of end of period</t>
  </si>
  <si>
    <t>Derivative Financial Instruments</t>
  </si>
  <si>
    <t>Derivative Instruments and Hedging Activities Disclosure [Abstract]</t>
  </si>
  <si>
    <t>Note 6. Derivative Financial Instruments</t>
  </si>
  <si>
    <t>Derivatives</t>
  </si>
  <si>
    <t>Our natural gas derivatives settle against the last day prompt month New York Mercantile Exchange (“NYMEX”) Henry Hub futures price. Our natural gas basis swaps settle against the respective Inside FERC first of the month index. Our crude oil derivatives settle against the calendar month average of the prompt month NYMEX West Texas Intermediate futures price. NGL fixed price swap agreements settle against the respective Mont Belvieu or Conway Oil Price Information Service calendar month averages.</t>
  </si>
  <si>
    <t>The following table sets forth our net open derivative positions as of September 30, 2014 for derivatives designated as cash flow hedging instruments:</t>
  </si>
  <si>
    <t>Natural Gas Fixed Price Swaps</t>
  </si>
  <si>
    <t>Crude Oil Fixed Price Swaps</t>
  </si>
  <si>
    <t>Period</t>
  </si>
  <si>
    <t>Volume</t>
  </si>
  <si>
    <t>(MMBtu)</t>
  </si>
  <si>
    <t>Weighted</t>
  </si>
  <si>
    <t>Average Price</t>
  </si>
  <si>
    <t>($/MMBtu)</t>
  </si>
  <si>
    <t>(MBBls)</t>
  </si>
  <si>
    <t>($/BBl)</t>
  </si>
  <si>
    <t>Remainder of 2014</t>
  </si>
  <si>
    <t>The following tables set forth our net open derivative positions as of September 30, 2014 for derivatives not designated as cash flow hedging instruments:</t>
  </si>
  <si>
    <t>Natural Gas Collars</t>
  </si>
  <si>
    <t>Weighted Average</t>
  </si>
  <si>
    <t>Floor/Ceiling Price</t>
  </si>
  <si>
    <t>4.03/5.20</t>
  </si>
  <si>
    <t>2016 (a)</t>
  </si>
  <si>
    <t>Ethane</t>
  </si>
  <si>
    <t>Fixed Price Swaps</t>
  </si>
  <si>
    <t>Propane</t>
  </si>
  <si>
    <t>Natural Gasoline</t>
  </si>
  <si>
    <t>Butane</t>
  </si>
  <si>
    <t>(Tgal)</t>
  </si>
  <si>
    <t>Avg. Price</t>
  </si>
  <si>
    <t>($/gal)</t>
  </si>
  <si>
    <t>Remainder of</t>
  </si>
  <si>
    <t>(a)</t>
  </si>
  <si>
    <t>We have entered into natural gas derivative contracts which give counterparties the option to extend certain option contracts currently in place for 2015 for an additional twelve-month period if elected on December 24, 2015. If extended, options covering a notional volume of 10,980,000 MMBtu will exist during 2016 with a floor price of $4.00/MMBtu and a ceiling price of $5.13/MMBtu.</t>
  </si>
  <si>
    <t>Financial Statement Presentation</t>
  </si>
  <si>
    <t>To the extent a legal right to offset exists, we net the value of our derivatives with the same counterparty in the accompanying consolidated balance sheets.</t>
  </si>
  <si>
    <t>The following table presents the gross fair value of our derivative instruments as of the dates presented (in thousands):</t>
  </si>
  <si>
    <t>Gross Assets</t>
  </si>
  <si>
    <t>Gross Liabilities</t>
  </si>
  <si>
    <t>Netting (a)</t>
  </si>
  <si>
    <t>Net Amount Presented in</t>
  </si>
  <si>
    <t>Consolidated Balance Sheets</t>
  </si>
  <si>
    <t>Derivatives designated as cash flow hedges:</t>
  </si>
  <si>
    <t>Current derivative assets</t>
  </si>
  <si>
    <t>(1,117</t>
  </si>
  <si>
    <t>Noncurrent derivative assets</t>
  </si>
  <si>
    <t>(280</t>
  </si>
  <si>
    <t>Current derivative liabilities</t>
  </si>
  <si>
    <t>(1,962</t>
  </si>
  <si>
    <t>(845</t>
  </si>
  <si>
    <t>)</t>
  </si>
  <si>
    <t>Noncurrent derivative liabilities</t>
  </si>
  <si>
    <t>(6,814</t>
  </si>
  <si>
    <t>(6,534</t>
  </si>
  <si>
    <t>Total derivatives designated as cash flow hedges</t>
  </si>
  <si>
    <t>(8,776</t>
  </si>
  <si>
    <t>Derivatives not designated as cash flow hedges:</t>
  </si>
  <si>
    <t>(8,737</t>
  </si>
  <si>
    <t>(1,964</t>
  </si>
  <si>
    <t>(9,389</t>
  </si>
  <si>
    <t>(652</t>
  </si>
  <si>
    <t>(3,502</t>
  </si>
  <si>
    <t>(1,538</t>
  </si>
  <si>
    <t>Total derivatives not designated as cash flow hedges</t>
  </si>
  <si>
    <t>(12,891</t>
  </si>
  <si>
    <t>Total derivatives</t>
  </si>
  <si>
    <t>(21,667</t>
  </si>
  <si>
    <t>December 31, 2013</t>
  </si>
  <si>
    <t>Net Amount Presented in</t>
  </si>
  <si>
    <t>(788</t>
  </si>
  <si>
    <t>(533</t>
  </si>
  <si>
    <t>(4,484</t>
  </si>
  <si>
    <t>(3,696</t>
  </si>
  <si>
    <t>(2,725</t>
  </si>
  <si>
    <t>(2,192</t>
  </si>
  <si>
    <t>(7,209</t>
  </si>
  <si>
    <t>(3,351</t>
  </si>
  <si>
    <t>(4,136</t>
  </si>
  <si>
    <t>(6,818</t>
  </si>
  <si>
    <t>(40,969</t>
  </si>
  <si>
    <t>(36,833</t>
  </si>
  <si>
    <t>(15,867</t>
  </si>
  <si>
    <t>(9,049</t>
  </si>
  <si>
    <t>(56,836</t>
  </si>
  <si>
    <t>(41,038</t>
  </si>
  <si>
    <t>(64,045</t>
  </si>
  <si>
    <t>(44,389</t>
  </si>
  <si>
    <t>Our derivative assets and liabilities are labeled accordingly in the condensed consolidated balance sheets and are presented on a net basis. We net derivative assets and liabilities when a legally enforceable master netting agreement exists between the counterparty to a derivative contract and us. All of our derivatives are entered into with banks that are part of our RBL Revolver (as defined below) or their respective affiliates. As a result, we do not have any margin requirements.</t>
  </si>
  <si>
    <t>Cash Flow Hedges</t>
  </si>
  <si>
    <t>We use derivative instruments to hedge the cash flows associated with the anticipated sales of our oil and natural gas production activities. Accumulated other comprehensive income at September 30, 2014 included $3.6 million, net of tax, related to these cash flow hedges that will be recognized over the next four years as the forecasted transactions affect earnings. If prices remain at current levels, we will recognize $1.5 million in gains, net of income tax, over the next twelve months. For derivatives designated as cash flow hedges, the following table presents separately the pretax cash settlements and unrealized gains and losses included in the condensed consolidated statements of income (loss) and comprehensive income (loss) for the periods presented (in thousands):</t>
  </si>
  <si>
    <t>Classification</t>
  </si>
  <si>
    <t>Net gain (loss) recognized in other comprehensive income (loss) due to the derivative movement of the effective portion of cash flow hedges</t>
  </si>
  <si>
    <t>(3,038</t>
  </si>
  <si>
    <t>(4,282</t>
  </si>
  <si>
    <t>(4,492</t>
  </si>
  <si>
    <t>AOCI</t>
  </si>
  <si>
    <t>Net gain (loss) reclassified from accumulated other comprehensive income into income due to realized gains (losses) associated with sales of production</t>
  </si>
  <si>
    <t>(8,683</t>
  </si>
  <si>
    <t>Commodity</t>
  </si>
  <si>
    <t>Derivatives, net</t>
  </si>
  <si>
    <t>Net gain (loss) recognized in income due to the movement of the ineffective portion of cash flow hedges</t>
  </si>
  <si>
    <t>(786</t>
  </si>
  <si>
    <t>Derivatives, net</t>
  </si>
  <si>
    <t>For the three and nine months ended September 30, 2014 and 2013, changes in accumulated other comprehensive income for cash flow hedges, net of tax, are detailed below (in thousands). The reclassifications out of accumulated other comprehensive income are included in commodity derivatives, net in the condensed consolidated statements of income (loss) and comprehensive income (loss).</t>
  </si>
  <si>
    <t>Balance, beginning of period</t>
  </si>
  <si>
    <t>(9,615</t>
  </si>
  <si>
    <t>Other comprehensive income (loss) before reclassifications</t>
  </si>
  <si>
    <t>(1,953</t>
  </si>
  <si>
    <t>(2,751</t>
  </si>
  <si>
    <t>(2,887</t>
  </si>
  <si>
    <t>Cash settlements of cash flow hedges reclassified into earnings from accumulated other comprehensive income</t>
  </si>
  <si>
    <t>(1,040</t>
  </si>
  <si>
    <t>Net current period other comprehensive income (loss)</t>
  </si>
  <si>
    <t>(1,501</t>
  </si>
  <si>
    <t>(497</t>
  </si>
  <si>
    <t>Balance, end of period</t>
  </si>
  <si>
    <t>Fair Value Measurements</t>
  </si>
  <si>
    <t>Fair Value Disclosures [Abstract]</t>
  </si>
  <si>
    <t>Note 7. Fair Value Measurements</t>
  </si>
  <si>
    <t>The following table presents, by level within the fair value hierarchy, our commodity derivative assets and liabilities that are measured at fair value on a recurring basis as of the dates presented (in thousands):</t>
  </si>
  <si>
    <t>Fair Value Measurement Using:</t>
  </si>
  <si>
    <t>Gross</t>
  </si>
  <si>
    <t>Carrying Amount</t>
  </si>
  <si>
    <t>Level 1 Inputs</t>
  </si>
  <si>
    <t>Level 2 Inputs</t>
  </si>
  <si>
    <t>Level 3 Inputs</t>
  </si>
  <si>
    <t>September 30, 2014 assets (liabilities):</t>
  </si>
  <si>
    <t> —  </t>
  </si>
  <si>
    <t>(17,199</t>
  </si>
  <si>
    <t>(4,468</t>
  </si>
  <si>
    <t>December 31, 2013 assets (liabilities):</t>
  </si>
  <si>
    <t>(53,539</t>
  </si>
  <si>
    <t>(10,506</t>
  </si>
  <si>
    <t>Management evaluates the methods and assumptions in a third party valuation report as part of our process in estimating the fair value of our derivatives. The following methods and assumptions were used to estimate the fair values in the table above:</t>
  </si>
  <si>
    <t>Level 2 Fair Value Measurements</t>
  </si>
  <si>
    <r>
      <t>Derivatives</t>
    </r>
    <r>
      <rPr>
        <sz val="10"/>
        <color theme="1"/>
        <rFont val="Times New Roman"/>
        <family val="1"/>
      </rPr>
      <t>—The fair value of oil and natural gas commodity swaps has been calculated utilizing quoted market prices that are observable.</t>
    </r>
  </si>
  <si>
    <t>Level 3 Fair Value Measurements</t>
  </si>
  <si>
    <r>
      <t>Derivatives</t>
    </r>
    <r>
      <rPr>
        <sz val="10"/>
        <color theme="1"/>
        <rFont val="Times New Roman"/>
        <family val="1"/>
      </rPr>
      <t>—The fair value of NGL swaps has been calculated utilizing third party pricing services and discount factors. The fair value of natural gas collars has been calculated utilizing futures prices and market implied volatilities of the underlying futures contracts.</t>
    </r>
  </si>
  <si>
    <t>The following table presents a reconciliation of changes in the fair value of our financial assets and liabilities classified as Level 3 fair value measurements in the fair value hierarchy for the indicated periods (in thousands):</t>
  </si>
  <si>
    <t>Beginning balance</t>
  </si>
  <si>
    <t>(4,333</t>
  </si>
  <si>
    <t>(6,581</t>
  </si>
  <si>
    <t>Total gains or losses:</t>
  </si>
  <si>
    <t>Included in earnings</t>
  </si>
  <si>
    <t>(5,446</t>
  </si>
  <si>
    <t>(8,398</t>
  </si>
  <si>
    <t>Included in other comprehensive income (loss)</t>
  </si>
  <si>
    <t>(1,310</t>
  </si>
  <si>
    <t>Settlements</t>
  </si>
  <si>
    <t>(354</t>
  </si>
  <si>
    <t>(6,030</t>
  </si>
  <si>
    <t>Ending balance</t>
  </si>
  <si>
    <t>Total gains (losses) for the period included in earnings attributable to the change in unrealized gain (loss) of assets still held</t>
  </si>
  <si>
    <t>(1,916</t>
  </si>
  <si>
    <t>Other Financial Instruments</t>
  </si>
  <si>
    <t>Our cash and cash equivalents are comprised of bank and money market accounts. The carrying values of our cash and cash equivalents, accounts receivable and accounts payable approximate fair value, primarily due to the short-term nature of these instruments. At September 30, 2014 and December 31, 2013, the estimated fair value of our long-term debt, including current maturities, was approximately $3.6 billion and $3.8 billion, respectively. Our measurements are based primarily upon quoted trading prices for our Senior Notes and internal models, and therefore include both Level 2 and Level 3 measurements under the fair value hierarchy.</t>
  </si>
  <si>
    <t>Debt</t>
  </si>
  <si>
    <t>Debt Disclosure [Abstract]</t>
  </si>
  <si>
    <t>Note 8. Debt</t>
  </si>
  <si>
    <t>Long-Term Debt</t>
  </si>
  <si>
    <t>As of the dates presented, our long-term debt consisted of the following (in thousands):</t>
  </si>
  <si>
    <t>RBL Revolver</t>
  </si>
  <si>
    <t>Second Lien Term Loan</t>
  </si>
  <si>
    <t>9.75% Senior Notes</t>
  </si>
  <si>
    <t>Total</t>
  </si>
  <si>
    <t>Less: current portion</t>
  </si>
  <si>
    <t>Total long-term debt</t>
  </si>
  <si>
    <t>In May 2014, we amended the credit agreement governing the reserves-based revolving credit facility (the “RBL Revolver”) to, among other things, modify the financial performance covenant to provide that we shall maintain:</t>
  </si>
  <si>
    <t>•</t>
  </si>
  <si>
    <t>beginning with the first quarter of 2014 and terminating at the end of 2015, a ratio of consolidated total first lien debt to consolidated EBITDA (each as defined in the credit agreement, with consolidated EBITDA measured on a rolling four-quarter basis) of not more than 1.5 to 1.0 as of the end of each fiscal quarter; and</t>
  </si>
  <si>
    <t>beginning with the first quarter of 2016, a ratio of consolidated total debt to consolidated EBITDA (each as defined in the credit agreement, with consolidated EBITDA measured on a rolling four-quarter basis) of not more than 4.5 to 1.0 as of the end of each fiscal quarter.</t>
  </si>
  <si>
    <t>In addition, the amendment modified the credit agreement governing the RBL Revolver to (i) reduce the borrowing base from approximately $1.8 billion to $1.0 billion and (ii) permit us to incur an additional $500.0 million of second lien debt without a further, related reduction to the borrowing base, subject to certain limitations and conditions. Our borrowing base under the RBL Revolver is based upon our proved reserves and is redetermined semi-annually by our lenders. In addition, the borrowing base may be adjusted pursuant to certain non-scheduled redeterminations, including in connection with certain dispositions impacting our proved reserves. On November 5, 2014, the lenders under the RBL Revolver re-affirmed our borrowing base at $1.0 billion in connection with the semi-annual redetermination. At September 30, 2014, we had approximately $431.4 million of available borrowing capacity under the RBL Revolver after giving effect to outstanding letters of credit. During the nine months ended September 30, 2014, the weighted average interest rate for borrowings under the RBL Revolver was 2.1%.</t>
  </si>
  <si>
    <t>Senior Notes</t>
  </si>
  <si>
    <t>In connection with the issuance of the Senior Notes, we entered into a registration rights agreement, which includes certain provisions requiring that we file a registration statement to exchange the Senior Notes for new registered notes to be declared effective within 450 days of the original issue date of the Senior Notes. In accordance with the terms of the registration rights agreement, if we have not exchanged the Senior Notes or if a shelf registration statement covering the resale of the Senior Notes has not been declared effective by the 450th day after the original issue date of the Senior Notes, additional interest shall accrue on the principal amount of the Senior Notes. We previously incurred additional interest on the Senior Notes beginning in May 2013. For the nine months ended September 30, 2014, our weighted average effective interest rate incurred on our Senior Notes was 10.6%. On August 25, 2014, we completed the exchange offer with respect to the Senior Notes. Consequently, the additional interest ceased to accrue on the Senior Notes at that time.</t>
  </si>
  <si>
    <t>Debt Covenants</t>
  </si>
  <si>
    <t>As described above, the financial performance covenant in the credit agreement governing the RBL Revolver requires us to operate within established financial ratios. Our ability to comply with this covenant depends upon our performance and indebtedness, each of which is impacted by numerous factors, including some that are outside of our control. Accordingly, forecasting our compliance with the financial performance covenant in future periods is inherently uncertain. Factors that could impact our future compliance with the financial performance covenant include future realized prices for sales of oil, natural gas and natural gas liquids, future production, returns generated by our capital program, future interest costs, future operating costs, future asset sales and future acquisitions, among others.</t>
  </si>
  <si>
    <t>The credit agreements governing the RBL Revolver and our second lien term loan credit facility (the “Second Lien Term Loan”) and the indenture governing the Senior Notes (collectively, the “Debt Agreements”) all contain additional customary non-financial covenants that, among other things, restrict our ability to pay dividends, sell assets, make acquisitions or investments, and incur additional indebtedness. In addition, the Debt Agreements contain reporting and administrative requirements, including, but not limited to, providing financial statements, compliance certificates and other documents to our counterparties to the Debt Agreements under prescribed timelines.</t>
  </si>
  <si>
    <t>Subject to any cure periods, the consequences of non-compliance with our debt covenants generally include, but are not limited to, the ability of our counterparties to the Debt Agreements to accelerate our obligation to repay amounts outstanding under our Debt Agreements.</t>
  </si>
  <si>
    <t>Puttable Common Stock</t>
  </si>
  <si>
    <t>Text Block [Abstract]</t>
  </si>
  <si>
    <t>Note 9. Puttable Common Stock</t>
  </si>
  <si>
    <t>During the nine months ended September 30, 2014, 450,000 shares of common stock were repurchased for approximately $2.2 million. For shares repurchased at an amount less than the original cost, the amount reflected outside of permanent equity is reclassified to common stock and additional paid in capital in the condensed consolidated balance sheets.</t>
  </si>
  <si>
    <t>Stock Compensation</t>
  </si>
  <si>
    <t>Disclosure of Compensation Related Costs, Share-based Payments [Abstract]</t>
  </si>
  <si>
    <t>Note 10. Stock Compensation</t>
  </si>
  <si>
    <t>2011 Stock Incentive Plan</t>
  </si>
  <si>
    <t>On April 16, 2012, we implemented the Samson Resources Corporation 2011 Stock Incentive Plan (the “2011 Plan”). The 2011 Plan authorizes the grant of awards in the form of restricted shares, phantom stock, warrants or other securities that are convertible or exercisable into shares of common stock. Employees, members of the Board of Directors, consultants and service providers of Samson are eligible to receive awards under the 2011 Plan. In the second quarter of 2013, we amended the 2011 Plan to increase the total number of securities available to be granted from 10% of the common stock on a fully diluted basis to 98,200,000 securities.</t>
  </si>
  <si>
    <t>Stock Options</t>
  </si>
  <si>
    <t>The following table provides information about our stock option activity under the 2011 Plan for the nine months ended September 30, 2014:</t>
  </si>
  <si>
    <t>Number of</t>
  </si>
  <si>
    <t>Stock Options</t>
  </si>
  <si>
    <t>Range of</t>
  </si>
  <si>
    <t>Exercise Prices</t>
  </si>
  <si>
    <t>Average </t>
  </si>
  <si>
    <t>Exercise Price</t>
  </si>
  <si>
    <t>Average</t>
  </si>
  <si>
    <t>Remaining</t>
  </si>
  <si>
    <t>Contractual Life (years)</t>
  </si>
  <si>
    <t>Outstanding at December 31, 2013</t>
  </si>
  <si>
    <t>4.00 - $7.50</t>
  </si>
  <si>
    <t>Options granted</t>
  </si>
  <si>
    <t>Options forfeited</t>
  </si>
  <si>
    <t>(5,218,720</t>
  </si>
  <si>
    <t>2.50 - $5.00</t>
  </si>
  <si>
    <t>Options expired</t>
  </si>
  <si>
    <t>(3,537,890</t>
  </si>
  <si>
    <t>2.50 - $5.00</t>
  </si>
  <si>
    <t>Outstanding at September 30, 2014</t>
  </si>
  <si>
    <t>2.50 - $7.50</t>
  </si>
  <si>
    <t>Vested during period</t>
  </si>
  <si>
    <t>Exercisable at September 30, 2014</t>
  </si>
  <si>
    <t>Stock options are valued at the date of award and compensation cost is recognized on a straight-line basis, net of estimated forfeitures, over the requisite service period. The following table summarizes information about stock based compensation related to stock options for the three and nine months ended September 30, 2014 and 2013 (in thousands):</t>
  </si>
  <si>
    <t>Grant date fair value for stock options granted during the period</t>
  </si>
  <si>
    <t>Stock based compensation related to stock options:</t>
  </si>
  <si>
    <t>Expensed during the period</t>
  </si>
  <si>
    <t>Capitalized during the period</t>
  </si>
  <si>
    <t>Total stock based compensation related to stock options during the period</t>
  </si>
  <si>
    <t>Income tax benefit related to stock options</t>
  </si>
  <si>
    <t>We estimated the fair value of each grant using the Black-Scholes-Merton option pricing model. Assumptions utilized in the model are shown below:</t>
  </si>
  <si>
    <t>Awards issued</t>
  </si>
  <si>
    <t>in 2014</t>
  </si>
  <si>
    <t>in 2013</t>
  </si>
  <si>
    <t>Risk-free interest rate</t>
  </si>
  <si>
    <t>1.98 – 2.20%</t>
  </si>
  <si>
    <t>1.35 – 2.25%</t>
  </si>
  <si>
    <t>Expected term (years)</t>
  </si>
  <si>
    <t>Expected volatility</t>
  </si>
  <si>
    <t>49.70 – 49.86%</t>
  </si>
  <si>
    <t>47.91 – 49.40%</t>
  </si>
  <si>
    <t>Weighted average volatility</t>
  </si>
  <si>
    <t>Expected dividend yield</t>
  </si>
  <si>
    <t>—</t>
  </si>
  <si>
    <t>The risk-free interest rate is based on U.S. Treasury zero-coupon security issuances with remaining terms equal to the expected term. The expected term of the options is based on vesting schedules, consideration of contractual terms and expectations of future employee behaviors. Expected volatilities are based on a combination of historical and implied volatilities of comparable companies. The forfeiture rate for stock options issued under the 2011 Plan to non-officer employees is 9%. We assumed no future forfeitures of stock options issued to our officers.</t>
  </si>
  <si>
    <t>Modifications to our outstanding stock options result in additional compensation cost if the fair value of the modified award immediately after the modification exceeds the fair value of the outstanding award immediately before the modification. For vested awards, the modification results in immediate expense recognition. For unvested awards, the additional compensation cost is recognized over the remaining requisite service period. During the first quarter of 2014, we modified the terms of certain stock options issued under the 2011 Plan. The exercise price for all non-officer employee held stock options was changed to $2.50 from the original $5.00 or $4.00 exercise prices. In addition, modifications were made to certain stock options held by the officers of the Company, including our named executive officers, which also included reductions in the number of stock options held by our Chief Executive Officer and decreases to the exercise prices of certain stock options held by all officers. After the modifications, the exercise prices for a majority of our outstanding stock options was $2.50 while a portion of our stock options held by our Chief Executive Officer had exercise prices of $4.00, $5.00, and $7.50. The modification of the exercise price of certain options increased stock compensation expense by $9.3 million after the effects of capitalization for the nine months ended September 30, 2014.</t>
  </si>
  <si>
    <t>Restricted Stock</t>
  </si>
  <si>
    <t>Grants of 10,000,000 shares of restricted stock were made to certain officers during the nine months ended September 30, 2014. The shares of restricted stock were granted with a vesting schedule of 20% a year, with the first 20% vesting in April 2015.</t>
  </si>
  <si>
    <t>The following table provides information about our restricted stock activity under the 2011 Plan for the nine months ended September 30, 2014:</t>
  </si>
  <si>
    <t>Shares</t>
  </si>
  <si>
    <t>Grant Date Fair</t>
  </si>
  <si>
    <t>Value per Share</t>
  </si>
  <si>
    <t>Stock granted</t>
  </si>
  <si>
    <t>Stock forfeited</t>
  </si>
  <si>
    <t>Shares outstanding at September 30, 2014</t>
  </si>
  <si>
    <t>Compensation expense related to our restricted stock is valued at the date of award based on the estimated fair value of an unrestricted share reduced by a lack of marketability discount of 15%. Compensation cost is recognized on a straight-line basis over the requisite service period. We assume no future forfeitures of restricted stock issued to our officers. The following table summarizes information about stock based compensation related to restricted stock for the three and nine months ended September 30, 2014 and 2013 (in thousands):</t>
  </si>
  <si>
    <t>Grant date fair value for restricted stock granted during the period</t>
  </si>
  <si>
    <t>Stock based compensation related to restricted stock:</t>
  </si>
  <si>
    <t>Total stock based compensation related to restricted stock during the period</t>
  </si>
  <si>
    <t>Income tax benefit related to restricted stock</t>
  </si>
  <si>
    <t>Officer Retention Agreements and Officer Voluntary Severance Plan</t>
  </si>
  <si>
    <t>During the quarter ended September 30, 2014, the Compensation Committee of the Board of Directors approved officer retention letter agreements and adopted the Samson Resources Corporation Voluntary Severance Plan for Officers (the “Officer Voluntary Severance Plan”). Pursuant to the terms of these arrangements, officers that remain employed by the Company (“Remaining Officers”) through September 1, 2015 (the “Retention Date”) and continue their employment after such date will be entitled to receive (i) a grant of shares of vested restricted stock in an amount equal to two times the sum of such officer’s annual base salary and target bonus amount (the “Retention Amount”), (ii) the accelerated vesting of all unvested equity awards held by such officer as of November 14, 2014, with vesting occurring as of the Retention Date (the “Accelerated Vesting Benefit”), and (iii) special temporary put and call rights for all vested equity awards held by such officer that are exercisable over a specified period following the Retention Date and would allow for repurchase based on the fair market value of the Company’s common stock as of the Retention Date (the “Temporary Put and Call Rights”). Subject to certain conditions, Remaining Officers that voluntarily terminate their employment as of the Retention Date will be entitled to receive (i) the payment of the Retention Amount in cash over a specified period, (ii) the Accelerated Vesting Benefit, (iii) certain severance-related benefits, including a pro-rated portion of the 2015 target bonus and any unpaid portions of the 2014 bonus awards, and (iv) the Temporary Put and Call Rights. Officers that are terminated by the Company other than for “cause” on or prior to the Retention Date will be entitled to receive payments and benefits substantially similar to those described in the immediately preceding sentence. The Accelerated Vesting Benefit will result in additional compensation expense in 2014 and 2015 but does not change the total estimated compensation expense to be recognized for previously granted awards.</t>
  </si>
  <si>
    <t>All outstanding restricted stock at September 30, 2014 has been awarded to our officers. A total of 43,850,000 stock options with a weighted average exercise price of $3.90 have been awarded to our officers. Based on the current estimate of the fair value of outstanding restricted stock and stock options held by our officers, the potential cash payment to qualifying officers pursuant to the provisions of the officer retention agreements and Officer Voluntary Severance Plan ranges from zero to $35.0 million. We estimated the fair value of the liability associated with the stock options held by our officers was zero based on the Black-Scholes-Merton pricing model. To the extent that the estimated fair value of the Company’s common stock increases between September 30, 2014 and the date employment ceases, the actual cash payment associated with officer stock options and restricted stock may be higher. In addition, future forfeitures of stock options by the Remaining Officers as well as future movements in our stock price may result in material increases or decreases in the recognition of future stock based compensation expense. The accelerated vesting of certain previously granted equity awards increased stock compensation expense by $2.2 million for the three and nine months ended September 30, 2014.</t>
  </si>
  <si>
    <t>The liability recorded associated with the various components of the officer retention agreements and the Officer Voluntary Severance Plan was $2.9 million at September 30, 2014 and is reflected in accrued and other current liabilities in the Company’s condensed consolidated balance sheets. For Remaining Officers that do not terminate their employment with the Company on the Retention Date, amounts included in current liabilities will be reclassified to equity.</t>
  </si>
  <si>
    <t>Future Compensation Cost</t>
  </si>
  <si>
    <t>The following table reflects the estimated future stock based compensation cost to be recognized (either expensed or capitalized) for all stock options, shares of restricted stock, and the officer retention awards described above as of September 30, 2014 (in thousands):</t>
  </si>
  <si>
    <t>Cash Incentive Awards</t>
  </si>
  <si>
    <t>During the nine months ended September 30, 2014, the Compensation Committee of the Board of Directors approved providing cash based incentive awards for certain non-officer employees. A portion of the awards outstanding at September 30, 2014 were originally issued with a vesting date of April 1, 2017. During the quarter ended September 30, 2014, the Compensation Committee of the Board of Directors approved modifying the vesting provisions of certain awards so that the vesting date of all outstanding cash based incentive awards is September 1, 2015 (or if earlier, the date of the employee’s termination by the Company other than for “cause”). Compensation expense for the cash based incentive awards was $2.4 million and $3.6 million for the three and nine months ended September 30, 2014, respectively. The unrecognized compensation cost of $17.6 million will be recognized on a straight line basis (net of forfeitures) through September 1, 2015.</t>
  </si>
  <si>
    <t>Redeemable Preferred Stock</t>
  </si>
  <si>
    <t>Equity [Abstract]</t>
  </si>
  <si>
    <t>Note 11. Redeemable Preferred Stock</t>
  </si>
  <si>
    <t>In December 2011, the Company issued 180,000 shares of cumulative redeemable preferred stock (the “Cumulative Preferred Stock”). The Cumulative Preferred Stock accrues distributions quarterly at a specified per annum dividend rate on the initial liquidation preference amount of $1,000 per share, which is subject to adjustment for accrual and accumulation of dividends not paid in cash. Distributions can be in cash or in-kind at the Company’s election. The dividend rate was 2% for calendar year 2012, escalating 2% each calendar year until reaching 12%, where it remains until the mandatory redemption date. After the mandatory redemption date, the dividend rate will be 15%. The total amounts attributable to accrued and accumulated unpaid dividends at September 30, 2014 and 2013 were $19.8 million and $9.2 million, respectively.</t>
  </si>
  <si>
    <t>The Cumulative Preferred Stock is redeemable at the option of the Company at any time at a per share redemption price equal to the liquidation amount of the share plus any accrued and unpaid dividends compounded quarterly to the date of redemption and are mandatorily redeemable on the earliest to occur of July 1, 2022 or the consummation of an initial public equity offering or a change in control.</t>
  </si>
  <si>
    <t>Supplemental Information to Condensed Statements of Cash Flows</t>
  </si>
  <si>
    <t>Supplemental Cash Flow Elements [Abstract]</t>
  </si>
  <si>
    <t>Note 12. Supplemental Information to Condensed Statements of Cash Flows</t>
  </si>
  <si>
    <t>The following table summarizes interest and income taxes paid for the periods presented (in thousands):</t>
  </si>
  <si>
    <t>Interest paid (net of capitalized interest of $236,675 and $275,854, respectively)</t>
  </si>
  <si>
    <t>Income taxes paid, net</t>
  </si>
  <si>
    <t>Supplemental Non-Cash Investing and Financing Activities</t>
  </si>
  <si>
    <t>Total payables included in accrued liabilities related to acquisition and drilling expenditures for oil and gas properties for the Company were $107.0 million and $112.7 million at September 30, 2014 and 2013, respectively. Non-cash investing activities associated primarily with tubular oil and gas equipment were approximately $4.1 million and $32.3 million for the nine months ended September 30, 2014 and 2013, respectively.</t>
  </si>
  <si>
    <t>Commitments and Contingencies</t>
  </si>
  <si>
    <t>Commitments and Contingencies Disclosure [Abstract]</t>
  </si>
  <si>
    <t>Note 13. Commitments and Contingencies</t>
  </si>
  <si>
    <t>Commitments</t>
  </si>
  <si>
    <t>Operating Leases</t>
  </si>
  <si>
    <t>We lease corporate office space in Tulsa, Oklahoma, Denver, Colorado and Houston, Texas, as well as a number of other field office locations. We recorded rental expense of approximately $4.7 million and $4.1 million for the nine months ended September 30, 2014 and 2013, respectively. Rental expense is included in general and administrative expenses in the condensed consolidated statements of income (loss) and comprehensive income (loss).</t>
  </si>
  <si>
    <t>Other Commercial Commitments</t>
  </si>
  <si>
    <t>We have commitments for drilling rigs and related equipment with payments under the contracts accounted for as capital additions to our oil and gas properties. As of September 30, 2014, future payments under these agreements, including rig terminations, are approximately $11.4 million for the remainder of 2014.</t>
  </si>
  <si>
    <t>Letters of Credit and Bonds</t>
  </si>
  <si>
    <t>As of September 30, 2014, we had outstanding irrevocable letters of credit totaling approximately $1.6 million to guarantee payment of certain marketing related and workers compensation insurance obligations. Additionally, at September 30, 2014, we had approximately $10.5 million in outstanding bonds securing various commitments, such as plugging costs and surface damages.</t>
  </si>
  <si>
    <t>Change in Control Agreements</t>
  </si>
  <si>
    <t>Effective January 1, 2014, the Company adopted a Change in Control Severance Plan for non-officer employees that applies to eligible employees and a Change in Control Severance Plan for officers (collectively, the “Change in Control Severance Plans”) that applies to all officers except the Chief Executive Officer, who is covered by an employment agreement. The Change in Control Severance Plans provide for the payment of cash compensation and certain other benefits to eligible officers and non-officer employees in the event of a change in control and a qualifying termination of employment. The obligations under the Change in Control Severance Plans are generally based on the terminated employee’s cash compensation, employment tenure, and position within the Company. Depending on the facts and circumstances associated with a potential change in control, the total payments made pursuant to the Change in Control Severance Plans or employment agreements could be material. No liability has been recorded at September 30, 2014 associated with the Change in Control Severance Plans.</t>
  </si>
  <si>
    <t>Employee Severance Plan</t>
  </si>
  <si>
    <t>Effective September 1, 2014, the Company adopted the Samson Resources Corporation Job Elimination Severance Plan for Non-Officers (the “Employee Severance Plan”) that applies to all eligible full-time non-officer employees. The Employee Severance Plan generally provides for severance payments to such employees if employment is involuntarily terminated in connection with a corporate restructuring, downsizing, reduction in force, asset sales, or similar reason through September 1, 2015. Depending on future facts and circumstances, total payments made pursuant to the Employee Severance Plan could be material. No liability has been recorded at September 30, 2014 associated with the Employee Severance Plan.</t>
  </si>
  <si>
    <t>The employment agreement with our Chief Executive Officer provides for the payment of cash compensation and certain other benefits in the event of a severance or change in control depending upon the circumstances, which could be material.</t>
  </si>
  <si>
    <t>Litigation and Contingencies</t>
  </si>
  <si>
    <t>We are involved in various matters incidental to our operations and business that might give rise to a loss contingency, including, among other things, legal and regulatory proceedings, commercial disputes, claims from royalty, working interest and surface owners, property damage and personal injury claims and environmental or other matters. In addition, we are subject, from time to time, to customary audits and investigations by governmental and tribal authorities regarding the payment and reporting of various taxes, governmental royalties and fees as well as our compliance with unclaimed property (escheatment) requirements and other laws. Unclaimed property laws generally require us to turn over to certain governmental authorities the property of others held by us that has been unclaimed for a specified period of time. In addition, other parties with an interest in wells operated by us have the ability under various contractual agreements to perform audits of our joint interest billing practices where we receive reimbursements from these owners for their share of the costs incurred in connection with the oil and gas properties that we operate.</t>
  </si>
  <si>
    <t>We vigorously defend ourselves in these matters, including through the retention of outside counsel where appropriate. A loss contingency may take the form of (i) overtly threatened or pending litigation, (ii) a contractually assumed obligation, or (iii) an unasserted possible claim or assessment. For these matters, we review the merits of the asserted claims, consult with internal and outside counsel as appropriate, assess the degree of probability of an unfavorable outcome, consider possible legal, administrative, litigation, and resolution or settlement strategies, and the availability of insurance coverage, subrogation, indemnities and potential third party liabilities.</t>
  </si>
  <si>
    <t>If we determine that an unfavorable outcome or loss of a particular matter is probable and the amount of the loss can be reasonably estimated, we accrue a liability for the contingent obligation, as well as any expected insurance recovery amounts up to the accrued loss. Recovery of any amount in excess of the related recorded contingent loss is recognized if and when all contingencies related to the recovery have been resolved. As new information becomes available as a result of activities in such matters, legal or administrative rulings in similar matters or a change in applicable law, our conclusions regarding the probability of outcomes and estimated loss may change. The impact of subsequent changes to our accruals may have a material effect on our results of operations reported in a single period. We expense all legal fees in the period the expenses are incurred.</t>
  </si>
  <si>
    <t>In matters where litigation is pending, it is common and often required for the parties to attend non-binding mediations or settlement conferences. Such mediations or conferences can end in settlement of litigation matters. We participated in such non-binding mediation and subsequent discussions in an action seeking class certification and damages related to royalty payments for wells located in Oklahoma. In December 2013, a settlement with the plaintiffs was approved by the court. At December 31, 2013, an accrual for this matter was recorded in our consolidated balance sheet. Settlement payments totaling $15.2 million were made in the first quarter of 2014.</t>
  </si>
  <si>
    <t>In 2014, in connection with an ongoing audit on behalf of a federal regulator, we began reviewing the manner in which our obligations to make royalty payments for natural gas production on federal leases should be determined. The review involves attempting to determine components of certain fees we pay to transport and process some of our natural gas production associated with individual federal leases and evaluate how each component impacts our royalty payment obligations. We estimate that this review will result in additional royalty payments made related to natural gas production on certain federal leases and have recorded a liability associated with this matter. Estimating the liability is inherently uncertain as each contract associated with individual federal leases has to be analyzed and the estimated fee components will ultimately be subject to approval by the federal regulator. Consequently, it is reasonably possible that a loss exceeding the liability recorded has been incurred and we cannot estimate the range of loss in excess of our recorded liability. However, we do not currently expect our payment of additional royalties will be materially in excess of the liability recorded.</t>
  </si>
  <si>
    <t>Also in 2014, an audit of our unclaimed property (escheat) practices in certain states was commenced. As is customary in the industry, we do not expect preliminary audit results to be known for several months.</t>
  </si>
  <si>
    <t>As of September 30, 2014, our total accrual for all loss contingencies was $7.7 million, of which $1.3 million was included in oil and natural gas revenues held for distribution and $6.4 million was included in accrued and other current liabilities in our condensed consolidated balance sheet. Because of the uncertainty inherent in estimating probable payments associated with loss contingencies, it is reasonably possible that our accrual will change as facts and circumstances change and any such changes may be material.</t>
  </si>
  <si>
    <t>Income Taxes</t>
  </si>
  <si>
    <t>Income Tax Disclosure [Abstract]</t>
  </si>
  <si>
    <t>Note 14. Income Taxes</t>
  </si>
  <si>
    <t>Samson is subject to corporate income taxes. Income tax expense (benefit) for the periods presented consisted of the following (in thousands):</t>
  </si>
  <si>
    <t>Current taxes:</t>
  </si>
  <si>
    <t>Federal</t>
  </si>
  <si>
    <t>State</t>
  </si>
  <si>
    <t>(20</t>
  </si>
  <si>
    <t>Deferred taxes:</t>
  </si>
  <si>
    <t>(142,379</t>
  </si>
  <si>
    <t>(255,828</t>
  </si>
  <si>
    <t>(2,888</t>
  </si>
  <si>
    <t>(5,189</t>
  </si>
  <si>
    <t>(145,267</t>
  </si>
  <si>
    <t>(260,862</t>
  </si>
  <si>
    <t>Total income tax expense or benefit differed from the amounts computed by applying the U.S. federal income tax rate to net income (loss) from continuing operations before income taxes as a result of the following:</t>
  </si>
  <si>
    <t>U.S. statutory rate</t>
  </si>
  <si>
    <t>% </t>
  </si>
  <si>
    <t>State taxes</t>
  </si>
  <si>
    <t>We evaluated our tax positions and concluded that we have not taken any uncertain tax positions that require an adjustment to the financial statements. Tax penalties and related interest would be charged to the provision for income taxes when uncertain tax positions are recorded in the financial statements. Therefore, there are no related accruals for interest and penalties related to unrecognized tax benefits at September 30, 2014.</t>
  </si>
  <si>
    <t>Related Party Transactions</t>
  </si>
  <si>
    <t>Related Party Transactions [Abstract]</t>
  </si>
  <si>
    <t>Note 15. Related Party Transactions</t>
  </si>
  <si>
    <t>We have a consulting agreement with affiliates of KKR, our principal shareholder, and other initial equity investors pursuant to which we receive management services and incur a quarterly management fee. At the commencement of the agreement in 2012, the aggregate annual fee was $20.0 million, resulting in quarterly payments of $5.0 million. As required by the agreement, the aggregate annual fee and corresponding quarterly payments increases 5.0% each year. We incurred $5.5 million and $5.3 million in the three months ended September 30, 2014 and 2013, respectively, and $16.5 million and $15.8 million in the nine months ended September 30, 2014 and 2013, respectively. This fee is included in the condensed consolidated statements of income (loss) and comprehensive income (loss) as related party management fee.</t>
  </si>
  <si>
    <t>Effective February 10, 2012, we entered into a Gas Offtake Rights Agreement (the “Offtake Agreement”) with Trademark Merchant Energy, LLC (“TME”) granting TME the right to acquire a percentage of the natural gas delivered to specified delivery points at an adjusted index price. ITOCHU Corporation (“ITOCHU”), a minority owner of Samson’s common stock, controls TME and is party to the Offtake Agreement. During 2013, the Offtake Agreement was assigned to another affiliate of ITOCHU. Total gross receipts under the Offtake Agreement were approximately $50.7 million for the nine months ended September 30, 2013. There were no receipts under the Offtake Agreement for the three and nine months ended September 30, 2014.</t>
  </si>
  <si>
    <t>KKR Capstone Consulting, LLC (“Capstone”) is a consulting company of operational professionals that works exclusively with KKR’s portfolio company management teams. During the three months ended September 30, 2014 and 2013, we paid approximately $0.2 million and $0.5 million, respectively, and $0.4 million and $1.8 million for the nine months ended September 30, 2014 and 2013, respectively, to Capstone for consulting services it provided to us.</t>
  </si>
  <si>
    <t>We also, from time to time, purchase pipe and pumping supplies from Bell Supply Company LLC, which is an affiliate of Crestview Partners II GP, L.P. One of our directors serves on the board of directors of the parent to Bell Supply Company LLC. For the three months ended September 30, 2014 and 2013, we paid approximately $0.4 million and $0.5 million, respectively, and $1.5 million and $2.2 million for the nine months ended September 30, 2014 and 2013, respectively, for supplies from Bell Supply Company LLC.</t>
  </si>
  <si>
    <t>Since 2009, we have, from time to time, engaged the services of Alliant Insurance Services, Inc. (“Alliant”), an insurance brokerage firm. In 2012, one or more affiliates of KKR acquired a controlling ownership interest in Alliant. We did not pay any fees to Alliant during the three months ended September 30, 2014 and 2013. For the nine months ended September 30, 2014 and 2013, we paid $0.3 million in fees for each period to Alliant for insurance brokerage services.</t>
  </si>
  <si>
    <t>We have, from time to time, engaged Select Energy Services, LLC and its subsidiary, Peak Oilfield Services LLC, for water hauling, tank rental and other well-site water management and equipment rental services. Select Energy Services, LLC is an affiliate of Crestview Partners II GP, L.P. One of our directors is a managing director of the investment manager of the funds affiliated with Crestview Partners II GP, L.P. and serves as a director of Select Energy Services, LLC. We paid approximately $0.3 million and less than $0.1 million in the aggregate to Select Energy Services, LLC and Peak Oilfield Services LLC for the three months ended September 30, 2014 and 2013. For the nine months ended September 30, 2014 and 2013, we paid approximately $0.4 million and $0.2 million, respectively, in the aggregate to Select Energy Services, LLC and Peak Oilfield Services LLC.</t>
  </si>
  <si>
    <t>Condensed Consolidating Financial Information</t>
  </si>
  <si>
    <t>Organization, Consolidation and Presentation of Financial Statements [Abstract]</t>
  </si>
  <si>
    <t>Note 16. Condensed Consolidating Financial Information</t>
  </si>
  <si>
    <t>Samson Resources Corporation and specified 100% owned subsidiaries (Geodyne Resources, Inc., Samson Contour Energy Co., Samson Contour Energy E&amp;P, LLC, Samson Holdings, Inc., Samson Lone Star, LLC, Samson Resources Company, and Samson-International, Ltd. (collectively the “Subsidiary Guarantors” and, together with Samson Resources Corporation, the “Guarantors”)) of Samson Investment Company (the “Issuer”), a 100% owned subsidiary of Samson Resources Corporation, fully and unconditionally guarantee obligations under the Senior Notes. These guarantees are joint and several obligations of the Guarantors.</t>
  </si>
  <si>
    <t>We have prepared condensed consolidating financial statements in order to quantify assets, results of operations and cash flows of Samson Resources Corporation, the Issuer, the Subsidiary Guarantors and non-guarantor subsidiaries. The following condensed consolidating balance sheets, condensed consolidating statements of income (loss) and comprehensive income (loss) and condensed consolidating statements of cash flows for the periods presented, present financial information for Samson Resources Corporation, as the parent of the Issuer on a stand-alone basis (carrying any investment in subsidiaries under the equity method), financial information for the Issuer on a stand-alone basis (carrying any investment in subsidiaries under the equity method), financial information for the Subsidiary Guarantors on a stand-alone basis, the financial information of our non-guarantor subsidiaries on a stand-alone basis, and the consolidation and elimination entries necessary to arrive at the financial information on a condensed consolidated basis. As Samson Resources Corporation, the Issuer, the Subsidiary Guarantors and the non-guarantor subsidiaries are separate taxable entities, income taxes are provided with respect to the individual operations of each entity (excluding any equity pick up) only, and deferred income taxes are recorded separately.</t>
  </si>
  <si>
    <t>SAMSON RESOURCES CORPORATION</t>
  </si>
  <si>
    <t>CONDENSED CONSOLIDATING BALANCE SHEET</t>
  </si>
  <si>
    <t>AS OF SEPTEMBER 30, 2014</t>
  </si>
  <si>
    <t>(In thousands)</t>
  </si>
  <si>
    <t>Samson</t>
  </si>
  <si>
    <t>Resources</t>
  </si>
  <si>
    <t>Corporation</t>
  </si>
  <si>
    <t>(Parent</t>
  </si>
  <si>
    <t>Guarantor)</t>
  </si>
  <si>
    <t>Investment</t>
  </si>
  <si>
    <t>Company</t>
  </si>
  <si>
    <t>(Issuer)</t>
  </si>
  <si>
    <t>Guarantor</t>
  </si>
  <si>
    <t>Subsidiaries</t>
  </si>
  <si>
    <t>Non-</t>
  </si>
  <si>
    <t>Eliminations</t>
  </si>
  <si>
    <t>Consolidated</t>
  </si>
  <si>
    <t>Intercompany receivables</t>
  </si>
  <si>
    <t>(80,303</t>
  </si>
  <si>
    <t>Other current assets</t>
  </si>
  <si>
    <t>Oil and gas properties, net</t>
  </si>
  <si>
    <t>Investment in subsidiaries</t>
  </si>
  <si>
    <t>(5,957,065</t>
  </si>
  <si>
    <t>Other non-current assets</t>
  </si>
  <si>
    <t>(248,769</t>
  </si>
  <si>
    <t>(6,286,137</t>
  </si>
  <si>
    <t>Intercompany payables</t>
  </si>
  <si>
    <t>Other current liabilities</t>
  </si>
  <si>
    <t>Cumulative preferred stock subject to mandatory redemption</t>
  </si>
  <si>
    <t>Puttable common stock</t>
  </si>
  <si>
    <t>Other non-current liabilities</t>
  </si>
  <si>
    <t>Shareholders’ equity</t>
  </si>
  <si>
    <t>Total liabilities and shareholders’ equity</t>
  </si>
  <si>
    <t>AS OF DECEMBER 31, 2013</t>
  </si>
  <si>
    <t>(41,995</t>
  </si>
  <si>
    <t>(6,747,727</t>
  </si>
  <si>
    <t>(268,066</t>
  </si>
  <si>
    <t>(7,057,788</t>
  </si>
  <si>
    <t>CONDENSED CONSOLIDATING STATEMENT OF INCOME (LOSS) AND</t>
  </si>
  <si>
    <t>COMPREHENSIVE INCOME (LOSS)</t>
  </si>
  <si>
    <t>FOR THE THREE MONTHS ENDED SEPTEMBER 30, 2014</t>
  </si>
  <si>
    <t>Operating loss</t>
  </si>
  <si>
    <t>(5,720</t>
  </si>
  <si>
    <t>(377,100</t>
  </si>
  <si>
    <t>(48</t>
  </si>
  <si>
    <t>(382,868</t>
  </si>
  <si>
    <t>Interest expense, net</t>
  </si>
  <si>
    <t>(7,320</t>
  </si>
  <si>
    <t>(16,388</t>
  </si>
  <si>
    <t>(68</t>
  </si>
  <si>
    <t>(23,776</t>
  </si>
  <si>
    <t>Equity in earnings of subsidiaries</t>
  </si>
  <si>
    <t>(254,353</t>
  </si>
  <si>
    <t>(241,467</t>
  </si>
  <si>
    <t>Other income (expense), net</t>
  </si>
  <si>
    <t>(330</t>
  </si>
  <si>
    <t>(106</t>
  </si>
  <si>
    <t>(436</t>
  </si>
  <si>
    <t>(267,393</t>
  </si>
  <si>
    <t>(257,855</t>
  </si>
  <si>
    <t>(377,498</t>
  </si>
  <si>
    <t>(154</t>
  </si>
  <si>
    <t>(407,080</t>
  </si>
  <si>
    <t>(5,580</t>
  </si>
  <si>
    <t>(136,130</t>
  </si>
  <si>
    <t>(55</t>
  </si>
  <si>
    <t>(261,813</t>
  </si>
  <si>
    <t>(241,368</t>
  </si>
  <si>
    <t>(99</t>
  </si>
  <si>
    <t>Total other comprehensive income (loss)</t>
  </si>
  <si>
    <t>(26,346</t>
  </si>
  <si>
    <t>(248,640</t>
  </si>
  <si>
    <t>(241,180</t>
  </si>
  <si>
    <t>(228,195</t>
  </si>
  <si>
    <t>FOR THE THREE MONTHS ENDED SEPTEMBER 30, 2013</t>
  </si>
  <si>
    <t>(5,399</t>
  </si>
  <si>
    <t>(29</t>
  </si>
  <si>
    <t>Interest income, net</t>
  </si>
  <si>
    <t>(20,090</t>
  </si>
  <si>
    <t>(3,966</t>
  </si>
  <si>
    <t>(1,065</t>
  </si>
  <si>
    <t>(2,011</t>
  </si>
  <si>
    <t>(17,088</t>
  </si>
  <si>
    <t>FOR THE NINE MONTHS ENDED SEPTEMBER 30, 2014</t>
  </si>
  <si>
    <t>(17,087</t>
  </si>
  <si>
    <t>(647,717</t>
  </si>
  <si>
    <t>(380</t>
  </si>
  <si>
    <t>(665,184</t>
  </si>
  <si>
    <t>(56,766</t>
  </si>
  <si>
    <t>(153</t>
  </si>
  <si>
    <t>(65,695</t>
  </si>
  <si>
    <t>(454,942</t>
  </si>
  <si>
    <t>(416,064</t>
  </si>
  <si>
    <t>(336</t>
  </si>
  <si>
    <t>(303</t>
  </si>
  <si>
    <t>(639</t>
  </si>
  <si>
    <t>(480,805</t>
  </si>
  <si>
    <t>(472,830</t>
  </si>
  <si>
    <t>(648,206</t>
  </si>
  <si>
    <t>(683</t>
  </si>
  <si>
    <t>(731,518</t>
  </si>
  <si>
    <t>(10,149</t>
  </si>
  <si>
    <t>(17,888</t>
  </si>
  <si>
    <t>(232,581</t>
  </si>
  <si>
    <t>(244</t>
  </si>
  <si>
    <t>(470,656</t>
  </si>
  <si>
    <t>(415,625</t>
  </si>
  <si>
    <t>(439</t>
  </si>
  <si>
    <t>(5,658</t>
  </si>
  <si>
    <t>(467,827</t>
  </si>
  <si>
    <t>(452,113</t>
  </si>
  <si>
    <t>(412,796</t>
  </si>
  <si>
    <t>FOR THE NINE MONTHS ENDED SEPTEMBER 30, 2013</t>
  </si>
  <si>
    <t>(16,205</t>
  </si>
  <si>
    <t>(115</t>
  </si>
  <si>
    <t>(83,664</t>
  </si>
  <si>
    <t>(1,913</t>
  </si>
  <si>
    <t>(688</t>
  </si>
  <si>
    <t>(5,845</t>
  </si>
  <si>
    <t>(82,670</t>
  </si>
  <si>
    <t>CONDENSED CONSOLIDATING STATEMENT OF CASH FLOWS</t>
  </si>
  <si>
    <t>Net cash provided by (used in) operating activities</t>
  </si>
  <si>
    <t>(23,741</t>
  </si>
  <si>
    <t>(44,618</t>
  </si>
  <si>
    <t>(734</t>
  </si>
  <si>
    <t>Capital expenditures—oil and gas properties</t>
  </si>
  <si>
    <t>(720,432</t>
  </si>
  <si>
    <t>Capital expenditures—other property and equipment</t>
  </si>
  <si>
    <t>(15,199</t>
  </si>
  <si>
    <t>Proceeds from divestitures—oil and gas properties</t>
  </si>
  <si>
    <t>Proceeds (purchase) of other assets</t>
  </si>
  <si>
    <t>Advances to parent/subsidiary</t>
  </si>
  <si>
    <t>(217,455</t>
  </si>
  <si>
    <t>Net cash provided by (used in) investing activities</t>
  </si>
  <si>
    <t>(621,303</t>
  </si>
  <si>
    <t>Advances from issuer</t>
  </si>
  <si>
    <t>(138,000</t>
  </si>
  <si>
    <t>Debt issuance cost</t>
  </si>
  <si>
    <t>(967</t>
  </si>
  <si>
    <t>(2,190</t>
  </si>
  <si>
    <t>Net cash provided by (used in) financing activities</t>
  </si>
  <si>
    <t>(40</t>
  </si>
  <si>
    <t>(5</t>
  </si>
  <si>
    <t>(94</t>
  </si>
  <si>
    <t>(28,944</t>
  </si>
  <si>
    <t>(803,984</t>
  </si>
  <si>
    <t>(38,788</t>
  </si>
  <si>
    <t>(44,816</t>
  </si>
  <si>
    <t>(573,389</t>
  </si>
  <si>
    <t>(402,000</t>
  </si>
  <si>
    <t>(1,070</t>
  </si>
  <si>
    <t>(910</t>
  </si>
  <si>
    <t>(145</t>
  </si>
  <si>
    <t>(1,491</t>
  </si>
  <si>
    <t>Organization and Nature of Operations and Summary of Significant Accounting Policies (Policies)</t>
  </si>
  <si>
    <t>Property, Plant and Equipment (Tables)</t>
  </si>
  <si>
    <t>Schedule of Property Plant and Equipment</t>
  </si>
  <si>
    <t>Schedule of Capitalized Internal Costs and Capitalized Interest Expense</t>
  </si>
  <si>
    <t>The following table summarizes capitalized internal costs and capitalized interest costs for the three and nine months ended September 30, 2014 and 2013 (in thousands):</t>
  </si>
  <si>
    <t>Other Noncurrent Assets (Tables)</t>
  </si>
  <si>
    <t>Components of Other Noncurrent Assets</t>
  </si>
  <si>
    <t>Accrued and Other Current Liabilities (Tables)</t>
  </si>
  <si>
    <t>Components of Accrued and Other Current Liabilities</t>
  </si>
  <si>
    <t>Asset Retirement Obligations (Tables)</t>
  </si>
  <si>
    <t>Summary of Reconciliation of the Changes in the Estimated Asset Retirement Obligations</t>
  </si>
  <si>
    <t>The following table provides a reconciliation of the changes in the estimated asset retirement obligations for the periods presented (in thousands):</t>
  </si>
  <si>
    <t>Derivative Financial Instruments (Tables)</t>
  </si>
  <si>
    <t>Summary of Net Open Derivative Positions for Derivatives Designated as Cash Flow Hedging Instruments</t>
  </si>
  <si>
    <t>Natural Gas Fixed Price Swaps</t>
  </si>
  <si>
    <t>Summary of Net Open Derivative Positions for Derivatives Not Designated as Cash Flow Hedging Instruments</t>
  </si>
  <si>
    <t>Summary of Gross Fair Value of Derivative Instruments</t>
  </si>
  <si>
    <t>Schedule of Pretax Cash Settlements and Unrealized Gains and Losses</t>
  </si>
  <si>
    <t>For derivatives designated as cash flow hedges, the following table presents separately the pretax cash settlements and unrealized gains and losses included in the condensed consolidated statements of income (loss) and comprehensive income (loss) for the periods presented (in thousands):</t>
  </si>
  <si>
    <t>Schedule of Changes in Accumulated Other Comprehensive Income for Cash Flow Hedges, Net of Tax</t>
  </si>
  <si>
    <t>Fair Value Measurements (Tables)</t>
  </si>
  <si>
    <t>Summary of Commodity Derivative Assets and Liabilities Measured at Fair Value on Recurring Basis</t>
  </si>
  <si>
    <t>Reconciliation of Changes in Fair Value of Financial Assets and Liabilities</t>
  </si>
  <si>
    <t>Three Months Ended</t>
  </si>
  <si>
    <t>September 30,</t>
  </si>
  <si>
    <t>Nine Months Ended</t>
  </si>
  <si>
    <t>Fair Value, Measured on Recurring Basis, Gain (Loss) Included in Earnings</t>
  </si>
  <si>
    <t>Three Months Ended</t>
  </si>
  <si>
    <t>Debt (Tables)</t>
  </si>
  <si>
    <t>Summary of Long-term Debt</t>
  </si>
  <si>
    <t>Stock Compensation (Tables)</t>
  </si>
  <si>
    <t>Schedule of Stock Option Activities</t>
  </si>
  <si>
    <t>Summary of Estimated Fair Value of Grant</t>
  </si>
  <si>
    <t>Schedule of Restricted Stock Activities</t>
  </si>
  <si>
    <t>Summary of Future Stock Based Compensation to be Recognized for Nonvested Stock Option Awards/Restricted Stock Activity</t>
  </si>
  <si>
    <t>Stock Option [Member]</t>
  </si>
  <si>
    <t>Summary of Stock Based Compensation Related to Stock Options/Restricted Stock</t>
  </si>
  <si>
    <t> The following table summarizes information about stock based compensation related to stock options for the three and nine months ended September 30, 2014 and 2013 (in thousands):</t>
  </si>
  <si>
    <t>Restricted Stock [Member]</t>
  </si>
  <si>
    <t>The following table summarizes information about stock based compensation related to restricted stock for the three and nine months ended September 30, 2014 and 2013 (in thousands):</t>
  </si>
  <si>
    <t>Supplemental Information to Condensed Statements of Cash Flows (Tables)</t>
  </si>
  <si>
    <t>Schedule of Interest and Income Taxes Paid</t>
  </si>
  <si>
    <t>Income Taxes (Tables)</t>
  </si>
  <si>
    <t>Schedule of Income Tax Expense Benefit</t>
  </si>
  <si>
    <t>Income tax expense (benefit) for the periods presented consisted of the following (in thousands):</t>
  </si>
  <si>
    <t>Schedule of Income Tax Rate Reconciliation</t>
  </si>
  <si>
    <t>Condensed Consolidating Financial Information (Tables)</t>
  </si>
  <si>
    <t>Condensed Consolidating Balance Sheet</t>
  </si>
  <si>
    <t>Condensed Consolidating Statement of Income (Loss) and Comprehensive Income (Loss)</t>
  </si>
  <si>
    <t>Condensed Consolidating Statement of Cash Flows</t>
  </si>
  <si>
    <t>Organization and Nature of Operations and Summary of Significant Accounting Policies - Additional Information (Detail) (9.75% Senior Notes [Member])</t>
  </si>
  <si>
    <t>9.75% Senior Notes [Member]</t>
  </si>
  <si>
    <t>Organization And Nature Of Operations [Line Items]</t>
  </si>
  <si>
    <t>Debt instrument, interest rate</t>
  </si>
  <si>
    <t>Debt instrument, maturity year</t>
  </si>
  <si>
    <t>'2020</t>
  </si>
  <si>
    <t>Property, Plant and Equipment - Schedule of Property Plant and Equipment (Detail) (USD $)</t>
  </si>
  <si>
    <t>Property, Plant and Equipment - Additional Information (Detail) (USD $)</t>
  </si>
  <si>
    <t>Property, Plant and Equipment [Abstract]</t>
  </si>
  <si>
    <t>Impairment of unproved property value</t>
  </si>
  <si>
    <t>Pre-tax impairment expense of oil and gas properties</t>
  </si>
  <si>
    <t>Property, Plant and Equipment - Schedule of Capitalized Internal Costs and Capitalized Interest Expense (Detail) (USD $)</t>
  </si>
  <si>
    <t>Costs Incurred, Oil and Gas Property Acquisition, Exploration, and Development Activities [Line Items]</t>
  </si>
  <si>
    <t>Capitalized internal costs</t>
  </si>
  <si>
    <t>Capitalized Internal Costs, Excluding Stock Compensation [Member]</t>
  </si>
  <si>
    <t>Capitalized Stock Compensation [Member]</t>
  </si>
  <si>
    <t>Capitalized Interest Costs [Member]</t>
  </si>
  <si>
    <t>Other Noncurrent Assets - Components of Other Noncurrent Assets (Detail) (USD $)</t>
  </si>
  <si>
    <t>Other Assets Non Current [Line Items]</t>
  </si>
  <si>
    <t>Tubular and Oil and Gas Equipment [Member]</t>
  </si>
  <si>
    <t>Prepaid Drilling Costs [Member]</t>
  </si>
  <si>
    <t>Other [Member]</t>
  </si>
  <si>
    <t>Accrued and Other Current Liabilities - Components of Accrued and Other Current Liabilities (Detail) (USD $)</t>
  </si>
  <si>
    <t>Accrued and other current liabilities, net</t>
  </si>
  <si>
    <t>Asset Retirement Obligations - Summary of Reconciliation of the Changes in the Estimated Asset Retirement Obligations (Detail) (USD $)</t>
  </si>
  <si>
    <t>Derivative Financial Instruments - Summary of Net Open Derivative Positions for Derivatives Designated as Cash Flow Hedging Instruments (Detail)</t>
  </si>
  <si>
    <t>MMBTU</t>
  </si>
  <si>
    <t>Derivative [Line Items]</t>
  </si>
  <si>
    <t>Remainder of 2014 [Member] | Derivative Designated as Cash Flow Hedging Instrument [Member] | Crude Oil Fixed Price Swaps [Member]</t>
  </si>
  <si>
    <t>Average Price</t>
  </si>
  <si>
    <t>Remainder of 2014 [Member] | Derivative Designated as Cash Flow Hedging Instrument [Member] | Natural Gas Fixed Price Swaps [Member]</t>
  </si>
  <si>
    <t>2015 [Member] | Derivative Designated as Cash Flow Hedging Instrument [Member] | Crude Oil Fixed Price Swaps [Member]</t>
  </si>
  <si>
    <t>2015 [Member] | Derivative Designated as Cash Flow Hedging Instrument [Member] | Natural Gas Fixed Price Swaps [Member]</t>
  </si>
  <si>
    <t>2016 [Member] | Derivative Designated as Cash Flow Hedging Instrument [Member] | Crude Oil Fixed Price Swaps [Member]</t>
  </si>
  <si>
    <t>2016 [Member] | Derivative Designated as Cash Flow Hedging Instrument [Member] | Natural Gas Fixed Price Swaps [Member]</t>
  </si>
  <si>
    <t>2017 [Member] | Derivative Designated as Cash Flow Hedging Instrument [Member] | Crude Oil Fixed Price Swaps [Member]</t>
  </si>
  <si>
    <t>2017 [Member] | Derivative Designated as Cash Flow Hedging Instrument [Member] | Natural Gas Fixed Price Swaps [Member]</t>
  </si>
  <si>
    <t>Derivative Financial Instruments - Summary of Net Open Derivative Positions for Derivatives Not Designated as Cash Flow Hedging Instruments (Detail)</t>
  </si>
  <si>
    <t>Derivatives, Fair Value [Line Items]</t>
  </si>
  <si>
    <t>Remainder of 2014 [Member] | Derivative Not Designated as Cash Flow Hedging Instrument [Member] | Crude Oil Fixed Price Swaps [Member]</t>
  </si>
  <si>
    <t>Remainder of 2014 [Member] | Derivative Not Designated as Cash Flow Hedging Instrument [Member] | Natural Gas Fixed Price Swaps [Member]</t>
  </si>
  <si>
    <t>Remainder of 2014 [Member] | Derivative Not Designated as Cash Flow Hedging Instrument [Member] | Ethane Fixed Price Swaps [Member]</t>
  </si>
  <si>
    <t>Remainder of 2014 [Member] | Derivative Not Designated as Cash Flow Hedging Instrument [Member] | Propane Fixed Price Swaps [Member]</t>
  </si>
  <si>
    <t>Remainder of 2014 [Member] | Derivative Not Designated as Cash Flow Hedging Instrument [Member] | Natural Gasoline Fixed Price Swaps [Member]</t>
  </si>
  <si>
    <t>Remainder of 2014 [Member] | Derivative Not Designated as Cash Flow Hedging Instrument [Member] | Butane Fixed Price Swaps [Member]</t>
  </si>
  <si>
    <t>2015 [Member] | Derivative Not Designated as Cash Flow Hedging Instrument [Member] | Crude Oil Fixed Price Swaps [Member]</t>
  </si>
  <si>
    <t>2015 [Member] | Derivative Not Designated as Cash Flow Hedging Instrument [Member] | Natural Gas Fixed Price Swaps [Member]</t>
  </si>
  <si>
    <t>2015 [Member] | Derivative Not Designated as Cash Flow Hedging Instrument [Member] | Ethane Fixed Price Swaps [Member]</t>
  </si>
  <si>
    <t>2015 [Member] | Derivative Not Designated as Cash Flow Hedging Instrument [Member] | Propane Fixed Price Swaps [Member]</t>
  </si>
  <si>
    <t>2015 [Member] | Derivative Not Designated as Cash Flow Hedging Instrument [Member] | Natural Gasoline Fixed Price Swaps [Member]</t>
  </si>
  <si>
    <t>2015 [Member] | Derivative Not Designated as Cash Flow Hedging Instrument [Member] | Butane Fixed Price Swaps [Member]</t>
  </si>
  <si>
    <t>2015 [Member] | Derivative Not Designated as Cash Flow Hedging Instrument [Member] | Natural Gas Collars [Member]</t>
  </si>
  <si>
    <t>Weighted average floor price</t>
  </si>
  <si>
    <t>Weighted average ceiling price</t>
  </si>
  <si>
    <t>2016 [Member] | Derivative Not Designated as Cash Flow Hedging Instrument [Member] | Crude Oil Fixed Price Swaps [Member]</t>
  </si>
  <si>
    <t>2016 [Member] | Derivative Not Designated as Cash Flow Hedging Instrument [Member] | Natural Gas Fixed Price Swaps [Member]</t>
  </si>
  <si>
    <t>2016 [Member] | Derivative Not Designated as Cash Flow Hedging Instrument [Member] | Natural Gas Collars [Member]</t>
  </si>
  <si>
    <t>Derivative Financial Instruments - Summary of Net Open Derivative Positions for Derivatives Not Designated as Cash Flow Hedging Instruments (Parenthetical) (Detail)</t>
  </si>
  <si>
    <t>Options, notional volume</t>
  </si>
  <si>
    <t>Floor price</t>
  </si>
  <si>
    <t>Ceiling price</t>
  </si>
  <si>
    <t>Derivative Financial Instruments - Summary of Gross Fair Value of Derivative Instruments (Detail) (USD $)</t>
  </si>
  <si>
    <t>Gross Assets</t>
  </si>
  <si>
    <t>Gross Liabilities</t>
  </si>
  <si>
    <t>Netting</t>
  </si>
  <si>
    <t>Net Amount Presented in Consolidated Balance Sheets</t>
  </si>
  <si>
    <t>Derivative Designated as Cash Flow Hedging Instrument [Member]</t>
  </si>
  <si>
    <t>Derivative Designated as Cash Flow Hedging Instrument [Member] | Derivative Assets Current [Member]</t>
  </si>
  <si>
    <t>Derivative Designated as Cash Flow Hedging Instrument [Member] | Derivative Assets Non-current [Member]</t>
  </si>
  <si>
    <t>Derivative Designated as Cash Flow Hedging Instrument [Member] | Derivative Liabilities Current [Member]</t>
  </si>
  <si>
    <t>Derivative Designated as Cash Flow Hedging Instrument [Member] | Derivative Liabilities Noncurrent [Member]</t>
  </si>
  <si>
    <t>Derivative Not Designated as Cash Flow Hedging Instrument [Member]</t>
  </si>
  <si>
    <t>Derivative Not Designated as Cash Flow Hedging Instrument [Member] | Derivative Assets Current [Member]</t>
  </si>
  <si>
    <t>Derivative Not Designated as Cash Flow Hedging Instrument [Member] | Derivative Assets Non-current [Member]</t>
  </si>
  <si>
    <t>Derivative Not Designated as Cash Flow Hedging Instrument [Member] | Derivative Liabilities Current [Member]</t>
  </si>
  <si>
    <t>Derivative Not Designated as Cash Flow Hedging Instrument [Member] | Derivative Liabilities Noncurrent [Member]</t>
  </si>
  <si>
    <t>Derivative Financial Instruments - Additional Information (Detail) (USD $)</t>
  </si>
  <si>
    <t>In Millions, unless otherwise specified</t>
  </si>
  <si>
    <t>Derivative Instruments and Hedges, Assets [Abstract]</t>
  </si>
  <si>
    <t>Gain (Loss) on cash flow hedges included in accumulated other comprehensive income</t>
  </si>
  <si>
    <t>Gain (loss) on cash flow hedges to recognized in accumulated other comprehensive income</t>
  </si>
  <si>
    <t>Derivative Financial Instruments - Schedule of Pretax Cash Settlements and Unrealized Gains and Losses (Detail) (USD $)</t>
  </si>
  <si>
    <t>Accumulated Other Comprehensive Income (Loss) [Member]</t>
  </si>
  <si>
    <t>Derivative Instruments and Hedging Activities Disclosures [Line Items]</t>
  </si>
  <si>
    <t>Commodity Option [Member]</t>
  </si>
  <si>
    <t>Commodity Option [Member] | Reclassification Out of Accumulated Other Comprehensive Income [Member]</t>
  </si>
  <si>
    <t>Derivative Financial Instruments - Schedule of Changes in Accumulated Other Comprehensive Income for Cash Flow Hedges, Net of Tax (Detail) (USD $)</t>
  </si>
  <si>
    <t>Accumulated Other Comprehensive Income (Loss) [Line Items]</t>
  </si>
  <si>
    <t>Accumulated Other Comprehensive Income (Loss) For Cash Flow Hedges [Member]</t>
  </si>
  <si>
    <t>Fair Value Measurements - Summary of Commodity Derivative Assets and Liabilities Measured at Fair Value on Recurring Basis (Detail) (Commodity Contract [Member], USD $)</t>
  </si>
  <si>
    <t>Fair Value, Assets and Liabilities Measured on Recurring and Nonrecurring Basis [Line Items]</t>
  </si>
  <si>
    <t>Level 1 Inputs [Member]</t>
  </si>
  <si>
    <t>Level 2 Inputs [Member]</t>
  </si>
  <si>
    <t>Level 3 Inputs [Member]</t>
  </si>
  <si>
    <t>Fair Value Measurements - Reconciliation of Changes in Fair Value of Financial Assets and Liabilities (Detail) (USD $)</t>
  </si>
  <si>
    <t>Debt Instrument Fair Value Carrying Value [Abstract]</t>
  </si>
  <si>
    <t>Fair Value Measurements - Fair Value, Measured on Recurring Basis, Gain (Loss) Included in Earnings (Detail) (USD $)</t>
  </si>
  <si>
    <t>Fair Value Measurements - Additional Information (Detail) (USD $)</t>
  </si>
  <si>
    <t>In Billions, unless otherwise specified</t>
  </si>
  <si>
    <t>Long-term debt, including current maturities</t>
  </si>
  <si>
    <t>Debt - Summary of Long-term Debt (Detail) (USD $)</t>
  </si>
  <si>
    <t>Debt Instrument [Line Items]</t>
  </si>
  <si>
    <t>RBL Revolver [Member]</t>
  </si>
  <si>
    <t>Second Lien Term Loan [Member]</t>
  </si>
  <si>
    <t>Debt - Summary of Long-term Debt (Parenthetical) (Detail) (9.75% Senior Notes [Member])</t>
  </si>
  <si>
    <t>Debt - Additional Information (Detail) (USD $)</t>
  </si>
  <si>
    <t>1 Months Ended</t>
  </si>
  <si>
    <t>Nov. 05, 2014</t>
  </si>
  <si>
    <t>Subsequent Event [Member]</t>
  </si>
  <si>
    <t>Maximum [Member]</t>
  </si>
  <si>
    <t>Credit facility amended covenant terms</t>
  </si>
  <si>
    <t>'Beginning with the first quarter of 2014 and terminating at the end of 2015, a ratio of consolidated total first lien debt to consolidated EBITDA (each as defined in the credit agreement, with consolidated EBITDA measured on a rolling four-quarter basis) of not more than 1.5 to 1.0 as of the end of each fiscal quarter;</t>
  </si>
  <si>
    <t>Ratio of debt to consolidated EBITDA</t>
  </si>
  <si>
    <t>Borrowing base</t>
  </si>
  <si>
    <t>Additional second lien debt, permissible amount</t>
  </si>
  <si>
    <t>Weighted average interest rate for borrowings</t>
  </si>
  <si>
    <t>Registration statement, required filing period</t>
  </si>
  <si>
    <t>'450 days</t>
  </si>
  <si>
    <t>Puttable Common Stock - Additional Information (Detail) (USD $)</t>
  </si>
  <si>
    <t>In Millions, except Share data, unless otherwise specified</t>
  </si>
  <si>
    <t>Shares repurchased</t>
  </si>
  <si>
    <t>Repurchased value</t>
  </si>
  <si>
    <t>Stock Compensation - Additional Information (Detail) (USD $)</t>
  </si>
  <si>
    <t>Non-officer [Member]</t>
  </si>
  <si>
    <t>Before amendment [Member]</t>
  </si>
  <si>
    <t>Other Officers [Member]</t>
  </si>
  <si>
    <t>Chief Executive Officer [Member]</t>
  </si>
  <si>
    <t>Exercise Price One [Member]</t>
  </si>
  <si>
    <t>Exercise Price Two [Member]</t>
  </si>
  <si>
    <t>Exercise Price Three [Member]</t>
  </si>
  <si>
    <t>Minimum [Member]</t>
  </si>
  <si>
    <t>Jun. 30, 2013</t>
  </si>
  <si>
    <t>2011 Stock Incentive Plan [Member]</t>
  </si>
  <si>
    <t>Executive Team [Member]</t>
  </si>
  <si>
    <t>Share-based Compensation Arrangement by Share-based Payment Award [Line Items]</t>
  </si>
  <si>
    <t>Number of securities available to be granted by conversion</t>
  </si>
  <si>
    <t>Percentage of conversion of common stock</t>
  </si>
  <si>
    <t>Forfeiture rate for employee stock options</t>
  </si>
  <si>
    <t>Exercise prices</t>
  </si>
  <si>
    <t>Exercise prices, upper limit</t>
  </si>
  <si>
    <t>Exercise prices, lower limit</t>
  </si>
  <si>
    <t>Changes in stock compensation expense by capitalization</t>
  </si>
  <si>
    <t>Number of Shares, Stock granted</t>
  </si>
  <si>
    <t>Stock granted, vesting schedule</t>
  </si>
  <si>
    <t>Discount from market price, date of award</t>
  </si>
  <si>
    <t>Option exercise period</t>
  </si>
  <si>
    <t>'90 days</t>
  </si>
  <si>
    <t>Number of stock options outstanding</t>
  </si>
  <si>
    <t>Weighted average exercise price, stock options</t>
  </si>
  <si>
    <t>Potential cash payment to qualifying officers</t>
  </si>
  <si>
    <t>Increase in stock compensation expense</t>
  </si>
  <si>
    <t>Liabilities associated with compensation plans</t>
  </si>
  <si>
    <t>Long-term cash incentive awards vesting date</t>
  </si>
  <si>
    <t>Compensation expense for the long-term cash incentive awards</t>
  </si>
  <si>
    <t>Unrecognized compensation</t>
  </si>
  <si>
    <t>Unrecognized compensation, period for recognition</t>
  </si>
  <si>
    <t>'Through September 1, 2015</t>
  </si>
  <si>
    <t>Stock Compensation - Schedule of Stock Option Activities (Detail) (USD $)</t>
  </si>
  <si>
    <t>Number of Stock Options Outstanding at December 31, 2013</t>
  </si>
  <si>
    <t>Number of Stock Options granted</t>
  </si>
  <si>
    <t>Number of Stock Options forfeited</t>
  </si>
  <si>
    <t>Number of Stock Options expired</t>
  </si>
  <si>
    <t>Number of Stock Options Outstanding at September 30, 2014</t>
  </si>
  <si>
    <t>Number of Stock Options Vested during period</t>
  </si>
  <si>
    <t>Number of Stock Options Exercisable at September 30, 2014</t>
  </si>
  <si>
    <t>Weighted Average Exercise Price, Outstanding at December 31, 2013</t>
  </si>
  <si>
    <t>Weighted Average Exercise Price, Options granted</t>
  </si>
  <si>
    <t>Weighted Average Exercise Price, Options forfeited</t>
  </si>
  <si>
    <t>Weighted Average Exercise Price, Options expired</t>
  </si>
  <si>
    <t>Weighted Average Exercise Price, Outstanding at September 30, 2014</t>
  </si>
  <si>
    <t>Weighted Average Exercise Price, Vested during period</t>
  </si>
  <si>
    <t>Weighted Average Exercise Price, Exercisable at September 30, 2014</t>
  </si>
  <si>
    <t>Weighted Average Remaining Contractual Life (years), Vested during period</t>
  </si>
  <si>
    <t>'8 years 7 months 6 days</t>
  </si>
  <si>
    <t>Weighted Average Remaining Contractual Life (years), Exercisable at September 30, 2014</t>
  </si>
  <si>
    <t>'8 years</t>
  </si>
  <si>
    <t>Range One [Member]</t>
  </si>
  <si>
    <t>Weighted Average Remaining Contractual Life (years), Outstanding at December 31, 2013</t>
  </si>
  <si>
    <t>'9 years</t>
  </si>
  <si>
    <t>Range Two [Member]</t>
  </si>
  <si>
    <t>Exercise Prices, Granted</t>
  </si>
  <si>
    <t>Range Three [Member]</t>
  </si>
  <si>
    <t>Range Four [Member]</t>
  </si>
  <si>
    <t>Range Five [Member]</t>
  </si>
  <si>
    <t>'8 years 3 months 18 days</t>
  </si>
  <si>
    <t>Range Six [Member] | Minimum [Member]</t>
  </si>
  <si>
    <t>Exercise Prices, Vested, Maximum</t>
  </si>
  <si>
    <t>Range Six [Member] | Maximum [Member]</t>
  </si>
  <si>
    <t>Range Seven [Member]</t>
  </si>
  <si>
    <t>Stock Compensation - Summary of Stock Based Compensation Related to Stock Options/Restricted Stock (Detail) (USD $)</t>
  </si>
  <si>
    <t>Share-based Compensation Arrangement by Share-based Payment Award, Compensation Cost [Line Items]</t>
  </si>
  <si>
    <t>Stock Compensation - Summary of Estimated Fair Value of Grant (Detail) (Stock Option [Member])</t>
  </si>
  <si>
    <t>Schedule Of Share Based Compensation Valuation Assumptions [Line Items]</t>
  </si>
  <si>
    <t>'7 years 3 months</t>
  </si>
  <si>
    <t>Stock Compensation - Schedule of Restricted Stock Activities (Detail) (Restricted Stock [Member], USD $)</t>
  </si>
  <si>
    <t>Number of Shares Outstanding at December 31, 2013</t>
  </si>
  <si>
    <t>Number of Shares, Stock forfeited</t>
  </si>
  <si>
    <t>Number of Shares outstanding at September 30, 2014</t>
  </si>
  <si>
    <t>Number of Shares Vested during period</t>
  </si>
  <si>
    <t>Balance at beginning of year, Weighted Average Grant Date Fair Value per Share</t>
  </si>
  <si>
    <t>Granted, Weighted Average Grant Date Fair Value per Share</t>
  </si>
  <si>
    <t>Forfeited, Weighted Average Grant Date Fair Value per Share</t>
  </si>
  <si>
    <t>Balance at end of year, Weighted Average Grant Date Fair Value per Share</t>
  </si>
  <si>
    <t>Vested, Weighted Average Grant Date Fair Value per Share</t>
  </si>
  <si>
    <t>Stock Compensation - Summary of Future Stock Based Compensation to be Recognized for Nonvested Stock Option Awards/Restricted Stock Activity (Detail) (Stock Options Restricted Stock and Officer Retention Awards [Member], USD $)</t>
  </si>
  <si>
    <t>Stock Options Restricted Stock and Officer Retention Awards [Member]</t>
  </si>
  <si>
    <t>Redeemable Preferred Stock - Additional Information (Detail) (USD $)</t>
  </si>
  <si>
    <t>In Thousands, except Share data, unless otherwise specified</t>
  </si>
  <si>
    <t>12 Months Ended</t>
  </si>
  <si>
    <t>Dec. 31, 2012</t>
  </si>
  <si>
    <t>Dec. 31, 2011</t>
  </si>
  <si>
    <t>Cumulative Preferred Stock [Member]</t>
  </si>
  <si>
    <t>Convertible Preferred Stock Subject to Mandatory Redemption [Member]</t>
  </si>
  <si>
    <t>Schedule Of Redeemable Convertible Preferred Stock [Line Items]</t>
  </si>
  <si>
    <t>Issue of Cumulative Preferred Stock</t>
  </si>
  <si>
    <t>Liquidation preference</t>
  </si>
  <si>
    <t>Dividend rate</t>
  </si>
  <si>
    <t>Dividend rate description</t>
  </si>
  <si>
    <t>'escalating 2% each calendar year until reaching 12%, where it remains until the mandatory redemption date</t>
  </si>
  <si>
    <t>Accrued and accumulated unpaid dividends</t>
  </si>
  <si>
    <t>Redemption date</t>
  </si>
  <si>
    <t>Supplemental Information to Condensed Statements of Cash Flows - Schedule of Interest and Income Taxes Paid (Detail) (USD $)</t>
  </si>
  <si>
    <t>Supplemental Information to Condensed Statements of Cash Flows - Schedule of Interest and Income Taxes Paid (Parenthetical) (Detail) (USD $)</t>
  </si>
  <si>
    <t>Capitalized interest</t>
  </si>
  <si>
    <t>Supplemental Information to Condensed Statements of Cash Flows - Additional Information (Detail) (USD $)</t>
  </si>
  <si>
    <t>Noncash or Part Noncash Acquisitions [Line Items]</t>
  </si>
  <si>
    <t>Non-cash investing activities associated with tubular oil and gas equipment</t>
  </si>
  <si>
    <t>Accounts Payable and Accrued Liabilities Acquisition Drilling [Member]</t>
  </si>
  <si>
    <t>Total payable related to acquisition and drilling expenditures</t>
  </si>
  <si>
    <t>Commitments and Contingencies - Additional Information (Detail) (USD $)</t>
  </si>
  <si>
    <t>Mar. 31, 2014</t>
  </si>
  <si>
    <t>Commitments And Contingencies [Line Items]</t>
  </si>
  <si>
    <t>Rental expense</t>
  </si>
  <si>
    <t>Guarantees for drilling and workers compensation obligations</t>
  </si>
  <si>
    <t>Outstanding bonds securing various commitments</t>
  </si>
  <si>
    <t>Settlement payments</t>
  </si>
  <si>
    <t>Loss contingencies accrued</t>
  </si>
  <si>
    <t>Oil and Natural Gas Revenue Held for Distribution [Member]</t>
  </si>
  <si>
    <t>Other Current Liabilities [Member]</t>
  </si>
  <si>
    <t>Change In Control Severance Plans [Member]</t>
  </si>
  <si>
    <t>Contingent consideration liability</t>
  </si>
  <si>
    <t>Employee Severance Plan [Member]</t>
  </si>
  <si>
    <t>Oil and Gas Properties [Member]</t>
  </si>
  <si>
    <t>Future payments</t>
  </si>
  <si>
    <t>Income Taxes - Schedule of Income Tax Expense Benefit (Detail) (USD $)</t>
  </si>
  <si>
    <t>Income Taxes - Schedule of Income Tax Rate Reconciliation (Detail)</t>
  </si>
  <si>
    <t>Total income tax rate</t>
  </si>
  <si>
    <t>Related Party Transactions - Additional Information (Detail) (USD $)</t>
  </si>
  <si>
    <t>Related Party Transaction [Line Items]</t>
  </si>
  <si>
    <t>Total gross receipts under the Offtake Agreement</t>
  </si>
  <si>
    <t>KKR Twenty Twelve Agreement [Member]</t>
  </si>
  <si>
    <t>KKR Management Fee Agreement</t>
  </si>
  <si>
    <t>'At the commencement of the agreement in 2012, the aggregate annual fee was $20.0 million, resulting in quarterly payments of $5.0 million. As required by the agreement, the aggregate annual fee and corresponding quarterly payments increases 5.0% each year.</t>
  </si>
  <si>
    <t>KKR Capstone Consulting [Member] | Consulting [Member]</t>
  </si>
  <si>
    <t>Costs incurred for consulting services</t>
  </si>
  <si>
    <t>Bell Supply Company LLC [Member] | Pipe and Pumping Supplies [Member]</t>
  </si>
  <si>
    <t>Cost paid for supplies</t>
  </si>
  <si>
    <t>Alliant Insurance Services Inc [Member]</t>
  </si>
  <si>
    <t>Payment for insurance brokerage services</t>
  </si>
  <si>
    <t>Select Energy Services Llc [Member]</t>
  </si>
  <si>
    <t>Payments to rent</t>
  </si>
  <si>
    <t>Peak Oilfield Services Llc [Member]</t>
  </si>
  <si>
    <t>Peak Oilfield Services Llc [Member] | Maximum [Member]</t>
  </si>
  <si>
    <t>Condensed Consolidating Financial Information - Additional Information (Detail) (Guarantor Subsidiaries [Member])</t>
  </si>
  <si>
    <t>Guarantor Subsidiaries [Member]</t>
  </si>
  <si>
    <t>Condensed Financial Information [Line Items]</t>
  </si>
  <si>
    <t>Subsidiary part owned by parent</t>
  </si>
  <si>
    <t>Condensed Consolidating Financial Information - Condensed Consolidating Balance Sheet (Detail) (USD $)</t>
  </si>
  <si>
    <t>Condensed Financial Statements, Captions [Line Items]</t>
  </si>
  <si>
    <t>Shareholders' equity</t>
  </si>
  <si>
    <t>Parent Company [Member]</t>
  </si>
  <si>
    <t>Subsidiary Issuer [Member]</t>
  </si>
  <si>
    <t>Non-Guarantor Subsidiaries [Member]</t>
  </si>
  <si>
    <t>Consolidation, Eliminations [Member]</t>
  </si>
  <si>
    <t>Condensed Consolidating Financial Information - Condensed Consolidating Statement of Income (Loss) and Comprehensive Income (Loss) (Detail) (USD $)</t>
  </si>
  <si>
    <t>Condensed Income Statements, Captions [Line Items]</t>
  </si>
  <si>
    <t>Other (expense) income, net</t>
  </si>
  <si>
    <t>Condensed Consolidating Financial Information - Condensed Consolidating Statement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b/>
      <i/>
      <sz val="10"/>
      <color theme="1"/>
      <name val="Times New Roman"/>
      <family val="1"/>
    </font>
    <font>
      <i/>
      <sz val="10"/>
      <color theme="1"/>
      <name val="Times New Roman"/>
      <family val="1"/>
    </font>
    <font>
      <sz val="6"/>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0" fillId="0" borderId="0" xfId="0" applyAlignment="1">
      <alignment horizontal="righ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0" borderId="0" xfId="0" applyAlignment="1">
      <alignment horizontal="right"/>
    </xf>
    <xf numFmtId="0" fontId="16" fillId="0" borderId="0" xfId="0" applyFont="1" applyAlignment="1">
      <alignment horizontal="center" wrapText="1"/>
    </xf>
    <xf numFmtId="0" fontId="0" fillId="33" borderId="0" xfId="0" applyFill="1" applyAlignment="1">
      <alignment horizontal="right"/>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0" fillId="33" borderId="0" xfId="0" applyFill="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32" fillId="0" borderId="0" xfId="0" applyFont="1" applyAlignment="1">
      <alignment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horizontal="right"/>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0" xfId="0" applyFont="1" applyFill="1" applyAlignment="1">
      <alignment horizontal="right"/>
    </xf>
    <xf numFmtId="0" fontId="27" fillId="0" borderId="0" xfId="0" applyFont="1" applyAlignment="1">
      <alignment horizontal="left" vertical="top" wrapText="1" indent="1"/>
    </xf>
    <xf numFmtId="0" fontId="26" fillId="0" borderId="0" xfId="0" applyFont="1" applyAlignment="1">
      <alignment horizontal="right"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4" fillId="0" borderId="0" xfId="0" applyFont="1" applyAlignment="1">
      <alignmen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30"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24" fillId="0" borderId="0" xfId="0" applyFont="1" applyAlignment="1">
      <alignment wrapText="1"/>
    </xf>
    <xf numFmtId="0" fontId="35" fillId="0" borderId="0" xfId="0" applyFont="1" applyAlignment="1">
      <alignment wrapText="1"/>
    </xf>
    <xf numFmtId="8" fontId="0" fillId="0" borderId="0" xfId="0" applyNumberFormat="1" applyAlignment="1">
      <alignment horizontal="center"/>
    </xf>
    <xf numFmtId="0" fontId="0" fillId="33" borderId="0" xfId="0" applyFill="1" applyAlignment="1">
      <alignment horizontal="center"/>
    </xf>
    <xf numFmtId="0" fontId="0" fillId="0" borderId="0" xfId="0" applyAlignment="1">
      <alignment horizontal="center"/>
    </xf>
    <xf numFmtId="10" fontId="0" fillId="0" borderId="0" xfId="0" applyNumberFormat="1" applyAlignment="1">
      <alignment horizontal="center"/>
    </xf>
    <xf numFmtId="0" fontId="21" fillId="0" borderId="0" xfId="0" applyFont="1" applyAlignment="1">
      <alignment wrapText="1"/>
    </xf>
    <xf numFmtId="0" fontId="29" fillId="33" borderId="0" xfId="0" applyFont="1" applyFill="1" applyAlignment="1">
      <alignment wrapText="1"/>
    </xf>
    <xf numFmtId="0" fontId="27" fillId="0" borderId="0" xfId="0" applyFont="1" applyAlignment="1">
      <alignment horizontal="center" wrapText="1"/>
    </xf>
    <xf numFmtId="0" fontId="30" fillId="0" borderId="0" xfId="0" applyFont="1"/>
    <xf numFmtId="0" fontId="26" fillId="0" borderId="0" xfId="0" applyFont="1" applyAlignment="1">
      <alignment horizontal="left" vertical="top" wrapText="1"/>
    </xf>
    <xf numFmtId="0" fontId="36" fillId="0" borderId="0" xfId="0" applyFont="1" applyAlignment="1">
      <alignment wrapText="1"/>
    </xf>
    <xf numFmtId="0" fontId="16" fillId="33" borderId="0" xfId="0" applyFont="1" applyFill="1" applyAlignment="1">
      <alignment vertical="top" wrapText="1"/>
    </xf>
    <xf numFmtId="0" fontId="26" fillId="33" borderId="0" xfId="0" applyFont="1" applyFill="1" applyAlignment="1">
      <alignment horizontal="center" wrapText="1"/>
    </xf>
    <xf numFmtId="8" fontId="26" fillId="0" borderId="0" xfId="0" applyNumberFormat="1" applyFont="1" applyAlignment="1">
      <alignment horizontal="center"/>
    </xf>
    <xf numFmtId="0" fontId="26" fillId="0" borderId="0" xfId="0" applyFont="1" applyAlignment="1">
      <alignment horizontal="center" wrapText="1"/>
    </xf>
    <xf numFmtId="0" fontId="26" fillId="33" borderId="0" xfId="0" applyFont="1" applyFill="1" applyAlignment="1">
      <alignment horizontal="center"/>
    </xf>
    <xf numFmtId="0" fontId="26" fillId="0" borderId="0" xfId="0" applyFont="1" applyAlignment="1">
      <alignment horizontal="center"/>
    </xf>
    <xf numFmtId="10" fontId="26" fillId="0" borderId="0" xfId="0" applyNumberFormat="1"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45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42578125" bestFit="1" customWidth="1"/>
    <col min="2" max="2" width="36.5703125" bestFit="1" customWidth="1"/>
    <col min="3" max="3" width="3" customWidth="1"/>
    <col min="4" max="4" width="3.7109375" customWidth="1"/>
    <col min="5" max="5" width="14.5703125" customWidth="1"/>
    <col min="6" max="7" width="3" customWidth="1"/>
    <col min="8" max="8" width="3.5703125" customWidth="1"/>
    <col min="9" max="9" width="14" customWidth="1"/>
    <col min="10" max="10" width="3"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3" t="s">
        <v>5</v>
      </c>
      <c r="C3" s="33"/>
      <c r="D3" s="33"/>
      <c r="E3" s="33"/>
      <c r="F3" s="33"/>
      <c r="G3" s="33"/>
      <c r="H3" s="33"/>
      <c r="I3" s="33"/>
      <c r="J3" s="33"/>
    </row>
    <row r="4" spans="1:10" ht="15" customHeight="1" x14ac:dyDescent="0.25">
      <c r="A4" s="15" t="s">
        <v>191</v>
      </c>
      <c r="B4" s="33" t="s">
        <v>5</v>
      </c>
      <c r="C4" s="33"/>
      <c r="D4" s="33"/>
      <c r="E4" s="33"/>
      <c r="F4" s="33"/>
      <c r="G4" s="33"/>
      <c r="H4" s="33"/>
      <c r="I4" s="33"/>
      <c r="J4" s="33"/>
    </row>
    <row r="5" spans="1:10" x14ac:dyDescent="0.25">
      <c r="A5" s="15"/>
      <c r="B5" s="33"/>
      <c r="C5" s="33"/>
      <c r="D5" s="33"/>
      <c r="E5" s="33"/>
      <c r="F5" s="33"/>
      <c r="G5" s="33"/>
      <c r="H5" s="33"/>
      <c r="I5" s="33"/>
      <c r="J5" s="33"/>
    </row>
    <row r="6" spans="1:10" x14ac:dyDescent="0.25">
      <c r="A6" s="15"/>
      <c r="B6" s="34" t="s">
        <v>193</v>
      </c>
      <c r="C6" s="34"/>
      <c r="D6" s="34"/>
      <c r="E6" s="34"/>
      <c r="F6" s="34"/>
      <c r="G6" s="34"/>
      <c r="H6" s="34"/>
      <c r="I6" s="34"/>
      <c r="J6" s="34"/>
    </row>
    <row r="7" spans="1:10" x14ac:dyDescent="0.25">
      <c r="A7" s="15"/>
      <c r="B7" s="33"/>
      <c r="C7" s="33"/>
      <c r="D7" s="33"/>
      <c r="E7" s="33"/>
      <c r="F7" s="33"/>
      <c r="G7" s="33"/>
      <c r="H7" s="33"/>
      <c r="I7" s="33"/>
      <c r="J7" s="33"/>
    </row>
    <row r="8" spans="1:10" ht="25.5" customHeight="1" x14ac:dyDescent="0.25">
      <c r="A8" s="15"/>
      <c r="B8" s="35" t="s">
        <v>194</v>
      </c>
      <c r="C8" s="35"/>
      <c r="D8" s="35"/>
      <c r="E8" s="35"/>
      <c r="F8" s="35"/>
      <c r="G8" s="35"/>
      <c r="H8" s="35"/>
      <c r="I8" s="35"/>
      <c r="J8" s="35"/>
    </row>
    <row r="9" spans="1:10" x14ac:dyDescent="0.25">
      <c r="A9" s="15"/>
      <c r="B9" s="33"/>
      <c r="C9" s="33"/>
      <c r="D9" s="33"/>
      <c r="E9" s="33"/>
      <c r="F9" s="33"/>
      <c r="G9" s="33"/>
      <c r="H9" s="33"/>
      <c r="I9" s="33"/>
      <c r="J9" s="33"/>
    </row>
    <row r="10" spans="1:10" ht="15.75" x14ac:dyDescent="0.25">
      <c r="A10" s="15"/>
      <c r="B10" s="36"/>
      <c r="C10" s="36"/>
      <c r="D10" s="36"/>
      <c r="E10" s="36"/>
      <c r="F10" s="36"/>
      <c r="G10" s="36"/>
      <c r="H10" s="36"/>
      <c r="I10" s="36"/>
      <c r="J10" s="36"/>
    </row>
    <row r="11" spans="1:10" x14ac:dyDescent="0.25">
      <c r="A11" s="15"/>
      <c r="B11" s="4"/>
      <c r="C11" s="4"/>
      <c r="D11" s="4"/>
      <c r="E11" s="4"/>
      <c r="F11" s="4"/>
      <c r="G11" s="4"/>
      <c r="H11" s="4"/>
      <c r="I11" s="4"/>
      <c r="J11" s="4"/>
    </row>
    <row r="12" spans="1:10" ht="15.75" thickBot="1" x14ac:dyDescent="0.3">
      <c r="A12" s="15"/>
      <c r="B12" s="4"/>
      <c r="C12" s="4" t="s">
        <v>157</v>
      </c>
      <c r="D12" s="31" t="s">
        <v>158</v>
      </c>
      <c r="E12" s="31"/>
      <c r="F12" s="4"/>
      <c r="G12" s="4" t="s">
        <v>157</v>
      </c>
      <c r="H12" s="31" t="s">
        <v>159</v>
      </c>
      <c r="I12" s="31"/>
      <c r="J12" s="4"/>
    </row>
    <row r="13" spans="1:10" x14ac:dyDescent="0.25">
      <c r="A13" s="15"/>
      <c r="B13" s="19" t="s">
        <v>195</v>
      </c>
      <c r="C13" s="20" t="s">
        <v>157</v>
      </c>
      <c r="D13" s="20" t="s">
        <v>161</v>
      </c>
      <c r="E13" s="22">
        <v>29285</v>
      </c>
      <c r="F13" s="23" t="s">
        <v>157</v>
      </c>
      <c r="G13" s="20" t="s">
        <v>157</v>
      </c>
      <c r="H13" s="20" t="s">
        <v>161</v>
      </c>
      <c r="I13" s="22">
        <v>90811</v>
      </c>
      <c r="J13" s="23" t="s">
        <v>157</v>
      </c>
    </row>
    <row r="14" spans="1:10" x14ac:dyDescent="0.25">
      <c r="A14" s="15"/>
      <c r="B14" s="2" t="s">
        <v>196</v>
      </c>
      <c r="C14" s="4" t="s">
        <v>157</v>
      </c>
      <c r="D14" s="4"/>
      <c r="E14" s="21">
        <v>128852</v>
      </c>
      <c r="F14" t="s">
        <v>157</v>
      </c>
      <c r="G14" s="4" t="s">
        <v>157</v>
      </c>
      <c r="H14" s="4"/>
      <c r="I14" s="21">
        <v>97838</v>
      </c>
      <c r="J14" t="s">
        <v>157</v>
      </c>
    </row>
    <row r="15" spans="1:10" x14ac:dyDescent="0.25">
      <c r="A15" s="15"/>
      <c r="B15" s="19" t="s">
        <v>197</v>
      </c>
      <c r="C15" s="20" t="s">
        <v>157</v>
      </c>
      <c r="D15" s="20"/>
      <c r="E15" s="22">
        <v>38935</v>
      </c>
      <c r="F15" s="23" t="s">
        <v>157</v>
      </c>
      <c r="G15" s="20" t="s">
        <v>157</v>
      </c>
      <c r="H15" s="20"/>
      <c r="I15" s="22">
        <v>37394</v>
      </c>
      <c r="J15" s="23" t="s">
        <v>157</v>
      </c>
    </row>
    <row r="16" spans="1:10" x14ac:dyDescent="0.25">
      <c r="A16" s="15"/>
      <c r="B16" s="2" t="s">
        <v>85</v>
      </c>
      <c r="C16" s="4" t="s">
        <v>157</v>
      </c>
      <c r="D16" s="4"/>
      <c r="E16" s="21">
        <v>40394</v>
      </c>
      <c r="F16" t="s">
        <v>157</v>
      </c>
      <c r="G16" s="4" t="s">
        <v>157</v>
      </c>
      <c r="H16" s="4"/>
      <c r="I16" s="21">
        <v>41637</v>
      </c>
      <c r="J16" t="s">
        <v>157</v>
      </c>
    </row>
    <row r="17" spans="1:10" x14ac:dyDescent="0.25">
      <c r="A17" s="15"/>
      <c r="B17" s="19" t="s">
        <v>198</v>
      </c>
      <c r="C17" s="20" t="s">
        <v>157</v>
      </c>
      <c r="D17" s="20"/>
      <c r="E17" s="22">
        <v>11641</v>
      </c>
      <c r="F17" s="23" t="s">
        <v>157</v>
      </c>
      <c r="G17" s="20" t="s">
        <v>157</v>
      </c>
      <c r="H17" s="20"/>
      <c r="I17" s="22">
        <v>26786</v>
      </c>
      <c r="J17" s="23" t="s">
        <v>157</v>
      </c>
    </row>
    <row r="18" spans="1:10" ht="30" x14ac:dyDescent="0.25">
      <c r="A18" s="15"/>
      <c r="B18" s="2" t="s">
        <v>199</v>
      </c>
      <c r="C18" s="4" t="s">
        <v>157</v>
      </c>
      <c r="D18" s="4"/>
      <c r="E18" s="21">
        <v>9789</v>
      </c>
      <c r="F18" t="s">
        <v>157</v>
      </c>
      <c r="G18" s="4" t="s">
        <v>157</v>
      </c>
      <c r="H18" s="4"/>
      <c r="I18" s="21">
        <v>11617</v>
      </c>
      <c r="J18" t="s">
        <v>157</v>
      </c>
    </row>
    <row r="19" spans="1:10" ht="30" x14ac:dyDescent="0.25">
      <c r="A19" s="15"/>
      <c r="B19" s="19" t="s">
        <v>200</v>
      </c>
      <c r="C19" s="20" t="s">
        <v>157</v>
      </c>
      <c r="D19" s="20"/>
      <c r="E19" s="22">
        <v>28085</v>
      </c>
      <c r="F19" s="23" t="s">
        <v>157</v>
      </c>
      <c r="G19" s="20" t="s">
        <v>157</v>
      </c>
      <c r="H19" s="20"/>
      <c r="I19" s="22">
        <v>29766</v>
      </c>
      <c r="J19" s="23" t="s">
        <v>157</v>
      </c>
    </row>
    <row r="20" spans="1:10" x14ac:dyDescent="0.25">
      <c r="A20" s="15"/>
      <c r="B20" s="2" t="s">
        <v>201</v>
      </c>
      <c r="C20" s="4" t="s">
        <v>157</v>
      </c>
      <c r="D20" s="4"/>
      <c r="E20" s="21">
        <v>2937</v>
      </c>
      <c r="F20" t="s">
        <v>157</v>
      </c>
      <c r="G20" s="4" t="s">
        <v>157</v>
      </c>
      <c r="I20" s="59" t="s">
        <v>202</v>
      </c>
      <c r="J20" t="s">
        <v>157</v>
      </c>
    </row>
    <row r="21" spans="1:10" ht="15.75" thickBot="1" x14ac:dyDescent="0.3">
      <c r="A21" s="15"/>
      <c r="B21" s="19" t="s">
        <v>190</v>
      </c>
      <c r="C21" s="20" t="s">
        <v>157</v>
      </c>
      <c r="D21" s="20"/>
      <c r="E21" s="22">
        <v>5928</v>
      </c>
      <c r="F21" s="23" t="s">
        <v>157</v>
      </c>
      <c r="G21" s="20" t="s">
        <v>157</v>
      </c>
      <c r="H21" s="20"/>
      <c r="I21" s="22">
        <v>5385</v>
      </c>
      <c r="J21" s="23" t="s">
        <v>157</v>
      </c>
    </row>
    <row r="22" spans="1:10" x14ac:dyDescent="0.25">
      <c r="A22" s="15"/>
      <c r="B22" s="25"/>
      <c r="C22" s="25" t="s">
        <v>157</v>
      </c>
      <c r="D22" s="26"/>
      <c r="E22" s="26"/>
      <c r="F22" s="25"/>
      <c r="G22" s="25" t="s">
        <v>157</v>
      </c>
      <c r="H22" s="26"/>
      <c r="I22" s="26"/>
      <c r="J22" s="25"/>
    </row>
    <row r="23" spans="1:10" ht="15.75" thickBot="1" x14ac:dyDescent="0.3">
      <c r="A23" s="15"/>
      <c r="B23" s="2"/>
      <c r="C23" s="27" t="s">
        <v>157</v>
      </c>
      <c r="D23" s="4" t="s">
        <v>161</v>
      </c>
      <c r="E23" s="21">
        <v>295846</v>
      </c>
      <c r="F23" t="s">
        <v>157</v>
      </c>
      <c r="G23" s="27" t="s">
        <v>157</v>
      </c>
      <c r="H23" s="4" t="s">
        <v>161</v>
      </c>
      <c r="I23" s="21">
        <v>341234</v>
      </c>
      <c r="J23" t="s">
        <v>157</v>
      </c>
    </row>
    <row r="24" spans="1:10" ht="15.75" thickTop="1" x14ac:dyDescent="0.25">
      <c r="A24" s="15"/>
      <c r="B24" s="25"/>
      <c r="C24" s="25" t="s">
        <v>157</v>
      </c>
      <c r="D24" s="30"/>
      <c r="E24" s="30"/>
      <c r="F24" s="25"/>
      <c r="G24" s="25" t="s">
        <v>157</v>
      </c>
      <c r="H24" s="30"/>
      <c r="I24" s="30"/>
      <c r="J24" s="25"/>
    </row>
  </sheetData>
  <mergeCells count="14">
    <mergeCell ref="B7:J7"/>
    <mergeCell ref="B8:J8"/>
    <mergeCell ref="B9:J9"/>
    <mergeCell ref="B10:J10"/>
    <mergeCell ref="D12:E12"/>
    <mergeCell ref="H12:I12"/>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7" customWidth="1"/>
    <col min="4" max="4" width="7.42578125" customWidth="1"/>
    <col min="5" max="5" width="24.7109375" customWidth="1"/>
    <col min="6" max="6" width="8" customWidth="1"/>
    <col min="7" max="7" width="34.42578125" customWidth="1"/>
    <col min="8" max="8" width="7.42578125" customWidth="1"/>
    <col min="9" max="9" width="24.7109375" customWidth="1"/>
    <col min="10" max="10" width="8"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3" t="s">
        <v>5</v>
      </c>
      <c r="C3" s="33"/>
      <c r="D3" s="33"/>
      <c r="E3" s="33"/>
      <c r="F3" s="33"/>
      <c r="G3" s="33"/>
      <c r="H3" s="33"/>
      <c r="I3" s="33"/>
      <c r="J3" s="33"/>
    </row>
    <row r="4" spans="1:10" ht="15" customHeight="1" x14ac:dyDescent="0.25">
      <c r="A4" s="15" t="s">
        <v>203</v>
      </c>
      <c r="B4" s="33" t="s">
        <v>5</v>
      </c>
      <c r="C4" s="33"/>
      <c r="D4" s="33"/>
      <c r="E4" s="33"/>
      <c r="F4" s="33"/>
      <c r="G4" s="33"/>
      <c r="H4" s="33"/>
      <c r="I4" s="33"/>
      <c r="J4" s="33"/>
    </row>
    <row r="5" spans="1:10" x14ac:dyDescent="0.25">
      <c r="A5" s="15"/>
      <c r="B5" s="33"/>
      <c r="C5" s="33"/>
      <c r="D5" s="33"/>
      <c r="E5" s="33"/>
      <c r="F5" s="33"/>
      <c r="G5" s="33"/>
      <c r="H5" s="33"/>
      <c r="I5" s="33"/>
      <c r="J5" s="33"/>
    </row>
    <row r="6" spans="1:10" x14ac:dyDescent="0.25">
      <c r="A6" s="15"/>
      <c r="B6" s="34" t="s">
        <v>205</v>
      </c>
      <c r="C6" s="34"/>
      <c r="D6" s="34"/>
      <c r="E6" s="34"/>
      <c r="F6" s="34"/>
      <c r="G6" s="34"/>
      <c r="H6" s="34"/>
      <c r="I6" s="34"/>
      <c r="J6" s="34"/>
    </row>
    <row r="7" spans="1:10" x14ac:dyDescent="0.25">
      <c r="A7" s="15"/>
      <c r="B7" s="33"/>
      <c r="C7" s="33"/>
      <c r="D7" s="33"/>
      <c r="E7" s="33"/>
      <c r="F7" s="33"/>
      <c r="G7" s="33"/>
      <c r="H7" s="33"/>
      <c r="I7" s="33"/>
      <c r="J7" s="33"/>
    </row>
    <row r="8" spans="1:10" ht="25.5" customHeight="1" x14ac:dyDescent="0.25">
      <c r="A8" s="15"/>
      <c r="B8" s="35" t="s">
        <v>206</v>
      </c>
      <c r="C8" s="35"/>
      <c r="D8" s="35"/>
      <c r="E8" s="35"/>
      <c r="F8" s="35"/>
      <c r="G8" s="35"/>
      <c r="H8" s="35"/>
      <c r="I8" s="35"/>
      <c r="J8" s="35"/>
    </row>
    <row r="9" spans="1:10" x14ac:dyDescent="0.25">
      <c r="A9" s="15"/>
      <c r="B9" s="33"/>
      <c r="C9" s="33"/>
      <c r="D9" s="33"/>
      <c r="E9" s="33"/>
      <c r="F9" s="33"/>
      <c r="G9" s="33"/>
      <c r="H9" s="33"/>
      <c r="I9" s="33"/>
      <c r="J9" s="33"/>
    </row>
    <row r="10" spans="1:10" ht="15.75" x14ac:dyDescent="0.25">
      <c r="A10" s="15"/>
      <c r="B10" s="36"/>
      <c r="C10" s="36"/>
      <c r="D10" s="36"/>
      <c r="E10" s="36"/>
      <c r="F10" s="36"/>
      <c r="G10" s="36"/>
      <c r="H10" s="36"/>
      <c r="I10" s="36"/>
      <c r="J10" s="36"/>
    </row>
    <row r="11" spans="1:10" x14ac:dyDescent="0.25">
      <c r="A11" s="15"/>
      <c r="B11" s="4"/>
      <c r="C11" s="4"/>
      <c r="D11" s="4"/>
      <c r="E11" s="4"/>
      <c r="F11" s="4"/>
      <c r="G11" s="4"/>
      <c r="H11" s="4"/>
      <c r="I11" s="4"/>
      <c r="J11" s="4"/>
    </row>
    <row r="12" spans="1:10" ht="15" customHeight="1" x14ac:dyDescent="0.25">
      <c r="A12" s="15"/>
      <c r="B12" s="33"/>
      <c r="C12" s="33" t="s">
        <v>157</v>
      </c>
      <c r="D12" s="60" t="s">
        <v>207</v>
      </c>
      <c r="E12" s="60"/>
      <c r="F12" s="33"/>
      <c r="G12" s="33"/>
      <c r="H12" s="60" t="s">
        <v>207</v>
      </c>
      <c r="I12" s="60"/>
      <c r="J12" s="33"/>
    </row>
    <row r="13" spans="1:10" ht="15.75" thickBot="1" x14ac:dyDescent="0.3">
      <c r="A13" s="15"/>
      <c r="B13" s="33"/>
      <c r="C13" s="33"/>
      <c r="D13" s="31" t="s">
        <v>208</v>
      </c>
      <c r="E13" s="31"/>
      <c r="F13" s="33"/>
      <c r="G13" s="33"/>
      <c r="H13" s="31" t="s">
        <v>209</v>
      </c>
      <c r="I13" s="31"/>
      <c r="J13" s="33"/>
    </row>
    <row r="14" spans="1:10" ht="30" x14ac:dyDescent="0.25">
      <c r="A14" s="15"/>
      <c r="B14" s="19" t="s">
        <v>210</v>
      </c>
      <c r="C14" s="20" t="s">
        <v>157</v>
      </c>
      <c r="D14" s="20" t="s">
        <v>161</v>
      </c>
      <c r="E14" s="22">
        <v>60408</v>
      </c>
      <c r="F14" s="23" t="s">
        <v>157</v>
      </c>
      <c r="G14" s="20"/>
      <c r="H14" s="20" t="s">
        <v>161</v>
      </c>
      <c r="I14" s="22">
        <v>55228</v>
      </c>
      <c r="J14" s="23" t="s">
        <v>157</v>
      </c>
    </row>
    <row r="15" spans="1:10" x14ac:dyDescent="0.25">
      <c r="A15" s="15"/>
      <c r="B15" s="2" t="s">
        <v>211</v>
      </c>
      <c r="C15" s="4" t="s">
        <v>157</v>
      </c>
      <c r="D15" s="4"/>
      <c r="E15" s="21">
        <v>2907</v>
      </c>
      <c r="F15" t="s">
        <v>157</v>
      </c>
      <c r="G15" s="4"/>
      <c r="H15" s="4"/>
      <c r="I15" s="29">
        <v>788</v>
      </c>
      <c r="J15" t="s">
        <v>157</v>
      </c>
    </row>
    <row r="16" spans="1:10" x14ac:dyDescent="0.25">
      <c r="A16" s="15"/>
      <c r="B16" s="19" t="s">
        <v>212</v>
      </c>
      <c r="C16" s="20" t="s">
        <v>157</v>
      </c>
      <c r="D16" s="20"/>
      <c r="E16" s="24" t="s">
        <v>213</v>
      </c>
      <c r="F16" s="23" t="s">
        <v>166</v>
      </c>
      <c r="G16" s="20"/>
      <c r="H16" s="20"/>
      <c r="I16" s="24" t="s">
        <v>214</v>
      </c>
      <c r="J16" s="23" t="s">
        <v>166</v>
      </c>
    </row>
    <row r="17" spans="1:10" x14ac:dyDescent="0.25">
      <c r="A17" s="15"/>
      <c r="B17" s="2" t="s">
        <v>215</v>
      </c>
      <c r="C17" s="4" t="s">
        <v>157</v>
      </c>
      <c r="D17" s="4"/>
      <c r="E17" s="29" t="s">
        <v>216</v>
      </c>
      <c r="F17" t="s">
        <v>166</v>
      </c>
      <c r="G17" s="4"/>
      <c r="H17" s="4"/>
      <c r="I17" s="29" t="s">
        <v>217</v>
      </c>
      <c r="J17" t="s">
        <v>166</v>
      </c>
    </row>
    <row r="18" spans="1:10" x14ac:dyDescent="0.25">
      <c r="A18" s="15"/>
      <c r="B18" s="19" t="s">
        <v>218</v>
      </c>
      <c r="C18" s="20" t="s">
        <v>157</v>
      </c>
      <c r="D18" s="20"/>
      <c r="E18" s="22">
        <v>3566</v>
      </c>
      <c r="F18" s="23" t="s">
        <v>157</v>
      </c>
      <c r="G18" s="20"/>
      <c r="H18" s="20"/>
      <c r="I18" s="22">
        <v>3498</v>
      </c>
      <c r="J18" s="23" t="s">
        <v>157</v>
      </c>
    </row>
    <row r="19" spans="1:10" ht="15.75" thickBot="1" x14ac:dyDescent="0.3">
      <c r="A19" s="15"/>
      <c r="B19" s="2" t="s">
        <v>219</v>
      </c>
      <c r="C19" s="4" t="s">
        <v>157</v>
      </c>
      <c r="D19" s="4"/>
      <c r="E19" s="21">
        <v>3006</v>
      </c>
      <c r="F19" t="s">
        <v>157</v>
      </c>
      <c r="G19" s="4"/>
      <c r="H19" s="4"/>
      <c r="I19" s="21">
        <v>2170</v>
      </c>
      <c r="J19" t="s">
        <v>157</v>
      </c>
    </row>
    <row r="20" spans="1:10" x14ac:dyDescent="0.25">
      <c r="A20" s="15"/>
      <c r="B20" s="25"/>
      <c r="C20" s="25" t="s">
        <v>157</v>
      </c>
      <c r="D20" s="26"/>
      <c r="E20" s="26"/>
      <c r="F20" s="25"/>
      <c r="G20" s="25"/>
      <c r="H20" s="26"/>
      <c r="I20" s="26"/>
      <c r="J20" s="25"/>
    </row>
    <row r="21" spans="1:10" ht="30.75" thickBot="1" x14ac:dyDescent="0.3">
      <c r="A21" s="15"/>
      <c r="B21" s="19" t="s">
        <v>220</v>
      </c>
      <c r="C21" s="28" t="s">
        <v>157</v>
      </c>
      <c r="D21" s="20" t="s">
        <v>161</v>
      </c>
      <c r="E21" s="22">
        <v>59996</v>
      </c>
      <c r="F21" s="23" t="s">
        <v>157</v>
      </c>
      <c r="G21" s="28"/>
      <c r="H21" s="20" t="s">
        <v>161</v>
      </c>
      <c r="I21" s="22">
        <v>56071</v>
      </c>
      <c r="J21" s="23" t="s">
        <v>157</v>
      </c>
    </row>
    <row r="22" spans="1:10" ht="15.75" thickTop="1" x14ac:dyDescent="0.25">
      <c r="A22" s="15"/>
      <c r="B22" s="25"/>
      <c r="C22" s="25" t="s">
        <v>157</v>
      </c>
      <c r="D22" s="30"/>
      <c r="E22" s="30"/>
      <c r="F22" s="25"/>
      <c r="G22" s="25"/>
      <c r="H22" s="30"/>
      <c r="I22" s="30"/>
      <c r="J22" s="25"/>
    </row>
  </sheetData>
  <mergeCells count="21">
    <mergeCell ref="B6:J6"/>
    <mergeCell ref="B7:J7"/>
    <mergeCell ref="B8:J8"/>
    <mergeCell ref="B9:J9"/>
    <mergeCell ref="B10:J10"/>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x14ac:dyDescent="0.25"/>
  <cols>
    <col min="1" max="3" width="36.5703125" bestFit="1" customWidth="1"/>
    <col min="4" max="4" width="8" customWidth="1"/>
    <col min="5" max="5" width="36.5703125" customWidth="1"/>
    <col min="6" max="6" width="8.85546875" customWidth="1"/>
    <col min="7" max="7" width="7.42578125" customWidth="1"/>
    <col min="8" max="8" width="8" customWidth="1"/>
    <col min="9" max="9" width="36.5703125" customWidth="1"/>
    <col min="10" max="10" width="8.85546875" customWidth="1"/>
    <col min="11" max="11" width="7.42578125" customWidth="1"/>
    <col min="12" max="12" width="8" customWidth="1"/>
    <col min="13" max="13" width="27.140625" customWidth="1"/>
    <col min="14" max="14" width="8.85546875" customWidth="1"/>
    <col min="15" max="15" width="7.42578125" customWidth="1"/>
    <col min="16" max="16" width="8" customWidth="1"/>
    <col min="17" max="17" width="30.140625" customWidth="1"/>
    <col min="18" max="18" width="8.85546875" customWidth="1"/>
    <col min="19" max="19" width="7.42578125" customWidth="1"/>
    <col min="20" max="20" width="36.5703125" customWidth="1"/>
    <col min="21" max="21" width="23" customWidth="1"/>
    <col min="22" max="23" width="7.42578125" customWidth="1"/>
    <col min="24" max="24" width="8" customWidth="1"/>
    <col min="25" max="25" width="20.42578125" customWidth="1"/>
    <col min="26" max="27" width="7.42578125" customWidth="1"/>
    <col min="28" max="28" width="36.5703125" customWidth="1"/>
    <col min="29" max="29" width="23" customWidth="1"/>
    <col min="30" max="31" width="7.42578125" customWidth="1"/>
    <col min="32" max="32" width="8" customWidth="1"/>
    <col min="33" max="33" width="20.42578125" customWidth="1"/>
    <col min="34" max="34" width="7.42578125" customWidth="1"/>
  </cols>
  <sheetData>
    <row r="1" spans="1:34"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22</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5" t="s">
        <v>221</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5"/>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5"/>
      <c r="B6" s="34" t="s">
        <v>22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5"/>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5"/>
      <c r="B8" s="38" t="s">
        <v>22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5"/>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x14ac:dyDescent="0.25">
      <c r="A10" s="15"/>
      <c r="B10" s="35" t="s">
        <v>225</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5"/>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row>
    <row r="12" spans="1:34" x14ac:dyDescent="0.25">
      <c r="A12" s="15"/>
      <c r="B12" s="35" t="s">
        <v>22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5"/>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ht="15.75" x14ac:dyDescent="0.25">
      <c r="A14" s="15"/>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15"/>
      <c r="B15" s="4"/>
      <c r="C15" s="4"/>
      <c r="D15" s="4"/>
      <c r="E15" s="4"/>
      <c r="F15" s="4"/>
      <c r="G15" s="4"/>
      <c r="H15" s="4"/>
      <c r="I15" s="4"/>
      <c r="J15" s="4"/>
      <c r="K15" s="4"/>
      <c r="L15" s="4"/>
      <c r="M15" s="4"/>
      <c r="N15" s="4"/>
      <c r="O15" s="4"/>
      <c r="P15" s="4"/>
      <c r="Q15" s="4"/>
      <c r="R15" s="4"/>
    </row>
    <row r="16" spans="1:34" ht="15.75" thickBot="1" x14ac:dyDescent="0.3">
      <c r="A16" s="15"/>
      <c r="B16" s="4"/>
      <c r="C16" s="4" t="s">
        <v>157</v>
      </c>
      <c r="D16" s="31" t="s">
        <v>227</v>
      </c>
      <c r="E16" s="31"/>
      <c r="F16" s="31"/>
      <c r="G16" s="31"/>
      <c r="H16" s="31"/>
      <c r="I16" s="31"/>
      <c r="J16" s="4"/>
      <c r="K16" s="4" t="s">
        <v>157</v>
      </c>
      <c r="L16" s="31" t="s">
        <v>228</v>
      </c>
      <c r="M16" s="31"/>
      <c r="N16" s="31"/>
      <c r="O16" s="31"/>
      <c r="P16" s="31"/>
      <c r="Q16" s="31"/>
      <c r="R16" s="4"/>
    </row>
    <row r="17" spans="1:34" ht="15" customHeight="1" x14ac:dyDescent="0.25">
      <c r="A17" s="15"/>
      <c r="B17" s="62" t="s">
        <v>229</v>
      </c>
      <c r="C17" s="33" t="s">
        <v>157</v>
      </c>
      <c r="D17" s="63" t="s">
        <v>230</v>
      </c>
      <c r="E17" s="63"/>
      <c r="F17" s="64"/>
      <c r="G17" s="64" t="s">
        <v>157</v>
      </c>
      <c r="H17" s="63" t="s">
        <v>232</v>
      </c>
      <c r="I17" s="63"/>
      <c r="J17" s="33"/>
      <c r="K17" s="33" t="s">
        <v>157</v>
      </c>
      <c r="L17" s="63" t="s">
        <v>230</v>
      </c>
      <c r="M17" s="63"/>
      <c r="N17" s="64"/>
      <c r="O17" s="64" t="s">
        <v>157</v>
      </c>
      <c r="P17" s="63" t="s">
        <v>233</v>
      </c>
      <c r="Q17" s="63"/>
      <c r="R17" s="33"/>
    </row>
    <row r="18" spans="1:34" ht="15" customHeight="1" x14ac:dyDescent="0.25">
      <c r="A18" s="15"/>
      <c r="B18" s="62"/>
      <c r="C18" s="33"/>
      <c r="D18" s="60" t="s">
        <v>231</v>
      </c>
      <c r="E18" s="60"/>
      <c r="F18" s="33"/>
      <c r="G18" s="33"/>
      <c r="H18" s="60" t="s">
        <v>233</v>
      </c>
      <c r="I18" s="60"/>
      <c r="J18" s="33"/>
      <c r="K18" s="33"/>
      <c r="L18" s="60" t="s">
        <v>235</v>
      </c>
      <c r="M18" s="60"/>
      <c r="N18" s="33"/>
      <c r="O18" s="33"/>
      <c r="P18" s="60" t="s">
        <v>236</v>
      </c>
      <c r="Q18" s="60"/>
      <c r="R18" s="33"/>
    </row>
    <row r="19" spans="1:34" ht="15.75" thickBot="1" x14ac:dyDescent="0.3">
      <c r="A19" s="15"/>
      <c r="B19" s="62"/>
      <c r="C19" s="33"/>
      <c r="D19" s="31"/>
      <c r="E19" s="31"/>
      <c r="F19" s="33"/>
      <c r="G19" s="33"/>
      <c r="H19" s="31" t="s">
        <v>234</v>
      </c>
      <c r="I19" s="31"/>
      <c r="J19" s="33"/>
      <c r="K19" s="33"/>
      <c r="L19" s="31"/>
      <c r="M19" s="31"/>
      <c r="N19" s="33"/>
      <c r="O19" s="33"/>
      <c r="P19" s="31"/>
      <c r="Q19" s="31"/>
      <c r="R19" s="33"/>
    </row>
    <row r="20" spans="1:34" x14ac:dyDescent="0.25">
      <c r="A20" s="15"/>
      <c r="B20" s="19" t="s">
        <v>237</v>
      </c>
      <c r="C20" s="20" t="s">
        <v>157</v>
      </c>
      <c r="D20" s="20"/>
      <c r="E20" s="22">
        <v>18019400</v>
      </c>
      <c r="F20" s="23" t="s">
        <v>157</v>
      </c>
      <c r="G20" s="20" t="s">
        <v>157</v>
      </c>
      <c r="H20" s="20" t="s">
        <v>161</v>
      </c>
      <c r="I20" s="24">
        <v>4.1399999999999997</v>
      </c>
      <c r="J20" s="23" t="s">
        <v>157</v>
      </c>
      <c r="K20" s="20" t="s">
        <v>157</v>
      </c>
      <c r="L20" s="20"/>
      <c r="M20" s="24">
        <v>230</v>
      </c>
      <c r="N20" s="23" t="s">
        <v>157</v>
      </c>
      <c r="O20" s="20" t="s">
        <v>157</v>
      </c>
      <c r="P20" s="20" t="s">
        <v>161</v>
      </c>
      <c r="Q20" s="24">
        <v>92.23</v>
      </c>
      <c r="R20" s="23" t="s">
        <v>157</v>
      </c>
    </row>
    <row r="21" spans="1:34" x14ac:dyDescent="0.25">
      <c r="A21" s="15"/>
      <c r="B21" s="2">
        <v>2015</v>
      </c>
      <c r="C21" s="4" t="s">
        <v>157</v>
      </c>
      <c r="D21" s="4"/>
      <c r="E21" s="21">
        <v>37317000</v>
      </c>
      <c r="F21" t="s">
        <v>157</v>
      </c>
      <c r="G21" s="4" t="s">
        <v>157</v>
      </c>
      <c r="H21" s="4" t="s">
        <v>161</v>
      </c>
      <c r="I21" s="29">
        <v>4.09</v>
      </c>
      <c r="J21" t="s">
        <v>157</v>
      </c>
      <c r="K21" s="4" t="s">
        <v>157</v>
      </c>
      <c r="L21" s="4"/>
      <c r="M21" s="29">
        <v>365</v>
      </c>
      <c r="N21" t="s">
        <v>157</v>
      </c>
      <c r="O21" s="4" t="s">
        <v>157</v>
      </c>
      <c r="P21" s="4" t="s">
        <v>161</v>
      </c>
      <c r="Q21" s="29">
        <v>91.3</v>
      </c>
      <c r="R21" t="s">
        <v>157</v>
      </c>
    </row>
    <row r="22" spans="1:34" x14ac:dyDescent="0.25">
      <c r="A22" s="15"/>
      <c r="B22" s="19">
        <v>2016</v>
      </c>
      <c r="C22" s="20" t="s">
        <v>157</v>
      </c>
      <c r="D22" s="20"/>
      <c r="E22" s="22">
        <v>31535800</v>
      </c>
      <c r="F22" s="23" t="s">
        <v>157</v>
      </c>
      <c r="G22" s="20" t="s">
        <v>157</v>
      </c>
      <c r="H22" s="20" t="s">
        <v>161</v>
      </c>
      <c r="I22" s="24">
        <v>4.08</v>
      </c>
      <c r="J22" s="23" t="s">
        <v>157</v>
      </c>
      <c r="K22" s="20" t="s">
        <v>157</v>
      </c>
      <c r="L22" s="23"/>
      <c r="M22" s="61" t="s">
        <v>202</v>
      </c>
      <c r="N22" s="23"/>
      <c r="O22" s="20" t="s">
        <v>157</v>
      </c>
      <c r="P22" s="23" t="s">
        <v>161</v>
      </c>
      <c r="Q22" s="61" t="s">
        <v>202</v>
      </c>
      <c r="R22" s="23" t="s">
        <v>157</v>
      </c>
    </row>
    <row r="23" spans="1:34" x14ac:dyDescent="0.25">
      <c r="A23" s="15"/>
      <c r="B23" s="2">
        <v>2017</v>
      </c>
      <c r="C23" s="4" t="s">
        <v>157</v>
      </c>
      <c r="D23" s="4"/>
      <c r="E23" s="21">
        <v>14600000</v>
      </c>
      <c r="F23" t="s">
        <v>157</v>
      </c>
      <c r="G23" s="4" t="s">
        <v>157</v>
      </c>
      <c r="H23" s="4" t="s">
        <v>161</v>
      </c>
      <c r="I23" s="29">
        <v>3.92</v>
      </c>
      <c r="J23" t="s">
        <v>157</v>
      </c>
      <c r="K23" s="4" t="s">
        <v>157</v>
      </c>
      <c r="M23" s="59" t="s">
        <v>202</v>
      </c>
      <c r="O23" s="4" t="s">
        <v>157</v>
      </c>
      <c r="P23" t="s">
        <v>161</v>
      </c>
      <c r="Q23" s="59" t="s">
        <v>202</v>
      </c>
      <c r="R23" t="s">
        <v>157</v>
      </c>
    </row>
    <row r="24" spans="1:34" x14ac:dyDescent="0.25">
      <c r="A24" s="15"/>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x14ac:dyDescent="0.25">
      <c r="A25" s="15"/>
      <c r="B25" s="35" t="s">
        <v>238</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5"/>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ht="15.75" x14ac:dyDescent="0.25">
      <c r="A27" s="15"/>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x14ac:dyDescent="0.25">
      <c r="A28" s="15"/>
      <c r="B28" s="4"/>
      <c r="C28" s="4"/>
      <c r="D28" s="4"/>
      <c r="E28" s="4"/>
      <c r="F28" s="4"/>
      <c r="G28" s="4"/>
      <c r="H28" s="4"/>
      <c r="I28" s="4"/>
      <c r="J28" s="4"/>
      <c r="K28" s="4"/>
      <c r="L28" s="4"/>
      <c r="M28" s="4"/>
      <c r="N28" s="4"/>
      <c r="O28" s="4"/>
      <c r="P28" s="4"/>
      <c r="Q28" s="4"/>
      <c r="R28" s="4"/>
    </row>
    <row r="29" spans="1:34" ht="15.75" thickBot="1" x14ac:dyDescent="0.3">
      <c r="A29" s="15"/>
      <c r="B29" s="4"/>
      <c r="C29" s="4" t="s">
        <v>157</v>
      </c>
      <c r="D29" s="31" t="s">
        <v>227</v>
      </c>
      <c r="E29" s="31"/>
      <c r="F29" s="31"/>
      <c r="G29" s="31"/>
      <c r="H29" s="31"/>
      <c r="I29" s="31"/>
      <c r="J29" s="4"/>
      <c r="K29" s="4" t="s">
        <v>157</v>
      </c>
      <c r="L29" s="31" t="s">
        <v>228</v>
      </c>
      <c r="M29" s="31"/>
      <c r="N29" s="31"/>
      <c r="O29" s="31"/>
      <c r="P29" s="31"/>
      <c r="Q29" s="31"/>
      <c r="R29" s="4"/>
    </row>
    <row r="30" spans="1:34" ht="15" customHeight="1" x14ac:dyDescent="0.25">
      <c r="A30" s="15"/>
      <c r="B30" s="62" t="s">
        <v>229</v>
      </c>
      <c r="C30" s="33" t="s">
        <v>157</v>
      </c>
      <c r="D30" s="63" t="s">
        <v>230</v>
      </c>
      <c r="E30" s="63"/>
      <c r="F30" s="64"/>
      <c r="G30" s="64" t="s">
        <v>157</v>
      </c>
      <c r="H30" s="63" t="s">
        <v>232</v>
      </c>
      <c r="I30" s="63"/>
      <c r="J30" s="33"/>
      <c r="K30" s="33" t="s">
        <v>157</v>
      </c>
      <c r="L30" s="63" t="s">
        <v>230</v>
      </c>
      <c r="M30" s="63"/>
      <c r="N30" s="64"/>
      <c r="O30" s="64" t="s">
        <v>157</v>
      </c>
      <c r="P30" s="63" t="s">
        <v>233</v>
      </c>
      <c r="Q30" s="63"/>
      <c r="R30" s="33"/>
    </row>
    <row r="31" spans="1:34" ht="15" customHeight="1" x14ac:dyDescent="0.25">
      <c r="A31" s="15"/>
      <c r="B31" s="62"/>
      <c r="C31" s="33"/>
      <c r="D31" s="60" t="s">
        <v>231</v>
      </c>
      <c r="E31" s="60"/>
      <c r="F31" s="33"/>
      <c r="G31" s="33"/>
      <c r="H31" s="60" t="s">
        <v>233</v>
      </c>
      <c r="I31" s="60"/>
      <c r="J31" s="33"/>
      <c r="K31" s="33"/>
      <c r="L31" s="60" t="s">
        <v>235</v>
      </c>
      <c r="M31" s="60"/>
      <c r="N31" s="33"/>
      <c r="O31" s="33"/>
      <c r="P31" s="60" t="s">
        <v>236</v>
      </c>
      <c r="Q31" s="60"/>
      <c r="R31" s="33"/>
    </row>
    <row r="32" spans="1:34" ht="15.75" thickBot="1" x14ac:dyDescent="0.3">
      <c r="A32" s="15"/>
      <c r="B32" s="62"/>
      <c r="C32" s="33"/>
      <c r="D32" s="31"/>
      <c r="E32" s="31"/>
      <c r="F32" s="33"/>
      <c r="G32" s="33"/>
      <c r="H32" s="31" t="s">
        <v>234</v>
      </c>
      <c r="I32" s="31"/>
      <c r="J32" s="33"/>
      <c r="K32" s="33"/>
      <c r="L32" s="31"/>
      <c r="M32" s="31"/>
      <c r="N32" s="33"/>
      <c r="O32" s="33"/>
      <c r="P32" s="31"/>
      <c r="Q32" s="31"/>
      <c r="R32" s="33"/>
    </row>
    <row r="33" spans="1:34" x14ac:dyDescent="0.25">
      <c r="A33" s="15"/>
      <c r="B33" s="19" t="s">
        <v>237</v>
      </c>
      <c r="C33" s="20" t="s">
        <v>157</v>
      </c>
      <c r="D33" s="20"/>
      <c r="E33" s="22">
        <v>10120000</v>
      </c>
      <c r="F33" s="23" t="s">
        <v>157</v>
      </c>
      <c r="G33" s="20" t="s">
        <v>157</v>
      </c>
      <c r="H33" s="20" t="s">
        <v>161</v>
      </c>
      <c r="I33" s="24">
        <v>4.1500000000000004</v>
      </c>
      <c r="J33" s="23" t="s">
        <v>157</v>
      </c>
      <c r="K33" s="20" t="s">
        <v>157</v>
      </c>
      <c r="L33" s="20"/>
      <c r="M33" s="22">
        <v>1150</v>
      </c>
      <c r="N33" s="23" t="s">
        <v>157</v>
      </c>
      <c r="O33" s="20" t="s">
        <v>157</v>
      </c>
      <c r="P33" s="20" t="s">
        <v>161</v>
      </c>
      <c r="Q33" s="24">
        <v>90.3</v>
      </c>
      <c r="R33" s="23" t="s">
        <v>157</v>
      </c>
    </row>
    <row r="34" spans="1:34" x14ac:dyDescent="0.25">
      <c r="A34" s="15"/>
      <c r="B34" s="2">
        <v>2015</v>
      </c>
      <c r="C34" s="4" t="s">
        <v>157</v>
      </c>
      <c r="D34" s="4"/>
      <c r="E34" s="21">
        <v>24625000</v>
      </c>
      <c r="F34" t="s">
        <v>157</v>
      </c>
      <c r="G34" s="4" t="s">
        <v>157</v>
      </c>
      <c r="H34" s="4" t="s">
        <v>161</v>
      </c>
      <c r="I34" s="29">
        <v>4.01</v>
      </c>
      <c r="J34" t="s">
        <v>157</v>
      </c>
      <c r="K34" s="4" t="s">
        <v>157</v>
      </c>
      <c r="L34" s="4"/>
      <c r="M34" s="29">
        <v>913</v>
      </c>
      <c r="N34" t="s">
        <v>157</v>
      </c>
      <c r="O34" s="4" t="s">
        <v>157</v>
      </c>
      <c r="P34" s="4" t="s">
        <v>161</v>
      </c>
      <c r="Q34" s="29">
        <v>90.76</v>
      </c>
      <c r="R34" t="s">
        <v>157</v>
      </c>
    </row>
    <row r="35" spans="1:34" x14ac:dyDescent="0.25">
      <c r="A35" s="15"/>
      <c r="B35" s="19">
        <v>2016</v>
      </c>
      <c r="C35" s="20" t="s">
        <v>157</v>
      </c>
      <c r="D35" s="20"/>
      <c r="E35" s="22">
        <v>16470000</v>
      </c>
      <c r="F35" s="23" t="s">
        <v>157</v>
      </c>
      <c r="G35" s="20" t="s">
        <v>157</v>
      </c>
      <c r="H35" s="20" t="s">
        <v>161</v>
      </c>
      <c r="I35" s="24">
        <v>3.97</v>
      </c>
      <c r="J35" s="23" t="s">
        <v>157</v>
      </c>
      <c r="K35" s="20" t="s">
        <v>157</v>
      </c>
      <c r="L35" s="23"/>
      <c r="M35" s="61" t="s">
        <v>202</v>
      </c>
      <c r="N35" s="23"/>
      <c r="O35" s="20" t="s">
        <v>157</v>
      </c>
      <c r="P35" s="23" t="s">
        <v>161</v>
      </c>
      <c r="Q35" s="61" t="s">
        <v>202</v>
      </c>
      <c r="R35" s="23" t="s">
        <v>157</v>
      </c>
    </row>
    <row r="36" spans="1:34" x14ac:dyDescent="0.25">
      <c r="A36" s="15"/>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row>
    <row r="37" spans="1:34" ht="15.75" x14ac:dyDescent="0.25">
      <c r="A37" s="15"/>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15"/>
      <c r="B38" s="4"/>
      <c r="C38" s="4"/>
      <c r="D38" s="4"/>
      <c r="E38" s="4"/>
      <c r="F38" s="4"/>
      <c r="G38" s="4"/>
      <c r="H38" s="4"/>
      <c r="I38" s="4"/>
      <c r="J38" s="4"/>
    </row>
    <row r="39" spans="1:34" ht="15.75" thickBot="1" x14ac:dyDescent="0.3">
      <c r="A39" s="15"/>
      <c r="B39" s="4"/>
      <c r="C39" s="4" t="s">
        <v>157</v>
      </c>
      <c r="D39" s="31" t="s">
        <v>239</v>
      </c>
      <c r="E39" s="31"/>
      <c r="F39" s="31"/>
      <c r="G39" s="31"/>
      <c r="H39" s="31"/>
      <c r="I39" s="31"/>
      <c r="J39" s="4"/>
    </row>
    <row r="40" spans="1:34" ht="15" customHeight="1" x14ac:dyDescent="0.25">
      <c r="A40" s="15"/>
      <c r="B40" s="62" t="s">
        <v>229</v>
      </c>
      <c r="C40" s="33" t="s">
        <v>157</v>
      </c>
      <c r="D40" s="63" t="s">
        <v>230</v>
      </c>
      <c r="E40" s="63"/>
      <c r="F40" s="64"/>
      <c r="G40" s="64" t="s">
        <v>157</v>
      </c>
      <c r="H40" s="63" t="s">
        <v>240</v>
      </c>
      <c r="I40" s="63"/>
      <c r="J40" s="33"/>
    </row>
    <row r="41" spans="1:34" ht="15" customHeight="1" x14ac:dyDescent="0.25">
      <c r="A41" s="15"/>
      <c r="B41" s="62"/>
      <c r="C41" s="33"/>
      <c r="D41" s="60" t="s">
        <v>231</v>
      </c>
      <c r="E41" s="60"/>
      <c r="F41" s="33"/>
      <c r="G41" s="33"/>
      <c r="H41" s="60" t="s">
        <v>241</v>
      </c>
      <c r="I41" s="60"/>
      <c r="J41" s="33"/>
    </row>
    <row r="42" spans="1:34" ht="15.75" thickBot="1" x14ac:dyDescent="0.3">
      <c r="A42" s="15"/>
      <c r="B42" s="62"/>
      <c r="C42" s="33"/>
      <c r="D42" s="31"/>
      <c r="E42" s="31"/>
      <c r="F42" s="33"/>
      <c r="G42" s="33"/>
      <c r="H42" s="31" t="s">
        <v>234</v>
      </c>
      <c r="I42" s="31"/>
      <c r="J42" s="33"/>
    </row>
    <row r="43" spans="1:34" x14ac:dyDescent="0.25">
      <c r="A43" s="15"/>
      <c r="B43" s="19">
        <v>2015</v>
      </c>
      <c r="C43" s="20" t="s">
        <v>157</v>
      </c>
      <c r="D43" s="20"/>
      <c r="E43" s="22">
        <v>8200000</v>
      </c>
      <c r="F43" s="23" t="s">
        <v>157</v>
      </c>
      <c r="G43" s="20" t="s">
        <v>157</v>
      </c>
      <c r="H43" s="20" t="s">
        <v>161</v>
      </c>
      <c r="I43" s="24" t="s">
        <v>242</v>
      </c>
      <c r="J43" s="23" t="s">
        <v>157</v>
      </c>
    </row>
    <row r="44" spans="1:34" x14ac:dyDescent="0.25">
      <c r="A44" s="15"/>
      <c r="B44" s="2" t="s">
        <v>243</v>
      </c>
      <c r="C44" s="4" t="s">
        <v>157</v>
      </c>
      <c r="E44" s="59" t="s">
        <v>202</v>
      </c>
      <c r="G44" s="4" t="s">
        <v>157</v>
      </c>
      <c r="I44" s="59" t="s">
        <v>202</v>
      </c>
    </row>
    <row r="45" spans="1:34" x14ac:dyDescent="0.25">
      <c r="A45" s="15"/>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row>
    <row r="46" spans="1:34" x14ac:dyDescent="0.25">
      <c r="A46" s="15"/>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15"/>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ht="15" customHeight="1" x14ac:dyDescent="0.25">
      <c r="A48" s="15"/>
      <c r="B48" s="33"/>
      <c r="C48" s="33" t="s">
        <v>157</v>
      </c>
      <c r="D48" s="60" t="s">
        <v>244</v>
      </c>
      <c r="E48" s="60"/>
      <c r="F48" s="60"/>
      <c r="G48" s="60"/>
      <c r="H48" s="60"/>
      <c r="I48" s="60"/>
      <c r="J48" s="33"/>
      <c r="K48" s="33" t="s">
        <v>157</v>
      </c>
      <c r="L48" s="60" t="s">
        <v>246</v>
      </c>
      <c r="M48" s="60"/>
      <c r="N48" s="60"/>
      <c r="O48" s="60"/>
      <c r="P48" s="60"/>
      <c r="Q48" s="60"/>
      <c r="R48" s="33"/>
      <c r="S48" s="33" t="s">
        <v>157</v>
      </c>
      <c r="T48" s="60" t="s">
        <v>247</v>
      </c>
      <c r="U48" s="60"/>
      <c r="V48" s="60"/>
      <c r="W48" s="60"/>
      <c r="X48" s="60"/>
      <c r="Y48" s="60"/>
      <c r="Z48" s="33"/>
      <c r="AA48" s="33" t="s">
        <v>157</v>
      </c>
      <c r="AB48" s="60" t="s">
        <v>248</v>
      </c>
      <c r="AC48" s="60"/>
      <c r="AD48" s="60"/>
      <c r="AE48" s="60"/>
      <c r="AF48" s="60"/>
      <c r="AG48" s="60"/>
      <c r="AH48" s="33"/>
    </row>
    <row r="49" spans="1:34" ht="15.75" thickBot="1" x14ac:dyDescent="0.3">
      <c r="A49" s="15"/>
      <c r="B49" s="33"/>
      <c r="C49" s="33"/>
      <c r="D49" s="31" t="s">
        <v>245</v>
      </c>
      <c r="E49" s="31"/>
      <c r="F49" s="31"/>
      <c r="G49" s="31"/>
      <c r="H49" s="31"/>
      <c r="I49" s="31"/>
      <c r="J49" s="33"/>
      <c r="K49" s="33"/>
      <c r="L49" s="31" t="s">
        <v>245</v>
      </c>
      <c r="M49" s="31"/>
      <c r="N49" s="31"/>
      <c r="O49" s="31"/>
      <c r="P49" s="31"/>
      <c r="Q49" s="31"/>
      <c r="R49" s="33"/>
      <c r="S49" s="33"/>
      <c r="T49" s="31" t="s">
        <v>245</v>
      </c>
      <c r="U49" s="31"/>
      <c r="V49" s="31"/>
      <c r="W49" s="31"/>
      <c r="X49" s="31"/>
      <c r="Y49" s="31"/>
      <c r="Z49" s="33"/>
      <c r="AA49" s="33"/>
      <c r="AB49" s="31" t="s">
        <v>245</v>
      </c>
      <c r="AC49" s="31"/>
      <c r="AD49" s="31"/>
      <c r="AE49" s="31"/>
      <c r="AF49" s="31"/>
      <c r="AG49" s="31"/>
      <c r="AH49" s="33"/>
    </row>
    <row r="50" spans="1:34" ht="15" customHeight="1" x14ac:dyDescent="0.25">
      <c r="A50" s="15"/>
      <c r="B50" s="62" t="s">
        <v>229</v>
      </c>
      <c r="C50" s="33" t="s">
        <v>157</v>
      </c>
      <c r="D50" s="63" t="s">
        <v>230</v>
      </c>
      <c r="E50" s="63"/>
      <c r="F50" s="64"/>
      <c r="G50" s="64" t="s">
        <v>157</v>
      </c>
      <c r="H50" s="63" t="s">
        <v>232</v>
      </c>
      <c r="I50" s="63"/>
      <c r="J50" s="33"/>
      <c r="K50" s="33" t="s">
        <v>157</v>
      </c>
      <c r="L50" s="63" t="s">
        <v>230</v>
      </c>
      <c r="M50" s="63"/>
      <c r="N50" s="64"/>
      <c r="O50" s="64" t="s">
        <v>157</v>
      </c>
      <c r="P50" s="63" t="s">
        <v>232</v>
      </c>
      <c r="Q50" s="63"/>
      <c r="R50" s="33"/>
      <c r="S50" s="33" t="s">
        <v>157</v>
      </c>
      <c r="T50" s="63" t="s">
        <v>230</v>
      </c>
      <c r="U50" s="63"/>
      <c r="V50" s="64"/>
      <c r="W50" s="64" t="s">
        <v>157</v>
      </c>
      <c r="X50" s="63" t="s">
        <v>232</v>
      </c>
      <c r="Y50" s="63"/>
      <c r="Z50" s="33"/>
      <c r="AA50" s="33" t="s">
        <v>157</v>
      </c>
      <c r="AB50" s="63" t="s">
        <v>230</v>
      </c>
      <c r="AC50" s="63"/>
      <c r="AD50" s="64"/>
      <c r="AE50" s="64" t="s">
        <v>157</v>
      </c>
      <c r="AF50" s="63" t="s">
        <v>232</v>
      </c>
      <c r="AG50" s="63"/>
      <c r="AH50" s="33"/>
    </row>
    <row r="51" spans="1:34" ht="15" customHeight="1" x14ac:dyDescent="0.25">
      <c r="A51" s="15"/>
      <c r="B51" s="62"/>
      <c r="C51" s="33"/>
      <c r="D51" s="60" t="s">
        <v>249</v>
      </c>
      <c r="E51" s="60"/>
      <c r="F51" s="33"/>
      <c r="G51" s="33"/>
      <c r="H51" s="60" t="s">
        <v>250</v>
      </c>
      <c r="I51" s="60"/>
      <c r="J51" s="33"/>
      <c r="K51" s="33"/>
      <c r="L51" s="60" t="s">
        <v>249</v>
      </c>
      <c r="M51" s="60"/>
      <c r="N51" s="33"/>
      <c r="O51" s="33"/>
      <c r="P51" s="60" t="s">
        <v>250</v>
      </c>
      <c r="Q51" s="60"/>
      <c r="R51" s="33"/>
      <c r="S51" s="33"/>
      <c r="T51" s="60" t="s">
        <v>249</v>
      </c>
      <c r="U51" s="60"/>
      <c r="V51" s="33"/>
      <c r="W51" s="33"/>
      <c r="X51" s="60" t="s">
        <v>250</v>
      </c>
      <c r="Y51" s="60"/>
      <c r="Z51" s="33"/>
      <c r="AA51" s="33"/>
      <c r="AB51" s="60" t="s">
        <v>249</v>
      </c>
      <c r="AC51" s="60"/>
      <c r="AD51" s="33"/>
      <c r="AE51" s="33"/>
      <c r="AF51" s="60" t="s">
        <v>250</v>
      </c>
      <c r="AG51" s="60"/>
      <c r="AH51" s="33"/>
    </row>
    <row r="52" spans="1:34" ht="15.75" thickBot="1" x14ac:dyDescent="0.3">
      <c r="A52" s="15"/>
      <c r="B52" s="62"/>
      <c r="C52" s="33"/>
      <c r="D52" s="31"/>
      <c r="E52" s="31"/>
      <c r="F52" s="33"/>
      <c r="G52" s="33"/>
      <c r="H52" s="31" t="s">
        <v>251</v>
      </c>
      <c r="I52" s="31"/>
      <c r="J52" s="33"/>
      <c r="K52" s="33"/>
      <c r="L52" s="31"/>
      <c r="M52" s="31"/>
      <c r="N52" s="33"/>
      <c r="O52" s="33"/>
      <c r="P52" s="31" t="s">
        <v>251</v>
      </c>
      <c r="Q52" s="31"/>
      <c r="R52" s="33"/>
      <c r="S52" s="33"/>
      <c r="T52" s="31"/>
      <c r="U52" s="31"/>
      <c r="V52" s="33"/>
      <c r="W52" s="33"/>
      <c r="X52" s="31" t="s">
        <v>251</v>
      </c>
      <c r="Y52" s="31"/>
      <c r="Z52" s="33"/>
      <c r="AA52" s="33"/>
      <c r="AB52" s="31"/>
      <c r="AC52" s="31"/>
      <c r="AD52" s="33"/>
      <c r="AE52" s="33"/>
      <c r="AF52" s="31" t="s">
        <v>251</v>
      </c>
      <c r="AG52" s="31"/>
      <c r="AH52" s="33"/>
    </row>
    <row r="53" spans="1:34" x14ac:dyDescent="0.25">
      <c r="A53" s="15"/>
      <c r="B53" s="19" t="s">
        <v>252</v>
      </c>
      <c r="C53" s="20" t="s">
        <v>157</v>
      </c>
      <c r="D53" s="20"/>
      <c r="E53" s="20"/>
      <c r="F53" s="20"/>
      <c r="G53" s="20" t="s">
        <v>157</v>
      </c>
      <c r="H53" s="20"/>
      <c r="I53" s="20"/>
      <c r="J53" s="20"/>
      <c r="K53" s="20" t="s">
        <v>157</v>
      </c>
      <c r="L53" s="20"/>
      <c r="M53" s="20"/>
      <c r="N53" s="20"/>
      <c r="O53" s="20" t="s">
        <v>157</v>
      </c>
      <c r="P53" s="20"/>
      <c r="Q53" s="20"/>
      <c r="R53" s="20"/>
      <c r="S53" s="20" t="s">
        <v>157</v>
      </c>
      <c r="T53" s="20"/>
      <c r="U53" s="20"/>
      <c r="V53" s="20"/>
      <c r="W53" s="20" t="s">
        <v>157</v>
      </c>
      <c r="X53" s="20"/>
      <c r="Y53" s="20"/>
      <c r="Z53" s="20"/>
      <c r="AA53" s="20" t="s">
        <v>157</v>
      </c>
      <c r="AB53" s="20"/>
      <c r="AC53" s="20"/>
      <c r="AD53" s="20"/>
      <c r="AE53" s="20" t="s">
        <v>157</v>
      </c>
      <c r="AF53" s="20"/>
      <c r="AG53" s="20"/>
      <c r="AH53" s="20"/>
    </row>
    <row r="54" spans="1:34" x14ac:dyDescent="0.25">
      <c r="A54" s="15"/>
      <c r="B54" s="2">
        <v>2014</v>
      </c>
      <c r="C54" s="4" t="s">
        <v>157</v>
      </c>
      <c r="D54" s="4"/>
      <c r="E54" s="21">
        <v>12944</v>
      </c>
      <c r="F54" t="s">
        <v>157</v>
      </c>
      <c r="G54" s="4" t="s">
        <v>157</v>
      </c>
      <c r="H54" s="4" t="s">
        <v>161</v>
      </c>
      <c r="I54" s="29">
        <v>0.24</v>
      </c>
      <c r="J54" t="s">
        <v>157</v>
      </c>
      <c r="K54" s="4" t="s">
        <v>157</v>
      </c>
      <c r="L54" s="4"/>
      <c r="M54" s="21">
        <v>7821</v>
      </c>
      <c r="N54" t="s">
        <v>157</v>
      </c>
      <c r="O54" s="4" t="s">
        <v>157</v>
      </c>
      <c r="P54" s="4" t="s">
        <v>161</v>
      </c>
      <c r="Q54" s="29">
        <v>1.02</v>
      </c>
      <c r="R54" t="s">
        <v>157</v>
      </c>
      <c r="S54" s="4" t="s">
        <v>157</v>
      </c>
      <c r="T54" s="4"/>
      <c r="U54" s="21">
        <v>3964</v>
      </c>
      <c r="V54" t="s">
        <v>157</v>
      </c>
      <c r="W54" s="4" t="s">
        <v>157</v>
      </c>
      <c r="X54" s="4" t="s">
        <v>161</v>
      </c>
      <c r="Y54" s="29">
        <v>1.97</v>
      </c>
      <c r="Z54" t="s">
        <v>157</v>
      </c>
      <c r="AA54" s="4" t="s">
        <v>157</v>
      </c>
      <c r="AB54" s="4"/>
      <c r="AC54" s="21">
        <v>4250</v>
      </c>
      <c r="AD54" t="s">
        <v>157</v>
      </c>
      <c r="AE54" s="4" t="s">
        <v>157</v>
      </c>
      <c r="AF54" s="4" t="s">
        <v>161</v>
      </c>
      <c r="AG54" s="29">
        <v>1.3</v>
      </c>
      <c r="AH54" t="s">
        <v>157</v>
      </c>
    </row>
    <row r="55" spans="1:34" x14ac:dyDescent="0.25">
      <c r="A55" s="15"/>
      <c r="B55" s="19">
        <v>2015</v>
      </c>
      <c r="C55" s="20" t="s">
        <v>157</v>
      </c>
      <c r="D55" s="20"/>
      <c r="E55" s="22">
        <v>5136</v>
      </c>
      <c r="F55" s="23" t="s">
        <v>157</v>
      </c>
      <c r="G55" s="20" t="s">
        <v>157</v>
      </c>
      <c r="H55" s="20" t="s">
        <v>161</v>
      </c>
      <c r="I55" s="24">
        <v>0.27</v>
      </c>
      <c r="J55" s="23" t="s">
        <v>157</v>
      </c>
      <c r="K55" s="20" t="s">
        <v>157</v>
      </c>
      <c r="L55" s="20"/>
      <c r="M55" s="22">
        <v>3104</v>
      </c>
      <c r="N55" s="23" t="s">
        <v>157</v>
      </c>
      <c r="O55" s="20" t="s">
        <v>157</v>
      </c>
      <c r="P55" s="20" t="s">
        <v>161</v>
      </c>
      <c r="Q55" s="24">
        <v>1.0900000000000001</v>
      </c>
      <c r="R55" s="23" t="s">
        <v>157</v>
      </c>
      <c r="S55" s="20" t="s">
        <v>157</v>
      </c>
      <c r="T55" s="20"/>
      <c r="U55" s="22">
        <v>1571</v>
      </c>
      <c r="V55" s="23" t="s">
        <v>157</v>
      </c>
      <c r="W55" s="20" t="s">
        <v>157</v>
      </c>
      <c r="X55" s="20" t="s">
        <v>161</v>
      </c>
      <c r="Y55" s="24">
        <v>2.0299999999999998</v>
      </c>
      <c r="Z55" s="23" t="s">
        <v>157</v>
      </c>
      <c r="AA55" s="20" t="s">
        <v>157</v>
      </c>
      <c r="AB55" s="20"/>
      <c r="AC55" s="22">
        <v>1686</v>
      </c>
      <c r="AD55" s="23" t="s">
        <v>157</v>
      </c>
      <c r="AE55" s="20" t="s">
        <v>157</v>
      </c>
      <c r="AF55" s="20" t="s">
        <v>161</v>
      </c>
      <c r="AG55" s="24">
        <v>1.29</v>
      </c>
      <c r="AH55" s="23" t="s">
        <v>157</v>
      </c>
    </row>
    <row r="56" spans="1:34" x14ac:dyDescent="0.25">
      <c r="A56" s="15"/>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row>
    <row r="57" spans="1:34" ht="18.75" x14ac:dyDescent="0.3">
      <c r="A57" s="15"/>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c r="AH57" s="75"/>
    </row>
    <row r="58" spans="1:34" ht="165" x14ac:dyDescent="0.25">
      <c r="A58" s="15"/>
      <c r="B58" s="65" t="s">
        <v>253</v>
      </c>
      <c r="C58" s="65" t="s">
        <v>254</v>
      </c>
    </row>
    <row r="59" spans="1:34" x14ac:dyDescent="0.25">
      <c r="A59" s="15"/>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row>
    <row r="60" spans="1:34" x14ac:dyDescent="0.25">
      <c r="A60" s="15"/>
      <c r="B60" s="38" t="s">
        <v>255</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15"/>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row>
    <row r="62" spans="1:34" x14ac:dyDescent="0.25">
      <c r="A62" s="15"/>
      <c r="B62" s="35" t="s">
        <v>256</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row>
    <row r="63" spans="1:34" x14ac:dyDescent="0.25">
      <c r="A63" s="15"/>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row>
    <row r="64" spans="1:34" x14ac:dyDescent="0.25">
      <c r="A64" s="15"/>
      <c r="B64" s="35" t="s">
        <v>257</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34" x14ac:dyDescent="0.25">
      <c r="A65" s="15"/>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row>
    <row r="66" spans="1:34" ht="15.75" x14ac:dyDescent="0.25">
      <c r="A66" s="15"/>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x14ac:dyDescent="0.25">
      <c r="A67" s="15"/>
      <c r="B67" s="4"/>
      <c r="C67" s="4"/>
      <c r="D67" s="4"/>
      <c r="E67" s="4"/>
      <c r="F67" s="4"/>
      <c r="G67" s="4"/>
      <c r="H67" s="4"/>
      <c r="I67" s="4"/>
      <c r="J67" s="4"/>
      <c r="K67" s="4"/>
      <c r="L67" s="4"/>
      <c r="M67" s="4"/>
      <c r="N67" s="4"/>
      <c r="O67" s="4"/>
      <c r="P67" s="4"/>
      <c r="Q67" s="4"/>
      <c r="R67" s="4"/>
    </row>
    <row r="68" spans="1:34" ht="15.75" thickBot="1" x14ac:dyDescent="0.3">
      <c r="A68" s="15"/>
      <c r="B68" s="4"/>
      <c r="C68" s="4" t="s">
        <v>157</v>
      </c>
      <c r="D68" s="31" t="s">
        <v>208</v>
      </c>
      <c r="E68" s="31"/>
      <c r="F68" s="31"/>
      <c r="G68" s="31"/>
      <c r="H68" s="31"/>
      <c r="I68" s="31"/>
      <c r="J68" s="31"/>
      <c r="K68" s="31"/>
      <c r="L68" s="31"/>
      <c r="M68" s="31"/>
      <c r="N68" s="31"/>
      <c r="O68" s="31"/>
      <c r="P68" s="31"/>
      <c r="Q68" s="31"/>
      <c r="R68" s="4"/>
    </row>
    <row r="69" spans="1:34" ht="15" customHeight="1" x14ac:dyDescent="0.25">
      <c r="A69" s="15"/>
      <c r="B69" s="33"/>
      <c r="C69" s="33" t="s">
        <v>157</v>
      </c>
      <c r="D69" s="63" t="s">
        <v>258</v>
      </c>
      <c r="E69" s="63"/>
      <c r="F69" s="64"/>
      <c r="G69" s="64" t="s">
        <v>157</v>
      </c>
      <c r="H69" s="63" t="s">
        <v>259</v>
      </c>
      <c r="I69" s="63"/>
      <c r="J69" s="64"/>
      <c r="K69" s="64"/>
      <c r="L69" s="63" t="s">
        <v>260</v>
      </c>
      <c r="M69" s="63"/>
      <c r="N69" s="64"/>
      <c r="O69" s="64"/>
      <c r="P69" s="63" t="s">
        <v>261</v>
      </c>
      <c r="Q69" s="63"/>
      <c r="R69" s="33"/>
    </row>
    <row r="70" spans="1:34" ht="15.75" thickBot="1" x14ac:dyDescent="0.3">
      <c r="A70" s="15"/>
      <c r="B70" s="33"/>
      <c r="C70" s="33"/>
      <c r="D70" s="31"/>
      <c r="E70" s="31"/>
      <c r="F70" s="33"/>
      <c r="G70" s="33"/>
      <c r="H70" s="31"/>
      <c r="I70" s="31"/>
      <c r="J70" s="33"/>
      <c r="K70" s="33"/>
      <c r="L70" s="31"/>
      <c r="M70" s="31"/>
      <c r="N70" s="33"/>
      <c r="O70" s="33"/>
      <c r="P70" s="31" t="s">
        <v>262</v>
      </c>
      <c r="Q70" s="31"/>
      <c r="R70" s="33"/>
    </row>
    <row r="71" spans="1:34" ht="30" x14ac:dyDescent="0.25">
      <c r="A71" s="15"/>
      <c r="B71" s="19" t="s">
        <v>263</v>
      </c>
      <c r="C71" s="20" t="s">
        <v>157</v>
      </c>
      <c r="D71" s="20"/>
      <c r="E71" s="20"/>
      <c r="F71" s="20"/>
      <c r="G71" s="20" t="s">
        <v>157</v>
      </c>
      <c r="H71" s="20"/>
      <c r="I71" s="20"/>
      <c r="J71" s="20"/>
      <c r="K71" s="20"/>
      <c r="L71" s="20"/>
      <c r="M71" s="20"/>
      <c r="N71" s="20"/>
      <c r="O71" s="20"/>
      <c r="P71" s="20"/>
      <c r="Q71" s="20"/>
      <c r="R71" s="20"/>
    </row>
    <row r="72" spans="1:34" x14ac:dyDescent="0.25">
      <c r="A72" s="15"/>
      <c r="B72" s="2" t="s">
        <v>264</v>
      </c>
      <c r="C72" s="4" t="s">
        <v>157</v>
      </c>
      <c r="D72" s="4" t="s">
        <v>161</v>
      </c>
      <c r="E72" s="21">
        <v>6807</v>
      </c>
      <c r="F72" t="s">
        <v>157</v>
      </c>
      <c r="G72" s="4" t="s">
        <v>157</v>
      </c>
      <c r="H72" t="s">
        <v>161</v>
      </c>
      <c r="I72" s="59" t="s">
        <v>202</v>
      </c>
      <c r="J72" t="s">
        <v>157</v>
      </c>
      <c r="K72" s="4"/>
      <c r="L72" s="4" t="s">
        <v>161</v>
      </c>
      <c r="M72" s="29" t="s">
        <v>265</v>
      </c>
      <c r="N72" t="s">
        <v>166</v>
      </c>
      <c r="O72" s="4"/>
      <c r="P72" s="4" t="s">
        <v>161</v>
      </c>
      <c r="Q72" s="21">
        <v>5690</v>
      </c>
      <c r="R72" t="s">
        <v>157</v>
      </c>
    </row>
    <row r="73" spans="1:34" x14ac:dyDescent="0.25">
      <c r="A73" s="15"/>
      <c r="B73" s="19" t="s">
        <v>266</v>
      </c>
      <c r="C73" s="20" t="s">
        <v>157</v>
      </c>
      <c r="D73" s="20"/>
      <c r="E73" s="22">
        <v>3767</v>
      </c>
      <c r="F73" s="23" t="s">
        <v>157</v>
      </c>
      <c r="G73" s="20" t="s">
        <v>157</v>
      </c>
      <c r="H73" s="23"/>
      <c r="I73" s="61" t="s">
        <v>202</v>
      </c>
      <c r="J73" s="23"/>
      <c r="K73" s="20"/>
      <c r="L73" s="20"/>
      <c r="M73" s="24" t="s">
        <v>267</v>
      </c>
      <c r="N73" s="23" t="s">
        <v>166</v>
      </c>
      <c r="O73" s="20"/>
      <c r="P73" s="20"/>
      <c r="Q73" s="22">
        <v>3487</v>
      </c>
      <c r="R73" s="23" t="s">
        <v>157</v>
      </c>
    </row>
    <row r="74" spans="1:34" x14ac:dyDescent="0.25">
      <c r="A74" s="15"/>
      <c r="B74" s="2" t="s">
        <v>268</v>
      </c>
      <c r="C74" s="4" t="s">
        <v>157</v>
      </c>
      <c r="E74" s="59" t="s">
        <v>202</v>
      </c>
      <c r="G74" s="4" t="s">
        <v>157</v>
      </c>
      <c r="H74" s="4"/>
      <c r="I74" s="29" t="s">
        <v>269</v>
      </c>
      <c r="J74" t="s">
        <v>166</v>
      </c>
      <c r="K74" s="4"/>
      <c r="L74" s="4"/>
      <c r="M74" s="21">
        <v>1117</v>
      </c>
      <c r="N74" t="s">
        <v>157</v>
      </c>
      <c r="O74" s="4"/>
      <c r="P74" s="4"/>
      <c r="Q74" s="29" t="s">
        <v>270</v>
      </c>
      <c r="R74" t="s">
        <v>271</v>
      </c>
    </row>
    <row r="75" spans="1:34" ht="15.75" thickBot="1" x14ac:dyDescent="0.3">
      <c r="A75" s="15"/>
      <c r="B75" s="19" t="s">
        <v>272</v>
      </c>
      <c r="C75" s="20" t="s">
        <v>157</v>
      </c>
      <c r="D75" s="23"/>
      <c r="E75" s="61" t="s">
        <v>202</v>
      </c>
      <c r="F75" s="23"/>
      <c r="G75" s="20" t="s">
        <v>157</v>
      </c>
      <c r="H75" s="20"/>
      <c r="I75" s="24" t="s">
        <v>273</v>
      </c>
      <c r="J75" s="23" t="s">
        <v>166</v>
      </c>
      <c r="K75" s="20"/>
      <c r="L75" s="20"/>
      <c r="M75" s="24">
        <v>280</v>
      </c>
      <c r="N75" s="23" t="s">
        <v>157</v>
      </c>
      <c r="O75" s="20"/>
      <c r="P75" s="20"/>
      <c r="Q75" s="24" t="s">
        <v>274</v>
      </c>
      <c r="R75" s="23" t="s">
        <v>166</v>
      </c>
    </row>
    <row r="76" spans="1:34" x14ac:dyDescent="0.25">
      <c r="A76" s="15"/>
      <c r="B76" s="25"/>
      <c r="C76" s="25" t="s">
        <v>157</v>
      </c>
      <c r="D76" s="26"/>
      <c r="E76" s="26"/>
      <c r="F76" s="25"/>
      <c r="G76" s="25" t="s">
        <v>157</v>
      </c>
      <c r="H76" s="26"/>
      <c r="I76" s="26"/>
      <c r="J76" s="25"/>
      <c r="K76" s="25"/>
      <c r="L76" s="26"/>
      <c r="M76" s="26"/>
      <c r="N76" s="25"/>
      <c r="O76" s="25"/>
      <c r="P76" s="26"/>
      <c r="Q76" s="26"/>
      <c r="R76" s="25"/>
    </row>
    <row r="77" spans="1:34" ht="30.75" thickBot="1" x14ac:dyDescent="0.3">
      <c r="A77" s="15"/>
      <c r="B77" s="2" t="s">
        <v>275</v>
      </c>
      <c r="C77" s="27" t="s">
        <v>157</v>
      </c>
      <c r="D77" s="4"/>
      <c r="E77" s="21">
        <v>10574</v>
      </c>
      <c r="F77" t="s">
        <v>157</v>
      </c>
      <c r="G77" s="27" t="s">
        <v>157</v>
      </c>
      <c r="H77" s="4"/>
      <c r="I77" s="29" t="s">
        <v>276</v>
      </c>
      <c r="J77" t="s">
        <v>166</v>
      </c>
      <c r="K77" s="27"/>
      <c r="M77" s="59" t="s">
        <v>202</v>
      </c>
      <c r="O77" s="27"/>
      <c r="P77" s="4"/>
      <c r="Q77" s="21">
        <v>1798</v>
      </c>
      <c r="R77" t="s">
        <v>157</v>
      </c>
    </row>
    <row r="78" spans="1:34" x14ac:dyDescent="0.25">
      <c r="A78" s="15"/>
      <c r="B78" s="25"/>
      <c r="C78" s="25" t="s">
        <v>157</v>
      </c>
      <c r="D78" s="26"/>
      <c r="E78" s="26"/>
      <c r="F78" s="25"/>
      <c r="G78" s="25" t="s">
        <v>157</v>
      </c>
      <c r="H78" s="26"/>
      <c r="I78" s="26"/>
      <c r="J78" s="25"/>
      <c r="K78" s="25"/>
      <c r="L78" s="26"/>
      <c r="M78" s="26"/>
      <c r="N78" s="25"/>
      <c r="O78" s="25"/>
      <c r="P78" s="26"/>
      <c r="Q78" s="26"/>
      <c r="R78" s="25"/>
    </row>
    <row r="79" spans="1:34" ht="30" x14ac:dyDescent="0.25">
      <c r="A79" s="15"/>
      <c r="B79" s="19" t="s">
        <v>277</v>
      </c>
      <c r="C79" s="28" t="s">
        <v>157</v>
      </c>
      <c r="D79" s="20"/>
      <c r="E79" s="20"/>
      <c r="F79" s="20"/>
      <c r="G79" s="28" t="s">
        <v>157</v>
      </c>
      <c r="H79" s="20"/>
      <c r="I79" s="20"/>
      <c r="J79" s="20"/>
      <c r="K79" s="28"/>
      <c r="L79" s="20"/>
      <c r="M79" s="20"/>
      <c r="N79" s="20"/>
      <c r="O79" s="28"/>
      <c r="P79" s="20"/>
      <c r="Q79" s="20"/>
      <c r="R79" s="20"/>
    </row>
    <row r="80" spans="1:34" x14ac:dyDescent="0.25">
      <c r="A80" s="15"/>
      <c r="B80" s="2" t="s">
        <v>264</v>
      </c>
      <c r="C80" s="27" t="s">
        <v>157</v>
      </c>
      <c r="D80" s="4"/>
      <c r="E80" s="21">
        <v>13358</v>
      </c>
      <c r="F80" t="s">
        <v>157</v>
      </c>
      <c r="G80" s="27" t="s">
        <v>157</v>
      </c>
      <c r="I80" s="59" t="s">
        <v>202</v>
      </c>
      <c r="K80" s="27"/>
      <c r="L80" s="4"/>
      <c r="M80" s="29" t="s">
        <v>278</v>
      </c>
      <c r="N80" t="s">
        <v>166</v>
      </c>
      <c r="O80" s="27"/>
      <c r="P80" s="4"/>
      <c r="Q80" s="21">
        <v>4621</v>
      </c>
      <c r="R80" t="s">
        <v>157</v>
      </c>
    </row>
    <row r="81" spans="1:34" x14ac:dyDescent="0.25">
      <c r="A81" s="15"/>
      <c r="B81" s="19" t="s">
        <v>266</v>
      </c>
      <c r="C81" s="28" t="s">
        <v>157</v>
      </c>
      <c r="D81" s="20"/>
      <c r="E81" s="22">
        <v>3148</v>
      </c>
      <c r="F81" s="23" t="s">
        <v>157</v>
      </c>
      <c r="G81" s="28" t="s">
        <v>157</v>
      </c>
      <c r="H81" s="23"/>
      <c r="I81" s="61" t="s">
        <v>202</v>
      </c>
      <c r="J81" s="23"/>
      <c r="K81" s="28"/>
      <c r="L81" s="20"/>
      <c r="M81" s="24" t="s">
        <v>279</v>
      </c>
      <c r="N81" s="23" t="s">
        <v>166</v>
      </c>
      <c r="O81" s="28"/>
      <c r="P81" s="20"/>
      <c r="Q81" s="22">
        <v>1184</v>
      </c>
      <c r="R81" s="23" t="s">
        <v>157</v>
      </c>
    </row>
    <row r="82" spans="1:34" x14ac:dyDescent="0.25">
      <c r="A82" s="15"/>
      <c r="B82" s="2" t="s">
        <v>268</v>
      </c>
      <c r="C82" s="27" t="s">
        <v>157</v>
      </c>
      <c r="E82" s="59" t="s">
        <v>202</v>
      </c>
      <c r="G82" s="27" t="s">
        <v>157</v>
      </c>
      <c r="H82" s="4"/>
      <c r="I82" s="29" t="s">
        <v>280</v>
      </c>
      <c r="J82" t="s">
        <v>166</v>
      </c>
      <c r="K82" s="27"/>
      <c r="L82" s="4"/>
      <c r="M82" s="21">
        <v>8737</v>
      </c>
      <c r="N82" t="s">
        <v>157</v>
      </c>
      <c r="O82" s="27"/>
      <c r="P82" s="4"/>
      <c r="Q82" s="29" t="s">
        <v>281</v>
      </c>
      <c r="R82" t="s">
        <v>166</v>
      </c>
    </row>
    <row r="83" spans="1:34" ht="15.75" thickBot="1" x14ac:dyDescent="0.3">
      <c r="A83" s="15"/>
      <c r="B83" s="19" t="s">
        <v>272</v>
      </c>
      <c r="C83" s="28" t="s">
        <v>157</v>
      </c>
      <c r="D83" s="23"/>
      <c r="E83" s="61" t="s">
        <v>202</v>
      </c>
      <c r="F83" s="23"/>
      <c r="G83" s="28" t="s">
        <v>157</v>
      </c>
      <c r="H83" s="20"/>
      <c r="I83" s="24" t="s">
        <v>282</v>
      </c>
      <c r="J83" s="23" t="s">
        <v>166</v>
      </c>
      <c r="K83" s="28"/>
      <c r="L83" s="20"/>
      <c r="M83" s="22">
        <v>1964</v>
      </c>
      <c r="N83" s="23" t="s">
        <v>157</v>
      </c>
      <c r="O83" s="28"/>
      <c r="P83" s="20"/>
      <c r="Q83" s="24" t="s">
        <v>283</v>
      </c>
      <c r="R83" s="23" t="s">
        <v>166</v>
      </c>
    </row>
    <row r="84" spans="1:34" x14ac:dyDescent="0.25">
      <c r="A84" s="15"/>
      <c r="B84" s="25"/>
      <c r="C84" s="25" t="s">
        <v>157</v>
      </c>
      <c r="D84" s="26"/>
      <c r="E84" s="26"/>
      <c r="F84" s="25"/>
      <c r="G84" s="25" t="s">
        <v>157</v>
      </c>
      <c r="H84" s="26"/>
      <c r="I84" s="26"/>
      <c r="J84" s="25"/>
      <c r="K84" s="25"/>
      <c r="L84" s="26"/>
      <c r="M84" s="26"/>
      <c r="N84" s="25"/>
      <c r="O84" s="25"/>
      <c r="P84" s="26"/>
      <c r="Q84" s="26"/>
      <c r="R84" s="25"/>
    </row>
    <row r="85" spans="1:34" ht="30.75" thickBot="1" x14ac:dyDescent="0.3">
      <c r="A85" s="15"/>
      <c r="B85" s="2" t="s">
        <v>284</v>
      </c>
      <c r="C85" s="27" t="s">
        <v>157</v>
      </c>
      <c r="D85" s="4"/>
      <c r="E85" s="21">
        <v>16506</v>
      </c>
      <c r="F85" t="s">
        <v>157</v>
      </c>
      <c r="G85" s="27" t="s">
        <v>157</v>
      </c>
      <c r="H85" s="4"/>
      <c r="I85" s="29" t="s">
        <v>285</v>
      </c>
      <c r="J85" t="s">
        <v>166</v>
      </c>
      <c r="K85" s="27"/>
      <c r="M85" s="59" t="s">
        <v>202</v>
      </c>
      <c r="O85" s="27"/>
      <c r="P85" s="4"/>
      <c r="Q85" s="21">
        <v>3615</v>
      </c>
      <c r="R85" t="s">
        <v>157</v>
      </c>
    </row>
    <row r="86" spans="1:34" x14ac:dyDescent="0.25">
      <c r="A86" s="15"/>
      <c r="B86" s="25"/>
      <c r="C86" s="25" t="s">
        <v>157</v>
      </c>
      <c r="D86" s="26"/>
      <c r="E86" s="26"/>
      <c r="F86" s="25"/>
      <c r="G86" s="25" t="s">
        <v>157</v>
      </c>
      <c r="H86" s="26"/>
      <c r="I86" s="26"/>
      <c r="J86" s="25"/>
      <c r="K86" s="25"/>
      <c r="L86" s="26"/>
      <c r="M86" s="26"/>
      <c r="N86" s="25"/>
      <c r="O86" s="25"/>
      <c r="P86" s="26"/>
      <c r="Q86" s="26"/>
      <c r="R86" s="25"/>
    </row>
    <row r="87" spans="1:34" ht="15.75" thickBot="1" x14ac:dyDescent="0.3">
      <c r="A87" s="15"/>
      <c r="B87" s="19" t="s">
        <v>286</v>
      </c>
      <c r="C87" s="28" t="s">
        <v>157</v>
      </c>
      <c r="D87" s="20" t="s">
        <v>161</v>
      </c>
      <c r="E87" s="22">
        <v>27080</v>
      </c>
      <c r="F87" s="23" t="s">
        <v>157</v>
      </c>
      <c r="G87" s="28" t="s">
        <v>157</v>
      </c>
      <c r="H87" s="20" t="s">
        <v>161</v>
      </c>
      <c r="I87" s="24" t="s">
        <v>287</v>
      </c>
      <c r="J87" s="23" t="s">
        <v>166</v>
      </c>
      <c r="K87" s="28"/>
      <c r="L87" s="23" t="s">
        <v>161</v>
      </c>
      <c r="M87" s="61" t="s">
        <v>202</v>
      </c>
      <c r="N87" s="23" t="s">
        <v>157</v>
      </c>
      <c r="O87" s="28"/>
      <c r="P87" s="20" t="s">
        <v>161</v>
      </c>
      <c r="Q87" s="22">
        <v>5413</v>
      </c>
      <c r="R87" s="23" t="s">
        <v>157</v>
      </c>
    </row>
    <row r="88" spans="1:34" ht="15.75" thickTop="1" x14ac:dyDescent="0.25">
      <c r="A88" s="15"/>
      <c r="B88" s="25"/>
      <c r="C88" s="25" t="s">
        <v>157</v>
      </c>
      <c r="D88" s="30"/>
      <c r="E88" s="30"/>
      <c r="F88" s="25"/>
      <c r="G88" s="25" t="s">
        <v>157</v>
      </c>
      <c r="H88" s="30"/>
      <c r="I88" s="30"/>
      <c r="J88" s="25"/>
      <c r="K88" s="25"/>
      <c r="L88" s="30"/>
      <c r="M88" s="30"/>
      <c r="N88" s="25"/>
      <c r="O88" s="25"/>
      <c r="P88" s="30"/>
      <c r="Q88" s="30"/>
      <c r="R88" s="25"/>
    </row>
    <row r="89" spans="1:34" x14ac:dyDescent="0.25">
      <c r="A89" s="15"/>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row>
    <row r="90" spans="1:34" x14ac:dyDescent="0.25">
      <c r="A90" s="15"/>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row>
    <row r="91" spans="1:34" x14ac:dyDescent="0.25">
      <c r="A91" s="15"/>
      <c r="B91" s="4"/>
      <c r="C91" s="4"/>
      <c r="D91" s="4"/>
      <c r="E91" s="4"/>
      <c r="F91" s="4"/>
      <c r="G91" s="4"/>
      <c r="H91" s="4"/>
      <c r="I91" s="4"/>
      <c r="J91" s="4"/>
      <c r="K91" s="4"/>
      <c r="L91" s="4"/>
      <c r="M91" s="4"/>
      <c r="N91" s="4"/>
      <c r="O91" s="4"/>
      <c r="P91" s="4"/>
      <c r="Q91" s="4"/>
      <c r="R91" s="4"/>
    </row>
    <row r="92" spans="1:34" ht="15.75" thickBot="1" x14ac:dyDescent="0.3">
      <c r="A92" s="15"/>
      <c r="B92" s="4"/>
      <c r="C92" s="4" t="s">
        <v>157</v>
      </c>
      <c r="D92" s="31" t="s">
        <v>288</v>
      </c>
      <c r="E92" s="31"/>
      <c r="F92" s="31"/>
      <c r="G92" s="31"/>
      <c r="H92" s="31"/>
      <c r="I92" s="31"/>
      <c r="J92" s="31"/>
      <c r="K92" s="31"/>
      <c r="L92" s="31"/>
      <c r="M92" s="31"/>
      <c r="N92" s="31"/>
      <c r="O92" s="31"/>
      <c r="P92" s="31"/>
      <c r="Q92" s="31"/>
      <c r="R92" s="4"/>
    </row>
    <row r="93" spans="1:34" ht="15" customHeight="1" x14ac:dyDescent="0.25">
      <c r="A93" s="15"/>
      <c r="B93" s="33"/>
      <c r="C93" s="33" t="s">
        <v>157</v>
      </c>
      <c r="D93" s="63" t="s">
        <v>258</v>
      </c>
      <c r="E93" s="63"/>
      <c r="F93" s="64"/>
      <c r="G93" s="64" t="s">
        <v>157</v>
      </c>
      <c r="H93" s="63" t="s">
        <v>259</v>
      </c>
      <c r="I93" s="63"/>
      <c r="J93" s="64"/>
      <c r="K93" s="64"/>
      <c r="L93" s="63" t="s">
        <v>260</v>
      </c>
      <c r="M93" s="63"/>
      <c r="N93" s="64"/>
      <c r="O93" s="64"/>
      <c r="P93" s="63" t="s">
        <v>289</v>
      </c>
      <c r="Q93" s="63"/>
      <c r="R93" s="33"/>
    </row>
    <row r="94" spans="1:34" ht="15.75" thickBot="1" x14ac:dyDescent="0.3">
      <c r="A94" s="15"/>
      <c r="B94" s="33"/>
      <c r="C94" s="33"/>
      <c r="D94" s="31"/>
      <c r="E94" s="31"/>
      <c r="F94" s="33"/>
      <c r="G94" s="33"/>
      <c r="H94" s="31"/>
      <c r="I94" s="31"/>
      <c r="J94" s="33"/>
      <c r="K94" s="33"/>
      <c r="L94" s="31"/>
      <c r="M94" s="31"/>
      <c r="N94" s="33"/>
      <c r="O94" s="33"/>
      <c r="P94" s="31" t="s">
        <v>262</v>
      </c>
      <c r="Q94" s="31"/>
      <c r="R94" s="33"/>
    </row>
    <row r="95" spans="1:34" ht="30" x14ac:dyDescent="0.25">
      <c r="A95" s="15"/>
      <c r="B95" s="19" t="s">
        <v>263</v>
      </c>
      <c r="C95" s="20" t="s">
        <v>157</v>
      </c>
      <c r="D95" s="20"/>
      <c r="E95" s="20"/>
      <c r="F95" s="20"/>
      <c r="G95" s="20" t="s">
        <v>157</v>
      </c>
      <c r="H95" s="20"/>
      <c r="I95" s="20"/>
      <c r="J95" s="20"/>
      <c r="K95" s="20"/>
      <c r="L95" s="20"/>
      <c r="M95" s="20"/>
      <c r="N95" s="20"/>
      <c r="O95" s="20"/>
      <c r="P95" s="20"/>
      <c r="Q95" s="20"/>
      <c r="R95" s="20"/>
    </row>
    <row r="96" spans="1:34" x14ac:dyDescent="0.25">
      <c r="A96" s="15"/>
      <c r="B96" s="2" t="s">
        <v>264</v>
      </c>
      <c r="C96" s="4" t="s">
        <v>157</v>
      </c>
      <c r="D96" s="4" t="s">
        <v>161</v>
      </c>
      <c r="E96" s="29">
        <v>788</v>
      </c>
      <c r="F96" t="s">
        <v>157</v>
      </c>
      <c r="G96" s="4" t="s">
        <v>157</v>
      </c>
      <c r="H96" t="s">
        <v>161</v>
      </c>
      <c r="I96" s="59" t="s">
        <v>202</v>
      </c>
      <c r="K96" s="4"/>
      <c r="L96" s="4" t="s">
        <v>161</v>
      </c>
      <c r="M96" s="29" t="s">
        <v>290</v>
      </c>
      <c r="N96" t="s">
        <v>166</v>
      </c>
      <c r="O96" s="4"/>
      <c r="P96" t="s">
        <v>161</v>
      </c>
      <c r="Q96" s="59" t="s">
        <v>202</v>
      </c>
    </row>
    <row r="97" spans="1:18" x14ac:dyDescent="0.25">
      <c r="A97" s="15"/>
      <c r="B97" s="19" t="s">
        <v>266</v>
      </c>
      <c r="C97" s="20" t="s">
        <v>157</v>
      </c>
      <c r="D97" s="20"/>
      <c r="E97" s="22">
        <v>3070</v>
      </c>
      <c r="F97" s="23" t="s">
        <v>157</v>
      </c>
      <c r="G97" s="20" t="s">
        <v>157</v>
      </c>
      <c r="H97" s="23"/>
      <c r="I97" s="61" t="s">
        <v>202</v>
      </c>
      <c r="J97" s="23"/>
      <c r="K97" s="20"/>
      <c r="L97" s="20"/>
      <c r="M97" s="24" t="s">
        <v>291</v>
      </c>
      <c r="N97" s="23" t="s">
        <v>166</v>
      </c>
      <c r="O97" s="20"/>
      <c r="P97" s="20"/>
      <c r="Q97" s="22">
        <v>2537</v>
      </c>
      <c r="R97" s="23" t="s">
        <v>157</v>
      </c>
    </row>
    <row r="98" spans="1:18" x14ac:dyDescent="0.25">
      <c r="A98" s="15"/>
      <c r="B98" s="2" t="s">
        <v>268</v>
      </c>
      <c r="C98" s="4" t="s">
        <v>157</v>
      </c>
      <c r="E98" s="59" t="s">
        <v>202</v>
      </c>
      <c r="G98" s="4" t="s">
        <v>157</v>
      </c>
      <c r="H98" s="4"/>
      <c r="I98" s="29" t="s">
        <v>292</v>
      </c>
      <c r="J98" t="s">
        <v>166</v>
      </c>
      <c r="K98" s="4"/>
      <c r="L98" s="4"/>
      <c r="M98" s="29">
        <v>788</v>
      </c>
      <c r="N98" t="s">
        <v>157</v>
      </c>
      <c r="O98" s="4"/>
      <c r="P98" s="4"/>
      <c r="Q98" s="29" t="s">
        <v>293</v>
      </c>
      <c r="R98" t="s">
        <v>271</v>
      </c>
    </row>
    <row r="99" spans="1:18" ht="15.75" thickBot="1" x14ac:dyDescent="0.3">
      <c r="A99" s="15"/>
      <c r="B99" s="19" t="s">
        <v>272</v>
      </c>
      <c r="C99" s="20" t="s">
        <v>157</v>
      </c>
      <c r="D99" s="23"/>
      <c r="E99" s="61" t="s">
        <v>202</v>
      </c>
      <c r="F99" s="23"/>
      <c r="G99" s="20" t="s">
        <v>157</v>
      </c>
      <c r="H99" s="20"/>
      <c r="I99" s="24" t="s">
        <v>294</v>
      </c>
      <c r="J99" s="23" t="s">
        <v>166</v>
      </c>
      <c r="K99" s="20"/>
      <c r="L99" s="20"/>
      <c r="M99" s="24">
        <v>533</v>
      </c>
      <c r="N99" s="23" t="s">
        <v>157</v>
      </c>
      <c r="O99" s="20"/>
      <c r="P99" s="20"/>
      <c r="Q99" s="24" t="s">
        <v>295</v>
      </c>
      <c r="R99" s="23" t="s">
        <v>271</v>
      </c>
    </row>
    <row r="100" spans="1:18" x14ac:dyDescent="0.25">
      <c r="A100" s="15"/>
      <c r="B100" s="25"/>
      <c r="C100" s="25" t="s">
        <v>157</v>
      </c>
      <c r="D100" s="26"/>
      <c r="E100" s="26"/>
      <c r="F100" s="25"/>
      <c r="G100" s="25" t="s">
        <v>157</v>
      </c>
      <c r="H100" s="26"/>
      <c r="I100" s="26"/>
      <c r="J100" s="25"/>
      <c r="K100" s="25"/>
      <c r="L100" s="26"/>
      <c r="M100" s="26"/>
      <c r="N100" s="25"/>
      <c r="O100" s="25"/>
      <c r="P100" s="26"/>
      <c r="Q100" s="26"/>
      <c r="R100" s="25"/>
    </row>
    <row r="101" spans="1:18" ht="30.75" thickBot="1" x14ac:dyDescent="0.3">
      <c r="A101" s="15"/>
      <c r="B101" s="2" t="s">
        <v>275</v>
      </c>
      <c r="C101" s="27" t="s">
        <v>157</v>
      </c>
      <c r="D101" s="4"/>
      <c r="E101" s="21">
        <v>3858</v>
      </c>
      <c r="F101" t="s">
        <v>157</v>
      </c>
      <c r="G101" s="27" t="s">
        <v>157</v>
      </c>
      <c r="H101" s="4"/>
      <c r="I101" s="29" t="s">
        <v>296</v>
      </c>
      <c r="J101" t="s">
        <v>166</v>
      </c>
      <c r="K101" s="27"/>
      <c r="M101" s="59" t="s">
        <v>202</v>
      </c>
      <c r="O101" s="27"/>
      <c r="P101" s="4"/>
      <c r="Q101" s="29" t="s">
        <v>297</v>
      </c>
      <c r="R101" t="s">
        <v>271</v>
      </c>
    </row>
    <row r="102" spans="1:18" x14ac:dyDescent="0.25">
      <c r="A102" s="15"/>
      <c r="B102" s="25"/>
      <c r="C102" s="25" t="s">
        <v>157</v>
      </c>
      <c r="D102" s="26"/>
      <c r="E102" s="26"/>
      <c r="F102" s="25"/>
      <c r="G102" s="25" t="s">
        <v>157</v>
      </c>
      <c r="H102" s="26"/>
      <c r="I102" s="26"/>
      <c r="J102" s="25"/>
      <c r="K102" s="25"/>
      <c r="L102" s="26"/>
      <c r="M102" s="26"/>
      <c r="N102" s="25"/>
      <c r="O102" s="25"/>
      <c r="P102" s="26"/>
      <c r="Q102" s="26"/>
      <c r="R102" s="25"/>
    </row>
    <row r="103" spans="1:18" ht="30" x14ac:dyDescent="0.25">
      <c r="A103" s="15"/>
      <c r="B103" s="19" t="s">
        <v>277</v>
      </c>
      <c r="C103" s="28" t="s">
        <v>157</v>
      </c>
      <c r="D103" s="20"/>
      <c r="E103" s="20"/>
      <c r="F103" s="20"/>
      <c r="G103" s="28" t="s">
        <v>157</v>
      </c>
      <c r="H103" s="20"/>
      <c r="I103" s="20"/>
      <c r="J103" s="20"/>
      <c r="K103" s="28"/>
      <c r="L103" s="20"/>
      <c r="M103" s="20"/>
      <c r="N103" s="20"/>
      <c r="O103" s="28"/>
      <c r="P103" s="20"/>
      <c r="Q103" s="20"/>
      <c r="R103" s="20"/>
    </row>
    <row r="104" spans="1:18" x14ac:dyDescent="0.25">
      <c r="A104" s="15"/>
      <c r="B104" s="2" t="s">
        <v>264</v>
      </c>
      <c r="C104" s="27" t="s">
        <v>157</v>
      </c>
      <c r="D104" s="4"/>
      <c r="E104" s="21">
        <v>4136</v>
      </c>
      <c r="F104" t="s">
        <v>157</v>
      </c>
      <c r="G104" s="27" t="s">
        <v>157</v>
      </c>
      <c r="I104" s="59" t="s">
        <v>202</v>
      </c>
      <c r="K104" s="27"/>
      <c r="L104" s="4"/>
      <c r="M104" s="29" t="s">
        <v>298</v>
      </c>
      <c r="N104" t="s">
        <v>166</v>
      </c>
      <c r="O104" s="27"/>
      <c r="Q104" s="59" t="s">
        <v>202</v>
      </c>
    </row>
    <row r="105" spans="1:18" x14ac:dyDescent="0.25">
      <c r="A105" s="15"/>
      <c r="B105" s="19" t="s">
        <v>266</v>
      </c>
      <c r="C105" s="28" t="s">
        <v>157</v>
      </c>
      <c r="D105" s="20"/>
      <c r="E105" s="22">
        <v>11662</v>
      </c>
      <c r="F105" s="23" t="s">
        <v>157</v>
      </c>
      <c r="G105" s="28" t="s">
        <v>157</v>
      </c>
      <c r="H105" s="23"/>
      <c r="I105" s="61" t="s">
        <v>202</v>
      </c>
      <c r="J105" s="23"/>
      <c r="K105" s="28"/>
      <c r="L105" s="20"/>
      <c r="M105" s="24" t="s">
        <v>299</v>
      </c>
      <c r="N105" s="23" t="s">
        <v>166</v>
      </c>
      <c r="O105" s="28"/>
      <c r="P105" s="20"/>
      <c r="Q105" s="22">
        <v>4844</v>
      </c>
      <c r="R105" s="23" t="s">
        <v>157</v>
      </c>
    </row>
    <row r="106" spans="1:18" x14ac:dyDescent="0.25">
      <c r="A106" s="15"/>
      <c r="B106" s="2" t="s">
        <v>268</v>
      </c>
      <c r="C106" s="27" t="s">
        <v>157</v>
      </c>
      <c r="E106" s="59" t="s">
        <v>202</v>
      </c>
      <c r="G106" s="27" t="s">
        <v>157</v>
      </c>
      <c r="H106" s="4"/>
      <c r="I106" s="29" t="s">
        <v>300</v>
      </c>
      <c r="J106" t="s">
        <v>166</v>
      </c>
      <c r="K106" s="27"/>
      <c r="L106" s="4"/>
      <c r="M106" s="21">
        <v>4136</v>
      </c>
      <c r="N106" t="s">
        <v>157</v>
      </c>
      <c r="O106" s="27"/>
      <c r="P106" s="4"/>
      <c r="Q106" s="29" t="s">
        <v>301</v>
      </c>
      <c r="R106" t="s">
        <v>271</v>
      </c>
    </row>
    <row r="107" spans="1:18" ht="15.75" thickBot="1" x14ac:dyDescent="0.3">
      <c r="A107" s="15"/>
      <c r="B107" s="19" t="s">
        <v>272</v>
      </c>
      <c r="C107" s="28" t="s">
        <v>157</v>
      </c>
      <c r="D107" s="23"/>
      <c r="E107" s="61" t="s">
        <v>202</v>
      </c>
      <c r="F107" s="23"/>
      <c r="G107" s="28" t="s">
        <v>157</v>
      </c>
      <c r="H107" s="20"/>
      <c r="I107" s="24" t="s">
        <v>302</v>
      </c>
      <c r="J107" s="23" t="s">
        <v>166</v>
      </c>
      <c r="K107" s="28"/>
      <c r="L107" s="20"/>
      <c r="M107" s="22">
        <v>6818</v>
      </c>
      <c r="N107" s="23" t="s">
        <v>157</v>
      </c>
      <c r="O107" s="28"/>
      <c r="P107" s="20"/>
      <c r="Q107" s="24" t="s">
        <v>303</v>
      </c>
      <c r="R107" s="23" t="s">
        <v>271</v>
      </c>
    </row>
    <row r="108" spans="1:18" x14ac:dyDescent="0.25">
      <c r="A108" s="15"/>
      <c r="B108" s="25"/>
      <c r="C108" s="25" t="s">
        <v>157</v>
      </c>
      <c r="D108" s="26"/>
      <c r="E108" s="26"/>
      <c r="F108" s="25"/>
      <c r="G108" s="25" t="s">
        <v>157</v>
      </c>
      <c r="H108" s="26"/>
      <c r="I108" s="26"/>
      <c r="J108" s="25"/>
      <c r="K108" s="25"/>
      <c r="L108" s="26"/>
      <c r="M108" s="26"/>
      <c r="N108" s="25"/>
      <c r="O108" s="25"/>
      <c r="P108" s="26"/>
      <c r="Q108" s="26"/>
      <c r="R108" s="25"/>
    </row>
    <row r="109" spans="1:18" ht="30.75" thickBot="1" x14ac:dyDescent="0.3">
      <c r="A109" s="15"/>
      <c r="B109" s="2" t="s">
        <v>284</v>
      </c>
      <c r="C109" s="27" t="s">
        <v>157</v>
      </c>
      <c r="D109" s="4"/>
      <c r="E109" s="21">
        <v>15798</v>
      </c>
      <c r="F109" t="s">
        <v>157</v>
      </c>
      <c r="G109" s="27" t="s">
        <v>157</v>
      </c>
      <c r="H109" s="4"/>
      <c r="I109" s="29" t="s">
        <v>304</v>
      </c>
      <c r="J109" t="s">
        <v>166</v>
      </c>
      <c r="K109" s="27"/>
      <c r="M109" s="59" t="s">
        <v>202</v>
      </c>
      <c r="O109" s="27"/>
      <c r="P109" s="4"/>
      <c r="Q109" s="29" t="s">
        <v>305</v>
      </c>
      <c r="R109" t="s">
        <v>271</v>
      </c>
    </row>
    <row r="110" spans="1:18" x14ac:dyDescent="0.25">
      <c r="A110" s="15"/>
      <c r="B110" s="25"/>
      <c r="C110" s="25" t="s">
        <v>157</v>
      </c>
      <c r="D110" s="26"/>
      <c r="E110" s="26"/>
      <c r="F110" s="25"/>
      <c r="G110" s="25" t="s">
        <v>157</v>
      </c>
      <c r="H110" s="26"/>
      <c r="I110" s="26"/>
      <c r="J110" s="25"/>
      <c r="K110" s="25"/>
      <c r="L110" s="26"/>
      <c r="M110" s="26"/>
      <c r="N110" s="25"/>
      <c r="O110" s="25"/>
      <c r="P110" s="26"/>
      <c r="Q110" s="26"/>
      <c r="R110" s="25"/>
    </row>
    <row r="111" spans="1:18" ht="15.75" thickBot="1" x14ac:dyDescent="0.3">
      <c r="A111" s="15"/>
      <c r="B111" s="19" t="s">
        <v>286</v>
      </c>
      <c r="C111" s="28" t="s">
        <v>157</v>
      </c>
      <c r="D111" s="20" t="s">
        <v>161</v>
      </c>
      <c r="E111" s="22">
        <v>19656</v>
      </c>
      <c r="F111" s="23" t="s">
        <v>157</v>
      </c>
      <c r="G111" s="28" t="s">
        <v>157</v>
      </c>
      <c r="H111" s="20" t="s">
        <v>161</v>
      </c>
      <c r="I111" s="24" t="s">
        <v>306</v>
      </c>
      <c r="J111" s="23" t="s">
        <v>166</v>
      </c>
      <c r="K111" s="28"/>
      <c r="L111" s="23" t="s">
        <v>161</v>
      </c>
      <c r="M111" s="61" t="s">
        <v>202</v>
      </c>
      <c r="N111" s="23"/>
      <c r="O111" s="28"/>
      <c r="P111" s="20" t="s">
        <v>161</v>
      </c>
      <c r="Q111" s="24" t="s">
        <v>307</v>
      </c>
      <c r="R111" s="23" t="s">
        <v>166</v>
      </c>
    </row>
    <row r="112" spans="1:18" ht="15.75" thickTop="1" x14ac:dyDescent="0.25">
      <c r="A112" s="15"/>
      <c r="B112" s="25"/>
      <c r="C112" s="25" t="s">
        <v>157</v>
      </c>
      <c r="D112" s="30"/>
      <c r="E112" s="30"/>
      <c r="F112" s="25"/>
      <c r="G112" s="25" t="s">
        <v>157</v>
      </c>
      <c r="H112" s="30"/>
      <c r="I112" s="30"/>
      <c r="J112" s="25"/>
      <c r="K112" s="25"/>
      <c r="L112" s="30"/>
      <c r="M112" s="30"/>
      <c r="N112" s="25"/>
      <c r="O112" s="25"/>
      <c r="P112" s="30"/>
      <c r="Q112" s="30"/>
      <c r="R112" s="25"/>
    </row>
    <row r="113" spans="1:34" x14ac:dyDescent="0.25">
      <c r="A113" s="15"/>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c r="AH113" s="33"/>
    </row>
    <row r="114" spans="1:34" ht="18.75" x14ac:dyDescent="0.3">
      <c r="A114" s="15"/>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c r="AH114" s="75"/>
    </row>
    <row r="115" spans="1:34" ht="210" x14ac:dyDescent="0.25">
      <c r="A115" s="15"/>
      <c r="B115" s="65" t="s">
        <v>253</v>
      </c>
      <c r="C115" s="65" t="s">
        <v>308</v>
      </c>
    </row>
    <row r="116" spans="1:34" x14ac:dyDescent="0.25">
      <c r="A116" s="15"/>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row>
    <row r="117" spans="1:34" x14ac:dyDescent="0.25">
      <c r="A117" s="15"/>
      <c r="B117" s="38" t="s">
        <v>309</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row>
    <row r="118" spans="1:34" x14ac:dyDescent="0.25">
      <c r="A118" s="15"/>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row>
    <row r="119" spans="1:34" ht="25.5" customHeight="1" x14ac:dyDescent="0.25">
      <c r="A119" s="15"/>
      <c r="B119" s="35" t="s">
        <v>310</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row>
    <row r="120" spans="1:34" x14ac:dyDescent="0.25">
      <c r="A120" s="15"/>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row>
    <row r="121" spans="1:34" ht="15.75" x14ac:dyDescent="0.25">
      <c r="A121" s="15"/>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row>
    <row r="122" spans="1:34" x14ac:dyDescent="0.25">
      <c r="A122" s="15"/>
      <c r="B122" s="4"/>
      <c r="C122" s="4"/>
      <c r="D122" s="4"/>
      <c r="E122" s="4"/>
      <c r="F122" s="4"/>
      <c r="G122" s="4"/>
      <c r="H122" s="4"/>
      <c r="I122" s="4"/>
      <c r="J122" s="4"/>
      <c r="K122" s="4"/>
      <c r="L122" s="4"/>
      <c r="M122" s="4"/>
      <c r="N122" s="4"/>
      <c r="O122" s="4"/>
      <c r="P122" s="4"/>
      <c r="Q122" s="4"/>
      <c r="R122" s="4"/>
      <c r="S122" s="4"/>
      <c r="T122" s="4"/>
    </row>
    <row r="123" spans="1:34" ht="15.75" thickBot="1" x14ac:dyDescent="0.3">
      <c r="A123" s="15"/>
      <c r="B123" s="4"/>
      <c r="C123" s="4" t="s">
        <v>157</v>
      </c>
      <c r="D123" s="31" t="s">
        <v>178</v>
      </c>
      <c r="E123" s="31"/>
      <c r="F123" s="31"/>
      <c r="G123" s="31"/>
      <c r="H123" s="31"/>
      <c r="I123" s="31"/>
      <c r="J123" s="4"/>
      <c r="K123" s="4"/>
      <c r="L123" s="31" t="s">
        <v>179</v>
      </c>
      <c r="M123" s="31"/>
      <c r="N123" s="31"/>
      <c r="O123" s="31"/>
      <c r="P123" s="31"/>
      <c r="Q123" s="31"/>
      <c r="R123" s="4"/>
      <c r="S123" s="4"/>
      <c r="T123" s="4"/>
    </row>
    <row r="124" spans="1:34" ht="15.75" thickBot="1" x14ac:dyDescent="0.3">
      <c r="A124" s="15"/>
      <c r="B124" s="4"/>
      <c r="C124" s="4" t="s">
        <v>157</v>
      </c>
      <c r="D124" s="32">
        <v>2014</v>
      </c>
      <c r="E124" s="32"/>
      <c r="F124" s="4"/>
      <c r="G124" s="4" t="s">
        <v>157</v>
      </c>
      <c r="H124" s="32">
        <v>2013</v>
      </c>
      <c r="I124" s="32"/>
      <c r="J124" s="4"/>
      <c r="K124" s="4"/>
      <c r="L124" s="32">
        <v>2014</v>
      </c>
      <c r="M124" s="32"/>
      <c r="N124" s="4"/>
      <c r="O124" s="4"/>
      <c r="P124" s="32">
        <v>2013</v>
      </c>
      <c r="Q124" s="32"/>
      <c r="R124" s="4"/>
      <c r="S124" s="4"/>
      <c r="T124" s="18" t="s">
        <v>311</v>
      </c>
    </row>
    <row r="125" spans="1:34" ht="60" x14ac:dyDescent="0.25">
      <c r="A125" s="15"/>
      <c r="B125" s="19" t="s">
        <v>312</v>
      </c>
      <c r="C125" s="20" t="s">
        <v>157</v>
      </c>
      <c r="D125" s="20" t="s">
        <v>161</v>
      </c>
      <c r="E125" s="22">
        <v>22109</v>
      </c>
      <c r="F125" s="23" t="s">
        <v>157</v>
      </c>
      <c r="G125" s="20" t="s">
        <v>157</v>
      </c>
      <c r="H125" s="20" t="s">
        <v>161</v>
      </c>
      <c r="I125" s="24" t="s">
        <v>313</v>
      </c>
      <c r="J125" s="23" t="s">
        <v>166</v>
      </c>
      <c r="K125" s="20"/>
      <c r="L125" s="20" t="s">
        <v>161</v>
      </c>
      <c r="M125" s="24" t="s">
        <v>314</v>
      </c>
      <c r="N125" s="23" t="s">
        <v>166</v>
      </c>
      <c r="O125" s="20"/>
      <c r="P125" s="20" t="s">
        <v>161</v>
      </c>
      <c r="Q125" s="24" t="s">
        <v>315</v>
      </c>
      <c r="R125" s="23" t="s">
        <v>166</v>
      </c>
      <c r="S125" s="20"/>
      <c r="T125" s="66" t="s">
        <v>316</v>
      </c>
    </row>
    <row r="126" spans="1:34" ht="45" customHeight="1" x14ac:dyDescent="0.25">
      <c r="A126" s="15"/>
      <c r="B126" s="15" t="s">
        <v>317</v>
      </c>
      <c r="C126" s="33" t="s">
        <v>157</v>
      </c>
      <c r="D126" s="33" t="s">
        <v>161</v>
      </c>
      <c r="E126" s="67">
        <v>1618</v>
      </c>
      <c r="F126" s="68" t="s">
        <v>157</v>
      </c>
      <c r="G126" s="33" t="s">
        <v>157</v>
      </c>
      <c r="H126" s="33" t="s">
        <v>161</v>
      </c>
      <c r="I126" s="69">
        <v>703</v>
      </c>
      <c r="J126" s="68" t="s">
        <v>157</v>
      </c>
      <c r="K126" s="33"/>
      <c r="L126" s="33" t="s">
        <v>161</v>
      </c>
      <c r="M126" s="69" t="s">
        <v>318</v>
      </c>
      <c r="N126" s="68" t="s">
        <v>166</v>
      </c>
      <c r="O126" s="33"/>
      <c r="P126" s="33" t="s">
        <v>161</v>
      </c>
      <c r="Q126" s="67">
        <v>3719</v>
      </c>
      <c r="R126" s="68" t="s">
        <v>157</v>
      </c>
      <c r="S126" s="33"/>
      <c r="T126" s="16" t="s">
        <v>319</v>
      </c>
    </row>
    <row r="127" spans="1:34" x14ac:dyDescent="0.25">
      <c r="A127" s="15"/>
      <c r="B127" s="15"/>
      <c r="C127" s="33"/>
      <c r="D127" s="33"/>
      <c r="E127" s="67"/>
      <c r="F127" s="68"/>
      <c r="G127" s="33"/>
      <c r="H127" s="33"/>
      <c r="I127" s="69"/>
      <c r="J127" s="68"/>
      <c r="K127" s="33"/>
      <c r="L127" s="33"/>
      <c r="M127" s="69"/>
      <c r="N127" s="68"/>
      <c r="O127" s="33"/>
      <c r="P127" s="33"/>
      <c r="Q127" s="67"/>
      <c r="R127" s="68"/>
      <c r="S127" s="33"/>
      <c r="T127" s="16"/>
    </row>
    <row r="128" spans="1:34" x14ac:dyDescent="0.25">
      <c r="A128" s="15"/>
      <c r="B128" s="15"/>
      <c r="C128" s="33"/>
      <c r="D128" s="33"/>
      <c r="E128" s="67"/>
      <c r="F128" s="68"/>
      <c r="G128" s="33"/>
      <c r="H128" s="33"/>
      <c r="I128" s="69"/>
      <c r="J128" s="68"/>
      <c r="K128" s="33"/>
      <c r="L128" s="33"/>
      <c r="M128" s="69"/>
      <c r="N128" s="68"/>
      <c r="O128" s="33"/>
      <c r="P128" s="33"/>
      <c r="Q128" s="67"/>
      <c r="R128" s="68"/>
      <c r="S128" s="33"/>
      <c r="T128" s="16" t="s">
        <v>320</v>
      </c>
    </row>
    <row r="129" spans="1:34" ht="15" customHeight="1" x14ac:dyDescent="0.25">
      <c r="A129" s="15"/>
      <c r="B129" s="70" t="s">
        <v>321</v>
      </c>
      <c r="C129" s="71" t="s">
        <v>157</v>
      </c>
      <c r="D129" s="71" t="s">
        <v>161</v>
      </c>
      <c r="E129" s="72">
        <v>12272</v>
      </c>
      <c r="F129" s="73" t="s">
        <v>157</v>
      </c>
      <c r="G129" s="71" t="s">
        <v>157</v>
      </c>
      <c r="H129" s="71" t="s">
        <v>161</v>
      </c>
      <c r="I129" s="74" t="s">
        <v>322</v>
      </c>
      <c r="J129" s="73" t="s">
        <v>166</v>
      </c>
      <c r="K129" s="71"/>
      <c r="L129" s="71" t="s">
        <v>161</v>
      </c>
      <c r="M129" s="72">
        <v>12272</v>
      </c>
      <c r="N129" s="73" t="s">
        <v>157</v>
      </c>
      <c r="O129" s="71"/>
      <c r="P129" s="71" t="s">
        <v>161</v>
      </c>
      <c r="Q129" s="74" t="s">
        <v>202</v>
      </c>
      <c r="R129" s="73" t="s">
        <v>157</v>
      </c>
      <c r="S129" s="71"/>
      <c r="T129" s="66" t="s">
        <v>319</v>
      </c>
    </row>
    <row r="130" spans="1:34" x14ac:dyDescent="0.25">
      <c r="A130" s="15"/>
      <c r="B130" s="70"/>
      <c r="C130" s="71"/>
      <c r="D130" s="71"/>
      <c r="E130" s="72"/>
      <c r="F130" s="73"/>
      <c r="G130" s="71"/>
      <c r="H130" s="71"/>
      <c r="I130" s="74"/>
      <c r="J130" s="73"/>
      <c r="K130" s="71"/>
      <c r="L130" s="71"/>
      <c r="M130" s="72"/>
      <c r="N130" s="73"/>
      <c r="O130" s="71"/>
      <c r="P130" s="71"/>
      <c r="Q130" s="74"/>
      <c r="R130" s="73"/>
      <c r="S130" s="71"/>
      <c r="T130" s="66"/>
    </row>
    <row r="131" spans="1:34" x14ac:dyDescent="0.25">
      <c r="A131" s="15"/>
      <c r="B131" s="70"/>
      <c r="C131" s="71"/>
      <c r="D131" s="71"/>
      <c r="E131" s="72"/>
      <c r="F131" s="73"/>
      <c r="G131" s="71"/>
      <c r="H131" s="71"/>
      <c r="I131" s="74"/>
      <c r="J131" s="73"/>
      <c r="K131" s="71"/>
      <c r="L131" s="71"/>
      <c r="M131" s="72"/>
      <c r="N131" s="73"/>
      <c r="O131" s="71"/>
      <c r="P131" s="71"/>
      <c r="Q131" s="74"/>
      <c r="R131" s="73"/>
      <c r="S131" s="71"/>
      <c r="T131" s="66" t="s">
        <v>323</v>
      </c>
    </row>
    <row r="132" spans="1:34" x14ac:dyDescent="0.25">
      <c r="A132" s="15"/>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row>
    <row r="133" spans="1:34" x14ac:dyDescent="0.25">
      <c r="A133" s="15"/>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row>
    <row r="134" spans="1:34" x14ac:dyDescent="0.25">
      <c r="A134" s="15"/>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row>
    <row r="135" spans="1:34" x14ac:dyDescent="0.25">
      <c r="A135" s="15"/>
      <c r="B135" s="35" t="s">
        <v>324</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5"/>
    </row>
    <row r="136" spans="1:34" x14ac:dyDescent="0.25">
      <c r="A136" s="15"/>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row>
    <row r="137" spans="1:34" ht="15.75" x14ac:dyDescent="0.25">
      <c r="A137" s="15"/>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c r="AF137" s="36"/>
      <c r="AG137" s="36"/>
      <c r="AH137" s="36"/>
    </row>
    <row r="138" spans="1:34" x14ac:dyDescent="0.25">
      <c r="A138" s="15"/>
      <c r="B138" s="4"/>
      <c r="C138" s="4"/>
      <c r="D138" s="4"/>
      <c r="E138" s="4"/>
      <c r="F138" s="4"/>
      <c r="G138" s="4"/>
      <c r="H138" s="4"/>
      <c r="I138" s="4"/>
      <c r="J138" s="4"/>
      <c r="K138" s="4"/>
      <c r="L138" s="4"/>
      <c r="M138" s="4"/>
      <c r="N138" s="4"/>
      <c r="O138" s="4"/>
      <c r="P138" s="4"/>
      <c r="Q138" s="4"/>
      <c r="R138" s="4"/>
    </row>
    <row r="139" spans="1:34" ht="15.75" thickBot="1" x14ac:dyDescent="0.3">
      <c r="A139" s="15"/>
      <c r="B139" s="4"/>
      <c r="C139" s="4" t="s">
        <v>157</v>
      </c>
      <c r="D139" s="31" t="s">
        <v>178</v>
      </c>
      <c r="E139" s="31"/>
      <c r="F139" s="31"/>
      <c r="G139" s="31"/>
      <c r="H139" s="31"/>
      <c r="I139" s="31"/>
      <c r="J139" s="4"/>
      <c r="K139" s="4"/>
      <c r="L139" s="31" t="s">
        <v>179</v>
      </c>
      <c r="M139" s="31"/>
      <c r="N139" s="31"/>
      <c r="O139" s="31"/>
      <c r="P139" s="31"/>
      <c r="Q139" s="31"/>
      <c r="R139" s="4"/>
    </row>
    <row r="140" spans="1:34" ht="15.75" thickBot="1" x14ac:dyDescent="0.3">
      <c r="A140" s="15"/>
      <c r="B140" s="4"/>
      <c r="C140" s="4" t="s">
        <v>157</v>
      </c>
      <c r="D140" s="32">
        <v>2014</v>
      </c>
      <c r="E140" s="32"/>
      <c r="F140" s="4"/>
      <c r="G140" s="4"/>
      <c r="H140" s="32">
        <v>2013</v>
      </c>
      <c r="I140" s="32"/>
      <c r="J140" s="4"/>
      <c r="K140" s="4"/>
      <c r="L140" s="32">
        <v>2014</v>
      </c>
      <c r="M140" s="32"/>
      <c r="N140" s="4"/>
      <c r="O140" s="4"/>
      <c r="P140" s="32">
        <v>2013</v>
      </c>
      <c r="Q140" s="32"/>
      <c r="R140" s="4"/>
    </row>
    <row r="141" spans="1:34" x14ac:dyDescent="0.25">
      <c r="A141" s="15"/>
      <c r="B141" s="19" t="s">
        <v>325</v>
      </c>
      <c r="C141" s="20" t="s">
        <v>157</v>
      </c>
      <c r="D141" s="20" t="s">
        <v>161</v>
      </c>
      <c r="E141" s="24" t="s">
        <v>326</v>
      </c>
      <c r="F141" s="23" t="s">
        <v>166</v>
      </c>
      <c r="G141" s="20"/>
      <c r="H141" s="20" t="s">
        <v>161</v>
      </c>
      <c r="I141" s="22">
        <v>7318</v>
      </c>
      <c r="J141" s="23" t="s">
        <v>157</v>
      </c>
      <c r="K141" s="20"/>
      <c r="L141" s="20" t="s">
        <v>161</v>
      </c>
      <c r="M141" s="24">
        <v>729</v>
      </c>
      <c r="N141" s="23" t="s">
        <v>157</v>
      </c>
      <c r="O141" s="20"/>
      <c r="P141" s="20" t="s">
        <v>161</v>
      </c>
      <c r="Q141" s="22">
        <v>6314</v>
      </c>
      <c r="R141" s="23" t="s">
        <v>157</v>
      </c>
    </row>
    <row r="142" spans="1:34" ht="30" x14ac:dyDescent="0.25">
      <c r="A142" s="15"/>
      <c r="B142" s="2" t="s">
        <v>327</v>
      </c>
      <c r="C142" s="4" t="s">
        <v>157</v>
      </c>
      <c r="D142" s="4"/>
      <c r="E142" s="21">
        <v>14213</v>
      </c>
      <c r="F142" t="s">
        <v>157</v>
      </c>
      <c r="G142" s="4"/>
      <c r="H142" s="4"/>
      <c r="I142" s="29" t="s">
        <v>328</v>
      </c>
      <c r="J142" t="s">
        <v>166</v>
      </c>
      <c r="K142" s="4"/>
      <c r="L142" s="4"/>
      <c r="M142" s="29" t="s">
        <v>329</v>
      </c>
      <c r="N142" t="s">
        <v>166</v>
      </c>
      <c r="O142" s="4"/>
      <c r="P142" s="4"/>
      <c r="Q142" s="29" t="s">
        <v>330</v>
      </c>
      <c r="R142" t="s">
        <v>166</v>
      </c>
    </row>
    <row r="143" spans="1:34" ht="60.75" thickBot="1" x14ac:dyDescent="0.3">
      <c r="A143" s="15"/>
      <c r="B143" s="19" t="s">
        <v>331</v>
      </c>
      <c r="C143" s="20" t="s">
        <v>157</v>
      </c>
      <c r="D143" s="20"/>
      <c r="E143" s="24" t="s">
        <v>332</v>
      </c>
      <c r="F143" s="23" t="s">
        <v>166</v>
      </c>
      <c r="G143" s="20"/>
      <c r="H143" s="20"/>
      <c r="I143" s="24">
        <v>452</v>
      </c>
      <c r="J143" s="23" t="s">
        <v>157</v>
      </c>
      <c r="K143" s="20"/>
      <c r="L143" s="20"/>
      <c r="M143" s="22">
        <v>5580</v>
      </c>
      <c r="N143" s="23" t="s">
        <v>157</v>
      </c>
      <c r="O143" s="20"/>
      <c r="P143" s="20"/>
      <c r="Q143" s="22">
        <v>2390</v>
      </c>
      <c r="R143" s="23" t="s">
        <v>157</v>
      </c>
    </row>
    <row r="144" spans="1:34" x14ac:dyDescent="0.25">
      <c r="A144" s="15"/>
      <c r="B144" s="25"/>
      <c r="C144" s="25" t="s">
        <v>157</v>
      </c>
      <c r="D144" s="26"/>
      <c r="E144" s="26"/>
      <c r="F144" s="25"/>
      <c r="G144" s="25"/>
      <c r="H144" s="26"/>
      <c r="I144" s="26"/>
      <c r="J144" s="25"/>
      <c r="K144" s="25"/>
      <c r="L144" s="26"/>
      <c r="M144" s="26"/>
      <c r="N144" s="25"/>
      <c r="O144" s="25"/>
      <c r="P144" s="26"/>
      <c r="Q144" s="26"/>
      <c r="R144" s="25"/>
    </row>
    <row r="145" spans="1:18" ht="30.75" thickBot="1" x14ac:dyDescent="0.3">
      <c r="A145" s="15"/>
      <c r="B145" s="2" t="s">
        <v>333</v>
      </c>
      <c r="C145" s="27" t="s">
        <v>157</v>
      </c>
      <c r="D145" s="4"/>
      <c r="E145" s="21">
        <v>13173</v>
      </c>
      <c r="F145" t="s">
        <v>157</v>
      </c>
      <c r="G145" s="27"/>
      <c r="H145" s="4"/>
      <c r="I145" s="29" t="s">
        <v>334</v>
      </c>
      <c r="J145" t="s">
        <v>166</v>
      </c>
      <c r="K145" s="27"/>
      <c r="L145" s="4"/>
      <c r="M145" s="21">
        <v>2829</v>
      </c>
      <c r="N145" t="s">
        <v>157</v>
      </c>
      <c r="O145" s="27"/>
      <c r="P145" s="4"/>
      <c r="Q145" s="29" t="s">
        <v>335</v>
      </c>
      <c r="R145" t="s">
        <v>166</v>
      </c>
    </row>
    <row r="146" spans="1:18" x14ac:dyDescent="0.25">
      <c r="A146" s="15"/>
      <c r="B146" s="25"/>
      <c r="C146" s="25" t="s">
        <v>157</v>
      </c>
      <c r="D146" s="26"/>
      <c r="E146" s="26"/>
      <c r="F146" s="25"/>
      <c r="G146" s="25"/>
      <c r="H146" s="26"/>
      <c r="I146" s="26"/>
      <c r="J146" s="25"/>
      <c r="K146" s="25"/>
      <c r="L146" s="26"/>
      <c r="M146" s="26"/>
      <c r="N146" s="25"/>
      <c r="O146" s="25"/>
      <c r="P146" s="26"/>
      <c r="Q146" s="26"/>
      <c r="R146" s="25"/>
    </row>
    <row r="147" spans="1:18" ht="15.75" thickBot="1" x14ac:dyDescent="0.3">
      <c r="A147" s="15"/>
      <c r="B147" s="19" t="s">
        <v>336</v>
      </c>
      <c r="C147" s="28" t="s">
        <v>157</v>
      </c>
      <c r="D147" s="20" t="s">
        <v>161</v>
      </c>
      <c r="E147" s="22">
        <v>3558</v>
      </c>
      <c r="F147" s="23" t="s">
        <v>157</v>
      </c>
      <c r="G147" s="28"/>
      <c r="H147" s="20" t="s">
        <v>161</v>
      </c>
      <c r="I147" s="22">
        <v>5817</v>
      </c>
      <c r="J147" s="23" t="s">
        <v>157</v>
      </c>
      <c r="K147" s="28"/>
      <c r="L147" s="20" t="s">
        <v>161</v>
      </c>
      <c r="M147" s="22">
        <v>3558</v>
      </c>
      <c r="N147" s="23" t="s">
        <v>157</v>
      </c>
      <c r="O147" s="28"/>
      <c r="P147" s="20" t="s">
        <v>161</v>
      </c>
      <c r="Q147" s="22">
        <v>5817</v>
      </c>
      <c r="R147" s="23" t="s">
        <v>157</v>
      </c>
    </row>
    <row r="148" spans="1:18" ht="15.75" thickTop="1" x14ac:dyDescent="0.25">
      <c r="A148" s="15"/>
      <c r="B148" s="25"/>
      <c r="C148" s="25" t="s">
        <v>157</v>
      </c>
      <c r="D148" s="30"/>
      <c r="E148" s="30"/>
      <c r="F148" s="25"/>
      <c r="G148" s="25"/>
      <c r="H148" s="30"/>
      <c r="I148" s="30"/>
      <c r="J148" s="25"/>
      <c r="K148" s="25"/>
      <c r="L148" s="30"/>
      <c r="M148" s="30"/>
      <c r="N148" s="25"/>
      <c r="O148" s="25"/>
      <c r="P148" s="30"/>
      <c r="Q148" s="30"/>
      <c r="R148" s="25"/>
    </row>
  </sheetData>
  <mergeCells count="244">
    <mergeCell ref="B133:AH133"/>
    <mergeCell ref="B134:AH134"/>
    <mergeCell ref="B135:AH135"/>
    <mergeCell ref="B136:AH136"/>
    <mergeCell ref="B137:AH137"/>
    <mergeCell ref="B117:AH117"/>
    <mergeCell ref="B118:AH118"/>
    <mergeCell ref="B119:AH119"/>
    <mergeCell ref="B120:AH120"/>
    <mergeCell ref="B121:AH121"/>
    <mergeCell ref="B132:AH132"/>
    <mergeCell ref="B63:AH63"/>
    <mergeCell ref="B64:AH64"/>
    <mergeCell ref="B65:AH65"/>
    <mergeCell ref="B66:AH66"/>
    <mergeCell ref="B89:AH89"/>
    <mergeCell ref="B90:AH90"/>
    <mergeCell ref="B56:AH56"/>
    <mergeCell ref="B57:AH57"/>
    <mergeCell ref="B59:AH59"/>
    <mergeCell ref="B60:AH60"/>
    <mergeCell ref="B61:AH61"/>
    <mergeCell ref="B62:AH62"/>
    <mergeCell ref="B24:AH24"/>
    <mergeCell ref="B25:AH25"/>
    <mergeCell ref="B26:AH26"/>
    <mergeCell ref="B27:AH27"/>
    <mergeCell ref="B36:AH36"/>
    <mergeCell ref="B37:AH37"/>
    <mergeCell ref="B9:AH9"/>
    <mergeCell ref="B10:AH10"/>
    <mergeCell ref="B11:AH11"/>
    <mergeCell ref="B12:AH12"/>
    <mergeCell ref="B13:AH13"/>
    <mergeCell ref="B14:AH14"/>
    <mergeCell ref="A1:A2"/>
    <mergeCell ref="B1:AH1"/>
    <mergeCell ref="B2:AH2"/>
    <mergeCell ref="B3:AH3"/>
    <mergeCell ref="A4:A148"/>
    <mergeCell ref="B4:AH4"/>
    <mergeCell ref="B5:AH5"/>
    <mergeCell ref="B6:AH6"/>
    <mergeCell ref="B7:AH7"/>
    <mergeCell ref="B8:AH8"/>
    <mergeCell ref="D139:I139"/>
    <mergeCell ref="L139:Q139"/>
    <mergeCell ref="D140:E140"/>
    <mergeCell ref="H140:I140"/>
    <mergeCell ref="L140:M140"/>
    <mergeCell ref="P140:Q140"/>
    <mergeCell ref="N129:N131"/>
    <mergeCell ref="O129:O131"/>
    <mergeCell ref="P129:P131"/>
    <mergeCell ref="Q129:Q131"/>
    <mergeCell ref="R129:R131"/>
    <mergeCell ref="S129:S131"/>
    <mergeCell ref="H129:H131"/>
    <mergeCell ref="I129:I131"/>
    <mergeCell ref="J129:J131"/>
    <mergeCell ref="K129:K131"/>
    <mergeCell ref="L129:L131"/>
    <mergeCell ref="M129:M131"/>
    <mergeCell ref="B129:B131"/>
    <mergeCell ref="C129:C131"/>
    <mergeCell ref="D129:D131"/>
    <mergeCell ref="E129:E131"/>
    <mergeCell ref="F129:F131"/>
    <mergeCell ref="G129:G131"/>
    <mergeCell ref="N126:N128"/>
    <mergeCell ref="O126:O128"/>
    <mergeCell ref="P126:P128"/>
    <mergeCell ref="Q126:Q128"/>
    <mergeCell ref="R126:R128"/>
    <mergeCell ref="S126:S128"/>
    <mergeCell ref="H126:H128"/>
    <mergeCell ref="I126:I128"/>
    <mergeCell ref="J126:J128"/>
    <mergeCell ref="K126:K128"/>
    <mergeCell ref="L126:L128"/>
    <mergeCell ref="M126:M128"/>
    <mergeCell ref="B126:B128"/>
    <mergeCell ref="C126:C128"/>
    <mergeCell ref="D126:D128"/>
    <mergeCell ref="E126:E128"/>
    <mergeCell ref="F126:F128"/>
    <mergeCell ref="G126:G128"/>
    <mergeCell ref="R93:R94"/>
    <mergeCell ref="D123:I123"/>
    <mergeCell ref="L123:Q123"/>
    <mergeCell ref="D124:E124"/>
    <mergeCell ref="H124:I124"/>
    <mergeCell ref="L124:M124"/>
    <mergeCell ref="P124:Q124"/>
    <mergeCell ref="B113:AH113"/>
    <mergeCell ref="B114:AH114"/>
    <mergeCell ref="B116:AH116"/>
    <mergeCell ref="J93:J94"/>
    <mergeCell ref="K93:K94"/>
    <mergeCell ref="L93:M94"/>
    <mergeCell ref="N93:N94"/>
    <mergeCell ref="O93:O94"/>
    <mergeCell ref="P93:Q93"/>
    <mergeCell ref="P94:Q94"/>
    <mergeCell ref="P69:Q69"/>
    <mergeCell ref="P70:Q70"/>
    <mergeCell ref="R69:R70"/>
    <mergeCell ref="D92:Q92"/>
    <mergeCell ref="B93:B94"/>
    <mergeCell ref="C93:C94"/>
    <mergeCell ref="D93:E94"/>
    <mergeCell ref="F93:F94"/>
    <mergeCell ref="G93:G94"/>
    <mergeCell ref="H93:I94"/>
    <mergeCell ref="H69:I70"/>
    <mergeCell ref="J69:J70"/>
    <mergeCell ref="K69:K70"/>
    <mergeCell ref="L69:M70"/>
    <mergeCell ref="N69:N70"/>
    <mergeCell ref="O69:O70"/>
    <mergeCell ref="AF50:AG50"/>
    <mergeCell ref="AF51:AG51"/>
    <mergeCell ref="AF52:AG52"/>
    <mergeCell ref="AH50:AH52"/>
    <mergeCell ref="D68:Q68"/>
    <mergeCell ref="B69:B70"/>
    <mergeCell ref="C69:C70"/>
    <mergeCell ref="D69:E70"/>
    <mergeCell ref="F69:F70"/>
    <mergeCell ref="G69:G70"/>
    <mergeCell ref="AA50:AA52"/>
    <mergeCell ref="AB50:AC50"/>
    <mergeCell ref="AB51:AC51"/>
    <mergeCell ref="AB52:AC52"/>
    <mergeCell ref="AD50:AD52"/>
    <mergeCell ref="AE50:AE52"/>
    <mergeCell ref="V50:V52"/>
    <mergeCell ref="W50:W52"/>
    <mergeCell ref="X50:Y50"/>
    <mergeCell ref="X51:Y51"/>
    <mergeCell ref="X52:Y52"/>
    <mergeCell ref="Z50:Z52"/>
    <mergeCell ref="P50:Q50"/>
    <mergeCell ref="P51:Q51"/>
    <mergeCell ref="P52:Q52"/>
    <mergeCell ref="R50:R52"/>
    <mergeCell ref="S50:S52"/>
    <mergeCell ref="T50:U50"/>
    <mergeCell ref="T51:U51"/>
    <mergeCell ref="T52:U52"/>
    <mergeCell ref="K50:K52"/>
    <mergeCell ref="L50:M50"/>
    <mergeCell ref="L51:M51"/>
    <mergeCell ref="L52:M52"/>
    <mergeCell ref="N50:N52"/>
    <mergeCell ref="O50:O52"/>
    <mergeCell ref="F50:F52"/>
    <mergeCell ref="G50:G52"/>
    <mergeCell ref="H50:I50"/>
    <mergeCell ref="H51:I51"/>
    <mergeCell ref="H52:I52"/>
    <mergeCell ref="J50:J52"/>
    <mergeCell ref="Z48:Z49"/>
    <mergeCell ref="AA48:AA49"/>
    <mergeCell ref="AB48:AG48"/>
    <mergeCell ref="AB49:AG49"/>
    <mergeCell ref="AH48:AH49"/>
    <mergeCell ref="B50:B52"/>
    <mergeCell ref="C50:C52"/>
    <mergeCell ref="D50:E50"/>
    <mergeCell ref="D51:E51"/>
    <mergeCell ref="D52:E52"/>
    <mergeCell ref="K48:K49"/>
    <mergeCell ref="L48:Q48"/>
    <mergeCell ref="L49:Q49"/>
    <mergeCell ref="R48:R49"/>
    <mergeCell ref="S48:S49"/>
    <mergeCell ref="T48:Y48"/>
    <mergeCell ref="T49:Y49"/>
    <mergeCell ref="H42:I42"/>
    <mergeCell ref="J40:J42"/>
    <mergeCell ref="B48:B49"/>
    <mergeCell ref="C48:C49"/>
    <mergeCell ref="D48:I48"/>
    <mergeCell ref="D49:I49"/>
    <mergeCell ref="J48:J49"/>
    <mergeCell ref="B45:AH45"/>
    <mergeCell ref="B46:AH46"/>
    <mergeCell ref="D39:I39"/>
    <mergeCell ref="B40:B42"/>
    <mergeCell ref="C40:C42"/>
    <mergeCell ref="D40:E40"/>
    <mergeCell ref="D41:E41"/>
    <mergeCell ref="D42:E42"/>
    <mergeCell ref="F40:F42"/>
    <mergeCell ref="G40:G42"/>
    <mergeCell ref="H40:I40"/>
    <mergeCell ref="H41:I41"/>
    <mergeCell ref="N30:N32"/>
    <mergeCell ref="O30:O32"/>
    <mergeCell ref="P30:Q30"/>
    <mergeCell ref="P31:Q31"/>
    <mergeCell ref="P32:Q32"/>
    <mergeCell ref="R30:R32"/>
    <mergeCell ref="H31:I31"/>
    <mergeCell ref="H32:I32"/>
    <mergeCell ref="J30:J32"/>
    <mergeCell ref="K30:K32"/>
    <mergeCell ref="L30:M30"/>
    <mergeCell ref="L31:M31"/>
    <mergeCell ref="L32:M32"/>
    <mergeCell ref="D29:I29"/>
    <mergeCell ref="L29:Q29"/>
    <mergeCell ref="B30:B32"/>
    <mergeCell ref="C30:C32"/>
    <mergeCell ref="D30:E30"/>
    <mergeCell ref="D31:E31"/>
    <mergeCell ref="D32:E32"/>
    <mergeCell ref="F30:F32"/>
    <mergeCell ref="G30:G32"/>
    <mergeCell ref="H30:I30"/>
    <mergeCell ref="N17:N19"/>
    <mergeCell ref="O17:O19"/>
    <mergeCell ref="P17:Q17"/>
    <mergeCell ref="P18:Q18"/>
    <mergeCell ref="P19:Q19"/>
    <mergeCell ref="R17:R19"/>
    <mergeCell ref="H18:I18"/>
    <mergeCell ref="H19:I19"/>
    <mergeCell ref="J17:J19"/>
    <mergeCell ref="K17:K19"/>
    <mergeCell ref="L17:M17"/>
    <mergeCell ref="L18:M18"/>
    <mergeCell ref="L19:M19"/>
    <mergeCell ref="D16:I16"/>
    <mergeCell ref="L16:Q16"/>
    <mergeCell ref="B17:B19"/>
    <mergeCell ref="C17:C19"/>
    <mergeCell ref="D17:E17"/>
    <mergeCell ref="D18:E18"/>
    <mergeCell ref="D19:E19"/>
    <mergeCell ref="F17:F19"/>
    <mergeCell ref="G17:G19"/>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4" width="13.28515625" customWidth="1"/>
    <col min="5" max="5" width="36.5703125" customWidth="1"/>
    <col min="6" max="6" width="14.140625" customWidth="1"/>
    <col min="7" max="8" width="13.28515625" customWidth="1"/>
    <col min="9" max="9" width="36.5703125" customWidth="1"/>
    <col min="10" max="10" width="14.140625" customWidth="1"/>
    <col min="11" max="12" width="13.28515625" customWidth="1"/>
    <col min="13" max="13" width="36.5703125" customWidth="1"/>
    <col min="14" max="14" width="14.140625" customWidth="1"/>
    <col min="15" max="16" width="13.28515625" customWidth="1"/>
    <col min="17" max="17" width="36.5703125" customWidth="1"/>
    <col min="18" max="18" width="14.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33" t="s">
        <v>5</v>
      </c>
      <c r="C3" s="33"/>
      <c r="D3" s="33"/>
      <c r="E3" s="33"/>
      <c r="F3" s="33"/>
      <c r="G3" s="33"/>
      <c r="H3" s="33"/>
      <c r="I3" s="33"/>
      <c r="J3" s="33"/>
      <c r="K3" s="33"/>
      <c r="L3" s="33"/>
      <c r="M3" s="33"/>
      <c r="N3" s="33"/>
      <c r="O3" s="33"/>
      <c r="P3" s="33"/>
      <c r="Q3" s="33"/>
      <c r="R3" s="33"/>
    </row>
    <row r="4" spans="1:18" ht="15" customHeight="1" x14ac:dyDescent="0.25">
      <c r="A4" s="15" t="s">
        <v>337</v>
      </c>
      <c r="B4" s="33" t="s">
        <v>5</v>
      </c>
      <c r="C4" s="33"/>
      <c r="D4" s="33"/>
      <c r="E4" s="33"/>
      <c r="F4" s="33"/>
      <c r="G4" s="33"/>
      <c r="H4" s="33"/>
      <c r="I4" s="33"/>
      <c r="J4" s="33"/>
      <c r="K4" s="33"/>
      <c r="L4" s="33"/>
      <c r="M4" s="33"/>
      <c r="N4" s="33"/>
      <c r="O4" s="33"/>
      <c r="P4" s="33"/>
      <c r="Q4" s="33"/>
      <c r="R4" s="33"/>
    </row>
    <row r="5" spans="1:18" x14ac:dyDescent="0.25">
      <c r="A5" s="15"/>
      <c r="B5" s="56" t="s">
        <v>339</v>
      </c>
      <c r="C5" s="56"/>
      <c r="D5" s="56"/>
      <c r="E5" s="56"/>
      <c r="F5" s="56"/>
      <c r="G5" s="56"/>
      <c r="H5" s="56"/>
      <c r="I5" s="56"/>
      <c r="J5" s="56"/>
      <c r="K5" s="56"/>
      <c r="L5" s="56"/>
      <c r="M5" s="56"/>
      <c r="N5" s="56"/>
      <c r="O5" s="56"/>
      <c r="P5" s="56"/>
      <c r="Q5" s="56"/>
      <c r="R5" s="56"/>
    </row>
    <row r="6" spans="1:18" x14ac:dyDescent="0.25">
      <c r="A6" s="15"/>
      <c r="B6" s="57" t="s">
        <v>340</v>
      </c>
      <c r="C6" s="57"/>
      <c r="D6" s="57"/>
      <c r="E6" s="57"/>
      <c r="F6" s="57"/>
      <c r="G6" s="57"/>
      <c r="H6" s="57"/>
      <c r="I6" s="57"/>
      <c r="J6" s="57"/>
      <c r="K6" s="57"/>
      <c r="L6" s="57"/>
      <c r="M6" s="57"/>
      <c r="N6" s="57"/>
      <c r="O6" s="57"/>
      <c r="P6" s="57"/>
      <c r="Q6" s="57"/>
      <c r="R6" s="57"/>
    </row>
    <row r="7" spans="1:18" ht="15.75" x14ac:dyDescent="0.25">
      <c r="A7" s="15"/>
      <c r="B7" s="58"/>
      <c r="C7" s="58"/>
      <c r="D7" s="58"/>
      <c r="E7" s="58"/>
      <c r="F7" s="58"/>
      <c r="G7" s="58"/>
      <c r="H7" s="58"/>
      <c r="I7" s="58"/>
      <c r="J7" s="58"/>
      <c r="K7" s="58"/>
      <c r="L7" s="58"/>
      <c r="M7" s="58"/>
      <c r="N7" s="58"/>
      <c r="O7" s="58"/>
      <c r="P7" s="58"/>
      <c r="Q7" s="58"/>
      <c r="R7" s="58"/>
    </row>
    <row r="8" spans="1:18" x14ac:dyDescent="0.25">
      <c r="A8" s="15"/>
      <c r="B8" s="40"/>
      <c r="C8" s="40"/>
      <c r="D8" s="40"/>
      <c r="E8" s="40"/>
      <c r="F8" s="40"/>
      <c r="G8" s="40"/>
      <c r="H8" s="40"/>
      <c r="I8" s="40"/>
      <c r="J8" s="40"/>
      <c r="K8" s="40"/>
      <c r="L8" s="40"/>
      <c r="M8" s="40"/>
      <c r="N8" s="40"/>
      <c r="O8" s="40"/>
      <c r="P8" s="40"/>
      <c r="Q8" s="40"/>
      <c r="R8" s="40"/>
    </row>
    <row r="9" spans="1:18" ht="15.75" thickBot="1" x14ac:dyDescent="0.3">
      <c r="A9" s="15"/>
      <c r="B9" s="42"/>
      <c r="C9" s="42" t="s">
        <v>157</v>
      </c>
      <c r="D9" s="84"/>
      <c r="E9" s="84"/>
      <c r="F9" s="42"/>
      <c r="G9" s="42"/>
      <c r="H9" s="55" t="s">
        <v>341</v>
      </c>
      <c r="I9" s="55"/>
      <c r="J9" s="55"/>
      <c r="K9" s="55"/>
      <c r="L9" s="55"/>
      <c r="M9" s="55"/>
      <c r="N9" s="55"/>
      <c r="O9" s="55"/>
      <c r="P9" s="55"/>
      <c r="Q9" s="55"/>
      <c r="R9" s="42"/>
    </row>
    <row r="10" spans="1:18" x14ac:dyDescent="0.25">
      <c r="A10" s="15"/>
      <c r="B10" s="84"/>
      <c r="C10" s="84" t="s">
        <v>157</v>
      </c>
      <c r="D10" s="85" t="s">
        <v>342</v>
      </c>
      <c r="E10" s="85"/>
      <c r="F10" s="84"/>
      <c r="G10" s="84"/>
      <c r="H10" s="86" t="s">
        <v>344</v>
      </c>
      <c r="I10" s="86"/>
      <c r="J10" s="87"/>
      <c r="K10" s="87" t="s">
        <v>157</v>
      </c>
      <c r="L10" s="86" t="s">
        <v>345</v>
      </c>
      <c r="M10" s="86"/>
      <c r="N10" s="87"/>
      <c r="O10" s="87"/>
      <c r="P10" s="86" t="s">
        <v>346</v>
      </c>
      <c r="Q10" s="86"/>
      <c r="R10" s="84"/>
    </row>
    <row r="11" spans="1:18" ht="15.75" thickBot="1" x14ac:dyDescent="0.3">
      <c r="A11" s="15"/>
      <c r="B11" s="84"/>
      <c r="C11" s="84"/>
      <c r="D11" s="55" t="s">
        <v>343</v>
      </c>
      <c r="E11" s="55"/>
      <c r="F11" s="84"/>
      <c r="G11" s="84"/>
      <c r="H11" s="55"/>
      <c r="I11" s="55"/>
      <c r="J11" s="84"/>
      <c r="K11" s="84"/>
      <c r="L11" s="55"/>
      <c r="M11" s="55"/>
      <c r="N11" s="84"/>
      <c r="O11" s="84"/>
      <c r="P11" s="55"/>
      <c r="Q11" s="55"/>
      <c r="R11" s="84"/>
    </row>
    <row r="12" spans="1:18" x14ac:dyDescent="0.25">
      <c r="A12" s="15"/>
      <c r="B12" s="76" t="s">
        <v>347</v>
      </c>
      <c r="C12" s="46" t="s">
        <v>157</v>
      </c>
      <c r="D12" s="46"/>
      <c r="E12" s="46"/>
      <c r="F12" s="46"/>
      <c r="G12" s="46"/>
      <c r="H12" s="46"/>
      <c r="I12" s="46"/>
      <c r="J12" s="46"/>
      <c r="K12" s="46" t="s">
        <v>157</v>
      </c>
      <c r="L12" s="46"/>
      <c r="M12" s="46"/>
      <c r="N12" s="46"/>
      <c r="O12" s="46"/>
      <c r="P12" s="46"/>
      <c r="Q12" s="46"/>
      <c r="R12" s="46"/>
    </row>
    <row r="13" spans="1:18" x14ac:dyDescent="0.25">
      <c r="A13" s="15"/>
      <c r="B13" s="77" t="s">
        <v>32</v>
      </c>
      <c r="C13" s="40" t="s">
        <v>157</v>
      </c>
      <c r="D13" s="40" t="s">
        <v>161</v>
      </c>
      <c r="E13" s="50">
        <v>27080</v>
      </c>
      <c r="F13" s="41" t="s">
        <v>157</v>
      </c>
      <c r="G13" s="40"/>
      <c r="H13" s="41" t="s">
        <v>161</v>
      </c>
      <c r="I13" s="78" t="s">
        <v>348</v>
      </c>
      <c r="J13" s="41"/>
      <c r="K13" s="40" t="s">
        <v>157</v>
      </c>
      <c r="L13" s="40" t="s">
        <v>161</v>
      </c>
      <c r="M13" s="50">
        <v>21075</v>
      </c>
      <c r="N13" s="41" t="s">
        <v>157</v>
      </c>
      <c r="O13" s="40"/>
      <c r="P13" s="40" t="s">
        <v>161</v>
      </c>
      <c r="Q13" s="50">
        <v>6005</v>
      </c>
      <c r="R13" s="41" t="s">
        <v>157</v>
      </c>
    </row>
    <row r="14" spans="1:18" x14ac:dyDescent="0.25">
      <c r="A14" s="15"/>
      <c r="B14" s="79" t="s">
        <v>46</v>
      </c>
      <c r="C14" s="46" t="s">
        <v>157</v>
      </c>
      <c r="D14" s="46" t="s">
        <v>161</v>
      </c>
      <c r="E14" s="80" t="s">
        <v>287</v>
      </c>
      <c r="F14" s="48" t="s">
        <v>166</v>
      </c>
      <c r="G14" s="46"/>
      <c r="H14" s="48" t="s">
        <v>161</v>
      </c>
      <c r="I14" s="81" t="s">
        <v>202</v>
      </c>
      <c r="J14" s="48"/>
      <c r="K14" s="46" t="s">
        <v>157</v>
      </c>
      <c r="L14" s="46" t="s">
        <v>161</v>
      </c>
      <c r="M14" s="80" t="s">
        <v>349</v>
      </c>
      <c r="N14" s="48" t="s">
        <v>166</v>
      </c>
      <c r="O14" s="46"/>
      <c r="P14" s="46" t="s">
        <v>161</v>
      </c>
      <c r="Q14" s="80" t="s">
        <v>350</v>
      </c>
      <c r="R14" s="48" t="s">
        <v>166</v>
      </c>
    </row>
    <row r="15" spans="1:18" x14ac:dyDescent="0.25">
      <c r="A15" s="15"/>
      <c r="B15" s="82" t="s">
        <v>351</v>
      </c>
      <c r="C15" s="40" t="s">
        <v>157</v>
      </c>
      <c r="D15" s="40"/>
      <c r="E15" s="40"/>
      <c r="F15" s="40"/>
      <c r="G15" s="40"/>
      <c r="H15" s="40"/>
      <c r="I15" s="40"/>
      <c r="J15" s="40"/>
      <c r="K15" s="40" t="s">
        <v>157</v>
      </c>
      <c r="L15" s="40"/>
      <c r="M15" s="40"/>
      <c r="N15" s="40"/>
      <c r="O15" s="40"/>
      <c r="P15" s="40"/>
      <c r="Q15" s="40"/>
      <c r="R15" s="40"/>
    </row>
    <row r="16" spans="1:18" x14ac:dyDescent="0.25">
      <c r="A16" s="15"/>
      <c r="B16" s="79" t="s">
        <v>32</v>
      </c>
      <c r="C16" s="46" t="s">
        <v>157</v>
      </c>
      <c r="D16" s="46" t="s">
        <v>161</v>
      </c>
      <c r="E16" s="47">
        <v>19656</v>
      </c>
      <c r="F16" s="48" t="s">
        <v>157</v>
      </c>
      <c r="G16" s="46"/>
      <c r="H16" s="48" t="s">
        <v>161</v>
      </c>
      <c r="I16" s="81" t="s">
        <v>202</v>
      </c>
      <c r="J16" s="48"/>
      <c r="K16" s="46" t="s">
        <v>157</v>
      </c>
      <c r="L16" s="46" t="s">
        <v>161</v>
      </c>
      <c r="M16" s="47">
        <v>15731</v>
      </c>
      <c r="N16" s="48" t="s">
        <v>157</v>
      </c>
      <c r="O16" s="46"/>
      <c r="P16" s="46" t="s">
        <v>161</v>
      </c>
      <c r="Q16" s="47">
        <v>3925</v>
      </c>
      <c r="R16" s="48" t="s">
        <v>157</v>
      </c>
    </row>
    <row r="17" spans="1:18" x14ac:dyDescent="0.25">
      <c r="A17" s="15"/>
      <c r="B17" s="77" t="s">
        <v>46</v>
      </c>
      <c r="C17" s="40" t="s">
        <v>157</v>
      </c>
      <c r="D17" s="40" t="s">
        <v>161</v>
      </c>
      <c r="E17" s="83" t="s">
        <v>306</v>
      </c>
      <c r="F17" s="41" t="s">
        <v>166</v>
      </c>
      <c r="G17" s="40"/>
      <c r="H17" s="41" t="s">
        <v>161</v>
      </c>
      <c r="I17" s="78" t="s">
        <v>202</v>
      </c>
      <c r="J17" s="41"/>
      <c r="K17" s="40" t="s">
        <v>157</v>
      </c>
      <c r="L17" s="40" t="s">
        <v>161</v>
      </c>
      <c r="M17" s="83" t="s">
        <v>352</v>
      </c>
      <c r="N17" s="41" t="s">
        <v>166</v>
      </c>
      <c r="O17" s="40"/>
      <c r="P17" s="40" t="s">
        <v>161</v>
      </c>
      <c r="Q17" s="83" t="s">
        <v>353</v>
      </c>
      <c r="R17" s="41" t="s">
        <v>166</v>
      </c>
    </row>
    <row r="18" spans="1:18" x14ac:dyDescent="0.25">
      <c r="A18" s="15"/>
      <c r="B18" s="57" t="s">
        <v>354</v>
      </c>
      <c r="C18" s="57"/>
      <c r="D18" s="57"/>
      <c r="E18" s="57"/>
      <c r="F18" s="57"/>
      <c r="G18" s="57"/>
      <c r="H18" s="57"/>
      <c r="I18" s="57"/>
      <c r="J18" s="57"/>
      <c r="K18" s="57"/>
      <c r="L18" s="57"/>
      <c r="M18" s="57"/>
      <c r="N18" s="57"/>
      <c r="O18" s="57"/>
      <c r="P18" s="57"/>
      <c r="Q18" s="57"/>
      <c r="R18" s="57"/>
    </row>
    <row r="19" spans="1:18" x14ac:dyDescent="0.25">
      <c r="A19" s="15"/>
      <c r="B19" s="92" t="s">
        <v>355</v>
      </c>
      <c r="C19" s="92"/>
      <c r="D19" s="92"/>
      <c r="E19" s="92"/>
      <c r="F19" s="92"/>
      <c r="G19" s="92"/>
      <c r="H19" s="92"/>
      <c r="I19" s="92"/>
      <c r="J19" s="92"/>
      <c r="K19" s="92"/>
      <c r="L19" s="92"/>
      <c r="M19" s="92"/>
      <c r="N19" s="92"/>
      <c r="O19" s="92"/>
      <c r="P19" s="92"/>
      <c r="Q19" s="92"/>
      <c r="R19" s="92"/>
    </row>
    <row r="20" spans="1:18" x14ac:dyDescent="0.25">
      <c r="A20" s="15"/>
      <c r="B20" s="93" t="s">
        <v>356</v>
      </c>
      <c r="C20" s="93"/>
      <c r="D20" s="93"/>
      <c r="E20" s="93"/>
      <c r="F20" s="93"/>
      <c r="G20" s="93"/>
      <c r="H20" s="93"/>
      <c r="I20" s="93"/>
      <c r="J20" s="93"/>
      <c r="K20" s="93"/>
      <c r="L20" s="93"/>
      <c r="M20" s="93"/>
      <c r="N20" s="93"/>
      <c r="O20" s="93"/>
      <c r="P20" s="93"/>
      <c r="Q20" s="93"/>
      <c r="R20" s="93"/>
    </row>
    <row r="21" spans="1:18" x14ac:dyDescent="0.25">
      <c r="A21" s="15"/>
      <c r="B21" s="94"/>
      <c r="C21" s="94"/>
      <c r="D21" s="94"/>
      <c r="E21" s="94"/>
      <c r="F21" s="94"/>
      <c r="G21" s="94"/>
      <c r="H21" s="94"/>
      <c r="I21" s="94"/>
      <c r="J21" s="94"/>
      <c r="K21" s="94"/>
      <c r="L21" s="94"/>
      <c r="M21" s="94"/>
      <c r="N21" s="94"/>
      <c r="O21" s="94"/>
      <c r="P21" s="94"/>
      <c r="Q21" s="94"/>
      <c r="R21" s="94"/>
    </row>
    <row r="22" spans="1:18" x14ac:dyDescent="0.25">
      <c r="A22" s="15"/>
      <c r="B22" s="92" t="s">
        <v>357</v>
      </c>
      <c r="C22" s="92"/>
      <c r="D22" s="92"/>
      <c r="E22" s="92"/>
      <c r="F22" s="92"/>
      <c r="G22" s="92"/>
      <c r="H22" s="92"/>
      <c r="I22" s="92"/>
      <c r="J22" s="92"/>
      <c r="K22" s="92"/>
      <c r="L22" s="92"/>
      <c r="M22" s="92"/>
      <c r="N22" s="92"/>
      <c r="O22" s="92"/>
      <c r="P22" s="92"/>
      <c r="Q22" s="92"/>
      <c r="R22" s="92"/>
    </row>
    <row r="23" spans="1:18" x14ac:dyDescent="0.25">
      <c r="A23" s="15"/>
      <c r="B23" s="93" t="s">
        <v>358</v>
      </c>
      <c r="C23" s="93"/>
      <c r="D23" s="93"/>
      <c r="E23" s="93"/>
      <c r="F23" s="93"/>
      <c r="G23" s="93"/>
      <c r="H23" s="93"/>
      <c r="I23" s="93"/>
      <c r="J23" s="93"/>
      <c r="K23" s="93"/>
      <c r="L23" s="93"/>
      <c r="M23" s="93"/>
      <c r="N23" s="93"/>
      <c r="O23" s="93"/>
      <c r="P23" s="93"/>
      <c r="Q23" s="93"/>
      <c r="R23" s="93"/>
    </row>
    <row r="24" spans="1:18" x14ac:dyDescent="0.25">
      <c r="A24" s="15"/>
      <c r="B24" s="57" t="s">
        <v>359</v>
      </c>
      <c r="C24" s="57"/>
      <c r="D24" s="57"/>
      <c r="E24" s="57"/>
      <c r="F24" s="57"/>
      <c r="G24" s="57"/>
      <c r="H24" s="57"/>
      <c r="I24" s="57"/>
      <c r="J24" s="57"/>
      <c r="K24" s="57"/>
      <c r="L24" s="57"/>
      <c r="M24" s="57"/>
      <c r="N24" s="57"/>
      <c r="O24" s="57"/>
      <c r="P24" s="57"/>
      <c r="Q24" s="57"/>
      <c r="R24" s="57"/>
    </row>
    <row r="25" spans="1:18" ht="15.75" x14ac:dyDescent="0.25">
      <c r="A25" s="15"/>
      <c r="B25" s="58"/>
      <c r="C25" s="58"/>
      <c r="D25" s="58"/>
      <c r="E25" s="58"/>
      <c r="F25" s="58"/>
      <c r="G25" s="58"/>
      <c r="H25" s="58"/>
      <c r="I25" s="58"/>
      <c r="J25" s="58"/>
      <c r="K25" s="58"/>
      <c r="L25" s="58"/>
      <c r="M25" s="58"/>
      <c r="N25" s="58"/>
      <c r="O25" s="58"/>
      <c r="P25" s="58"/>
      <c r="Q25" s="58"/>
      <c r="R25" s="58"/>
    </row>
    <row r="26" spans="1:18" x14ac:dyDescent="0.25">
      <c r="A26" s="15"/>
      <c r="B26" s="40"/>
      <c r="C26" s="40"/>
      <c r="D26" s="40"/>
      <c r="E26" s="40"/>
      <c r="F26" s="40"/>
      <c r="G26" s="40"/>
      <c r="H26" s="40"/>
      <c r="I26" s="40"/>
      <c r="J26" s="40"/>
      <c r="K26" s="40"/>
      <c r="L26" s="40"/>
      <c r="M26" s="40"/>
      <c r="N26" s="40"/>
      <c r="O26" s="40"/>
      <c r="P26" s="40"/>
      <c r="Q26" s="40"/>
      <c r="R26" s="40"/>
    </row>
    <row r="27" spans="1:18" ht="15.75" thickBot="1" x14ac:dyDescent="0.3">
      <c r="A27" s="15"/>
      <c r="B27" s="42"/>
      <c r="C27" s="42" t="s">
        <v>157</v>
      </c>
      <c r="D27" s="55" t="s">
        <v>178</v>
      </c>
      <c r="E27" s="55"/>
      <c r="F27" s="55"/>
      <c r="G27" s="55"/>
      <c r="H27" s="55"/>
      <c r="I27" s="55"/>
      <c r="J27" s="42"/>
      <c r="K27" s="42"/>
      <c r="L27" s="55" t="s">
        <v>179</v>
      </c>
      <c r="M27" s="55"/>
      <c r="N27" s="55"/>
      <c r="O27" s="55"/>
      <c r="P27" s="55"/>
      <c r="Q27" s="55"/>
      <c r="R27" s="42"/>
    </row>
    <row r="28" spans="1:18" ht="15.75" thickBot="1" x14ac:dyDescent="0.3">
      <c r="A28" s="15"/>
      <c r="B28" s="42"/>
      <c r="C28" s="42" t="s">
        <v>157</v>
      </c>
      <c r="D28" s="91">
        <v>2014</v>
      </c>
      <c r="E28" s="91"/>
      <c r="F28" s="42"/>
      <c r="G28" s="42"/>
      <c r="H28" s="91">
        <v>2013</v>
      </c>
      <c r="I28" s="91"/>
      <c r="J28" s="42"/>
      <c r="K28" s="42"/>
      <c r="L28" s="91">
        <v>2014</v>
      </c>
      <c r="M28" s="91"/>
      <c r="N28" s="42"/>
      <c r="O28" s="42"/>
      <c r="P28" s="91">
        <v>2013</v>
      </c>
      <c r="Q28" s="91"/>
      <c r="R28" s="42"/>
    </row>
    <row r="29" spans="1:18" x14ac:dyDescent="0.25">
      <c r="A29" s="15"/>
      <c r="B29" s="45" t="s">
        <v>360</v>
      </c>
      <c r="C29" s="46" t="s">
        <v>157</v>
      </c>
      <c r="D29" s="46" t="s">
        <v>161</v>
      </c>
      <c r="E29" s="80" t="s">
        <v>361</v>
      </c>
      <c r="F29" s="48" t="s">
        <v>166</v>
      </c>
      <c r="G29" s="46"/>
      <c r="H29" s="46" t="s">
        <v>161</v>
      </c>
      <c r="I29" s="47">
        <v>6666</v>
      </c>
      <c r="J29" s="48" t="s">
        <v>157</v>
      </c>
      <c r="K29" s="46"/>
      <c r="L29" s="46" t="s">
        <v>161</v>
      </c>
      <c r="M29" s="80" t="s">
        <v>362</v>
      </c>
      <c r="N29" s="48" t="s">
        <v>166</v>
      </c>
      <c r="O29" s="46"/>
      <c r="P29" s="46" t="s">
        <v>161</v>
      </c>
      <c r="Q29" s="47">
        <v>4738</v>
      </c>
      <c r="R29" s="48" t="s">
        <v>157</v>
      </c>
    </row>
    <row r="30" spans="1:18" x14ac:dyDescent="0.25">
      <c r="A30" s="15"/>
      <c r="B30" s="77" t="s">
        <v>363</v>
      </c>
      <c r="C30" s="40" t="s">
        <v>157</v>
      </c>
      <c r="D30" s="40"/>
      <c r="E30" s="40"/>
      <c r="F30" s="40"/>
      <c r="G30" s="40"/>
      <c r="H30" s="40"/>
      <c r="I30" s="40"/>
      <c r="J30" s="40"/>
      <c r="K30" s="40"/>
      <c r="L30" s="40"/>
      <c r="M30" s="40"/>
      <c r="N30" s="40"/>
      <c r="O30" s="40"/>
      <c r="P30" s="40"/>
      <c r="Q30" s="40"/>
      <c r="R30" s="40"/>
    </row>
    <row r="31" spans="1:18" x14ac:dyDescent="0.25">
      <c r="A31" s="15"/>
      <c r="B31" s="89" t="s">
        <v>364</v>
      </c>
      <c r="C31" s="46" t="s">
        <v>157</v>
      </c>
      <c r="D31" s="46"/>
      <c r="E31" s="47">
        <v>6224</v>
      </c>
      <c r="F31" s="48" t="s">
        <v>157</v>
      </c>
      <c r="G31" s="46"/>
      <c r="H31" s="46"/>
      <c r="I31" s="80" t="s">
        <v>365</v>
      </c>
      <c r="J31" s="48" t="s">
        <v>166</v>
      </c>
      <c r="K31" s="46"/>
      <c r="L31" s="46"/>
      <c r="M31" s="47">
        <v>14148</v>
      </c>
      <c r="N31" s="48" t="s">
        <v>157</v>
      </c>
      <c r="O31" s="46"/>
      <c r="P31" s="46"/>
      <c r="Q31" s="80" t="s">
        <v>366</v>
      </c>
      <c r="R31" s="48" t="s">
        <v>166</v>
      </c>
    </row>
    <row r="32" spans="1:18" ht="25.5" x14ac:dyDescent="0.25">
      <c r="A32" s="15"/>
      <c r="B32" s="90" t="s">
        <v>367</v>
      </c>
      <c r="C32" s="40" t="s">
        <v>157</v>
      </c>
      <c r="D32" s="41"/>
      <c r="E32" s="78" t="s">
        <v>202</v>
      </c>
      <c r="F32" s="41" t="s">
        <v>157</v>
      </c>
      <c r="G32" s="40"/>
      <c r="H32" s="40"/>
      <c r="I32" s="83" t="s">
        <v>368</v>
      </c>
      <c r="J32" s="41" t="s">
        <v>166</v>
      </c>
      <c r="K32" s="40"/>
      <c r="L32" s="41"/>
      <c r="M32" s="78" t="s">
        <v>202</v>
      </c>
      <c r="N32" s="41" t="s">
        <v>157</v>
      </c>
      <c r="O32" s="40"/>
      <c r="P32" s="40"/>
      <c r="Q32" s="83">
        <v>594</v>
      </c>
      <c r="R32" s="41" t="s">
        <v>157</v>
      </c>
    </row>
    <row r="33" spans="1:18" ht="15.75" thickBot="1" x14ac:dyDescent="0.3">
      <c r="A33" s="15"/>
      <c r="B33" s="79" t="s">
        <v>369</v>
      </c>
      <c r="C33" s="46" t="s">
        <v>157</v>
      </c>
      <c r="D33" s="46"/>
      <c r="E33" s="80" t="s">
        <v>370</v>
      </c>
      <c r="F33" s="48" t="s">
        <v>166</v>
      </c>
      <c r="G33" s="46"/>
      <c r="H33" s="46"/>
      <c r="I33" s="80">
        <v>289</v>
      </c>
      <c r="J33" s="48" t="s">
        <v>157</v>
      </c>
      <c r="K33" s="46"/>
      <c r="L33" s="46"/>
      <c r="M33" s="80" t="s">
        <v>371</v>
      </c>
      <c r="N33" s="48" t="s">
        <v>166</v>
      </c>
      <c r="O33" s="46"/>
      <c r="P33" s="46"/>
      <c r="Q33" s="47">
        <v>3265</v>
      </c>
      <c r="R33" s="48" t="s">
        <v>157</v>
      </c>
    </row>
    <row r="34" spans="1:18" x14ac:dyDescent="0.25">
      <c r="A34" s="15"/>
      <c r="B34" s="51"/>
      <c r="C34" s="51" t="s">
        <v>157</v>
      </c>
      <c r="D34" s="52"/>
      <c r="E34" s="52"/>
      <c r="F34" s="51"/>
      <c r="G34" s="51"/>
      <c r="H34" s="52"/>
      <c r="I34" s="52"/>
      <c r="J34" s="51"/>
      <c r="K34" s="51"/>
      <c r="L34" s="52"/>
      <c r="M34" s="52"/>
      <c r="N34" s="51"/>
      <c r="O34" s="51"/>
      <c r="P34" s="52"/>
      <c r="Q34" s="52"/>
      <c r="R34" s="51"/>
    </row>
    <row r="35" spans="1:18" ht="15.75" thickBot="1" x14ac:dyDescent="0.3">
      <c r="A35" s="15"/>
      <c r="B35" s="49" t="s">
        <v>372</v>
      </c>
      <c r="C35" s="42" t="s">
        <v>157</v>
      </c>
      <c r="D35" s="40" t="s">
        <v>161</v>
      </c>
      <c r="E35" s="50">
        <v>1537</v>
      </c>
      <c r="F35" s="41" t="s">
        <v>157</v>
      </c>
      <c r="G35" s="42"/>
      <c r="H35" s="40" t="s">
        <v>161</v>
      </c>
      <c r="I35" s="83">
        <v>199</v>
      </c>
      <c r="J35" s="41" t="s">
        <v>157</v>
      </c>
      <c r="K35" s="42"/>
      <c r="L35" s="40" t="s">
        <v>161</v>
      </c>
      <c r="M35" s="50">
        <v>1537</v>
      </c>
      <c r="N35" s="41" t="s">
        <v>157</v>
      </c>
      <c r="O35" s="42"/>
      <c r="P35" s="40" t="s">
        <v>161</v>
      </c>
      <c r="Q35" s="83">
        <v>199</v>
      </c>
      <c r="R35" s="41" t="s">
        <v>157</v>
      </c>
    </row>
    <row r="36" spans="1:18" ht="15.75" thickTop="1" x14ac:dyDescent="0.25">
      <c r="A36" s="15"/>
      <c r="B36" s="51"/>
      <c r="C36" s="51" t="s">
        <v>157</v>
      </c>
      <c r="D36" s="54"/>
      <c r="E36" s="54"/>
      <c r="F36" s="51"/>
      <c r="G36" s="51"/>
      <c r="H36" s="54"/>
      <c r="I36" s="54"/>
      <c r="J36" s="51"/>
      <c r="K36" s="51"/>
      <c r="L36" s="54"/>
      <c r="M36" s="54"/>
      <c r="N36" s="51"/>
      <c r="O36" s="51"/>
      <c r="P36" s="54"/>
      <c r="Q36" s="54"/>
      <c r="R36" s="51"/>
    </row>
    <row r="37" spans="1:18" ht="15.75" x14ac:dyDescent="0.25">
      <c r="A37" s="15"/>
      <c r="B37" s="58"/>
      <c r="C37" s="58"/>
      <c r="D37" s="58"/>
      <c r="E37" s="58"/>
      <c r="F37" s="58"/>
      <c r="G37" s="58"/>
      <c r="H37" s="58"/>
      <c r="I37" s="58"/>
      <c r="J37" s="58"/>
      <c r="K37" s="58"/>
      <c r="L37" s="58"/>
      <c r="M37" s="58"/>
      <c r="N37" s="58"/>
      <c r="O37" s="58"/>
      <c r="P37" s="58"/>
      <c r="Q37" s="58"/>
      <c r="R37" s="58"/>
    </row>
    <row r="38" spans="1:18" x14ac:dyDescent="0.25">
      <c r="A38" s="15"/>
      <c r="B38" s="42"/>
      <c r="C38" s="42"/>
      <c r="D38" s="42"/>
      <c r="E38" s="42"/>
      <c r="F38" s="42"/>
      <c r="G38" s="42"/>
      <c r="H38" s="42"/>
      <c r="I38" s="42"/>
      <c r="J38" s="42"/>
      <c r="K38" s="42"/>
      <c r="L38" s="42"/>
      <c r="M38" s="42"/>
      <c r="N38" s="42"/>
      <c r="O38" s="42"/>
      <c r="P38" s="42"/>
      <c r="Q38" s="42"/>
      <c r="R38" s="42"/>
    </row>
    <row r="39" spans="1:18" ht="15.75" thickBot="1" x14ac:dyDescent="0.3">
      <c r="A39" s="15"/>
      <c r="B39" s="42"/>
      <c r="C39" s="42" t="s">
        <v>157</v>
      </c>
      <c r="D39" s="55" t="s">
        <v>178</v>
      </c>
      <c r="E39" s="55"/>
      <c r="F39" s="55"/>
      <c r="G39" s="55"/>
      <c r="H39" s="55"/>
      <c r="I39" s="55"/>
      <c r="J39" s="42"/>
      <c r="K39" s="42"/>
      <c r="L39" s="55" t="s">
        <v>179</v>
      </c>
      <c r="M39" s="55"/>
      <c r="N39" s="55"/>
      <c r="O39" s="55"/>
      <c r="P39" s="55"/>
      <c r="Q39" s="55"/>
      <c r="R39" s="42"/>
    </row>
    <row r="40" spans="1:18" ht="15.75" thickBot="1" x14ac:dyDescent="0.3">
      <c r="A40" s="15"/>
      <c r="B40" s="42"/>
      <c r="C40" s="42" t="s">
        <v>157</v>
      </c>
      <c r="D40" s="91">
        <v>2014</v>
      </c>
      <c r="E40" s="91"/>
      <c r="F40" s="42"/>
      <c r="G40" s="42" t="s">
        <v>157</v>
      </c>
      <c r="H40" s="91">
        <v>2013</v>
      </c>
      <c r="I40" s="91"/>
      <c r="J40" s="42"/>
      <c r="K40" s="42"/>
      <c r="L40" s="91">
        <v>2014</v>
      </c>
      <c r="M40" s="91"/>
      <c r="N40" s="42"/>
      <c r="O40" s="42" t="s">
        <v>157</v>
      </c>
      <c r="P40" s="91">
        <v>2013</v>
      </c>
      <c r="Q40" s="91"/>
      <c r="R40" s="42"/>
    </row>
    <row r="41" spans="1:18" ht="39" thickBot="1" x14ac:dyDescent="0.3">
      <c r="A41" s="15"/>
      <c r="B41" s="45" t="s">
        <v>373</v>
      </c>
      <c r="C41" s="46" t="s">
        <v>157</v>
      </c>
      <c r="D41" s="46" t="s">
        <v>161</v>
      </c>
      <c r="E41" s="47">
        <v>3424</v>
      </c>
      <c r="F41" s="48" t="s">
        <v>157</v>
      </c>
      <c r="G41" s="46" t="s">
        <v>157</v>
      </c>
      <c r="H41" s="46" t="s">
        <v>161</v>
      </c>
      <c r="I41" s="80" t="s">
        <v>374</v>
      </c>
      <c r="J41" s="48" t="s">
        <v>166</v>
      </c>
      <c r="K41" s="46"/>
      <c r="L41" s="46" t="s">
        <v>161</v>
      </c>
      <c r="M41" s="47">
        <v>1718</v>
      </c>
      <c r="N41" s="48" t="s">
        <v>157</v>
      </c>
      <c r="O41" s="46" t="s">
        <v>157</v>
      </c>
      <c r="P41" s="46" t="s">
        <v>161</v>
      </c>
      <c r="Q41" s="47">
        <v>3258</v>
      </c>
      <c r="R41" s="48" t="s">
        <v>157</v>
      </c>
    </row>
    <row r="42" spans="1:18" ht="15.75" thickTop="1" x14ac:dyDescent="0.25">
      <c r="A42" s="15"/>
      <c r="B42" s="51"/>
      <c r="C42" s="51" t="s">
        <v>157</v>
      </c>
      <c r="D42" s="54"/>
      <c r="E42" s="54"/>
      <c r="F42" s="51"/>
      <c r="G42" s="51" t="s">
        <v>157</v>
      </c>
      <c r="H42" s="54"/>
      <c r="I42" s="54"/>
      <c r="J42" s="51"/>
      <c r="K42" s="51"/>
      <c r="L42" s="54"/>
      <c r="M42" s="54"/>
      <c r="N42" s="51"/>
      <c r="O42" s="51" t="s">
        <v>157</v>
      </c>
      <c r="P42" s="54"/>
      <c r="Q42" s="54"/>
      <c r="R42" s="51"/>
    </row>
    <row r="43" spans="1:18" x14ac:dyDescent="0.25">
      <c r="A43" s="15"/>
      <c r="B43" s="92" t="s">
        <v>375</v>
      </c>
      <c r="C43" s="92"/>
      <c r="D43" s="92"/>
      <c r="E43" s="92"/>
      <c r="F43" s="92"/>
      <c r="G43" s="92"/>
      <c r="H43" s="92"/>
      <c r="I43" s="92"/>
      <c r="J43" s="92"/>
      <c r="K43" s="92"/>
      <c r="L43" s="92"/>
      <c r="M43" s="92"/>
      <c r="N43" s="92"/>
      <c r="O43" s="92"/>
      <c r="P43" s="92"/>
      <c r="Q43" s="92"/>
      <c r="R43" s="92"/>
    </row>
    <row r="44" spans="1:18" ht="25.5" customHeight="1" x14ac:dyDescent="0.25">
      <c r="A44" s="15"/>
      <c r="B44" s="57" t="s">
        <v>376</v>
      </c>
      <c r="C44" s="57"/>
      <c r="D44" s="57"/>
      <c r="E44" s="57"/>
      <c r="F44" s="57"/>
      <c r="G44" s="57"/>
      <c r="H44" s="57"/>
      <c r="I44" s="57"/>
      <c r="J44" s="57"/>
      <c r="K44" s="57"/>
      <c r="L44" s="57"/>
      <c r="M44" s="57"/>
      <c r="N44" s="57"/>
      <c r="O44" s="57"/>
      <c r="P44" s="57"/>
      <c r="Q44" s="57"/>
      <c r="R44" s="57"/>
    </row>
  </sheetData>
  <mergeCells count="48">
    <mergeCell ref="B25:R25"/>
    <mergeCell ref="B37:R37"/>
    <mergeCell ref="B43:R43"/>
    <mergeCell ref="B44:R44"/>
    <mergeCell ref="B19:R19"/>
    <mergeCell ref="B20:R20"/>
    <mergeCell ref="B21:R21"/>
    <mergeCell ref="B22:R22"/>
    <mergeCell ref="B23:R23"/>
    <mergeCell ref="B24:R24"/>
    <mergeCell ref="A1:A2"/>
    <mergeCell ref="B1:R1"/>
    <mergeCell ref="B2:R2"/>
    <mergeCell ref="B3:R3"/>
    <mergeCell ref="A4:A44"/>
    <mergeCell ref="B4:R4"/>
    <mergeCell ref="B5:R5"/>
    <mergeCell ref="B6:R6"/>
    <mergeCell ref="B7:R7"/>
    <mergeCell ref="B18:R18"/>
    <mergeCell ref="D39:I39"/>
    <mergeCell ref="L39:Q39"/>
    <mergeCell ref="D40:E40"/>
    <mergeCell ref="H40:I40"/>
    <mergeCell ref="L40:M40"/>
    <mergeCell ref="P40:Q40"/>
    <mergeCell ref="D27:I27"/>
    <mergeCell ref="L27:Q27"/>
    <mergeCell ref="D28:E28"/>
    <mergeCell ref="H28:I28"/>
    <mergeCell ref="L28:M28"/>
    <mergeCell ref="P28:Q28"/>
    <mergeCell ref="K10:K11"/>
    <mergeCell ref="L10:M11"/>
    <mergeCell ref="N10:N11"/>
    <mergeCell ref="O10:O11"/>
    <mergeCell ref="P10:Q11"/>
    <mergeCell ref="R10:R11"/>
    <mergeCell ref="D9:E9"/>
    <mergeCell ref="H9:Q9"/>
    <mergeCell ref="B10:B11"/>
    <mergeCell ref="C10:C11"/>
    <mergeCell ref="D10:E10"/>
    <mergeCell ref="D11:E11"/>
    <mergeCell ref="F10:F11"/>
    <mergeCell ref="G10:G11"/>
    <mergeCell ref="H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customWidth="1"/>
    <col min="3" max="4" width="9.5703125" customWidth="1"/>
    <col min="5" max="5" width="36.5703125" bestFit="1" customWidth="1"/>
    <col min="6" max="7" width="8.42578125" customWidth="1"/>
    <col min="8" max="8" width="9.5703125" customWidth="1"/>
    <col min="9" max="9" width="36.5703125" customWidth="1"/>
    <col min="10" max="10" width="8.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33" t="s">
        <v>5</v>
      </c>
      <c r="C3" s="33"/>
      <c r="D3" s="33"/>
      <c r="E3" s="33"/>
      <c r="F3" s="33"/>
      <c r="G3" s="33"/>
      <c r="H3" s="33"/>
      <c r="I3" s="33"/>
      <c r="J3" s="33"/>
    </row>
    <row r="4" spans="1:10" ht="15" customHeight="1" x14ac:dyDescent="0.25">
      <c r="A4" s="15" t="s">
        <v>377</v>
      </c>
      <c r="B4" s="33" t="s">
        <v>5</v>
      </c>
      <c r="C4" s="33"/>
      <c r="D4" s="33"/>
      <c r="E4" s="33"/>
      <c r="F4" s="33"/>
      <c r="G4" s="33"/>
      <c r="H4" s="33"/>
      <c r="I4" s="33"/>
      <c r="J4" s="33"/>
    </row>
    <row r="5" spans="1:10" x14ac:dyDescent="0.25">
      <c r="A5" s="15"/>
      <c r="B5" s="33"/>
      <c r="C5" s="33"/>
      <c r="D5" s="33"/>
      <c r="E5" s="33"/>
      <c r="F5" s="33"/>
      <c r="G5" s="33"/>
      <c r="H5" s="33"/>
      <c r="I5" s="33"/>
      <c r="J5" s="33"/>
    </row>
    <row r="6" spans="1:10" x14ac:dyDescent="0.25">
      <c r="A6" s="15"/>
      <c r="B6" s="34" t="s">
        <v>379</v>
      </c>
      <c r="C6" s="34"/>
      <c r="D6" s="34"/>
      <c r="E6" s="34"/>
      <c r="F6" s="34"/>
      <c r="G6" s="34"/>
      <c r="H6" s="34"/>
      <c r="I6" s="34"/>
      <c r="J6" s="34"/>
    </row>
    <row r="7" spans="1:10" x14ac:dyDescent="0.25">
      <c r="A7" s="15"/>
      <c r="B7" s="33"/>
      <c r="C7" s="33"/>
      <c r="D7" s="33"/>
      <c r="E7" s="33"/>
      <c r="F7" s="33"/>
      <c r="G7" s="33"/>
      <c r="H7" s="33"/>
      <c r="I7" s="33"/>
      <c r="J7" s="33"/>
    </row>
    <row r="8" spans="1:10" x14ac:dyDescent="0.25">
      <c r="A8" s="15"/>
      <c r="B8" s="38" t="s">
        <v>380</v>
      </c>
      <c r="C8" s="38"/>
      <c r="D8" s="38"/>
      <c r="E8" s="38"/>
      <c r="F8" s="38"/>
      <c r="G8" s="38"/>
      <c r="H8" s="38"/>
      <c r="I8" s="38"/>
      <c r="J8" s="38"/>
    </row>
    <row r="9" spans="1:10" x14ac:dyDescent="0.25">
      <c r="A9" s="15"/>
      <c r="B9" s="33"/>
      <c r="C9" s="33"/>
      <c r="D9" s="33"/>
      <c r="E9" s="33"/>
      <c r="F9" s="33"/>
      <c r="G9" s="33"/>
      <c r="H9" s="33"/>
      <c r="I9" s="33"/>
      <c r="J9" s="33"/>
    </row>
    <row r="10" spans="1:10" x14ac:dyDescent="0.25">
      <c r="A10" s="15"/>
      <c r="B10" s="35" t="s">
        <v>381</v>
      </c>
      <c r="C10" s="35"/>
      <c r="D10" s="35"/>
      <c r="E10" s="35"/>
      <c r="F10" s="35"/>
      <c r="G10" s="35"/>
      <c r="H10" s="35"/>
      <c r="I10" s="35"/>
      <c r="J10" s="35"/>
    </row>
    <row r="11" spans="1:10" x14ac:dyDescent="0.25">
      <c r="A11" s="15"/>
      <c r="B11" s="33"/>
      <c r="C11" s="33"/>
      <c r="D11" s="33"/>
      <c r="E11" s="33"/>
      <c r="F11" s="33"/>
      <c r="G11" s="33"/>
      <c r="H11" s="33"/>
      <c r="I11" s="33"/>
      <c r="J11" s="33"/>
    </row>
    <row r="12" spans="1:10" ht="15.75" x14ac:dyDescent="0.25">
      <c r="A12" s="15"/>
      <c r="B12" s="36"/>
      <c r="C12" s="36"/>
      <c r="D12" s="36"/>
      <c r="E12" s="36"/>
      <c r="F12" s="36"/>
      <c r="G12" s="36"/>
      <c r="H12" s="36"/>
      <c r="I12" s="36"/>
      <c r="J12" s="36"/>
    </row>
    <row r="13" spans="1:10" x14ac:dyDescent="0.25">
      <c r="A13" s="15"/>
      <c r="B13" s="4"/>
      <c r="C13" s="4"/>
      <c r="D13" s="4"/>
      <c r="E13" s="4"/>
      <c r="F13" s="4"/>
      <c r="G13" s="4"/>
      <c r="H13" s="4"/>
      <c r="I13" s="4"/>
      <c r="J13" s="4"/>
    </row>
    <row r="14" spans="1:10" ht="15.75" thickBot="1" x14ac:dyDescent="0.3">
      <c r="A14" s="15"/>
      <c r="B14" s="4"/>
      <c r="C14" s="4" t="s">
        <v>157</v>
      </c>
      <c r="D14" s="31" t="s">
        <v>158</v>
      </c>
      <c r="E14" s="31"/>
      <c r="F14" s="4"/>
      <c r="G14" s="4" t="s">
        <v>157</v>
      </c>
      <c r="H14" s="31" t="s">
        <v>159</v>
      </c>
      <c r="I14" s="31"/>
      <c r="J14" s="4"/>
    </row>
    <row r="15" spans="1:10" x14ac:dyDescent="0.25">
      <c r="A15" s="15"/>
      <c r="B15" s="19" t="s">
        <v>382</v>
      </c>
      <c r="C15" s="20" t="s">
        <v>157</v>
      </c>
      <c r="D15" s="20" t="s">
        <v>161</v>
      </c>
      <c r="E15" s="22">
        <v>567000</v>
      </c>
      <c r="F15" s="23" t="s">
        <v>157</v>
      </c>
      <c r="G15" s="20" t="s">
        <v>157</v>
      </c>
      <c r="H15" s="20" t="s">
        <v>161</v>
      </c>
      <c r="I15" s="22">
        <v>304000</v>
      </c>
      <c r="J15" s="23" t="s">
        <v>157</v>
      </c>
    </row>
    <row r="16" spans="1:10" x14ac:dyDescent="0.25">
      <c r="A16" s="15"/>
      <c r="B16" s="2" t="s">
        <v>383</v>
      </c>
      <c r="C16" s="4" t="s">
        <v>157</v>
      </c>
      <c r="D16" s="4"/>
      <c r="E16" s="21">
        <v>1000000</v>
      </c>
      <c r="F16" t="s">
        <v>157</v>
      </c>
      <c r="G16" s="4" t="s">
        <v>157</v>
      </c>
      <c r="H16" s="4"/>
      <c r="I16" s="21">
        <v>1000000</v>
      </c>
      <c r="J16" t="s">
        <v>157</v>
      </c>
    </row>
    <row r="17" spans="1:10" ht="15.75" thickBot="1" x14ac:dyDescent="0.3">
      <c r="A17" s="15"/>
      <c r="B17" s="19" t="s">
        <v>384</v>
      </c>
      <c r="C17" s="20" t="s">
        <v>157</v>
      </c>
      <c r="D17" s="20"/>
      <c r="E17" s="22">
        <v>2250000</v>
      </c>
      <c r="F17" s="23" t="s">
        <v>157</v>
      </c>
      <c r="G17" s="20" t="s">
        <v>157</v>
      </c>
      <c r="H17" s="20"/>
      <c r="I17" s="22">
        <v>2250000</v>
      </c>
      <c r="J17" s="23" t="s">
        <v>157</v>
      </c>
    </row>
    <row r="18" spans="1:10" x14ac:dyDescent="0.25">
      <c r="A18" s="15"/>
      <c r="B18" s="25"/>
      <c r="C18" s="25" t="s">
        <v>157</v>
      </c>
      <c r="D18" s="26"/>
      <c r="E18" s="26"/>
      <c r="F18" s="25"/>
      <c r="G18" s="25" t="s">
        <v>157</v>
      </c>
      <c r="H18" s="26"/>
      <c r="I18" s="26"/>
      <c r="J18" s="25"/>
    </row>
    <row r="19" spans="1:10" x14ac:dyDescent="0.25">
      <c r="A19" s="15"/>
      <c r="B19" s="2" t="s">
        <v>385</v>
      </c>
      <c r="C19" s="27" t="s">
        <v>157</v>
      </c>
      <c r="D19" s="4"/>
      <c r="E19" s="21">
        <v>3817000</v>
      </c>
      <c r="F19" t="s">
        <v>157</v>
      </c>
      <c r="G19" s="27" t="s">
        <v>157</v>
      </c>
      <c r="H19" s="4"/>
      <c r="I19" s="21">
        <v>3554000</v>
      </c>
      <c r="J19" t="s">
        <v>157</v>
      </c>
    </row>
    <row r="20" spans="1:10" ht="15.75" thickBot="1" x14ac:dyDescent="0.3">
      <c r="A20" s="15"/>
      <c r="B20" s="19" t="s">
        <v>386</v>
      </c>
      <c r="C20" s="28" t="s">
        <v>157</v>
      </c>
      <c r="D20" s="23"/>
      <c r="E20" s="61" t="s">
        <v>202</v>
      </c>
      <c r="F20" s="23" t="s">
        <v>157</v>
      </c>
      <c r="G20" s="28" t="s">
        <v>157</v>
      </c>
      <c r="H20" s="23"/>
      <c r="I20" s="61" t="s">
        <v>202</v>
      </c>
      <c r="J20" s="23"/>
    </row>
    <row r="21" spans="1:10" x14ac:dyDescent="0.25">
      <c r="A21" s="15"/>
      <c r="B21" s="25"/>
      <c r="C21" s="25" t="s">
        <v>157</v>
      </c>
      <c r="D21" s="26"/>
      <c r="E21" s="26"/>
      <c r="F21" s="25"/>
      <c r="G21" s="25" t="s">
        <v>157</v>
      </c>
      <c r="H21" s="26"/>
      <c r="I21" s="26"/>
      <c r="J21" s="25"/>
    </row>
    <row r="22" spans="1:10" ht="15.75" thickBot="1" x14ac:dyDescent="0.3">
      <c r="A22" s="15"/>
      <c r="B22" s="2" t="s">
        <v>387</v>
      </c>
      <c r="C22" s="27" t="s">
        <v>157</v>
      </c>
      <c r="D22" s="4" t="s">
        <v>161</v>
      </c>
      <c r="E22" s="21">
        <v>3817000</v>
      </c>
      <c r="F22" t="s">
        <v>157</v>
      </c>
      <c r="G22" s="27" t="s">
        <v>157</v>
      </c>
      <c r="H22" s="4" t="s">
        <v>161</v>
      </c>
      <c r="I22" s="21">
        <v>3554000</v>
      </c>
      <c r="J22" t="s">
        <v>157</v>
      </c>
    </row>
    <row r="23" spans="1:10" ht="15.75" thickTop="1" x14ac:dyDescent="0.25">
      <c r="A23" s="15"/>
      <c r="B23" s="25"/>
      <c r="C23" s="25" t="s">
        <v>157</v>
      </c>
      <c r="D23" s="30"/>
      <c r="E23" s="30"/>
      <c r="F23" s="25"/>
      <c r="G23" s="25" t="s">
        <v>157</v>
      </c>
      <c r="H23" s="30"/>
      <c r="I23" s="30"/>
      <c r="J23" s="25"/>
    </row>
    <row r="24" spans="1:10" x14ac:dyDescent="0.25">
      <c r="A24" s="15"/>
      <c r="B24" s="33"/>
      <c r="C24" s="33"/>
      <c r="D24" s="33"/>
      <c r="E24" s="33"/>
      <c r="F24" s="33"/>
      <c r="G24" s="33"/>
      <c r="H24" s="33"/>
      <c r="I24" s="33"/>
      <c r="J24" s="33"/>
    </row>
    <row r="25" spans="1:10" x14ac:dyDescent="0.25">
      <c r="A25" s="15"/>
      <c r="B25" s="37"/>
      <c r="C25" s="37"/>
      <c r="D25" s="37"/>
      <c r="E25" s="37"/>
      <c r="F25" s="37"/>
      <c r="G25" s="37"/>
      <c r="H25" s="37"/>
      <c r="I25" s="37"/>
      <c r="J25" s="37"/>
    </row>
    <row r="26" spans="1:10" x14ac:dyDescent="0.25">
      <c r="A26" s="15"/>
      <c r="B26" s="33"/>
      <c r="C26" s="33"/>
      <c r="D26" s="33"/>
      <c r="E26" s="33"/>
      <c r="F26" s="33"/>
      <c r="G26" s="33"/>
      <c r="H26" s="33"/>
      <c r="I26" s="33"/>
      <c r="J26" s="33"/>
    </row>
    <row r="27" spans="1:10" x14ac:dyDescent="0.25">
      <c r="A27" s="15"/>
      <c r="B27" s="38" t="s">
        <v>382</v>
      </c>
      <c r="C27" s="38"/>
      <c r="D27" s="38"/>
      <c r="E27" s="38"/>
      <c r="F27" s="38"/>
      <c r="G27" s="38"/>
      <c r="H27" s="38"/>
      <c r="I27" s="38"/>
      <c r="J27" s="38"/>
    </row>
    <row r="28" spans="1:10" x14ac:dyDescent="0.25">
      <c r="A28" s="15"/>
      <c r="B28" s="33"/>
      <c r="C28" s="33"/>
      <c r="D28" s="33"/>
      <c r="E28" s="33"/>
      <c r="F28" s="33"/>
      <c r="G28" s="33"/>
      <c r="H28" s="33"/>
      <c r="I28" s="33"/>
      <c r="J28" s="33"/>
    </row>
    <row r="29" spans="1:10" ht="25.5" customHeight="1" x14ac:dyDescent="0.25">
      <c r="A29" s="15"/>
      <c r="B29" s="35" t="s">
        <v>388</v>
      </c>
      <c r="C29" s="35"/>
      <c r="D29" s="35"/>
      <c r="E29" s="35"/>
      <c r="F29" s="35"/>
      <c r="G29" s="35"/>
      <c r="H29" s="35"/>
      <c r="I29" s="35"/>
      <c r="J29" s="35"/>
    </row>
    <row r="30" spans="1:10" x14ac:dyDescent="0.25">
      <c r="A30" s="15"/>
      <c r="B30" s="33"/>
      <c r="C30" s="33"/>
      <c r="D30" s="33"/>
      <c r="E30" s="33"/>
      <c r="F30" s="33"/>
      <c r="G30" s="33"/>
      <c r="H30" s="33"/>
      <c r="I30" s="33"/>
      <c r="J30" s="33"/>
    </row>
    <row r="31" spans="1:10" x14ac:dyDescent="0.25">
      <c r="A31" s="15"/>
      <c r="B31" s="95"/>
      <c r="C31" s="95"/>
      <c r="D31" s="95"/>
      <c r="E31" s="95"/>
      <c r="F31" s="95"/>
      <c r="G31" s="95"/>
      <c r="H31" s="95"/>
      <c r="I31" s="95"/>
      <c r="J31" s="95"/>
    </row>
    <row r="32" spans="1:10" ht="135" x14ac:dyDescent="0.25">
      <c r="A32" s="15"/>
      <c r="B32" s="4"/>
      <c r="C32" s="65" t="s">
        <v>389</v>
      </c>
      <c r="D32" s="2"/>
      <c r="E32" s="65" t="s">
        <v>390</v>
      </c>
    </row>
    <row r="33" spans="1:10" x14ac:dyDescent="0.25">
      <c r="A33" s="15"/>
      <c r="B33" s="33"/>
      <c r="C33" s="33"/>
      <c r="D33" s="33"/>
      <c r="E33" s="33"/>
      <c r="F33" s="33"/>
      <c r="G33" s="33"/>
      <c r="H33" s="33"/>
      <c r="I33" s="33"/>
      <c r="J33" s="33"/>
    </row>
    <row r="34" spans="1:10" x14ac:dyDescent="0.25">
      <c r="A34" s="15"/>
      <c r="B34" s="95"/>
      <c r="C34" s="95"/>
      <c r="D34" s="95"/>
      <c r="E34" s="95"/>
      <c r="F34" s="95"/>
      <c r="G34" s="95"/>
      <c r="H34" s="95"/>
      <c r="I34" s="95"/>
      <c r="J34" s="95"/>
    </row>
    <row r="35" spans="1:10" ht="120" x14ac:dyDescent="0.25">
      <c r="A35" s="15"/>
      <c r="B35" s="4"/>
      <c r="C35" s="65" t="s">
        <v>389</v>
      </c>
      <c r="D35" s="2"/>
      <c r="E35" s="65" t="s">
        <v>391</v>
      </c>
    </row>
    <row r="36" spans="1:10" x14ac:dyDescent="0.25">
      <c r="A36" s="15"/>
      <c r="B36" s="33"/>
      <c r="C36" s="33"/>
      <c r="D36" s="33"/>
      <c r="E36" s="33"/>
      <c r="F36" s="33"/>
      <c r="G36" s="33"/>
      <c r="H36" s="33"/>
      <c r="I36" s="33"/>
      <c r="J36" s="33"/>
    </row>
    <row r="37" spans="1:10" ht="76.5" customHeight="1" x14ac:dyDescent="0.25">
      <c r="A37" s="15"/>
      <c r="B37" s="35" t="s">
        <v>392</v>
      </c>
      <c r="C37" s="35"/>
      <c r="D37" s="35"/>
      <c r="E37" s="35"/>
      <c r="F37" s="35"/>
      <c r="G37" s="35"/>
      <c r="H37" s="35"/>
      <c r="I37" s="35"/>
      <c r="J37" s="35"/>
    </row>
    <row r="38" spans="1:10" x14ac:dyDescent="0.25">
      <c r="A38" s="15"/>
      <c r="B38" s="33"/>
      <c r="C38" s="33"/>
      <c r="D38" s="33"/>
      <c r="E38" s="33"/>
      <c r="F38" s="33"/>
      <c r="G38" s="33"/>
      <c r="H38" s="33"/>
      <c r="I38" s="33"/>
      <c r="J38" s="33"/>
    </row>
    <row r="39" spans="1:10" x14ac:dyDescent="0.25">
      <c r="A39" s="15"/>
      <c r="B39" s="38" t="s">
        <v>393</v>
      </c>
      <c r="C39" s="38"/>
      <c r="D39" s="38"/>
      <c r="E39" s="38"/>
      <c r="F39" s="38"/>
      <c r="G39" s="38"/>
      <c r="H39" s="38"/>
      <c r="I39" s="38"/>
      <c r="J39" s="38"/>
    </row>
    <row r="40" spans="1:10" x14ac:dyDescent="0.25">
      <c r="A40" s="15"/>
      <c r="B40" s="33"/>
      <c r="C40" s="33"/>
      <c r="D40" s="33"/>
      <c r="E40" s="33"/>
      <c r="F40" s="33"/>
      <c r="G40" s="33"/>
      <c r="H40" s="33"/>
      <c r="I40" s="33"/>
      <c r="J40" s="33"/>
    </row>
    <row r="41" spans="1:10" ht="76.5" customHeight="1" x14ac:dyDescent="0.25">
      <c r="A41" s="15"/>
      <c r="B41" s="35" t="s">
        <v>394</v>
      </c>
      <c r="C41" s="35"/>
      <c r="D41" s="35"/>
      <c r="E41" s="35"/>
      <c r="F41" s="35"/>
      <c r="G41" s="35"/>
      <c r="H41" s="35"/>
      <c r="I41" s="35"/>
      <c r="J41" s="35"/>
    </row>
    <row r="42" spans="1:10" x14ac:dyDescent="0.25">
      <c r="A42" s="15"/>
      <c r="B42" s="33"/>
      <c r="C42" s="33"/>
      <c r="D42" s="33"/>
      <c r="E42" s="33"/>
      <c r="F42" s="33"/>
      <c r="G42" s="33"/>
      <c r="H42" s="33"/>
      <c r="I42" s="33"/>
      <c r="J42" s="33"/>
    </row>
    <row r="43" spans="1:10" x14ac:dyDescent="0.25">
      <c r="A43" s="15"/>
      <c r="B43" s="38" t="s">
        <v>395</v>
      </c>
      <c r="C43" s="38"/>
      <c r="D43" s="38"/>
      <c r="E43" s="38"/>
      <c r="F43" s="38"/>
      <c r="G43" s="38"/>
      <c r="H43" s="38"/>
      <c r="I43" s="38"/>
      <c r="J43" s="38"/>
    </row>
    <row r="44" spans="1:10" x14ac:dyDescent="0.25">
      <c r="A44" s="15"/>
      <c r="B44" s="33"/>
      <c r="C44" s="33"/>
      <c r="D44" s="33"/>
      <c r="E44" s="33"/>
      <c r="F44" s="33"/>
      <c r="G44" s="33"/>
      <c r="H44" s="33"/>
      <c r="I44" s="33"/>
      <c r="J44" s="33"/>
    </row>
    <row r="45" spans="1:10" ht="51" customHeight="1" x14ac:dyDescent="0.25">
      <c r="A45" s="15"/>
      <c r="B45" s="35" t="s">
        <v>396</v>
      </c>
      <c r="C45" s="35"/>
      <c r="D45" s="35"/>
      <c r="E45" s="35"/>
      <c r="F45" s="35"/>
      <c r="G45" s="35"/>
      <c r="H45" s="35"/>
      <c r="I45" s="35"/>
      <c r="J45" s="35"/>
    </row>
    <row r="46" spans="1:10" x14ac:dyDescent="0.25">
      <c r="A46" s="15"/>
      <c r="B46" s="33"/>
      <c r="C46" s="33"/>
      <c r="D46" s="33"/>
      <c r="E46" s="33"/>
      <c r="F46" s="33"/>
      <c r="G46" s="33"/>
      <c r="H46" s="33"/>
      <c r="I46" s="33"/>
      <c r="J46" s="33"/>
    </row>
    <row r="47" spans="1:10" ht="51" customHeight="1" x14ac:dyDescent="0.25">
      <c r="A47" s="15"/>
      <c r="B47" s="35" t="s">
        <v>397</v>
      </c>
      <c r="C47" s="35"/>
      <c r="D47" s="35"/>
      <c r="E47" s="35"/>
      <c r="F47" s="35"/>
      <c r="G47" s="35"/>
      <c r="H47" s="35"/>
      <c r="I47" s="35"/>
      <c r="J47" s="35"/>
    </row>
    <row r="48" spans="1:10" x14ac:dyDescent="0.25">
      <c r="A48" s="15"/>
      <c r="B48" s="33"/>
      <c r="C48" s="33"/>
      <c r="D48" s="33"/>
      <c r="E48" s="33"/>
      <c r="F48" s="33"/>
      <c r="G48" s="33"/>
      <c r="H48" s="33"/>
      <c r="I48" s="33"/>
      <c r="J48" s="33"/>
    </row>
    <row r="49" spans="1:10" ht="25.5" customHeight="1" x14ac:dyDescent="0.25">
      <c r="A49" s="15"/>
      <c r="B49" s="35" t="s">
        <v>398</v>
      </c>
      <c r="C49" s="35"/>
      <c r="D49" s="35"/>
      <c r="E49" s="35"/>
      <c r="F49" s="35"/>
      <c r="G49" s="35"/>
      <c r="H49" s="35"/>
      <c r="I49" s="35"/>
      <c r="J49" s="35"/>
    </row>
    <row r="50" spans="1:10" x14ac:dyDescent="0.25">
      <c r="A50" s="15"/>
      <c r="B50" s="33"/>
      <c r="C50" s="33"/>
      <c r="D50" s="33"/>
      <c r="E50" s="33"/>
      <c r="F50" s="33"/>
      <c r="G50" s="33"/>
      <c r="H50" s="33"/>
      <c r="I50" s="33"/>
      <c r="J50" s="33"/>
    </row>
    <row r="51" spans="1:10" x14ac:dyDescent="0.25">
      <c r="A51" s="15"/>
      <c r="B51" s="37"/>
      <c r="C51" s="37"/>
      <c r="D51" s="37"/>
      <c r="E51" s="37"/>
      <c r="F51" s="37"/>
      <c r="G51" s="37"/>
      <c r="H51" s="37"/>
      <c r="I51" s="37"/>
      <c r="J51" s="37"/>
    </row>
  </sheetData>
  <mergeCells count="42">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30:J30"/>
    <mergeCell ref="B31:J31"/>
    <mergeCell ref="B33:J33"/>
    <mergeCell ref="B34:J34"/>
    <mergeCell ref="B36:J36"/>
    <mergeCell ref="B37:J37"/>
    <mergeCell ref="B24:J24"/>
    <mergeCell ref="B25:J25"/>
    <mergeCell ref="B26:J26"/>
    <mergeCell ref="B27:J27"/>
    <mergeCell ref="B28:J28"/>
    <mergeCell ref="B29:J29"/>
    <mergeCell ref="B7:J7"/>
    <mergeCell ref="B8:J8"/>
    <mergeCell ref="B9:J9"/>
    <mergeCell ref="B10:J10"/>
    <mergeCell ref="B11:J11"/>
    <mergeCell ref="B12:J12"/>
    <mergeCell ref="D14:E14"/>
    <mergeCell ref="H14:I14"/>
    <mergeCell ref="A1:A2"/>
    <mergeCell ref="B1:J1"/>
    <mergeCell ref="B2:J2"/>
    <mergeCell ref="B3:J3"/>
    <mergeCell ref="A4:A5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5" t="s">
        <v>399</v>
      </c>
      <c r="B4" s="4" t="s">
        <v>5</v>
      </c>
    </row>
    <row r="5" spans="1:2" x14ac:dyDescent="0.25">
      <c r="A5" s="15"/>
      <c r="B5" s="39" t="s">
        <v>401</v>
      </c>
    </row>
    <row r="6" spans="1:2" ht="115.5" x14ac:dyDescent="0.25">
      <c r="A6" s="15"/>
      <c r="B6" s="40" t="s">
        <v>4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6.42578125" customWidth="1"/>
    <col min="4" max="4" width="36.5703125" customWidth="1"/>
    <col min="5" max="5" width="35.7109375" customWidth="1"/>
    <col min="6" max="6" width="36.5703125" customWidth="1"/>
    <col min="7" max="7" width="6.42578125" customWidth="1"/>
    <col min="8" max="8" width="7" customWidth="1"/>
    <col min="9" max="9" width="36.5703125" customWidth="1"/>
    <col min="10" max="11" width="6.42578125" customWidth="1"/>
    <col min="12" max="12" width="7" customWidth="1"/>
    <col min="13" max="13" width="23.140625" customWidth="1"/>
    <col min="14" max="15" width="6.42578125" customWidth="1"/>
    <col min="16" max="16" width="36.5703125" customWidth="1"/>
    <col min="17" max="17" width="23.140625" customWidth="1"/>
    <col min="18" max="18" width="6.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4</v>
      </c>
      <c r="B3" s="33" t="s">
        <v>5</v>
      </c>
      <c r="C3" s="33"/>
      <c r="D3" s="33"/>
      <c r="E3" s="33"/>
      <c r="F3" s="33"/>
      <c r="G3" s="33"/>
      <c r="H3" s="33"/>
      <c r="I3" s="33"/>
      <c r="J3" s="33"/>
      <c r="K3" s="33"/>
      <c r="L3" s="33"/>
      <c r="M3" s="33"/>
      <c r="N3" s="33"/>
      <c r="O3" s="33"/>
      <c r="P3" s="33"/>
      <c r="Q3" s="33"/>
      <c r="R3" s="33"/>
    </row>
    <row r="4" spans="1:18" ht="15" customHeight="1" x14ac:dyDescent="0.25">
      <c r="A4" s="15" t="s">
        <v>403</v>
      </c>
      <c r="B4" s="33" t="s">
        <v>5</v>
      </c>
      <c r="C4" s="33"/>
      <c r="D4" s="33"/>
      <c r="E4" s="33"/>
      <c r="F4" s="33"/>
      <c r="G4" s="33"/>
      <c r="H4" s="33"/>
      <c r="I4" s="33"/>
      <c r="J4" s="33"/>
      <c r="K4" s="33"/>
      <c r="L4" s="33"/>
      <c r="M4" s="33"/>
      <c r="N4" s="33"/>
      <c r="O4" s="33"/>
      <c r="P4" s="33"/>
      <c r="Q4" s="33"/>
      <c r="R4" s="33"/>
    </row>
    <row r="5" spans="1:18" x14ac:dyDescent="0.25">
      <c r="A5" s="15"/>
      <c r="B5" s="33"/>
      <c r="C5" s="33"/>
      <c r="D5" s="33"/>
      <c r="E5" s="33"/>
      <c r="F5" s="33"/>
      <c r="G5" s="33"/>
      <c r="H5" s="33"/>
      <c r="I5" s="33"/>
      <c r="J5" s="33"/>
      <c r="K5" s="33"/>
      <c r="L5" s="33"/>
      <c r="M5" s="33"/>
      <c r="N5" s="33"/>
      <c r="O5" s="33"/>
      <c r="P5" s="33"/>
      <c r="Q5" s="33"/>
      <c r="R5" s="33"/>
    </row>
    <row r="6" spans="1:18" x14ac:dyDescent="0.25">
      <c r="A6" s="15"/>
      <c r="B6" s="34" t="s">
        <v>405</v>
      </c>
      <c r="C6" s="34"/>
      <c r="D6" s="34"/>
      <c r="E6" s="34"/>
      <c r="F6" s="34"/>
      <c r="G6" s="34"/>
      <c r="H6" s="34"/>
      <c r="I6" s="34"/>
      <c r="J6" s="34"/>
      <c r="K6" s="34"/>
      <c r="L6" s="34"/>
      <c r="M6" s="34"/>
      <c r="N6" s="34"/>
      <c r="O6" s="34"/>
      <c r="P6" s="34"/>
      <c r="Q6" s="34"/>
      <c r="R6" s="34"/>
    </row>
    <row r="7" spans="1:18" x14ac:dyDescent="0.25">
      <c r="A7" s="15"/>
      <c r="B7" s="33"/>
      <c r="C7" s="33"/>
      <c r="D7" s="33"/>
      <c r="E7" s="33"/>
      <c r="F7" s="33"/>
      <c r="G7" s="33"/>
      <c r="H7" s="33"/>
      <c r="I7" s="33"/>
      <c r="J7" s="33"/>
      <c r="K7" s="33"/>
      <c r="L7" s="33"/>
      <c r="M7" s="33"/>
      <c r="N7" s="33"/>
      <c r="O7" s="33"/>
      <c r="P7" s="33"/>
      <c r="Q7" s="33"/>
      <c r="R7" s="33"/>
    </row>
    <row r="8" spans="1:18" x14ac:dyDescent="0.25">
      <c r="A8" s="15"/>
      <c r="B8" s="38" t="s">
        <v>406</v>
      </c>
      <c r="C8" s="38"/>
      <c r="D8" s="38"/>
      <c r="E8" s="38"/>
      <c r="F8" s="38"/>
      <c r="G8" s="38"/>
      <c r="H8" s="38"/>
      <c r="I8" s="38"/>
      <c r="J8" s="38"/>
      <c r="K8" s="38"/>
      <c r="L8" s="38"/>
      <c r="M8" s="38"/>
      <c r="N8" s="38"/>
      <c r="O8" s="38"/>
      <c r="P8" s="38"/>
      <c r="Q8" s="38"/>
      <c r="R8" s="38"/>
    </row>
    <row r="9" spans="1:18" x14ac:dyDescent="0.25">
      <c r="A9" s="15"/>
      <c r="B9" s="33"/>
      <c r="C9" s="33"/>
      <c r="D9" s="33"/>
      <c r="E9" s="33"/>
      <c r="F9" s="33"/>
      <c r="G9" s="33"/>
      <c r="H9" s="33"/>
      <c r="I9" s="33"/>
      <c r="J9" s="33"/>
      <c r="K9" s="33"/>
      <c r="L9" s="33"/>
      <c r="M9" s="33"/>
      <c r="N9" s="33"/>
      <c r="O9" s="33"/>
      <c r="P9" s="33"/>
      <c r="Q9" s="33"/>
      <c r="R9" s="33"/>
    </row>
    <row r="10" spans="1:18" ht="25.5" customHeight="1" x14ac:dyDescent="0.25">
      <c r="A10" s="15"/>
      <c r="B10" s="35" t="s">
        <v>407</v>
      </c>
      <c r="C10" s="35"/>
      <c r="D10" s="35"/>
      <c r="E10" s="35"/>
      <c r="F10" s="35"/>
      <c r="G10" s="35"/>
      <c r="H10" s="35"/>
      <c r="I10" s="35"/>
      <c r="J10" s="35"/>
      <c r="K10" s="35"/>
      <c r="L10" s="35"/>
      <c r="M10" s="35"/>
      <c r="N10" s="35"/>
      <c r="O10" s="35"/>
      <c r="P10" s="35"/>
      <c r="Q10" s="35"/>
      <c r="R10" s="35"/>
    </row>
    <row r="11" spans="1:18" x14ac:dyDescent="0.25">
      <c r="A11" s="15"/>
      <c r="B11" s="33"/>
      <c r="C11" s="33"/>
      <c r="D11" s="33"/>
      <c r="E11" s="33"/>
      <c r="F11" s="33"/>
      <c r="G11" s="33"/>
      <c r="H11" s="33"/>
      <c r="I11" s="33"/>
      <c r="J11" s="33"/>
      <c r="K11" s="33"/>
      <c r="L11" s="33"/>
      <c r="M11" s="33"/>
      <c r="N11" s="33"/>
      <c r="O11" s="33"/>
      <c r="P11" s="33"/>
      <c r="Q11" s="33"/>
      <c r="R11" s="33"/>
    </row>
    <row r="12" spans="1:18" x14ac:dyDescent="0.25">
      <c r="A12" s="15"/>
      <c r="B12" s="100" t="s">
        <v>408</v>
      </c>
      <c r="C12" s="100"/>
      <c r="D12" s="100"/>
      <c r="E12" s="100"/>
      <c r="F12" s="100"/>
      <c r="G12" s="100"/>
      <c r="H12" s="100"/>
      <c r="I12" s="100"/>
      <c r="J12" s="100"/>
      <c r="K12" s="100"/>
      <c r="L12" s="100"/>
      <c r="M12" s="100"/>
      <c r="N12" s="100"/>
      <c r="O12" s="100"/>
      <c r="P12" s="100"/>
      <c r="Q12" s="100"/>
      <c r="R12" s="100"/>
    </row>
    <row r="13" spans="1:18" x14ac:dyDescent="0.25">
      <c r="A13" s="15"/>
      <c r="B13" s="33"/>
      <c r="C13" s="33"/>
      <c r="D13" s="33"/>
      <c r="E13" s="33"/>
      <c r="F13" s="33"/>
      <c r="G13" s="33"/>
      <c r="H13" s="33"/>
      <c r="I13" s="33"/>
      <c r="J13" s="33"/>
      <c r="K13" s="33"/>
      <c r="L13" s="33"/>
      <c r="M13" s="33"/>
      <c r="N13" s="33"/>
      <c r="O13" s="33"/>
      <c r="P13" s="33"/>
      <c r="Q13" s="33"/>
      <c r="R13" s="33"/>
    </row>
    <row r="14" spans="1:18" x14ac:dyDescent="0.25">
      <c r="A14" s="15"/>
      <c r="B14" s="35" t="s">
        <v>409</v>
      </c>
      <c r="C14" s="35"/>
      <c r="D14" s="35"/>
      <c r="E14" s="35"/>
      <c r="F14" s="35"/>
      <c r="G14" s="35"/>
      <c r="H14" s="35"/>
      <c r="I14" s="35"/>
      <c r="J14" s="35"/>
      <c r="K14" s="35"/>
      <c r="L14" s="35"/>
      <c r="M14" s="35"/>
      <c r="N14" s="35"/>
      <c r="O14" s="35"/>
      <c r="P14" s="35"/>
      <c r="Q14" s="35"/>
      <c r="R14" s="35"/>
    </row>
    <row r="15" spans="1:18" x14ac:dyDescent="0.25">
      <c r="A15" s="15"/>
      <c r="B15" s="33"/>
      <c r="C15" s="33"/>
      <c r="D15" s="33"/>
      <c r="E15" s="33"/>
      <c r="F15" s="33"/>
      <c r="G15" s="33"/>
      <c r="H15" s="33"/>
      <c r="I15" s="33"/>
      <c r="J15" s="33"/>
      <c r="K15" s="33"/>
      <c r="L15" s="33"/>
      <c r="M15" s="33"/>
      <c r="N15" s="33"/>
      <c r="O15" s="33"/>
      <c r="P15" s="33"/>
      <c r="Q15" s="33"/>
      <c r="R15" s="33"/>
    </row>
    <row r="16" spans="1:18" ht="15.75" x14ac:dyDescent="0.25">
      <c r="A16" s="15"/>
      <c r="B16" s="36"/>
      <c r="C16" s="36"/>
      <c r="D16" s="36"/>
      <c r="E16" s="36"/>
      <c r="F16" s="36"/>
      <c r="G16" s="36"/>
      <c r="H16" s="36"/>
      <c r="I16" s="36"/>
      <c r="J16" s="36"/>
      <c r="K16" s="36"/>
      <c r="L16" s="36"/>
      <c r="M16" s="36"/>
      <c r="N16" s="36"/>
      <c r="O16" s="36"/>
      <c r="P16" s="36"/>
      <c r="Q16" s="36"/>
      <c r="R16" s="36"/>
    </row>
    <row r="17" spans="1:16" x14ac:dyDescent="0.25">
      <c r="A17" s="15"/>
      <c r="B17" s="4"/>
      <c r="C17" s="4"/>
      <c r="D17" s="4"/>
      <c r="E17" s="4"/>
      <c r="F17" s="4"/>
      <c r="G17" s="4"/>
      <c r="H17" s="4"/>
      <c r="I17" s="4"/>
      <c r="J17" s="4"/>
      <c r="K17" s="4"/>
      <c r="L17" s="4"/>
      <c r="M17" s="4"/>
      <c r="N17" s="4"/>
      <c r="O17" s="4"/>
      <c r="P17" s="4"/>
    </row>
    <row r="18" spans="1:16" ht="15" customHeight="1" x14ac:dyDescent="0.25">
      <c r="A18" s="15"/>
      <c r="B18" s="33"/>
      <c r="C18" s="33" t="s">
        <v>157</v>
      </c>
      <c r="D18" s="60" t="s">
        <v>410</v>
      </c>
      <c r="E18" s="60"/>
      <c r="F18" s="33"/>
      <c r="G18" s="33"/>
      <c r="H18" s="60" t="s">
        <v>412</v>
      </c>
      <c r="I18" s="60"/>
      <c r="J18" s="33"/>
      <c r="K18" s="33" t="s">
        <v>157</v>
      </c>
      <c r="L18" s="60" t="s">
        <v>232</v>
      </c>
      <c r="M18" s="60"/>
      <c r="N18" s="33"/>
      <c r="O18" s="33" t="s">
        <v>157</v>
      </c>
      <c r="P18" s="17" t="s">
        <v>232</v>
      </c>
    </row>
    <row r="19" spans="1:16" ht="15" customHeight="1" x14ac:dyDescent="0.25">
      <c r="A19" s="15"/>
      <c r="B19" s="33"/>
      <c r="C19" s="33"/>
      <c r="D19" s="60" t="s">
        <v>411</v>
      </c>
      <c r="E19" s="60"/>
      <c r="F19" s="33"/>
      <c r="G19" s="33"/>
      <c r="H19" s="60" t="s">
        <v>413</v>
      </c>
      <c r="I19" s="60"/>
      <c r="J19" s="33"/>
      <c r="K19" s="33"/>
      <c r="L19" s="60" t="s">
        <v>414</v>
      </c>
      <c r="M19" s="60"/>
      <c r="N19" s="33"/>
      <c r="O19" s="33"/>
      <c r="P19" s="17" t="s">
        <v>416</v>
      </c>
    </row>
    <row r="20" spans="1:16" ht="15" customHeight="1" x14ac:dyDescent="0.25">
      <c r="A20" s="15"/>
      <c r="B20" s="33"/>
      <c r="C20" s="33"/>
      <c r="D20" s="60"/>
      <c r="E20" s="60"/>
      <c r="F20" s="33"/>
      <c r="G20" s="33"/>
      <c r="H20" s="60"/>
      <c r="I20" s="60"/>
      <c r="J20" s="33"/>
      <c r="K20" s="33"/>
      <c r="L20" s="60" t="s">
        <v>415</v>
      </c>
      <c r="M20" s="60"/>
      <c r="N20" s="33"/>
      <c r="O20" s="33"/>
      <c r="P20" s="17" t="s">
        <v>417</v>
      </c>
    </row>
    <row r="21" spans="1:16" ht="15.75" thickBot="1" x14ac:dyDescent="0.3">
      <c r="A21" s="15"/>
      <c r="B21" s="33"/>
      <c r="C21" s="33"/>
      <c r="D21" s="31"/>
      <c r="E21" s="31"/>
      <c r="F21" s="33"/>
      <c r="G21" s="33"/>
      <c r="H21" s="31"/>
      <c r="I21" s="31"/>
      <c r="J21" s="33"/>
      <c r="K21" s="33"/>
      <c r="L21" s="31"/>
      <c r="M21" s="31"/>
      <c r="N21" s="33"/>
      <c r="O21" s="33"/>
      <c r="P21" s="18" t="s">
        <v>418</v>
      </c>
    </row>
    <row r="22" spans="1:16" x14ac:dyDescent="0.25">
      <c r="A22" s="15"/>
      <c r="B22" s="19" t="s">
        <v>419</v>
      </c>
      <c r="C22" s="20" t="s">
        <v>157</v>
      </c>
      <c r="D22" s="20"/>
      <c r="E22" s="22">
        <v>79869650</v>
      </c>
      <c r="F22" s="23" t="s">
        <v>157</v>
      </c>
      <c r="G22" s="20"/>
      <c r="H22" s="23" t="s">
        <v>161</v>
      </c>
      <c r="I22" s="61" t="s">
        <v>420</v>
      </c>
      <c r="J22" s="23" t="s">
        <v>157</v>
      </c>
      <c r="K22" s="20" t="s">
        <v>157</v>
      </c>
      <c r="L22" s="20" t="s">
        <v>161</v>
      </c>
      <c r="M22" s="24">
        <v>5.29</v>
      </c>
      <c r="N22" s="23" t="s">
        <v>157</v>
      </c>
      <c r="O22" s="20" t="s">
        <v>157</v>
      </c>
      <c r="P22" s="66">
        <v>9</v>
      </c>
    </row>
    <row r="23" spans="1:16" x14ac:dyDescent="0.25">
      <c r="A23" s="15"/>
      <c r="B23" s="2" t="s">
        <v>421</v>
      </c>
      <c r="C23" s="4" t="s">
        <v>157</v>
      </c>
      <c r="D23" s="4"/>
      <c r="E23" s="21">
        <v>3675600</v>
      </c>
      <c r="F23" t="s">
        <v>157</v>
      </c>
      <c r="G23" s="4"/>
      <c r="I23" s="96">
        <v>2.5</v>
      </c>
      <c r="J23" t="s">
        <v>157</v>
      </c>
      <c r="K23" s="4" t="s">
        <v>157</v>
      </c>
      <c r="L23" s="4"/>
      <c r="M23" s="29">
        <v>2.5</v>
      </c>
      <c r="N23" t="s">
        <v>157</v>
      </c>
      <c r="O23" s="4" t="s">
        <v>157</v>
      </c>
      <c r="P23" s="4"/>
    </row>
    <row r="24" spans="1:16" x14ac:dyDescent="0.25">
      <c r="A24" s="15"/>
      <c r="B24" s="19" t="s">
        <v>422</v>
      </c>
      <c r="C24" s="20" t="s">
        <v>157</v>
      </c>
      <c r="D24" s="20"/>
      <c r="E24" s="24" t="s">
        <v>423</v>
      </c>
      <c r="F24" s="23" t="s">
        <v>166</v>
      </c>
      <c r="G24" s="20"/>
      <c r="H24" s="23" t="s">
        <v>161</v>
      </c>
      <c r="I24" s="61" t="s">
        <v>424</v>
      </c>
      <c r="J24" s="23"/>
      <c r="K24" s="20" t="s">
        <v>157</v>
      </c>
      <c r="L24" s="20"/>
      <c r="M24" s="24">
        <v>3.12</v>
      </c>
      <c r="N24" s="23" t="s">
        <v>157</v>
      </c>
      <c r="O24" s="20" t="s">
        <v>157</v>
      </c>
      <c r="P24" s="20"/>
    </row>
    <row r="25" spans="1:16" ht="15.75" thickBot="1" x14ac:dyDescent="0.3">
      <c r="A25" s="15"/>
      <c r="B25" s="2" t="s">
        <v>425</v>
      </c>
      <c r="C25" s="4" t="s">
        <v>157</v>
      </c>
      <c r="D25" s="4"/>
      <c r="E25" s="29" t="s">
        <v>426</v>
      </c>
      <c r="F25" t="s">
        <v>166</v>
      </c>
      <c r="G25" s="4"/>
      <c r="H25" t="s">
        <v>161</v>
      </c>
      <c r="I25" s="59" t="s">
        <v>427</v>
      </c>
      <c r="J25" t="s">
        <v>157</v>
      </c>
      <c r="K25" s="4" t="s">
        <v>157</v>
      </c>
      <c r="L25" s="4"/>
      <c r="M25" s="29">
        <v>3.17</v>
      </c>
      <c r="N25" t="s">
        <v>157</v>
      </c>
      <c r="O25" s="4" t="s">
        <v>157</v>
      </c>
      <c r="P25" s="4"/>
    </row>
    <row r="26" spans="1:16" x14ac:dyDescent="0.25">
      <c r="A26" s="15"/>
      <c r="B26" s="25"/>
      <c r="C26" s="25" t="s">
        <v>157</v>
      </c>
      <c r="D26" s="26"/>
      <c r="E26" s="26"/>
      <c r="F26" s="25"/>
      <c r="G26" s="25"/>
      <c r="H26" s="25"/>
      <c r="I26" s="25"/>
      <c r="J26" s="25"/>
      <c r="K26" s="25" t="s">
        <v>157</v>
      </c>
      <c r="L26" s="25"/>
      <c r="M26" s="25"/>
      <c r="N26" s="25"/>
      <c r="O26" s="25" t="s">
        <v>157</v>
      </c>
      <c r="P26" s="25"/>
    </row>
    <row r="27" spans="1:16" ht="15.75" thickBot="1" x14ac:dyDescent="0.3">
      <c r="A27" s="15"/>
      <c r="B27" s="19" t="s">
        <v>428</v>
      </c>
      <c r="C27" s="28" t="s">
        <v>157</v>
      </c>
      <c r="D27" s="20"/>
      <c r="E27" s="22">
        <v>74788640</v>
      </c>
      <c r="F27" s="23" t="s">
        <v>157</v>
      </c>
      <c r="G27" s="28"/>
      <c r="H27" s="23" t="s">
        <v>161</v>
      </c>
      <c r="I27" s="61" t="s">
        <v>429</v>
      </c>
      <c r="J27" s="23" t="s">
        <v>157</v>
      </c>
      <c r="K27" s="28" t="s">
        <v>157</v>
      </c>
      <c r="L27" s="20" t="s">
        <v>161</v>
      </c>
      <c r="M27" s="24">
        <v>3.4</v>
      </c>
      <c r="N27" s="23" t="s">
        <v>157</v>
      </c>
      <c r="O27" s="28" t="s">
        <v>157</v>
      </c>
      <c r="P27" s="66">
        <v>8.3000000000000007</v>
      </c>
    </row>
    <row r="28" spans="1:16" ht="15.75" thickTop="1" x14ac:dyDescent="0.25">
      <c r="A28" s="15"/>
      <c r="B28" s="25"/>
      <c r="C28" s="25" t="s">
        <v>157</v>
      </c>
      <c r="D28" s="30"/>
      <c r="E28" s="30"/>
      <c r="F28" s="25"/>
      <c r="G28" s="25"/>
      <c r="H28" s="25"/>
      <c r="I28" s="25"/>
      <c r="J28" s="25"/>
      <c r="K28" s="25" t="s">
        <v>157</v>
      </c>
      <c r="L28" s="25"/>
      <c r="M28" s="25"/>
      <c r="N28" s="25"/>
      <c r="O28" s="25" t="s">
        <v>157</v>
      </c>
      <c r="P28" s="25"/>
    </row>
    <row r="29" spans="1:16" ht="15.75" thickBot="1" x14ac:dyDescent="0.3">
      <c r="A29" s="15"/>
      <c r="B29" s="2" t="s">
        <v>430</v>
      </c>
      <c r="C29" s="27" t="s">
        <v>157</v>
      </c>
      <c r="D29" s="4"/>
      <c r="E29" s="21">
        <v>6634170</v>
      </c>
      <c r="F29" t="s">
        <v>157</v>
      </c>
      <c r="G29" s="27"/>
      <c r="H29" t="s">
        <v>161</v>
      </c>
      <c r="I29" s="59" t="s">
        <v>429</v>
      </c>
      <c r="J29" t="s">
        <v>157</v>
      </c>
      <c r="K29" s="27" t="s">
        <v>157</v>
      </c>
      <c r="L29" s="4" t="s">
        <v>161</v>
      </c>
      <c r="M29" s="29">
        <v>4.3600000000000003</v>
      </c>
      <c r="N29" t="s">
        <v>157</v>
      </c>
      <c r="O29" s="27" t="s">
        <v>157</v>
      </c>
      <c r="P29" s="16">
        <v>8.6</v>
      </c>
    </row>
    <row r="30" spans="1:16" ht="15.75" thickTop="1" x14ac:dyDescent="0.25">
      <c r="A30" s="15"/>
      <c r="B30" s="25"/>
      <c r="C30" s="25" t="s">
        <v>157</v>
      </c>
      <c r="D30" s="30"/>
      <c r="E30" s="30"/>
      <c r="F30" s="25"/>
      <c r="G30" s="25"/>
      <c r="H30" s="25"/>
      <c r="I30" s="25"/>
      <c r="J30" s="25"/>
      <c r="K30" s="25" t="s">
        <v>157</v>
      </c>
      <c r="L30" s="25"/>
      <c r="M30" s="25"/>
      <c r="N30" s="25"/>
      <c r="O30" s="25" t="s">
        <v>157</v>
      </c>
      <c r="P30" s="25"/>
    </row>
    <row r="31" spans="1:16" ht="15.75" thickBot="1" x14ac:dyDescent="0.3">
      <c r="A31" s="15"/>
      <c r="B31" s="19" t="s">
        <v>431</v>
      </c>
      <c r="C31" s="28" t="s">
        <v>157</v>
      </c>
      <c r="D31" s="20"/>
      <c r="E31" s="22">
        <v>20991120</v>
      </c>
      <c r="F31" s="23" t="s">
        <v>157</v>
      </c>
      <c r="G31" s="28"/>
      <c r="H31" s="23" t="s">
        <v>161</v>
      </c>
      <c r="I31" s="61" t="s">
        <v>429</v>
      </c>
      <c r="J31" s="23" t="s">
        <v>157</v>
      </c>
      <c r="K31" s="28" t="s">
        <v>157</v>
      </c>
      <c r="L31" s="20" t="s">
        <v>161</v>
      </c>
      <c r="M31" s="24">
        <v>3.29</v>
      </c>
      <c r="N31" s="23" t="s">
        <v>157</v>
      </c>
      <c r="O31" s="28" t="s">
        <v>157</v>
      </c>
      <c r="P31" s="66">
        <v>8</v>
      </c>
    </row>
    <row r="32" spans="1:16" ht="15.75" thickTop="1" x14ac:dyDescent="0.25">
      <c r="A32" s="15"/>
      <c r="B32" s="25"/>
      <c r="C32" s="25" t="s">
        <v>157</v>
      </c>
      <c r="D32" s="30"/>
      <c r="E32" s="30"/>
      <c r="F32" s="25"/>
      <c r="G32" s="25"/>
      <c r="H32" s="25"/>
      <c r="I32" s="25"/>
      <c r="J32" s="25"/>
      <c r="K32" s="25" t="s">
        <v>157</v>
      </c>
      <c r="L32" s="25"/>
      <c r="M32" s="25"/>
      <c r="N32" s="25"/>
      <c r="O32" s="25" t="s">
        <v>157</v>
      </c>
      <c r="P32" s="25"/>
    </row>
    <row r="33" spans="1:18" x14ac:dyDescent="0.25">
      <c r="A33" s="15"/>
      <c r="B33" s="33"/>
      <c r="C33" s="33"/>
      <c r="D33" s="33"/>
      <c r="E33" s="33"/>
      <c r="F33" s="33"/>
      <c r="G33" s="33"/>
      <c r="H33" s="33"/>
      <c r="I33" s="33"/>
      <c r="J33" s="33"/>
      <c r="K33" s="33"/>
      <c r="L33" s="33"/>
      <c r="M33" s="33"/>
      <c r="N33" s="33"/>
      <c r="O33" s="33"/>
      <c r="P33" s="33"/>
      <c r="Q33" s="33"/>
      <c r="R33" s="33"/>
    </row>
    <row r="34" spans="1:18" x14ac:dyDescent="0.25">
      <c r="A34" s="15"/>
      <c r="B34" s="35" t="s">
        <v>432</v>
      </c>
      <c r="C34" s="35"/>
      <c r="D34" s="35"/>
      <c r="E34" s="35"/>
      <c r="F34" s="35"/>
      <c r="G34" s="35"/>
      <c r="H34" s="35"/>
      <c r="I34" s="35"/>
      <c r="J34" s="35"/>
      <c r="K34" s="35"/>
      <c r="L34" s="35"/>
      <c r="M34" s="35"/>
      <c r="N34" s="35"/>
      <c r="O34" s="35"/>
      <c r="P34" s="35"/>
      <c r="Q34" s="35"/>
      <c r="R34" s="35"/>
    </row>
    <row r="35" spans="1:18" x14ac:dyDescent="0.25">
      <c r="A35" s="15"/>
      <c r="B35" s="33"/>
      <c r="C35" s="33"/>
      <c r="D35" s="33"/>
      <c r="E35" s="33"/>
      <c r="F35" s="33"/>
      <c r="G35" s="33"/>
      <c r="H35" s="33"/>
      <c r="I35" s="33"/>
      <c r="J35" s="33"/>
      <c r="K35" s="33"/>
      <c r="L35" s="33"/>
      <c r="M35" s="33"/>
      <c r="N35" s="33"/>
      <c r="O35" s="33"/>
      <c r="P35" s="33"/>
      <c r="Q35" s="33"/>
      <c r="R35" s="33"/>
    </row>
    <row r="36" spans="1:18" ht="15.75" x14ac:dyDescent="0.25">
      <c r="A36" s="15"/>
      <c r="B36" s="36"/>
      <c r="C36" s="36"/>
      <c r="D36" s="36"/>
      <c r="E36" s="36"/>
      <c r="F36" s="36"/>
      <c r="G36" s="36"/>
      <c r="H36" s="36"/>
      <c r="I36" s="36"/>
      <c r="J36" s="36"/>
      <c r="K36" s="36"/>
      <c r="L36" s="36"/>
      <c r="M36" s="36"/>
      <c r="N36" s="36"/>
      <c r="O36" s="36"/>
      <c r="P36" s="36"/>
      <c r="Q36" s="36"/>
      <c r="R36" s="36"/>
    </row>
    <row r="37" spans="1:18" x14ac:dyDescent="0.25">
      <c r="A37" s="15"/>
      <c r="B37" s="4"/>
      <c r="C37" s="4"/>
      <c r="D37" s="4"/>
      <c r="E37" s="4"/>
      <c r="F37" s="4"/>
      <c r="G37" s="4"/>
      <c r="H37" s="4"/>
      <c r="I37" s="4"/>
      <c r="J37" s="4"/>
      <c r="K37" s="4"/>
      <c r="L37" s="4"/>
      <c r="M37" s="4"/>
      <c r="N37" s="4"/>
      <c r="O37" s="4"/>
      <c r="P37" s="4"/>
      <c r="Q37" s="4"/>
      <c r="R37" s="4"/>
    </row>
    <row r="38" spans="1:18" ht="15.75" thickBot="1" x14ac:dyDescent="0.3">
      <c r="A38" s="15"/>
      <c r="B38" s="4"/>
      <c r="C38" s="4" t="s">
        <v>157</v>
      </c>
      <c r="D38" s="31" t="s">
        <v>178</v>
      </c>
      <c r="E38" s="31"/>
      <c r="F38" s="31"/>
      <c r="G38" s="31"/>
      <c r="H38" s="31"/>
      <c r="I38" s="31"/>
      <c r="J38" s="4"/>
      <c r="K38" s="4" t="s">
        <v>157</v>
      </c>
      <c r="L38" s="31" t="s">
        <v>179</v>
      </c>
      <c r="M38" s="31"/>
      <c r="N38" s="31"/>
      <c r="O38" s="31"/>
      <c r="P38" s="31"/>
      <c r="Q38" s="31"/>
      <c r="R38" s="4"/>
    </row>
    <row r="39" spans="1:18" ht="15.75" thickBot="1" x14ac:dyDescent="0.3">
      <c r="A39" s="15"/>
      <c r="B39" s="4"/>
      <c r="C39" s="4" t="s">
        <v>157</v>
      </c>
      <c r="D39" s="32">
        <v>2014</v>
      </c>
      <c r="E39" s="32"/>
      <c r="F39" s="4"/>
      <c r="G39" s="4" t="s">
        <v>157</v>
      </c>
      <c r="H39" s="32">
        <v>2013</v>
      </c>
      <c r="I39" s="32"/>
      <c r="J39" s="4"/>
      <c r="K39" s="4" t="s">
        <v>157</v>
      </c>
      <c r="L39" s="32">
        <v>2014</v>
      </c>
      <c r="M39" s="32"/>
      <c r="N39" s="4"/>
      <c r="O39" s="4" t="s">
        <v>157</v>
      </c>
      <c r="P39" s="32">
        <v>2013</v>
      </c>
      <c r="Q39" s="32"/>
      <c r="R39" s="4"/>
    </row>
    <row r="40" spans="1:18" ht="30.75" thickBot="1" x14ac:dyDescent="0.3">
      <c r="A40" s="15"/>
      <c r="B40" s="19" t="s">
        <v>433</v>
      </c>
      <c r="C40" s="20" t="s">
        <v>157</v>
      </c>
      <c r="D40" s="23" t="s">
        <v>161</v>
      </c>
      <c r="E40" s="61" t="s">
        <v>202</v>
      </c>
      <c r="F40" s="23" t="s">
        <v>157</v>
      </c>
      <c r="G40" s="20" t="s">
        <v>157</v>
      </c>
      <c r="H40" s="20" t="s">
        <v>161</v>
      </c>
      <c r="I40" s="22">
        <v>12103</v>
      </c>
      <c r="J40" s="23" t="s">
        <v>157</v>
      </c>
      <c r="K40" s="20" t="s">
        <v>157</v>
      </c>
      <c r="L40" s="20" t="s">
        <v>161</v>
      </c>
      <c r="M40" s="22">
        <v>3470</v>
      </c>
      <c r="N40" s="23" t="s">
        <v>157</v>
      </c>
      <c r="O40" s="20" t="s">
        <v>157</v>
      </c>
      <c r="P40" s="20" t="s">
        <v>161</v>
      </c>
      <c r="Q40" s="22">
        <v>71192</v>
      </c>
      <c r="R40" s="23" t="s">
        <v>157</v>
      </c>
    </row>
    <row r="41" spans="1:18" ht="15.75" thickTop="1" x14ac:dyDescent="0.25">
      <c r="A41" s="15"/>
      <c r="B41" s="25"/>
      <c r="C41" s="25" t="s">
        <v>157</v>
      </c>
      <c r="D41" s="30"/>
      <c r="E41" s="30"/>
      <c r="F41" s="25"/>
      <c r="G41" s="25" t="s">
        <v>157</v>
      </c>
      <c r="H41" s="30"/>
      <c r="I41" s="30"/>
      <c r="J41" s="25"/>
      <c r="K41" s="25" t="s">
        <v>157</v>
      </c>
      <c r="L41" s="30"/>
      <c r="M41" s="30"/>
      <c r="N41" s="25"/>
      <c r="O41" s="25" t="s">
        <v>157</v>
      </c>
      <c r="P41" s="30"/>
      <c r="Q41" s="30"/>
      <c r="R41" s="25"/>
    </row>
    <row r="42" spans="1:18" ht="30" x14ac:dyDescent="0.25">
      <c r="A42" s="15"/>
      <c r="B42" s="2" t="s">
        <v>434</v>
      </c>
      <c r="C42" s="27" t="s">
        <v>157</v>
      </c>
      <c r="D42" s="4"/>
      <c r="E42" s="4"/>
      <c r="F42" s="4"/>
      <c r="G42" s="27" t="s">
        <v>157</v>
      </c>
      <c r="H42" s="4"/>
      <c r="I42" s="4"/>
      <c r="J42" s="4"/>
      <c r="K42" s="27" t="s">
        <v>157</v>
      </c>
      <c r="L42" s="4"/>
      <c r="M42" s="4"/>
      <c r="N42" s="4"/>
      <c r="O42" s="27" t="s">
        <v>157</v>
      </c>
      <c r="P42" s="4"/>
      <c r="Q42" s="4"/>
      <c r="R42" s="4"/>
    </row>
    <row r="43" spans="1:18" x14ac:dyDescent="0.25">
      <c r="A43" s="15"/>
      <c r="B43" s="19" t="s">
        <v>435</v>
      </c>
      <c r="C43" s="28" t="s">
        <v>157</v>
      </c>
      <c r="D43" s="20" t="s">
        <v>161</v>
      </c>
      <c r="E43" s="22">
        <v>6825</v>
      </c>
      <c r="F43" s="23" t="s">
        <v>157</v>
      </c>
      <c r="G43" s="28" t="s">
        <v>157</v>
      </c>
      <c r="H43" s="20" t="s">
        <v>161</v>
      </c>
      <c r="I43" s="22">
        <v>7782</v>
      </c>
      <c r="J43" s="23" t="s">
        <v>157</v>
      </c>
      <c r="K43" s="28" t="s">
        <v>157</v>
      </c>
      <c r="L43" s="20" t="s">
        <v>161</v>
      </c>
      <c r="M43" s="22">
        <v>26204</v>
      </c>
      <c r="N43" s="23" t="s">
        <v>157</v>
      </c>
      <c r="O43" s="28" t="s">
        <v>157</v>
      </c>
      <c r="P43" s="20" t="s">
        <v>161</v>
      </c>
      <c r="Q43" s="22">
        <v>18409</v>
      </c>
      <c r="R43" s="23" t="s">
        <v>157</v>
      </c>
    </row>
    <row r="44" spans="1:18" ht="15.75" thickBot="1" x14ac:dyDescent="0.3">
      <c r="A44" s="15"/>
      <c r="B44" s="2" t="s">
        <v>436</v>
      </c>
      <c r="C44" s="27" t="s">
        <v>157</v>
      </c>
      <c r="D44" s="4"/>
      <c r="E44" s="29">
        <v>740</v>
      </c>
      <c r="F44" t="s">
        <v>157</v>
      </c>
      <c r="G44" s="27" t="s">
        <v>157</v>
      </c>
      <c r="H44" s="4"/>
      <c r="I44" s="21">
        <v>1004</v>
      </c>
      <c r="J44" t="s">
        <v>157</v>
      </c>
      <c r="K44" s="27" t="s">
        <v>157</v>
      </c>
      <c r="L44" s="4"/>
      <c r="M44" s="21">
        <v>4226</v>
      </c>
      <c r="N44" t="s">
        <v>157</v>
      </c>
      <c r="O44" s="27" t="s">
        <v>157</v>
      </c>
      <c r="P44" s="4"/>
      <c r="Q44" s="21">
        <v>2792</v>
      </c>
      <c r="R44" t="s">
        <v>157</v>
      </c>
    </row>
    <row r="45" spans="1:18" x14ac:dyDescent="0.25">
      <c r="A45" s="15"/>
      <c r="B45" s="25"/>
      <c r="C45" s="25" t="s">
        <v>157</v>
      </c>
      <c r="D45" s="26"/>
      <c r="E45" s="26"/>
      <c r="F45" s="25"/>
      <c r="G45" s="25" t="s">
        <v>157</v>
      </c>
      <c r="H45" s="26"/>
      <c r="I45" s="26"/>
      <c r="J45" s="25"/>
      <c r="K45" s="25" t="s">
        <v>157</v>
      </c>
      <c r="L45" s="26"/>
      <c r="M45" s="26"/>
      <c r="N45" s="25"/>
      <c r="O45" s="25" t="s">
        <v>157</v>
      </c>
      <c r="P45" s="26"/>
      <c r="Q45" s="26"/>
      <c r="R45" s="25"/>
    </row>
    <row r="46" spans="1:18" ht="45.75" thickBot="1" x14ac:dyDescent="0.3">
      <c r="A46" s="15"/>
      <c r="B46" s="19" t="s">
        <v>437</v>
      </c>
      <c r="C46" s="28" t="s">
        <v>157</v>
      </c>
      <c r="D46" s="20" t="s">
        <v>161</v>
      </c>
      <c r="E46" s="22">
        <v>7565</v>
      </c>
      <c r="F46" s="23" t="s">
        <v>157</v>
      </c>
      <c r="G46" s="28" t="s">
        <v>157</v>
      </c>
      <c r="H46" s="20" t="s">
        <v>161</v>
      </c>
      <c r="I46" s="22">
        <v>8786</v>
      </c>
      <c r="J46" s="23" t="s">
        <v>157</v>
      </c>
      <c r="K46" s="28" t="s">
        <v>157</v>
      </c>
      <c r="L46" s="20" t="s">
        <v>161</v>
      </c>
      <c r="M46" s="22">
        <v>30430</v>
      </c>
      <c r="N46" s="23" t="s">
        <v>157</v>
      </c>
      <c r="O46" s="28" t="s">
        <v>157</v>
      </c>
      <c r="P46" s="20" t="s">
        <v>161</v>
      </c>
      <c r="Q46" s="22">
        <v>21201</v>
      </c>
      <c r="R46" s="23" t="s">
        <v>157</v>
      </c>
    </row>
    <row r="47" spans="1:18" ht="15.75" thickTop="1" x14ac:dyDescent="0.25">
      <c r="A47" s="15"/>
      <c r="B47" s="25"/>
      <c r="C47" s="25" t="s">
        <v>157</v>
      </c>
      <c r="D47" s="30"/>
      <c r="E47" s="30"/>
      <c r="F47" s="25"/>
      <c r="G47" s="25" t="s">
        <v>157</v>
      </c>
      <c r="H47" s="30"/>
      <c r="I47" s="30"/>
      <c r="J47" s="25"/>
      <c r="K47" s="25" t="s">
        <v>157</v>
      </c>
      <c r="L47" s="30"/>
      <c r="M47" s="30"/>
      <c r="N47" s="25"/>
      <c r="O47" s="25" t="s">
        <v>157</v>
      </c>
      <c r="P47" s="30"/>
      <c r="Q47" s="30"/>
      <c r="R47" s="25"/>
    </row>
    <row r="48" spans="1:18" ht="30.75" thickBot="1" x14ac:dyDescent="0.3">
      <c r="A48" s="15"/>
      <c r="B48" s="2" t="s">
        <v>438</v>
      </c>
      <c r="C48" s="27" t="s">
        <v>157</v>
      </c>
      <c r="D48" s="4" t="s">
        <v>161</v>
      </c>
      <c r="E48" s="21">
        <v>2700</v>
      </c>
      <c r="F48" t="s">
        <v>157</v>
      </c>
      <c r="G48" s="27" t="s">
        <v>157</v>
      </c>
      <c r="H48" s="4" t="s">
        <v>161</v>
      </c>
      <c r="I48" s="21">
        <v>3154</v>
      </c>
      <c r="J48" t="s">
        <v>157</v>
      </c>
      <c r="K48" s="27" t="s">
        <v>157</v>
      </c>
      <c r="L48" s="4" t="s">
        <v>161</v>
      </c>
      <c r="M48" s="21">
        <v>10852</v>
      </c>
      <c r="N48" t="s">
        <v>157</v>
      </c>
      <c r="O48" s="27" t="s">
        <v>157</v>
      </c>
      <c r="P48" s="4" t="s">
        <v>161</v>
      </c>
      <c r="Q48" s="21">
        <v>7611</v>
      </c>
      <c r="R48" t="s">
        <v>157</v>
      </c>
    </row>
    <row r="49" spans="1:18" ht="15.75" thickTop="1" x14ac:dyDescent="0.25">
      <c r="A49" s="15"/>
      <c r="B49" s="25"/>
      <c r="C49" s="25" t="s">
        <v>157</v>
      </c>
      <c r="D49" s="30"/>
      <c r="E49" s="30"/>
      <c r="F49" s="25"/>
      <c r="G49" s="25" t="s">
        <v>157</v>
      </c>
      <c r="H49" s="30"/>
      <c r="I49" s="30"/>
      <c r="J49" s="25"/>
      <c r="K49" s="25" t="s">
        <v>157</v>
      </c>
      <c r="L49" s="30"/>
      <c r="M49" s="30"/>
      <c r="N49" s="25"/>
      <c r="O49" s="25" t="s">
        <v>157</v>
      </c>
      <c r="P49" s="30"/>
      <c r="Q49" s="30"/>
      <c r="R49" s="25"/>
    </row>
    <row r="50" spans="1:18" x14ac:dyDescent="0.25">
      <c r="A50" s="15"/>
      <c r="B50" s="33"/>
      <c r="C50" s="33"/>
      <c r="D50" s="33"/>
      <c r="E50" s="33"/>
      <c r="F50" s="33"/>
      <c r="G50" s="33"/>
      <c r="H50" s="33"/>
      <c r="I50" s="33"/>
      <c r="J50" s="33"/>
      <c r="K50" s="33"/>
      <c r="L50" s="33"/>
      <c r="M50" s="33"/>
      <c r="N50" s="33"/>
      <c r="O50" s="33"/>
      <c r="P50" s="33"/>
      <c r="Q50" s="33"/>
      <c r="R50" s="33"/>
    </row>
    <row r="51" spans="1:18" x14ac:dyDescent="0.25">
      <c r="A51" s="15"/>
      <c r="B51" s="37"/>
      <c r="C51" s="37"/>
      <c r="D51" s="37"/>
      <c r="E51" s="37"/>
      <c r="F51" s="37"/>
      <c r="G51" s="37"/>
      <c r="H51" s="37"/>
      <c r="I51" s="37"/>
      <c r="J51" s="37"/>
      <c r="K51" s="37"/>
      <c r="L51" s="37"/>
      <c r="M51" s="37"/>
      <c r="N51" s="37"/>
      <c r="O51" s="37"/>
      <c r="P51" s="37"/>
      <c r="Q51" s="37"/>
      <c r="R51" s="37"/>
    </row>
    <row r="52" spans="1:18" x14ac:dyDescent="0.25">
      <c r="A52" s="15"/>
      <c r="B52" s="33"/>
      <c r="C52" s="33"/>
      <c r="D52" s="33"/>
      <c r="E52" s="33"/>
      <c r="F52" s="33"/>
      <c r="G52" s="33"/>
      <c r="H52" s="33"/>
      <c r="I52" s="33"/>
      <c r="J52" s="33"/>
      <c r="K52" s="33"/>
      <c r="L52" s="33"/>
      <c r="M52" s="33"/>
      <c r="N52" s="33"/>
      <c r="O52" s="33"/>
      <c r="P52" s="33"/>
      <c r="Q52" s="33"/>
      <c r="R52" s="33"/>
    </row>
    <row r="53" spans="1:18" x14ac:dyDescent="0.25">
      <c r="A53" s="15"/>
      <c r="B53" s="35" t="s">
        <v>439</v>
      </c>
      <c r="C53" s="35"/>
      <c r="D53" s="35"/>
      <c r="E53" s="35"/>
      <c r="F53" s="35"/>
      <c r="G53" s="35"/>
      <c r="H53" s="35"/>
      <c r="I53" s="35"/>
      <c r="J53" s="35"/>
      <c r="K53" s="35"/>
      <c r="L53" s="35"/>
      <c r="M53" s="35"/>
      <c r="N53" s="35"/>
      <c r="O53" s="35"/>
      <c r="P53" s="35"/>
      <c r="Q53" s="35"/>
      <c r="R53" s="35"/>
    </row>
    <row r="54" spans="1:18" x14ac:dyDescent="0.25">
      <c r="A54" s="15"/>
      <c r="B54" s="33"/>
      <c r="C54" s="33"/>
      <c r="D54" s="33"/>
      <c r="E54" s="33"/>
      <c r="F54" s="33"/>
      <c r="G54" s="33"/>
      <c r="H54" s="33"/>
      <c r="I54" s="33"/>
      <c r="J54" s="33"/>
      <c r="K54" s="33"/>
      <c r="L54" s="33"/>
      <c r="M54" s="33"/>
      <c r="N54" s="33"/>
      <c r="O54" s="33"/>
      <c r="P54" s="33"/>
      <c r="Q54" s="33"/>
      <c r="R54" s="33"/>
    </row>
    <row r="55" spans="1:18" ht="15.75" x14ac:dyDescent="0.25">
      <c r="A55" s="15"/>
      <c r="B55" s="36"/>
      <c r="C55" s="36"/>
      <c r="D55" s="36"/>
      <c r="E55" s="36"/>
      <c r="F55" s="36"/>
      <c r="G55" s="36"/>
      <c r="H55" s="36"/>
      <c r="I55" s="36"/>
      <c r="J55" s="36"/>
      <c r="K55" s="36"/>
      <c r="L55" s="36"/>
      <c r="M55" s="36"/>
      <c r="N55" s="36"/>
      <c r="O55" s="36"/>
      <c r="P55" s="36"/>
      <c r="Q55" s="36"/>
      <c r="R55" s="36"/>
    </row>
    <row r="56" spans="1:18" x14ac:dyDescent="0.25">
      <c r="A56" s="15"/>
      <c r="B56" s="4"/>
      <c r="C56" s="4"/>
      <c r="D56" s="4"/>
      <c r="E56" s="4"/>
      <c r="F56" s="4"/>
    </row>
    <row r="57" spans="1:18" x14ac:dyDescent="0.25">
      <c r="A57" s="15"/>
      <c r="B57" s="33"/>
      <c r="C57" s="33" t="s">
        <v>157</v>
      </c>
      <c r="D57" s="17" t="s">
        <v>440</v>
      </c>
      <c r="E57" s="33"/>
      <c r="F57" s="17" t="s">
        <v>440</v>
      </c>
    </row>
    <row r="58" spans="1:18" ht="15.75" thickBot="1" x14ac:dyDescent="0.3">
      <c r="A58" s="15"/>
      <c r="B58" s="33"/>
      <c r="C58" s="33"/>
      <c r="D58" s="18" t="s">
        <v>441</v>
      </c>
      <c r="E58" s="33"/>
      <c r="F58" s="18" t="s">
        <v>442</v>
      </c>
    </row>
    <row r="59" spans="1:18" x14ac:dyDescent="0.25">
      <c r="A59" s="15"/>
      <c r="B59" s="19" t="s">
        <v>443</v>
      </c>
      <c r="C59" s="20" t="s">
        <v>157</v>
      </c>
      <c r="D59" s="97" t="s">
        <v>444</v>
      </c>
      <c r="E59" s="20"/>
      <c r="F59" s="97" t="s">
        <v>445</v>
      </c>
    </row>
    <row r="60" spans="1:18" x14ac:dyDescent="0.25">
      <c r="A60" s="15"/>
      <c r="B60" s="2" t="s">
        <v>446</v>
      </c>
      <c r="C60" s="4" t="s">
        <v>157</v>
      </c>
      <c r="D60" s="98">
        <v>7.25</v>
      </c>
      <c r="E60" s="4"/>
      <c r="F60" s="98">
        <v>7.25</v>
      </c>
    </row>
    <row r="61" spans="1:18" x14ac:dyDescent="0.25">
      <c r="A61" s="15"/>
      <c r="B61" s="19" t="s">
        <v>447</v>
      </c>
      <c r="C61" s="20" t="s">
        <v>157</v>
      </c>
      <c r="D61" s="97" t="s">
        <v>448</v>
      </c>
      <c r="E61" s="20"/>
      <c r="F61" s="97" t="s">
        <v>449</v>
      </c>
    </row>
    <row r="62" spans="1:18" x14ac:dyDescent="0.25">
      <c r="A62" s="15"/>
      <c r="B62" s="2" t="s">
        <v>450</v>
      </c>
      <c r="C62" s="4" t="s">
        <v>157</v>
      </c>
      <c r="D62" s="99">
        <v>0.49790000000000001</v>
      </c>
      <c r="E62" s="4"/>
      <c r="F62" s="99">
        <v>0.49220000000000003</v>
      </c>
    </row>
    <row r="63" spans="1:18" x14ac:dyDescent="0.25">
      <c r="A63" s="15"/>
      <c r="B63" s="19" t="s">
        <v>451</v>
      </c>
      <c r="C63" s="20" t="s">
        <v>157</v>
      </c>
      <c r="D63" s="97" t="s">
        <v>452</v>
      </c>
      <c r="E63" s="20"/>
      <c r="F63" s="97" t="s">
        <v>452</v>
      </c>
    </row>
    <row r="64" spans="1:18" x14ac:dyDescent="0.25">
      <c r="A64" s="15"/>
      <c r="B64" s="33"/>
      <c r="C64" s="33"/>
      <c r="D64" s="33"/>
      <c r="E64" s="33"/>
      <c r="F64" s="33"/>
      <c r="G64" s="33"/>
      <c r="H64" s="33"/>
      <c r="I64" s="33"/>
      <c r="J64" s="33"/>
      <c r="K64" s="33"/>
      <c r="L64" s="33"/>
      <c r="M64" s="33"/>
      <c r="N64" s="33"/>
      <c r="O64" s="33"/>
      <c r="P64" s="33"/>
      <c r="Q64" s="33"/>
      <c r="R64" s="33"/>
    </row>
    <row r="65" spans="1:18" ht="25.5" customHeight="1" x14ac:dyDescent="0.25">
      <c r="A65" s="15"/>
      <c r="B65" s="35" t="s">
        <v>453</v>
      </c>
      <c r="C65" s="35"/>
      <c r="D65" s="35"/>
      <c r="E65" s="35"/>
      <c r="F65" s="35"/>
      <c r="G65" s="35"/>
      <c r="H65" s="35"/>
      <c r="I65" s="35"/>
      <c r="J65" s="35"/>
      <c r="K65" s="35"/>
      <c r="L65" s="35"/>
      <c r="M65" s="35"/>
      <c r="N65" s="35"/>
      <c r="O65" s="35"/>
      <c r="P65" s="35"/>
      <c r="Q65" s="35"/>
      <c r="R65" s="35"/>
    </row>
    <row r="66" spans="1:18" x14ac:dyDescent="0.25">
      <c r="A66" s="15"/>
      <c r="B66" s="33"/>
      <c r="C66" s="33"/>
      <c r="D66" s="33"/>
      <c r="E66" s="33"/>
      <c r="F66" s="33"/>
      <c r="G66" s="33"/>
      <c r="H66" s="33"/>
      <c r="I66" s="33"/>
      <c r="J66" s="33"/>
      <c r="K66" s="33"/>
      <c r="L66" s="33"/>
      <c r="M66" s="33"/>
      <c r="N66" s="33"/>
      <c r="O66" s="33"/>
      <c r="P66" s="33"/>
      <c r="Q66" s="33"/>
      <c r="R66" s="33"/>
    </row>
    <row r="67" spans="1:18" ht="51" customHeight="1" x14ac:dyDescent="0.25">
      <c r="A67" s="15"/>
      <c r="B67" s="35" t="s">
        <v>454</v>
      </c>
      <c r="C67" s="35"/>
      <c r="D67" s="35"/>
      <c r="E67" s="35"/>
      <c r="F67" s="35"/>
      <c r="G67" s="35"/>
      <c r="H67" s="35"/>
      <c r="I67" s="35"/>
      <c r="J67" s="35"/>
      <c r="K67" s="35"/>
      <c r="L67" s="35"/>
      <c r="M67" s="35"/>
      <c r="N67" s="35"/>
      <c r="O67" s="35"/>
      <c r="P67" s="35"/>
      <c r="Q67" s="35"/>
      <c r="R67" s="35"/>
    </row>
    <row r="68" spans="1:18" x14ac:dyDescent="0.25">
      <c r="A68" s="15"/>
      <c r="B68" s="33"/>
      <c r="C68" s="33"/>
      <c r="D68" s="33"/>
      <c r="E68" s="33"/>
      <c r="F68" s="33"/>
      <c r="G68" s="33"/>
      <c r="H68" s="33"/>
      <c r="I68" s="33"/>
      <c r="J68" s="33"/>
      <c r="K68" s="33"/>
      <c r="L68" s="33"/>
      <c r="M68" s="33"/>
      <c r="N68" s="33"/>
      <c r="O68" s="33"/>
      <c r="P68" s="33"/>
      <c r="Q68" s="33"/>
      <c r="R68" s="33"/>
    </row>
    <row r="69" spans="1:18" x14ac:dyDescent="0.25">
      <c r="A69" s="15"/>
      <c r="B69" s="100" t="s">
        <v>455</v>
      </c>
      <c r="C69" s="100"/>
      <c r="D69" s="100"/>
      <c r="E69" s="100"/>
      <c r="F69" s="100"/>
      <c r="G69" s="100"/>
      <c r="H69" s="100"/>
      <c r="I69" s="100"/>
      <c r="J69" s="100"/>
      <c r="K69" s="100"/>
      <c r="L69" s="100"/>
      <c r="M69" s="100"/>
      <c r="N69" s="100"/>
      <c r="O69" s="100"/>
      <c r="P69" s="100"/>
      <c r="Q69" s="100"/>
      <c r="R69" s="100"/>
    </row>
    <row r="70" spans="1:18" x14ac:dyDescent="0.25">
      <c r="A70" s="15"/>
      <c r="B70" s="33"/>
      <c r="C70" s="33"/>
      <c r="D70" s="33"/>
      <c r="E70" s="33"/>
      <c r="F70" s="33"/>
      <c r="G70" s="33"/>
      <c r="H70" s="33"/>
      <c r="I70" s="33"/>
      <c r="J70" s="33"/>
      <c r="K70" s="33"/>
      <c r="L70" s="33"/>
      <c r="M70" s="33"/>
      <c r="N70" s="33"/>
      <c r="O70" s="33"/>
      <c r="P70" s="33"/>
      <c r="Q70" s="33"/>
      <c r="R70" s="33"/>
    </row>
    <row r="71" spans="1:18" x14ac:dyDescent="0.25">
      <c r="A71" s="15"/>
      <c r="B71" s="35" t="s">
        <v>456</v>
      </c>
      <c r="C71" s="35"/>
      <c r="D71" s="35"/>
      <c r="E71" s="35"/>
      <c r="F71" s="35"/>
      <c r="G71" s="35"/>
      <c r="H71" s="35"/>
      <c r="I71" s="35"/>
      <c r="J71" s="35"/>
      <c r="K71" s="35"/>
      <c r="L71" s="35"/>
      <c r="M71" s="35"/>
      <c r="N71" s="35"/>
      <c r="O71" s="35"/>
      <c r="P71" s="35"/>
      <c r="Q71" s="35"/>
      <c r="R71" s="35"/>
    </row>
    <row r="72" spans="1:18" x14ac:dyDescent="0.25">
      <c r="A72" s="15"/>
      <c r="B72" s="33"/>
      <c r="C72" s="33"/>
      <c r="D72" s="33"/>
      <c r="E72" s="33"/>
      <c r="F72" s="33"/>
      <c r="G72" s="33"/>
      <c r="H72" s="33"/>
      <c r="I72" s="33"/>
      <c r="J72" s="33"/>
      <c r="K72" s="33"/>
      <c r="L72" s="33"/>
      <c r="M72" s="33"/>
      <c r="N72" s="33"/>
      <c r="O72" s="33"/>
      <c r="P72" s="33"/>
      <c r="Q72" s="33"/>
      <c r="R72" s="33"/>
    </row>
    <row r="73" spans="1:18" x14ac:dyDescent="0.25">
      <c r="A73" s="15"/>
      <c r="B73" s="35" t="s">
        <v>457</v>
      </c>
      <c r="C73" s="35"/>
      <c r="D73" s="35"/>
      <c r="E73" s="35"/>
      <c r="F73" s="35"/>
      <c r="G73" s="35"/>
      <c r="H73" s="35"/>
      <c r="I73" s="35"/>
      <c r="J73" s="35"/>
      <c r="K73" s="35"/>
      <c r="L73" s="35"/>
      <c r="M73" s="35"/>
      <c r="N73" s="35"/>
      <c r="O73" s="35"/>
      <c r="P73" s="35"/>
      <c r="Q73" s="35"/>
      <c r="R73" s="35"/>
    </row>
    <row r="74" spans="1:18" x14ac:dyDescent="0.25">
      <c r="A74" s="15"/>
      <c r="B74" s="33"/>
      <c r="C74" s="33"/>
      <c r="D74" s="33"/>
      <c r="E74" s="33"/>
      <c r="F74" s="33"/>
      <c r="G74" s="33"/>
      <c r="H74" s="33"/>
      <c r="I74" s="33"/>
      <c r="J74" s="33"/>
      <c r="K74" s="33"/>
      <c r="L74" s="33"/>
      <c r="M74" s="33"/>
      <c r="N74" s="33"/>
      <c r="O74" s="33"/>
      <c r="P74" s="33"/>
      <c r="Q74" s="33"/>
      <c r="R74" s="33"/>
    </row>
    <row r="75" spans="1:18" ht="15.75" x14ac:dyDescent="0.25">
      <c r="A75" s="15"/>
      <c r="B75" s="36"/>
      <c r="C75" s="36"/>
      <c r="D75" s="36"/>
      <c r="E75" s="36"/>
      <c r="F75" s="36"/>
      <c r="G75" s="36"/>
      <c r="H75" s="36"/>
      <c r="I75" s="36"/>
      <c r="J75" s="36"/>
      <c r="K75" s="36"/>
      <c r="L75" s="36"/>
      <c r="M75" s="36"/>
      <c r="N75" s="36"/>
      <c r="O75" s="36"/>
      <c r="P75" s="36"/>
      <c r="Q75" s="36"/>
      <c r="R75" s="36"/>
    </row>
    <row r="76" spans="1:18" x14ac:dyDescent="0.25">
      <c r="A76" s="15"/>
      <c r="B76" s="4"/>
      <c r="C76" s="4"/>
      <c r="D76" s="4"/>
      <c r="E76" s="4"/>
      <c r="F76" s="4"/>
      <c r="G76" s="4"/>
      <c r="H76" s="4"/>
      <c r="I76" s="4"/>
      <c r="J76" s="4"/>
    </row>
    <row r="77" spans="1:18" ht="15" customHeight="1" x14ac:dyDescent="0.25">
      <c r="A77" s="15"/>
      <c r="B77" s="33"/>
      <c r="C77" s="33" t="s">
        <v>157</v>
      </c>
      <c r="D77" s="60" t="s">
        <v>410</v>
      </c>
      <c r="E77" s="60"/>
      <c r="F77" s="33"/>
      <c r="G77" s="33" t="s">
        <v>157</v>
      </c>
      <c r="H77" s="60" t="s">
        <v>240</v>
      </c>
      <c r="I77" s="60"/>
      <c r="J77" s="33"/>
    </row>
    <row r="78" spans="1:18" ht="15" customHeight="1" x14ac:dyDescent="0.25">
      <c r="A78" s="15"/>
      <c r="B78" s="33"/>
      <c r="C78" s="33"/>
      <c r="D78" s="60" t="s">
        <v>458</v>
      </c>
      <c r="E78" s="60"/>
      <c r="F78" s="33"/>
      <c r="G78" s="33"/>
      <c r="H78" s="60" t="s">
        <v>459</v>
      </c>
      <c r="I78" s="60"/>
      <c r="J78" s="33"/>
    </row>
    <row r="79" spans="1:18" ht="15.75" thickBot="1" x14ac:dyDescent="0.3">
      <c r="A79" s="15"/>
      <c r="B79" s="33"/>
      <c r="C79" s="33"/>
      <c r="D79" s="31"/>
      <c r="E79" s="31"/>
      <c r="F79" s="33"/>
      <c r="G79" s="33"/>
      <c r="H79" s="31" t="s">
        <v>460</v>
      </c>
      <c r="I79" s="31"/>
      <c r="J79" s="33"/>
    </row>
    <row r="80" spans="1:18" x14ac:dyDescent="0.25">
      <c r="A80" s="15"/>
      <c r="B80" s="19" t="s">
        <v>419</v>
      </c>
      <c r="C80" s="20" t="s">
        <v>157</v>
      </c>
      <c r="D80" s="20"/>
      <c r="E80" s="22">
        <v>6400000</v>
      </c>
      <c r="F80" s="23" t="s">
        <v>157</v>
      </c>
      <c r="G80" s="20" t="s">
        <v>157</v>
      </c>
      <c r="H80" s="20"/>
      <c r="I80" s="24">
        <v>3.36</v>
      </c>
      <c r="J80" s="23" t="s">
        <v>157</v>
      </c>
    </row>
    <row r="81" spans="1:18" x14ac:dyDescent="0.25">
      <c r="A81" s="15"/>
      <c r="B81" s="2" t="s">
        <v>461</v>
      </c>
      <c r="C81" s="4" t="s">
        <v>157</v>
      </c>
      <c r="D81" s="4"/>
      <c r="E81" s="21">
        <v>10000000</v>
      </c>
      <c r="F81" t="s">
        <v>157</v>
      </c>
      <c r="G81" s="4" t="s">
        <v>157</v>
      </c>
      <c r="H81" s="4"/>
      <c r="I81" s="29">
        <v>2.1</v>
      </c>
      <c r="J81" t="s">
        <v>157</v>
      </c>
    </row>
    <row r="82" spans="1:18" ht="15.75" thickBot="1" x14ac:dyDescent="0.3">
      <c r="A82" s="15"/>
      <c r="B82" s="19" t="s">
        <v>462</v>
      </c>
      <c r="C82" s="20" t="s">
        <v>157</v>
      </c>
      <c r="D82" s="23"/>
      <c r="E82" s="61" t="s">
        <v>202</v>
      </c>
      <c r="F82" s="23"/>
      <c r="G82" s="20" t="s">
        <v>157</v>
      </c>
      <c r="H82" s="20"/>
      <c r="I82" s="20"/>
      <c r="J82" s="20"/>
    </row>
    <row r="83" spans="1:18" x14ac:dyDescent="0.25">
      <c r="A83" s="15"/>
      <c r="B83" s="25"/>
      <c r="C83" s="25" t="s">
        <v>157</v>
      </c>
      <c r="D83" s="26"/>
      <c r="E83" s="26"/>
      <c r="F83" s="25"/>
      <c r="G83" s="25" t="s">
        <v>157</v>
      </c>
      <c r="H83" s="26"/>
      <c r="I83" s="26"/>
      <c r="J83" s="25"/>
    </row>
    <row r="84" spans="1:18" ht="30.75" thickBot="1" x14ac:dyDescent="0.3">
      <c r="A84" s="15"/>
      <c r="B84" s="2" t="s">
        <v>463</v>
      </c>
      <c r="C84" s="27" t="s">
        <v>157</v>
      </c>
      <c r="D84" s="4"/>
      <c r="E84" s="21">
        <v>16400000</v>
      </c>
      <c r="G84" s="27" t="s">
        <v>157</v>
      </c>
      <c r="H84" s="4"/>
      <c r="I84" s="29">
        <v>2.59</v>
      </c>
      <c r="J84" t="s">
        <v>157</v>
      </c>
    </row>
    <row r="85" spans="1:18" ht="15.75" thickTop="1" x14ac:dyDescent="0.25">
      <c r="A85" s="15"/>
      <c r="B85" s="25"/>
      <c r="C85" s="25" t="s">
        <v>157</v>
      </c>
      <c r="D85" s="30"/>
      <c r="E85" s="30"/>
      <c r="F85" s="25"/>
      <c r="G85" s="25" t="s">
        <v>157</v>
      </c>
      <c r="H85" s="30"/>
      <c r="I85" s="30"/>
      <c r="J85" s="25"/>
    </row>
    <row r="86" spans="1:18" ht="15.75" thickBot="1" x14ac:dyDescent="0.3">
      <c r="A86" s="15"/>
      <c r="B86" s="19" t="s">
        <v>430</v>
      </c>
      <c r="C86" s="28" t="s">
        <v>157</v>
      </c>
      <c r="D86" s="23"/>
      <c r="E86" s="61" t="s">
        <v>202</v>
      </c>
      <c r="F86" s="23"/>
      <c r="G86" s="28" t="s">
        <v>157</v>
      </c>
      <c r="H86" s="23"/>
      <c r="I86" s="61" t="s">
        <v>202</v>
      </c>
      <c r="J86" s="23"/>
    </row>
    <row r="87" spans="1:18" ht="15.75" thickTop="1" x14ac:dyDescent="0.25">
      <c r="A87" s="15"/>
      <c r="B87" s="25"/>
      <c r="C87" s="25" t="s">
        <v>157</v>
      </c>
      <c r="D87" s="30"/>
      <c r="E87" s="30"/>
      <c r="F87" s="25"/>
      <c r="G87" s="25" t="s">
        <v>157</v>
      </c>
      <c r="H87" s="30"/>
      <c r="I87" s="30"/>
      <c r="J87" s="25"/>
    </row>
    <row r="88" spans="1:18" x14ac:dyDescent="0.25">
      <c r="A88" s="15"/>
      <c r="B88" s="33"/>
      <c r="C88" s="33"/>
      <c r="D88" s="33"/>
      <c r="E88" s="33"/>
      <c r="F88" s="33"/>
      <c r="G88" s="33"/>
      <c r="H88" s="33"/>
      <c r="I88" s="33"/>
      <c r="J88" s="33"/>
      <c r="K88" s="33"/>
      <c r="L88" s="33"/>
      <c r="M88" s="33"/>
      <c r="N88" s="33"/>
      <c r="O88" s="33"/>
      <c r="P88" s="33"/>
      <c r="Q88" s="33"/>
      <c r="R88" s="33"/>
    </row>
    <row r="89" spans="1:18" x14ac:dyDescent="0.25">
      <c r="A89" s="15"/>
      <c r="B89" s="37"/>
      <c r="C89" s="37"/>
      <c r="D89" s="37"/>
      <c r="E89" s="37"/>
      <c r="F89" s="37"/>
      <c r="G89" s="37"/>
      <c r="H89" s="37"/>
      <c r="I89" s="37"/>
      <c r="J89" s="37"/>
      <c r="K89" s="37"/>
      <c r="L89" s="37"/>
      <c r="M89" s="37"/>
      <c r="N89" s="37"/>
      <c r="O89" s="37"/>
      <c r="P89" s="37"/>
      <c r="Q89" s="37"/>
      <c r="R89" s="37"/>
    </row>
    <row r="90" spans="1:18" x14ac:dyDescent="0.25">
      <c r="A90" s="15"/>
      <c r="B90" s="33"/>
      <c r="C90" s="33"/>
      <c r="D90" s="33"/>
      <c r="E90" s="33"/>
      <c r="F90" s="33"/>
      <c r="G90" s="33"/>
      <c r="H90" s="33"/>
      <c r="I90" s="33"/>
      <c r="J90" s="33"/>
      <c r="K90" s="33"/>
      <c r="L90" s="33"/>
      <c r="M90" s="33"/>
      <c r="N90" s="33"/>
      <c r="O90" s="33"/>
      <c r="P90" s="33"/>
      <c r="Q90" s="33"/>
      <c r="R90" s="33"/>
    </row>
    <row r="91" spans="1:18" ht="25.5" customHeight="1" x14ac:dyDescent="0.25">
      <c r="A91" s="15"/>
      <c r="B91" s="35" t="s">
        <v>464</v>
      </c>
      <c r="C91" s="35"/>
      <c r="D91" s="35"/>
      <c r="E91" s="35"/>
      <c r="F91" s="35"/>
      <c r="G91" s="35"/>
      <c r="H91" s="35"/>
      <c r="I91" s="35"/>
      <c r="J91" s="35"/>
      <c r="K91" s="35"/>
      <c r="L91" s="35"/>
      <c r="M91" s="35"/>
      <c r="N91" s="35"/>
      <c r="O91" s="35"/>
      <c r="P91" s="35"/>
      <c r="Q91" s="35"/>
      <c r="R91" s="35"/>
    </row>
    <row r="92" spans="1:18" x14ac:dyDescent="0.25">
      <c r="A92" s="15"/>
      <c r="B92" s="33"/>
      <c r="C92" s="33"/>
      <c r="D92" s="33"/>
      <c r="E92" s="33"/>
      <c r="F92" s="33"/>
      <c r="G92" s="33"/>
      <c r="H92" s="33"/>
      <c r="I92" s="33"/>
      <c r="J92" s="33"/>
      <c r="K92" s="33"/>
      <c r="L92" s="33"/>
      <c r="M92" s="33"/>
      <c r="N92" s="33"/>
      <c r="O92" s="33"/>
      <c r="P92" s="33"/>
      <c r="Q92" s="33"/>
      <c r="R92" s="33"/>
    </row>
    <row r="93" spans="1:18" ht="15.75" x14ac:dyDescent="0.25">
      <c r="A93" s="15"/>
      <c r="B93" s="36"/>
      <c r="C93" s="36"/>
      <c r="D93" s="36"/>
      <c r="E93" s="36"/>
      <c r="F93" s="36"/>
      <c r="G93" s="36"/>
      <c r="H93" s="36"/>
      <c r="I93" s="36"/>
      <c r="J93" s="36"/>
      <c r="K93" s="36"/>
      <c r="L93" s="36"/>
      <c r="M93" s="36"/>
      <c r="N93" s="36"/>
      <c r="O93" s="36"/>
      <c r="P93" s="36"/>
      <c r="Q93" s="36"/>
      <c r="R93" s="36"/>
    </row>
    <row r="94" spans="1:18" x14ac:dyDescent="0.25">
      <c r="A94" s="15"/>
      <c r="B94" s="4"/>
      <c r="C94" s="4"/>
      <c r="D94" s="4"/>
      <c r="E94" s="4"/>
      <c r="F94" s="4"/>
      <c r="G94" s="4"/>
      <c r="H94" s="4"/>
      <c r="I94" s="4"/>
      <c r="J94" s="4"/>
      <c r="K94" s="4"/>
      <c r="L94" s="4"/>
      <c r="M94" s="4"/>
      <c r="N94" s="4"/>
      <c r="O94" s="4"/>
      <c r="P94" s="4"/>
      <c r="Q94" s="4"/>
      <c r="R94" s="4"/>
    </row>
    <row r="95" spans="1:18" ht="15.75" thickBot="1" x14ac:dyDescent="0.3">
      <c r="A95" s="15"/>
      <c r="B95" s="4"/>
      <c r="C95" s="4" t="s">
        <v>157</v>
      </c>
      <c r="D95" s="31" t="s">
        <v>178</v>
      </c>
      <c r="E95" s="31"/>
      <c r="F95" s="31"/>
      <c r="G95" s="31"/>
      <c r="H95" s="31"/>
      <c r="I95" s="31"/>
      <c r="J95" s="4"/>
      <c r="K95" s="4" t="s">
        <v>157</v>
      </c>
      <c r="L95" s="31" t="s">
        <v>179</v>
      </c>
      <c r="M95" s="31"/>
      <c r="N95" s="31"/>
      <c r="O95" s="31"/>
      <c r="P95" s="31"/>
      <c r="Q95" s="31"/>
      <c r="R95" s="4"/>
    </row>
    <row r="96" spans="1:18" ht="15.75" thickBot="1" x14ac:dyDescent="0.3">
      <c r="A96" s="15"/>
      <c r="B96" s="4"/>
      <c r="C96" s="4" t="s">
        <v>157</v>
      </c>
      <c r="D96" s="32">
        <v>2014</v>
      </c>
      <c r="E96" s="32"/>
      <c r="F96" s="4"/>
      <c r="G96" s="4" t="s">
        <v>157</v>
      </c>
      <c r="H96" s="32">
        <v>2013</v>
      </c>
      <c r="I96" s="32"/>
      <c r="J96" s="4"/>
      <c r="K96" s="4" t="s">
        <v>157</v>
      </c>
      <c r="L96" s="32">
        <v>2014</v>
      </c>
      <c r="M96" s="32"/>
      <c r="N96" s="4"/>
      <c r="O96" s="4" t="s">
        <v>157</v>
      </c>
      <c r="P96" s="32">
        <v>2013</v>
      </c>
      <c r="Q96" s="32"/>
      <c r="R96" s="4"/>
    </row>
    <row r="97" spans="1:18" ht="30.75" thickBot="1" x14ac:dyDescent="0.3">
      <c r="A97" s="15"/>
      <c r="B97" s="19" t="s">
        <v>465</v>
      </c>
      <c r="C97" s="20" t="s">
        <v>157</v>
      </c>
      <c r="D97" s="23" t="s">
        <v>161</v>
      </c>
      <c r="E97" s="61" t="s">
        <v>348</v>
      </c>
      <c r="F97" s="23" t="s">
        <v>157</v>
      </c>
      <c r="G97" s="20" t="s">
        <v>157</v>
      </c>
      <c r="H97" s="20" t="s">
        <v>161</v>
      </c>
      <c r="I97" s="22">
        <v>2720</v>
      </c>
      <c r="J97" s="23" t="s">
        <v>157</v>
      </c>
      <c r="K97" s="20" t="s">
        <v>157</v>
      </c>
      <c r="L97" s="20" t="s">
        <v>161</v>
      </c>
      <c r="M97" s="22">
        <v>21255</v>
      </c>
      <c r="N97" s="23" t="s">
        <v>157</v>
      </c>
      <c r="O97" s="20" t="s">
        <v>157</v>
      </c>
      <c r="P97" s="20" t="s">
        <v>161</v>
      </c>
      <c r="Q97" s="22">
        <v>22440</v>
      </c>
      <c r="R97" s="23" t="s">
        <v>157</v>
      </c>
    </row>
    <row r="98" spans="1:18" ht="15.75" thickTop="1" x14ac:dyDescent="0.25">
      <c r="A98" s="15"/>
      <c r="B98" s="25"/>
      <c r="C98" s="25" t="s">
        <v>157</v>
      </c>
      <c r="D98" s="30"/>
      <c r="E98" s="30"/>
      <c r="F98" s="25"/>
      <c r="G98" s="25" t="s">
        <v>157</v>
      </c>
      <c r="H98" s="30"/>
      <c r="I98" s="30"/>
      <c r="J98" s="25"/>
      <c r="K98" s="25" t="s">
        <v>157</v>
      </c>
      <c r="L98" s="30"/>
      <c r="M98" s="30"/>
      <c r="N98" s="25"/>
      <c r="O98" s="25" t="s">
        <v>157</v>
      </c>
      <c r="P98" s="30"/>
      <c r="Q98" s="30"/>
      <c r="R98" s="25"/>
    </row>
    <row r="99" spans="1:18" ht="30" x14ac:dyDescent="0.25">
      <c r="A99" s="15"/>
      <c r="B99" s="2" t="s">
        <v>466</v>
      </c>
      <c r="C99" s="27" t="s">
        <v>157</v>
      </c>
      <c r="D99" s="4"/>
      <c r="E99" s="4"/>
      <c r="F99" s="4"/>
      <c r="G99" s="27" t="s">
        <v>157</v>
      </c>
      <c r="H99" s="4"/>
      <c r="I99" s="4"/>
      <c r="J99" s="4"/>
      <c r="K99" s="27" t="s">
        <v>157</v>
      </c>
      <c r="L99" s="4"/>
      <c r="M99" s="4"/>
      <c r="N99" s="4"/>
      <c r="O99" s="27" t="s">
        <v>157</v>
      </c>
      <c r="P99" s="4"/>
      <c r="Q99" s="4"/>
      <c r="R99" s="4"/>
    </row>
    <row r="100" spans="1:18" x14ac:dyDescent="0.25">
      <c r="A100" s="15"/>
      <c r="B100" s="19" t="s">
        <v>435</v>
      </c>
      <c r="C100" s="28" t="s">
        <v>157</v>
      </c>
      <c r="D100" s="20" t="s">
        <v>161</v>
      </c>
      <c r="E100" s="22">
        <v>4381</v>
      </c>
      <c r="F100" s="23" t="s">
        <v>157</v>
      </c>
      <c r="G100" s="28" t="s">
        <v>157</v>
      </c>
      <c r="H100" s="20" t="s">
        <v>161</v>
      </c>
      <c r="I100" s="22">
        <v>1000</v>
      </c>
      <c r="J100" s="23" t="s">
        <v>157</v>
      </c>
      <c r="K100" s="28" t="s">
        <v>157</v>
      </c>
      <c r="L100" s="20" t="s">
        <v>161</v>
      </c>
      <c r="M100" s="22">
        <v>7655</v>
      </c>
      <c r="N100" s="23" t="s">
        <v>157</v>
      </c>
      <c r="O100" s="28" t="s">
        <v>157</v>
      </c>
      <c r="P100" s="20" t="s">
        <v>161</v>
      </c>
      <c r="Q100" s="22">
        <v>1455</v>
      </c>
      <c r="R100" s="23" t="s">
        <v>157</v>
      </c>
    </row>
    <row r="101" spans="1:18" ht="15.75" thickBot="1" x14ac:dyDescent="0.3">
      <c r="A101" s="15"/>
      <c r="B101" s="2" t="s">
        <v>436</v>
      </c>
      <c r="C101" s="27" t="s">
        <v>157</v>
      </c>
      <c r="E101" s="59" t="s">
        <v>202</v>
      </c>
      <c r="F101" t="s">
        <v>157</v>
      </c>
      <c r="G101" s="27" t="s">
        <v>157</v>
      </c>
      <c r="I101" s="59" t="s">
        <v>202</v>
      </c>
      <c r="K101" s="27" t="s">
        <v>157</v>
      </c>
      <c r="L101" s="4"/>
      <c r="M101" s="29">
        <v>39</v>
      </c>
      <c r="N101" t="s">
        <v>157</v>
      </c>
      <c r="O101" s="27" t="s">
        <v>157</v>
      </c>
      <c r="Q101" s="59" t="s">
        <v>202</v>
      </c>
    </row>
    <row r="102" spans="1:18" x14ac:dyDescent="0.25">
      <c r="A102" s="15"/>
      <c r="B102" s="25"/>
      <c r="C102" s="25" t="s">
        <v>157</v>
      </c>
      <c r="D102" s="26"/>
      <c r="E102" s="26"/>
      <c r="F102" s="25"/>
      <c r="G102" s="25" t="s">
        <v>157</v>
      </c>
      <c r="H102" s="26"/>
      <c r="I102" s="26"/>
      <c r="J102" s="25"/>
      <c r="K102" s="25" t="s">
        <v>157</v>
      </c>
      <c r="L102" s="26"/>
      <c r="M102" s="26"/>
      <c r="N102" s="25"/>
      <c r="O102" s="25" t="s">
        <v>157</v>
      </c>
      <c r="P102" s="26"/>
      <c r="Q102" s="26"/>
      <c r="R102" s="25"/>
    </row>
    <row r="103" spans="1:18" ht="45.75" thickBot="1" x14ac:dyDescent="0.3">
      <c r="A103" s="15"/>
      <c r="B103" s="19" t="s">
        <v>467</v>
      </c>
      <c r="C103" s="28" t="s">
        <v>157</v>
      </c>
      <c r="D103" s="20" t="s">
        <v>161</v>
      </c>
      <c r="E103" s="22">
        <v>4381</v>
      </c>
      <c r="F103" s="23" t="s">
        <v>157</v>
      </c>
      <c r="G103" s="28" t="s">
        <v>157</v>
      </c>
      <c r="H103" s="20" t="s">
        <v>161</v>
      </c>
      <c r="I103" s="22">
        <v>1000</v>
      </c>
      <c r="J103" s="23" t="s">
        <v>157</v>
      </c>
      <c r="K103" s="28" t="s">
        <v>157</v>
      </c>
      <c r="L103" s="20" t="s">
        <v>161</v>
      </c>
      <c r="M103" s="22">
        <v>7694</v>
      </c>
      <c r="N103" s="23" t="s">
        <v>157</v>
      </c>
      <c r="O103" s="28" t="s">
        <v>157</v>
      </c>
      <c r="P103" s="20" t="s">
        <v>161</v>
      </c>
      <c r="Q103" s="22">
        <v>1455</v>
      </c>
      <c r="R103" s="23" t="s">
        <v>157</v>
      </c>
    </row>
    <row r="104" spans="1:18" ht="15.75" thickTop="1" x14ac:dyDescent="0.25">
      <c r="A104" s="15"/>
      <c r="B104" s="25"/>
      <c r="C104" s="25" t="s">
        <v>157</v>
      </c>
      <c r="D104" s="30"/>
      <c r="E104" s="30"/>
      <c r="F104" s="25"/>
      <c r="G104" s="25" t="s">
        <v>157</v>
      </c>
      <c r="H104" s="30"/>
      <c r="I104" s="30"/>
      <c r="J104" s="25"/>
      <c r="K104" s="25" t="s">
        <v>157</v>
      </c>
      <c r="L104" s="30"/>
      <c r="M104" s="30"/>
      <c r="N104" s="25"/>
      <c r="O104" s="25" t="s">
        <v>157</v>
      </c>
      <c r="P104" s="30"/>
      <c r="Q104" s="30"/>
      <c r="R104" s="25"/>
    </row>
    <row r="105" spans="1:18" ht="30.75" thickBot="1" x14ac:dyDescent="0.3">
      <c r="A105" s="15"/>
      <c r="B105" s="2" t="s">
        <v>468</v>
      </c>
      <c r="C105" s="27" t="s">
        <v>157</v>
      </c>
      <c r="D105" s="4" t="s">
        <v>161</v>
      </c>
      <c r="E105" s="21">
        <v>1564</v>
      </c>
      <c r="F105" t="s">
        <v>157</v>
      </c>
      <c r="G105" s="27" t="s">
        <v>157</v>
      </c>
      <c r="H105" s="4" t="s">
        <v>161</v>
      </c>
      <c r="I105" s="29">
        <v>359</v>
      </c>
      <c r="J105" t="s">
        <v>157</v>
      </c>
      <c r="K105" s="27" t="s">
        <v>157</v>
      </c>
      <c r="L105" s="4" t="s">
        <v>161</v>
      </c>
      <c r="M105" s="21">
        <v>2744</v>
      </c>
      <c r="N105" t="s">
        <v>157</v>
      </c>
      <c r="O105" s="27" t="s">
        <v>157</v>
      </c>
      <c r="P105" s="4" t="s">
        <v>161</v>
      </c>
      <c r="Q105" s="29">
        <v>522</v>
      </c>
      <c r="R105" t="s">
        <v>157</v>
      </c>
    </row>
    <row r="106" spans="1:18" ht="15.75" thickTop="1" x14ac:dyDescent="0.25">
      <c r="A106" s="15"/>
      <c r="B106" s="25"/>
      <c r="C106" s="25" t="s">
        <v>157</v>
      </c>
      <c r="D106" s="30"/>
      <c r="E106" s="30"/>
      <c r="F106" s="25"/>
      <c r="G106" s="25" t="s">
        <v>157</v>
      </c>
      <c r="H106" s="30"/>
      <c r="I106" s="30"/>
      <c r="J106" s="25"/>
      <c r="K106" s="25" t="s">
        <v>157</v>
      </c>
      <c r="L106" s="30"/>
      <c r="M106" s="30"/>
      <c r="N106" s="25"/>
      <c r="O106" s="25" t="s">
        <v>157</v>
      </c>
      <c r="P106" s="30"/>
      <c r="Q106" s="30"/>
      <c r="R106" s="25"/>
    </row>
    <row r="107" spans="1:18" x14ac:dyDescent="0.25">
      <c r="A107" s="15"/>
      <c r="B107" s="33"/>
      <c r="C107" s="33"/>
      <c r="D107" s="33"/>
      <c r="E107" s="33"/>
      <c r="F107" s="33"/>
      <c r="G107" s="33"/>
      <c r="H107" s="33"/>
      <c r="I107" s="33"/>
      <c r="J107" s="33"/>
      <c r="K107" s="33"/>
      <c r="L107" s="33"/>
      <c r="M107" s="33"/>
      <c r="N107" s="33"/>
      <c r="O107" s="33"/>
      <c r="P107" s="33"/>
      <c r="Q107" s="33"/>
      <c r="R107" s="33"/>
    </row>
    <row r="108" spans="1:18" x14ac:dyDescent="0.25">
      <c r="A108" s="15"/>
      <c r="B108" s="100" t="s">
        <v>469</v>
      </c>
      <c r="C108" s="100"/>
      <c r="D108" s="100"/>
      <c r="E108" s="100"/>
      <c r="F108" s="100"/>
      <c r="G108" s="100"/>
      <c r="H108" s="100"/>
      <c r="I108" s="100"/>
      <c r="J108" s="100"/>
      <c r="K108" s="100"/>
      <c r="L108" s="100"/>
      <c r="M108" s="100"/>
      <c r="N108" s="100"/>
      <c r="O108" s="100"/>
      <c r="P108" s="100"/>
      <c r="Q108" s="100"/>
      <c r="R108" s="100"/>
    </row>
    <row r="109" spans="1:18" x14ac:dyDescent="0.25">
      <c r="A109" s="15"/>
      <c r="B109" s="33"/>
      <c r="C109" s="33"/>
      <c r="D109" s="33"/>
      <c r="E109" s="33"/>
      <c r="F109" s="33"/>
      <c r="G109" s="33"/>
      <c r="H109" s="33"/>
      <c r="I109" s="33"/>
      <c r="J109" s="33"/>
      <c r="K109" s="33"/>
      <c r="L109" s="33"/>
      <c r="M109" s="33"/>
      <c r="N109" s="33"/>
      <c r="O109" s="33"/>
      <c r="P109" s="33"/>
      <c r="Q109" s="33"/>
      <c r="R109" s="33"/>
    </row>
    <row r="110" spans="1:18" ht="76.5" customHeight="1" x14ac:dyDescent="0.25">
      <c r="A110" s="15"/>
      <c r="B110" s="35" t="s">
        <v>470</v>
      </c>
      <c r="C110" s="35"/>
      <c r="D110" s="35"/>
      <c r="E110" s="35"/>
      <c r="F110" s="35"/>
      <c r="G110" s="35"/>
      <c r="H110" s="35"/>
      <c r="I110" s="35"/>
      <c r="J110" s="35"/>
      <c r="K110" s="35"/>
      <c r="L110" s="35"/>
      <c r="M110" s="35"/>
      <c r="N110" s="35"/>
      <c r="O110" s="35"/>
      <c r="P110" s="35"/>
      <c r="Q110" s="35"/>
      <c r="R110" s="35"/>
    </row>
    <row r="111" spans="1:18" x14ac:dyDescent="0.25">
      <c r="A111" s="15"/>
      <c r="B111" s="33"/>
      <c r="C111" s="33"/>
      <c r="D111" s="33"/>
      <c r="E111" s="33"/>
      <c r="F111" s="33"/>
      <c r="G111" s="33"/>
      <c r="H111" s="33"/>
      <c r="I111" s="33"/>
      <c r="J111" s="33"/>
      <c r="K111" s="33"/>
      <c r="L111" s="33"/>
      <c r="M111" s="33"/>
      <c r="N111" s="33"/>
      <c r="O111" s="33"/>
      <c r="P111" s="33"/>
      <c r="Q111" s="33"/>
      <c r="R111" s="33"/>
    </row>
    <row r="112" spans="1:18" ht="51" customHeight="1" x14ac:dyDescent="0.25">
      <c r="A112" s="15"/>
      <c r="B112" s="35" t="s">
        <v>471</v>
      </c>
      <c r="C112" s="35"/>
      <c r="D112" s="35"/>
      <c r="E112" s="35"/>
      <c r="F112" s="35"/>
      <c r="G112" s="35"/>
      <c r="H112" s="35"/>
      <c r="I112" s="35"/>
      <c r="J112" s="35"/>
      <c r="K112" s="35"/>
      <c r="L112" s="35"/>
      <c r="M112" s="35"/>
      <c r="N112" s="35"/>
      <c r="O112" s="35"/>
      <c r="P112" s="35"/>
      <c r="Q112" s="35"/>
      <c r="R112" s="35"/>
    </row>
    <row r="113" spans="1:18" x14ac:dyDescent="0.25">
      <c r="A113" s="15"/>
      <c r="B113" s="33"/>
      <c r="C113" s="33"/>
      <c r="D113" s="33"/>
      <c r="E113" s="33"/>
      <c r="F113" s="33"/>
      <c r="G113" s="33"/>
      <c r="H113" s="33"/>
      <c r="I113" s="33"/>
      <c r="J113" s="33"/>
      <c r="K113" s="33"/>
      <c r="L113" s="33"/>
      <c r="M113" s="33"/>
      <c r="N113" s="33"/>
      <c r="O113" s="33"/>
      <c r="P113" s="33"/>
      <c r="Q113" s="33"/>
      <c r="R113" s="33"/>
    </row>
    <row r="114" spans="1:18" ht="25.5" customHeight="1" x14ac:dyDescent="0.25">
      <c r="A114" s="15"/>
      <c r="B114" s="35" t="s">
        <v>472</v>
      </c>
      <c r="C114" s="35"/>
      <c r="D114" s="35"/>
      <c r="E114" s="35"/>
      <c r="F114" s="35"/>
      <c r="G114" s="35"/>
      <c r="H114" s="35"/>
      <c r="I114" s="35"/>
      <c r="J114" s="35"/>
      <c r="K114" s="35"/>
      <c r="L114" s="35"/>
      <c r="M114" s="35"/>
      <c r="N114" s="35"/>
      <c r="O114" s="35"/>
      <c r="P114" s="35"/>
      <c r="Q114" s="35"/>
      <c r="R114" s="35"/>
    </row>
    <row r="115" spans="1:18" x14ac:dyDescent="0.25">
      <c r="A115" s="15"/>
      <c r="B115" s="33"/>
      <c r="C115" s="33"/>
      <c r="D115" s="33"/>
      <c r="E115" s="33"/>
      <c r="F115" s="33"/>
      <c r="G115" s="33"/>
      <c r="H115" s="33"/>
      <c r="I115" s="33"/>
      <c r="J115" s="33"/>
      <c r="K115" s="33"/>
      <c r="L115" s="33"/>
      <c r="M115" s="33"/>
      <c r="N115" s="33"/>
      <c r="O115" s="33"/>
      <c r="P115" s="33"/>
      <c r="Q115" s="33"/>
      <c r="R115" s="33"/>
    </row>
    <row r="116" spans="1:18" x14ac:dyDescent="0.25">
      <c r="A116" s="15"/>
      <c r="B116" s="37"/>
      <c r="C116" s="37"/>
      <c r="D116" s="37"/>
      <c r="E116" s="37"/>
      <c r="F116" s="37"/>
      <c r="G116" s="37"/>
      <c r="H116" s="37"/>
      <c r="I116" s="37"/>
      <c r="J116" s="37"/>
      <c r="K116" s="37"/>
      <c r="L116" s="37"/>
      <c r="M116" s="37"/>
      <c r="N116" s="37"/>
      <c r="O116" s="37"/>
      <c r="P116" s="37"/>
      <c r="Q116" s="37"/>
      <c r="R116" s="37"/>
    </row>
    <row r="117" spans="1:18" x14ac:dyDescent="0.25">
      <c r="A117" s="15"/>
      <c r="B117" s="33"/>
      <c r="C117" s="33"/>
      <c r="D117" s="33"/>
      <c r="E117" s="33"/>
      <c r="F117" s="33"/>
      <c r="G117" s="33"/>
      <c r="H117" s="33"/>
      <c r="I117" s="33"/>
      <c r="J117" s="33"/>
      <c r="K117" s="33"/>
      <c r="L117" s="33"/>
      <c r="M117" s="33"/>
      <c r="N117" s="33"/>
      <c r="O117" s="33"/>
      <c r="P117" s="33"/>
      <c r="Q117" s="33"/>
      <c r="R117" s="33"/>
    </row>
    <row r="118" spans="1:18" x14ac:dyDescent="0.25">
      <c r="A118" s="15"/>
      <c r="B118" s="100" t="s">
        <v>473</v>
      </c>
      <c r="C118" s="100"/>
      <c r="D118" s="100"/>
      <c r="E118" s="100"/>
      <c r="F118" s="100"/>
      <c r="G118" s="100"/>
      <c r="H118" s="100"/>
      <c r="I118" s="100"/>
      <c r="J118" s="100"/>
      <c r="K118" s="100"/>
      <c r="L118" s="100"/>
      <c r="M118" s="100"/>
      <c r="N118" s="100"/>
      <c r="O118" s="100"/>
      <c r="P118" s="100"/>
      <c r="Q118" s="100"/>
      <c r="R118" s="100"/>
    </row>
    <row r="119" spans="1:18" x14ac:dyDescent="0.25">
      <c r="A119" s="15"/>
      <c r="B119" s="33"/>
      <c r="C119" s="33"/>
      <c r="D119" s="33"/>
      <c r="E119" s="33"/>
      <c r="F119" s="33"/>
      <c r="G119" s="33"/>
      <c r="H119" s="33"/>
      <c r="I119" s="33"/>
      <c r="J119" s="33"/>
      <c r="K119" s="33"/>
      <c r="L119" s="33"/>
      <c r="M119" s="33"/>
      <c r="N119" s="33"/>
      <c r="O119" s="33"/>
      <c r="P119" s="33"/>
      <c r="Q119" s="33"/>
      <c r="R119" s="33"/>
    </row>
    <row r="120" spans="1:18" x14ac:dyDescent="0.25">
      <c r="A120" s="15"/>
      <c r="B120" s="35" t="s">
        <v>474</v>
      </c>
      <c r="C120" s="35"/>
      <c r="D120" s="35"/>
      <c r="E120" s="35"/>
      <c r="F120" s="35"/>
      <c r="G120" s="35"/>
      <c r="H120" s="35"/>
      <c r="I120" s="35"/>
      <c r="J120" s="35"/>
      <c r="K120" s="35"/>
      <c r="L120" s="35"/>
      <c r="M120" s="35"/>
      <c r="N120" s="35"/>
      <c r="O120" s="35"/>
      <c r="P120" s="35"/>
      <c r="Q120" s="35"/>
      <c r="R120" s="35"/>
    </row>
    <row r="121" spans="1:18" x14ac:dyDescent="0.25">
      <c r="A121" s="15"/>
      <c r="B121" s="33"/>
      <c r="C121" s="33"/>
      <c r="D121" s="33"/>
      <c r="E121" s="33"/>
      <c r="F121" s="33"/>
      <c r="G121" s="33"/>
      <c r="H121" s="33"/>
      <c r="I121" s="33"/>
      <c r="J121" s="33"/>
      <c r="K121" s="33"/>
      <c r="L121" s="33"/>
      <c r="M121" s="33"/>
      <c r="N121" s="33"/>
      <c r="O121" s="33"/>
      <c r="P121" s="33"/>
      <c r="Q121" s="33"/>
      <c r="R121" s="33"/>
    </row>
    <row r="122" spans="1:18" ht="15.75" x14ac:dyDescent="0.25">
      <c r="A122" s="15"/>
      <c r="B122" s="36"/>
      <c r="C122" s="36"/>
      <c r="D122" s="36"/>
      <c r="E122" s="36"/>
      <c r="F122" s="36"/>
      <c r="G122" s="36"/>
      <c r="H122" s="36"/>
      <c r="I122" s="36"/>
      <c r="J122" s="36"/>
      <c r="K122" s="36"/>
      <c r="L122" s="36"/>
      <c r="M122" s="36"/>
      <c r="N122" s="36"/>
      <c r="O122" s="36"/>
      <c r="P122" s="36"/>
      <c r="Q122" s="36"/>
      <c r="R122" s="36"/>
    </row>
    <row r="123" spans="1:18" x14ac:dyDescent="0.25">
      <c r="A123" s="15"/>
      <c r="B123" s="4"/>
      <c r="C123" s="4"/>
      <c r="D123" s="4"/>
      <c r="E123" s="4"/>
      <c r="F123" s="4"/>
    </row>
    <row r="124" spans="1:18" x14ac:dyDescent="0.25">
      <c r="A124" s="15"/>
      <c r="B124" s="19" t="s">
        <v>237</v>
      </c>
      <c r="C124" s="20" t="s">
        <v>157</v>
      </c>
      <c r="D124" s="20" t="s">
        <v>161</v>
      </c>
      <c r="E124" s="22">
        <v>21384</v>
      </c>
      <c r="F124" s="23" t="s">
        <v>157</v>
      </c>
    </row>
    <row r="125" spans="1:18" x14ac:dyDescent="0.25">
      <c r="A125" s="15"/>
      <c r="B125" s="2">
        <v>2015</v>
      </c>
      <c r="C125" s="4" t="s">
        <v>157</v>
      </c>
      <c r="D125" s="4"/>
      <c r="E125" s="21">
        <v>66522</v>
      </c>
      <c r="F125" t="s">
        <v>157</v>
      </c>
    </row>
    <row r="126" spans="1:18" x14ac:dyDescent="0.25">
      <c r="A126" s="15"/>
      <c r="B126" s="19">
        <v>2016</v>
      </c>
      <c r="C126" s="20" t="s">
        <v>157</v>
      </c>
      <c r="D126" s="20"/>
      <c r="E126" s="22">
        <v>16752</v>
      </c>
      <c r="F126" s="23" t="s">
        <v>157</v>
      </c>
    </row>
    <row r="127" spans="1:18" x14ac:dyDescent="0.25">
      <c r="A127" s="15"/>
      <c r="B127" s="2">
        <v>2017</v>
      </c>
      <c r="C127" s="4" t="s">
        <v>157</v>
      </c>
      <c r="D127" s="4"/>
      <c r="E127" s="21">
        <v>15244</v>
      </c>
      <c r="F127" t="s">
        <v>157</v>
      </c>
    </row>
    <row r="128" spans="1:18" x14ac:dyDescent="0.25">
      <c r="A128" s="15"/>
      <c r="B128" s="19">
        <v>2018</v>
      </c>
      <c r="C128" s="20" t="s">
        <v>157</v>
      </c>
      <c r="D128" s="20"/>
      <c r="E128" s="22">
        <v>4707</v>
      </c>
      <c r="F128" s="23" t="s">
        <v>157</v>
      </c>
    </row>
    <row r="129" spans="1:18" ht="15.75" thickBot="1" x14ac:dyDescent="0.3">
      <c r="A129" s="15"/>
      <c r="B129" s="2">
        <v>2019</v>
      </c>
      <c r="C129" s="4" t="s">
        <v>157</v>
      </c>
      <c r="D129" s="4"/>
      <c r="E129" s="29">
        <v>157</v>
      </c>
      <c r="F129" t="s">
        <v>157</v>
      </c>
    </row>
    <row r="130" spans="1:18" x14ac:dyDescent="0.25">
      <c r="A130" s="15"/>
      <c r="B130" s="25"/>
      <c r="C130" s="25" t="s">
        <v>157</v>
      </c>
      <c r="D130" s="26"/>
      <c r="E130" s="26"/>
      <c r="F130" s="25"/>
    </row>
    <row r="131" spans="1:18" ht="15.75" thickBot="1" x14ac:dyDescent="0.3">
      <c r="A131" s="15"/>
      <c r="B131" s="19"/>
      <c r="C131" s="28" t="s">
        <v>157</v>
      </c>
      <c r="D131" s="20" t="s">
        <v>161</v>
      </c>
      <c r="E131" s="22">
        <v>124766</v>
      </c>
      <c r="F131" s="23" t="s">
        <v>157</v>
      </c>
    </row>
    <row r="132" spans="1:18" ht="15.75" thickTop="1" x14ac:dyDescent="0.25">
      <c r="A132" s="15"/>
      <c r="B132" s="25"/>
      <c r="C132" s="25" t="s">
        <v>157</v>
      </c>
      <c r="D132" s="30"/>
      <c r="E132" s="30"/>
      <c r="F132" s="25"/>
    </row>
    <row r="133" spans="1:18" x14ac:dyDescent="0.25">
      <c r="A133" s="15"/>
      <c r="B133" s="33"/>
      <c r="C133" s="33"/>
      <c r="D133" s="33"/>
      <c r="E133" s="33"/>
      <c r="F133" s="33"/>
      <c r="G133" s="33"/>
      <c r="H133" s="33"/>
      <c r="I133" s="33"/>
      <c r="J133" s="33"/>
      <c r="K133" s="33"/>
      <c r="L133" s="33"/>
      <c r="M133" s="33"/>
      <c r="N133" s="33"/>
      <c r="O133" s="33"/>
      <c r="P133" s="33"/>
      <c r="Q133" s="33"/>
      <c r="R133" s="33"/>
    </row>
    <row r="134" spans="1:18" x14ac:dyDescent="0.25">
      <c r="A134" s="15"/>
      <c r="B134" s="38" t="s">
        <v>475</v>
      </c>
      <c r="C134" s="38"/>
      <c r="D134" s="38"/>
      <c r="E134" s="38"/>
      <c r="F134" s="38"/>
      <c r="G134" s="38"/>
      <c r="H134" s="38"/>
      <c r="I134" s="38"/>
      <c r="J134" s="38"/>
      <c r="K134" s="38"/>
      <c r="L134" s="38"/>
      <c r="M134" s="38"/>
      <c r="N134" s="38"/>
      <c r="O134" s="38"/>
      <c r="P134" s="38"/>
      <c r="Q134" s="38"/>
      <c r="R134" s="38"/>
    </row>
    <row r="135" spans="1:18" x14ac:dyDescent="0.25">
      <c r="A135" s="15"/>
      <c r="B135" s="33"/>
      <c r="C135" s="33"/>
      <c r="D135" s="33"/>
      <c r="E135" s="33"/>
      <c r="F135" s="33"/>
      <c r="G135" s="33"/>
      <c r="H135" s="33"/>
      <c r="I135" s="33"/>
      <c r="J135" s="33"/>
      <c r="K135" s="33"/>
      <c r="L135" s="33"/>
      <c r="M135" s="33"/>
      <c r="N135" s="33"/>
      <c r="O135" s="33"/>
      <c r="P135" s="33"/>
      <c r="Q135" s="33"/>
      <c r="R135" s="33"/>
    </row>
    <row r="136" spans="1:18" ht="38.25" customHeight="1" x14ac:dyDescent="0.25">
      <c r="A136" s="15"/>
      <c r="B136" s="35" t="s">
        <v>476</v>
      </c>
      <c r="C136" s="35"/>
      <c r="D136" s="35"/>
      <c r="E136" s="35"/>
      <c r="F136" s="35"/>
      <c r="G136" s="35"/>
      <c r="H136" s="35"/>
      <c r="I136" s="35"/>
      <c r="J136" s="35"/>
      <c r="K136" s="35"/>
      <c r="L136" s="35"/>
      <c r="M136" s="35"/>
      <c r="N136" s="35"/>
      <c r="O136" s="35"/>
      <c r="P136" s="35"/>
      <c r="Q136" s="35"/>
      <c r="R136" s="35"/>
    </row>
  </sheetData>
  <mergeCells count="112">
    <mergeCell ref="B121:R121"/>
    <mergeCell ref="B122:R122"/>
    <mergeCell ref="B133:R133"/>
    <mergeCell ref="B134:R134"/>
    <mergeCell ref="B135:R135"/>
    <mergeCell ref="B136:R13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90:R90"/>
    <mergeCell ref="B91:R91"/>
    <mergeCell ref="B92:R92"/>
    <mergeCell ref="B93:R93"/>
    <mergeCell ref="B107:R107"/>
    <mergeCell ref="B108:R108"/>
    <mergeCell ref="B72:R72"/>
    <mergeCell ref="B73:R73"/>
    <mergeCell ref="B74:R74"/>
    <mergeCell ref="B75:R75"/>
    <mergeCell ref="B88:R88"/>
    <mergeCell ref="B89:R89"/>
    <mergeCell ref="B66:R66"/>
    <mergeCell ref="B67:R67"/>
    <mergeCell ref="B68:R68"/>
    <mergeCell ref="B69:R69"/>
    <mergeCell ref="B70:R70"/>
    <mergeCell ref="B71:R71"/>
    <mergeCell ref="B50:R50"/>
    <mergeCell ref="B51:R51"/>
    <mergeCell ref="B52:R52"/>
    <mergeCell ref="B53:R53"/>
    <mergeCell ref="B54:R54"/>
    <mergeCell ref="B55:R55"/>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D95:I95"/>
    <mergeCell ref="L95:Q95"/>
    <mergeCell ref="D96:E96"/>
    <mergeCell ref="H96:I96"/>
    <mergeCell ref="L96:M96"/>
    <mergeCell ref="P96:Q96"/>
    <mergeCell ref="F77:F79"/>
    <mergeCell ref="G77:G79"/>
    <mergeCell ref="H77:I77"/>
    <mergeCell ref="H78:I78"/>
    <mergeCell ref="H79:I79"/>
    <mergeCell ref="J77:J79"/>
    <mergeCell ref="B57:B58"/>
    <mergeCell ref="C57:C58"/>
    <mergeCell ref="E57:E58"/>
    <mergeCell ref="B77:B79"/>
    <mergeCell ref="C77:C79"/>
    <mergeCell ref="D77:E77"/>
    <mergeCell ref="D78:E78"/>
    <mergeCell ref="D79:E79"/>
    <mergeCell ref="B64:R64"/>
    <mergeCell ref="B65:R65"/>
    <mergeCell ref="N18:N21"/>
    <mergeCell ref="O18:O21"/>
    <mergeCell ref="D38:I38"/>
    <mergeCell ref="L38:Q38"/>
    <mergeCell ref="D39:E39"/>
    <mergeCell ref="H39:I39"/>
    <mergeCell ref="L39:M39"/>
    <mergeCell ref="P39:Q39"/>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15" t="s">
        <v>477</v>
      </c>
      <c r="B4" s="4" t="s">
        <v>5</v>
      </c>
    </row>
    <row r="5" spans="1:2" x14ac:dyDescent="0.25">
      <c r="A5" s="15"/>
      <c r="B5" s="39" t="s">
        <v>479</v>
      </c>
    </row>
    <row r="6" spans="1:2" ht="255.75" x14ac:dyDescent="0.25">
      <c r="A6" s="15"/>
      <c r="B6" s="40" t="s">
        <v>480</v>
      </c>
    </row>
    <row r="7" spans="1:2" ht="128.25" x14ac:dyDescent="0.25">
      <c r="A7" s="15"/>
      <c r="B7" s="40" t="s">
        <v>4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0.140625" customWidth="1"/>
    <col min="5" max="5" width="33.5703125" customWidth="1"/>
    <col min="6" max="8" width="10.140625" customWidth="1"/>
    <col min="9" max="9" width="21.5703125" customWidth="1"/>
    <col min="10" max="10" width="10.1406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3</v>
      </c>
      <c r="B3" s="33" t="s">
        <v>5</v>
      </c>
      <c r="C3" s="33"/>
      <c r="D3" s="33"/>
      <c r="E3" s="33"/>
      <c r="F3" s="33"/>
      <c r="G3" s="33"/>
      <c r="H3" s="33"/>
      <c r="I3" s="33"/>
      <c r="J3" s="33"/>
    </row>
    <row r="4" spans="1:10" ht="15" customHeight="1" x14ac:dyDescent="0.25">
      <c r="A4" s="15" t="s">
        <v>482</v>
      </c>
      <c r="B4" s="33" t="s">
        <v>5</v>
      </c>
      <c r="C4" s="33"/>
      <c r="D4" s="33"/>
      <c r="E4" s="33"/>
      <c r="F4" s="33"/>
      <c r="G4" s="33"/>
      <c r="H4" s="33"/>
      <c r="I4" s="33"/>
      <c r="J4" s="33"/>
    </row>
    <row r="5" spans="1:10" x14ac:dyDescent="0.25">
      <c r="A5" s="15"/>
      <c r="B5" s="56" t="s">
        <v>484</v>
      </c>
      <c r="C5" s="56"/>
      <c r="D5" s="56"/>
      <c r="E5" s="56"/>
      <c r="F5" s="56"/>
      <c r="G5" s="56"/>
      <c r="H5" s="56"/>
      <c r="I5" s="56"/>
      <c r="J5" s="56"/>
    </row>
    <row r="6" spans="1:10" x14ac:dyDescent="0.25">
      <c r="A6" s="15"/>
      <c r="B6" s="57" t="s">
        <v>485</v>
      </c>
      <c r="C6" s="57"/>
      <c r="D6" s="57"/>
      <c r="E6" s="57"/>
      <c r="F6" s="57"/>
      <c r="G6" s="57"/>
      <c r="H6" s="57"/>
      <c r="I6" s="57"/>
      <c r="J6" s="57"/>
    </row>
    <row r="7" spans="1:10" ht="15.75" x14ac:dyDescent="0.25">
      <c r="A7" s="15"/>
      <c r="B7" s="58"/>
      <c r="C7" s="58"/>
      <c r="D7" s="58"/>
      <c r="E7" s="58"/>
      <c r="F7" s="58"/>
      <c r="G7" s="58"/>
      <c r="H7" s="58"/>
      <c r="I7" s="58"/>
      <c r="J7" s="58"/>
    </row>
    <row r="8" spans="1:10" x14ac:dyDescent="0.25">
      <c r="A8" s="15"/>
      <c r="B8" s="42"/>
      <c r="C8" s="42"/>
      <c r="D8" s="42"/>
      <c r="E8" s="42"/>
      <c r="F8" s="42"/>
      <c r="G8" s="42"/>
      <c r="H8" s="42"/>
      <c r="I8" s="42"/>
      <c r="J8" s="42"/>
    </row>
    <row r="9" spans="1:10" ht="15.75" thickBot="1" x14ac:dyDescent="0.3">
      <c r="A9" s="15"/>
      <c r="B9" s="42"/>
      <c r="C9" s="42" t="s">
        <v>157</v>
      </c>
      <c r="D9" s="55" t="s">
        <v>179</v>
      </c>
      <c r="E9" s="55"/>
      <c r="F9" s="55"/>
      <c r="G9" s="55"/>
      <c r="H9" s="55"/>
      <c r="I9" s="55"/>
      <c r="J9" s="42"/>
    </row>
    <row r="10" spans="1:10" ht="15.75" thickBot="1" x14ac:dyDescent="0.3">
      <c r="A10" s="15"/>
      <c r="B10" s="42"/>
      <c r="C10" s="42" t="s">
        <v>157</v>
      </c>
      <c r="D10" s="91">
        <v>2014</v>
      </c>
      <c r="E10" s="91"/>
      <c r="F10" s="42"/>
      <c r="G10" s="42" t="s">
        <v>157</v>
      </c>
      <c r="H10" s="91">
        <v>2013</v>
      </c>
      <c r="I10" s="91"/>
      <c r="J10" s="42"/>
    </row>
    <row r="11" spans="1:10" ht="25.5" x14ac:dyDescent="0.25">
      <c r="A11" s="15"/>
      <c r="B11" s="45" t="s">
        <v>486</v>
      </c>
      <c r="C11" s="46" t="s">
        <v>157</v>
      </c>
      <c r="D11" s="46" t="s">
        <v>161</v>
      </c>
      <c r="E11" s="47">
        <v>50837</v>
      </c>
      <c r="F11" s="48" t="s">
        <v>157</v>
      </c>
      <c r="G11" s="46" t="s">
        <v>157</v>
      </c>
      <c r="H11" s="48" t="s">
        <v>161</v>
      </c>
      <c r="I11" s="81" t="s">
        <v>202</v>
      </c>
      <c r="J11" s="48" t="s">
        <v>157</v>
      </c>
    </row>
    <row r="12" spans="1:10" x14ac:dyDescent="0.25">
      <c r="A12" s="15"/>
      <c r="B12" s="49" t="s">
        <v>487</v>
      </c>
      <c r="C12" s="40" t="s">
        <v>157</v>
      </c>
      <c r="D12" s="40" t="s">
        <v>161</v>
      </c>
      <c r="E12" s="83">
        <v>515</v>
      </c>
      <c r="F12" s="41" t="s">
        <v>157</v>
      </c>
      <c r="G12" s="40" t="s">
        <v>157</v>
      </c>
      <c r="H12" s="40" t="s">
        <v>161</v>
      </c>
      <c r="I12" s="83">
        <v>274</v>
      </c>
      <c r="J12" s="41"/>
    </row>
    <row r="13" spans="1:10" x14ac:dyDescent="0.25">
      <c r="A13" s="15"/>
      <c r="B13" s="92" t="s">
        <v>488</v>
      </c>
      <c r="C13" s="92"/>
      <c r="D13" s="92"/>
      <c r="E13" s="92"/>
      <c r="F13" s="92"/>
      <c r="G13" s="92"/>
      <c r="H13" s="92"/>
      <c r="I13" s="92"/>
      <c r="J13" s="92"/>
    </row>
    <row r="14" spans="1:10" ht="38.25" customHeight="1" x14ac:dyDescent="0.25">
      <c r="A14" s="15"/>
      <c r="B14" s="57" t="s">
        <v>489</v>
      </c>
      <c r="C14" s="57"/>
      <c r="D14" s="57"/>
      <c r="E14" s="57"/>
      <c r="F14" s="57"/>
      <c r="G14" s="57"/>
      <c r="H14" s="57"/>
      <c r="I14" s="57"/>
      <c r="J14" s="57"/>
    </row>
  </sheetData>
  <mergeCells count="14">
    <mergeCell ref="B6:J6"/>
    <mergeCell ref="B7:J7"/>
    <mergeCell ref="B13:J13"/>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5</v>
      </c>
    </row>
    <row r="4" spans="1:2" x14ac:dyDescent="0.25">
      <c r="A4" s="15" t="s">
        <v>490</v>
      </c>
      <c r="B4" s="4" t="s">
        <v>5</v>
      </c>
    </row>
    <row r="5" spans="1:2" x14ac:dyDescent="0.25">
      <c r="A5" s="15"/>
      <c r="B5" s="4"/>
    </row>
    <row r="6" spans="1:2" x14ac:dyDescent="0.25">
      <c r="A6" s="15"/>
      <c r="B6" s="10" t="s">
        <v>492</v>
      </c>
    </row>
    <row r="7" spans="1:2" x14ac:dyDescent="0.25">
      <c r="A7" s="15"/>
      <c r="B7" s="4"/>
    </row>
    <row r="8" spans="1:2" x14ac:dyDescent="0.25">
      <c r="A8" s="15"/>
      <c r="B8" s="11" t="s">
        <v>493</v>
      </c>
    </row>
    <row r="9" spans="1:2" x14ac:dyDescent="0.25">
      <c r="A9" s="15"/>
      <c r="B9" s="4"/>
    </row>
    <row r="10" spans="1:2" x14ac:dyDescent="0.25">
      <c r="A10" s="15"/>
      <c r="B10" s="13" t="s">
        <v>494</v>
      </c>
    </row>
    <row r="11" spans="1:2" x14ac:dyDescent="0.25">
      <c r="A11" s="15"/>
      <c r="B11" s="4"/>
    </row>
    <row r="12" spans="1:2" ht="141" x14ac:dyDescent="0.25">
      <c r="A12" s="15"/>
      <c r="B12" s="12" t="s">
        <v>495</v>
      </c>
    </row>
    <row r="13" spans="1:2" x14ac:dyDescent="0.25">
      <c r="A13" s="15"/>
      <c r="B13" s="4"/>
    </row>
    <row r="14" spans="1:2" x14ac:dyDescent="0.25">
      <c r="A14" s="15"/>
      <c r="B14" s="13" t="s">
        <v>496</v>
      </c>
    </row>
    <row r="15" spans="1:2" x14ac:dyDescent="0.25">
      <c r="A15" s="15"/>
      <c r="B15" s="4"/>
    </row>
    <row r="16" spans="1:2" ht="102.75" x14ac:dyDescent="0.25">
      <c r="A16" s="15"/>
      <c r="B16" s="12" t="s">
        <v>497</v>
      </c>
    </row>
    <row r="17" spans="1:2" x14ac:dyDescent="0.25">
      <c r="A17" s="15"/>
      <c r="B17" s="4"/>
    </row>
    <row r="18" spans="1:2" x14ac:dyDescent="0.25">
      <c r="A18" s="15"/>
      <c r="B18" s="13" t="s">
        <v>498</v>
      </c>
    </row>
    <row r="19" spans="1:2" x14ac:dyDescent="0.25">
      <c r="A19" s="15"/>
      <c r="B19" s="4"/>
    </row>
    <row r="20" spans="1:2" ht="128.25" x14ac:dyDescent="0.25">
      <c r="A20" s="15"/>
      <c r="B20" s="12" t="s">
        <v>499</v>
      </c>
    </row>
    <row r="21" spans="1:2" x14ac:dyDescent="0.25">
      <c r="A21" s="15"/>
      <c r="B21" s="4"/>
    </row>
    <row r="22" spans="1:2" x14ac:dyDescent="0.25">
      <c r="A22" s="15"/>
      <c r="B22" s="13" t="s">
        <v>500</v>
      </c>
    </row>
    <row r="23" spans="1:2" x14ac:dyDescent="0.25">
      <c r="A23" s="15"/>
      <c r="B23" s="4"/>
    </row>
    <row r="24" spans="1:2" ht="345" x14ac:dyDescent="0.25">
      <c r="A24" s="15"/>
      <c r="B24" s="12" t="s">
        <v>501</v>
      </c>
    </row>
    <row r="25" spans="1:2" x14ac:dyDescent="0.25">
      <c r="A25" s="15"/>
      <c r="B25" s="4"/>
    </row>
    <row r="26" spans="1:2" x14ac:dyDescent="0.25">
      <c r="A26" s="15"/>
      <c r="B26" s="13" t="s">
        <v>502</v>
      </c>
    </row>
    <row r="27" spans="1:2" x14ac:dyDescent="0.25">
      <c r="A27" s="15"/>
      <c r="B27" s="4"/>
    </row>
    <row r="28" spans="1:2" ht="230.25" x14ac:dyDescent="0.25">
      <c r="A28" s="15"/>
      <c r="B28" s="12" t="s">
        <v>503</v>
      </c>
    </row>
    <row r="29" spans="1:2" x14ac:dyDescent="0.25">
      <c r="A29" s="15"/>
      <c r="B29" s="4"/>
    </row>
    <row r="30" spans="1:2" ht="77.25" x14ac:dyDescent="0.25">
      <c r="A30" s="15"/>
      <c r="B30" s="12" t="s">
        <v>504</v>
      </c>
    </row>
    <row r="31" spans="1:2" x14ac:dyDescent="0.25">
      <c r="A31" s="15"/>
      <c r="B31" s="4"/>
    </row>
    <row r="32" spans="1:2" x14ac:dyDescent="0.25">
      <c r="A32" s="15"/>
      <c r="B32" s="11" t="s">
        <v>505</v>
      </c>
    </row>
    <row r="33" spans="1:2" x14ac:dyDescent="0.25">
      <c r="A33" s="15"/>
      <c r="B33" s="4"/>
    </row>
    <row r="34" spans="1:2" ht="370.5" x14ac:dyDescent="0.25">
      <c r="A34" s="15"/>
      <c r="B34" s="12" t="s">
        <v>506</v>
      </c>
    </row>
    <row r="35" spans="1:2" x14ac:dyDescent="0.25">
      <c r="A35" s="15"/>
      <c r="B35" s="4"/>
    </row>
    <row r="36" spans="1:2" x14ac:dyDescent="0.25">
      <c r="A36" s="15"/>
      <c r="B36" s="14"/>
    </row>
    <row r="37" spans="1:2" x14ac:dyDescent="0.25">
      <c r="A37" s="15"/>
      <c r="B37" s="4"/>
    </row>
    <row r="38" spans="1:2" ht="217.5" x14ac:dyDescent="0.25">
      <c r="A38" s="15"/>
      <c r="B38" s="12" t="s">
        <v>507</v>
      </c>
    </row>
    <row r="39" spans="1:2" x14ac:dyDescent="0.25">
      <c r="A39" s="15"/>
      <c r="B39" s="4"/>
    </row>
    <row r="40" spans="1:2" ht="281.25" x14ac:dyDescent="0.25">
      <c r="A40" s="15"/>
      <c r="B40" s="12" t="s">
        <v>508</v>
      </c>
    </row>
    <row r="41" spans="1:2" x14ac:dyDescent="0.25">
      <c r="A41" s="15"/>
      <c r="B41" s="4"/>
    </row>
    <row r="42" spans="1:2" ht="217.5" x14ac:dyDescent="0.25">
      <c r="A42" s="15"/>
      <c r="B42" s="12" t="s">
        <v>509</v>
      </c>
    </row>
    <row r="43" spans="1:2" x14ac:dyDescent="0.25">
      <c r="A43" s="15"/>
      <c r="B43" s="4"/>
    </row>
    <row r="44" spans="1:2" ht="383.25" x14ac:dyDescent="0.25">
      <c r="A44" s="15"/>
      <c r="B44" s="12" t="s">
        <v>510</v>
      </c>
    </row>
    <row r="45" spans="1:2" x14ac:dyDescent="0.25">
      <c r="A45" s="15"/>
      <c r="B45" s="4"/>
    </row>
    <row r="46" spans="1:2" ht="77.25" x14ac:dyDescent="0.25">
      <c r="A46" s="15"/>
      <c r="B46" s="12" t="s">
        <v>511</v>
      </c>
    </row>
    <row r="47" spans="1:2" x14ac:dyDescent="0.25">
      <c r="A47" s="15"/>
      <c r="B47" s="4"/>
    </row>
    <row r="48" spans="1:2" ht="166.5" x14ac:dyDescent="0.25">
      <c r="A48" s="15"/>
      <c r="B48" s="12" t="s">
        <v>512</v>
      </c>
    </row>
  </sheetData>
  <mergeCells count="2">
    <mergeCell ref="A1:A2"/>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425</v>
      </c>
      <c r="C4" s="8">
        <v>727</v>
      </c>
    </row>
    <row r="5" spans="1:3" x14ac:dyDescent="0.25">
      <c r="A5" s="2" t="s">
        <v>29</v>
      </c>
      <c r="B5" s="6">
        <v>193352</v>
      </c>
      <c r="C5" s="6">
        <v>174989</v>
      </c>
    </row>
    <row r="6" spans="1:3" x14ac:dyDescent="0.25">
      <c r="A6" s="2" t="s">
        <v>30</v>
      </c>
      <c r="B6" s="6">
        <v>12435</v>
      </c>
      <c r="C6" s="6">
        <v>11484</v>
      </c>
    </row>
    <row r="7" spans="1:3" x14ac:dyDescent="0.25">
      <c r="A7" s="2" t="s">
        <v>31</v>
      </c>
      <c r="B7" s="6">
        <v>16835</v>
      </c>
      <c r="C7" s="6">
        <v>33152</v>
      </c>
    </row>
    <row r="8" spans="1:3" x14ac:dyDescent="0.25">
      <c r="A8" s="2" t="s">
        <v>32</v>
      </c>
      <c r="B8" s="6">
        <v>10311</v>
      </c>
      <c r="C8" s="4" t="s">
        <v>5</v>
      </c>
    </row>
    <row r="9" spans="1:3" x14ac:dyDescent="0.25">
      <c r="A9" s="2" t="s">
        <v>33</v>
      </c>
      <c r="B9" s="6">
        <v>235358</v>
      </c>
      <c r="C9" s="6">
        <v>220352</v>
      </c>
    </row>
    <row r="10" spans="1:3" ht="30" x14ac:dyDescent="0.25">
      <c r="A10" s="3" t="s">
        <v>34</v>
      </c>
      <c r="B10" s="4" t="s">
        <v>5</v>
      </c>
      <c r="C10" s="4" t="s">
        <v>5</v>
      </c>
    </row>
    <row r="11" spans="1:3" x14ac:dyDescent="0.25">
      <c r="A11" s="2" t="s">
        <v>35</v>
      </c>
      <c r="B11" s="6">
        <v>2800612</v>
      </c>
      <c r="C11" s="6">
        <v>2823171</v>
      </c>
    </row>
    <row r="12" spans="1:3" ht="30" x14ac:dyDescent="0.25">
      <c r="A12" s="2" t="s">
        <v>36</v>
      </c>
      <c r="B12" s="6">
        <v>3431344</v>
      </c>
      <c r="C12" s="6">
        <v>3915068</v>
      </c>
    </row>
    <row r="13" spans="1:3" x14ac:dyDescent="0.25">
      <c r="A13" s="2" t="s">
        <v>37</v>
      </c>
      <c r="B13" s="6">
        <v>285287</v>
      </c>
      <c r="C13" s="6">
        <v>302693</v>
      </c>
    </row>
    <row r="14" spans="1:3" ht="30" x14ac:dyDescent="0.25">
      <c r="A14" s="2" t="s">
        <v>38</v>
      </c>
      <c r="B14" s="6">
        <v>6517243</v>
      </c>
      <c r="C14" s="6">
        <v>7040932</v>
      </c>
    </row>
    <row r="15" spans="1:3" x14ac:dyDescent="0.25">
      <c r="A15" s="2" t="s">
        <v>32</v>
      </c>
      <c r="B15" s="6">
        <v>4671</v>
      </c>
      <c r="C15" s="6">
        <v>7381</v>
      </c>
    </row>
    <row r="16" spans="1:3" x14ac:dyDescent="0.25">
      <c r="A16" s="2" t="s">
        <v>39</v>
      </c>
      <c r="B16" s="6">
        <v>107337</v>
      </c>
      <c r="C16" s="6">
        <v>125816</v>
      </c>
    </row>
    <row r="17" spans="1:3" x14ac:dyDescent="0.25">
      <c r="A17" s="2" t="s">
        <v>40</v>
      </c>
      <c r="B17" s="6">
        <v>29449</v>
      </c>
      <c r="C17" s="6">
        <v>43205</v>
      </c>
    </row>
    <row r="18" spans="1:3" x14ac:dyDescent="0.25">
      <c r="A18" s="2" t="s">
        <v>41</v>
      </c>
      <c r="B18" s="6">
        <v>6894058</v>
      </c>
      <c r="C18" s="6">
        <v>7437686</v>
      </c>
    </row>
    <row r="19" spans="1:3" x14ac:dyDescent="0.25">
      <c r="A19" s="3" t="s">
        <v>42</v>
      </c>
      <c r="B19" s="4" t="s">
        <v>5</v>
      </c>
      <c r="C19" s="4" t="s">
        <v>5</v>
      </c>
    </row>
    <row r="20" spans="1:3" x14ac:dyDescent="0.25">
      <c r="A20" s="2" t="s">
        <v>43</v>
      </c>
      <c r="B20" s="6">
        <v>28273</v>
      </c>
      <c r="C20" s="6">
        <v>36267</v>
      </c>
    </row>
    <row r="21" spans="1:3" ht="30" x14ac:dyDescent="0.25">
      <c r="A21" s="2" t="s">
        <v>44</v>
      </c>
      <c r="B21" s="6">
        <v>95702</v>
      </c>
      <c r="C21" s="6">
        <v>117296</v>
      </c>
    </row>
    <row r="22" spans="1:3" x14ac:dyDescent="0.25">
      <c r="A22" s="2" t="s">
        <v>45</v>
      </c>
      <c r="B22" s="6">
        <v>295846</v>
      </c>
      <c r="C22" s="6">
        <v>341234</v>
      </c>
    </row>
    <row r="23" spans="1:3" x14ac:dyDescent="0.25">
      <c r="A23" s="2" t="s">
        <v>46</v>
      </c>
      <c r="B23" s="6">
        <v>1497</v>
      </c>
      <c r="C23" s="6">
        <v>40529</v>
      </c>
    </row>
    <row r="24" spans="1:3" x14ac:dyDescent="0.25">
      <c r="A24" s="2" t="s">
        <v>47</v>
      </c>
      <c r="B24" s="6">
        <v>421318</v>
      </c>
      <c r="C24" s="6">
        <v>535326</v>
      </c>
    </row>
    <row r="25" spans="1:3" x14ac:dyDescent="0.25">
      <c r="A25" s="2" t="s">
        <v>48</v>
      </c>
      <c r="B25" s="6">
        <v>3817000</v>
      </c>
      <c r="C25" s="6">
        <v>3554000</v>
      </c>
    </row>
    <row r="26" spans="1:3" x14ac:dyDescent="0.25">
      <c r="A26" s="2" t="s">
        <v>46</v>
      </c>
      <c r="B26" s="6">
        <v>8072</v>
      </c>
      <c r="C26" s="6">
        <v>11241</v>
      </c>
    </row>
    <row r="27" spans="1:3" ht="30" x14ac:dyDescent="0.25">
      <c r="A27" s="2" t="s">
        <v>49</v>
      </c>
      <c r="B27" s="6">
        <v>75934</v>
      </c>
      <c r="C27" s="6">
        <v>66117</v>
      </c>
    </row>
    <row r="28" spans="1:3" x14ac:dyDescent="0.25">
      <c r="A28" s="2" t="s">
        <v>50</v>
      </c>
      <c r="B28" s="6">
        <v>1288213</v>
      </c>
      <c r="C28" s="6">
        <v>1563975</v>
      </c>
    </row>
    <row r="29" spans="1:3" ht="75" x14ac:dyDescent="0.25">
      <c r="A29" s="2" t="s">
        <v>51</v>
      </c>
      <c r="B29" s="6">
        <v>199811</v>
      </c>
      <c r="C29" s="6">
        <v>191035</v>
      </c>
    </row>
    <row r="30" spans="1:3" ht="30" x14ac:dyDescent="0.25">
      <c r="A30" s="2" t="s">
        <v>52</v>
      </c>
      <c r="B30" s="4" t="s">
        <v>53</v>
      </c>
      <c r="C30" s="4" t="s">
        <v>53</v>
      </c>
    </row>
    <row r="31" spans="1:3" ht="75" x14ac:dyDescent="0.25">
      <c r="A31" s="2" t="s">
        <v>54</v>
      </c>
      <c r="B31" s="6">
        <v>1000</v>
      </c>
      <c r="C31" s="6">
        <v>3250</v>
      </c>
    </row>
    <row r="32" spans="1:3" x14ac:dyDescent="0.25">
      <c r="A32" s="3" t="s">
        <v>55</v>
      </c>
      <c r="B32" s="4" t="s">
        <v>5</v>
      </c>
      <c r="C32" s="4" t="s">
        <v>5</v>
      </c>
    </row>
    <row r="33" spans="1:3" ht="90" x14ac:dyDescent="0.25">
      <c r="A33" s="2" t="s">
        <v>56</v>
      </c>
      <c r="B33" s="6">
        <v>8290</v>
      </c>
      <c r="C33" s="6">
        <v>8290</v>
      </c>
    </row>
    <row r="34" spans="1:3" x14ac:dyDescent="0.25">
      <c r="A34" s="2" t="s">
        <v>57</v>
      </c>
      <c r="B34" s="6">
        <v>4250587</v>
      </c>
      <c r="C34" s="6">
        <v>4212793</v>
      </c>
    </row>
    <row r="35" spans="1:3" x14ac:dyDescent="0.25">
      <c r="A35" s="2" t="s">
        <v>58</v>
      </c>
      <c r="B35" s="6">
        <v>-3179725</v>
      </c>
      <c r="C35" s="6">
        <v>-2709070</v>
      </c>
    </row>
    <row r="36" spans="1:3" ht="30" x14ac:dyDescent="0.25">
      <c r="A36" s="2" t="s">
        <v>59</v>
      </c>
      <c r="B36" s="6">
        <v>3558</v>
      </c>
      <c r="C36" s="4">
        <v>729</v>
      </c>
    </row>
    <row r="37" spans="1:3" x14ac:dyDescent="0.25">
      <c r="A37" s="2" t="s">
        <v>60</v>
      </c>
      <c r="B37" s="6">
        <v>1082710</v>
      </c>
      <c r="C37" s="6">
        <v>1512742</v>
      </c>
    </row>
    <row r="38" spans="1:3" ht="30" x14ac:dyDescent="0.25">
      <c r="A38" s="2" t="s">
        <v>61</v>
      </c>
      <c r="B38" s="8">
        <v>6894058</v>
      </c>
      <c r="C38" s="8">
        <v>7437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42578125" bestFit="1" customWidth="1"/>
    <col min="2" max="2" width="36.5703125" customWidth="1"/>
    <col min="3" max="4" width="6.85546875" customWidth="1"/>
    <col min="5" max="5" width="28.5703125" customWidth="1"/>
    <col min="6" max="6" width="11.42578125" customWidth="1"/>
    <col min="7" max="7" width="36.42578125" customWidth="1"/>
    <col min="8" max="8" width="6.85546875" customWidth="1"/>
    <col min="9" max="9" width="19" customWidth="1"/>
    <col min="10" max="10" width="11.42578125" customWidth="1"/>
    <col min="11" max="12" width="6.85546875" customWidth="1"/>
    <col min="13" max="13" width="28.5703125" customWidth="1"/>
    <col min="14" max="14" width="11.42578125" customWidth="1"/>
    <col min="15" max="15" width="36.42578125" customWidth="1"/>
    <col min="16" max="16" width="6.85546875" customWidth="1"/>
    <col min="17" max="17" width="22.42578125" customWidth="1"/>
    <col min="18" max="18" width="11.425781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33" t="s">
        <v>5</v>
      </c>
      <c r="C3" s="33"/>
      <c r="D3" s="33"/>
      <c r="E3" s="33"/>
      <c r="F3" s="33"/>
      <c r="G3" s="33"/>
      <c r="H3" s="33"/>
      <c r="I3" s="33"/>
      <c r="J3" s="33"/>
      <c r="K3" s="33"/>
      <c r="L3" s="33"/>
      <c r="M3" s="33"/>
      <c r="N3" s="33"/>
      <c r="O3" s="33"/>
      <c r="P3" s="33"/>
      <c r="Q3" s="33"/>
      <c r="R3" s="33"/>
    </row>
    <row r="4" spans="1:18" ht="15" customHeight="1" x14ac:dyDescent="0.25">
      <c r="A4" s="15" t="s">
        <v>513</v>
      </c>
      <c r="B4" s="33" t="s">
        <v>5</v>
      </c>
      <c r="C4" s="33"/>
      <c r="D4" s="33"/>
      <c r="E4" s="33"/>
      <c r="F4" s="33"/>
      <c r="G4" s="33"/>
      <c r="H4" s="33"/>
      <c r="I4" s="33"/>
      <c r="J4" s="33"/>
      <c r="K4" s="33"/>
      <c r="L4" s="33"/>
      <c r="M4" s="33"/>
      <c r="N4" s="33"/>
      <c r="O4" s="33"/>
      <c r="P4" s="33"/>
      <c r="Q4" s="33"/>
      <c r="R4" s="33"/>
    </row>
    <row r="5" spans="1:18" x14ac:dyDescent="0.25">
      <c r="A5" s="15"/>
      <c r="B5" s="56" t="s">
        <v>515</v>
      </c>
      <c r="C5" s="56"/>
      <c r="D5" s="56"/>
      <c r="E5" s="56"/>
      <c r="F5" s="56"/>
      <c r="G5" s="56"/>
      <c r="H5" s="56"/>
      <c r="I5" s="56"/>
      <c r="J5" s="56"/>
      <c r="K5" s="56"/>
      <c r="L5" s="56"/>
      <c r="M5" s="56"/>
      <c r="N5" s="56"/>
      <c r="O5" s="56"/>
      <c r="P5" s="56"/>
      <c r="Q5" s="56"/>
      <c r="R5" s="56"/>
    </row>
    <row r="6" spans="1:18" x14ac:dyDescent="0.25">
      <c r="A6" s="15"/>
      <c r="B6" s="57" t="s">
        <v>516</v>
      </c>
      <c r="C6" s="57"/>
      <c r="D6" s="57"/>
      <c r="E6" s="57"/>
      <c r="F6" s="57"/>
      <c r="G6" s="57"/>
      <c r="H6" s="57"/>
      <c r="I6" s="57"/>
      <c r="J6" s="57"/>
      <c r="K6" s="57"/>
      <c r="L6" s="57"/>
      <c r="M6" s="57"/>
      <c r="N6" s="57"/>
      <c r="O6" s="57"/>
      <c r="P6" s="57"/>
      <c r="Q6" s="57"/>
      <c r="R6" s="57"/>
    </row>
    <row r="7" spans="1:18" ht="15.75" x14ac:dyDescent="0.25">
      <c r="A7" s="15"/>
      <c r="B7" s="58"/>
      <c r="C7" s="58"/>
      <c r="D7" s="58"/>
      <c r="E7" s="58"/>
      <c r="F7" s="58"/>
      <c r="G7" s="58"/>
      <c r="H7" s="58"/>
      <c r="I7" s="58"/>
      <c r="J7" s="58"/>
      <c r="K7" s="58"/>
      <c r="L7" s="58"/>
      <c r="M7" s="58"/>
      <c r="N7" s="58"/>
      <c r="O7" s="58"/>
      <c r="P7" s="58"/>
      <c r="Q7" s="58"/>
      <c r="R7" s="58"/>
    </row>
    <row r="8" spans="1:18" x14ac:dyDescent="0.25">
      <c r="A8" s="15"/>
      <c r="B8" s="40"/>
      <c r="C8" s="40"/>
      <c r="D8" s="40"/>
      <c r="E8" s="40"/>
      <c r="F8" s="40"/>
      <c r="G8" s="40"/>
      <c r="H8" s="40"/>
      <c r="I8" s="40"/>
      <c r="J8" s="40"/>
      <c r="K8" s="40"/>
      <c r="L8" s="40"/>
      <c r="M8" s="40"/>
      <c r="N8" s="40"/>
      <c r="O8" s="40"/>
      <c r="P8" s="40"/>
      <c r="Q8" s="40"/>
      <c r="R8" s="40"/>
    </row>
    <row r="9" spans="1:18" ht="15.75" thickBot="1" x14ac:dyDescent="0.3">
      <c r="A9" s="15"/>
      <c r="B9" s="42"/>
      <c r="C9" s="42" t="s">
        <v>157</v>
      </c>
      <c r="D9" s="55" t="s">
        <v>178</v>
      </c>
      <c r="E9" s="55"/>
      <c r="F9" s="55"/>
      <c r="G9" s="55"/>
      <c r="H9" s="55"/>
      <c r="I9" s="55"/>
      <c r="J9" s="42"/>
      <c r="K9" s="42" t="s">
        <v>157</v>
      </c>
      <c r="L9" s="55" t="s">
        <v>179</v>
      </c>
      <c r="M9" s="55"/>
      <c r="N9" s="55"/>
      <c r="O9" s="55"/>
      <c r="P9" s="55"/>
      <c r="Q9" s="55"/>
      <c r="R9" s="42"/>
    </row>
    <row r="10" spans="1:18" ht="15.75" thickBot="1" x14ac:dyDescent="0.3">
      <c r="A10" s="15"/>
      <c r="B10" s="42"/>
      <c r="C10" s="42" t="s">
        <v>157</v>
      </c>
      <c r="D10" s="91">
        <v>2014</v>
      </c>
      <c r="E10" s="91"/>
      <c r="F10" s="42"/>
      <c r="G10" s="42"/>
      <c r="H10" s="91">
        <v>2013</v>
      </c>
      <c r="I10" s="91"/>
      <c r="J10" s="42"/>
      <c r="K10" s="42" t="s">
        <v>157</v>
      </c>
      <c r="L10" s="91">
        <v>2014</v>
      </c>
      <c r="M10" s="91"/>
      <c r="N10" s="42"/>
      <c r="O10" s="42"/>
      <c r="P10" s="91">
        <v>2013</v>
      </c>
      <c r="Q10" s="91"/>
      <c r="R10" s="42"/>
    </row>
    <row r="11" spans="1:18" x14ac:dyDescent="0.25">
      <c r="A11" s="15"/>
      <c r="B11" s="45" t="s">
        <v>517</v>
      </c>
      <c r="C11" s="46" t="s">
        <v>157</v>
      </c>
      <c r="D11" s="46"/>
      <c r="E11" s="46"/>
      <c r="F11" s="46"/>
      <c r="G11" s="46"/>
      <c r="H11" s="46"/>
      <c r="I11" s="46"/>
      <c r="J11" s="46"/>
      <c r="K11" s="46" t="s">
        <v>157</v>
      </c>
      <c r="L11" s="46"/>
      <c r="M11" s="46"/>
      <c r="N11" s="46"/>
      <c r="O11" s="46"/>
      <c r="P11" s="46"/>
      <c r="Q11" s="46"/>
      <c r="R11" s="46"/>
    </row>
    <row r="12" spans="1:18" x14ac:dyDescent="0.25">
      <c r="A12" s="15"/>
      <c r="B12" s="77" t="s">
        <v>518</v>
      </c>
      <c r="C12" s="40" t="s">
        <v>157</v>
      </c>
      <c r="D12" s="41" t="s">
        <v>161</v>
      </c>
      <c r="E12" s="78" t="s">
        <v>202</v>
      </c>
      <c r="F12" s="41" t="s">
        <v>157</v>
      </c>
      <c r="G12" s="40"/>
      <c r="H12" s="41" t="s">
        <v>161</v>
      </c>
      <c r="I12" s="78" t="s">
        <v>202</v>
      </c>
      <c r="J12" s="41" t="s">
        <v>157</v>
      </c>
      <c r="K12" s="40" t="s">
        <v>157</v>
      </c>
      <c r="L12" s="41" t="s">
        <v>161</v>
      </c>
      <c r="M12" s="78" t="s">
        <v>202</v>
      </c>
      <c r="N12" s="41" t="s">
        <v>157</v>
      </c>
      <c r="O12" s="40"/>
      <c r="P12" s="41" t="s">
        <v>161</v>
      </c>
      <c r="Q12" s="78" t="s">
        <v>202</v>
      </c>
      <c r="R12" s="41" t="s">
        <v>157</v>
      </c>
    </row>
    <row r="13" spans="1:18" x14ac:dyDescent="0.25">
      <c r="A13" s="15"/>
      <c r="B13" s="79" t="s">
        <v>519</v>
      </c>
      <c r="C13" s="46" t="s">
        <v>157</v>
      </c>
      <c r="D13" s="48"/>
      <c r="E13" s="81" t="s">
        <v>202</v>
      </c>
      <c r="F13" s="48" t="s">
        <v>157</v>
      </c>
      <c r="G13" s="46"/>
      <c r="H13" s="46"/>
      <c r="I13" s="80">
        <v>80</v>
      </c>
      <c r="J13" s="48" t="s">
        <v>157</v>
      </c>
      <c r="K13" s="46" t="s">
        <v>157</v>
      </c>
      <c r="L13" s="46"/>
      <c r="M13" s="80">
        <v>155</v>
      </c>
      <c r="N13" s="48" t="s">
        <v>157</v>
      </c>
      <c r="O13" s="46"/>
      <c r="P13" s="46"/>
      <c r="Q13" s="80" t="s">
        <v>520</v>
      </c>
      <c r="R13" s="48" t="s">
        <v>166</v>
      </c>
    </row>
    <row r="14" spans="1:18" x14ac:dyDescent="0.25">
      <c r="A14" s="15"/>
      <c r="B14" s="49" t="s">
        <v>521</v>
      </c>
      <c r="C14" s="40" t="s">
        <v>157</v>
      </c>
      <c r="D14" s="40"/>
      <c r="E14" s="40"/>
      <c r="F14" s="40"/>
      <c r="G14" s="40"/>
      <c r="H14" s="40"/>
      <c r="I14" s="40"/>
      <c r="J14" s="40"/>
      <c r="K14" s="40" t="s">
        <v>157</v>
      </c>
      <c r="L14" s="40"/>
      <c r="M14" s="40"/>
      <c r="N14" s="40"/>
      <c r="O14" s="40"/>
      <c r="P14" s="40"/>
      <c r="Q14" s="40"/>
      <c r="R14" s="40"/>
    </row>
    <row r="15" spans="1:18" x14ac:dyDescent="0.25">
      <c r="A15" s="15"/>
      <c r="B15" s="79" t="s">
        <v>518</v>
      </c>
      <c r="C15" s="46" t="s">
        <v>157</v>
      </c>
      <c r="D15" s="46"/>
      <c r="E15" s="80" t="s">
        <v>522</v>
      </c>
      <c r="F15" s="48" t="s">
        <v>166</v>
      </c>
      <c r="G15" s="46"/>
      <c r="H15" s="46"/>
      <c r="I15" s="47">
        <v>3947</v>
      </c>
      <c r="J15" s="48" t="s">
        <v>157</v>
      </c>
      <c r="K15" s="46" t="s">
        <v>157</v>
      </c>
      <c r="L15" s="46"/>
      <c r="M15" s="80" t="s">
        <v>523</v>
      </c>
      <c r="N15" s="48" t="s">
        <v>166</v>
      </c>
      <c r="O15" s="46"/>
      <c r="P15" s="46"/>
      <c r="Q15" s="47">
        <v>17409</v>
      </c>
      <c r="R15" s="48" t="s">
        <v>157</v>
      </c>
    </row>
    <row r="16" spans="1:18" ht="15.75" thickBot="1" x14ac:dyDescent="0.3">
      <c r="A16" s="15"/>
      <c r="B16" s="77" t="s">
        <v>519</v>
      </c>
      <c r="C16" s="40" t="s">
        <v>157</v>
      </c>
      <c r="D16" s="40"/>
      <c r="E16" s="83" t="s">
        <v>524</v>
      </c>
      <c r="F16" s="41" t="s">
        <v>166</v>
      </c>
      <c r="G16" s="40"/>
      <c r="H16" s="40"/>
      <c r="I16" s="83">
        <v>83</v>
      </c>
      <c r="J16" s="41" t="s">
        <v>157</v>
      </c>
      <c r="K16" s="40" t="s">
        <v>157</v>
      </c>
      <c r="L16" s="40"/>
      <c r="M16" s="83" t="s">
        <v>525</v>
      </c>
      <c r="N16" s="41" t="s">
        <v>166</v>
      </c>
      <c r="O16" s="40"/>
      <c r="P16" s="40"/>
      <c r="Q16" s="83">
        <v>368</v>
      </c>
      <c r="R16" s="41" t="s">
        <v>157</v>
      </c>
    </row>
    <row r="17" spans="1:18" x14ac:dyDescent="0.25">
      <c r="A17" s="15"/>
      <c r="B17" s="51"/>
      <c r="C17" s="51" t="s">
        <v>157</v>
      </c>
      <c r="D17" s="52"/>
      <c r="E17" s="52"/>
      <c r="F17" s="51"/>
      <c r="G17" s="51"/>
      <c r="H17" s="52"/>
      <c r="I17" s="52"/>
      <c r="J17" s="51"/>
      <c r="K17" s="51" t="s">
        <v>157</v>
      </c>
      <c r="L17" s="52"/>
      <c r="M17" s="52"/>
      <c r="N17" s="51"/>
      <c r="O17" s="51"/>
      <c r="P17" s="52"/>
      <c r="Q17" s="52"/>
      <c r="R17" s="51"/>
    </row>
    <row r="18" spans="1:18" ht="15.75" thickBot="1" x14ac:dyDescent="0.3">
      <c r="A18" s="15"/>
      <c r="B18" s="45" t="s">
        <v>96</v>
      </c>
      <c r="C18" s="101" t="s">
        <v>157</v>
      </c>
      <c r="D18" s="46" t="s">
        <v>161</v>
      </c>
      <c r="E18" s="80" t="s">
        <v>526</v>
      </c>
      <c r="F18" s="48" t="s">
        <v>166</v>
      </c>
      <c r="G18" s="101"/>
      <c r="H18" s="46" t="s">
        <v>161</v>
      </c>
      <c r="I18" s="47">
        <v>4110</v>
      </c>
      <c r="J18" s="48" t="s">
        <v>157</v>
      </c>
      <c r="K18" s="101" t="s">
        <v>157</v>
      </c>
      <c r="L18" s="46" t="s">
        <v>161</v>
      </c>
      <c r="M18" s="80" t="s">
        <v>527</v>
      </c>
      <c r="N18" s="48" t="s">
        <v>166</v>
      </c>
      <c r="O18" s="101"/>
      <c r="P18" s="46" t="s">
        <v>161</v>
      </c>
      <c r="Q18" s="47">
        <v>17757</v>
      </c>
      <c r="R18" s="48" t="s">
        <v>157</v>
      </c>
    </row>
    <row r="19" spans="1:18" ht="15.75" thickTop="1" x14ac:dyDescent="0.25">
      <c r="A19" s="15"/>
      <c r="B19" s="51"/>
      <c r="C19" s="51" t="s">
        <v>157</v>
      </c>
      <c r="D19" s="54"/>
      <c r="E19" s="54"/>
      <c r="F19" s="51"/>
      <c r="G19" s="51"/>
      <c r="H19" s="54"/>
      <c r="I19" s="54"/>
      <c r="J19" s="51"/>
      <c r="K19" s="51" t="s">
        <v>157</v>
      </c>
      <c r="L19" s="54"/>
      <c r="M19" s="54"/>
      <c r="N19" s="51"/>
      <c r="O19" s="51"/>
      <c r="P19" s="54"/>
      <c r="Q19" s="54"/>
      <c r="R19" s="51"/>
    </row>
    <row r="20" spans="1:18" x14ac:dyDescent="0.25">
      <c r="A20" s="15"/>
      <c r="B20" s="94"/>
      <c r="C20" s="94"/>
      <c r="D20" s="94"/>
      <c r="E20" s="94"/>
      <c r="F20" s="94"/>
      <c r="G20" s="94"/>
      <c r="H20" s="94"/>
      <c r="I20" s="94"/>
      <c r="J20" s="94"/>
      <c r="K20" s="94"/>
      <c r="L20" s="94"/>
      <c r="M20" s="94"/>
      <c r="N20" s="94"/>
      <c r="O20" s="94"/>
      <c r="P20" s="94"/>
      <c r="Q20" s="94"/>
      <c r="R20" s="94"/>
    </row>
    <row r="21" spans="1:18" x14ac:dyDescent="0.25">
      <c r="A21" s="15"/>
      <c r="B21" s="57" t="s">
        <v>528</v>
      </c>
      <c r="C21" s="57"/>
      <c r="D21" s="57"/>
      <c r="E21" s="57"/>
      <c r="F21" s="57"/>
      <c r="G21" s="57"/>
      <c r="H21" s="57"/>
      <c r="I21" s="57"/>
      <c r="J21" s="57"/>
      <c r="K21" s="57"/>
      <c r="L21" s="57"/>
      <c r="M21" s="57"/>
      <c r="N21" s="57"/>
      <c r="O21" s="57"/>
      <c r="P21" s="57"/>
      <c r="Q21" s="57"/>
      <c r="R21" s="57"/>
    </row>
    <row r="22" spans="1:18" ht="15.75" x14ac:dyDescent="0.25">
      <c r="A22" s="15"/>
      <c r="B22" s="58"/>
      <c r="C22" s="58"/>
      <c r="D22" s="58"/>
      <c r="E22" s="58"/>
      <c r="F22" s="58"/>
      <c r="G22" s="58"/>
      <c r="H22" s="58"/>
      <c r="I22" s="58"/>
      <c r="J22" s="58"/>
      <c r="K22" s="58"/>
      <c r="L22" s="58"/>
      <c r="M22" s="58"/>
      <c r="N22" s="58"/>
      <c r="O22" s="58"/>
      <c r="P22" s="58"/>
      <c r="Q22" s="58"/>
      <c r="R22" s="58"/>
    </row>
    <row r="23" spans="1:18" x14ac:dyDescent="0.25">
      <c r="A23" s="15"/>
      <c r="B23" s="40"/>
      <c r="C23" s="40"/>
      <c r="D23" s="40"/>
      <c r="E23" s="40"/>
      <c r="F23" s="40"/>
      <c r="G23" s="40"/>
      <c r="H23" s="40"/>
      <c r="I23" s="40"/>
      <c r="J23" s="40"/>
      <c r="K23" s="40"/>
      <c r="L23" s="40"/>
      <c r="M23" s="40"/>
      <c r="N23" s="40"/>
      <c r="O23" s="40"/>
      <c r="P23" s="40"/>
      <c r="Q23" s="40"/>
      <c r="R23" s="40"/>
    </row>
    <row r="24" spans="1:18" ht="15.75" thickBot="1" x14ac:dyDescent="0.3">
      <c r="A24" s="15"/>
      <c r="B24" s="42"/>
      <c r="C24" s="42" t="s">
        <v>157</v>
      </c>
      <c r="D24" s="55" t="s">
        <v>178</v>
      </c>
      <c r="E24" s="55"/>
      <c r="F24" s="55"/>
      <c r="G24" s="55"/>
      <c r="H24" s="55"/>
      <c r="I24" s="55"/>
      <c r="J24" s="42"/>
      <c r="K24" s="42"/>
      <c r="L24" s="55" t="s">
        <v>179</v>
      </c>
      <c r="M24" s="55"/>
      <c r="N24" s="55"/>
      <c r="O24" s="55"/>
      <c r="P24" s="55"/>
      <c r="Q24" s="55"/>
      <c r="R24" s="42"/>
    </row>
    <row r="25" spans="1:18" ht="15.75" thickBot="1" x14ac:dyDescent="0.3">
      <c r="A25" s="15"/>
      <c r="B25" s="42"/>
      <c r="C25" s="42" t="s">
        <v>157</v>
      </c>
      <c r="D25" s="91">
        <v>2014</v>
      </c>
      <c r="E25" s="91"/>
      <c r="F25" s="42"/>
      <c r="G25" s="42"/>
      <c r="H25" s="91">
        <v>2013</v>
      </c>
      <c r="I25" s="91"/>
      <c r="J25" s="42"/>
      <c r="K25" s="42"/>
      <c r="L25" s="91">
        <v>2014</v>
      </c>
      <c r="M25" s="91"/>
      <c r="N25" s="42"/>
      <c r="O25" s="42"/>
      <c r="P25" s="91">
        <v>2013</v>
      </c>
      <c r="Q25" s="91"/>
      <c r="R25" s="42"/>
    </row>
    <row r="26" spans="1:18" x14ac:dyDescent="0.25">
      <c r="A26" s="15"/>
      <c r="B26" s="45" t="s">
        <v>529</v>
      </c>
      <c r="C26" s="46" t="s">
        <v>157</v>
      </c>
      <c r="D26" s="46"/>
      <c r="E26" s="80">
        <v>35</v>
      </c>
      <c r="F26" s="48" t="s">
        <v>530</v>
      </c>
      <c r="G26" s="46"/>
      <c r="H26" s="46"/>
      <c r="I26" s="80">
        <v>35</v>
      </c>
      <c r="J26" s="48" t="s">
        <v>530</v>
      </c>
      <c r="K26" s="46"/>
      <c r="L26" s="46"/>
      <c r="M26" s="80">
        <v>35</v>
      </c>
      <c r="N26" s="48" t="s">
        <v>530</v>
      </c>
      <c r="O26" s="46"/>
      <c r="P26" s="46"/>
      <c r="Q26" s="80">
        <v>35</v>
      </c>
      <c r="R26" s="48" t="s">
        <v>530</v>
      </c>
    </row>
    <row r="27" spans="1:18" x14ac:dyDescent="0.25">
      <c r="A27" s="15"/>
      <c r="B27" s="49" t="s">
        <v>531</v>
      </c>
      <c r="C27" s="40" t="s">
        <v>157</v>
      </c>
      <c r="D27" s="40"/>
      <c r="E27" s="83">
        <v>0.7</v>
      </c>
      <c r="F27" s="41" t="s">
        <v>530</v>
      </c>
      <c r="G27" s="40"/>
      <c r="H27" s="40"/>
      <c r="I27" s="83">
        <v>1.5</v>
      </c>
      <c r="J27" s="41" t="s">
        <v>530</v>
      </c>
      <c r="K27" s="40"/>
      <c r="L27" s="40"/>
      <c r="M27" s="83">
        <v>0.7</v>
      </c>
      <c r="N27" s="41" t="s">
        <v>530</v>
      </c>
      <c r="O27" s="40"/>
      <c r="P27" s="40"/>
      <c r="Q27" s="83">
        <v>0.7</v>
      </c>
      <c r="R27" s="41" t="s">
        <v>530</v>
      </c>
    </row>
    <row r="28" spans="1:18" ht="15.75" thickBot="1" x14ac:dyDescent="0.3">
      <c r="A28" s="15"/>
      <c r="B28" s="45" t="s">
        <v>190</v>
      </c>
      <c r="C28" s="46" t="s">
        <v>157</v>
      </c>
      <c r="D28" s="46"/>
      <c r="E28" s="80">
        <v>0</v>
      </c>
      <c r="F28" s="48" t="s">
        <v>530</v>
      </c>
      <c r="G28" s="46"/>
      <c r="H28" s="46"/>
      <c r="I28" s="80">
        <v>1.7</v>
      </c>
      <c r="J28" s="48" t="s">
        <v>530</v>
      </c>
      <c r="K28" s="46"/>
      <c r="L28" s="46"/>
      <c r="M28" s="80">
        <v>0</v>
      </c>
      <c r="N28" s="48" t="s">
        <v>530</v>
      </c>
      <c r="O28" s="46"/>
      <c r="P28" s="46"/>
      <c r="Q28" s="80">
        <v>0.4</v>
      </c>
      <c r="R28" s="48" t="s">
        <v>530</v>
      </c>
    </row>
    <row r="29" spans="1:18" x14ac:dyDescent="0.25">
      <c r="A29" s="15"/>
      <c r="B29" s="51"/>
      <c r="C29" s="51" t="s">
        <v>157</v>
      </c>
      <c r="D29" s="52"/>
      <c r="E29" s="52"/>
      <c r="F29" s="51"/>
      <c r="G29" s="51"/>
      <c r="H29" s="52"/>
      <c r="I29" s="52"/>
      <c r="J29" s="51"/>
      <c r="K29" s="51"/>
      <c r="L29" s="52"/>
      <c r="M29" s="52"/>
      <c r="N29" s="51"/>
      <c r="O29" s="51"/>
      <c r="P29" s="52"/>
      <c r="Q29" s="52"/>
      <c r="R29" s="51"/>
    </row>
    <row r="30" spans="1:18" ht="15.75" thickBot="1" x14ac:dyDescent="0.3">
      <c r="A30" s="15"/>
      <c r="B30" s="53"/>
      <c r="C30" s="42" t="s">
        <v>157</v>
      </c>
      <c r="D30" s="40"/>
      <c r="E30" s="83">
        <v>35.700000000000003</v>
      </c>
      <c r="F30" s="41" t="s">
        <v>530</v>
      </c>
      <c r="G30" s="42"/>
      <c r="H30" s="40"/>
      <c r="I30" s="83">
        <v>38.200000000000003</v>
      </c>
      <c r="J30" s="41" t="s">
        <v>530</v>
      </c>
      <c r="K30" s="42"/>
      <c r="L30" s="40"/>
      <c r="M30" s="83">
        <v>35.700000000000003</v>
      </c>
      <c r="N30" s="41" t="s">
        <v>530</v>
      </c>
      <c r="O30" s="42"/>
      <c r="P30" s="40"/>
      <c r="Q30" s="83">
        <v>36.1</v>
      </c>
      <c r="R30" s="41" t="s">
        <v>530</v>
      </c>
    </row>
    <row r="31" spans="1:18" ht="15.75" thickTop="1" x14ac:dyDescent="0.25">
      <c r="A31" s="15"/>
      <c r="B31" s="51"/>
      <c r="C31" s="51" t="s">
        <v>157</v>
      </c>
      <c r="D31" s="54"/>
      <c r="E31" s="54"/>
      <c r="F31" s="51"/>
      <c r="G31" s="51"/>
      <c r="H31" s="54"/>
      <c r="I31" s="54"/>
      <c r="J31" s="51"/>
      <c r="K31" s="51"/>
      <c r="L31" s="54"/>
      <c r="M31" s="54"/>
      <c r="N31" s="51"/>
      <c r="O31" s="51"/>
      <c r="P31" s="54"/>
      <c r="Q31" s="54"/>
      <c r="R31" s="51"/>
    </row>
    <row r="32" spans="1:18" ht="25.5" customHeight="1" x14ac:dyDescent="0.25">
      <c r="A32" s="15"/>
      <c r="B32" s="57" t="s">
        <v>532</v>
      </c>
      <c r="C32" s="57"/>
      <c r="D32" s="57"/>
      <c r="E32" s="57"/>
      <c r="F32" s="57"/>
      <c r="G32" s="57"/>
      <c r="H32" s="57"/>
      <c r="I32" s="57"/>
      <c r="J32" s="57"/>
      <c r="K32" s="57"/>
      <c r="L32" s="57"/>
      <c r="M32" s="57"/>
      <c r="N32" s="57"/>
      <c r="O32" s="57"/>
      <c r="P32" s="57"/>
      <c r="Q32" s="57"/>
      <c r="R32" s="57"/>
    </row>
  </sheetData>
  <mergeCells count="25">
    <mergeCell ref="B21:R21"/>
    <mergeCell ref="B22:R22"/>
    <mergeCell ref="B32:R32"/>
    <mergeCell ref="A1:A2"/>
    <mergeCell ref="B1:R1"/>
    <mergeCell ref="B2:R2"/>
    <mergeCell ref="B3:R3"/>
    <mergeCell ref="A4:A32"/>
    <mergeCell ref="B4:R4"/>
    <mergeCell ref="B5:R5"/>
    <mergeCell ref="B6:R6"/>
    <mergeCell ref="B7:R7"/>
    <mergeCell ref="B20:R20"/>
    <mergeCell ref="D24:I24"/>
    <mergeCell ref="L24:Q24"/>
    <mergeCell ref="D25:E25"/>
    <mergeCell ref="H25:I25"/>
    <mergeCell ref="L25:M25"/>
    <mergeCell ref="P25:Q25"/>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5</v>
      </c>
    </row>
    <row r="4" spans="1:2" x14ac:dyDescent="0.25">
      <c r="A4" s="15" t="s">
        <v>533</v>
      </c>
      <c r="B4" s="4" t="s">
        <v>5</v>
      </c>
    </row>
    <row r="5" spans="1:2" x14ac:dyDescent="0.25">
      <c r="A5" s="15"/>
      <c r="B5" s="39" t="s">
        <v>535</v>
      </c>
    </row>
    <row r="6" spans="1:2" ht="255.75" x14ac:dyDescent="0.25">
      <c r="A6" s="15"/>
      <c r="B6" s="40" t="s">
        <v>536</v>
      </c>
    </row>
    <row r="7" spans="1:2" ht="230.25" x14ac:dyDescent="0.25">
      <c r="A7" s="15"/>
      <c r="B7" s="40" t="s">
        <v>537</v>
      </c>
    </row>
    <row r="8" spans="1:2" ht="141" x14ac:dyDescent="0.25">
      <c r="A8" s="15"/>
      <c r="B8" s="40" t="s">
        <v>538</v>
      </c>
    </row>
    <row r="9" spans="1:2" ht="153.75" x14ac:dyDescent="0.25">
      <c r="A9" s="15"/>
      <c r="B9" s="40" t="s">
        <v>539</v>
      </c>
    </row>
    <row r="10" spans="1:2" ht="141" x14ac:dyDescent="0.25">
      <c r="A10" s="15"/>
      <c r="B10" s="40" t="s">
        <v>540</v>
      </c>
    </row>
    <row r="11" spans="1:2" ht="255.75" x14ac:dyDescent="0.25">
      <c r="A11" s="15"/>
      <c r="B11" s="40" t="s">
        <v>54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8" width="10" customWidth="1"/>
    <col min="9" max="9" width="36.5703125" customWidth="1"/>
    <col min="10" max="10" width="10.7109375" customWidth="1"/>
    <col min="11" max="12" width="10" customWidth="1"/>
    <col min="13" max="13" width="36.5703125" customWidth="1"/>
    <col min="14" max="14" width="10.7109375" customWidth="1"/>
    <col min="15" max="16" width="10" customWidth="1"/>
    <col min="17" max="17" width="34.140625" customWidth="1"/>
    <col min="18" max="18" width="10.7109375" customWidth="1"/>
    <col min="19" max="20" width="10" customWidth="1"/>
    <col min="21" max="21" width="36.5703125" customWidth="1"/>
    <col min="22" max="22" width="10.7109375" customWidth="1"/>
    <col min="23" max="23" width="36.5703125" customWidth="1"/>
    <col min="24" max="24" width="10" customWidth="1"/>
    <col min="25" max="25" width="36.5703125" customWidth="1"/>
    <col min="26" max="26" width="10.7109375" customWidth="1"/>
  </cols>
  <sheetData>
    <row r="1" spans="1:26"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4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5" t="s">
        <v>54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5"/>
      <c r="B5" s="56" t="s">
        <v>544</v>
      </c>
      <c r="C5" s="56"/>
      <c r="D5" s="56"/>
      <c r="E5" s="56"/>
      <c r="F5" s="56"/>
      <c r="G5" s="56"/>
      <c r="H5" s="56"/>
      <c r="I5" s="56"/>
      <c r="J5" s="56"/>
      <c r="K5" s="56"/>
      <c r="L5" s="56"/>
      <c r="M5" s="56"/>
      <c r="N5" s="56"/>
      <c r="O5" s="56"/>
      <c r="P5" s="56"/>
      <c r="Q5" s="56"/>
      <c r="R5" s="56"/>
      <c r="S5" s="56"/>
      <c r="T5" s="56"/>
      <c r="U5" s="56"/>
      <c r="V5" s="56"/>
      <c r="W5" s="56"/>
      <c r="X5" s="56"/>
      <c r="Y5" s="56"/>
      <c r="Z5" s="56"/>
    </row>
    <row r="6" spans="1:26" ht="25.5" customHeight="1" x14ac:dyDescent="0.25">
      <c r="A6" s="15"/>
      <c r="B6" s="57" t="s">
        <v>545</v>
      </c>
      <c r="C6" s="57"/>
      <c r="D6" s="57"/>
      <c r="E6" s="57"/>
      <c r="F6" s="57"/>
      <c r="G6" s="57"/>
      <c r="H6" s="57"/>
      <c r="I6" s="57"/>
      <c r="J6" s="57"/>
      <c r="K6" s="57"/>
      <c r="L6" s="57"/>
      <c r="M6" s="57"/>
      <c r="N6" s="57"/>
      <c r="O6" s="57"/>
      <c r="P6" s="57"/>
      <c r="Q6" s="57"/>
      <c r="R6" s="57"/>
      <c r="S6" s="57"/>
      <c r="T6" s="57"/>
      <c r="U6" s="57"/>
      <c r="V6" s="57"/>
      <c r="W6" s="57"/>
      <c r="X6" s="57"/>
      <c r="Y6" s="57"/>
      <c r="Z6" s="57"/>
    </row>
    <row r="7" spans="1:26" ht="38.25" customHeight="1" x14ac:dyDescent="0.25">
      <c r="A7" s="15"/>
      <c r="B7" s="57" t="s">
        <v>546</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5"/>
      <c r="B8" s="94"/>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5"/>
      <c r="B9" s="102" t="s">
        <v>547</v>
      </c>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x14ac:dyDescent="0.25">
      <c r="A10" s="15"/>
      <c r="B10" s="102" t="s">
        <v>548</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x14ac:dyDescent="0.25">
      <c r="A11" s="15"/>
      <c r="B11" s="102" t="s">
        <v>549</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x14ac:dyDescent="0.25">
      <c r="A12" s="15"/>
      <c r="B12" s="102" t="s">
        <v>550</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row>
    <row r="13" spans="1:26" ht="15.75" x14ac:dyDescent="0.25">
      <c r="A13" s="15"/>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5"/>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5"/>
      <c r="B15" s="84"/>
      <c r="C15" s="84" t="s">
        <v>157</v>
      </c>
      <c r="D15" s="85" t="s">
        <v>551</v>
      </c>
      <c r="E15" s="85"/>
      <c r="F15" s="84"/>
      <c r="G15" s="84" t="s">
        <v>157</v>
      </c>
      <c r="H15" s="85" t="s">
        <v>551</v>
      </c>
      <c r="I15" s="85"/>
      <c r="J15" s="84"/>
      <c r="K15" s="84" t="s">
        <v>157</v>
      </c>
      <c r="L15" s="85" t="s">
        <v>559</v>
      </c>
      <c r="M15" s="85"/>
      <c r="N15" s="84"/>
      <c r="O15" s="84" t="s">
        <v>157</v>
      </c>
      <c r="P15" s="85" t="s">
        <v>561</v>
      </c>
      <c r="Q15" s="85"/>
      <c r="R15" s="84"/>
      <c r="S15" s="84" t="s">
        <v>157</v>
      </c>
      <c r="T15" s="85" t="s">
        <v>562</v>
      </c>
      <c r="U15" s="85"/>
      <c r="V15" s="84"/>
      <c r="W15" s="84"/>
      <c r="X15" s="85" t="s">
        <v>563</v>
      </c>
      <c r="Y15" s="85"/>
      <c r="Z15" s="84"/>
    </row>
    <row r="16" spans="1:26" x14ac:dyDescent="0.25">
      <c r="A16" s="15"/>
      <c r="B16" s="84"/>
      <c r="C16" s="84"/>
      <c r="D16" s="85" t="s">
        <v>552</v>
      </c>
      <c r="E16" s="85"/>
      <c r="F16" s="84"/>
      <c r="G16" s="84"/>
      <c r="H16" s="85" t="s">
        <v>556</v>
      </c>
      <c r="I16" s="85"/>
      <c r="J16" s="84"/>
      <c r="K16" s="84"/>
      <c r="L16" s="85" t="s">
        <v>560</v>
      </c>
      <c r="M16" s="85"/>
      <c r="N16" s="84"/>
      <c r="O16" s="84"/>
      <c r="P16" s="85" t="s">
        <v>559</v>
      </c>
      <c r="Q16" s="85"/>
      <c r="R16" s="84"/>
      <c r="S16" s="84"/>
      <c r="T16" s="85"/>
      <c r="U16" s="85"/>
      <c r="V16" s="84"/>
      <c r="W16" s="84"/>
      <c r="X16" s="85"/>
      <c r="Y16" s="85"/>
      <c r="Z16" s="84"/>
    </row>
    <row r="17" spans="1:26" x14ac:dyDescent="0.25">
      <c r="A17" s="15"/>
      <c r="B17" s="84"/>
      <c r="C17" s="84"/>
      <c r="D17" s="85" t="s">
        <v>553</v>
      </c>
      <c r="E17" s="85"/>
      <c r="F17" s="84"/>
      <c r="G17" s="84"/>
      <c r="H17" s="85" t="s">
        <v>557</v>
      </c>
      <c r="I17" s="85"/>
      <c r="J17" s="84"/>
      <c r="K17" s="84"/>
      <c r="L17" s="85"/>
      <c r="M17" s="85"/>
      <c r="N17" s="84"/>
      <c r="O17" s="84"/>
      <c r="P17" s="85" t="s">
        <v>560</v>
      </c>
      <c r="Q17" s="85"/>
      <c r="R17" s="84"/>
      <c r="S17" s="84"/>
      <c r="T17" s="85"/>
      <c r="U17" s="85"/>
      <c r="V17" s="84"/>
      <c r="W17" s="84"/>
      <c r="X17" s="85"/>
      <c r="Y17" s="85"/>
      <c r="Z17" s="84"/>
    </row>
    <row r="18" spans="1:26" x14ac:dyDescent="0.25">
      <c r="A18" s="15"/>
      <c r="B18" s="84"/>
      <c r="C18" s="84"/>
      <c r="D18" s="85" t="s">
        <v>554</v>
      </c>
      <c r="E18" s="85"/>
      <c r="F18" s="84"/>
      <c r="G18" s="84"/>
      <c r="H18" s="85" t="s">
        <v>558</v>
      </c>
      <c r="I18" s="85"/>
      <c r="J18" s="84"/>
      <c r="K18" s="84"/>
      <c r="L18" s="85"/>
      <c r="M18" s="85"/>
      <c r="N18" s="84"/>
      <c r="O18" s="84"/>
      <c r="P18" s="85"/>
      <c r="Q18" s="85"/>
      <c r="R18" s="84"/>
      <c r="S18" s="84"/>
      <c r="T18" s="85"/>
      <c r="U18" s="85"/>
      <c r="V18" s="84"/>
      <c r="W18" s="84"/>
      <c r="X18" s="85"/>
      <c r="Y18" s="85"/>
      <c r="Z18" s="84"/>
    </row>
    <row r="19" spans="1:26" ht="15.75" thickBot="1" x14ac:dyDescent="0.3">
      <c r="A19" s="15"/>
      <c r="B19" s="84"/>
      <c r="C19" s="84"/>
      <c r="D19" s="55" t="s">
        <v>555</v>
      </c>
      <c r="E19" s="55"/>
      <c r="F19" s="84"/>
      <c r="G19" s="84"/>
      <c r="H19" s="55"/>
      <c r="I19" s="55"/>
      <c r="J19" s="84"/>
      <c r="K19" s="84"/>
      <c r="L19" s="55"/>
      <c r="M19" s="55"/>
      <c r="N19" s="84"/>
      <c r="O19" s="84"/>
      <c r="P19" s="55"/>
      <c r="Q19" s="55"/>
      <c r="R19" s="84"/>
      <c r="S19" s="84"/>
      <c r="T19" s="55"/>
      <c r="U19" s="55"/>
      <c r="V19" s="84"/>
      <c r="W19" s="84"/>
      <c r="X19" s="55"/>
      <c r="Y19" s="55"/>
      <c r="Z19" s="84"/>
    </row>
    <row r="20" spans="1:26" x14ac:dyDescent="0.25">
      <c r="A20" s="15"/>
      <c r="B20" s="45" t="s">
        <v>28</v>
      </c>
      <c r="C20" s="46" t="s">
        <v>157</v>
      </c>
      <c r="D20" s="48" t="s">
        <v>161</v>
      </c>
      <c r="E20" s="81" t="s">
        <v>348</v>
      </c>
      <c r="F20" s="48" t="s">
        <v>157</v>
      </c>
      <c r="G20" s="46" t="s">
        <v>157</v>
      </c>
      <c r="H20" s="46" t="s">
        <v>161</v>
      </c>
      <c r="I20" s="80">
        <v>198</v>
      </c>
      <c r="J20" s="48" t="s">
        <v>157</v>
      </c>
      <c r="K20" s="46" t="s">
        <v>157</v>
      </c>
      <c r="L20" s="46" t="s">
        <v>161</v>
      </c>
      <c r="M20" s="47">
        <v>2097</v>
      </c>
      <c r="N20" s="48" t="s">
        <v>157</v>
      </c>
      <c r="O20" s="46" t="s">
        <v>157</v>
      </c>
      <c r="P20" s="46" t="s">
        <v>161</v>
      </c>
      <c r="Q20" s="80">
        <v>130</v>
      </c>
      <c r="R20" s="48" t="s">
        <v>157</v>
      </c>
      <c r="S20" s="46" t="s">
        <v>157</v>
      </c>
      <c r="T20" s="48" t="s">
        <v>161</v>
      </c>
      <c r="U20" s="81" t="s">
        <v>348</v>
      </c>
      <c r="V20" s="48" t="s">
        <v>157</v>
      </c>
      <c r="W20" s="46"/>
      <c r="X20" s="46" t="s">
        <v>161</v>
      </c>
      <c r="Y20" s="47">
        <v>2425</v>
      </c>
      <c r="Z20" s="48" t="s">
        <v>157</v>
      </c>
    </row>
    <row r="21" spans="1:26" x14ac:dyDescent="0.25">
      <c r="A21" s="15"/>
      <c r="B21" s="49" t="s">
        <v>29</v>
      </c>
      <c r="C21" s="40" t="s">
        <v>157</v>
      </c>
      <c r="D21" s="41"/>
      <c r="E21" s="78" t="s">
        <v>202</v>
      </c>
      <c r="F21" s="41" t="s">
        <v>157</v>
      </c>
      <c r="G21" s="40" t="s">
        <v>157</v>
      </c>
      <c r="H21" s="41"/>
      <c r="I21" s="78" t="s">
        <v>202</v>
      </c>
      <c r="J21" s="41" t="s">
        <v>157</v>
      </c>
      <c r="K21" s="40" t="s">
        <v>157</v>
      </c>
      <c r="L21" s="40"/>
      <c r="M21" s="50">
        <v>193315</v>
      </c>
      <c r="N21" s="41" t="s">
        <v>157</v>
      </c>
      <c r="O21" s="40" t="s">
        <v>157</v>
      </c>
      <c r="P21" s="40"/>
      <c r="Q21" s="83">
        <v>37</v>
      </c>
      <c r="R21" s="41" t="s">
        <v>157</v>
      </c>
      <c r="S21" s="40" t="s">
        <v>157</v>
      </c>
      <c r="T21" s="41"/>
      <c r="U21" s="78" t="s">
        <v>202</v>
      </c>
      <c r="V21" s="41" t="s">
        <v>157</v>
      </c>
      <c r="W21" s="40"/>
      <c r="X21" s="40"/>
      <c r="Y21" s="50">
        <v>193352</v>
      </c>
      <c r="Z21" s="41" t="s">
        <v>157</v>
      </c>
    </row>
    <row r="22" spans="1:26" x14ac:dyDescent="0.25">
      <c r="A22" s="15"/>
      <c r="B22" s="45" t="s">
        <v>564</v>
      </c>
      <c r="C22" s="46" t="s">
        <v>157</v>
      </c>
      <c r="D22" s="46"/>
      <c r="E22" s="47">
        <v>16296</v>
      </c>
      <c r="F22" s="48" t="s">
        <v>157</v>
      </c>
      <c r="G22" s="46" t="s">
        <v>157</v>
      </c>
      <c r="H22" s="46"/>
      <c r="I22" s="47">
        <v>64007</v>
      </c>
      <c r="J22" s="48" t="s">
        <v>157</v>
      </c>
      <c r="K22" s="46" t="s">
        <v>157</v>
      </c>
      <c r="L22" s="48"/>
      <c r="M22" s="81" t="s">
        <v>202</v>
      </c>
      <c r="N22" s="48" t="s">
        <v>157</v>
      </c>
      <c r="O22" s="46" t="s">
        <v>157</v>
      </c>
      <c r="P22" s="48"/>
      <c r="Q22" s="81" t="s">
        <v>202</v>
      </c>
      <c r="R22" s="48" t="s">
        <v>157</v>
      </c>
      <c r="S22" s="46" t="s">
        <v>157</v>
      </c>
      <c r="T22" s="46"/>
      <c r="U22" s="80" t="s">
        <v>565</v>
      </c>
      <c r="V22" s="48" t="s">
        <v>166</v>
      </c>
      <c r="W22" s="46"/>
      <c r="X22" s="48"/>
      <c r="Y22" s="81" t="s">
        <v>202</v>
      </c>
      <c r="Z22" s="48" t="s">
        <v>157</v>
      </c>
    </row>
    <row r="23" spans="1:26" x14ac:dyDescent="0.25">
      <c r="A23" s="15"/>
      <c r="B23" s="49" t="s">
        <v>566</v>
      </c>
      <c r="C23" s="40" t="s">
        <v>157</v>
      </c>
      <c r="D23" s="41"/>
      <c r="E23" s="78" t="s">
        <v>202</v>
      </c>
      <c r="F23" s="41" t="s">
        <v>157</v>
      </c>
      <c r="G23" s="40" t="s">
        <v>157</v>
      </c>
      <c r="H23" s="40"/>
      <c r="I23" s="83">
        <v>20</v>
      </c>
      <c r="J23" s="41" t="s">
        <v>157</v>
      </c>
      <c r="K23" s="40" t="s">
        <v>157</v>
      </c>
      <c r="L23" s="40"/>
      <c r="M23" s="50">
        <v>39561</v>
      </c>
      <c r="N23" s="41" t="s">
        <v>157</v>
      </c>
      <c r="O23" s="40" t="s">
        <v>157</v>
      </c>
      <c r="P23" s="41"/>
      <c r="Q23" s="78" t="s">
        <v>202</v>
      </c>
      <c r="R23" s="41" t="s">
        <v>157</v>
      </c>
      <c r="S23" s="40" t="s">
        <v>157</v>
      </c>
      <c r="T23" s="41"/>
      <c r="U23" s="78" t="s">
        <v>202</v>
      </c>
      <c r="V23" s="41" t="s">
        <v>157</v>
      </c>
      <c r="W23" s="40"/>
      <c r="X23" s="40"/>
      <c r="Y23" s="50">
        <v>39581</v>
      </c>
      <c r="Z23" s="41" t="s">
        <v>157</v>
      </c>
    </row>
    <row r="24" spans="1:26" x14ac:dyDescent="0.25">
      <c r="A24" s="15"/>
      <c r="B24" s="45" t="s">
        <v>567</v>
      </c>
      <c r="C24" s="46" t="s">
        <v>157</v>
      </c>
      <c r="D24" s="48"/>
      <c r="E24" s="81" t="s">
        <v>202</v>
      </c>
      <c r="F24" s="48" t="s">
        <v>157</v>
      </c>
      <c r="G24" s="46" t="s">
        <v>157</v>
      </c>
      <c r="H24" s="48"/>
      <c r="I24" s="81" t="s">
        <v>202</v>
      </c>
      <c r="J24" s="48" t="s">
        <v>157</v>
      </c>
      <c r="K24" s="46" t="s">
        <v>157</v>
      </c>
      <c r="L24" s="46"/>
      <c r="M24" s="47">
        <v>6231956</v>
      </c>
      <c r="N24" s="48" t="s">
        <v>157</v>
      </c>
      <c r="O24" s="46" t="s">
        <v>157</v>
      </c>
      <c r="P24" s="48"/>
      <c r="Q24" s="81" t="s">
        <v>202</v>
      </c>
      <c r="R24" s="48" t="s">
        <v>157</v>
      </c>
      <c r="S24" s="46" t="s">
        <v>157</v>
      </c>
      <c r="T24" s="48"/>
      <c r="U24" s="81" t="s">
        <v>202</v>
      </c>
      <c r="V24" s="48" t="s">
        <v>157</v>
      </c>
      <c r="W24" s="46"/>
      <c r="X24" s="46"/>
      <c r="Y24" s="47">
        <v>6231956</v>
      </c>
      <c r="Z24" s="48" t="s">
        <v>157</v>
      </c>
    </row>
    <row r="25" spans="1:26" x14ac:dyDescent="0.25">
      <c r="A25" s="15"/>
      <c r="B25" s="49" t="s">
        <v>37</v>
      </c>
      <c r="C25" s="40" t="s">
        <v>157</v>
      </c>
      <c r="D25" s="41"/>
      <c r="E25" s="78" t="s">
        <v>202</v>
      </c>
      <c r="F25" s="41" t="s">
        <v>157</v>
      </c>
      <c r="G25" s="40" t="s">
        <v>157</v>
      </c>
      <c r="H25" s="41"/>
      <c r="I25" s="78" t="s">
        <v>202</v>
      </c>
      <c r="J25" s="41" t="s">
        <v>157</v>
      </c>
      <c r="K25" s="40" t="s">
        <v>157</v>
      </c>
      <c r="L25" s="40"/>
      <c r="M25" s="50">
        <v>285287</v>
      </c>
      <c r="N25" s="41" t="s">
        <v>157</v>
      </c>
      <c r="O25" s="40" t="s">
        <v>157</v>
      </c>
      <c r="P25" s="41"/>
      <c r="Q25" s="78" t="s">
        <v>202</v>
      </c>
      <c r="R25" s="41" t="s">
        <v>157</v>
      </c>
      <c r="S25" s="40" t="s">
        <v>157</v>
      </c>
      <c r="T25" s="41"/>
      <c r="U25" s="78" t="s">
        <v>202</v>
      </c>
      <c r="V25" s="41" t="s">
        <v>157</v>
      </c>
      <c r="W25" s="40"/>
      <c r="X25" s="40"/>
      <c r="Y25" s="50">
        <v>285287</v>
      </c>
      <c r="Z25" s="41" t="s">
        <v>157</v>
      </c>
    </row>
    <row r="26" spans="1:26" x14ac:dyDescent="0.25">
      <c r="A26" s="15"/>
      <c r="B26" s="45" t="s">
        <v>568</v>
      </c>
      <c r="C26" s="46" t="s">
        <v>157</v>
      </c>
      <c r="D26" s="46"/>
      <c r="E26" s="47">
        <v>1246506</v>
      </c>
      <c r="F26" s="48" t="s">
        <v>157</v>
      </c>
      <c r="G26" s="46" t="s">
        <v>157</v>
      </c>
      <c r="H26" s="46"/>
      <c r="I26" s="47">
        <v>4710559</v>
      </c>
      <c r="J26" s="48" t="s">
        <v>157</v>
      </c>
      <c r="K26" s="46" t="s">
        <v>157</v>
      </c>
      <c r="L26" s="48"/>
      <c r="M26" s="81" t="s">
        <v>202</v>
      </c>
      <c r="N26" s="48" t="s">
        <v>157</v>
      </c>
      <c r="O26" s="46" t="s">
        <v>157</v>
      </c>
      <c r="P26" s="48"/>
      <c r="Q26" s="81" t="s">
        <v>202</v>
      </c>
      <c r="R26" s="48" t="s">
        <v>157</v>
      </c>
      <c r="S26" s="46" t="s">
        <v>157</v>
      </c>
      <c r="T26" s="46"/>
      <c r="U26" s="80" t="s">
        <v>569</v>
      </c>
      <c r="V26" s="48" t="s">
        <v>166</v>
      </c>
      <c r="W26" s="46"/>
      <c r="X26" s="48"/>
      <c r="Y26" s="81" t="s">
        <v>202</v>
      </c>
      <c r="Z26" s="48" t="s">
        <v>157</v>
      </c>
    </row>
    <row r="27" spans="1:26" ht="15.75" thickBot="1" x14ac:dyDescent="0.3">
      <c r="A27" s="15"/>
      <c r="B27" s="49" t="s">
        <v>570</v>
      </c>
      <c r="C27" s="40" t="s">
        <v>157</v>
      </c>
      <c r="D27" s="40"/>
      <c r="E27" s="50">
        <v>20719</v>
      </c>
      <c r="F27" s="41" t="s">
        <v>157</v>
      </c>
      <c r="G27" s="40" t="s">
        <v>157</v>
      </c>
      <c r="H27" s="40"/>
      <c r="I27" s="50">
        <v>318062</v>
      </c>
      <c r="J27" s="41" t="s">
        <v>157</v>
      </c>
      <c r="K27" s="40" t="s">
        <v>157</v>
      </c>
      <c r="L27" s="40"/>
      <c r="M27" s="50">
        <v>21972</v>
      </c>
      <c r="N27" s="41" t="s">
        <v>157</v>
      </c>
      <c r="O27" s="40" t="s">
        <v>157</v>
      </c>
      <c r="P27" s="40"/>
      <c r="Q27" s="50">
        <v>29473</v>
      </c>
      <c r="R27" s="41" t="s">
        <v>157</v>
      </c>
      <c r="S27" s="40" t="s">
        <v>157</v>
      </c>
      <c r="T27" s="40"/>
      <c r="U27" s="83" t="s">
        <v>571</v>
      </c>
      <c r="V27" s="41" t="s">
        <v>166</v>
      </c>
      <c r="W27" s="40"/>
      <c r="X27" s="40"/>
      <c r="Y27" s="50">
        <v>141457</v>
      </c>
      <c r="Z27" s="41" t="s">
        <v>157</v>
      </c>
    </row>
    <row r="28" spans="1:26" x14ac:dyDescent="0.25">
      <c r="A28" s="15"/>
      <c r="B28" s="51"/>
      <c r="C28" s="51" t="s">
        <v>157</v>
      </c>
      <c r="D28" s="52"/>
      <c r="E28" s="52"/>
      <c r="F28" s="51"/>
      <c r="G28" s="51" t="s">
        <v>157</v>
      </c>
      <c r="H28" s="52"/>
      <c r="I28" s="52"/>
      <c r="J28" s="51"/>
      <c r="K28" s="51" t="s">
        <v>157</v>
      </c>
      <c r="L28" s="52"/>
      <c r="M28" s="52"/>
      <c r="N28" s="51"/>
      <c r="O28" s="51" t="s">
        <v>157</v>
      </c>
      <c r="P28" s="52"/>
      <c r="Q28" s="52"/>
      <c r="R28" s="51"/>
      <c r="S28" s="51" t="s">
        <v>157</v>
      </c>
      <c r="T28" s="52"/>
      <c r="U28" s="52"/>
      <c r="V28" s="51"/>
      <c r="W28" s="51"/>
      <c r="X28" s="52"/>
      <c r="Y28" s="52"/>
      <c r="Z28" s="51"/>
    </row>
    <row r="29" spans="1:26" ht="15.75" thickBot="1" x14ac:dyDescent="0.3">
      <c r="A29" s="15"/>
      <c r="B29" s="45" t="s">
        <v>41</v>
      </c>
      <c r="C29" s="101" t="s">
        <v>157</v>
      </c>
      <c r="D29" s="46" t="s">
        <v>161</v>
      </c>
      <c r="E29" s="47">
        <v>1283521</v>
      </c>
      <c r="F29" s="48" t="s">
        <v>157</v>
      </c>
      <c r="G29" s="101" t="s">
        <v>157</v>
      </c>
      <c r="H29" s="46" t="s">
        <v>161</v>
      </c>
      <c r="I29" s="47">
        <v>5092846</v>
      </c>
      <c r="J29" s="48" t="s">
        <v>157</v>
      </c>
      <c r="K29" s="101" t="s">
        <v>157</v>
      </c>
      <c r="L29" s="46" t="s">
        <v>161</v>
      </c>
      <c r="M29" s="47">
        <v>6774188</v>
      </c>
      <c r="N29" s="48" t="s">
        <v>157</v>
      </c>
      <c r="O29" s="101" t="s">
        <v>157</v>
      </c>
      <c r="P29" s="46" t="s">
        <v>161</v>
      </c>
      <c r="Q29" s="47">
        <v>29640</v>
      </c>
      <c r="R29" s="48" t="s">
        <v>157</v>
      </c>
      <c r="S29" s="101" t="s">
        <v>157</v>
      </c>
      <c r="T29" s="46" t="s">
        <v>161</v>
      </c>
      <c r="U29" s="80" t="s">
        <v>572</v>
      </c>
      <c r="V29" s="48" t="s">
        <v>166</v>
      </c>
      <c r="W29" s="101"/>
      <c r="X29" s="46" t="s">
        <v>161</v>
      </c>
      <c r="Y29" s="47">
        <v>6894058</v>
      </c>
      <c r="Z29" s="48" t="s">
        <v>157</v>
      </c>
    </row>
    <row r="30" spans="1:26" ht="15.75" thickTop="1" x14ac:dyDescent="0.25">
      <c r="A30" s="15"/>
      <c r="B30" s="51"/>
      <c r="C30" s="51" t="s">
        <v>157</v>
      </c>
      <c r="D30" s="54"/>
      <c r="E30" s="54"/>
      <c r="F30" s="51"/>
      <c r="G30" s="51" t="s">
        <v>157</v>
      </c>
      <c r="H30" s="54"/>
      <c r="I30" s="54"/>
      <c r="J30" s="51"/>
      <c r="K30" s="51" t="s">
        <v>157</v>
      </c>
      <c r="L30" s="54"/>
      <c r="M30" s="54"/>
      <c r="N30" s="51"/>
      <c r="O30" s="51" t="s">
        <v>157</v>
      </c>
      <c r="P30" s="54"/>
      <c r="Q30" s="54"/>
      <c r="R30" s="51"/>
      <c r="S30" s="51" t="s">
        <v>157</v>
      </c>
      <c r="T30" s="54"/>
      <c r="U30" s="54"/>
      <c r="V30" s="51"/>
      <c r="W30" s="51"/>
      <c r="X30" s="54"/>
      <c r="Y30" s="54"/>
      <c r="Z30" s="51"/>
    </row>
    <row r="31" spans="1:26" x14ac:dyDescent="0.25">
      <c r="A31" s="15"/>
      <c r="B31" s="49" t="s">
        <v>43</v>
      </c>
      <c r="C31" s="42" t="s">
        <v>157</v>
      </c>
      <c r="D31" s="41" t="s">
        <v>161</v>
      </c>
      <c r="E31" s="78" t="s">
        <v>348</v>
      </c>
      <c r="F31" s="41" t="s">
        <v>157</v>
      </c>
      <c r="G31" s="42" t="s">
        <v>157</v>
      </c>
      <c r="H31" s="41" t="s">
        <v>161</v>
      </c>
      <c r="I31" s="78" t="s">
        <v>348</v>
      </c>
      <c r="J31" s="41" t="s">
        <v>157</v>
      </c>
      <c r="K31" s="42" t="s">
        <v>157</v>
      </c>
      <c r="L31" s="40" t="s">
        <v>161</v>
      </c>
      <c r="M31" s="50">
        <v>27927</v>
      </c>
      <c r="N31" s="41" t="s">
        <v>157</v>
      </c>
      <c r="O31" s="42" t="s">
        <v>157</v>
      </c>
      <c r="P31" s="40" t="s">
        <v>161</v>
      </c>
      <c r="Q31" s="83">
        <v>346</v>
      </c>
      <c r="R31" s="41" t="s">
        <v>157</v>
      </c>
      <c r="S31" s="42" t="s">
        <v>157</v>
      </c>
      <c r="T31" s="41" t="s">
        <v>161</v>
      </c>
      <c r="U31" s="78" t="s">
        <v>348</v>
      </c>
      <c r="V31" s="41" t="s">
        <v>157</v>
      </c>
      <c r="W31" s="42"/>
      <c r="X31" s="40" t="s">
        <v>161</v>
      </c>
      <c r="Y31" s="50">
        <v>28273</v>
      </c>
      <c r="Z31" s="41" t="s">
        <v>157</v>
      </c>
    </row>
    <row r="32" spans="1:26" x14ac:dyDescent="0.25">
      <c r="A32" s="15"/>
      <c r="B32" s="45" t="s">
        <v>573</v>
      </c>
      <c r="C32" s="101" t="s">
        <v>157</v>
      </c>
      <c r="D32" s="48"/>
      <c r="E32" s="81" t="s">
        <v>202</v>
      </c>
      <c r="F32" s="48" t="s">
        <v>157</v>
      </c>
      <c r="G32" s="101" t="s">
        <v>157</v>
      </c>
      <c r="H32" s="48"/>
      <c r="I32" s="81" t="s">
        <v>202</v>
      </c>
      <c r="J32" s="48" t="s">
        <v>157</v>
      </c>
      <c r="K32" s="101" t="s">
        <v>157</v>
      </c>
      <c r="L32" s="46"/>
      <c r="M32" s="47">
        <v>53983</v>
      </c>
      <c r="N32" s="48" t="s">
        <v>157</v>
      </c>
      <c r="O32" s="101" t="s">
        <v>157</v>
      </c>
      <c r="P32" s="46"/>
      <c r="Q32" s="47">
        <v>26320</v>
      </c>
      <c r="R32" s="48" t="s">
        <v>157</v>
      </c>
      <c r="S32" s="101" t="s">
        <v>157</v>
      </c>
      <c r="T32" s="46"/>
      <c r="U32" s="80" t="s">
        <v>565</v>
      </c>
      <c r="V32" s="48" t="s">
        <v>166</v>
      </c>
      <c r="W32" s="101"/>
      <c r="X32" s="48"/>
      <c r="Y32" s="81" t="s">
        <v>202</v>
      </c>
      <c r="Z32" s="48" t="s">
        <v>157</v>
      </c>
    </row>
    <row r="33" spans="1:26" x14ac:dyDescent="0.25">
      <c r="A33" s="15"/>
      <c r="B33" s="49" t="s">
        <v>45</v>
      </c>
      <c r="C33" s="42" t="s">
        <v>157</v>
      </c>
      <c r="D33" s="41"/>
      <c r="E33" s="78" t="s">
        <v>202</v>
      </c>
      <c r="F33" s="41" t="s">
        <v>157</v>
      </c>
      <c r="G33" s="42" t="s">
        <v>157</v>
      </c>
      <c r="H33" s="40"/>
      <c r="I33" s="50">
        <v>29340</v>
      </c>
      <c r="J33" s="41" t="s">
        <v>157</v>
      </c>
      <c r="K33" s="42" t="s">
        <v>157</v>
      </c>
      <c r="L33" s="40"/>
      <c r="M33" s="50">
        <v>264934</v>
      </c>
      <c r="N33" s="41" t="s">
        <v>157</v>
      </c>
      <c r="O33" s="42" t="s">
        <v>157</v>
      </c>
      <c r="P33" s="40"/>
      <c r="Q33" s="50">
        <v>1572</v>
      </c>
      <c r="R33" s="41" t="s">
        <v>157</v>
      </c>
      <c r="S33" s="42" t="s">
        <v>157</v>
      </c>
      <c r="T33" s="41"/>
      <c r="U33" s="78" t="s">
        <v>202</v>
      </c>
      <c r="V33" s="41" t="s">
        <v>157</v>
      </c>
      <c r="W33" s="42"/>
      <c r="X33" s="40"/>
      <c r="Y33" s="50">
        <v>295846</v>
      </c>
      <c r="Z33" s="41" t="s">
        <v>157</v>
      </c>
    </row>
    <row r="34" spans="1:26" x14ac:dyDescent="0.25">
      <c r="A34" s="15"/>
      <c r="B34" s="45" t="s">
        <v>574</v>
      </c>
      <c r="C34" s="101" t="s">
        <v>157</v>
      </c>
      <c r="D34" s="48"/>
      <c r="E34" s="81" t="s">
        <v>202</v>
      </c>
      <c r="F34" s="48" t="s">
        <v>157</v>
      </c>
      <c r="G34" s="101" t="s">
        <v>157</v>
      </c>
      <c r="H34" s="48"/>
      <c r="I34" s="81" t="s">
        <v>202</v>
      </c>
      <c r="J34" s="48" t="s">
        <v>157</v>
      </c>
      <c r="K34" s="101" t="s">
        <v>157</v>
      </c>
      <c r="L34" s="46"/>
      <c r="M34" s="47">
        <v>97199</v>
      </c>
      <c r="N34" s="48" t="s">
        <v>157</v>
      </c>
      <c r="O34" s="101" t="s">
        <v>157</v>
      </c>
      <c r="P34" s="48"/>
      <c r="Q34" s="81" t="s">
        <v>202</v>
      </c>
      <c r="R34" s="48" t="s">
        <v>157</v>
      </c>
      <c r="S34" s="101" t="s">
        <v>157</v>
      </c>
      <c r="T34" s="48"/>
      <c r="U34" s="81" t="s">
        <v>202</v>
      </c>
      <c r="V34" s="48" t="s">
        <v>157</v>
      </c>
      <c r="W34" s="101"/>
      <c r="X34" s="46"/>
      <c r="Y34" s="47">
        <v>97199</v>
      </c>
      <c r="Z34" s="48" t="s">
        <v>157</v>
      </c>
    </row>
    <row r="35" spans="1:26" x14ac:dyDescent="0.25">
      <c r="A35" s="15"/>
      <c r="B35" s="49" t="s">
        <v>48</v>
      </c>
      <c r="C35" s="42" t="s">
        <v>157</v>
      </c>
      <c r="D35" s="41"/>
      <c r="E35" s="78" t="s">
        <v>202</v>
      </c>
      <c r="F35" s="41" t="s">
        <v>157</v>
      </c>
      <c r="G35" s="42" t="s">
        <v>157</v>
      </c>
      <c r="H35" s="40"/>
      <c r="I35" s="50">
        <v>3817000</v>
      </c>
      <c r="J35" s="41" t="s">
        <v>157</v>
      </c>
      <c r="K35" s="42" t="s">
        <v>157</v>
      </c>
      <c r="L35" s="41"/>
      <c r="M35" s="78" t="s">
        <v>202</v>
      </c>
      <c r="N35" s="41" t="s">
        <v>157</v>
      </c>
      <c r="O35" s="42" t="s">
        <v>157</v>
      </c>
      <c r="P35" s="41"/>
      <c r="Q35" s="78" t="s">
        <v>202</v>
      </c>
      <c r="R35" s="41" t="s">
        <v>157</v>
      </c>
      <c r="S35" s="42" t="s">
        <v>157</v>
      </c>
      <c r="T35" s="41"/>
      <c r="U35" s="78" t="s">
        <v>202</v>
      </c>
      <c r="V35" s="41" t="s">
        <v>157</v>
      </c>
      <c r="W35" s="42"/>
      <c r="X35" s="40"/>
      <c r="Y35" s="50">
        <v>3817000</v>
      </c>
      <c r="Z35" s="41" t="s">
        <v>157</v>
      </c>
    </row>
    <row r="36" spans="1:26" x14ac:dyDescent="0.25">
      <c r="A36" s="15"/>
      <c r="B36" s="45" t="s">
        <v>50</v>
      </c>
      <c r="C36" s="101" t="s">
        <v>157</v>
      </c>
      <c r="D36" s="48"/>
      <c r="E36" s="81" t="s">
        <v>202</v>
      </c>
      <c r="F36" s="48" t="s">
        <v>157</v>
      </c>
      <c r="G36" s="101" t="s">
        <v>157</v>
      </c>
      <c r="H36" s="48"/>
      <c r="I36" s="81" t="s">
        <v>202</v>
      </c>
      <c r="J36" s="48" t="s">
        <v>157</v>
      </c>
      <c r="K36" s="101" t="s">
        <v>157</v>
      </c>
      <c r="L36" s="46"/>
      <c r="M36" s="47">
        <v>1536982</v>
      </c>
      <c r="N36" s="48" t="s">
        <v>157</v>
      </c>
      <c r="O36" s="101" t="s">
        <v>157</v>
      </c>
      <c r="P36" s="48"/>
      <c r="Q36" s="81" t="s">
        <v>202</v>
      </c>
      <c r="R36" s="48" t="s">
        <v>157</v>
      </c>
      <c r="S36" s="101" t="s">
        <v>157</v>
      </c>
      <c r="T36" s="46"/>
      <c r="U36" s="80" t="s">
        <v>571</v>
      </c>
      <c r="V36" s="48" t="s">
        <v>166</v>
      </c>
      <c r="W36" s="101"/>
      <c r="X36" s="46"/>
      <c r="Y36" s="47">
        <v>1288213</v>
      </c>
      <c r="Z36" s="48" t="s">
        <v>157</v>
      </c>
    </row>
    <row r="37" spans="1:26" ht="25.5" x14ac:dyDescent="0.25">
      <c r="A37" s="15"/>
      <c r="B37" s="49" t="s">
        <v>575</v>
      </c>
      <c r="C37" s="42" t="s">
        <v>157</v>
      </c>
      <c r="D37" s="40"/>
      <c r="E37" s="50">
        <v>199811</v>
      </c>
      <c r="F37" s="41" t="s">
        <v>157</v>
      </c>
      <c r="G37" s="42" t="s">
        <v>157</v>
      </c>
      <c r="H37" s="41"/>
      <c r="I37" s="78" t="s">
        <v>202</v>
      </c>
      <c r="J37" s="41" t="s">
        <v>157</v>
      </c>
      <c r="K37" s="42" t="s">
        <v>157</v>
      </c>
      <c r="L37" s="41"/>
      <c r="M37" s="78" t="s">
        <v>202</v>
      </c>
      <c r="N37" s="41" t="s">
        <v>157</v>
      </c>
      <c r="O37" s="42" t="s">
        <v>157</v>
      </c>
      <c r="P37" s="41"/>
      <c r="Q37" s="78" t="s">
        <v>202</v>
      </c>
      <c r="R37" s="41" t="s">
        <v>157</v>
      </c>
      <c r="S37" s="42" t="s">
        <v>157</v>
      </c>
      <c r="T37" s="41"/>
      <c r="U37" s="78" t="s">
        <v>202</v>
      </c>
      <c r="V37" s="41" t="s">
        <v>157</v>
      </c>
      <c r="W37" s="42"/>
      <c r="X37" s="40"/>
      <c r="Y37" s="50">
        <v>199811</v>
      </c>
      <c r="Z37" s="41" t="s">
        <v>157</v>
      </c>
    </row>
    <row r="38" spans="1:26" x14ac:dyDescent="0.25">
      <c r="A38" s="15"/>
      <c r="B38" s="45" t="s">
        <v>576</v>
      </c>
      <c r="C38" s="101" t="s">
        <v>157</v>
      </c>
      <c r="D38" s="46"/>
      <c r="E38" s="47">
        <v>1000</v>
      </c>
      <c r="F38" s="48" t="s">
        <v>157</v>
      </c>
      <c r="G38" s="101" t="s">
        <v>157</v>
      </c>
      <c r="H38" s="48"/>
      <c r="I38" s="81" t="s">
        <v>202</v>
      </c>
      <c r="J38" s="48" t="s">
        <v>157</v>
      </c>
      <c r="K38" s="101" t="s">
        <v>157</v>
      </c>
      <c r="L38" s="48"/>
      <c r="M38" s="81" t="s">
        <v>202</v>
      </c>
      <c r="N38" s="48" t="s">
        <v>157</v>
      </c>
      <c r="O38" s="101" t="s">
        <v>157</v>
      </c>
      <c r="P38" s="48"/>
      <c r="Q38" s="81" t="s">
        <v>202</v>
      </c>
      <c r="R38" s="48" t="s">
        <v>157</v>
      </c>
      <c r="S38" s="101" t="s">
        <v>157</v>
      </c>
      <c r="T38" s="48"/>
      <c r="U38" s="81" t="s">
        <v>202</v>
      </c>
      <c r="V38" s="48" t="s">
        <v>157</v>
      </c>
      <c r="W38" s="101"/>
      <c r="X38" s="46"/>
      <c r="Y38" s="47">
        <v>1000</v>
      </c>
      <c r="Z38" s="48" t="s">
        <v>157</v>
      </c>
    </row>
    <row r="39" spans="1:26" x14ac:dyDescent="0.25">
      <c r="A39" s="15"/>
      <c r="B39" s="49" t="s">
        <v>577</v>
      </c>
      <c r="C39" s="42" t="s">
        <v>157</v>
      </c>
      <c r="D39" s="41"/>
      <c r="E39" s="78" t="s">
        <v>202</v>
      </c>
      <c r="F39" s="41" t="s">
        <v>157</v>
      </c>
      <c r="G39" s="42" t="s">
        <v>157</v>
      </c>
      <c r="H39" s="41"/>
      <c r="I39" s="78" t="s">
        <v>202</v>
      </c>
      <c r="J39" s="41" t="s">
        <v>157</v>
      </c>
      <c r="K39" s="42" t="s">
        <v>157</v>
      </c>
      <c r="L39" s="40"/>
      <c r="M39" s="50">
        <v>84006</v>
      </c>
      <c r="N39" s="41" t="s">
        <v>157</v>
      </c>
      <c r="O39" s="42" t="s">
        <v>157</v>
      </c>
      <c r="P39" s="41"/>
      <c r="Q39" s="78" t="s">
        <v>202</v>
      </c>
      <c r="R39" s="41" t="s">
        <v>157</v>
      </c>
      <c r="S39" s="42" t="s">
        <v>157</v>
      </c>
      <c r="T39" s="41"/>
      <c r="U39" s="78" t="s">
        <v>202</v>
      </c>
      <c r="V39" s="41" t="s">
        <v>157</v>
      </c>
      <c r="W39" s="42"/>
      <c r="X39" s="40"/>
      <c r="Y39" s="50">
        <v>84006</v>
      </c>
      <c r="Z39" s="41" t="s">
        <v>157</v>
      </c>
    </row>
    <row r="40" spans="1:26" ht="15.75" thickBot="1" x14ac:dyDescent="0.3">
      <c r="A40" s="15"/>
      <c r="B40" s="45" t="s">
        <v>578</v>
      </c>
      <c r="C40" s="101" t="s">
        <v>157</v>
      </c>
      <c r="D40" s="46"/>
      <c r="E40" s="47">
        <v>1082710</v>
      </c>
      <c r="F40" s="48" t="s">
        <v>157</v>
      </c>
      <c r="G40" s="101" t="s">
        <v>157</v>
      </c>
      <c r="H40" s="46"/>
      <c r="I40" s="47">
        <v>1246506</v>
      </c>
      <c r="J40" s="48" t="s">
        <v>157</v>
      </c>
      <c r="K40" s="101" t="s">
        <v>157</v>
      </c>
      <c r="L40" s="46"/>
      <c r="M40" s="47">
        <v>4709157</v>
      </c>
      <c r="N40" s="48" t="s">
        <v>157</v>
      </c>
      <c r="O40" s="101" t="s">
        <v>157</v>
      </c>
      <c r="P40" s="46"/>
      <c r="Q40" s="47">
        <v>1402</v>
      </c>
      <c r="R40" s="48" t="s">
        <v>157</v>
      </c>
      <c r="S40" s="101" t="s">
        <v>157</v>
      </c>
      <c r="T40" s="46"/>
      <c r="U40" s="80" t="s">
        <v>569</v>
      </c>
      <c r="V40" s="48" t="s">
        <v>166</v>
      </c>
      <c r="W40" s="101"/>
      <c r="X40" s="46"/>
      <c r="Y40" s="47">
        <v>1082710</v>
      </c>
      <c r="Z40" s="48" t="s">
        <v>157</v>
      </c>
    </row>
    <row r="41" spans="1:26" x14ac:dyDescent="0.25">
      <c r="A41" s="15"/>
      <c r="B41" s="51"/>
      <c r="C41" s="51" t="s">
        <v>157</v>
      </c>
      <c r="D41" s="52"/>
      <c r="E41" s="52"/>
      <c r="F41" s="51"/>
      <c r="G41" s="51" t="s">
        <v>157</v>
      </c>
      <c r="H41" s="52"/>
      <c r="I41" s="52"/>
      <c r="J41" s="51"/>
      <c r="K41" s="51" t="s">
        <v>157</v>
      </c>
      <c r="L41" s="52"/>
      <c r="M41" s="52"/>
      <c r="N41" s="51"/>
      <c r="O41" s="51" t="s">
        <v>157</v>
      </c>
      <c r="P41" s="52"/>
      <c r="Q41" s="52"/>
      <c r="R41" s="51"/>
      <c r="S41" s="51" t="s">
        <v>157</v>
      </c>
      <c r="T41" s="52"/>
      <c r="U41" s="52"/>
      <c r="V41" s="51"/>
      <c r="W41" s="51"/>
      <c r="X41" s="52"/>
      <c r="Y41" s="52"/>
      <c r="Z41" s="51"/>
    </row>
    <row r="42" spans="1:26" ht="15.75" thickBot="1" x14ac:dyDescent="0.3">
      <c r="A42" s="15"/>
      <c r="B42" s="49" t="s">
        <v>579</v>
      </c>
      <c r="C42" s="42" t="s">
        <v>157</v>
      </c>
      <c r="D42" s="40" t="s">
        <v>161</v>
      </c>
      <c r="E42" s="50">
        <v>1283521</v>
      </c>
      <c r="F42" s="41" t="s">
        <v>157</v>
      </c>
      <c r="G42" s="42" t="s">
        <v>157</v>
      </c>
      <c r="H42" s="40" t="s">
        <v>161</v>
      </c>
      <c r="I42" s="50">
        <v>5092846</v>
      </c>
      <c r="J42" s="41" t="s">
        <v>157</v>
      </c>
      <c r="K42" s="42" t="s">
        <v>157</v>
      </c>
      <c r="L42" s="40" t="s">
        <v>161</v>
      </c>
      <c r="M42" s="50">
        <v>6774188</v>
      </c>
      <c r="N42" s="41" t="s">
        <v>157</v>
      </c>
      <c r="O42" s="42" t="s">
        <v>157</v>
      </c>
      <c r="P42" s="40" t="s">
        <v>161</v>
      </c>
      <c r="Q42" s="50">
        <v>29640</v>
      </c>
      <c r="R42" s="41" t="s">
        <v>157</v>
      </c>
      <c r="S42" s="42" t="s">
        <v>157</v>
      </c>
      <c r="T42" s="40" t="s">
        <v>161</v>
      </c>
      <c r="U42" s="83" t="s">
        <v>572</v>
      </c>
      <c r="V42" s="41" t="s">
        <v>166</v>
      </c>
      <c r="W42" s="42"/>
      <c r="X42" s="40" t="s">
        <v>161</v>
      </c>
      <c r="Y42" s="50">
        <v>6894058</v>
      </c>
      <c r="Z42" s="41" t="s">
        <v>157</v>
      </c>
    </row>
    <row r="43" spans="1:26" ht="15.75" thickTop="1" x14ac:dyDescent="0.25">
      <c r="A43" s="15"/>
      <c r="B43" s="51"/>
      <c r="C43" s="51" t="s">
        <v>157</v>
      </c>
      <c r="D43" s="54"/>
      <c r="E43" s="54"/>
      <c r="F43" s="51"/>
      <c r="G43" s="51" t="s">
        <v>157</v>
      </c>
      <c r="H43" s="54"/>
      <c r="I43" s="54"/>
      <c r="J43" s="51"/>
      <c r="K43" s="51" t="s">
        <v>157</v>
      </c>
      <c r="L43" s="54"/>
      <c r="M43" s="54"/>
      <c r="N43" s="51"/>
      <c r="O43" s="51" t="s">
        <v>157</v>
      </c>
      <c r="P43" s="54"/>
      <c r="Q43" s="54"/>
      <c r="R43" s="51"/>
      <c r="S43" s="51" t="s">
        <v>157</v>
      </c>
      <c r="T43" s="54"/>
      <c r="U43" s="54"/>
      <c r="V43" s="51"/>
      <c r="W43" s="51"/>
      <c r="X43" s="54"/>
      <c r="Y43" s="54"/>
      <c r="Z43" s="51"/>
    </row>
    <row r="44" spans="1:26" x14ac:dyDescent="0.25">
      <c r="A44" s="15"/>
      <c r="B44" s="94"/>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x14ac:dyDescent="0.25">
      <c r="A45" s="15"/>
      <c r="B45" s="102" t="s">
        <v>547</v>
      </c>
      <c r="C45" s="102"/>
      <c r="D45" s="102"/>
      <c r="E45" s="102"/>
      <c r="F45" s="102"/>
      <c r="G45" s="102"/>
      <c r="H45" s="102"/>
      <c r="I45" s="102"/>
      <c r="J45" s="102"/>
      <c r="K45" s="102"/>
      <c r="L45" s="102"/>
      <c r="M45" s="102"/>
      <c r="N45" s="102"/>
      <c r="O45" s="102"/>
      <c r="P45" s="102"/>
      <c r="Q45" s="102"/>
      <c r="R45" s="102"/>
      <c r="S45" s="102"/>
      <c r="T45" s="102"/>
      <c r="U45" s="102"/>
      <c r="V45" s="102"/>
      <c r="W45" s="102"/>
      <c r="X45" s="102"/>
      <c r="Y45" s="102"/>
      <c r="Z45" s="102"/>
    </row>
    <row r="46" spans="1:26" x14ac:dyDescent="0.25">
      <c r="A46" s="15"/>
      <c r="B46" s="102" t="s">
        <v>548</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row>
    <row r="47" spans="1:26" x14ac:dyDescent="0.25">
      <c r="A47" s="15"/>
      <c r="B47" s="102" t="s">
        <v>580</v>
      </c>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row>
    <row r="48" spans="1:26" x14ac:dyDescent="0.25">
      <c r="A48" s="15"/>
      <c r="B48" s="102" t="s">
        <v>550</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ht="15.75" x14ac:dyDescent="0.25">
      <c r="A49" s="15"/>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5"/>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5"/>
      <c r="B51" s="84"/>
      <c r="C51" s="84" t="s">
        <v>157</v>
      </c>
      <c r="D51" s="85" t="s">
        <v>551</v>
      </c>
      <c r="E51" s="85"/>
      <c r="F51" s="84"/>
      <c r="G51" s="84" t="s">
        <v>157</v>
      </c>
      <c r="H51" s="85" t="s">
        <v>551</v>
      </c>
      <c r="I51" s="85"/>
      <c r="J51" s="84"/>
      <c r="K51" s="84" t="s">
        <v>157</v>
      </c>
      <c r="L51" s="85" t="s">
        <v>559</v>
      </c>
      <c r="M51" s="85"/>
      <c r="N51" s="84"/>
      <c r="O51" s="84" t="s">
        <v>157</v>
      </c>
      <c r="P51" s="85" t="s">
        <v>561</v>
      </c>
      <c r="Q51" s="85"/>
      <c r="R51" s="84"/>
      <c r="S51" s="84" t="s">
        <v>157</v>
      </c>
      <c r="T51" s="85" t="s">
        <v>562</v>
      </c>
      <c r="U51" s="85"/>
      <c r="V51" s="84"/>
      <c r="W51" s="84"/>
      <c r="X51" s="85" t="s">
        <v>563</v>
      </c>
      <c r="Y51" s="85"/>
      <c r="Z51" s="84"/>
    </row>
    <row r="52" spans="1:26" x14ac:dyDescent="0.25">
      <c r="A52" s="15"/>
      <c r="B52" s="84"/>
      <c r="C52" s="84"/>
      <c r="D52" s="85" t="s">
        <v>552</v>
      </c>
      <c r="E52" s="85"/>
      <c r="F52" s="84"/>
      <c r="G52" s="84"/>
      <c r="H52" s="85" t="s">
        <v>556</v>
      </c>
      <c r="I52" s="85"/>
      <c r="J52" s="84"/>
      <c r="K52" s="84"/>
      <c r="L52" s="85" t="s">
        <v>560</v>
      </c>
      <c r="M52" s="85"/>
      <c r="N52" s="84"/>
      <c r="O52" s="84"/>
      <c r="P52" s="85" t="s">
        <v>559</v>
      </c>
      <c r="Q52" s="85"/>
      <c r="R52" s="84"/>
      <c r="S52" s="84"/>
      <c r="T52" s="85"/>
      <c r="U52" s="85"/>
      <c r="V52" s="84"/>
      <c r="W52" s="84"/>
      <c r="X52" s="85"/>
      <c r="Y52" s="85"/>
      <c r="Z52" s="84"/>
    </row>
    <row r="53" spans="1:26" x14ac:dyDescent="0.25">
      <c r="A53" s="15"/>
      <c r="B53" s="84"/>
      <c r="C53" s="84"/>
      <c r="D53" s="85" t="s">
        <v>553</v>
      </c>
      <c r="E53" s="85"/>
      <c r="F53" s="84"/>
      <c r="G53" s="84"/>
      <c r="H53" s="85" t="s">
        <v>557</v>
      </c>
      <c r="I53" s="85"/>
      <c r="J53" s="84"/>
      <c r="K53" s="84"/>
      <c r="L53" s="85"/>
      <c r="M53" s="85"/>
      <c r="N53" s="84"/>
      <c r="O53" s="84"/>
      <c r="P53" s="85" t="s">
        <v>560</v>
      </c>
      <c r="Q53" s="85"/>
      <c r="R53" s="84"/>
      <c r="S53" s="84"/>
      <c r="T53" s="85"/>
      <c r="U53" s="85"/>
      <c r="V53" s="84"/>
      <c r="W53" s="84"/>
      <c r="X53" s="85"/>
      <c r="Y53" s="85"/>
      <c r="Z53" s="84"/>
    </row>
    <row r="54" spans="1:26" x14ac:dyDescent="0.25">
      <c r="A54" s="15"/>
      <c r="B54" s="84"/>
      <c r="C54" s="84"/>
      <c r="D54" s="85" t="s">
        <v>554</v>
      </c>
      <c r="E54" s="85"/>
      <c r="F54" s="84"/>
      <c r="G54" s="84"/>
      <c r="H54" s="85" t="s">
        <v>558</v>
      </c>
      <c r="I54" s="85"/>
      <c r="J54" s="84"/>
      <c r="K54" s="84"/>
      <c r="L54" s="85"/>
      <c r="M54" s="85"/>
      <c r="N54" s="84"/>
      <c r="O54" s="84"/>
      <c r="P54" s="85"/>
      <c r="Q54" s="85"/>
      <c r="R54" s="84"/>
      <c r="S54" s="84"/>
      <c r="T54" s="85"/>
      <c r="U54" s="85"/>
      <c r="V54" s="84"/>
      <c r="W54" s="84"/>
      <c r="X54" s="85"/>
      <c r="Y54" s="85"/>
      <c r="Z54" s="84"/>
    </row>
    <row r="55" spans="1:26" ht="15.75" thickBot="1" x14ac:dyDescent="0.3">
      <c r="A55" s="15"/>
      <c r="B55" s="84"/>
      <c r="C55" s="84"/>
      <c r="D55" s="55" t="s">
        <v>555</v>
      </c>
      <c r="E55" s="55"/>
      <c r="F55" s="84"/>
      <c r="G55" s="84"/>
      <c r="H55" s="55"/>
      <c r="I55" s="55"/>
      <c r="J55" s="84"/>
      <c r="K55" s="84"/>
      <c r="L55" s="55"/>
      <c r="M55" s="55"/>
      <c r="N55" s="84"/>
      <c r="O55" s="84"/>
      <c r="P55" s="55"/>
      <c r="Q55" s="55"/>
      <c r="R55" s="84"/>
      <c r="S55" s="84"/>
      <c r="T55" s="55"/>
      <c r="U55" s="55"/>
      <c r="V55" s="84"/>
      <c r="W55" s="84"/>
      <c r="X55" s="55"/>
      <c r="Y55" s="55"/>
      <c r="Z55" s="84"/>
    </row>
    <row r="56" spans="1:26" x14ac:dyDescent="0.25">
      <c r="A56" s="15"/>
      <c r="B56" s="45" t="s">
        <v>28</v>
      </c>
      <c r="C56" s="46" t="s">
        <v>157</v>
      </c>
      <c r="D56" s="48" t="s">
        <v>161</v>
      </c>
      <c r="E56" s="81" t="s">
        <v>348</v>
      </c>
      <c r="F56" s="48" t="s">
        <v>157</v>
      </c>
      <c r="G56" s="46" t="s">
        <v>157</v>
      </c>
      <c r="H56" s="46" t="s">
        <v>161</v>
      </c>
      <c r="I56" s="80">
        <v>238</v>
      </c>
      <c r="J56" s="48" t="s">
        <v>157</v>
      </c>
      <c r="K56" s="46" t="s">
        <v>157</v>
      </c>
      <c r="L56" s="46" t="s">
        <v>161</v>
      </c>
      <c r="M56" s="80">
        <v>399</v>
      </c>
      <c r="N56" s="48" t="s">
        <v>157</v>
      </c>
      <c r="O56" s="46" t="s">
        <v>157</v>
      </c>
      <c r="P56" s="46" t="s">
        <v>161</v>
      </c>
      <c r="Q56" s="80">
        <v>90</v>
      </c>
      <c r="R56" s="48" t="s">
        <v>157</v>
      </c>
      <c r="S56" s="46" t="s">
        <v>157</v>
      </c>
      <c r="T56" s="48" t="s">
        <v>161</v>
      </c>
      <c r="U56" s="81" t="s">
        <v>348</v>
      </c>
      <c r="V56" s="48" t="s">
        <v>157</v>
      </c>
      <c r="W56" s="46"/>
      <c r="X56" s="46" t="s">
        <v>161</v>
      </c>
      <c r="Y56" s="80">
        <v>727</v>
      </c>
      <c r="Z56" s="48" t="s">
        <v>157</v>
      </c>
    </row>
    <row r="57" spans="1:26" x14ac:dyDescent="0.25">
      <c r="A57" s="15"/>
      <c r="B57" s="49" t="s">
        <v>29</v>
      </c>
      <c r="C57" s="40" t="s">
        <v>157</v>
      </c>
      <c r="D57" s="40"/>
      <c r="E57" s="83">
        <v>10</v>
      </c>
      <c r="F57" s="41" t="s">
        <v>157</v>
      </c>
      <c r="G57" s="40" t="s">
        <v>157</v>
      </c>
      <c r="H57" s="41"/>
      <c r="I57" s="78" t="s">
        <v>202</v>
      </c>
      <c r="J57" s="41" t="s">
        <v>157</v>
      </c>
      <c r="K57" s="40" t="s">
        <v>157</v>
      </c>
      <c r="L57" s="40"/>
      <c r="M57" s="50">
        <v>174979</v>
      </c>
      <c r="N57" s="41" t="s">
        <v>157</v>
      </c>
      <c r="O57" s="40" t="s">
        <v>157</v>
      </c>
      <c r="P57" s="41"/>
      <c r="Q57" s="78" t="s">
        <v>202</v>
      </c>
      <c r="R57" s="41" t="s">
        <v>157</v>
      </c>
      <c r="S57" s="40" t="s">
        <v>157</v>
      </c>
      <c r="T57" s="41"/>
      <c r="U57" s="78" t="s">
        <v>202</v>
      </c>
      <c r="V57" s="41" t="s">
        <v>157</v>
      </c>
      <c r="W57" s="40"/>
      <c r="X57" s="40"/>
      <c r="Y57" s="50">
        <v>174989</v>
      </c>
      <c r="Z57" s="41" t="s">
        <v>157</v>
      </c>
    </row>
    <row r="58" spans="1:26" x14ac:dyDescent="0.25">
      <c r="A58" s="15"/>
      <c r="B58" s="45" t="s">
        <v>564</v>
      </c>
      <c r="C58" s="46" t="s">
        <v>157</v>
      </c>
      <c r="D58" s="48"/>
      <c r="E58" s="81" t="s">
        <v>202</v>
      </c>
      <c r="F58" s="48" t="s">
        <v>157</v>
      </c>
      <c r="G58" s="46" t="s">
        <v>157</v>
      </c>
      <c r="H58" s="46"/>
      <c r="I58" s="47">
        <v>22204</v>
      </c>
      <c r="J58" s="48" t="s">
        <v>157</v>
      </c>
      <c r="K58" s="46" t="s">
        <v>157</v>
      </c>
      <c r="L58" s="46"/>
      <c r="M58" s="47">
        <v>19791</v>
      </c>
      <c r="N58" s="48" t="s">
        <v>157</v>
      </c>
      <c r="O58" s="46" t="s">
        <v>157</v>
      </c>
      <c r="P58" s="48"/>
      <c r="Q58" s="81" t="s">
        <v>202</v>
      </c>
      <c r="R58" s="48" t="s">
        <v>157</v>
      </c>
      <c r="S58" s="46" t="s">
        <v>157</v>
      </c>
      <c r="T58" s="46"/>
      <c r="U58" s="80" t="s">
        <v>581</v>
      </c>
      <c r="V58" s="48" t="s">
        <v>166</v>
      </c>
      <c r="W58" s="46"/>
      <c r="X58" s="48"/>
      <c r="Y58" s="81" t="s">
        <v>202</v>
      </c>
      <c r="Z58" s="48" t="s">
        <v>157</v>
      </c>
    </row>
    <row r="59" spans="1:26" x14ac:dyDescent="0.25">
      <c r="A59" s="15"/>
      <c r="B59" s="49" t="s">
        <v>566</v>
      </c>
      <c r="C59" s="40" t="s">
        <v>157</v>
      </c>
      <c r="D59" s="41"/>
      <c r="E59" s="78" t="s">
        <v>202</v>
      </c>
      <c r="F59" s="41" t="s">
        <v>157</v>
      </c>
      <c r="G59" s="40" t="s">
        <v>157</v>
      </c>
      <c r="H59" s="40"/>
      <c r="I59" s="50">
        <v>14392</v>
      </c>
      <c r="J59" s="41"/>
      <c r="K59" s="40" t="s">
        <v>157</v>
      </c>
      <c r="L59" s="40"/>
      <c r="M59" s="50">
        <v>30192</v>
      </c>
      <c r="N59" s="41" t="s">
        <v>157</v>
      </c>
      <c r="O59" s="40" t="s">
        <v>157</v>
      </c>
      <c r="P59" s="40"/>
      <c r="Q59" s="83">
        <v>52</v>
      </c>
      <c r="R59" s="41" t="s">
        <v>157</v>
      </c>
      <c r="S59" s="40" t="s">
        <v>157</v>
      </c>
      <c r="T59" s="41"/>
      <c r="U59" s="78" t="s">
        <v>202</v>
      </c>
      <c r="V59" s="41" t="s">
        <v>157</v>
      </c>
      <c r="W59" s="40"/>
      <c r="X59" s="40"/>
      <c r="Y59" s="50">
        <v>44636</v>
      </c>
      <c r="Z59" s="41" t="s">
        <v>157</v>
      </c>
    </row>
    <row r="60" spans="1:26" x14ac:dyDescent="0.25">
      <c r="A60" s="15"/>
      <c r="B60" s="45" t="s">
        <v>567</v>
      </c>
      <c r="C60" s="46" t="s">
        <v>157</v>
      </c>
      <c r="D60" s="48"/>
      <c r="E60" s="81" t="s">
        <v>202</v>
      </c>
      <c r="F60" s="48" t="s">
        <v>157</v>
      </c>
      <c r="G60" s="46" t="s">
        <v>157</v>
      </c>
      <c r="H60" s="48"/>
      <c r="I60" s="81" t="s">
        <v>202</v>
      </c>
      <c r="J60" s="48" t="s">
        <v>157</v>
      </c>
      <c r="K60" s="46" t="s">
        <v>157</v>
      </c>
      <c r="L60" s="46"/>
      <c r="M60" s="47">
        <v>6738239</v>
      </c>
      <c r="N60" s="48" t="s">
        <v>157</v>
      </c>
      <c r="O60" s="46" t="s">
        <v>157</v>
      </c>
      <c r="P60" s="48"/>
      <c r="Q60" s="81" t="s">
        <v>202</v>
      </c>
      <c r="R60" s="48" t="s">
        <v>157</v>
      </c>
      <c r="S60" s="46" t="s">
        <v>157</v>
      </c>
      <c r="T60" s="48"/>
      <c r="U60" s="81" t="s">
        <v>202</v>
      </c>
      <c r="V60" s="48" t="s">
        <v>157</v>
      </c>
      <c r="W60" s="46"/>
      <c r="X60" s="46"/>
      <c r="Y60" s="47">
        <v>6738239</v>
      </c>
      <c r="Z60" s="48" t="s">
        <v>157</v>
      </c>
    </row>
    <row r="61" spans="1:26" x14ac:dyDescent="0.25">
      <c r="A61" s="15"/>
      <c r="B61" s="49" t="s">
        <v>37</v>
      </c>
      <c r="C61" s="40" t="s">
        <v>157</v>
      </c>
      <c r="D61" s="41"/>
      <c r="E61" s="78" t="s">
        <v>202</v>
      </c>
      <c r="F61" s="41" t="s">
        <v>157</v>
      </c>
      <c r="G61" s="40" t="s">
        <v>157</v>
      </c>
      <c r="H61" s="41"/>
      <c r="I61" s="78" t="s">
        <v>202</v>
      </c>
      <c r="J61" s="41" t="s">
        <v>157</v>
      </c>
      <c r="K61" s="40" t="s">
        <v>157</v>
      </c>
      <c r="L61" s="40"/>
      <c r="M61" s="50">
        <v>302693</v>
      </c>
      <c r="N61" s="41" t="s">
        <v>157</v>
      </c>
      <c r="O61" s="40" t="s">
        <v>157</v>
      </c>
      <c r="P61" s="41"/>
      <c r="Q61" s="78" t="s">
        <v>202</v>
      </c>
      <c r="R61" s="41" t="s">
        <v>157</v>
      </c>
      <c r="S61" s="40" t="s">
        <v>157</v>
      </c>
      <c r="T61" s="41"/>
      <c r="U61" s="78" t="s">
        <v>202</v>
      </c>
      <c r="V61" s="41" t="s">
        <v>157</v>
      </c>
      <c r="W61" s="40"/>
      <c r="X61" s="40"/>
      <c r="Y61" s="50">
        <v>302693</v>
      </c>
      <c r="Z61" s="41" t="s">
        <v>157</v>
      </c>
    </row>
    <row r="62" spans="1:26" x14ac:dyDescent="0.25">
      <c r="A62" s="15"/>
      <c r="B62" s="45" t="s">
        <v>568</v>
      </c>
      <c r="C62" s="46" t="s">
        <v>157</v>
      </c>
      <c r="D62" s="46"/>
      <c r="E62" s="47">
        <v>1696448</v>
      </c>
      <c r="F62" s="48" t="s">
        <v>157</v>
      </c>
      <c r="G62" s="46" t="s">
        <v>157</v>
      </c>
      <c r="H62" s="46"/>
      <c r="I62" s="47">
        <v>5051279</v>
      </c>
      <c r="J62" s="48" t="s">
        <v>157</v>
      </c>
      <c r="K62" s="46" t="s">
        <v>157</v>
      </c>
      <c r="L62" s="48"/>
      <c r="M62" s="81" t="s">
        <v>202</v>
      </c>
      <c r="N62" s="48" t="s">
        <v>157</v>
      </c>
      <c r="O62" s="46" t="s">
        <v>157</v>
      </c>
      <c r="P62" s="48"/>
      <c r="Q62" s="81" t="s">
        <v>202</v>
      </c>
      <c r="R62" s="48" t="s">
        <v>157</v>
      </c>
      <c r="S62" s="46" t="s">
        <v>157</v>
      </c>
      <c r="T62" s="46"/>
      <c r="U62" s="80" t="s">
        <v>582</v>
      </c>
      <c r="V62" s="48" t="s">
        <v>166</v>
      </c>
      <c r="W62" s="46"/>
      <c r="X62" s="48"/>
      <c r="Y62" s="81" t="s">
        <v>202</v>
      </c>
      <c r="Z62" s="48" t="s">
        <v>157</v>
      </c>
    </row>
    <row r="63" spans="1:26" ht="15.75" thickBot="1" x14ac:dyDescent="0.3">
      <c r="A63" s="15"/>
      <c r="B63" s="49" t="s">
        <v>570</v>
      </c>
      <c r="C63" s="40" t="s">
        <v>157</v>
      </c>
      <c r="D63" s="40"/>
      <c r="E63" s="50">
        <v>10569</v>
      </c>
      <c r="F63" s="41"/>
      <c r="G63" s="40" t="s">
        <v>157</v>
      </c>
      <c r="H63" s="40"/>
      <c r="I63" s="50">
        <v>309373</v>
      </c>
      <c r="J63" s="41" t="s">
        <v>157</v>
      </c>
      <c r="K63" s="40" t="s">
        <v>157</v>
      </c>
      <c r="L63" s="40"/>
      <c r="M63" s="50">
        <v>71296</v>
      </c>
      <c r="N63" s="41" t="s">
        <v>157</v>
      </c>
      <c r="O63" s="40" t="s">
        <v>157</v>
      </c>
      <c r="P63" s="40"/>
      <c r="Q63" s="50">
        <v>53230</v>
      </c>
      <c r="R63" s="41" t="s">
        <v>157</v>
      </c>
      <c r="S63" s="40" t="s">
        <v>157</v>
      </c>
      <c r="T63" s="40"/>
      <c r="U63" s="83" t="s">
        <v>583</v>
      </c>
      <c r="V63" s="41" t="s">
        <v>271</v>
      </c>
      <c r="W63" s="40"/>
      <c r="X63" s="40"/>
      <c r="Y63" s="50">
        <v>176402</v>
      </c>
      <c r="Z63" s="41" t="s">
        <v>157</v>
      </c>
    </row>
    <row r="64" spans="1:26" x14ac:dyDescent="0.25">
      <c r="A64" s="15"/>
      <c r="B64" s="51"/>
      <c r="C64" s="51" t="s">
        <v>157</v>
      </c>
      <c r="D64" s="52"/>
      <c r="E64" s="52"/>
      <c r="F64" s="51"/>
      <c r="G64" s="51" t="s">
        <v>157</v>
      </c>
      <c r="H64" s="52"/>
      <c r="I64" s="52"/>
      <c r="J64" s="51"/>
      <c r="K64" s="51" t="s">
        <v>157</v>
      </c>
      <c r="L64" s="52"/>
      <c r="M64" s="52"/>
      <c r="N64" s="51"/>
      <c r="O64" s="51" t="s">
        <v>157</v>
      </c>
      <c r="P64" s="52"/>
      <c r="Q64" s="52"/>
      <c r="R64" s="51"/>
      <c r="S64" s="51" t="s">
        <v>157</v>
      </c>
      <c r="T64" s="52"/>
      <c r="U64" s="52"/>
      <c r="V64" s="51"/>
      <c r="W64" s="51"/>
      <c r="X64" s="52"/>
      <c r="Y64" s="52"/>
      <c r="Z64" s="51"/>
    </row>
    <row r="65" spans="1:26" ht="15.75" thickBot="1" x14ac:dyDescent="0.3">
      <c r="A65" s="15"/>
      <c r="B65" s="45" t="s">
        <v>41</v>
      </c>
      <c r="C65" s="101" t="s">
        <v>157</v>
      </c>
      <c r="D65" s="46" t="s">
        <v>161</v>
      </c>
      <c r="E65" s="47">
        <v>1707027</v>
      </c>
      <c r="F65" s="48" t="s">
        <v>157</v>
      </c>
      <c r="G65" s="101" t="s">
        <v>157</v>
      </c>
      <c r="H65" s="46" t="s">
        <v>161</v>
      </c>
      <c r="I65" s="47">
        <v>5397486</v>
      </c>
      <c r="J65" s="48" t="s">
        <v>157</v>
      </c>
      <c r="K65" s="101" t="s">
        <v>157</v>
      </c>
      <c r="L65" s="46" t="s">
        <v>161</v>
      </c>
      <c r="M65" s="47">
        <v>7337589</v>
      </c>
      <c r="N65" s="48" t="s">
        <v>157</v>
      </c>
      <c r="O65" s="101" t="s">
        <v>157</v>
      </c>
      <c r="P65" s="46" t="s">
        <v>161</v>
      </c>
      <c r="Q65" s="47">
        <v>53372</v>
      </c>
      <c r="R65" s="48" t="s">
        <v>157</v>
      </c>
      <c r="S65" s="101" t="s">
        <v>157</v>
      </c>
      <c r="T65" s="46" t="s">
        <v>161</v>
      </c>
      <c r="U65" s="80" t="s">
        <v>584</v>
      </c>
      <c r="V65" s="48" t="s">
        <v>166</v>
      </c>
      <c r="W65" s="101"/>
      <c r="X65" s="46" t="s">
        <v>161</v>
      </c>
      <c r="Y65" s="47">
        <v>7437686</v>
      </c>
      <c r="Z65" s="48" t="s">
        <v>157</v>
      </c>
    </row>
    <row r="66" spans="1:26" ht="15.75" thickTop="1" x14ac:dyDescent="0.25">
      <c r="A66" s="15"/>
      <c r="B66" s="51"/>
      <c r="C66" s="51" t="s">
        <v>157</v>
      </c>
      <c r="D66" s="54"/>
      <c r="E66" s="54"/>
      <c r="F66" s="51"/>
      <c r="G66" s="51" t="s">
        <v>157</v>
      </c>
      <c r="H66" s="54"/>
      <c r="I66" s="54"/>
      <c r="J66" s="51"/>
      <c r="K66" s="51" t="s">
        <v>157</v>
      </c>
      <c r="L66" s="54"/>
      <c r="M66" s="54"/>
      <c r="N66" s="51"/>
      <c r="O66" s="51" t="s">
        <v>157</v>
      </c>
      <c r="P66" s="54"/>
      <c r="Q66" s="54"/>
      <c r="R66" s="51"/>
      <c r="S66" s="51" t="s">
        <v>157</v>
      </c>
      <c r="T66" s="54"/>
      <c r="U66" s="54"/>
      <c r="V66" s="51"/>
      <c r="W66" s="51"/>
      <c r="X66" s="54"/>
      <c r="Y66" s="54"/>
      <c r="Z66" s="51"/>
    </row>
    <row r="67" spans="1:26" x14ac:dyDescent="0.25">
      <c r="A67" s="15"/>
      <c r="B67" s="49" t="s">
        <v>43</v>
      </c>
      <c r="C67" s="42" t="s">
        <v>157</v>
      </c>
      <c r="D67" s="41" t="s">
        <v>161</v>
      </c>
      <c r="E67" s="78" t="s">
        <v>348</v>
      </c>
      <c r="F67" s="41" t="s">
        <v>157</v>
      </c>
      <c r="G67" s="42" t="s">
        <v>157</v>
      </c>
      <c r="H67" s="41" t="s">
        <v>161</v>
      </c>
      <c r="I67" s="78" t="s">
        <v>202</v>
      </c>
      <c r="J67" s="41" t="s">
        <v>157</v>
      </c>
      <c r="K67" s="42" t="s">
        <v>157</v>
      </c>
      <c r="L67" s="40" t="s">
        <v>161</v>
      </c>
      <c r="M67" s="50">
        <v>36255</v>
      </c>
      <c r="N67" s="41" t="s">
        <v>157</v>
      </c>
      <c r="O67" s="42" t="s">
        <v>157</v>
      </c>
      <c r="P67" s="40" t="s">
        <v>161</v>
      </c>
      <c r="Q67" s="83">
        <v>12</v>
      </c>
      <c r="R67" s="41" t="s">
        <v>157</v>
      </c>
      <c r="S67" s="42" t="s">
        <v>157</v>
      </c>
      <c r="T67" s="41" t="s">
        <v>161</v>
      </c>
      <c r="U67" s="78" t="s">
        <v>202</v>
      </c>
      <c r="V67" s="41" t="s">
        <v>157</v>
      </c>
      <c r="W67" s="42"/>
      <c r="X67" s="40" t="s">
        <v>161</v>
      </c>
      <c r="Y67" s="50">
        <v>36267</v>
      </c>
      <c r="Z67" s="41" t="s">
        <v>157</v>
      </c>
    </row>
    <row r="68" spans="1:26" x14ac:dyDescent="0.25">
      <c r="A68" s="15"/>
      <c r="B68" s="45" t="s">
        <v>573</v>
      </c>
      <c r="C68" s="101" t="s">
        <v>157</v>
      </c>
      <c r="D68" s="48"/>
      <c r="E68" s="81" t="s">
        <v>202</v>
      </c>
      <c r="F68" s="48" t="s">
        <v>157</v>
      </c>
      <c r="G68" s="101" t="s">
        <v>157</v>
      </c>
      <c r="H68" s="48"/>
      <c r="I68" s="81" t="s">
        <v>202</v>
      </c>
      <c r="J68" s="48" t="s">
        <v>157</v>
      </c>
      <c r="K68" s="101" t="s">
        <v>157</v>
      </c>
      <c r="L68" s="48"/>
      <c r="M68" s="81" t="s">
        <v>202</v>
      </c>
      <c r="N68" s="48" t="s">
        <v>157</v>
      </c>
      <c r="O68" s="101" t="s">
        <v>157</v>
      </c>
      <c r="P68" s="46"/>
      <c r="Q68" s="47">
        <v>41995</v>
      </c>
      <c r="R68" s="48" t="s">
        <v>157</v>
      </c>
      <c r="S68" s="101" t="s">
        <v>157</v>
      </c>
      <c r="T68" s="46"/>
      <c r="U68" s="80" t="s">
        <v>581</v>
      </c>
      <c r="V68" s="48" t="s">
        <v>166</v>
      </c>
      <c r="W68" s="101"/>
      <c r="X68" s="48"/>
      <c r="Y68" s="81" t="s">
        <v>202</v>
      </c>
      <c r="Z68" s="48" t="s">
        <v>157</v>
      </c>
    </row>
    <row r="69" spans="1:26" x14ac:dyDescent="0.25">
      <c r="A69" s="15"/>
      <c r="B69" s="49" t="s">
        <v>45</v>
      </c>
      <c r="C69" s="42" t="s">
        <v>157</v>
      </c>
      <c r="D69" s="41"/>
      <c r="E69" s="78" t="s">
        <v>202</v>
      </c>
      <c r="F69" s="41" t="s">
        <v>157</v>
      </c>
      <c r="G69" s="42" t="s">
        <v>157</v>
      </c>
      <c r="H69" s="40"/>
      <c r="I69" s="50">
        <v>95268</v>
      </c>
      <c r="J69" s="41" t="s">
        <v>157</v>
      </c>
      <c r="K69" s="42" t="s">
        <v>157</v>
      </c>
      <c r="L69" s="40"/>
      <c r="M69" s="50">
        <v>244046</v>
      </c>
      <c r="N69" s="41" t="s">
        <v>157</v>
      </c>
      <c r="O69" s="42" t="s">
        <v>157</v>
      </c>
      <c r="P69" s="40"/>
      <c r="Q69" s="50">
        <v>1920</v>
      </c>
      <c r="R69" s="41" t="s">
        <v>157</v>
      </c>
      <c r="S69" s="42" t="s">
        <v>157</v>
      </c>
      <c r="T69" s="41"/>
      <c r="U69" s="78" t="s">
        <v>202</v>
      </c>
      <c r="V69" s="41" t="s">
        <v>157</v>
      </c>
      <c r="W69" s="42"/>
      <c r="X69" s="40"/>
      <c r="Y69" s="50">
        <v>341234</v>
      </c>
      <c r="Z69" s="41" t="s">
        <v>157</v>
      </c>
    </row>
    <row r="70" spans="1:26" x14ac:dyDescent="0.25">
      <c r="A70" s="15"/>
      <c r="B70" s="45" t="s">
        <v>574</v>
      </c>
      <c r="C70" s="101" t="s">
        <v>157</v>
      </c>
      <c r="D70" s="48"/>
      <c r="E70" s="81" t="s">
        <v>202</v>
      </c>
      <c r="F70" s="48" t="s">
        <v>157</v>
      </c>
      <c r="G70" s="101" t="s">
        <v>157</v>
      </c>
      <c r="H70" s="46"/>
      <c r="I70" s="47">
        <v>40529</v>
      </c>
      <c r="J70" s="48" t="s">
        <v>157</v>
      </c>
      <c r="K70" s="101" t="s">
        <v>157</v>
      </c>
      <c r="L70" s="46"/>
      <c r="M70" s="47">
        <v>117296</v>
      </c>
      <c r="N70" s="48" t="s">
        <v>157</v>
      </c>
      <c r="O70" s="101" t="s">
        <v>157</v>
      </c>
      <c r="P70" s="48"/>
      <c r="Q70" s="81" t="s">
        <v>202</v>
      </c>
      <c r="R70" s="48" t="s">
        <v>157</v>
      </c>
      <c r="S70" s="101" t="s">
        <v>157</v>
      </c>
      <c r="T70" s="48"/>
      <c r="U70" s="81" t="s">
        <v>202</v>
      </c>
      <c r="V70" s="48" t="s">
        <v>157</v>
      </c>
      <c r="W70" s="101"/>
      <c r="X70" s="46"/>
      <c r="Y70" s="47">
        <v>157825</v>
      </c>
      <c r="Z70" s="48" t="s">
        <v>157</v>
      </c>
    </row>
    <row r="71" spans="1:26" x14ac:dyDescent="0.25">
      <c r="A71" s="15"/>
      <c r="B71" s="49" t="s">
        <v>48</v>
      </c>
      <c r="C71" s="42" t="s">
        <v>157</v>
      </c>
      <c r="D71" s="41"/>
      <c r="E71" s="78" t="s">
        <v>202</v>
      </c>
      <c r="F71" s="41" t="s">
        <v>157</v>
      </c>
      <c r="G71" s="42" t="s">
        <v>157</v>
      </c>
      <c r="H71" s="40"/>
      <c r="I71" s="50">
        <v>3554000</v>
      </c>
      <c r="J71" s="41" t="s">
        <v>157</v>
      </c>
      <c r="K71" s="42" t="s">
        <v>157</v>
      </c>
      <c r="L71" s="41"/>
      <c r="M71" s="78" t="s">
        <v>202</v>
      </c>
      <c r="N71" s="41" t="s">
        <v>157</v>
      </c>
      <c r="O71" s="42" t="s">
        <v>157</v>
      </c>
      <c r="P71" s="41"/>
      <c r="Q71" s="78" t="s">
        <v>202</v>
      </c>
      <c r="R71" s="41" t="s">
        <v>157</v>
      </c>
      <c r="S71" s="42" t="s">
        <v>157</v>
      </c>
      <c r="T71" s="41"/>
      <c r="U71" s="78" t="s">
        <v>202</v>
      </c>
      <c r="V71" s="41" t="s">
        <v>157</v>
      </c>
      <c r="W71" s="42"/>
      <c r="X71" s="40"/>
      <c r="Y71" s="50">
        <v>3554000</v>
      </c>
      <c r="Z71" s="41" t="s">
        <v>157</v>
      </c>
    </row>
    <row r="72" spans="1:26" x14ac:dyDescent="0.25">
      <c r="A72" s="15"/>
      <c r="B72" s="45" t="s">
        <v>50</v>
      </c>
      <c r="C72" s="101" t="s">
        <v>157</v>
      </c>
      <c r="D72" s="48"/>
      <c r="E72" s="81" t="s">
        <v>202</v>
      </c>
      <c r="F72" s="48" t="s">
        <v>157</v>
      </c>
      <c r="G72" s="101" t="s">
        <v>157</v>
      </c>
      <c r="H72" s="48"/>
      <c r="I72" s="81" t="s">
        <v>202</v>
      </c>
      <c r="J72" s="48" t="s">
        <v>157</v>
      </c>
      <c r="K72" s="101" t="s">
        <v>157</v>
      </c>
      <c r="L72" s="46"/>
      <c r="M72" s="47">
        <v>1824483</v>
      </c>
      <c r="N72" s="48" t="s">
        <v>157</v>
      </c>
      <c r="O72" s="101" t="s">
        <v>157</v>
      </c>
      <c r="P72" s="46"/>
      <c r="Q72" s="47">
        <v>7558</v>
      </c>
      <c r="R72" s="48" t="s">
        <v>157</v>
      </c>
      <c r="S72" s="101" t="s">
        <v>157</v>
      </c>
      <c r="T72" s="46"/>
      <c r="U72" s="80" t="s">
        <v>583</v>
      </c>
      <c r="V72" s="48" t="s">
        <v>166</v>
      </c>
      <c r="W72" s="101"/>
      <c r="X72" s="46"/>
      <c r="Y72" s="47">
        <v>1563975</v>
      </c>
      <c r="Z72" s="48" t="s">
        <v>157</v>
      </c>
    </row>
    <row r="73" spans="1:26" ht="25.5" x14ac:dyDescent="0.25">
      <c r="A73" s="15"/>
      <c r="B73" s="49" t="s">
        <v>575</v>
      </c>
      <c r="C73" s="42" t="s">
        <v>157</v>
      </c>
      <c r="D73" s="40"/>
      <c r="E73" s="50">
        <v>191035</v>
      </c>
      <c r="F73" s="41"/>
      <c r="G73" s="42" t="s">
        <v>157</v>
      </c>
      <c r="H73" s="41"/>
      <c r="I73" s="78" t="s">
        <v>202</v>
      </c>
      <c r="J73" s="41" t="s">
        <v>157</v>
      </c>
      <c r="K73" s="42" t="s">
        <v>157</v>
      </c>
      <c r="L73" s="41"/>
      <c r="M73" s="78" t="s">
        <v>202</v>
      </c>
      <c r="N73" s="41" t="s">
        <v>157</v>
      </c>
      <c r="O73" s="42" t="s">
        <v>157</v>
      </c>
      <c r="P73" s="41"/>
      <c r="Q73" s="78" t="s">
        <v>202</v>
      </c>
      <c r="R73" s="41" t="s">
        <v>157</v>
      </c>
      <c r="S73" s="42" t="s">
        <v>157</v>
      </c>
      <c r="T73" s="41"/>
      <c r="U73" s="78" t="s">
        <v>202</v>
      </c>
      <c r="V73" s="41" t="s">
        <v>157</v>
      </c>
      <c r="W73" s="42"/>
      <c r="X73" s="40"/>
      <c r="Y73" s="50">
        <v>191035</v>
      </c>
      <c r="Z73" s="41" t="s">
        <v>157</v>
      </c>
    </row>
    <row r="74" spans="1:26" x14ac:dyDescent="0.25">
      <c r="A74" s="15"/>
      <c r="B74" s="45" t="s">
        <v>576</v>
      </c>
      <c r="C74" s="101" t="s">
        <v>157</v>
      </c>
      <c r="D74" s="46"/>
      <c r="E74" s="47">
        <v>3250</v>
      </c>
      <c r="F74" s="48"/>
      <c r="G74" s="101" t="s">
        <v>157</v>
      </c>
      <c r="H74" s="48"/>
      <c r="I74" s="81" t="s">
        <v>202</v>
      </c>
      <c r="J74" s="48" t="s">
        <v>157</v>
      </c>
      <c r="K74" s="101" t="s">
        <v>157</v>
      </c>
      <c r="L74" s="48"/>
      <c r="M74" s="81" t="s">
        <v>202</v>
      </c>
      <c r="N74" s="48" t="s">
        <v>157</v>
      </c>
      <c r="O74" s="101" t="s">
        <v>157</v>
      </c>
      <c r="P74" s="48"/>
      <c r="Q74" s="81" t="s">
        <v>202</v>
      </c>
      <c r="R74" s="48" t="s">
        <v>157</v>
      </c>
      <c r="S74" s="101" t="s">
        <v>157</v>
      </c>
      <c r="T74" s="48"/>
      <c r="U74" s="81" t="s">
        <v>202</v>
      </c>
      <c r="V74" s="48" t="s">
        <v>157</v>
      </c>
      <c r="W74" s="101"/>
      <c r="X74" s="46"/>
      <c r="Y74" s="47">
        <v>3250</v>
      </c>
      <c r="Z74" s="48" t="s">
        <v>157</v>
      </c>
    </row>
    <row r="75" spans="1:26" x14ac:dyDescent="0.25">
      <c r="A75" s="15"/>
      <c r="B75" s="49" t="s">
        <v>577</v>
      </c>
      <c r="C75" s="42" t="s">
        <v>157</v>
      </c>
      <c r="D75" s="41"/>
      <c r="E75" s="78" t="s">
        <v>202</v>
      </c>
      <c r="F75" s="41" t="s">
        <v>157</v>
      </c>
      <c r="G75" s="42" t="s">
        <v>157</v>
      </c>
      <c r="H75" s="40"/>
      <c r="I75" s="50">
        <v>11241</v>
      </c>
      <c r="J75" s="41" t="s">
        <v>157</v>
      </c>
      <c r="K75" s="42" t="s">
        <v>157</v>
      </c>
      <c r="L75" s="40"/>
      <c r="M75" s="50">
        <v>66117</v>
      </c>
      <c r="N75" s="41" t="s">
        <v>157</v>
      </c>
      <c r="O75" s="42" t="s">
        <v>157</v>
      </c>
      <c r="P75" s="41"/>
      <c r="Q75" s="78" t="s">
        <v>202</v>
      </c>
      <c r="R75" s="41" t="s">
        <v>157</v>
      </c>
      <c r="S75" s="42" t="s">
        <v>157</v>
      </c>
      <c r="T75" s="41"/>
      <c r="U75" s="78" t="s">
        <v>202</v>
      </c>
      <c r="V75" s="41" t="s">
        <v>157</v>
      </c>
      <c r="W75" s="42"/>
      <c r="X75" s="40"/>
      <c r="Y75" s="50">
        <v>77358</v>
      </c>
      <c r="Z75" s="41" t="s">
        <v>157</v>
      </c>
    </row>
    <row r="76" spans="1:26" ht="15.75" thickBot="1" x14ac:dyDescent="0.3">
      <c r="A76" s="15"/>
      <c r="B76" s="45" t="s">
        <v>578</v>
      </c>
      <c r="C76" s="101" t="s">
        <v>157</v>
      </c>
      <c r="D76" s="46"/>
      <c r="E76" s="47">
        <v>1512742</v>
      </c>
      <c r="F76" s="48" t="s">
        <v>157</v>
      </c>
      <c r="G76" s="101" t="s">
        <v>157</v>
      </c>
      <c r="H76" s="46"/>
      <c r="I76" s="47">
        <v>1696448</v>
      </c>
      <c r="J76" s="48" t="s">
        <v>157</v>
      </c>
      <c r="K76" s="101" t="s">
        <v>157</v>
      </c>
      <c r="L76" s="46"/>
      <c r="M76" s="47">
        <v>5049392</v>
      </c>
      <c r="N76" s="48" t="s">
        <v>157</v>
      </c>
      <c r="O76" s="101" t="s">
        <v>157</v>
      </c>
      <c r="P76" s="46"/>
      <c r="Q76" s="47">
        <v>1887</v>
      </c>
      <c r="R76" s="48" t="s">
        <v>157</v>
      </c>
      <c r="S76" s="101" t="s">
        <v>157</v>
      </c>
      <c r="T76" s="46"/>
      <c r="U76" s="80" t="s">
        <v>582</v>
      </c>
      <c r="V76" s="48" t="s">
        <v>166</v>
      </c>
      <c r="W76" s="101"/>
      <c r="X76" s="46"/>
      <c r="Y76" s="47">
        <v>1512742</v>
      </c>
      <c r="Z76" s="48" t="s">
        <v>157</v>
      </c>
    </row>
    <row r="77" spans="1:26" x14ac:dyDescent="0.25">
      <c r="A77" s="15"/>
      <c r="B77" s="51"/>
      <c r="C77" s="51" t="s">
        <v>157</v>
      </c>
      <c r="D77" s="52"/>
      <c r="E77" s="52"/>
      <c r="F77" s="51"/>
      <c r="G77" s="51" t="s">
        <v>157</v>
      </c>
      <c r="H77" s="52"/>
      <c r="I77" s="52"/>
      <c r="J77" s="51"/>
      <c r="K77" s="51" t="s">
        <v>157</v>
      </c>
      <c r="L77" s="52"/>
      <c r="M77" s="52"/>
      <c r="N77" s="51"/>
      <c r="O77" s="51" t="s">
        <v>157</v>
      </c>
      <c r="P77" s="52"/>
      <c r="Q77" s="52"/>
      <c r="R77" s="51"/>
      <c r="S77" s="51" t="s">
        <v>157</v>
      </c>
      <c r="T77" s="52"/>
      <c r="U77" s="52"/>
      <c r="V77" s="51"/>
      <c r="W77" s="51"/>
      <c r="X77" s="52"/>
      <c r="Y77" s="52"/>
      <c r="Z77" s="51"/>
    </row>
    <row r="78" spans="1:26" ht="15.75" thickBot="1" x14ac:dyDescent="0.3">
      <c r="A78" s="15"/>
      <c r="B78" s="49" t="s">
        <v>579</v>
      </c>
      <c r="C78" s="42" t="s">
        <v>157</v>
      </c>
      <c r="D78" s="40" t="s">
        <v>161</v>
      </c>
      <c r="E78" s="50">
        <v>1707027</v>
      </c>
      <c r="F78" s="41" t="s">
        <v>157</v>
      </c>
      <c r="G78" s="42" t="s">
        <v>157</v>
      </c>
      <c r="H78" s="40" t="s">
        <v>161</v>
      </c>
      <c r="I78" s="50">
        <v>5397486</v>
      </c>
      <c r="J78" s="41" t="s">
        <v>157</v>
      </c>
      <c r="K78" s="42" t="s">
        <v>157</v>
      </c>
      <c r="L78" s="40" t="s">
        <v>161</v>
      </c>
      <c r="M78" s="50">
        <v>7337589</v>
      </c>
      <c r="N78" s="41" t="s">
        <v>157</v>
      </c>
      <c r="O78" s="42" t="s">
        <v>157</v>
      </c>
      <c r="P78" s="40" t="s">
        <v>161</v>
      </c>
      <c r="Q78" s="50">
        <v>53372</v>
      </c>
      <c r="R78" s="41" t="s">
        <v>157</v>
      </c>
      <c r="S78" s="42" t="s">
        <v>157</v>
      </c>
      <c r="T78" s="40" t="s">
        <v>161</v>
      </c>
      <c r="U78" s="83" t="s">
        <v>584</v>
      </c>
      <c r="V78" s="41" t="s">
        <v>166</v>
      </c>
      <c r="W78" s="42"/>
      <c r="X78" s="40" t="s">
        <v>161</v>
      </c>
      <c r="Y78" s="50">
        <v>7437686</v>
      </c>
      <c r="Z78" s="41" t="s">
        <v>157</v>
      </c>
    </row>
    <row r="79" spans="1:26" ht="15.75" thickTop="1" x14ac:dyDescent="0.25">
      <c r="A79" s="15"/>
      <c r="B79" s="51"/>
      <c r="C79" s="51" t="s">
        <v>157</v>
      </c>
      <c r="D79" s="54"/>
      <c r="E79" s="54"/>
      <c r="F79" s="51"/>
      <c r="G79" s="51" t="s">
        <v>157</v>
      </c>
      <c r="H79" s="54"/>
      <c r="I79" s="54"/>
      <c r="J79" s="51"/>
      <c r="K79" s="51" t="s">
        <v>157</v>
      </c>
      <c r="L79" s="54"/>
      <c r="M79" s="54"/>
      <c r="N79" s="51"/>
      <c r="O79" s="51" t="s">
        <v>157</v>
      </c>
      <c r="P79" s="54"/>
      <c r="Q79" s="54"/>
      <c r="R79" s="51"/>
      <c r="S79" s="51" t="s">
        <v>157</v>
      </c>
      <c r="T79" s="54"/>
      <c r="U79" s="54"/>
      <c r="V79" s="51"/>
      <c r="W79" s="51"/>
      <c r="X79" s="54"/>
      <c r="Y79" s="54"/>
      <c r="Z79" s="51"/>
    </row>
    <row r="80" spans="1:26" x14ac:dyDescent="0.25">
      <c r="A80" s="15"/>
      <c r="B80" s="94"/>
      <c r="C80" s="94"/>
      <c r="D80" s="94"/>
      <c r="E80" s="94"/>
      <c r="F80" s="94"/>
      <c r="G80" s="94"/>
      <c r="H80" s="94"/>
      <c r="I80" s="94"/>
      <c r="J80" s="94"/>
      <c r="K80" s="94"/>
      <c r="L80" s="94"/>
      <c r="M80" s="94"/>
      <c r="N80" s="94"/>
      <c r="O80" s="94"/>
      <c r="P80" s="94"/>
      <c r="Q80" s="94"/>
      <c r="R80" s="94"/>
      <c r="S80" s="94"/>
      <c r="T80" s="94"/>
      <c r="U80" s="94"/>
      <c r="V80" s="94"/>
      <c r="W80" s="94"/>
      <c r="X80" s="94"/>
      <c r="Y80" s="94"/>
      <c r="Z80" s="94"/>
    </row>
    <row r="81" spans="1:26" x14ac:dyDescent="0.25">
      <c r="A81" s="15"/>
      <c r="B81" s="102" t="s">
        <v>547</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row>
    <row r="82" spans="1:26" x14ac:dyDescent="0.25">
      <c r="A82" s="15"/>
      <c r="B82" s="102" t="s">
        <v>585</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row>
    <row r="83" spans="1:26" x14ac:dyDescent="0.25">
      <c r="A83" s="15"/>
      <c r="B83" s="102" t="s">
        <v>586</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row>
    <row r="84" spans="1:26" x14ac:dyDescent="0.25">
      <c r="A84" s="15"/>
      <c r="B84" s="102" t="s">
        <v>587</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row>
    <row r="85" spans="1:26" x14ac:dyDescent="0.25">
      <c r="A85" s="15"/>
      <c r="B85" s="102" t="s">
        <v>550</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row>
    <row r="86" spans="1:26" ht="15.75" x14ac:dyDescent="0.25">
      <c r="A86" s="15"/>
      <c r="B86" s="58"/>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5"/>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5"/>
      <c r="B88" s="84"/>
      <c r="C88" s="84" t="s">
        <v>157</v>
      </c>
      <c r="D88" s="85" t="s">
        <v>551</v>
      </c>
      <c r="E88" s="85"/>
      <c r="F88" s="84"/>
      <c r="G88" s="84"/>
      <c r="H88" s="85" t="s">
        <v>551</v>
      </c>
      <c r="I88" s="85"/>
      <c r="J88" s="84"/>
      <c r="K88" s="84"/>
      <c r="L88" s="85" t="s">
        <v>559</v>
      </c>
      <c r="M88" s="85"/>
      <c r="N88" s="84"/>
      <c r="O88" s="84"/>
      <c r="P88" s="85" t="s">
        <v>561</v>
      </c>
      <c r="Q88" s="85"/>
      <c r="R88" s="84"/>
      <c r="S88" s="84"/>
      <c r="T88" s="85" t="s">
        <v>562</v>
      </c>
      <c r="U88" s="85"/>
      <c r="V88" s="84"/>
      <c r="W88" s="84"/>
      <c r="X88" s="85" t="s">
        <v>563</v>
      </c>
      <c r="Y88" s="85"/>
      <c r="Z88" s="84"/>
    </row>
    <row r="89" spans="1:26" x14ac:dyDescent="0.25">
      <c r="A89" s="15"/>
      <c r="B89" s="84"/>
      <c r="C89" s="84"/>
      <c r="D89" s="85" t="s">
        <v>552</v>
      </c>
      <c r="E89" s="85"/>
      <c r="F89" s="84"/>
      <c r="G89" s="84"/>
      <c r="H89" s="85" t="s">
        <v>556</v>
      </c>
      <c r="I89" s="85"/>
      <c r="J89" s="84"/>
      <c r="K89" s="84"/>
      <c r="L89" s="85" t="s">
        <v>560</v>
      </c>
      <c r="M89" s="85"/>
      <c r="N89" s="84"/>
      <c r="O89" s="84"/>
      <c r="P89" s="85" t="s">
        <v>559</v>
      </c>
      <c r="Q89" s="85"/>
      <c r="R89" s="84"/>
      <c r="S89" s="84"/>
      <c r="T89" s="85"/>
      <c r="U89" s="85"/>
      <c r="V89" s="84"/>
      <c r="W89" s="84"/>
      <c r="X89" s="85"/>
      <c r="Y89" s="85"/>
      <c r="Z89" s="84"/>
    </row>
    <row r="90" spans="1:26" x14ac:dyDescent="0.25">
      <c r="A90" s="15"/>
      <c r="B90" s="84"/>
      <c r="C90" s="84"/>
      <c r="D90" s="85" t="s">
        <v>553</v>
      </c>
      <c r="E90" s="85"/>
      <c r="F90" s="84"/>
      <c r="G90" s="84"/>
      <c r="H90" s="85" t="s">
        <v>557</v>
      </c>
      <c r="I90" s="85"/>
      <c r="J90" s="84"/>
      <c r="K90" s="84"/>
      <c r="L90" s="85"/>
      <c r="M90" s="85"/>
      <c r="N90" s="84"/>
      <c r="O90" s="84"/>
      <c r="P90" s="85" t="s">
        <v>560</v>
      </c>
      <c r="Q90" s="85"/>
      <c r="R90" s="84"/>
      <c r="S90" s="84"/>
      <c r="T90" s="85"/>
      <c r="U90" s="85"/>
      <c r="V90" s="84"/>
      <c r="W90" s="84"/>
      <c r="X90" s="85"/>
      <c r="Y90" s="85"/>
      <c r="Z90" s="84"/>
    </row>
    <row r="91" spans="1:26" x14ac:dyDescent="0.25">
      <c r="A91" s="15"/>
      <c r="B91" s="84"/>
      <c r="C91" s="84"/>
      <c r="D91" s="85" t="s">
        <v>554</v>
      </c>
      <c r="E91" s="85"/>
      <c r="F91" s="84"/>
      <c r="G91" s="84"/>
      <c r="H91" s="85" t="s">
        <v>558</v>
      </c>
      <c r="I91" s="85"/>
      <c r="J91" s="84"/>
      <c r="K91" s="84"/>
      <c r="L91" s="85"/>
      <c r="M91" s="85"/>
      <c r="N91" s="84"/>
      <c r="O91" s="84"/>
      <c r="P91" s="85"/>
      <c r="Q91" s="85"/>
      <c r="R91" s="84"/>
      <c r="S91" s="84"/>
      <c r="T91" s="85"/>
      <c r="U91" s="85"/>
      <c r="V91" s="84"/>
      <c r="W91" s="84"/>
      <c r="X91" s="85"/>
      <c r="Y91" s="85"/>
      <c r="Z91" s="84"/>
    </row>
    <row r="92" spans="1:26" ht="15.75" thickBot="1" x14ac:dyDescent="0.3">
      <c r="A92" s="15"/>
      <c r="B92" s="84"/>
      <c r="C92" s="84"/>
      <c r="D92" s="55" t="s">
        <v>555</v>
      </c>
      <c r="E92" s="55"/>
      <c r="F92" s="84"/>
      <c r="G92" s="84"/>
      <c r="H92" s="55"/>
      <c r="I92" s="55"/>
      <c r="J92" s="84"/>
      <c r="K92" s="84"/>
      <c r="L92" s="55"/>
      <c r="M92" s="55"/>
      <c r="N92" s="84"/>
      <c r="O92" s="84"/>
      <c r="P92" s="55"/>
      <c r="Q92" s="55"/>
      <c r="R92" s="84"/>
      <c r="S92" s="84"/>
      <c r="T92" s="55"/>
      <c r="U92" s="55"/>
      <c r="V92" s="84"/>
      <c r="W92" s="84"/>
      <c r="X92" s="55"/>
      <c r="Y92" s="55"/>
      <c r="Z92" s="84"/>
    </row>
    <row r="93" spans="1:26" x14ac:dyDescent="0.25">
      <c r="A93" s="15"/>
      <c r="B93" s="45" t="s">
        <v>82</v>
      </c>
      <c r="C93" s="46" t="s">
        <v>157</v>
      </c>
      <c r="D93" s="48" t="s">
        <v>161</v>
      </c>
      <c r="E93" s="81" t="s">
        <v>348</v>
      </c>
      <c r="F93" s="48" t="s">
        <v>157</v>
      </c>
      <c r="G93" s="46"/>
      <c r="H93" s="48" t="s">
        <v>161</v>
      </c>
      <c r="I93" s="81" t="s">
        <v>348</v>
      </c>
      <c r="J93" s="48" t="s">
        <v>157</v>
      </c>
      <c r="K93" s="46"/>
      <c r="L93" s="46" t="s">
        <v>161</v>
      </c>
      <c r="M93" s="47">
        <v>340778</v>
      </c>
      <c r="N93" s="48" t="s">
        <v>157</v>
      </c>
      <c r="O93" s="46"/>
      <c r="P93" s="48" t="s">
        <v>161</v>
      </c>
      <c r="Q93" s="81" t="s">
        <v>348</v>
      </c>
      <c r="R93" s="48" t="s">
        <v>157</v>
      </c>
      <c r="S93" s="46"/>
      <c r="T93" s="48" t="s">
        <v>161</v>
      </c>
      <c r="U93" s="81" t="s">
        <v>348</v>
      </c>
      <c r="V93" s="48" t="s">
        <v>157</v>
      </c>
      <c r="W93" s="46"/>
      <c r="X93" s="46" t="s">
        <v>161</v>
      </c>
      <c r="Y93" s="47">
        <v>340778</v>
      </c>
      <c r="Z93" s="48" t="s">
        <v>157</v>
      </c>
    </row>
    <row r="94" spans="1:26" ht="15.75" thickBot="1" x14ac:dyDescent="0.3">
      <c r="A94" s="15"/>
      <c r="B94" s="49" t="s">
        <v>91</v>
      </c>
      <c r="C94" s="40" t="s">
        <v>157</v>
      </c>
      <c r="D94" s="40"/>
      <c r="E94" s="50">
        <v>5720</v>
      </c>
      <c r="F94" s="41" t="s">
        <v>157</v>
      </c>
      <c r="G94" s="40"/>
      <c r="H94" s="41"/>
      <c r="I94" s="78" t="s">
        <v>202</v>
      </c>
      <c r="J94" s="41" t="s">
        <v>157</v>
      </c>
      <c r="K94" s="40"/>
      <c r="L94" s="40"/>
      <c r="M94" s="50">
        <v>717878</v>
      </c>
      <c r="N94" s="41" t="s">
        <v>157</v>
      </c>
      <c r="O94" s="40"/>
      <c r="P94" s="40"/>
      <c r="Q94" s="83">
        <v>48</v>
      </c>
      <c r="R94" s="41" t="s">
        <v>157</v>
      </c>
      <c r="S94" s="40"/>
      <c r="T94" s="41"/>
      <c r="U94" s="78" t="s">
        <v>202</v>
      </c>
      <c r="V94" s="41" t="s">
        <v>157</v>
      </c>
      <c r="W94" s="40"/>
      <c r="X94" s="40"/>
      <c r="Y94" s="50">
        <v>723646</v>
      </c>
      <c r="Z94" s="41" t="s">
        <v>157</v>
      </c>
    </row>
    <row r="95" spans="1:26" x14ac:dyDescent="0.25">
      <c r="A95" s="15"/>
      <c r="B95" s="51"/>
      <c r="C95" s="51" t="s">
        <v>157</v>
      </c>
      <c r="D95" s="52"/>
      <c r="E95" s="52"/>
      <c r="F95" s="51"/>
      <c r="G95" s="51"/>
      <c r="H95" s="52"/>
      <c r="I95" s="52"/>
      <c r="J95" s="51"/>
      <c r="K95" s="51"/>
      <c r="L95" s="52"/>
      <c r="M95" s="52"/>
      <c r="N95" s="51"/>
      <c r="O95" s="51"/>
      <c r="P95" s="52"/>
      <c r="Q95" s="52"/>
      <c r="R95" s="51"/>
      <c r="S95" s="51"/>
      <c r="T95" s="52"/>
      <c r="U95" s="52"/>
      <c r="V95" s="51"/>
      <c r="W95" s="51"/>
      <c r="X95" s="52"/>
      <c r="Y95" s="52"/>
      <c r="Z95" s="51"/>
    </row>
    <row r="96" spans="1:26" x14ac:dyDescent="0.25">
      <c r="A96" s="15"/>
      <c r="B96" s="45" t="s">
        <v>588</v>
      </c>
      <c r="C96" s="101" t="s">
        <v>157</v>
      </c>
      <c r="D96" s="46"/>
      <c r="E96" s="80" t="s">
        <v>589</v>
      </c>
      <c r="F96" s="48" t="s">
        <v>166</v>
      </c>
      <c r="G96" s="101"/>
      <c r="H96" s="48"/>
      <c r="I96" s="81" t="s">
        <v>202</v>
      </c>
      <c r="J96" s="48" t="s">
        <v>157</v>
      </c>
      <c r="K96" s="101"/>
      <c r="L96" s="46"/>
      <c r="M96" s="80" t="s">
        <v>590</v>
      </c>
      <c r="N96" s="48" t="s">
        <v>166</v>
      </c>
      <c r="O96" s="101"/>
      <c r="P96" s="46"/>
      <c r="Q96" s="80" t="s">
        <v>591</v>
      </c>
      <c r="R96" s="48" t="s">
        <v>166</v>
      </c>
      <c r="S96" s="101"/>
      <c r="T96" s="48"/>
      <c r="U96" s="81" t="s">
        <v>202</v>
      </c>
      <c r="V96" s="48" t="s">
        <v>157</v>
      </c>
      <c r="W96" s="101"/>
      <c r="X96" s="46"/>
      <c r="Y96" s="80" t="s">
        <v>592</v>
      </c>
      <c r="Z96" s="48" t="s">
        <v>166</v>
      </c>
    </row>
    <row r="97" spans="1:26" x14ac:dyDescent="0.25">
      <c r="A97" s="15"/>
      <c r="B97" s="49" t="s">
        <v>593</v>
      </c>
      <c r="C97" s="42" t="s">
        <v>157</v>
      </c>
      <c r="D97" s="40"/>
      <c r="E97" s="83" t="s">
        <v>594</v>
      </c>
      <c r="F97" s="41" t="s">
        <v>166</v>
      </c>
      <c r="G97" s="42"/>
      <c r="H97" s="40"/>
      <c r="I97" s="83" t="s">
        <v>595</v>
      </c>
      <c r="J97" s="41" t="s">
        <v>166</v>
      </c>
      <c r="K97" s="42"/>
      <c r="L97" s="40"/>
      <c r="M97" s="83" t="s">
        <v>596</v>
      </c>
      <c r="N97" s="41" t="s">
        <v>166</v>
      </c>
      <c r="O97" s="42"/>
      <c r="P97" s="41"/>
      <c r="Q97" s="78" t="s">
        <v>202</v>
      </c>
      <c r="R97" s="41" t="s">
        <v>157</v>
      </c>
      <c r="S97" s="42"/>
      <c r="T97" s="41"/>
      <c r="U97" s="78" t="s">
        <v>202</v>
      </c>
      <c r="V97" s="41" t="s">
        <v>157</v>
      </c>
      <c r="W97" s="42"/>
      <c r="X97" s="40"/>
      <c r="Y97" s="83" t="s">
        <v>597</v>
      </c>
      <c r="Z97" s="41" t="s">
        <v>166</v>
      </c>
    </row>
    <row r="98" spans="1:26" x14ac:dyDescent="0.25">
      <c r="A98" s="15"/>
      <c r="B98" s="45" t="s">
        <v>598</v>
      </c>
      <c r="C98" s="101" t="s">
        <v>157</v>
      </c>
      <c r="D98" s="46"/>
      <c r="E98" s="80" t="s">
        <v>599</v>
      </c>
      <c r="F98" s="48" t="s">
        <v>166</v>
      </c>
      <c r="G98" s="101"/>
      <c r="H98" s="46"/>
      <c r="I98" s="80" t="s">
        <v>600</v>
      </c>
      <c r="J98" s="48" t="s">
        <v>166</v>
      </c>
      <c r="K98" s="101"/>
      <c r="L98" s="48"/>
      <c r="M98" s="81" t="s">
        <v>202</v>
      </c>
      <c r="N98" s="48" t="s">
        <v>157</v>
      </c>
      <c r="O98" s="101"/>
      <c r="P98" s="48"/>
      <c r="Q98" s="81" t="s">
        <v>202</v>
      </c>
      <c r="R98" s="48" t="s">
        <v>157</v>
      </c>
      <c r="S98" s="101"/>
      <c r="T98" s="46"/>
      <c r="U98" s="47">
        <v>495820</v>
      </c>
      <c r="V98" s="48" t="s">
        <v>157</v>
      </c>
      <c r="W98" s="101"/>
      <c r="X98" s="48"/>
      <c r="Y98" s="81" t="s">
        <v>202</v>
      </c>
      <c r="Z98" s="48" t="s">
        <v>157</v>
      </c>
    </row>
    <row r="99" spans="1:26" ht="15.75" thickBot="1" x14ac:dyDescent="0.3">
      <c r="A99" s="15"/>
      <c r="B99" s="49" t="s">
        <v>601</v>
      </c>
      <c r="C99" s="42" t="s">
        <v>157</v>
      </c>
      <c r="D99" s="41"/>
      <c r="E99" s="78" t="s">
        <v>202</v>
      </c>
      <c r="F99" s="41" t="s">
        <v>157</v>
      </c>
      <c r="G99" s="42"/>
      <c r="H99" s="41"/>
      <c r="I99" s="78" t="s">
        <v>202</v>
      </c>
      <c r="J99" s="41" t="s">
        <v>157</v>
      </c>
      <c r="K99" s="42"/>
      <c r="L99" s="40"/>
      <c r="M99" s="83" t="s">
        <v>602</v>
      </c>
      <c r="N99" s="41" t="s">
        <v>166</v>
      </c>
      <c r="O99" s="42"/>
      <c r="P99" s="40"/>
      <c r="Q99" s="83" t="s">
        <v>603</v>
      </c>
      <c r="R99" s="41" t="s">
        <v>166</v>
      </c>
      <c r="S99" s="42"/>
      <c r="T99" s="41"/>
      <c r="U99" s="78" t="s">
        <v>202</v>
      </c>
      <c r="V99" s="41" t="s">
        <v>157</v>
      </c>
      <c r="W99" s="42"/>
      <c r="X99" s="40"/>
      <c r="Y99" s="83" t="s">
        <v>604</v>
      </c>
      <c r="Z99" s="41" t="s">
        <v>166</v>
      </c>
    </row>
    <row r="100" spans="1:26" x14ac:dyDescent="0.25">
      <c r="A100" s="15"/>
      <c r="B100" s="51"/>
      <c r="C100" s="51" t="s">
        <v>157</v>
      </c>
      <c r="D100" s="52"/>
      <c r="E100" s="52"/>
      <c r="F100" s="51"/>
      <c r="G100" s="51"/>
      <c r="H100" s="52"/>
      <c r="I100" s="52"/>
      <c r="J100" s="51"/>
      <c r="K100" s="51"/>
      <c r="L100" s="52"/>
      <c r="M100" s="52"/>
      <c r="N100" s="51"/>
      <c r="O100" s="51"/>
      <c r="P100" s="52"/>
      <c r="Q100" s="52"/>
      <c r="R100" s="51"/>
      <c r="S100" s="51"/>
      <c r="T100" s="52"/>
      <c r="U100" s="52"/>
      <c r="V100" s="51"/>
      <c r="W100" s="51"/>
      <c r="X100" s="52"/>
      <c r="Y100" s="52"/>
      <c r="Z100" s="51"/>
    </row>
    <row r="101" spans="1:26" x14ac:dyDescent="0.25">
      <c r="A101" s="15"/>
      <c r="B101" s="45" t="s">
        <v>95</v>
      </c>
      <c r="C101" s="101" t="s">
        <v>157</v>
      </c>
      <c r="D101" s="46"/>
      <c r="E101" s="80" t="s">
        <v>605</v>
      </c>
      <c r="F101" s="48" t="s">
        <v>166</v>
      </c>
      <c r="G101" s="101"/>
      <c r="H101" s="46"/>
      <c r="I101" s="80" t="s">
        <v>606</v>
      </c>
      <c r="J101" s="48" t="s">
        <v>166</v>
      </c>
      <c r="K101" s="101"/>
      <c r="L101" s="46"/>
      <c r="M101" s="80" t="s">
        <v>607</v>
      </c>
      <c r="N101" s="48" t="s">
        <v>166</v>
      </c>
      <c r="O101" s="101"/>
      <c r="P101" s="46"/>
      <c r="Q101" s="80" t="s">
        <v>608</v>
      </c>
      <c r="R101" s="48" t="s">
        <v>166</v>
      </c>
      <c r="S101" s="101"/>
      <c r="T101" s="46"/>
      <c r="U101" s="47">
        <v>495820</v>
      </c>
      <c r="V101" s="48" t="s">
        <v>157</v>
      </c>
      <c r="W101" s="101"/>
      <c r="X101" s="46"/>
      <c r="Y101" s="80" t="s">
        <v>609</v>
      </c>
      <c r="Z101" s="48" t="s">
        <v>166</v>
      </c>
    </row>
    <row r="102" spans="1:26" ht="15.75" thickBot="1" x14ac:dyDescent="0.3">
      <c r="A102" s="15"/>
      <c r="B102" s="49" t="s">
        <v>96</v>
      </c>
      <c r="C102" s="42" t="s">
        <v>157</v>
      </c>
      <c r="D102" s="40"/>
      <c r="E102" s="83" t="s">
        <v>610</v>
      </c>
      <c r="F102" s="41" t="s">
        <v>166</v>
      </c>
      <c r="G102" s="42"/>
      <c r="H102" s="40"/>
      <c r="I102" s="83" t="s">
        <v>282</v>
      </c>
      <c r="J102" s="41" t="s">
        <v>166</v>
      </c>
      <c r="K102" s="42"/>
      <c r="L102" s="40"/>
      <c r="M102" s="83" t="s">
        <v>611</v>
      </c>
      <c r="N102" s="41" t="s">
        <v>166</v>
      </c>
      <c r="O102" s="42"/>
      <c r="P102" s="40"/>
      <c r="Q102" s="83" t="s">
        <v>612</v>
      </c>
      <c r="R102" s="41" t="s">
        <v>166</v>
      </c>
      <c r="S102" s="42"/>
      <c r="T102" s="41"/>
      <c r="U102" s="78" t="s">
        <v>202</v>
      </c>
      <c r="V102" s="41" t="s">
        <v>157</v>
      </c>
      <c r="W102" s="42"/>
      <c r="X102" s="40"/>
      <c r="Y102" s="83" t="s">
        <v>526</v>
      </c>
      <c r="Z102" s="41" t="s">
        <v>166</v>
      </c>
    </row>
    <row r="103" spans="1:26" x14ac:dyDescent="0.25">
      <c r="A103" s="15"/>
      <c r="B103" s="51"/>
      <c r="C103" s="51" t="s">
        <v>157</v>
      </c>
      <c r="D103" s="52"/>
      <c r="E103" s="52"/>
      <c r="F103" s="51"/>
      <c r="G103" s="51"/>
      <c r="H103" s="52"/>
      <c r="I103" s="52"/>
      <c r="J103" s="51"/>
      <c r="K103" s="51"/>
      <c r="L103" s="52"/>
      <c r="M103" s="52"/>
      <c r="N103" s="51"/>
      <c r="O103" s="51"/>
      <c r="P103" s="52"/>
      <c r="Q103" s="52"/>
      <c r="R103" s="51"/>
      <c r="S103" s="51"/>
      <c r="T103" s="52"/>
      <c r="U103" s="52"/>
      <c r="V103" s="51"/>
      <c r="W103" s="51"/>
      <c r="X103" s="52"/>
      <c r="Y103" s="52"/>
      <c r="Z103" s="51"/>
    </row>
    <row r="104" spans="1:26" x14ac:dyDescent="0.25">
      <c r="A104" s="15"/>
      <c r="B104" s="45" t="s">
        <v>97</v>
      </c>
      <c r="C104" s="101" t="s">
        <v>157</v>
      </c>
      <c r="D104" s="46"/>
      <c r="E104" s="80" t="s">
        <v>613</v>
      </c>
      <c r="F104" s="48" t="s">
        <v>166</v>
      </c>
      <c r="G104" s="101"/>
      <c r="H104" s="46"/>
      <c r="I104" s="80" t="s">
        <v>599</v>
      </c>
      <c r="J104" s="48" t="s">
        <v>166</v>
      </c>
      <c r="K104" s="101"/>
      <c r="L104" s="46"/>
      <c r="M104" s="80" t="s">
        <v>614</v>
      </c>
      <c r="N104" s="48" t="s">
        <v>166</v>
      </c>
      <c r="O104" s="101"/>
      <c r="P104" s="46"/>
      <c r="Q104" s="80" t="s">
        <v>615</v>
      </c>
      <c r="R104" s="48" t="s">
        <v>166</v>
      </c>
      <c r="S104" s="101"/>
      <c r="T104" s="46"/>
      <c r="U104" s="47">
        <v>495820</v>
      </c>
      <c r="V104" s="48" t="s">
        <v>157</v>
      </c>
      <c r="W104" s="101"/>
      <c r="X104" s="46"/>
      <c r="Y104" s="80" t="s">
        <v>613</v>
      </c>
      <c r="Z104" s="48" t="s">
        <v>166</v>
      </c>
    </row>
    <row r="105" spans="1:26" ht="15.75" thickBot="1" x14ac:dyDescent="0.3">
      <c r="A105" s="15"/>
      <c r="B105" s="49" t="s">
        <v>616</v>
      </c>
      <c r="C105" s="42" t="s">
        <v>157</v>
      </c>
      <c r="D105" s="40"/>
      <c r="E105" s="50">
        <v>13173</v>
      </c>
      <c r="F105" s="41" t="s">
        <v>157</v>
      </c>
      <c r="G105" s="42"/>
      <c r="H105" s="40"/>
      <c r="I105" s="50">
        <v>13173</v>
      </c>
      <c r="J105" s="41" t="s">
        <v>157</v>
      </c>
      <c r="K105" s="42"/>
      <c r="L105" s="40"/>
      <c r="M105" s="50">
        <v>13173</v>
      </c>
      <c r="N105" s="41" t="s">
        <v>157</v>
      </c>
      <c r="O105" s="42"/>
      <c r="P105" s="41"/>
      <c r="Q105" s="78" t="s">
        <v>202</v>
      </c>
      <c r="R105" s="41" t="s">
        <v>157</v>
      </c>
      <c r="S105" s="42"/>
      <c r="T105" s="40"/>
      <c r="U105" s="83" t="s">
        <v>617</v>
      </c>
      <c r="V105" s="41" t="s">
        <v>166</v>
      </c>
      <c r="W105" s="42"/>
      <c r="X105" s="40"/>
      <c r="Y105" s="50">
        <v>13173</v>
      </c>
      <c r="Z105" s="41" t="s">
        <v>157</v>
      </c>
    </row>
    <row r="106" spans="1:26" x14ac:dyDescent="0.25">
      <c r="A106" s="15"/>
      <c r="B106" s="51"/>
      <c r="C106" s="51" t="s">
        <v>157</v>
      </c>
      <c r="D106" s="52"/>
      <c r="E106" s="52"/>
      <c r="F106" s="51"/>
      <c r="G106" s="51"/>
      <c r="H106" s="52"/>
      <c r="I106" s="52"/>
      <c r="J106" s="51"/>
      <c r="K106" s="51"/>
      <c r="L106" s="52"/>
      <c r="M106" s="52"/>
      <c r="N106" s="51"/>
      <c r="O106" s="51"/>
      <c r="P106" s="52"/>
      <c r="Q106" s="52"/>
      <c r="R106" s="51"/>
      <c r="S106" s="51"/>
      <c r="T106" s="52"/>
      <c r="U106" s="52"/>
      <c r="V106" s="51"/>
      <c r="W106" s="51"/>
      <c r="X106" s="52"/>
      <c r="Y106" s="52"/>
      <c r="Z106" s="51"/>
    </row>
    <row r="107" spans="1:26" ht="15.75" thickBot="1" x14ac:dyDescent="0.3">
      <c r="A107" s="15"/>
      <c r="B107" s="45" t="s">
        <v>102</v>
      </c>
      <c r="C107" s="101" t="s">
        <v>157</v>
      </c>
      <c r="D107" s="46" t="s">
        <v>161</v>
      </c>
      <c r="E107" s="80" t="s">
        <v>618</v>
      </c>
      <c r="F107" s="48" t="s">
        <v>166</v>
      </c>
      <c r="G107" s="101"/>
      <c r="H107" s="46" t="s">
        <v>161</v>
      </c>
      <c r="I107" s="80" t="s">
        <v>619</v>
      </c>
      <c r="J107" s="48" t="s">
        <v>166</v>
      </c>
      <c r="K107" s="101"/>
      <c r="L107" s="46" t="s">
        <v>161</v>
      </c>
      <c r="M107" s="80" t="s">
        <v>620</v>
      </c>
      <c r="N107" s="48" t="s">
        <v>166</v>
      </c>
      <c r="O107" s="101"/>
      <c r="P107" s="46" t="s">
        <v>161</v>
      </c>
      <c r="Q107" s="80" t="s">
        <v>615</v>
      </c>
      <c r="R107" s="48" t="s">
        <v>166</v>
      </c>
      <c r="S107" s="101"/>
      <c r="T107" s="46" t="s">
        <v>161</v>
      </c>
      <c r="U107" s="47">
        <v>469474</v>
      </c>
      <c r="V107" s="48" t="s">
        <v>157</v>
      </c>
      <c r="W107" s="101"/>
      <c r="X107" s="46" t="s">
        <v>161</v>
      </c>
      <c r="Y107" s="80" t="s">
        <v>618</v>
      </c>
      <c r="Z107" s="48" t="s">
        <v>166</v>
      </c>
    </row>
    <row r="108" spans="1:26" ht="15.75" thickTop="1" x14ac:dyDescent="0.25">
      <c r="A108" s="15"/>
      <c r="B108" s="51"/>
      <c r="C108" s="51" t="s">
        <v>157</v>
      </c>
      <c r="D108" s="54"/>
      <c r="E108" s="54"/>
      <c r="F108" s="51"/>
      <c r="G108" s="51"/>
      <c r="H108" s="54"/>
      <c r="I108" s="54"/>
      <c r="J108" s="51"/>
      <c r="K108" s="51"/>
      <c r="L108" s="54"/>
      <c r="M108" s="54"/>
      <c r="N108" s="51"/>
      <c r="O108" s="51"/>
      <c r="P108" s="54"/>
      <c r="Q108" s="54"/>
      <c r="R108" s="51"/>
      <c r="S108" s="51"/>
      <c r="T108" s="54"/>
      <c r="U108" s="54"/>
      <c r="V108" s="51"/>
      <c r="W108" s="51"/>
      <c r="X108" s="54"/>
      <c r="Y108" s="54"/>
      <c r="Z108" s="51"/>
    </row>
    <row r="109" spans="1:26" x14ac:dyDescent="0.25">
      <c r="A109" s="15"/>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row>
    <row r="110" spans="1:26" x14ac:dyDescent="0.25">
      <c r="A110" s="15"/>
      <c r="B110" s="102" t="s">
        <v>547</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row>
    <row r="111" spans="1:26" x14ac:dyDescent="0.25">
      <c r="A111" s="15"/>
      <c r="B111" s="102" t="s">
        <v>585</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row>
    <row r="112" spans="1:26" x14ac:dyDescent="0.25">
      <c r="A112" s="15"/>
      <c r="B112" s="102" t="s">
        <v>586</v>
      </c>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c r="Z112" s="102"/>
    </row>
    <row r="113" spans="1:26" x14ac:dyDescent="0.25">
      <c r="A113" s="15"/>
      <c r="B113" s="102" t="s">
        <v>621</v>
      </c>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row>
    <row r="114" spans="1:26" x14ac:dyDescent="0.25">
      <c r="A114" s="15"/>
      <c r="B114" s="102" t="s">
        <v>550</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row>
    <row r="115" spans="1:26" ht="15.75" x14ac:dyDescent="0.25">
      <c r="A115" s="15"/>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row>
    <row r="116" spans="1:26" x14ac:dyDescent="0.25">
      <c r="A116" s="15"/>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x14ac:dyDescent="0.25">
      <c r="A117" s="15"/>
      <c r="B117" s="84"/>
      <c r="C117" s="84" t="s">
        <v>157</v>
      </c>
      <c r="D117" s="85" t="s">
        <v>551</v>
      </c>
      <c r="E117" s="85"/>
      <c r="F117" s="84"/>
      <c r="G117" s="84"/>
      <c r="H117" s="85" t="s">
        <v>551</v>
      </c>
      <c r="I117" s="85"/>
      <c r="J117" s="84"/>
      <c r="K117" s="84"/>
      <c r="L117" s="85" t="s">
        <v>559</v>
      </c>
      <c r="M117" s="85"/>
      <c r="N117" s="84"/>
      <c r="O117" s="84"/>
      <c r="P117" s="85" t="s">
        <v>561</v>
      </c>
      <c r="Q117" s="85"/>
      <c r="R117" s="84"/>
      <c r="S117" s="84"/>
      <c r="T117" s="85" t="s">
        <v>562</v>
      </c>
      <c r="U117" s="85"/>
      <c r="V117" s="84"/>
      <c r="W117" s="84"/>
      <c r="X117" s="85" t="s">
        <v>563</v>
      </c>
      <c r="Y117" s="85"/>
      <c r="Z117" s="84"/>
    </row>
    <row r="118" spans="1:26" x14ac:dyDescent="0.25">
      <c r="A118" s="15"/>
      <c r="B118" s="84"/>
      <c r="C118" s="84"/>
      <c r="D118" s="85" t="s">
        <v>552</v>
      </c>
      <c r="E118" s="85"/>
      <c r="F118" s="84"/>
      <c r="G118" s="84"/>
      <c r="H118" s="85" t="s">
        <v>556</v>
      </c>
      <c r="I118" s="85"/>
      <c r="J118" s="84"/>
      <c r="K118" s="84"/>
      <c r="L118" s="85" t="s">
        <v>560</v>
      </c>
      <c r="M118" s="85"/>
      <c r="N118" s="84"/>
      <c r="O118" s="84"/>
      <c r="P118" s="85" t="s">
        <v>559</v>
      </c>
      <c r="Q118" s="85"/>
      <c r="R118" s="84"/>
      <c r="S118" s="84"/>
      <c r="T118" s="85"/>
      <c r="U118" s="85"/>
      <c r="V118" s="84"/>
      <c r="W118" s="84"/>
      <c r="X118" s="85"/>
      <c r="Y118" s="85"/>
      <c r="Z118" s="84"/>
    </row>
    <row r="119" spans="1:26" x14ac:dyDescent="0.25">
      <c r="A119" s="15"/>
      <c r="B119" s="84"/>
      <c r="C119" s="84"/>
      <c r="D119" s="85" t="s">
        <v>553</v>
      </c>
      <c r="E119" s="85"/>
      <c r="F119" s="84"/>
      <c r="G119" s="84"/>
      <c r="H119" s="85" t="s">
        <v>557</v>
      </c>
      <c r="I119" s="85"/>
      <c r="J119" s="84"/>
      <c r="K119" s="84"/>
      <c r="L119" s="85"/>
      <c r="M119" s="85"/>
      <c r="N119" s="84"/>
      <c r="O119" s="84"/>
      <c r="P119" s="85" t="s">
        <v>560</v>
      </c>
      <c r="Q119" s="85"/>
      <c r="R119" s="84"/>
      <c r="S119" s="84"/>
      <c r="T119" s="85"/>
      <c r="U119" s="85"/>
      <c r="V119" s="84"/>
      <c r="W119" s="84"/>
      <c r="X119" s="85"/>
      <c r="Y119" s="85"/>
      <c r="Z119" s="84"/>
    </row>
    <row r="120" spans="1:26" x14ac:dyDescent="0.25">
      <c r="A120" s="15"/>
      <c r="B120" s="84"/>
      <c r="C120" s="84"/>
      <c r="D120" s="85" t="s">
        <v>554</v>
      </c>
      <c r="E120" s="85"/>
      <c r="F120" s="84"/>
      <c r="G120" s="84"/>
      <c r="H120" s="85" t="s">
        <v>558</v>
      </c>
      <c r="I120" s="85"/>
      <c r="J120" s="84"/>
      <c r="K120" s="84"/>
      <c r="L120" s="85"/>
      <c r="M120" s="85"/>
      <c r="N120" s="84"/>
      <c r="O120" s="84"/>
      <c r="P120" s="85"/>
      <c r="Q120" s="85"/>
      <c r="R120" s="84"/>
      <c r="S120" s="84"/>
      <c r="T120" s="85"/>
      <c r="U120" s="85"/>
      <c r="V120" s="84"/>
      <c r="W120" s="84"/>
      <c r="X120" s="85"/>
      <c r="Y120" s="85"/>
      <c r="Z120" s="84"/>
    </row>
    <row r="121" spans="1:26" ht="15.75" thickBot="1" x14ac:dyDescent="0.3">
      <c r="A121" s="15"/>
      <c r="B121" s="84"/>
      <c r="C121" s="84"/>
      <c r="D121" s="55" t="s">
        <v>555</v>
      </c>
      <c r="E121" s="55"/>
      <c r="F121" s="84"/>
      <c r="G121" s="84"/>
      <c r="H121" s="55"/>
      <c r="I121" s="55"/>
      <c r="J121" s="84"/>
      <c r="K121" s="84"/>
      <c r="L121" s="55"/>
      <c r="M121" s="55"/>
      <c r="N121" s="84"/>
      <c r="O121" s="84"/>
      <c r="P121" s="55"/>
      <c r="Q121" s="55"/>
      <c r="R121" s="84"/>
      <c r="S121" s="84"/>
      <c r="T121" s="55"/>
      <c r="U121" s="55"/>
      <c r="V121" s="84"/>
      <c r="W121" s="84"/>
      <c r="X121" s="55"/>
      <c r="Y121" s="55"/>
      <c r="Z121" s="84"/>
    </row>
    <row r="122" spans="1:26" x14ac:dyDescent="0.25">
      <c r="A122" s="15"/>
      <c r="B122" s="45" t="s">
        <v>82</v>
      </c>
      <c r="C122" s="46" t="s">
        <v>157</v>
      </c>
      <c r="D122" s="48" t="s">
        <v>161</v>
      </c>
      <c r="E122" s="81" t="s">
        <v>348</v>
      </c>
      <c r="F122" s="48" t="s">
        <v>157</v>
      </c>
      <c r="G122" s="46"/>
      <c r="H122" s="48" t="s">
        <v>161</v>
      </c>
      <c r="I122" s="81" t="s">
        <v>348</v>
      </c>
      <c r="J122" s="48" t="s">
        <v>157</v>
      </c>
      <c r="K122" s="46"/>
      <c r="L122" s="46" t="s">
        <v>161</v>
      </c>
      <c r="M122" s="47">
        <v>250291</v>
      </c>
      <c r="N122" s="48" t="s">
        <v>157</v>
      </c>
      <c r="O122" s="46"/>
      <c r="P122" s="46" t="s">
        <v>161</v>
      </c>
      <c r="Q122" s="80">
        <v>55</v>
      </c>
      <c r="R122" s="48" t="s">
        <v>157</v>
      </c>
      <c r="S122" s="46"/>
      <c r="T122" s="48" t="s">
        <v>161</v>
      </c>
      <c r="U122" s="81" t="s">
        <v>348</v>
      </c>
      <c r="V122" s="48" t="s">
        <v>157</v>
      </c>
      <c r="W122" s="46"/>
      <c r="X122" s="46" t="s">
        <v>161</v>
      </c>
      <c r="Y122" s="47">
        <v>250346</v>
      </c>
      <c r="Z122" s="48" t="s">
        <v>157</v>
      </c>
    </row>
    <row r="123" spans="1:26" ht="15.75" thickBot="1" x14ac:dyDescent="0.3">
      <c r="A123" s="15"/>
      <c r="B123" s="49" t="s">
        <v>91</v>
      </c>
      <c r="C123" s="40" t="s">
        <v>157</v>
      </c>
      <c r="D123" s="40"/>
      <c r="E123" s="50">
        <v>5399</v>
      </c>
      <c r="F123" s="41" t="s">
        <v>157</v>
      </c>
      <c r="G123" s="40"/>
      <c r="H123" s="41"/>
      <c r="I123" s="78" t="s">
        <v>202</v>
      </c>
      <c r="J123" s="41" t="s">
        <v>157</v>
      </c>
      <c r="K123" s="40"/>
      <c r="L123" s="40"/>
      <c r="M123" s="50">
        <v>233097</v>
      </c>
      <c r="N123" s="41" t="s">
        <v>157</v>
      </c>
      <c r="O123" s="40"/>
      <c r="P123" s="40"/>
      <c r="Q123" s="83">
        <v>84</v>
      </c>
      <c r="R123" s="41" t="s">
        <v>157</v>
      </c>
      <c r="S123" s="40"/>
      <c r="T123" s="41"/>
      <c r="U123" s="78" t="s">
        <v>202</v>
      </c>
      <c r="V123" s="41" t="s">
        <v>157</v>
      </c>
      <c r="W123" s="40"/>
      <c r="X123" s="40"/>
      <c r="Y123" s="50">
        <v>238580</v>
      </c>
      <c r="Z123" s="41" t="s">
        <v>157</v>
      </c>
    </row>
    <row r="124" spans="1:26" x14ac:dyDescent="0.25">
      <c r="A124" s="15"/>
      <c r="B124" s="51"/>
      <c r="C124" s="51" t="s">
        <v>157</v>
      </c>
      <c r="D124" s="52"/>
      <c r="E124" s="52"/>
      <c r="F124" s="51"/>
      <c r="G124" s="51"/>
      <c r="H124" s="52"/>
      <c r="I124" s="52"/>
      <c r="J124" s="51"/>
      <c r="K124" s="51"/>
      <c r="L124" s="52"/>
      <c r="M124" s="52"/>
      <c r="N124" s="51"/>
      <c r="O124" s="51"/>
      <c r="P124" s="52"/>
      <c r="Q124" s="52"/>
      <c r="R124" s="51"/>
      <c r="S124" s="51"/>
      <c r="T124" s="52"/>
      <c r="U124" s="52"/>
      <c r="V124" s="51"/>
      <c r="W124" s="51"/>
      <c r="X124" s="52"/>
      <c r="Y124" s="52"/>
      <c r="Z124" s="51"/>
    </row>
    <row r="125" spans="1:26" x14ac:dyDescent="0.25">
      <c r="A125" s="15"/>
      <c r="B125" s="45" t="s">
        <v>92</v>
      </c>
      <c r="C125" s="101" t="s">
        <v>157</v>
      </c>
      <c r="D125" s="46"/>
      <c r="E125" s="80" t="s">
        <v>622</v>
      </c>
      <c r="F125" s="48" t="s">
        <v>166</v>
      </c>
      <c r="G125" s="101"/>
      <c r="H125" s="48"/>
      <c r="I125" s="81" t="s">
        <v>202</v>
      </c>
      <c r="J125" s="48" t="s">
        <v>157</v>
      </c>
      <c r="K125" s="101"/>
      <c r="L125" s="46"/>
      <c r="M125" s="47">
        <v>17194</v>
      </c>
      <c r="N125" s="48" t="s">
        <v>157</v>
      </c>
      <c r="O125" s="101"/>
      <c r="P125" s="46"/>
      <c r="Q125" s="80" t="s">
        <v>623</v>
      </c>
      <c r="R125" s="48" t="s">
        <v>166</v>
      </c>
      <c r="S125" s="101"/>
      <c r="T125" s="48"/>
      <c r="U125" s="81" t="s">
        <v>202</v>
      </c>
      <c r="V125" s="48" t="s">
        <v>157</v>
      </c>
      <c r="W125" s="101"/>
      <c r="X125" s="46"/>
      <c r="Y125" s="47">
        <v>11766</v>
      </c>
      <c r="Z125" s="48" t="s">
        <v>157</v>
      </c>
    </row>
    <row r="126" spans="1:26" x14ac:dyDescent="0.25">
      <c r="A126" s="15"/>
      <c r="B126" s="49" t="s">
        <v>624</v>
      </c>
      <c r="C126" s="42" t="s">
        <v>157</v>
      </c>
      <c r="D126" s="41"/>
      <c r="E126" s="78" t="s">
        <v>202</v>
      </c>
      <c r="F126" s="41" t="s">
        <v>157</v>
      </c>
      <c r="G126" s="42"/>
      <c r="H126" s="41"/>
      <c r="I126" s="78" t="s">
        <v>202</v>
      </c>
      <c r="J126" s="41" t="s">
        <v>157</v>
      </c>
      <c r="K126" s="42"/>
      <c r="L126" s="41"/>
      <c r="M126" s="78" t="s">
        <v>202</v>
      </c>
      <c r="N126" s="41" t="s">
        <v>157</v>
      </c>
      <c r="O126" s="42"/>
      <c r="P126" s="40"/>
      <c r="Q126" s="83">
        <v>66</v>
      </c>
      <c r="R126" s="41" t="s">
        <v>157</v>
      </c>
      <c r="S126" s="42"/>
      <c r="T126" s="41"/>
      <c r="U126" s="78" t="s">
        <v>202</v>
      </c>
      <c r="V126" s="41" t="s">
        <v>157</v>
      </c>
      <c r="W126" s="42"/>
      <c r="X126" s="40"/>
      <c r="Y126" s="83">
        <v>66</v>
      </c>
      <c r="Z126" s="41" t="s">
        <v>157</v>
      </c>
    </row>
    <row r="127" spans="1:26" x14ac:dyDescent="0.25">
      <c r="A127" s="15"/>
      <c r="B127" s="45" t="s">
        <v>598</v>
      </c>
      <c r="C127" s="101" t="s">
        <v>157</v>
      </c>
      <c r="D127" s="46"/>
      <c r="E127" s="47">
        <v>10045</v>
      </c>
      <c r="F127" s="48" t="s">
        <v>157</v>
      </c>
      <c r="G127" s="101"/>
      <c r="H127" s="46"/>
      <c r="I127" s="47">
        <v>10045</v>
      </c>
      <c r="J127" s="48" t="s">
        <v>157</v>
      </c>
      <c r="K127" s="101"/>
      <c r="L127" s="48"/>
      <c r="M127" s="81" t="s">
        <v>202</v>
      </c>
      <c r="N127" s="48" t="s">
        <v>157</v>
      </c>
      <c r="O127" s="101"/>
      <c r="P127" s="48"/>
      <c r="Q127" s="81" t="s">
        <v>202</v>
      </c>
      <c r="R127" s="48" t="s">
        <v>157</v>
      </c>
      <c r="S127" s="101"/>
      <c r="T127" s="46"/>
      <c r="U127" s="80" t="s">
        <v>625</v>
      </c>
      <c r="V127" s="48" t="s">
        <v>166</v>
      </c>
      <c r="W127" s="101"/>
      <c r="X127" s="48"/>
      <c r="Y127" s="81" t="s">
        <v>202</v>
      </c>
      <c r="Z127" s="48" t="s">
        <v>157</v>
      </c>
    </row>
    <row r="128" spans="1:26" ht="15.75" thickBot="1" x14ac:dyDescent="0.3">
      <c r="A128" s="15"/>
      <c r="B128" s="49" t="s">
        <v>601</v>
      </c>
      <c r="C128" s="42" t="s">
        <v>157</v>
      </c>
      <c r="D128" s="41"/>
      <c r="E128" s="78" t="s">
        <v>202</v>
      </c>
      <c r="F128" s="41" t="s">
        <v>157</v>
      </c>
      <c r="G128" s="42"/>
      <c r="H128" s="41"/>
      <c r="I128" s="78" t="s">
        <v>202</v>
      </c>
      <c r="J128" s="41" t="s">
        <v>157</v>
      </c>
      <c r="K128" s="42"/>
      <c r="L128" s="40"/>
      <c r="M128" s="83" t="s">
        <v>626</v>
      </c>
      <c r="N128" s="41" t="s">
        <v>166</v>
      </c>
      <c r="O128" s="42"/>
      <c r="P128" s="40"/>
      <c r="Q128" s="50">
        <v>2901</v>
      </c>
      <c r="R128" s="41" t="s">
        <v>157</v>
      </c>
      <c r="S128" s="42"/>
      <c r="T128" s="41"/>
      <c r="U128" s="78" t="s">
        <v>202</v>
      </c>
      <c r="V128" s="41" t="s">
        <v>157</v>
      </c>
      <c r="W128" s="42"/>
      <c r="X128" s="40"/>
      <c r="Y128" s="83" t="s">
        <v>627</v>
      </c>
      <c r="Z128" s="41" t="s">
        <v>166</v>
      </c>
    </row>
    <row r="129" spans="1:26" x14ac:dyDescent="0.25">
      <c r="A129" s="15"/>
      <c r="B129" s="51"/>
      <c r="C129" s="51" t="s">
        <v>157</v>
      </c>
      <c r="D129" s="52"/>
      <c r="E129" s="52"/>
      <c r="F129" s="51"/>
      <c r="G129" s="51"/>
      <c r="H129" s="52"/>
      <c r="I129" s="52"/>
      <c r="J129" s="51"/>
      <c r="K129" s="51"/>
      <c r="L129" s="52"/>
      <c r="M129" s="52"/>
      <c r="N129" s="51"/>
      <c r="O129" s="51"/>
      <c r="P129" s="52"/>
      <c r="Q129" s="52"/>
      <c r="R129" s="51"/>
      <c r="S129" s="51"/>
      <c r="T129" s="52"/>
      <c r="U129" s="52"/>
      <c r="V129" s="51"/>
      <c r="W129" s="51"/>
      <c r="X129" s="52"/>
      <c r="Y129" s="52"/>
      <c r="Z129" s="51"/>
    </row>
    <row r="130" spans="1:26" x14ac:dyDescent="0.25">
      <c r="A130" s="15"/>
      <c r="B130" s="45" t="s">
        <v>95</v>
      </c>
      <c r="C130" s="101" t="s">
        <v>157</v>
      </c>
      <c r="D130" s="46"/>
      <c r="E130" s="47">
        <v>4646</v>
      </c>
      <c r="F130" s="48" t="s">
        <v>157</v>
      </c>
      <c r="G130" s="101"/>
      <c r="H130" s="46"/>
      <c r="I130" s="47">
        <v>10045</v>
      </c>
      <c r="J130" s="48" t="s">
        <v>157</v>
      </c>
      <c r="K130" s="101"/>
      <c r="L130" s="46"/>
      <c r="M130" s="47">
        <v>13228</v>
      </c>
      <c r="N130" s="48" t="s">
        <v>157</v>
      </c>
      <c r="O130" s="101"/>
      <c r="P130" s="46"/>
      <c r="Q130" s="47">
        <v>2938</v>
      </c>
      <c r="R130" s="48" t="s">
        <v>157</v>
      </c>
      <c r="S130" s="101"/>
      <c r="T130" s="46"/>
      <c r="U130" s="80" t="s">
        <v>625</v>
      </c>
      <c r="V130" s="48" t="s">
        <v>166</v>
      </c>
      <c r="W130" s="101"/>
      <c r="X130" s="46"/>
      <c r="Y130" s="47">
        <v>10767</v>
      </c>
      <c r="Z130" s="48" t="s">
        <v>157</v>
      </c>
    </row>
    <row r="131" spans="1:26" ht="15.75" thickBot="1" x14ac:dyDescent="0.3">
      <c r="A131" s="15"/>
      <c r="B131" s="49" t="s">
        <v>96</v>
      </c>
      <c r="C131" s="42" t="s">
        <v>157</v>
      </c>
      <c r="D131" s="40"/>
      <c r="E131" s="83" t="s">
        <v>628</v>
      </c>
      <c r="F131" s="41" t="s">
        <v>166</v>
      </c>
      <c r="G131" s="42"/>
      <c r="H131" s="41"/>
      <c r="I131" s="78" t="s">
        <v>202</v>
      </c>
      <c r="J131" s="41" t="s">
        <v>157</v>
      </c>
      <c r="K131" s="42"/>
      <c r="L131" s="40"/>
      <c r="M131" s="50">
        <v>5071</v>
      </c>
      <c r="N131" s="41" t="s">
        <v>157</v>
      </c>
      <c r="O131" s="42"/>
      <c r="P131" s="40"/>
      <c r="Q131" s="50">
        <v>1050</v>
      </c>
      <c r="R131" s="41" t="s">
        <v>157</v>
      </c>
      <c r="S131" s="42"/>
      <c r="T131" s="41"/>
      <c r="U131" s="78" t="s">
        <v>202</v>
      </c>
      <c r="V131" s="41" t="s">
        <v>157</v>
      </c>
      <c r="W131" s="42"/>
      <c r="X131" s="40"/>
      <c r="Y131" s="50">
        <v>4110</v>
      </c>
      <c r="Z131" s="41" t="s">
        <v>157</v>
      </c>
    </row>
    <row r="132" spans="1:26" x14ac:dyDescent="0.25">
      <c r="A132" s="15"/>
      <c r="B132" s="51"/>
      <c r="C132" s="51" t="s">
        <v>157</v>
      </c>
      <c r="D132" s="52"/>
      <c r="E132" s="52"/>
      <c r="F132" s="51"/>
      <c r="G132" s="51"/>
      <c r="H132" s="52"/>
      <c r="I132" s="52"/>
      <c r="J132" s="51"/>
      <c r="K132" s="51"/>
      <c r="L132" s="52"/>
      <c r="M132" s="52"/>
      <c r="N132" s="51"/>
      <c r="O132" s="51"/>
      <c r="P132" s="52"/>
      <c r="Q132" s="52"/>
      <c r="R132" s="51"/>
      <c r="S132" s="51"/>
      <c r="T132" s="52"/>
      <c r="U132" s="52"/>
      <c r="V132" s="51"/>
      <c r="W132" s="51"/>
      <c r="X132" s="52"/>
      <c r="Y132" s="52"/>
      <c r="Z132" s="51"/>
    </row>
    <row r="133" spans="1:26" x14ac:dyDescent="0.25">
      <c r="A133" s="15"/>
      <c r="B133" s="45" t="s">
        <v>97</v>
      </c>
      <c r="C133" s="101" t="s">
        <v>157</v>
      </c>
      <c r="D133" s="46"/>
      <c r="E133" s="47">
        <v>6657</v>
      </c>
      <c r="F133" s="48" t="s">
        <v>157</v>
      </c>
      <c r="G133" s="101"/>
      <c r="H133" s="46"/>
      <c r="I133" s="47">
        <v>10045</v>
      </c>
      <c r="J133" s="48" t="s">
        <v>157</v>
      </c>
      <c r="K133" s="101"/>
      <c r="L133" s="46"/>
      <c r="M133" s="47">
        <v>8157</v>
      </c>
      <c r="N133" s="48" t="s">
        <v>157</v>
      </c>
      <c r="O133" s="101"/>
      <c r="P133" s="46"/>
      <c r="Q133" s="47">
        <v>1888</v>
      </c>
      <c r="R133" s="48" t="s">
        <v>157</v>
      </c>
      <c r="S133" s="101"/>
      <c r="T133" s="46"/>
      <c r="U133" s="80" t="s">
        <v>625</v>
      </c>
      <c r="V133" s="48" t="s">
        <v>166</v>
      </c>
      <c r="W133" s="101"/>
      <c r="X133" s="46"/>
      <c r="Y133" s="47">
        <v>6657</v>
      </c>
      <c r="Z133" s="48" t="s">
        <v>157</v>
      </c>
    </row>
    <row r="134" spans="1:26" ht="15.75" thickBot="1" x14ac:dyDescent="0.3">
      <c r="A134" s="15"/>
      <c r="B134" s="49" t="s">
        <v>616</v>
      </c>
      <c r="C134" s="42" t="s">
        <v>157</v>
      </c>
      <c r="D134" s="40"/>
      <c r="E134" s="83" t="s">
        <v>334</v>
      </c>
      <c r="F134" s="41" t="s">
        <v>166</v>
      </c>
      <c r="G134" s="42"/>
      <c r="H134" s="40"/>
      <c r="I134" s="83" t="s">
        <v>334</v>
      </c>
      <c r="J134" s="41" t="s">
        <v>166</v>
      </c>
      <c r="K134" s="42"/>
      <c r="L134" s="40"/>
      <c r="M134" s="83" t="s">
        <v>334</v>
      </c>
      <c r="N134" s="41" t="s">
        <v>166</v>
      </c>
      <c r="O134" s="42"/>
      <c r="P134" s="41"/>
      <c r="Q134" s="78" t="s">
        <v>202</v>
      </c>
      <c r="R134" s="41" t="s">
        <v>157</v>
      </c>
      <c r="S134" s="42"/>
      <c r="T134" s="40"/>
      <c r="U134" s="50">
        <v>3002</v>
      </c>
      <c r="V134" s="41" t="s">
        <v>157</v>
      </c>
      <c r="W134" s="42"/>
      <c r="X134" s="40"/>
      <c r="Y134" s="83" t="s">
        <v>334</v>
      </c>
      <c r="Z134" s="41" t="s">
        <v>166</v>
      </c>
    </row>
    <row r="135" spans="1:26" x14ac:dyDescent="0.25">
      <c r="A135" s="15"/>
      <c r="B135" s="51"/>
      <c r="C135" s="51" t="s">
        <v>157</v>
      </c>
      <c r="D135" s="52"/>
      <c r="E135" s="52"/>
      <c r="F135" s="51"/>
      <c r="G135" s="51"/>
      <c r="H135" s="52"/>
      <c r="I135" s="52"/>
      <c r="J135" s="51"/>
      <c r="K135" s="51"/>
      <c r="L135" s="52"/>
      <c r="M135" s="52"/>
      <c r="N135" s="51"/>
      <c r="O135" s="51"/>
      <c r="P135" s="52"/>
      <c r="Q135" s="52"/>
      <c r="R135" s="51"/>
      <c r="S135" s="51"/>
      <c r="T135" s="52"/>
      <c r="U135" s="52"/>
      <c r="V135" s="51"/>
      <c r="W135" s="51"/>
      <c r="X135" s="52"/>
      <c r="Y135" s="52"/>
      <c r="Z135" s="51"/>
    </row>
    <row r="136" spans="1:26" ht="15.75" thickBot="1" x14ac:dyDescent="0.3">
      <c r="A136" s="15"/>
      <c r="B136" s="45" t="s">
        <v>102</v>
      </c>
      <c r="C136" s="101" t="s">
        <v>157</v>
      </c>
      <c r="D136" s="46" t="s">
        <v>161</v>
      </c>
      <c r="E136" s="47">
        <v>5156</v>
      </c>
      <c r="F136" s="48" t="s">
        <v>157</v>
      </c>
      <c r="G136" s="101"/>
      <c r="H136" s="46" t="s">
        <v>161</v>
      </c>
      <c r="I136" s="47">
        <v>8544</v>
      </c>
      <c r="J136" s="48" t="s">
        <v>157</v>
      </c>
      <c r="K136" s="101"/>
      <c r="L136" s="46" t="s">
        <v>161</v>
      </c>
      <c r="M136" s="47">
        <v>6656</v>
      </c>
      <c r="N136" s="48" t="s">
        <v>157</v>
      </c>
      <c r="O136" s="101"/>
      <c r="P136" s="46" t="s">
        <v>161</v>
      </c>
      <c r="Q136" s="47">
        <v>1888</v>
      </c>
      <c r="R136" s="48" t="s">
        <v>157</v>
      </c>
      <c r="S136" s="101"/>
      <c r="T136" s="46" t="s">
        <v>161</v>
      </c>
      <c r="U136" s="80" t="s">
        <v>629</v>
      </c>
      <c r="V136" s="48" t="s">
        <v>166</v>
      </c>
      <c r="W136" s="101"/>
      <c r="X136" s="46" t="s">
        <v>161</v>
      </c>
      <c r="Y136" s="47">
        <v>5156</v>
      </c>
      <c r="Z136" s="48" t="s">
        <v>157</v>
      </c>
    </row>
    <row r="137" spans="1:26" ht="15.75" thickTop="1" x14ac:dyDescent="0.25">
      <c r="A137" s="15"/>
      <c r="B137" s="51"/>
      <c r="C137" s="51" t="s">
        <v>157</v>
      </c>
      <c r="D137" s="54"/>
      <c r="E137" s="54"/>
      <c r="F137" s="51"/>
      <c r="G137" s="51"/>
      <c r="H137" s="54"/>
      <c r="I137" s="54"/>
      <c r="J137" s="51"/>
      <c r="K137" s="51"/>
      <c r="L137" s="54"/>
      <c r="M137" s="54"/>
      <c r="N137" s="51"/>
      <c r="O137" s="51"/>
      <c r="P137" s="54"/>
      <c r="Q137" s="54"/>
      <c r="R137" s="51"/>
      <c r="S137" s="51"/>
      <c r="T137" s="54"/>
      <c r="U137" s="54"/>
      <c r="V137" s="51"/>
      <c r="W137" s="51"/>
      <c r="X137" s="54"/>
      <c r="Y137" s="54"/>
      <c r="Z137" s="51"/>
    </row>
    <row r="138" spans="1:26" x14ac:dyDescent="0.25">
      <c r="A138" s="15"/>
      <c r="B138" s="94"/>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row>
    <row r="139" spans="1:26" x14ac:dyDescent="0.25">
      <c r="A139" s="15"/>
      <c r="B139" s="102" t="s">
        <v>547</v>
      </c>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row>
    <row r="140" spans="1:26" x14ac:dyDescent="0.25">
      <c r="A140" s="15"/>
      <c r="B140" s="102" t="s">
        <v>585</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row>
    <row r="141" spans="1:26" x14ac:dyDescent="0.25">
      <c r="A141" s="15"/>
      <c r="B141" s="102" t="s">
        <v>586</v>
      </c>
      <c r="C141" s="102"/>
      <c r="D141" s="102"/>
      <c r="E141" s="102"/>
      <c r="F141" s="102"/>
      <c r="G141" s="102"/>
      <c r="H141" s="102"/>
      <c r="I141" s="102"/>
      <c r="J141" s="102"/>
      <c r="K141" s="102"/>
      <c r="L141" s="102"/>
      <c r="M141" s="102"/>
      <c r="N141" s="102"/>
      <c r="O141" s="102"/>
      <c r="P141" s="102"/>
      <c r="Q141" s="102"/>
      <c r="R141" s="102"/>
      <c r="S141" s="102"/>
      <c r="T141" s="102"/>
      <c r="U141" s="102"/>
      <c r="V141" s="102"/>
      <c r="W141" s="102"/>
      <c r="X141" s="102"/>
      <c r="Y141" s="102"/>
      <c r="Z141" s="102"/>
    </row>
    <row r="142" spans="1:26" x14ac:dyDescent="0.25">
      <c r="A142" s="15"/>
      <c r="B142" s="102" t="s">
        <v>630</v>
      </c>
      <c r="C142" s="102"/>
      <c r="D142" s="102"/>
      <c r="E142" s="102"/>
      <c r="F142" s="102"/>
      <c r="G142" s="102"/>
      <c r="H142" s="102"/>
      <c r="I142" s="102"/>
      <c r="J142" s="102"/>
      <c r="K142" s="102"/>
      <c r="L142" s="102"/>
      <c r="M142" s="102"/>
      <c r="N142" s="102"/>
      <c r="O142" s="102"/>
      <c r="P142" s="102"/>
      <c r="Q142" s="102"/>
      <c r="R142" s="102"/>
      <c r="S142" s="102"/>
      <c r="T142" s="102"/>
      <c r="U142" s="102"/>
      <c r="V142" s="102"/>
      <c r="W142" s="102"/>
      <c r="X142" s="102"/>
      <c r="Y142" s="102"/>
      <c r="Z142" s="102"/>
    </row>
    <row r="143" spans="1:26" x14ac:dyDescent="0.25">
      <c r="A143" s="15"/>
      <c r="B143" s="102" t="s">
        <v>550</v>
      </c>
      <c r="C143" s="102"/>
      <c r="D143" s="102"/>
      <c r="E143" s="102"/>
      <c r="F143" s="102"/>
      <c r="G143" s="102"/>
      <c r="H143" s="102"/>
      <c r="I143" s="102"/>
      <c r="J143" s="102"/>
      <c r="K143" s="102"/>
      <c r="L143" s="102"/>
      <c r="M143" s="102"/>
      <c r="N143" s="102"/>
      <c r="O143" s="102"/>
      <c r="P143" s="102"/>
      <c r="Q143" s="102"/>
      <c r="R143" s="102"/>
      <c r="S143" s="102"/>
      <c r="T143" s="102"/>
      <c r="U143" s="102"/>
      <c r="V143" s="102"/>
      <c r="W143" s="102"/>
      <c r="X143" s="102"/>
      <c r="Y143" s="102"/>
      <c r="Z143" s="102"/>
    </row>
    <row r="144" spans="1:26" ht="15.75" x14ac:dyDescent="0.25">
      <c r="A144" s="15"/>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x14ac:dyDescent="0.25">
      <c r="A145" s="15"/>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x14ac:dyDescent="0.25">
      <c r="A146" s="15"/>
      <c r="B146" s="84"/>
      <c r="C146" s="84" t="s">
        <v>157</v>
      </c>
      <c r="D146" s="85" t="s">
        <v>551</v>
      </c>
      <c r="E146" s="85"/>
      <c r="F146" s="84"/>
      <c r="G146" s="84"/>
      <c r="H146" s="85" t="s">
        <v>551</v>
      </c>
      <c r="I146" s="85"/>
      <c r="J146" s="84"/>
      <c r="K146" s="84"/>
      <c r="L146" s="85" t="s">
        <v>559</v>
      </c>
      <c r="M146" s="85"/>
      <c r="N146" s="84"/>
      <c r="O146" s="84"/>
      <c r="P146" s="85" t="s">
        <v>561</v>
      </c>
      <c r="Q146" s="85"/>
      <c r="R146" s="84"/>
      <c r="S146" s="84"/>
      <c r="T146" s="85" t="s">
        <v>562</v>
      </c>
      <c r="U146" s="85"/>
      <c r="V146" s="84"/>
      <c r="W146" s="84"/>
      <c r="X146" s="85" t="s">
        <v>563</v>
      </c>
      <c r="Y146" s="85"/>
      <c r="Z146" s="84"/>
    </row>
    <row r="147" spans="1:26" x14ac:dyDescent="0.25">
      <c r="A147" s="15"/>
      <c r="B147" s="84"/>
      <c r="C147" s="84"/>
      <c r="D147" s="85" t="s">
        <v>552</v>
      </c>
      <c r="E147" s="85"/>
      <c r="F147" s="84"/>
      <c r="G147" s="84"/>
      <c r="H147" s="85" t="s">
        <v>556</v>
      </c>
      <c r="I147" s="85"/>
      <c r="J147" s="84"/>
      <c r="K147" s="84"/>
      <c r="L147" s="85" t="s">
        <v>560</v>
      </c>
      <c r="M147" s="85"/>
      <c r="N147" s="84"/>
      <c r="O147" s="84"/>
      <c r="P147" s="85" t="s">
        <v>559</v>
      </c>
      <c r="Q147" s="85"/>
      <c r="R147" s="84"/>
      <c r="S147" s="84"/>
      <c r="T147" s="85"/>
      <c r="U147" s="85"/>
      <c r="V147" s="84"/>
      <c r="W147" s="84"/>
      <c r="X147" s="85"/>
      <c r="Y147" s="85"/>
      <c r="Z147" s="84"/>
    </row>
    <row r="148" spans="1:26" x14ac:dyDescent="0.25">
      <c r="A148" s="15"/>
      <c r="B148" s="84"/>
      <c r="C148" s="84"/>
      <c r="D148" s="85" t="s">
        <v>553</v>
      </c>
      <c r="E148" s="85"/>
      <c r="F148" s="84"/>
      <c r="G148" s="84"/>
      <c r="H148" s="85" t="s">
        <v>557</v>
      </c>
      <c r="I148" s="85"/>
      <c r="J148" s="84"/>
      <c r="K148" s="84"/>
      <c r="L148" s="85"/>
      <c r="M148" s="85"/>
      <c r="N148" s="84"/>
      <c r="O148" s="84"/>
      <c r="P148" s="85" t="s">
        <v>560</v>
      </c>
      <c r="Q148" s="85"/>
      <c r="R148" s="84"/>
      <c r="S148" s="84"/>
      <c r="T148" s="85"/>
      <c r="U148" s="85"/>
      <c r="V148" s="84"/>
      <c r="W148" s="84"/>
      <c r="X148" s="85"/>
      <c r="Y148" s="85"/>
      <c r="Z148" s="84"/>
    </row>
    <row r="149" spans="1:26" x14ac:dyDescent="0.25">
      <c r="A149" s="15"/>
      <c r="B149" s="84"/>
      <c r="C149" s="84"/>
      <c r="D149" s="85" t="s">
        <v>554</v>
      </c>
      <c r="E149" s="85"/>
      <c r="F149" s="84"/>
      <c r="G149" s="84"/>
      <c r="H149" s="85" t="s">
        <v>558</v>
      </c>
      <c r="I149" s="85"/>
      <c r="J149" s="84"/>
      <c r="K149" s="84"/>
      <c r="L149" s="85"/>
      <c r="M149" s="85"/>
      <c r="N149" s="84"/>
      <c r="O149" s="84"/>
      <c r="P149" s="85"/>
      <c r="Q149" s="85"/>
      <c r="R149" s="84"/>
      <c r="S149" s="84"/>
      <c r="T149" s="85"/>
      <c r="U149" s="85"/>
      <c r="V149" s="84"/>
      <c r="W149" s="84"/>
      <c r="X149" s="85"/>
      <c r="Y149" s="85"/>
      <c r="Z149" s="84"/>
    </row>
    <row r="150" spans="1:26" ht="15.75" thickBot="1" x14ac:dyDescent="0.3">
      <c r="A150" s="15"/>
      <c r="B150" s="84"/>
      <c r="C150" s="84"/>
      <c r="D150" s="55" t="s">
        <v>555</v>
      </c>
      <c r="E150" s="55"/>
      <c r="F150" s="84"/>
      <c r="G150" s="84"/>
      <c r="H150" s="55"/>
      <c r="I150" s="55"/>
      <c r="J150" s="84"/>
      <c r="K150" s="84"/>
      <c r="L150" s="55"/>
      <c r="M150" s="55"/>
      <c r="N150" s="84"/>
      <c r="O150" s="84"/>
      <c r="P150" s="55"/>
      <c r="Q150" s="55"/>
      <c r="R150" s="84"/>
      <c r="S150" s="84"/>
      <c r="T150" s="55"/>
      <c r="U150" s="55"/>
      <c r="V150" s="84"/>
      <c r="W150" s="84"/>
      <c r="X150" s="55"/>
      <c r="Y150" s="55"/>
      <c r="Z150" s="84"/>
    </row>
    <row r="151" spans="1:26" x14ac:dyDescent="0.25">
      <c r="A151" s="15"/>
      <c r="B151" s="45" t="s">
        <v>82</v>
      </c>
      <c r="C151" s="46" t="s">
        <v>157</v>
      </c>
      <c r="D151" s="48" t="s">
        <v>161</v>
      </c>
      <c r="E151" s="81" t="s">
        <v>348</v>
      </c>
      <c r="F151" s="48" t="s">
        <v>157</v>
      </c>
      <c r="G151" s="46"/>
      <c r="H151" s="48" t="s">
        <v>161</v>
      </c>
      <c r="I151" s="81" t="s">
        <v>348</v>
      </c>
      <c r="J151" s="48" t="s">
        <v>157</v>
      </c>
      <c r="K151" s="46"/>
      <c r="L151" s="46" t="s">
        <v>161</v>
      </c>
      <c r="M151" s="47">
        <v>852505</v>
      </c>
      <c r="N151" s="48" t="s">
        <v>157</v>
      </c>
      <c r="O151" s="46"/>
      <c r="P151" s="48" t="s">
        <v>161</v>
      </c>
      <c r="Q151" s="81" t="s">
        <v>348</v>
      </c>
      <c r="R151" s="48" t="s">
        <v>157</v>
      </c>
      <c r="S151" s="46"/>
      <c r="T151" s="48" t="s">
        <v>161</v>
      </c>
      <c r="U151" s="81" t="s">
        <v>348</v>
      </c>
      <c r="V151" s="48" t="s">
        <v>157</v>
      </c>
      <c r="W151" s="46"/>
      <c r="X151" s="46" t="s">
        <v>161</v>
      </c>
      <c r="Y151" s="47">
        <v>852505</v>
      </c>
      <c r="Z151" s="48" t="s">
        <v>157</v>
      </c>
    </row>
    <row r="152" spans="1:26" ht="15.75" thickBot="1" x14ac:dyDescent="0.3">
      <c r="A152" s="15"/>
      <c r="B152" s="49" t="s">
        <v>91</v>
      </c>
      <c r="C152" s="40" t="s">
        <v>157</v>
      </c>
      <c r="D152" s="40"/>
      <c r="E152" s="50">
        <v>17087</v>
      </c>
      <c r="F152" s="41" t="s">
        <v>157</v>
      </c>
      <c r="G152" s="40"/>
      <c r="H152" s="41"/>
      <c r="I152" s="78" t="s">
        <v>202</v>
      </c>
      <c r="J152" s="41" t="s">
        <v>157</v>
      </c>
      <c r="K152" s="40"/>
      <c r="L152" s="40"/>
      <c r="M152" s="50">
        <v>1500222</v>
      </c>
      <c r="N152" s="41" t="s">
        <v>157</v>
      </c>
      <c r="O152" s="40"/>
      <c r="P152" s="40"/>
      <c r="Q152" s="83">
        <v>380</v>
      </c>
      <c r="R152" s="41" t="s">
        <v>157</v>
      </c>
      <c r="S152" s="40"/>
      <c r="T152" s="41"/>
      <c r="U152" s="78" t="s">
        <v>202</v>
      </c>
      <c r="V152" s="41" t="s">
        <v>157</v>
      </c>
      <c r="W152" s="40"/>
      <c r="X152" s="40"/>
      <c r="Y152" s="50">
        <v>1517689</v>
      </c>
      <c r="Z152" s="41" t="s">
        <v>157</v>
      </c>
    </row>
    <row r="153" spans="1:26" x14ac:dyDescent="0.25">
      <c r="A153" s="15"/>
      <c r="B153" s="51"/>
      <c r="C153" s="51" t="s">
        <v>157</v>
      </c>
      <c r="D153" s="52"/>
      <c r="E153" s="52"/>
      <c r="F153" s="51"/>
      <c r="G153" s="51"/>
      <c r="H153" s="52"/>
      <c r="I153" s="52"/>
      <c r="J153" s="51"/>
      <c r="K153" s="51"/>
      <c r="L153" s="52"/>
      <c r="M153" s="52"/>
      <c r="N153" s="51"/>
      <c r="O153" s="51"/>
      <c r="P153" s="52"/>
      <c r="Q153" s="52"/>
      <c r="R153" s="51"/>
      <c r="S153" s="51"/>
      <c r="T153" s="52"/>
      <c r="U153" s="52"/>
      <c r="V153" s="51"/>
      <c r="W153" s="51"/>
      <c r="X153" s="52"/>
      <c r="Y153" s="52"/>
      <c r="Z153" s="51"/>
    </row>
    <row r="154" spans="1:26" x14ac:dyDescent="0.25">
      <c r="A154" s="15"/>
      <c r="B154" s="45" t="s">
        <v>588</v>
      </c>
      <c r="C154" s="101" t="s">
        <v>157</v>
      </c>
      <c r="D154" s="46"/>
      <c r="E154" s="80" t="s">
        <v>631</v>
      </c>
      <c r="F154" s="48" t="s">
        <v>166</v>
      </c>
      <c r="G154" s="101"/>
      <c r="H154" s="48"/>
      <c r="I154" s="81" t="s">
        <v>202</v>
      </c>
      <c r="J154" s="48" t="s">
        <v>157</v>
      </c>
      <c r="K154" s="101"/>
      <c r="L154" s="46"/>
      <c r="M154" s="80" t="s">
        <v>632</v>
      </c>
      <c r="N154" s="48" t="s">
        <v>166</v>
      </c>
      <c r="O154" s="101"/>
      <c r="P154" s="46"/>
      <c r="Q154" s="80" t="s">
        <v>633</v>
      </c>
      <c r="R154" s="48" t="s">
        <v>166</v>
      </c>
      <c r="S154" s="101"/>
      <c r="T154" s="48"/>
      <c r="U154" s="81" t="s">
        <v>202</v>
      </c>
      <c r="V154" s="48" t="s">
        <v>157</v>
      </c>
      <c r="W154" s="101"/>
      <c r="X154" s="46"/>
      <c r="Y154" s="80" t="s">
        <v>634</v>
      </c>
      <c r="Z154" s="48" t="s">
        <v>166</v>
      </c>
    </row>
    <row r="155" spans="1:26" x14ac:dyDescent="0.25">
      <c r="A155" s="15"/>
      <c r="B155" s="49" t="s">
        <v>593</v>
      </c>
      <c r="C155" s="42" t="s">
        <v>157</v>
      </c>
      <c r="D155" s="40"/>
      <c r="E155" s="83" t="s">
        <v>276</v>
      </c>
      <c r="F155" s="41" t="s">
        <v>166</v>
      </c>
      <c r="G155" s="42"/>
      <c r="H155" s="40"/>
      <c r="I155" s="83" t="s">
        <v>635</v>
      </c>
      <c r="J155" s="41" t="s">
        <v>166</v>
      </c>
      <c r="K155" s="42"/>
      <c r="L155" s="40"/>
      <c r="M155" s="83" t="s">
        <v>636</v>
      </c>
      <c r="N155" s="41" t="s">
        <v>166</v>
      </c>
      <c r="O155" s="42"/>
      <c r="P155" s="41"/>
      <c r="Q155" s="78" t="s">
        <v>202</v>
      </c>
      <c r="R155" s="41" t="s">
        <v>157</v>
      </c>
      <c r="S155" s="42"/>
      <c r="T155" s="41"/>
      <c r="U155" s="78" t="s">
        <v>202</v>
      </c>
      <c r="V155" s="41" t="s">
        <v>157</v>
      </c>
      <c r="W155" s="42"/>
      <c r="X155" s="40"/>
      <c r="Y155" s="83" t="s">
        <v>637</v>
      </c>
      <c r="Z155" s="41" t="s">
        <v>166</v>
      </c>
    </row>
    <row r="156" spans="1:26" x14ac:dyDescent="0.25">
      <c r="A156" s="15"/>
      <c r="B156" s="45" t="s">
        <v>598</v>
      </c>
      <c r="C156" s="101" t="s">
        <v>157</v>
      </c>
      <c r="D156" s="46"/>
      <c r="E156" s="80" t="s">
        <v>638</v>
      </c>
      <c r="F156" s="48" t="s">
        <v>166</v>
      </c>
      <c r="G156" s="101"/>
      <c r="H156" s="46"/>
      <c r="I156" s="80" t="s">
        <v>639</v>
      </c>
      <c r="J156" s="48" t="s">
        <v>166</v>
      </c>
      <c r="K156" s="101"/>
      <c r="L156" s="48"/>
      <c r="M156" s="81" t="s">
        <v>202</v>
      </c>
      <c r="N156" s="48" t="s">
        <v>157</v>
      </c>
      <c r="O156" s="101"/>
      <c r="P156" s="48"/>
      <c r="Q156" s="81" t="s">
        <v>202</v>
      </c>
      <c r="R156" s="48" t="s">
        <v>157</v>
      </c>
      <c r="S156" s="101"/>
      <c r="T156" s="46"/>
      <c r="U156" s="47">
        <v>871006</v>
      </c>
      <c r="V156" s="48" t="s">
        <v>157</v>
      </c>
      <c r="W156" s="101"/>
      <c r="X156" s="48"/>
      <c r="Y156" s="81" t="s">
        <v>202</v>
      </c>
      <c r="Z156" s="48" t="s">
        <v>157</v>
      </c>
    </row>
    <row r="157" spans="1:26" ht="15.75" thickBot="1" x14ac:dyDescent="0.3">
      <c r="A157" s="15"/>
      <c r="B157" s="49" t="s">
        <v>601</v>
      </c>
      <c r="C157" s="42" t="s">
        <v>157</v>
      </c>
      <c r="D157" s="41"/>
      <c r="E157" s="78" t="s">
        <v>202</v>
      </c>
      <c r="F157" s="41" t="s">
        <v>157</v>
      </c>
      <c r="G157" s="42"/>
      <c r="H157" s="41"/>
      <c r="I157" s="78" t="s">
        <v>202</v>
      </c>
      <c r="J157" s="41" t="s">
        <v>157</v>
      </c>
      <c r="K157" s="42"/>
      <c r="L157" s="40"/>
      <c r="M157" s="83" t="s">
        <v>640</v>
      </c>
      <c r="N157" s="41" t="s">
        <v>166</v>
      </c>
      <c r="O157" s="42"/>
      <c r="P157" s="40"/>
      <c r="Q157" s="83" t="s">
        <v>641</v>
      </c>
      <c r="R157" s="41" t="s">
        <v>166</v>
      </c>
      <c r="S157" s="42"/>
      <c r="T157" s="41"/>
      <c r="U157" s="78" t="s">
        <v>202</v>
      </c>
      <c r="V157" s="41" t="s">
        <v>157</v>
      </c>
      <c r="W157" s="42"/>
      <c r="X157" s="40"/>
      <c r="Y157" s="83" t="s">
        <v>642</v>
      </c>
      <c r="Z157" s="41" t="s">
        <v>166</v>
      </c>
    </row>
    <row r="158" spans="1:26" x14ac:dyDescent="0.25">
      <c r="A158" s="15"/>
      <c r="B158" s="51"/>
      <c r="C158" s="51" t="s">
        <v>157</v>
      </c>
      <c r="D158" s="52"/>
      <c r="E158" s="52"/>
      <c r="F158" s="51"/>
      <c r="G158" s="51"/>
      <c r="H158" s="52"/>
      <c r="I158" s="52"/>
      <c r="J158" s="51"/>
      <c r="K158" s="51"/>
      <c r="L158" s="52"/>
      <c r="M158" s="52"/>
      <c r="N158" s="51"/>
      <c r="O158" s="51"/>
      <c r="P158" s="52"/>
      <c r="Q158" s="52"/>
      <c r="R158" s="51"/>
      <c r="S158" s="51"/>
      <c r="T158" s="52"/>
      <c r="U158" s="52"/>
      <c r="V158" s="51"/>
      <c r="W158" s="51"/>
      <c r="X158" s="52"/>
      <c r="Y158" s="52"/>
      <c r="Z158" s="51"/>
    </row>
    <row r="159" spans="1:26" x14ac:dyDescent="0.25">
      <c r="A159" s="15"/>
      <c r="B159" s="45" t="s">
        <v>95</v>
      </c>
      <c r="C159" s="101" t="s">
        <v>157</v>
      </c>
      <c r="D159" s="46"/>
      <c r="E159" s="80" t="s">
        <v>643</v>
      </c>
      <c r="F159" s="48" t="s">
        <v>166</v>
      </c>
      <c r="G159" s="101"/>
      <c r="H159" s="46"/>
      <c r="I159" s="80" t="s">
        <v>644</v>
      </c>
      <c r="J159" s="48" t="s">
        <v>166</v>
      </c>
      <c r="K159" s="101"/>
      <c r="L159" s="46"/>
      <c r="M159" s="80" t="s">
        <v>645</v>
      </c>
      <c r="N159" s="48" t="s">
        <v>166</v>
      </c>
      <c r="O159" s="101"/>
      <c r="P159" s="46"/>
      <c r="Q159" s="80" t="s">
        <v>646</v>
      </c>
      <c r="R159" s="48" t="s">
        <v>166</v>
      </c>
      <c r="S159" s="101"/>
      <c r="T159" s="46"/>
      <c r="U159" s="47">
        <v>871006</v>
      </c>
      <c r="V159" s="48" t="s">
        <v>157</v>
      </c>
      <c r="W159" s="101"/>
      <c r="X159" s="46"/>
      <c r="Y159" s="80" t="s">
        <v>647</v>
      </c>
      <c r="Z159" s="48" t="s">
        <v>166</v>
      </c>
    </row>
    <row r="160" spans="1:26" ht="15.75" thickBot="1" x14ac:dyDescent="0.3">
      <c r="A160" s="15"/>
      <c r="B160" s="49" t="s">
        <v>96</v>
      </c>
      <c r="C160" s="42" t="s">
        <v>157</v>
      </c>
      <c r="D160" s="40"/>
      <c r="E160" s="83" t="s">
        <v>648</v>
      </c>
      <c r="F160" s="41" t="s">
        <v>166</v>
      </c>
      <c r="G160" s="42"/>
      <c r="H160" s="40"/>
      <c r="I160" s="83" t="s">
        <v>649</v>
      </c>
      <c r="J160" s="41" t="s">
        <v>166</v>
      </c>
      <c r="K160" s="42"/>
      <c r="L160" s="40"/>
      <c r="M160" s="83" t="s">
        <v>650</v>
      </c>
      <c r="N160" s="41" t="s">
        <v>166</v>
      </c>
      <c r="O160" s="42"/>
      <c r="P160" s="40"/>
      <c r="Q160" s="83" t="s">
        <v>651</v>
      </c>
      <c r="R160" s="41" t="s">
        <v>166</v>
      </c>
      <c r="S160" s="42"/>
      <c r="T160" s="41"/>
      <c r="U160" s="78" t="s">
        <v>202</v>
      </c>
      <c r="V160" s="41" t="s">
        <v>157</v>
      </c>
      <c r="W160" s="42"/>
      <c r="X160" s="40"/>
      <c r="Y160" s="83" t="s">
        <v>527</v>
      </c>
      <c r="Z160" s="41" t="s">
        <v>166</v>
      </c>
    </row>
    <row r="161" spans="1:26" x14ac:dyDescent="0.25">
      <c r="A161" s="15"/>
      <c r="B161" s="51"/>
      <c r="C161" s="51" t="s">
        <v>157</v>
      </c>
      <c r="D161" s="52"/>
      <c r="E161" s="52"/>
      <c r="F161" s="51"/>
      <c r="G161" s="51"/>
      <c r="H161" s="52"/>
      <c r="I161" s="52"/>
      <c r="J161" s="51"/>
      <c r="K161" s="51"/>
      <c r="L161" s="52"/>
      <c r="M161" s="52"/>
      <c r="N161" s="51"/>
      <c r="O161" s="51"/>
      <c r="P161" s="52"/>
      <c r="Q161" s="52"/>
      <c r="R161" s="51"/>
      <c r="S161" s="51"/>
      <c r="T161" s="52"/>
      <c r="U161" s="52"/>
      <c r="V161" s="51"/>
      <c r="W161" s="51"/>
      <c r="X161" s="52"/>
      <c r="Y161" s="52"/>
      <c r="Z161" s="51"/>
    </row>
    <row r="162" spans="1:26" x14ac:dyDescent="0.25">
      <c r="A162" s="15"/>
      <c r="B162" s="45" t="s">
        <v>97</v>
      </c>
      <c r="C162" s="101" t="s">
        <v>157</v>
      </c>
      <c r="D162" s="46"/>
      <c r="E162" s="80" t="s">
        <v>652</v>
      </c>
      <c r="F162" s="48" t="s">
        <v>166</v>
      </c>
      <c r="G162" s="101"/>
      <c r="H162" s="46"/>
      <c r="I162" s="80" t="s">
        <v>638</v>
      </c>
      <c r="J162" s="48" t="s">
        <v>166</v>
      </c>
      <c r="K162" s="101"/>
      <c r="L162" s="46"/>
      <c r="M162" s="80" t="s">
        <v>653</v>
      </c>
      <c r="N162" s="48" t="s">
        <v>166</v>
      </c>
      <c r="O162" s="101"/>
      <c r="P162" s="46"/>
      <c r="Q162" s="80" t="s">
        <v>654</v>
      </c>
      <c r="R162" s="48" t="s">
        <v>166</v>
      </c>
      <c r="S162" s="101"/>
      <c r="T162" s="46"/>
      <c r="U162" s="47">
        <v>871006</v>
      </c>
      <c r="V162" s="48" t="s">
        <v>157</v>
      </c>
      <c r="W162" s="101"/>
      <c r="X162" s="46"/>
      <c r="Y162" s="80" t="s">
        <v>652</v>
      </c>
      <c r="Z162" s="48" t="s">
        <v>166</v>
      </c>
    </row>
    <row r="163" spans="1:26" ht="15.75" thickBot="1" x14ac:dyDescent="0.3">
      <c r="A163" s="15"/>
      <c r="B163" s="49" t="s">
        <v>616</v>
      </c>
      <c r="C163" s="42" t="s">
        <v>157</v>
      </c>
      <c r="D163" s="40"/>
      <c r="E163" s="50">
        <v>2829</v>
      </c>
      <c r="F163" s="41" t="s">
        <v>157</v>
      </c>
      <c r="G163" s="42"/>
      <c r="H163" s="40"/>
      <c r="I163" s="50">
        <v>2829</v>
      </c>
      <c r="J163" s="41" t="s">
        <v>157</v>
      </c>
      <c r="K163" s="42"/>
      <c r="L163" s="40"/>
      <c r="M163" s="50">
        <v>2829</v>
      </c>
      <c r="N163" s="41" t="s">
        <v>157</v>
      </c>
      <c r="O163" s="42"/>
      <c r="P163" s="41"/>
      <c r="Q163" s="78" t="s">
        <v>202</v>
      </c>
      <c r="R163" s="41" t="s">
        <v>157</v>
      </c>
      <c r="S163" s="42"/>
      <c r="T163" s="40"/>
      <c r="U163" s="83" t="s">
        <v>655</v>
      </c>
      <c r="V163" s="41" t="s">
        <v>166</v>
      </c>
      <c r="W163" s="42"/>
      <c r="X163" s="40"/>
      <c r="Y163" s="50">
        <v>2829</v>
      </c>
      <c r="Z163" s="41" t="s">
        <v>157</v>
      </c>
    </row>
    <row r="164" spans="1:26" x14ac:dyDescent="0.25">
      <c r="A164" s="15"/>
      <c r="B164" s="51"/>
      <c r="C164" s="51" t="s">
        <v>157</v>
      </c>
      <c r="D164" s="52"/>
      <c r="E164" s="52"/>
      <c r="F164" s="51"/>
      <c r="G164" s="51"/>
      <c r="H164" s="52"/>
      <c r="I164" s="52"/>
      <c r="J164" s="51"/>
      <c r="K164" s="51"/>
      <c r="L164" s="52"/>
      <c r="M164" s="52"/>
      <c r="N164" s="51"/>
      <c r="O164" s="51"/>
      <c r="P164" s="52"/>
      <c r="Q164" s="52"/>
      <c r="R164" s="51"/>
      <c r="S164" s="51"/>
      <c r="T164" s="52"/>
      <c r="U164" s="52"/>
      <c r="V164" s="51"/>
      <c r="W164" s="51"/>
      <c r="X164" s="52"/>
      <c r="Y164" s="52"/>
      <c r="Z164" s="51"/>
    </row>
    <row r="165" spans="1:26" ht="15.75" thickBot="1" x14ac:dyDescent="0.3">
      <c r="A165" s="15"/>
      <c r="B165" s="45" t="s">
        <v>102</v>
      </c>
      <c r="C165" s="101" t="s">
        <v>157</v>
      </c>
      <c r="D165" s="46" t="s">
        <v>161</v>
      </c>
      <c r="E165" s="80" t="s">
        <v>656</v>
      </c>
      <c r="F165" s="48" t="s">
        <v>166</v>
      </c>
      <c r="G165" s="101"/>
      <c r="H165" s="46" t="s">
        <v>161</v>
      </c>
      <c r="I165" s="80" t="s">
        <v>657</v>
      </c>
      <c r="J165" s="48" t="s">
        <v>166</v>
      </c>
      <c r="K165" s="101"/>
      <c r="L165" s="46" t="s">
        <v>161</v>
      </c>
      <c r="M165" s="80" t="s">
        <v>658</v>
      </c>
      <c r="N165" s="48" t="s">
        <v>166</v>
      </c>
      <c r="O165" s="101"/>
      <c r="P165" s="46" t="s">
        <v>161</v>
      </c>
      <c r="Q165" s="80" t="s">
        <v>654</v>
      </c>
      <c r="R165" s="48" t="s">
        <v>166</v>
      </c>
      <c r="S165" s="101"/>
      <c r="T165" s="46" t="s">
        <v>161</v>
      </c>
      <c r="U165" s="47">
        <v>865348</v>
      </c>
      <c r="V165" s="48" t="s">
        <v>157</v>
      </c>
      <c r="W165" s="101"/>
      <c r="X165" s="46" t="s">
        <v>161</v>
      </c>
      <c r="Y165" s="80" t="s">
        <v>656</v>
      </c>
      <c r="Z165" s="48" t="s">
        <v>166</v>
      </c>
    </row>
    <row r="166" spans="1:26" ht="15.75" thickTop="1" x14ac:dyDescent="0.25">
      <c r="A166" s="15"/>
      <c r="B166" s="51"/>
      <c r="C166" s="51" t="s">
        <v>157</v>
      </c>
      <c r="D166" s="54"/>
      <c r="E166" s="54"/>
      <c r="F166" s="51"/>
      <c r="G166" s="51"/>
      <c r="H166" s="54"/>
      <c r="I166" s="54"/>
      <c r="J166" s="51"/>
      <c r="K166" s="51"/>
      <c r="L166" s="54"/>
      <c r="M166" s="54"/>
      <c r="N166" s="51"/>
      <c r="O166" s="51"/>
      <c r="P166" s="54"/>
      <c r="Q166" s="54"/>
      <c r="R166" s="51"/>
      <c r="S166" s="51"/>
      <c r="T166" s="54"/>
      <c r="U166" s="54"/>
      <c r="V166" s="51"/>
      <c r="W166" s="51"/>
      <c r="X166" s="54"/>
      <c r="Y166" s="54"/>
      <c r="Z166" s="51"/>
    </row>
    <row r="167" spans="1:26" x14ac:dyDescent="0.25">
      <c r="A167" s="15"/>
      <c r="B167" s="94"/>
      <c r="C167" s="94"/>
      <c r="D167" s="94"/>
      <c r="E167" s="94"/>
      <c r="F167" s="94"/>
      <c r="G167" s="94"/>
      <c r="H167" s="94"/>
      <c r="I167" s="94"/>
      <c r="J167" s="94"/>
      <c r="K167" s="94"/>
      <c r="L167" s="94"/>
      <c r="M167" s="94"/>
      <c r="N167" s="94"/>
      <c r="O167" s="94"/>
      <c r="P167" s="94"/>
      <c r="Q167" s="94"/>
      <c r="R167" s="94"/>
      <c r="S167" s="94"/>
      <c r="T167" s="94"/>
      <c r="U167" s="94"/>
      <c r="V167" s="94"/>
      <c r="W167" s="94"/>
      <c r="X167" s="94"/>
      <c r="Y167" s="94"/>
      <c r="Z167" s="94"/>
    </row>
    <row r="168" spans="1:26" x14ac:dyDescent="0.25">
      <c r="A168" s="15"/>
      <c r="B168" s="102" t="s">
        <v>547</v>
      </c>
      <c r="C168" s="102"/>
      <c r="D168" s="102"/>
      <c r="E168" s="102"/>
      <c r="F168" s="102"/>
      <c r="G168" s="102"/>
      <c r="H168" s="102"/>
      <c r="I168" s="102"/>
      <c r="J168" s="102"/>
      <c r="K168" s="102"/>
      <c r="L168" s="102"/>
      <c r="M168" s="102"/>
      <c r="N168" s="102"/>
      <c r="O168" s="102"/>
      <c r="P168" s="102"/>
      <c r="Q168" s="102"/>
      <c r="R168" s="102"/>
      <c r="S168" s="102"/>
      <c r="T168" s="102"/>
      <c r="U168" s="102"/>
      <c r="V168" s="102"/>
      <c r="W168" s="102"/>
      <c r="X168" s="102"/>
      <c r="Y168" s="102"/>
      <c r="Z168" s="102"/>
    </row>
    <row r="169" spans="1:26" x14ac:dyDescent="0.25">
      <c r="A169" s="15"/>
      <c r="B169" s="102" t="s">
        <v>585</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102"/>
      <c r="Y169" s="102"/>
      <c r="Z169" s="102"/>
    </row>
    <row r="170" spans="1:26" x14ac:dyDescent="0.25">
      <c r="A170" s="15"/>
      <c r="B170" s="102" t="s">
        <v>586</v>
      </c>
      <c r="C170" s="102"/>
      <c r="D170" s="102"/>
      <c r="E170" s="102"/>
      <c r="F170" s="102"/>
      <c r="G170" s="102"/>
      <c r="H170" s="102"/>
      <c r="I170" s="102"/>
      <c r="J170" s="102"/>
      <c r="K170" s="102"/>
      <c r="L170" s="102"/>
      <c r="M170" s="102"/>
      <c r="N170" s="102"/>
      <c r="O170" s="102"/>
      <c r="P170" s="102"/>
      <c r="Q170" s="102"/>
      <c r="R170" s="102"/>
      <c r="S170" s="102"/>
      <c r="T170" s="102"/>
      <c r="U170" s="102"/>
      <c r="V170" s="102"/>
      <c r="W170" s="102"/>
      <c r="X170" s="102"/>
      <c r="Y170" s="102"/>
      <c r="Z170" s="102"/>
    </row>
    <row r="171" spans="1:26" x14ac:dyDescent="0.25">
      <c r="A171" s="15"/>
      <c r="B171" s="102" t="s">
        <v>659</v>
      </c>
      <c r="C171" s="102"/>
      <c r="D171" s="102"/>
      <c r="E171" s="102"/>
      <c r="F171" s="102"/>
      <c r="G171" s="102"/>
      <c r="H171" s="102"/>
      <c r="I171" s="102"/>
      <c r="J171" s="102"/>
      <c r="K171" s="102"/>
      <c r="L171" s="102"/>
      <c r="M171" s="102"/>
      <c r="N171" s="102"/>
      <c r="O171" s="102"/>
      <c r="P171" s="102"/>
      <c r="Q171" s="102"/>
      <c r="R171" s="102"/>
      <c r="S171" s="102"/>
      <c r="T171" s="102"/>
      <c r="U171" s="102"/>
      <c r="V171" s="102"/>
      <c r="W171" s="102"/>
      <c r="X171" s="102"/>
      <c r="Y171" s="102"/>
      <c r="Z171" s="102"/>
    </row>
    <row r="172" spans="1:26" x14ac:dyDescent="0.25">
      <c r="A172" s="15"/>
      <c r="B172" s="102" t="s">
        <v>550</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c r="Z172" s="102"/>
    </row>
    <row r="173" spans="1:26" ht="15.75" x14ac:dyDescent="0.25">
      <c r="A173" s="15"/>
      <c r="B173" s="58"/>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row>
    <row r="174" spans="1:26" x14ac:dyDescent="0.25">
      <c r="A174" s="15"/>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row>
    <row r="175" spans="1:26" x14ac:dyDescent="0.25">
      <c r="A175" s="15"/>
      <c r="B175" s="84"/>
      <c r="C175" s="84" t="s">
        <v>157</v>
      </c>
      <c r="D175" s="85" t="s">
        <v>551</v>
      </c>
      <c r="E175" s="85"/>
      <c r="F175" s="84"/>
      <c r="G175" s="84"/>
      <c r="H175" s="85" t="s">
        <v>551</v>
      </c>
      <c r="I175" s="85"/>
      <c r="J175" s="84"/>
      <c r="K175" s="84"/>
      <c r="L175" s="85" t="s">
        <v>559</v>
      </c>
      <c r="M175" s="85"/>
      <c r="N175" s="84"/>
      <c r="O175" s="84"/>
      <c r="P175" s="85" t="s">
        <v>561</v>
      </c>
      <c r="Q175" s="85"/>
      <c r="R175" s="84"/>
      <c r="S175" s="84"/>
      <c r="T175" s="85" t="s">
        <v>562</v>
      </c>
      <c r="U175" s="85"/>
      <c r="V175" s="84"/>
      <c r="W175" s="84"/>
      <c r="X175" s="85" t="s">
        <v>563</v>
      </c>
      <c r="Y175" s="85"/>
      <c r="Z175" s="84"/>
    </row>
    <row r="176" spans="1:26" x14ac:dyDescent="0.25">
      <c r="A176" s="15"/>
      <c r="B176" s="84"/>
      <c r="C176" s="84"/>
      <c r="D176" s="85" t="s">
        <v>552</v>
      </c>
      <c r="E176" s="85"/>
      <c r="F176" s="84"/>
      <c r="G176" s="84"/>
      <c r="H176" s="85" t="s">
        <v>556</v>
      </c>
      <c r="I176" s="85"/>
      <c r="J176" s="84"/>
      <c r="K176" s="84"/>
      <c r="L176" s="85" t="s">
        <v>560</v>
      </c>
      <c r="M176" s="85"/>
      <c r="N176" s="84"/>
      <c r="O176" s="84"/>
      <c r="P176" s="85" t="s">
        <v>559</v>
      </c>
      <c r="Q176" s="85"/>
      <c r="R176" s="84"/>
      <c r="S176" s="84"/>
      <c r="T176" s="85"/>
      <c r="U176" s="85"/>
      <c r="V176" s="84"/>
      <c r="W176" s="84"/>
      <c r="X176" s="85"/>
      <c r="Y176" s="85"/>
      <c r="Z176" s="84"/>
    </row>
    <row r="177" spans="1:26" x14ac:dyDescent="0.25">
      <c r="A177" s="15"/>
      <c r="B177" s="84"/>
      <c r="C177" s="84"/>
      <c r="D177" s="85" t="s">
        <v>553</v>
      </c>
      <c r="E177" s="85"/>
      <c r="F177" s="84"/>
      <c r="G177" s="84"/>
      <c r="H177" s="85" t="s">
        <v>557</v>
      </c>
      <c r="I177" s="85"/>
      <c r="J177" s="84"/>
      <c r="K177" s="84"/>
      <c r="L177" s="85"/>
      <c r="M177" s="85"/>
      <c r="N177" s="84"/>
      <c r="O177" s="84"/>
      <c r="P177" s="85" t="s">
        <v>560</v>
      </c>
      <c r="Q177" s="85"/>
      <c r="R177" s="84"/>
      <c r="S177" s="84"/>
      <c r="T177" s="85"/>
      <c r="U177" s="85"/>
      <c r="V177" s="84"/>
      <c r="W177" s="84"/>
      <c r="X177" s="85"/>
      <c r="Y177" s="85"/>
      <c r="Z177" s="84"/>
    </row>
    <row r="178" spans="1:26" x14ac:dyDescent="0.25">
      <c r="A178" s="15"/>
      <c r="B178" s="84"/>
      <c r="C178" s="84"/>
      <c r="D178" s="85" t="s">
        <v>554</v>
      </c>
      <c r="E178" s="85"/>
      <c r="F178" s="84"/>
      <c r="G178" s="84"/>
      <c r="H178" s="85" t="s">
        <v>558</v>
      </c>
      <c r="I178" s="85"/>
      <c r="J178" s="84"/>
      <c r="K178" s="84"/>
      <c r="L178" s="85"/>
      <c r="M178" s="85"/>
      <c r="N178" s="84"/>
      <c r="O178" s="84"/>
      <c r="P178" s="85"/>
      <c r="Q178" s="85"/>
      <c r="R178" s="84"/>
      <c r="S178" s="84"/>
      <c r="T178" s="85"/>
      <c r="U178" s="85"/>
      <c r="V178" s="84"/>
      <c r="W178" s="84"/>
      <c r="X178" s="85"/>
      <c r="Y178" s="85"/>
      <c r="Z178" s="84"/>
    </row>
    <row r="179" spans="1:26" ht="15.75" thickBot="1" x14ac:dyDescent="0.3">
      <c r="A179" s="15"/>
      <c r="B179" s="84"/>
      <c r="C179" s="84"/>
      <c r="D179" s="55" t="s">
        <v>555</v>
      </c>
      <c r="E179" s="55"/>
      <c r="F179" s="84"/>
      <c r="G179" s="84"/>
      <c r="H179" s="55"/>
      <c r="I179" s="55"/>
      <c r="J179" s="84"/>
      <c r="K179" s="84"/>
      <c r="L179" s="55"/>
      <c r="M179" s="55"/>
      <c r="N179" s="84"/>
      <c r="O179" s="84"/>
      <c r="P179" s="55"/>
      <c r="Q179" s="55"/>
      <c r="R179" s="84"/>
      <c r="S179" s="84"/>
      <c r="T179" s="55"/>
      <c r="U179" s="55"/>
      <c r="V179" s="84"/>
      <c r="W179" s="84"/>
      <c r="X179" s="55"/>
      <c r="Y179" s="55"/>
      <c r="Z179" s="84"/>
    </row>
    <row r="180" spans="1:26" x14ac:dyDescent="0.25">
      <c r="A180" s="15"/>
      <c r="B180" s="45" t="s">
        <v>82</v>
      </c>
      <c r="C180" s="46" t="s">
        <v>157</v>
      </c>
      <c r="D180" s="48" t="s">
        <v>161</v>
      </c>
      <c r="E180" s="81" t="s">
        <v>348</v>
      </c>
      <c r="F180" s="48" t="s">
        <v>157</v>
      </c>
      <c r="G180" s="46"/>
      <c r="H180" s="48" t="s">
        <v>161</v>
      </c>
      <c r="I180" s="81" t="s">
        <v>348</v>
      </c>
      <c r="J180" s="48" t="s">
        <v>157</v>
      </c>
      <c r="K180" s="46"/>
      <c r="L180" s="46" t="s">
        <v>161</v>
      </c>
      <c r="M180" s="47">
        <v>837912</v>
      </c>
      <c r="N180" s="48" t="s">
        <v>157</v>
      </c>
      <c r="O180" s="46"/>
      <c r="P180" s="46" t="s">
        <v>161</v>
      </c>
      <c r="Q180" s="47">
        <v>1271</v>
      </c>
      <c r="R180" s="48" t="s">
        <v>157</v>
      </c>
      <c r="S180" s="46"/>
      <c r="T180" s="48" t="s">
        <v>161</v>
      </c>
      <c r="U180" s="81" t="s">
        <v>348</v>
      </c>
      <c r="V180" s="48" t="s">
        <v>157</v>
      </c>
      <c r="W180" s="46"/>
      <c r="X180" s="46" t="s">
        <v>161</v>
      </c>
      <c r="Y180" s="47">
        <v>839183</v>
      </c>
      <c r="Z180" s="48" t="s">
        <v>157</v>
      </c>
    </row>
    <row r="181" spans="1:26" ht="15.75" thickBot="1" x14ac:dyDescent="0.3">
      <c r="A181" s="15"/>
      <c r="B181" s="49" t="s">
        <v>91</v>
      </c>
      <c r="C181" s="40" t="s">
        <v>157</v>
      </c>
      <c r="D181" s="40"/>
      <c r="E181" s="50">
        <v>16205</v>
      </c>
      <c r="F181" s="41" t="s">
        <v>157</v>
      </c>
      <c r="G181" s="40"/>
      <c r="H181" s="41"/>
      <c r="I181" s="78" t="s">
        <v>202</v>
      </c>
      <c r="J181" s="41" t="s">
        <v>157</v>
      </c>
      <c r="K181" s="40"/>
      <c r="L181" s="40"/>
      <c r="M181" s="50">
        <v>771754</v>
      </c>
      <c r="N181" s="41" t="s">
        <v>157</v>
      </c>
      <c r="O181" s="40"/>
      <c r="P181" s="40"/>
      <c r="Q181" s="50">
        <v>1386</v>
      </c>
      <c r="R181" s="41" t="s">
        <v>157</v>
      </c>
      <c r="S181" s="40"/>
      <c r="T181" s="41"/>
      <c r="U181" s="78" t="s">
        <v>202</v>
      </c>
      <c r="V181" s="41" t="s">
        <v>157</v>
      </c>
      <c r="W181" s="40"/>
      <c r="X181" s="40"/>
      <c r="Y181" s="50">
        <v>789345</v>
      </c>
      <c r="Z181" s="41" t="s">
        <v>157</v>
      </c>
    </row>
    <row r="182" spans="1:26" x14ac:dyDescent="0.25">
      <c r="A182" s="15"/>
      <c r="B182" s="51"/>
      <c r="C182" s="51" t="s">
        <v>157</v>
      </c>
      <c r="D182" s="52"/>
      <c r="E182" s="52"/>
      <c r="F182" s="51"/>
      <c r="G182" s="51"/>
      <c r="H182" s="52"/>
      <c r="I182" s="52"/>
      <c r="J182" s="51"/>
      <c r="K182" s="51"/>
      <c r="L182" s="52"/>
      <c r="M182" s="52"/>
      <c r="N182" s="51"/>
      <c r="O182" s="51"/>
      <c r="P182" s="52"/>
      <c r="Q182" s="52"/>
      <c r="R182" s="51"/>
      <c r="S182" s="51"/>
      <c r="T182" s="52"/>
      <c r="U182" s="52"/>
      <c r="V182" s="51"/>
      <c r="W182" s="51"/>
      <c r="X182" s="52"/>
      <c r="Y182" s="52"/>
      <c r="Z182" s="51"/>
    </row>
    <row r="183" spans="1:26" x14ac:dyDescent="0.25">
      <c r="A183" s="15"/>
      <c r="B183" s="45" t="s">
        <v>92</v>
      </c>
      <c r="C183" s="101" t="s">
        <v>157</v>
      </c>
      <c r="D183" s="46"/>
      <c r="E183" s="80" t="s">
        <v>660</v>
      </c>
      <c r="F183" s="48" t="s">
        <v>166</v>
      </c>
      <c r="G183" s="101"/>
      <c r="H183" s="48"/>
      <c r="I183" s="81" t="s">
        <v>202</v>
      </c>
      <c r="J183" s="48" t="s">
        <v>157</v>
      </c>
      <c r="K183" s="101"/>
      <c r="L183" s="46"/>
      <c r="M183" s="47">
        <v>66158</v>
      </c>
      <c r="N183" s="48" t="s">
        <v>157</v>
      </c>
      <c r="O183" s="101"/>
      <c r="P183" s="46"/>
      <c r="Q183" s="80" t="s">
        <v>661</v>
      </c>
      <c r="R183" s="48" t="s">
        <v>166</v>
      </c>
      <c r="S183" s="101"/>
      <c r="T183" s="48"/>
      <c r="U183" s="81" t="s">
        <v>202</v>
      </c>
      <c r="V183" s="48" t="s">
        <v>157</v>
      </c>
      <c r="W183" s="101"/>
      <c r="X183" s="46"/>
      <c r="Y183" s="47">
        <v>49838</v>
      </c>
      <c r="Z183" s="48" t="s">
        <v>157</v>
      </c>
    </row>
    <row r="184" spans="1:26" x14ac:dyDescent="0.25">
      <c r="A184" s="15"/>
      <c r="B184" s="49" t="s">
        <v>624</v>
      </c>
      <c r="C184" s="42" t="s">
        <v>157</v>
      </c>
      <c r="D184" s="41"/>
      <c r="E184" s="78" t="s">
        <v>202</v>
      </c>
      <c r="F184" s="41" t="s">
        <v>157</v>
      </c>
      <c r="G184" s="42"/>
      <c r="H184" s="41"/>
      <c r="I184" s="78" t="s">
        <v>202</v>
      </c>
      <c r="J184" s="41" t="s">
        <v>157</v>
      </c>
      <c r="K184" s="42"/>
      <c r="L184" s="41"/>
      <c r="M184" s="78" t="s">
        <v>202</v>
      </c>
      <c r="N184" s="41" t="s">
        <v>157</v>
      </c>
      <c r="O184" s="42"/>
      <c r="P184" s="40"/>
      <c r="Q184" s="83">
        <v>79</v>
      </c>
      <c r="R184" s="41" t="s">
        <v>157</v>
      </c>
      <c r="S184" s="42"/>
      <c r="T184" s="41"/>
      <c r="U184" s="78" t="s">
        <v>202</v>
      </c>
      <c r="V184" s="41" t="s">
        <v>157</v>
      </c>
      <c r="W184" s="42"/>
      <c r="X184" s="40"/>
      <c r="Y184" s="83">
        <v>79</v>
      </c>
      <c r="Z184" s="41" t="s">
        <v>157</v>
      </c>
    </row>
    <row r="185" spans="1:26" x14ac:dyDescent="0.25">
      <c r="A185" s="15"/>
      <c r="B185" s="45" t="s">
        <v>598</v>
      </c>
      <c r="C185" s="101" t="s">
        <v>157</v>
      </c>
      <c r="D185" s="46"/>
      <c r="E185" s="47">
        <v>41832</v>
      </c>
      <c r="F185" s="48" t="s">
        <v>157</v>
      </c>
      <c r="G185" s="101"/>
      <c r="H185" s="46"/>
      <c r="I185" s="47">
        <v>41832</v>
      </c>
      <c r="J185" s="48" t="s">
        <v>157</v>
      </c>
      <c r="K185" s="101"/>
      <c r="L185" s="48"/>
      <c r="M185" s="81" t="s">
        <v>202</v>
      </c>
      <c r="N185" s="48" t="s">
        <v>157</v>
      </c>
      <c r="O185" s="101"/>
      <c r="P185" s="48"/>
      <c r="Q185" s="81" t="s">
        <v>202</v>
      </c>
      <c r="R185" s="48" t="s">
        <v>157</v>
      </c>
      <c r="S185" s="101"/>
      <c r="T185" s="46"/>
      <c r="U185" s="80" t="s">
        <v>662</v>
      </c>
      <c r="V185" s="48" t="s">
        <v>166</v>
      </c>
      <c r="W185" s="101"/>
      <c r="X185" s="48"/>
      <c r="Y185" s="81" t="s">
        <v>202</v>
      </c>
      <c r="Z185" s="48" t="s">
        <v>157</v>
      </c>
    </row>
    <row r="186" spans="1:26" ht="15.75" thickBot="1" x14ac:dyDescent="0.3">
      <c r="A186" s="15"/>
      <c r="B186" s="49" t="s">
        <v>601</v>
      </c>
      <c r="C186" s="42" t="s">
        <v>157</v>
      </c>
      <c r="D186" s="41"/>
      <c r="E186" s="78" t="s">
        <v>202</v>
      </c>
      <c r="F186" s="41" t="s">
        <v>157</v>
      </c>
      <c r="G186" s="42"/>
      <c r="H186" s="41"/>
      <c r="I186" s="78" t="s">
        <v>202</v>
      </c>
      <c r="J186" s="41" t="s">
        <v>157</v>
      </c>
      <c r="K186" s="42"/>
      <c r="L186" s="40"/>
      <c r="M186" s="83" t="s">
        <v>663</v>
      </c>
      <c r="N186" s="41" t="s">
        <v>166</v>
      </c>
      <c r="O186" s="42"/>
      <c r="P186" s="40"/>
      <c r="Q186" s="50">
        <v>1225</v>
      </c>
      <c r="R186" s="41" t="s">
        <v>157</v>
      </c>
      <c r="S186" s="42"/>
      <c r="T186" s="41"/>
      <c r="U186" s="78" t="s">
        <v>202</v>
      </c>
      <c r="V186" s="41" t="s">
        <v>157</v>
      </c>
      <c r="W186" s="42"/>
      <c r="X186" s="40"/>
      <c r="Y186" s="83" t="s">
        <v>664</v>
      </c>
      <c r="Z186" s="41" t="s">
        <v>166</v>
      </c>
    </row>
    <row r="187" spans="1:26" x14ac:dyDescent="0.25">
      <c r="A187" s="15"/>
      <c r="B187" s="51"/>
      <c r="C187" s="51" t="s">
        <v>157</v>
      </c>
      <c r="D187" s="52"/>
      <c r="E187" s="52"/>
      <c r="F187" s="51"/>
      <c r="G187" s="51"/>
      <c r="H187" s="52"/>
      <c r="I187" s="52"/>
      <c r="J187" s="51"/>
      <c r="K187" s="51"/>
      <c r="L187" s="52"/>
      <c r="M187" s="52"/>
      <c r="N187" s="51"/>
      <c r="O187" s="51"/>
      <c r="P187" s="52"/>
      <c r="Q187" s="52"/>
      <c r="R187" s="51"/>
      <c r="S187" s="51"/>
      <c r="T187" s="52"/>
      <c r="U187" s="52"/>
      <c r="V187" s="51"/>
      <c r="W187" s="51"/>
      <c r="X187" s="52"/>
      <c r="Y187" s="52"/>
      <c r="Z187" s="51"/>
    </row>
    <row r="188" spans="1:26" x14ac:dyDescent="0.25">
      <c r="A188" s="15"/>
      <c r="B188" s="45" t="s">
        <v>95</v>
      </c>
      <c r="C188" s="101" t="s">
        <v>157</v>
      </c>
      <c r="D188" s="46"/>
      <c r="E188" s="47">
        <v>25627</v>
      </c>
      <c r="F188" s="48" t="s">
        <v>157</v>
      </c>
      <c r="G188" s="101"/>
      <c r="H188" s="46"/>
      <c r="I188" s="47">
        <v>41832</v>
      </c>
      <c r="J188" s="48" t="s">
        <v>157</v>
      </c>
      <c r="K188" s="101"/>
      <c r="L188" s="46"/>
      <c r="M188" s="47">
        <v>64245</v>
      </c>
      <c r="N188" s="48" t="s">
        <v>157</v>
      </c>
      <c r="O188" s="101"/>
      <c r="P188" s="46"/>
      <c r="Q188" s="47">
        <v>1189</v>
      </c>
      <c r="R188" s="48" t="s">
        <v>157</v>
      </c>
      <c r="S188" s="101"/>
      <c r="T188" s="46"/>
      <c r="U188" s="80" t="s">
        <v>662</v>
      </c>
      <c r="V188" s="48" t="s">
        <v>166</v>
      </c>
      <c r="W188" s="101"/>
      <c r="X188" s="46"/>
      <c r="Y188" s="47">
        <v>49229</v>
      </c>
      <c r="Z188" s="48" t="s">
        <v>157</v>
      </c>
    </row>
    <row r="189" spans="1:26" ht="15.75" thickBot="1" x14ac:dyDescent="0.3">
      <c r="A189" s="15"/>
      <c r="B189" s="49" t="s">
        <v>96</v>
      </c>
      <c r="C189" s="42" t="s">
        <v>157</v>
      </c>
      <c r="D189" s="40"/>
      <c r="E189" s="83" t="s">
        <v>665</v>
      </c>
      <c r="F189" s="41" t="s">
        <v>166</v>
      </c>
      <c r="G189" s="42"/>
      <c r="H189" s="41"/>
      <c r="I189" s="78" t="s">
        <v>202</v>
      </c>
      <c r="J189" s="41" t="s">
        <v>157</v>
      </c>
      <c r="K189" s="42"/>
      <c r="L189" s="40"/>
      <c r="M189" s="50">
        <v>23173</v>
      </c>
      <c r="N189" s="41" t="s">
        <v>157</v>
      </c>
      <c r="O189" s="42"/>
      <c r="P189" s="40"/>
      <c r="Q189" s="83">
        <v>429</v>
      </c>
      <c r="R189" s="41" t="s">
        <v>157</v>
      </c>
      <c r="S189" s="42"/>
      <c r="T189" s="41"/>
      <c r="U189" s="78" t="s">
        <v>202</v>
      </c>
      <c r="V189" s="41" t="s">
        <v>157</v>
      </c>
      <c r="W189" s="42"/>
      <c r="X189" s="40"/>
      <c r="Y189" s="50">
        <v>17757</v>
      </c>
      <c r="Z189" s="41" t="s">
        <v>157</v>
      </c>
    </row>
    <row r="190" spans="1:26" x14ac:dyDescent="0.25">
      <c r="A190" s="15"/>
      <c r="B190" s="51"/>
      <c r="C190" s="51" t="s">
        <v>157</v>
      </c>
      <c r="D190" s="52"/>
      <c r="E190" s="52"/>
      <c r="F190" s="51"/>
      <c r="G190" s="51"/>
      <c r="H190" s="52"/>
      <c r="I190" s="52"/>
      <c r="J190" s="51"/>
      <c r="K190" s="51"/>
      <c r="L190" s="52"/>
      <c r="M190" s="52"/>
      <c r="N190" s="51"/>
      <c r="O190" s="51"/>
      <c r="P190" s="52"/>
      <c r="Q190" s="52"/>
      <c r="R190" s="51"/>
      <c r="S190" s="51"/>
      <c r="T190" s="52"/>
      <c r="U190" s="52"/>
      <c r="V190" s="51"/>
      <c r="W190" s="51"/>
      <c r="X190" s="52"/>
      <c r="Y190" s="52"/>
      <c r="Z190" s="51"/>
    </row>
    <row r="191" spans="1:26" x14ac:dyDescent="0.25">
      <c r="A191" s="15"/>
      <c r="B191" s="45" t="s">
        <v>97</v>
      </c>
      <c r="C191" s="101" t="s">
        <v>157</v>
      </c>
      <c r="D191" s="46"/>
      <c r="E191" s="47">
        <v>31472</v>
      </c>
      <c r="F191" s="48" t="s">
        <v>157</v>
      </c>
      <c r="G191" s="101"/>
      <c r="H191" s="46"/>
      <c r="I191" s="47">
        <v>41832</v>
      </c>
      <c r="J191" s="48" t="s">
        <v>157</v>
      </c>
      <c r="K191" s="101"/>
      <c r="L191" s="46"/>
      <c r="M191" s="47">
        <v>41072</v>
      </c>
      <c r="N191" s="48" t="s">
        <v>157</v>
      </c>
      <c r="O191" s="101"/>
      <c r="P191" s="46"/>
      <c r="Q191" s="80">
        <v>760</v>
      </c>
      <c r="R191" s="48" t="s">
        <v>157</v>
      </c>
      <c r="S191" s="101"/>
      <c r="T191" s="46"/>
      <c r="U191" s="80" t="s">
        <v>662</v>
      </c>
      <c r="V191" s="48" t="s">
        <v>166</v>
      </c>
      <c r="W191" s="101"/>
      <c r="X191" s="46"/>
      <c r="Y191" s="47">
        <v>31472</v>
      </c>
      <c r="Z191" s="48" t="s">
        <v>157</v>
      </c>
    </row>
    <row r="192" spans="1:26" ht="15.75" thickBot="1" x14ac:dyDescent="0.3">
      <c r="A192" s="15"/>
      <c r="B192" s="49" t="s">
        <v>616</v>
      </c>
      <c r="C192" s="42" t="s">
        <v>157</v>
      </c>
      <c r="D192" s="40"/>
      <c r="E192" s="83" t="s">
        <v>335</v>
      </c>
      <c r="F192" s="41" t="s">
        <v>166</v>
      </c>
      <c r="G192" s="42"/>
      <c r="H192" s="40"/>
      <c r="I192" s="83" t="s">
        <v>335</v>
      </c>
      <c r="J192" s="41" t="s">
        <v>166</v>
      </c>
      <c r="K192" s="42"/>
      <c r="L192" s="40"/>
      <c r="M192" s="83" t="s">
        <v>335</v>
      </c>
      <c r="N192" s="41" t="s">
        <v>166</v>
      </c>
      <c r="O192" s="42"/>
      <c r="P192" s="41"/>
      <c r="Q192" s="78" t="s">
        <v>202</v>
      </c>
      <c r="R192" s="41" t="s">
        <v>157</v>
      </c>
      <c r="S192" s="42"/>
      <c r="T192" s="40"/>
      <c r="U192" s="83">
        <v>994</v>
      </c>
      <c r="V192" s="41" t="s">
        <v>157</v>
      </c>
      <c r="W192" s="42"/>
      <c r="X192" s="40"/>
      <c r="Y192" s="83" t="s">
        <v>335</v>
      </c>
      <c r="Z192" s="41" t="s">
        <v>166</v>
      </c>
    </row>
    <row r="193" spans="1:26" x14ac:dyDescent="0.25">
      <c r="A193" s="15"/>
      <c r="B193" s="51"/>
      <c r="C193" s="51" t="s">
        <v>157</v>
      </c>
      <c r="D193" s="52"/>
      <c r="E193" s="52"/>
      <c r="F193" s="51"/>
      <c r="G193" s="51"/>
      <c r="H193" s="52"/>
      <c r="I193" s="52"/>
      <c r="J193" s="51"/>
      <c r="K193" s="51"/>
      <c r="L193" s="52"/>
      <c r="M193" s="52"/>
      <c r="N193" s="51"/>
      <c r="O193" s="51"/>
      <c r="P193" s="52"/>
      <c r="Q193" s="52"/>
      <c r="R193" s="51"/>
      <c r="S193" s="51"/>
      <c r="T193" s="52"/>
      <c r="U193" s="52"/>
      <c r="V193" s="51"/>
      <c r="W193" s="51"/>
      <c r="X193" s="52"/>
      <c r="Y193" s="52"/>
      <c r="Z193" s="51"/>
    </row>
    <row r="194" spans="1:26" ht="15.75" thickBot="1" x14ac:dyDescent="0.3">
      <c r="A194" s="15"/>
      <c r="B194" s="45" t="s">
        <v>102</v>
      </c>
      <c r="C194" s="101" t="s">
        <v>157</v>
      </c>
      <c r="D194" s="46" t="s">
        <v>161</v>
      </c>
      <c r="E194" s="47">
        <v>30975</v>
      </c>
      <c r="F194" s="48" t="s">
        <v>157</v>
      </c>
      <c r="G194" s="101"/>
      <c r="H194" s="46" t="s">
        <v>161</v>
      </c>
      <c r="I194" s="47">
        <v>41335</v>
      </c>
      <c r="J194" s="48" t="s">
        <v>157</v>
      </c>
      <c r="K194" s="101"/>
      <c r="L194" s="46" t="s">
        <v>161</v>
      </c>
      <c r="M194" s="47">
        <v>40575</v>
      </c>
      <c r="N194" s="48" t="s">
        <v>157</v>
      </c>
      <c r="O194" s="101"/>
      <c r="P194" s="46" t="s">
        <v>161</v>
      </c>
      <c r="Q194" s="80">
        <v>760</v>
      </c>
      <c r="R194" s="48" t="s">
        <v>157</v>
      </c>
      <c r="S194" s="101"/>
      <c r="T194" s="46" t="s">
        <v>161</v>
      </c>
      <c r="U194" s="80" t="s">
        <v>666</v>
      </c>
      <c r="V194" s="48" t="s">
        <v>166</v>
      </c>
      <c r="W194" s="101"/>
      <c r="X194" s="46" t="s">
        <v>161</v>
      </c>
      <c r="Y194" s="47">
        <v>30975</v>
      </c>
      <c r="Z194" s="48" t="s">
        <v>157</v>
      </c>
    </row>
    <row r="195" spans="1:26" ht="15.75" thickTop="1" x14ac:dyDescent="0.25">
      <c r="A195" s="15"/>
      <c r="B195" s="51"/>
      <c r="C195" s="51" t="s">
        <v>157</v>
      </c>
      <c r="D195" s="54"/>
      <c r="E195" s="54"/>
      <c r="F195" s="51"/>
      <c r="G195" s="51"/>
      <c r="H195" s="54"/>
      <c r="I195" s="54"/>
      <c r="J195" s="51"/>
      <c r="K195" s="51"/>
      <c r="L195" s="54"/>
      <c r="M195" s="54"/>
      <c r="N195" s="51"/>
      <c r="O195" s="51"/>
      <c r="P195" s="54"/>
      <c r="Q195" s="54"/>
      <c r="R195" s="51"/>
      <c r="S195" s="51"/>
      <c r="T195" s="54"/>
      <c r="U195" s="54"/>
      <c r="V195" s="51"/>
      <c r="W195" s="51"/>
      <c r="X195" s="54"/>
      <c r="Y195" s="54"/>
      <c r="Z195" s="51"/>
    </row>
    <row r="196" spans="1:26" x14ac:dyDescent="0.25">
      <c r="A196" s="15"/>
      <c r="B196" s="94"/>
      <c r="C196" s="94"/>
      <c r="D196" s="94"/>
      <c r="E196" s="94"/>
      <c r="F196" s="94"/>
      <c r="G196" s="94"/>
      <c r="H196" s="94"/>
      <c r="I196" s="94"/>
      <c r="J196" s="94"/>
      <c r="K196" s="94"/>
      <c r="L196" s="94"/>
      <c r="M196" s="94"/>
      <c r="N196" s="94"/>
      <c r="O196" s="94"/>
      <c r="P196" s="94"/>
      <c r="Q196" s="94"/>
      <c r="R196" s="94"/>
      <c r="S196" s="94"/>
      <c r="T196" s="94"/>
      <c r="U196" s="94"/>
      <c r="V196" s="94"/>
      <c r="W196" s="94"/>
      <c r="X196" s="94"/>
      <c r="Y196" s="94"/>
      <c r="Z196" s="94"/>
    </row>
    <row r="197" spans="1:26" x14ac:dyDescent="0.25">
      <c r="A197" s="15"/>
      <c r="B197" s="102" t="s">
        <v>547</v>
      </c>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row>
    <row r="198" spans="1:26" x14ac:dyDescent="0.25">
      <c r="A198" s="15"/>
      <c r="B198" s="102" t="s">
        <v>667</v>
      </c>
      <c r="C198" s="102"/>
      <c r="D198" s="102"/>
      <c r="E198" s="102"/>
      <c r="F198" s="102"/>
      <c r="G198" s="102"/>
      <c r="H198" s="102"/>
      <c r="I198" s="102"/>
      <c r="J198" s="102"/>
      <c r="K198" s="102"/>
      <c r="L198" s="102"/>
      <c r="M198" s="102"/>
      <c r="N198" s="102"/>
      <c r="O198" s="102"/>
      <c r="P198" s="102"/>
      <c r="Q198" s="102"/>
      <c r="R198" s="102"/>
      <c r="S198" s="102"/>
      <c r="T198" s="102"/>
      <c r="U198" s="102"/>
      <c r="V198" s="102"/>
      <c r="W198" s="102"/>
      <c r="X198" s="102"/>
      <c r="Y198" s="102"/>
      <c r="Z198" s="102"/>
    </row>
    <row r="199" spans="1:26" x14ac:dyDescent="0.25">
      <c r="A199" s="15"/>
      <c r="B199" s="102" t="s">
        <v>630</v>
      </c>
      <c r="C199" s="102"/>
      <c r="D199" s="102"/>
      <c r="E199" s="102"/>
      <c r="F199" s="102"/>
      <c r="G199" s="102"/>
      <c r="H199" s="102"/>
      <c r="I199" s="102"/>
      <c r="J199" s="102"/>
      <c r="K199" s="102"/>
      <c r="L199" s="102"/>
      <c r="M199" s="102"/>
      <c r="N199" s="102"/>
      <c r="O199" s="102"/>
      <c r="P199" s="102"/>
      <c r="Q199" s="102"/>
      <c r="R199" s="102"/>
      <c r="S199" s="102"/>
      <c r="T199" s="102"/>
      <c r="U199" s="102"/>
      <c r="V199" s="102"/>
      <c r="W199" s="102"/>
      <c r="X199" s="102"/>
      <c r="Y199" s="102"/>
      <c r="Z199" s="102"/>
    </row>
    <row r="200" spans="1:26" x14ac:dyDescent="0.25">
      <c r="A200" s="15"/>
      <c r="B200" s="102" t="s">
        <v>550</v>
      </c>
      <c r="C200" s="102"/>
      <c r="D200" s="102"/>
      <c r="E200" s="102"/>
      <c r="F200" s="102"/>
      <c r="G200" s="102"/>
      <c r="H200" s="102"/>
      <c r="I200" s="102"/>
      <c r="J200" s="102"/>
      <c r="K200" s="102"/>
      <c r="L200" s="102"/>
      <c r="M200" s="102"/>
      <c r="N200" s="102"/>
      <c r="O200" s="102"/>
      <c r="P200" s="102"/>
      <c r="Q200" s="102"/>
      <c r="R200" s="102"/>
      <c r="S200" s="102"/>
      <c r="T200" s="102"/>
      <c r="U200" s="102"/>
      <c r="V200" s="102"/>
      <c r="W200" s="102"/>
      <c r="X200" s="102"/>
      <c r="Y200" s="102"/>
      <c r="Z200" s="102"/>
    </row>
    <row r="201" spans="1:26" ht="15.75" x14ac:dyDescent="0.25">
      <c r="A201" s="15"/>
      <c r="B201" s="58"/>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row>
    <row r="202" spans="1:26" x14ac:dyDescent="0.25">
      <c r="A202" s="15"/>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row>
    <row r="203" spans="1:26" x14ac:dyDescent="0.25">
      <c r="A203" s="15"/>
      <c r="B203" s="84"/>
      <c r="C203" s="84" t="s">
        <v>157</v>
      </c>
      <c r="D203" s="85" t="s">
        <v>551</v>
      </c>
      <c r="E203" s="85"/>
      <c r="F203" s="84"/>
      <c r="G203" s="84"/>
      <c r="H203" s="85" t="s">
        <v>551</v>
      </c>
      <c r="I203" s="85"/>
      <c r="J203" s="84"/>
      <c r="K203" s="84"/>
      <c r="L203" s="85" t="s">
        <v>559</v>
      </c>
      <c r="M203" s="85"/>
      <c r="N203" s="84"/>
      <c r="O203" s="84"/>
      <c r="P203" s="85" t="s">
        <v>561</v>
      </c>
      <c r="Q203" s="85"/>
      <c r="R203" s="84"/>
      <c r="S203" s="84"/>
      <c r="T203" s="85" t="s">
        <v>562</v>
      </c>
      <c r="U203" s="85"/>
      <c r="V203" s="84"/>
      <c r="W203" s="84"/>
      <c r="X203" s="85" t="s">
        <v>563</v>
      </c>
      <c r="Y203" s="85"/>
      <c r="Z203" s="84"/>
    </row>
    <row r="204" spans="1:26" x14ac:dyDescent="0.25">
      <c r="A204" s="15"/>
      <c r="B204" s="84"/>
      <c r="C204" s="84"/>
      <c r="D204" s="85" t="s">
        <v>552</v>
      </c>
      <c r="E204" s="85"/>
      <c r="F204" s="84"/>
      <c r="G204" s="84"/>
      <c r="H204" s="85" t="s">
        <v>556</v>
      </c>
      <c r="I204" s="85"/>
      <c r="J204" s="84"/>
      <c r="K204" s="84"/>
      <c r="L204" s="85" t="s">
        <v>560</v>
      </c>
      <c r="M204" s="85"/>
      <c r="N204" s="84"/>
      <c r="O204" s="84"/>
      <c r="P204" s="85" t="s">
        <v>559</v>
      </c>
      <c r="Q204" s="85"/>
      <c r="R204" s="84"/>
      <c r="S204" s="84"/>
      <c r="T204" s="85"/>
      <c r="U204" s="85"/>
      <c r="V204" s="84"/>
      <c r="W204" s="84"/>
      <c r="X204" s="85"/>
      <c r="Y204" s="85"/>
      <c r="Z204" s="84"/>
    </row>
    <row r="205" spans="1:26" x14ac:dyDescent="0.25">
      <c r="A205" s="15"/>
      <c r="B205" s="84"/>
      <c r="C205" s="84"/>
      <c r="D205" s="85" t="s">
        <v>553</v>
      </c>
      <c r="E205" s="85"/>
      <c r="F205" s="84"/>
      <c r="G205" s="84"/>
      <c r="H205" s="85" t="s">
        <v>557</v>
      </c>
      <c r="I205" s="85"/>
      <c r="J205" s="84"/>
      <c r="K205" s="84"/>
      <c r="L205" s="85"/>
      <c r="M205" s="85"/>
      <c r="N205" s="84"/>
      <c r="O205" s="84"/>
      <c r="P205" s="85" t="s">
        <v>560</v>
      </c>
      <c r="Q205" s="85"/>
      <c r="R205" s="84"/>
      <c r="S205" s="84"/>
      <c r="T205" s="85"/>
      <c r="U205" s="85"/>
      <c r="V205" s="84"/>
      <c r="W205" s="84"/>
      <c r="X205" s="85"/>
      <c r="Y205" s="85"/>
      <c r="Z205" s="84"/>
    </row>
    <row r="206" spans="1:26" x14ac:dyDescent="0.25">
      <c r="A206" s="15"/>
      <c r="B206" s="84"/>
      <c r="C206" s="84"/>
      <c r="D206" s="85" t="s">
        <v>554</v>
      </c>
      <c r="E206" s="85"/>
      <c r="F206" s="84"/>
      <c r="G206" s="84"/>
      <c r="H206" s="85" t="s">
        <v>558</v>
      </c>
      <c r="I206" s="85"/>
      <c r="J206" s="84"/>
      <c r="K206" s="84"/>
      <c r="L206" s="85"/>
      <c r="M206" s="85"/>
      <c r="N206" s="84"/>
      <c r="O206" s="84"/>
      <c r="P206" s="85"/>
      <c r="Q206" s="85"/>
      <c r="R206" s="84"/>
      <c r="S206" s="84"/>
      <c r="T206" s="85"/>
      <c r="U206" s="85"/>
      <c r="V206" s="84"/>
      <c r="W206" s="84"/>
      <c r="X206" s="85"/>
      <c r="Y206" s="85"/>
      <c r="Z206" s="84"/>
    </row>
    <row r="207" spans="1:26" ht="15.75" thickBot="1" x14ac:dyDescent="0.3">
      <c r="A207" s="15"/>
      <c r="B207" s="84"/>
      <c r="C207" s="84"/>
      <c r="D207" s="55" t="s">
        <v>555</v>
      </c>
      <c r="E207" s="55"/>
      <c r="F207" s="84"/>
      <c r="G207" s="84"/>
      <c r="H207" s="55"/>
      <c r="I207" s="55"/>
      <c r="J207" s="84"/>
      <c r="K207" s="84"/>
      <c r="L207" s="55"/>
      <c r="M207" s="55"/>
      <c r="N207" s="84"/>
      <c r="O207" s="84"/>
      <c r="P207" s="55"/>
      <c r="Q207" s="55"/>
      <c r="R207" s="84"/>
      <c r="S207" s="84"/>
      <c r="T207" s="55"/>
      <c r="U207" s="55"/>
      <c r="V207" s="84"/>
      <c r="W207" s="84"/>
      <c r="X207" s="55"/>
      <c r="Y207" s="55"/>
      <c r="Z207" s="84"/>
    </row>
    <row r="208" spans="1:26" ht="25.5" x14ac:dyDescent="0.25">
      <c r="A208" s="15"/>
      <c r="B208" s="45" t="s">
        <v>668</v>
      </c>
      <c r="C208" s="46" t="s">
        <v>157</v>
      </c>
      <c r="D208" s="46" t="s">
        <v>161</v>
      </c>
      <c r="E208" s="80" t="s">
        <v>669</v>
      </c>
      <c r="F208" s="48" t="s">
        <v>166</v>
      </c>
      <c r="G208" s="46"/>
      <c r="H208" s="46" t="s">
        <v>161</v>
      </c>
      <c r="I208" s="80" t="s">
        <v>670</v>
      </c>
      <c r="J208" s="48" t="s">
        <v>166</v>
      </c>
      <c r="K208" s="46"/>
      <c r="L208" s="46" t="s">
        <v>161</v>
      </c>
      <c r="M208" s="47">
        <v>432251</v>
      </c>
      <c r="N208" s="48" t="s">
        <v>157</v>
      </c>
      <c r="O208" s="46"/>
      <c r="P208" s="46" t="s">
        <v>161</v>
      </c>
      <c r="Q208" s="80" t="s">
        <v>671</v>
      </c>
      <c r="R208" s="48" t="s">
        <v>166</v>
      </c>
      <c r="S208" s="46"/>
      <c r="T208" s="48" t="s">
        <v>161</v>
      </c>
      <c r="U208" s="81" t="s">
        <v>348</v>
      </c>
      <c r="V208" s="48" t="s">
        <v>157</v>
      </c>
      <c r="W208" s="46"/>
      <c r="X208" s="46" t="s">
        <v>161</v>
      </c>
      <c r="Y208" s="47">
        <v>363158</v>
      </c>
      <c r="Z208" s="48" t="s">
        <v>157</v>
      </c>
    </row>
    <row r="209" spans="1:26" x14ac:dyDescent="0.25">
      <c r="A209" s="15"/>
      <c r="B209" s="49" t="s">
        <v>121</v>
      </c>
      <c r="C209" s="40" t="s">
        <v>157</v>
      </c>
      <c r="D209" s="40"/>
      <c r="E209" s="40"/>
      <c r="F209" s="40"/>
      <c r="G209" s="40"/>
      <c r="H209" s="40"/>
      <c r="I209" s="40"/>
      <c r="J209" s="40"/>
      <c r="K209" s="40"/>
      <c r="L209" s="40"/>
      <c r="M209" s="40"/>
      <c r="N209" s="40"/>
      <c r="O209" s="40"/>
      <c r="P209" s="40"/>
      <c r="Q209" s="40"/>
      <c r="R209" s="40"/>
      <c r="S209" s="40"/>
      <c r="T209" s="40"/>
      <c r="U209" s="40"/>
      <c r="V209" s="40"/>
      <c r="W209" s="40"/>
      <c r="X209" s="40"/>
      <c r="Y209" s="40"/>
      <c r="Z209" s="40"/>
    </row>
    <row r="210" spans="1:26" ht="25.5" x14ac:dyDescent="0.25">
      <c r="A210" s="15"/>
      <c r="B210" s="79" t="s">
        <v>672</v>
      </c>
      <c r="C210" s="46" t="s">
        <v>157</v>
      </c>
      <c r="D210" s="48"/>
      <c r="E210" s="81" t="s">
        <v>202</v>
      </c>
      <c r="F210" s="48" t="s">
        <v>157</v>
      </c>
      <c r="G210" s="46"/>
      <c r="H210" s="48"/>
      <c r="I210" s="81" t="s">
        <v>202</v>
      </c>
      <c r="J210" s="48" t="s">
        <v>157</v>
      </c>
      <c r="K210" s="46"/>
      <c r="L210" s="46"/>
      <c r="M210" s="80" t="s">
        <v>673</v>
      </c>
      <c r="N210" s="48" t="s">
        <v>166</v>
      </c>
      <c r="O210" s="46"/>
      <c r="P210" s="48"/>
      <c r="Q210" s="81" t="s">
        <v>202</v>
      </c>
      <c r="R210" s="48" t="s">
        <v>157</v>
      </c>
      <c r="S210" s="46"/>
      <c r="T210" s="48"/>
      <c r="U210" s="81" t="s">
        <v>202</v>
      </c>
      <c r="V210" s="48" t="s">
        <v>157</v>
      </c>
      <c r="W210" s="46"/>
      <c r="X210" s="46"/>
      <c r="Y210" s="80" t="s">
        <v>673</v>
      </c>
      <c r="Z210" s="48" t="s">
        <v>166</v>
      </c>
    </row>
    <row r="211" spans="1:26" ht="25.5" x14ac:dyDescent="0.25">
      <c r="A211" s="15"/>
      <c r="B211" s="77" t="s">
        <v>674</v>
      </c>
      <c r="C211" s="40" t="s">
        <v>157</v>
      </c>
      <c r="D211" s="41"/>
      <c r="E211" s="78" t="s">
        <v>202</v>
      </c>
      <c r="F211" s="41" t="s">
        <v>157</v>
      </c>
      <c r="G211" s="40"/>
      <c r="H211" s="41"/>
      <c r="I211" s="78" t="s">
        <v>202</v>
      </c>
      <c r="J211" s="41" t="s">
        <v>157</v>
      </c>
      <c r="K211" s="40"/>
      <c r="L211" s="40"/>
      <c r="M211" s="83" t="s">
        <v>675</v>
      </c>
      <c r="N211" s="41" t="s">
        <v>166</v>
      </c>
      <c r="O211" s="40"/>
      <c r="P211" s="41"/>
      <c r="Q211" s="78" t="s">
        <v>202</v>
      </c>
      <c r="R211" s="41" t="s">
        <v>157</v>
      </c>
      <c r="S211" s="40"/>
      <c r="T211" s="41"/>
      <c r="U211" s="78" t="s">
        <v>202</v>
      </c>
      <c r="V211" s="41" t="s">
        <v>157</v>
      </c>
      <c r="W211" s="40"/>
      <c r="X211" s="40"/>
      <c r="Y211" s="83" t="s">
        <v>675</v>
      </c>
      <c r="Z211" s="41" t="s">
        <v>166</v>
      </c>
    </row>
    <row r="212" spans="1:26" ht="25.5" x14ac:dyDescent="0.25">
      <c r="A212" s="15"/>
      <c r="B212" s="79" t="s">
        <v>676</v>
      </c>
      <c r="C212" s="46" t="s">
        <v>157</v>
      </c>
      <c r="D212" s="48"/>
      <c r="E212" s="81" t="s">
        <v>202</v>
      </c>
      <c r="F212" s="48" t="s">
        <v>157</v>
      </c>
      <c r="G212" s="46"/>
      <c r="H212" s="48"/>
      <c r="I212" s="81" t="s">
        <v>202</v>
      </c>
      <c r="J212" s="48" t="s">
        <v>157</v>
      </c>
      <c r="K212" s="46"/>
      <c r="L212" s="46"/>
      <c r="M212" s="47">
        <v>104815</v>
      </c>
      <c r="N212" s="48" t="s">
        <v>157</v>
      </c>
      <c r="O212" s="46"/>
      <c r="P212" s="48"/>
      <c r="Q212" s="81" t="s">
        <v>202</v>
      </c>
      <c r="R212" s="48" t="s">
        <v>157</v>
      </c>
      <c r="S212" s="46"/>
      <c r="T212" s="48"/>
      <c r="U212" s="81" t="s">
        <v>202</v>
      </c>
      <c r="V212" s="48" t="s">
        <v>157</v>
      </c>
      <c r="W212" s="46"/>
      <c r="X212" s="46"/>
      <c r="Y212" s="47">
        <v>104815</v>
      </c>
      <c r="Z212" s="48" t="s">
        <v>157</v>
      </c>
    </row>
    <row r="213" spans="1:26" x14ac:dyDescent="0.25">
      <c r="A213" s="15"/>
      <c r="B213" s="77" t="s">
        <v>677</v>
      </c>
      <c r="C213" s="40" t="s">
        <v>157</v>
      </c>
      <c r="D213" s="41"/>
      <c r="E213" s="78" t="s">
        <v>202</v>
      </c>
      <c r="F213" s="41" t="s">
        <v>157</v>
      </c>
      <c r="G213" s="40"/>
      <c r="H213" s="41"/>
      <c r="I213" s="78" t="s">
        <v>202</v>
      </c>
      <c r="J213" s="41" t="s">
        <v>157</v>
      </c>
      <c r="K213" s="40"/>
      <c r="L213" s="40"/>
      <c r="M213" s="50">
        <v>9513</v>
      </c>
      <c r="N213" s="41" t="s">
        <v>157</v>
      </c>
      <c r="O213" s="40"/>
      <c r="P213" s="41"/>
      <c r="Q213" s="78" t="s">
        <v>202</v>
      </c>
      <c r="R213" s="41" t="s">
        <v>157</v>
      </c>
      <c r="S213" s="40"/>
      <c r="T213" s="41"/>
      <c r="U213" s="78" t="s">
        <v>202</v>
      </c>
      <c r="V213" s="41" t="s">
        <v>157</v>
      </c>
      <c r="W213" s="40"/>
      <c r="X213" s="40"/>
      <c r="Y213" s="50">
        <v>9513</v>
      </c>
      <c r="Z213" s="41" t="s">
        <v>157</v>
      </c>
    </row>
    <row r="214" spans="1:26" ht="15.75" thickBot="1" x14ac:dyDescent="0.3">
      <c r="A214" s="15"/>
      <c r="B214" s="79" t="s">
        <v>678</v>
      </c>
      <c r="C214" s="46" t="s">
        <v>157</v>
      </c>
      <c r="D214" s="48"/>
      <c r="E214" s="81" t="s">
        <v>202</v>
      </c>
      <c r="F214" s="48" t="s">
        <v>157</v>
      </c>
      <c r="G214" s="46"/>
      <c r="H214" s="46"/>
      <c r="I214" s="80" t="s">
        <v>679</v>
      </c>
      <c r="J214" s="48" t="s">
        <v>166</v>
      </c>
      <c r="K214" s="46"/>
      <c r="L214" s="48"/>
      <c r="M214" s="81" t="s">
        <v>202</v>
      </c>
      <c r="N214" s="48" t="s">
        <v>157</v>
      </c>
      <c r="O214" s="46"/>
      <c r="P214" s="48"/>
      <c r="Q214" s="81" t="s">
        <v>202</v>
      </c>
      <c r="R214" s="48" t="s">
        <v>157</v>
      </c>
      <c r="S214" s="46"/>
      <c r="T214" s="46"/>
      <c r="U214" s="47">
        <v>217455</v>
      </c>
      <c r="V214" s="48" t="s">
        <v>157</v>
      </c>
      <c r="W214" s="46"/>
      <c r="X214" s="48"/>
      <c r="Y214" s="81" t="s">
        <v>202</v>
      </c>
      <c r="Z214" s="48" t="s">
        <v>157</v>
      </c>
    </row>
    <row r="215" spans="1:26" x14ac:dyDescent="0.25">
      <c r="A215" s="15"/>
      <c r="B215" s="51"/>
      <c r="C215" s="51" t="s">
        <v>157</v>
      </c>
      <c r="D215" s="52"/>
      <c r="E215" s="52"/>
      <c r="F215" s="51"/>
      <c r="G215" s="51"/>
      <c r="H215" s="52"/>
      <c r="I215" s="52"/>
      <c r="J215" s="51"/>
      <c r="K215" s="51"/>
      <c r="L215" s="52"/>
      <c r="M215" s="52"/>
      <c r="N215" s="51"/>
      <c r="O215" s="51"/>
      <c r="P215" s="52"/>
      <c r="Q215" s="52"/>
      <c r="R215" s="51"/>
      <c r="S215" s="51"/>
      <c r="T215" s="52"/>
      <c r="U215" s="52"/>
      <c r="V215" s="51"/>
      <c r="W215" s="51"/>
      <c r="X215" s="52"/>
      <c r="Y215" s="52"/>
      <c r="Z215" s="51"/>
    </row>
    <row r="216" spans="1:26" ht="26.25" thickBot="1" x14ac:dyDescent="0.3">
      <c r="A216" s="15"/>
      <c r="B216" s="90" t="s">
        <v>680</v>
      </c>
      <c r="C216" s="42" t="s">
        <v>157</v>
      </c>
      <c r="D216" s="41"/>
      <c r="E216" s="78" t="s">
        <v>202</v>
      </c>
      <c r="F216" s="41" t="s">
        <v>157</v>
      </c>
      <c r="G216" s="42"/>
      <c r="H216" s="40"/>
      <c r="I216" s="83" t="s">
        <v>679</v>
      </c>
      <c r="J216" s="41" t="s">
        <v>166</v>
      </c>
      <c r="K216" s="42"/>
      <c r="L216" s="40"/>
      <c r="M216" s="83" t="s">
        <v>681</v>
      </c>
      <c r="N216" s="41" t="s">
        <v>166</v>
      </c>
      <c r="O216" s="42"/>
      <c r="P216" s="41"/>
      <c r="Q216" s="78" t="s">
        <v>202</v>
      </c>
      <c r="R216" s="41" t="s">
        <v>157</v>
      </c>
      <c r="S216" s="42"/>
      <c r="T216" s="40"/>
      <c r="U216" s="50">
        <v>217455</v>
      </c>
      <c r="V216" s="41" t="s">
        <v>157</v>
      </c>
      <c r="W216" s="42"/>
      <c r="X216" s="40"/>
      <c r="Y216" s="83" t="s">
        <v>681</v>
      </c>
      <c r="Z216" s="41" t="s">
        <v>166</v>
      </c>
    </row>
    <row r="217" spans="1:26" x14ac:dyDescent="0.25">
      <c r="A217" s="15"/>
      <c r="B217" s="51"/>
      <c r="C217" s="51" t="s">
        <v>157</v>
      </c>
      <c r="D217" s="52"/>
      <c r="E217" s="52"/>
      <c r="F217" s="51"/>
      <c r="G217" s="51"/>
      <c r="H217" s="52"/>
      <c r="I217" s="52"/>
      <c r="J217" s="51"/>
      <c r="K217" s="51"/>
      <c r="L217" s="52"/>
      <c r="M217" s="52"/>
      <c r="N217" s="51"/>
      <c r="O217" s="51"/>
      <c r="P217" s="52"/>
      <c r="Q217" s="52"/>
      <c r="R217" s="51"/>
      <c r="S217" s="51"/>
      <c r="T217" s="52"/>
      <c r="U217" s="52"/>
      <c r="V217" s="51"/>
      <c r="W217" s="51"/>
      <c r="X217" s="52"/>
      <c r="Y217" s="52"/>
      <c r="Z217" s="51"/>
    </row>
    <row r="218" spans="1:26" x14ac:dyDescent="0.25">
      <c r="A218" s="15"/>
      <c r="B218" s="45" t="s">
        <v>127</v>
      </c>
      <c r="C218" s="101" t="s">
        <v>157</v>
      </c>
      <c r="D218" s="46"/>
      <c r="E218" s="46"/>
      <c r="F218" s="46"/>
      <c r="G218" s="101"/>
      <c r="H218" s="46"/>
      <c r="I218" s="46"/>
      <c r="J218" s="46"/>
      <c r="K218" s="101"/>
      <c r="L218" s="46"/>
      <c r="M218" s="46"/>
      <c r="N218" s="46"/>
      <c r="O218" s="101"/>
      <c r="P218" s="46"/>
      <c r="Q218" s="46"/>
      <c r="R218" s="46"/>
      <c r="S218" s="101"/>
      <c r="T218" s="46"/>
      <c r="U218" s="46"/>
      <c r="V218" s="46"/>
      <c r="W218" s="101"/>
      <c r="X218" s="46"/>
      <c r="Y218" s="46"/>
      <c r="Z218" s="46"/>
    </row>
    <row r="219" spans="1:26" x14ac:dyDescent="0.25">
      <c r="A219" s="15"/>
      <c r="B219" s="77" t="s">
        <v>682</v>
      </c>
      <c r="C219" s="42" t="s">
        <v>157</v>
      </c>
      <c r="D219" s="40"/>
      <c r="E219" s="50">
        <v>25931</v>
      </c>
      <c r="F219" s="41" t="s">
        <v>157</v>
      </c>
      <c r="G219" s="42"/>
      <c r="H219" s="41"/>
      <c r="I219" s="78" t="s">
        <v>202</v>
      </c>
      <c r="J219" s="41" t="s">
        <v>157</v>
      </c>
      <c r="K219" s="42"/>
      <c r="L219" s="40"/>
      <c r="M219" s="50">
        <v>190750</v>
      </c>
      <c r="N219" s="41" t="s">
        <v>157</v>
      </c>
      <c r="O219" s="42"/>
      <c r="P219" s="40"/>
      <c r="Q219" s="83">
        <v>774</v>
      </c>
      <c r="R219" s="41" t="s">
        <v>157</v>
      </c>
      <c r="S219" s="42"/>
      <c r="T219" s="40"/>
      <c r="U219" s="83" t="s">
        <v>679</v>
      </c>
      <c r="V219" s="41" t="s">
        <v>166</v>
      </c>
      <c r="W219" s="42"/>
      <c r="X219" s="41"/>
      <c r="Y219" s="78" t="s">
        <v>202</v>
      </c>
      <c r="Z219" s="41" t="s">
        <v>157</v>
      </c>
    </row>
    <row r="220" spans="1:26" x14ac:dyDescent="0.25">
      <c r="A220" s="15"/>
      <c r="B220" s="79" t="s">
        <v>128</v>
      </c>
      <c r="C220" s="101" t="s">
        <v>157</v>
      </c>
      <c r="D220" s="48"/>
      <c r="E220" s="81" t="s">
        <v>202</v>
      </c>
      <c r="F220" s="48" t="s">
        <v>157</v>
      </c>
      <c r="G220" s="101"/>
      <c r="H220" s="46"/>
      <c r="I220" s="47">
        <v>401000</v>
      </c>
      <c r="J220" s="48" t="s">
        <v>157</v>
      </c>
      <c r="K220" s="101"/>
      <c r="L220" s="48"/>
      <c r="M220" s="81" t="s">
        <v>202</v>
      </c>
      <c r="N220" s="48" t="s">
        <v>157</v>
      </c>
      <c r="O220" s="101"/>
      <c r="P220" s="48"/>
      <c r="Q220" s="81" t="s">
        <v>202</v>
      </c>
      <c r="R220" s="48" t="s">
        <v>157</v>
      </c>
      <c r="S220" s="101"/>
      <c r="T220" s="48"/>
      <c r="U220" s="81" t="s">
        <v>202</v>
      </c>
      <c r="V220" s="48" t="s">
        <v>157</v>
      </c>
      <c r="W220" s="101"/>
      <c r="X220" s="46"/>
      <c r="Y220" s="47">
        <v>401000</v>
      </c>
      <c r="Z220" s="48" t="s">
        <v>157</v>
      </c>
    </row>
    <row r="221" spans="1:26" x14ac:dyDescent="0.25">
      <c r="A221" s="15"/>
      <c r="B221" s="77" t="s">
        <v>129</v>
      </c>
      <c r="C221" s="42" t="s">
        <v>157</v>
      </c>
      <c r="D221" s="41"/>
      <c r="E221" s="78" t="s">
        <v>202</v>
      </c>
      <c r="F221" s="41" t="s">
        <v>157</v>
      </c>
      <c r="G221" s="42"/>
      <c r="H221" s="40"/>
      <c r="I221" s="83" t="s">
        <v>683</v>
      </c>
      <c r="J221" s="41" t="s">
        <v>166</v>
      </c>
      <c r="K221" s="42"/>
      <c r="L221" s="41"/>
      <c r="M221" s="78" t="s">
        <v>202</v>
      </c>
      <c r="N221" s="41" t="s">
        <v>157</v>
      </c>
      <c r="O221" s="42"/>
      <c r="P221" s="41"/>
      <c r="Q221" s="78" t="s">
        <v>202</v>
      </c>
      <c r="R221" s="41" t="s">
        <v>157</v>
      </c>
      <c r="S221" s="42"/>
      <c r="T221" s="41"/>
      <c r="U221" s="78" t="s">
        <v>202</v>
      </c>
      <c r="V221" s="41" t="s">
        <v>157</v>
      </c>
      <c r="W221" s="42"/>
      <c r="X221" s="40"/>
      <c r="Y221" s="83" t="s">
        <v>683</v>
      </c>
      <c r="Z221" s="41" t="s">
        <v>166</v>
      </c>
    </row>
    <row r="222" spans="1:26" x14ac:dyDescent="0.25">
      <c r="A222" s="15"/>
      <c r="B222" s="79" t="s">
        <v>684</v>
      </c>
      <c r="C222" s="101" t="s">
        <v>157</v>
      </c>
      <c r="D222" s="48"/>
      <c r="E222" s="81" t="s">
        <v>202</v>
      </c>
      <c r="F222" s="48" t="s">
        <v>157</v>
      </c>
      <c r="G222" s="101"/>
      <c r="H222" s="46"/>
      <c r="I222" s="80" t="s">
        <v>685</v>
      </c>
      <c r="J222" s="48" t="s">
        <v>166</v>
      </c>
      <c r="K222" s="101"/>
      <c r="L222" s="48"/>
      <c r="M222" s="81" t="s">
        <v>202</v>
      </c>
      <c r="N222" s="48" t="s">
        <v>157</v>
      </c>
      <c r="O222" s="101"/>
      <c r="P222" s="48"/>
      <c r="Q222" s="81" t="s">
        <v>202</v>
      </c>
      <c r="R222" s="48" t="s">
        <v>157</v>
      </c>
      <c r="S222" s="101"/>
      <c r="T222" s="48"/>
      <c r="U222" s="81" t="s">
        <v>202</v>
      </c>
      <c r="V222" s="48" t="s">
        <v>157</v>
      </c>
      <c r="W222" s="101"/>
      <c r="X222" s="46"/>
      <c r="Y222" s="80" t="s">
        <v>685</v>
      </c>
      <c r="Z222" s="48" t="s">
        <v>166</v>
      </c>
    </row>
    <row r="223" spans="1:26" ht="15.75" thickBot="1" x14ac:dyDescent="0.3">
      <c r="A223" s="15"/>
      <c r="B223" s="77" t="s">
        <v>131</v>
      </c>
      <c r="C223" s="42" t="s">
        <v>157</v>
      </c>
      <c r="D223" s="40"/>
      <c r="E223" s="83" t="s">
        <v>686</v>
      </c>
      <c r="F223" s="41" t="s">
        <v>166</v>
      </c>
      <c r="G223" s="42"/>
      <c r="H223" s="41"/>
      <c r="I223" s="78" t="s">
        <v>202</v>
      </c>
      <c r="J223" s="41" t="s">
        <v>157</v>
      </c>
      <c r="K223" s="42"/>
      <c r="L223" s="41"/>
      <c r="M223" s="78" t="s">
        <v>202</v>
      </c>
      <c r="N223" s="41" t="s">
        <v>157</v>
      </c>
      <c r="O223" s="42"/>
      <c r="P223" s="41"/>
      <c r="Q223" s="78" t="s">
        <v>202</v>
      </c>
      <c r="R223" s="41" t="s">
        <v>157</v>
      </c>
      <c r="S223" s="42"/>
      <c r="T223" s="41"/>
      <c r="U223" s="78" t="s">
        <v>202</v>
      </c>
      <c r="V223" s="41" t="s">
        <v>157</v>
      </c>
      <c r="W223" s="42"/>
      <c r="X223" s="40"/>
      <c r="Y223" s="83" t="s">
        <v>686</v>
      </c>
      <c r="Z223" s="41" t="s">
        <v>166</v>
      </c>
    </row>
    <row r="224" spans="1:26" x14ac:dyDescent="0.25">
      <c r="A224" s="15"/>
      <c r="B224" s="51"/>
      <c r="C224" s="51" t="s">
        <v>157</v>
      </c>
      <c r="D224" s="52"/>
      <c r="E224" s="52"/>
      <c r="F224" s="51"/>
      <c r="G224" s="51"/>
      <c r="H224" s="52"/>
      <c r="I224" s="52"/>
      <c r="J224" s="51"/>
      <c r="K224" s="51"/>
      <c r="L224" s="52"/>
      <c r="M224" s="52"/>
      <c r="N224" s="51"/>
      <c r="O224" s="51"/>
      <c r="P224" s="52"/>
      <c r="Q224" s="52"/>
      <c r="R224" s="51"/>
      <c r="S224" s="51"/>
      <c r="T224" s="52"/>
      <c r="U224" s="52"/>
      <c r="V224" s="51"/>
      <c r="W224" s="51"/>
      <c r="X224" s="52"/>
      <c r="Y224" s="52"/>
      <c r="Z224" s="51"/>
    </row>
    <row r="225" spans="1:26" ht="26.25" thickBot="1" x14ac:dyDescent="0.3">
      <c r="A225" s="15"/>
      <c r="B225" s="89" t="s">
        <v>687</v>
      </c>
      <c r="C225" s="101" t="s">
        <v>157</v>
      </c>
      <c r="D225" s="46"/>
      <c r="E225" s="47">
        <v>23741</v>
      </c>
      <c r="F225" s="48" t="s">
        <v>157</v>
      </c>
      <c r="G225" s="101"/>
      <c r="H225" s="46"/>
      <c r="I225" s="47">
        <v>262033</v>
      </c>
      <c r="J225" s="48" t="s">
        <v>157</v>
      </c>
      <c r="K225" s="101"/>
      <c r="L225" s="46"/>
      <c r="M225" s="47">
        <v>190750</v>
      </c>
      <c r="N225" s="48"/>
      <c r="O225" s="101"/>
      <c r="P225" s="46"/>
      <c r="Q225" s="80">
        <v>774</v>
      </c>
      <c r="R225" s="48" t="s">
        <v>157</v>
      </c>
      <c r="S225" s="101"/>
      <c r="T225" s="46"/>
      <c r="U225" s="80" t="s">
        <v>679</v>
      </c>
      <c r="V225" s="48" t="s">
        <v>166</v>
      </c>
      <c r="W225" s="101"/>
      <c r="X225" s="46"/>
      <c r="Y225" s="47">
        <v>259843</v>
      </c>
      <c r="Z225" s="48" t="s">
        <v>157</v>
      </c>
    </row>
    <row r="226" spans="1:26" x14ac:dyDescent="0.25">
      <c r="A226" s="15"/>
      <c r="B226" s="51"/>
      <c r="C226" s="51" t="s">
        <v>157</v>
      </c>
      <c r="D226" s="52"/>
      <c r="E226" s="52"/>
      <c r="F226" s="51"/>
      <c r="G226" s="51"/>
      <c r="H226" s="52"/>
      <c r="I226" s="52"/>
      <c r="J226" s="51"/>
      <c r="K226" s="51"/>
      <c r="L226" s="52"/>
      <c r="M226" s="52"/>
      <c r="N226" s="51"/>
      <c r="O226" s="51"/>
      <c r="P226" s="52"/>
      <c r="Q226" s="52"/>
      <c r="R226" s="51"/>
      <c r="S226" s="51"/>
      <c r="T226" s="52"/>
      <c r="U226" s="52"/>
      <c r="V226" s="51"/>
      <c r="W226" s="51"/>
      <c r="X226" s="52"/>
      <c r="Y226" s="52"/>
      <c r="Z226" s="51"/>
    </row>
    <row r="227" spans="1:26" x14ac:dyDescent="0.25">
      <c r="A227" s="15"/>
      <c r="B227" s="49" t="s">
        <v>133</v>
      </c>
      <c r="C227" s="42" t="s">
        <v>157</v>
      </c>
      <c r="D227" s="41"/>
      <c r="E227" s="78" t="s">
        <v>202</v>
      </c>
      <c r="F227" s="41" t="s">
        <v>157</v>
      </c>
      <c r="G227" s="42"/>
      <c r="H227" s="40"/>
      <c r="I227" s="83" t="s">
        <v>688</v>
      </c>
      <c r="J227" s="41" t="s">
        <v>166</v>
      </c>
      <c r="K227" s="42"/>
      <c r="L227" s="40"/>
      <c r="M227" s="50">
        <v>1698</v>
      </c>
      <c r="N227" s="41" t="s">
        <v>157</v>
      </c>
      <c r="O227" s="42"/>
      <c r="P227" s="40"/>
      <c r="Q227" s="83">
        <v>40</v>
      </c>
      <c r="R227" s="41" t="s">
        <v>157</v>
      </c>
      <c r="S227" s="42"/>
      <c r="T227" s="41"/>
      <c r="U227" s="78" t="s">
        <v>202</v>
      </c>
      <c r="V227" s="41" t="s">
        <v>157</v>
      </c>
      <c r="W227" s="42"/>
      <c r="X227" s="40"/>
      <c r="Y227" s="50">
        <v>1698</v>
      </c>
      <c r="Z227" s="41" t="s">
        <v>157</v>
      </c>
    </row>
    <row r="228" spans="1:26" ht="26.25" thickBot="1" x14ac:dyDescent="0.3">
      <c r="A228" s="15"/>
      <c r="B228" s="45" t="s">
        <v>134</v>
      </c>
      <c r="C228" s="101" t="s">
        <v>157</v>
      </c>
      <c r="D228" s="48"/>
      <c r="E228" s="81" t="s">
        <v>202</v>
      </c>
      <c r="F228" s="48" t="s">
        <v>157</v>
      </c>
      <c r="G228" s="101"/>
      <c r="H228" s="46"/>
      <c r="I228" s="80">
        <v>238</v>
      </c>
      <c r="J228" s="48" t="s">
        <v>157</v>
      </c>
      <c r="K228" s="101"/>
      <c r="L228" s="46"/>
      <c r="M228" s="80">
        <v>399</v>
      </c>
      <c r="N228" s="48" t="s">
        <v>157</v>
      </c>
      <c r="O228" s="101"/>
      <c r="P228" s="46"/>
      <c r="Q228" s="80">
        <v>90</v>
      </c>
      <c r="R228" s="48" t="s">
        <v>157</v>
      </c>
      <c r="S228" s="101"/>
      <c r="T228" s="48"/>
      <c r="U228" s="81" t="s">
        <v>202</v>
      </c>
      <c r="V228" s="48" t="s">
        <v>157</v>
      </c>
      <c r="W228" s="101"/>
      <c r="X228" s="46"/>
      <c r="Y228" s="80">
        <v>727</v>
      </c>
      <c r="Z228" s="48" t="s">
        <v>157</v>
      </c>
    </row>
    <row r="229" spans="1:26" x14ac:dyDescent="0.25">
      <c r="A229" s="15"/>
      <c r="B229" s="51"/>
      <c r="C229" s="51" t="s">
        <v>157</v>
      </c>
      <c r="D229" s="52"/>
      <c r="E229" s="52"/>
      <c r="F229" s="51"/>
      <c r="G229" s="51"/>
      <c r="H229" s="52"/>
      <c r="I229" s="52"/>
      <c r="J229" s="51"/>
      <c r="K229" s="51"/>
      <c r="L229" s="52"/>
      <c r="M229" s="52"/>
      <c r="N229" s="51"/>
      <c r="O229" s="51"/>
      <c r="P229" s="52"/>
      <c r="Q229" s="52"/>
      <c r="R229" s="51"/>
      <c r="S229" s="51"/>
      <c r="T229" s="52"/>
      <c r="U229" s="52"/>
      <c r="V229" s="51"/>
      <c r="W229" s="51"/>
      <c r="X229" s="52"/>
      <c r="Y229" s="52"/>
      <c r="Z229" s="51"/>
    </row>
    <row r="230" spans="1:26" ht="15.75" thickBot="1" x14ac:dyDescent="0.3">
      <c r="A230" s="15"/>
      <c r="B230" s="49" t="s">
        <v>135</v>
      </c>
      <c r="C230" s="42" t="s">
        <v>157</v>
      </c>
      <c r="D230" s="41" t="s">
        <v>161</v>
      </c>
      <c r="E230" s="78" t="s">
        <v>348</v>
      </c>
      <c r="F230" s="41" t="s">
        <v>157</v>
      </c>
      <c r="G230" s="42"/>
      <c r="H230" s="40" t="s">
        <v>161</v>
      </c>
      <c r="I230" s="83">
        <v>198</v>
      </c>
      <c r="J230" s="41" t="s">
        <v>157</v>
      </c>
      <c r="K230" s="42"/>
      <c r="L230" s="40" t="s">
        <v>161</v>
      </c>
      <c r="M230" s="50">
        <v>2097</v>
      </c>
      <c r="N230" s="41" t="s">
        <v>157</v>
      </c>
      <c r="O230" s="42"/>
      <c r="P230" s="40" t="s">
        <v>161</v>
      </c>
      <c r="Q230" s="83">
        <v>130</v>
      </c>
      <c r="R230" s="41" t="s">
        <v>157</v>
      </c>
      <c r="S230" s="42"/>
      <c r="T230" s="41" t="s">
        <v>161</v>
      </c>
      <c r="U230" s="78" t="s">
        <v>348</v>
      </c>
      <c r="V230" s="41" t="s">
        <v>157</v>
      </c>
      <c r="W230" s="42"/>
      <c r="X230" s="40" t="s">
        <v>161</v>
      </c>
      <c r="Y230" s="50">
        <v>2425</v>
      </c>
      <c r="Z230" s="41" t="s">
        <v>157</v>
      </c>
    </row>
    <row r="231" spans="1:26" ht="15.75" thickTop="1" x14ac:dyDescent="0.25">
      <c r="A231" s="15"/>
      <c r="B231" s="51"/>
      <c r="C231" s="51" t="s">
        <v>157</v>
      </c>
      <c r="D231" s="54"/>
      <c r="E231" s="54"/>
      <c r="F231" s="51"/>
      <c r="G231" s="51"/>
      <c r="H231" s="54"/>
      <c r="I231" s="54"/>
      <c r="J231" s="51"/>
      <c r="K231" s="51"/>
      <c r="L231" s="54"/>
      <c r="M231" s="54"/>
      <c r="N231" s="51"/>
      <c r="O231" s="51"/>
      <c r="P231" s="54"/>
      <c r="Q231" s="54"/>
      <c r="R231" s="51"/>
      <c r="S231" s="51"/>
      <c r="T231" s="54"/>
      <c r="U231" s="54"/>
      <c r="V231" s="51"/>
      <c r="W231" s="51"/>
      <c r="X231" s="54"/>
      <c r="Y231" s="54"/>
      <c r="Z231" s="51"/>
    </row>
    <row r="232" spans="1:26" x14ac:dyDescent="0.25">
      <c r="A232" s="15"/>
      <c r="B232" s="94"/>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row>
    <row r="233" spans="1:26" x14ac:dyDescent="0.25">
      <c r="A233" s="15"/>
      <c r="B233" s="102" t="s">
        <v>547</v>
      </c>
      <c r="C233" s="102"/>
      <c r="D233" s="102"/>
      <c r="E233" s="102"/>
      <c r="F233" s="102"/>
      <c r="G233" s="102"/>
      <c r="H233" s="102"/>
      <c r="I233" s="102"/>
      <c r="J233" s="102"/>
      <c r="K233" s="102"/>
      <c r="L233" s="102"/>
      <c r="M233" s="102"/>
      <c r="N233" s="102"/>
      <c r="O233" s="102"/>
      <c r="P233" s="102"/>
      <c r="Q233" s="102"/>
      <c r="R233" s="102"/>
      <c r="S233" s="102"/>
      <c r="T233" s="102"/>
      <c r="U233" s="102"/>
      <c r="V233" s="102"/>
      <c r="W233" s="102"/>
      <c r="X233" s="102"/>
      <c r="Y233" s="102"/>
      <c r="Z233" s="102"/>
    </row>
    <row r="234" spans="1:26" x14ac:dyDescent="0.25">
      <c r="A234" s="15"/>
      <c r="B234" s="102" t="s">
        <v>667</v>
      </c>
      <c r="C234" s="102"/>
      <c r="D234" s="102"/>
      <c r="E234" s="102"/>
      <c r="F234" s="102"/>
      <c r="G234" s="102"/>
      <c r="H234" s="102"/>
      <c r="I234" s="102"/>
      <c r="J234" s="102"/>
      <c r="K234" s="102"/>
      <c r="L234" s="102"/>
      <c r="M234" s="102"/>
      <c r="N234" s="102"/>
      <c r="O234" s="102"/>
      <c r="P234" s="102"/>
      <c r="Q234" s="102"/>
      <c r="R234" s="102"/>
      <c r="S234" s="102"/>
      <c r="T234" s="102"/>
      <c r="U234" s="102"/>
      <c r="V234" s="102"/>
      <c r="W234" s="102"/>
      <c r="X234" s="102"/>
      <c r="Y234" s="102"/>
      <c r="Z234" s="102"/>
    </row>
    <row r="235" spans="1:26" x14ac:dyDescent="0.25">
      <c r="A235" s="15"/>
      <c r="B235" s="102" t="s">
        <v>659</v>
      </c>
      <c r="C235" s="102"/>
      <c r="D235" s="102"/>
      <c r="E235" s="102"/>
      <c r="F235" s="102"/>
      <c r="G235" s="102"/>
      <c r="H235" s="102"/>
      <c r="I235" s="102"/>
      <c r="J235" s="102"/>
      <c r="K235" s="102"/>
      <c r="L235" s="102"/>
      <c r="M235" s="102"/>
      <c r="N235" s="102"/>
      <c r="O235" s="102"/>
      <c r="P235" s="102"/>
      <c r="Q235" s="102"/>
      <c r="R235" s="102"/>
      <c r="S235" s="102"/>
      <c r="T235" s="102"/>
      <c r="U235" s="102"/>
      <c r="V235" s="102"/>
      <c r="W235" s="102"/>
      <c r="X235" s="102"/>
      <c r="Y235" s="102"/>
      <c r="Z235" s="102"/>
    </row>
    <row r="236" spans="1:26" x14ac:dyDescent="0.25">
      <c r="A236" s="15"/>
      <c r="B236" s="102" t="s">
        <v>550</v>
      </c>
      <c r="C236" s="102"/>
      <c r="D236" s="102"/>
      <c r="E236" s="102"/>
      <c r="F236" s="102"/>
      <c r="G236" s="102"/>
      <c r="H236" s="102"/>
      <c r="I236" s="102"/>
      <c r="J236" s="102"/>
      <c r="K236" s="102"/>
      <c r="L236" s="102"/>
      <c r="M236" s="102"/>
      <c r="N236" s="102"/>
      <c r="O236" s="102"/>
      <c r="P236" s="102"/>
      <c r="Q236" s="102"/>
      <c r="R236" s="102"/>
      <c r="S236" s="102"/>
      <c r="T236" s="102"/>
      <c r="U236" s="102"/>
      <c r="V236" s="102"/>
      <c r="W236" s="102"/>
      <c r="X236" s="102"/>
      <c r="Y236" s="102"/>
      <c r="Z236" s="102"/>
    </row>
    <row r="237" spans="1:26" ht="15.75" x14ac:dyDescent="0.25">
      <c r="A237" s="15"/>
      <c r="B237" s="58"/>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row>
    <row r="238" spans="1:26" x14ac:dyDescent="0.25">
      <c r="A238" s="15"/>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row>
    <row r="239" spans="1:26" x14ac:dyDescent="0.25">
      <c r="A239" s="15"/>
      <c r="B239" s="84"/>
      <c r="C239" s="84" t="s">
        <v>157</v>
      </c>
      <c r="D239" s="85" t="s">
        <v>551</v>
      </c>
      <c r="E239" s="85"/>
      <c r="F239" s="84"/>
      <c r="G239" s="84"/>
      <c r="H239" s="85" t="s">
        <v>551</v>
      </c>
      <c r="I239" s="85"/>
      <c r="J239" s="84"/>
      <c r="K239" s="84"/>
      <c r="L239" s="85" t="s">
        <v>559</v>
      </c>
      <c r="M239" s="85"/>
      <c r="N239" s="84"/>
      <c r="O239" s="84"/>
      <c r="P239" s="85" t="s">
        <v>561</v>
      </c>
      <c r="Q239" s="85"/>
      <c r="R239" s="84"/>
      <c r="S239" s="84"/>
      <c r="T239" s="85" t="s">
        <v>562</v>
      </c>
      <c r="U239" s="85"/>
      <c r="V239" s="84"/>
      <c r="W239" s="84"/>
      <c r="X239" s="85" t="s">
        <v>563</v>
      </c>
      <c r="Y239" s="85"/>
      <c r="Z239" s="84"/>
    </row>
    <row r="240" spans="1:26" x14ac:dyDescent="0.25">
      <c r="A240" s="15"/>
      <c r="B240" s="84"/>
      <c r="C240" s="84"/>
      <c r="D240" s="85" t="s">
        <v>552</v>
      </c>
      <c r="E240" s="85"/>
      <c r="F240" s="84"/>
      <c r="G240" s="84"/>
      <c r="H240" s="85" t="s">
        <v>556</v>
      </c>
      <c r="I240" s="85"/>
      <c r="J240" s="84"/>
      <c r="K240" s="84"/>
      <c r="L240" s="85" t="s">
        <v>560</v>
      </c>
      <c r="M240" s="85"/>
      <c r="N240" s="84"/>
      <c r="O240" s="84"/>
      <c r="P240" s="85" t="s">
        <v>559</v>
      </c>
      <c r="Q240" s="85"/>
      <c r="R240" s="84"/>
      <c r="S240" s="84"/>
      <c r="T240" s="85"/>
      <c r="U240" s="85"/>
      <c r="V240" s="84"/>
      <c r="W240" s="84"/>
      <c r="X240" s="85"/>
      <c r="Y240" s="85"/>
      <c r="Z240" s="84"/>
    </row>
    <row r="241" spans="1:26" x14ac:dyDescent="0.25">
      <c r="A241" s="15"/>
      <c r="B241" s="84"/>
      <c r="C241" s="84"/>
      <c r="D241" s="85" t="s">
        <v>553</v>
      </c>
      <c r="E241" s="85"/>
      <c r="F241" s="84"/>
      <c r="G241" s="84"/>
      <c r="H241" s="85" t="s">
        <v>557</v>
      </c>
      <c r="I241" s="85"/>
      <c r="J241" s="84"/>
      <c r="K241" s="84"/>
      <c r="L241" s="85"/>
      <c r="M241" s="85"/>
      <c r="N241" s="84"/>
      <c r="O241" s="84"/>
      <c r="P241" s="85" t="s">
        <v>560</v>
      </c>
      <c r="Q241" s="85"/>
      <c r="R241" s="84"/>
      <c r="S241" s="84"/>
      <c r="T241" s="85"/>
      <c r="U241" s="85"/>
      <c r="V241" s="84"/>
      <c r="W241" s="84"/>
      <c r="X241" s="85"/>
      <c r="Y241" s="85"/>
      <c r="Z241" s="84"/>
    </row>
    <row r="242" spans="1:26" x14ac:dyDescent="0.25">
      <c r="A242" s="15"/>
      <c r="B242" s="84"/>
      <c r="C242" s="84"/>
      <c r="D242" s="85" t="s">
        <v>554</v>
      </c>
      <c r="E242" s="85"/>
      <c r="F242" s="84"/>
      <c r="G242" s="84"/>
      <c r="H242" s="85" t="s">
        <v>558</v>
      </c>
      <c r="I242" s="85"/>
      <c r="J242" s="84"/>
      <c r="K242" s="84"/>
      <c r="L242" s="85"/>
      <c r="M242" s="85"/>
      <c r="N242" s="84"/>
      <c r="O242" s="84"/>
      <c r="P242" s="85"/>
      <c r="Q242" s="85"/>
      <c r="R242" s="84"/>
      <c r="S242" s="84"/>
      <c r="T242" s="85"/>
      <c r="U242" s="85"/>
      <c r="V242" s="84"/>
      <c r="W242" s="84"/>
      <c r="X242" s="85"/>
      <c r="Y242" s="85"/>
      <c r="Z242" s="84"/>
    </row>
    <row r="243" spans="1:26" ht="15.75" thickBot="1" x14ac:dyDescent="0.3">
      <c r="A243" s="15"/>
      <c r="B243" s="84"/>
      <c r="C243" s="84"/>
      <c r="D243" s="55" t="s">
        <v>555</v>
      </c>
      <c r="E243" s="55"/>
      <c r="F243" s="84"/>
      <c r="G243" s="84"/>
      <c r="H243" s="55"/>
      <c r="I243" s="55"/>
      <c r="J243" s="84"/>
      <c r="K243" s="84"/>
      <c r="L243" s="55"/>
      <c r="M243" s="55"/>
      <c r="N243" s="84"/>
      <c r="O243" s="84"/>
      <c r="P243" s="55"/>
      <c r="Q243" s="55"/>
      <c r="R243" s="84"/>
      <c r="S243" s="84"/>
      <c r="T243" s="55"/>
      <c r="U243" s="55"/>
      <c r="V243" s="84"/>
      <c r="W243" s="84"/>
      <c r="X243" s="55"/>
      <c r="Y243" s="55"/>
      <c r="Z243" s="84"/>
    </row>
    <row r="244" spans="1:26" ht="25.5" x14ac:dyDescent="0.25">
      <c r="A244" s="15"/>
      <c r="B244" s="45" t="s">
        <v>668</v>
      </c>
      <c r="C244" s="46" t="s">
        <v>157</v>
      </c>
      <c r="D244" s="46" t="s">
        <v>161</v>
      </c>
      <c r="E244" s="80" t="s">
        <v>689</v>
      </c>
      <c r="F244" s="48" t="s">
        <v>166</v>
      </c>
      <c r="G244" s="46"/>
      <c r="H244" s="46" t="s">
        <v>161</v>
      </c>
      <c r="I244" s="80" t="s">
        <v>690</v>
      </c>
      <c r="J244" s="48" t="s">
        <v>166</v>
      </c>
      <c r="K244" s="46"/>
      <c r="L244" s="46" t="s">
        <v>161</v>
      </c>
      <c r="M244" s="47">
        <v>558011</v>
      </c>
      <c r="N244" s="48" t="s">
        <v>157</v>
      </c>
      <c r="O244" s="46"/>
      <c r="P244" s="46" t="s">
        <v>161</v>
      </c>
      <c r="Q244" s="80" t="s">
        <v>691</v>
      </c>
      <c r="R244" s="48" t="s">
        <v>166</v>
      </c>
      <c r="S244" s="46"/>
      <c r="T244" s="48" t="s">
        <v>161</v>
      </c>
      <c r="U244" s="81" t="s">
        <v>348</v>
      </c>
      <c r="V244" s="48" t="s">
        <v>157</v>
      </c>
      <c r="W244" s="46"/>
      <c r="X244" s="46" t="s">
        <v>161</v>
      </c>
      <c r="Y244" s="47">
        <v>528968</v>
      </c>
      <c r="Z244" s="48" t="s">
        <v>157</v>
      </c>
    </row>
    <row r="245" spans="1:26" x14ac:dyDescent="0.25">
      <c r="A245" s="15"/>
      <c r="B245" s="49" t="s">
        <v>121</v>
      </c>
      <c r="C245" s="40" t="s">
        <v>157</v>
      </c>
      <c r="D245" s="40"/>
      <c r="E245" s="40"/>
      <c r="F245" s="40"/>
      <c r="G245" s="40"/>
      <c r="H245" s="40"/>
      <c r="I245" s="40"/>
      <c r="J245" s="40"/>
      <c r="K245" s="40"/>
      <c r="L245" s="40"/>
      <c r="M245" s="40"/>
      <c r="N245" s="40"/>
      <c r="O245" s="40"/>
      <c r="P245" s="40"/>
      <c r="Q245" s="40"/>
      <c r="R245" s="40"/>
      <c r="S245" s="40"/>
      <c r="T245" s="40"/>
      <c r="U245" s="40"/>
      <c r="V245" s="40"/>
      <c r="W245" s="40"/>
      <c r="X245" s="40"/>
      <c r="Y245" s="40"/>
      <c r="Z245" s="40"/>
    </row>
    <row r="246" spans="1:26" ht="25.5" x14ac:dyDescent="0.25">
      <c r="A246" s="15"/>
      <c r="B246" s="79" t="s">
        <v>672</v>
      </c>
      <c r="C246" s="46" t="s">
        <v>157</v>
      </c>
      <c r="D246" s="48"/>
      <c r="E246" s="81" t="s">
        <v>202</v>
      </c>
      <c r="F246" s="48" t="s">
        <v>157</v>
      </c>
      <c r="G246" s="46"/>
      <c r="H246" s="48"/>
      <c r="I246" s="81" t="s">
        <v>202</v>
      </c>
      <c r="J246" s="48" t="s">
        <v>157</v>
      </c>
      <c r="K246" s="46"/>
      <c r="L246" s="46"/>
      <c r="M246" s="80" t="s">
        <v>692</v>
      </c>
      <c r="N246" s="48" t="s">
        <v>166</v>
      </c>
      <c r="O246" s="46"/>
      <c r="P246" s="48"/>
      <c r="Q246" s="81" t="s">
        <v>202</v>
      </c>
      <c r="R246" s="48" t="s">
        <v>157</v>
      </c>
      <c r="S246" s="46"/>
      <c r="T246" s="48"/>
      <c r="U246" s="81" t="s">
        <v>202</v>
      </c>
      <c r="V246" s="48" t="s">
        <v>157</v>
      </c>
      <c r="W246" s="46"/>
      <c r="X246" s="46"/>
      <c r="Y246" s="80" t="s">
        <v>692</v>
      </c>
      <c r="Z246" s="48" t="s">
        <v>166</v>
      </c>
    </row>
    <row r="247" spans="1:26" ht="25.5" x14ac:dyDescent="0.25">
      <c r="A247" s="15"/>
      <c r="B247" s="77" t="s">
        <v>674</v>
      </c>
      <c r="C247" s="40" t="s">
        <v>157</v>
      </c>
      <c r="D247" s="41"/>
      <c r="E247" s="78" t="s">
        <v>202</v>
      </c>
      <c r="F247" s="41" t="s">
        <v>157</v>
      </c>
      <c r="G247" s="40"/>
      <c r="H247" s="41"/>
      <c r="I247" s="78" t="s">
        <v>202</v>
      </c>
      <c r="J247" s="41" t="s">
        <v>157</v>
      </c>
      <c r="K247" s="40"/>
      <c r="L247" s="40"/>
      <c r="M247" s="83" t="s">
        <v>693</v>
      </c>
      <c r="N247" s="41" t="s">
        <v>166</v>
      </c>
      <c r="O247" s="40"/>
      <c r="P247" s="41"/>
      <c r="Q247" s="78" t="s">
        <v>202</v>
      </c>
      <c r="R247" s="41" t="s">
        <v>157</v>
      </c>
      <c r="S247" s="40"/>
      <c r="T247" s="41"/>
      <c r="U247" s="78" t="s">
        <v>202</v>
      </c>
      <c r="V247" s="41" t="s">
        <v>157</v>
      </c>
      <c r="W247" s="40"/>
      <c r="X247" s="40"/>
      <c r="Y247" s="83" t="s">
        <v>693</v>
      </c>
      <c r="Z247" s="41" t="s">
        <v>166</v>
      </c>
    </row>
    <row r="248" spans="1:26" ht="25.5" x14ac:dyDescent="0.25">
      <c r="A248" s="15"/>
      <c r="B248" s="79" t="s">
        <v>676</v>
      </c>
      <c r="C248" s="46" t="s">
        <v>157</v>
      </c>
      <c r="D248" s="48"/>
      <c r="E248" s="81" t="s">
        <v>202</v>
      </c>
      <c r="F248" s="48" t="s">
        <v>157</v>
      </c>
      <c r="G248" s="46"/>
      <c r="H248" s="48"/>
      <c r="I248" s="81" t="s">
        <v>202</v>
      </c>
      <c r="J248" s="48" t="s">
        <v>157</v>
      </c>
      <c r="K248" s="46"/>
      <c r="L248" s="46"/>
      <c r="M248" s="47">
        <v>264343</v>
      </c>
      <c r="N248" s="48" t="s">
        <v>157</v>
      </c>
      <c r="O248" s="46"/>
      <c r="P248" s="48"/>
      <c r="Q248" s="81" t="s">
        <v>202</v>
      </c>
      <c r="R248" s="48" t="s">
        <v>157</v>
      </c>
      <c r="S248" s="46"/>
      <c r="T248" s="48"/>
      <c r="U248" s="81" t="s">
        <v>202</v>
      </c>
      <c r="V248" s="48" t="s">
        <v>157</v>
      </c>
      <c r="W248" s="46"/>
      <c r="X248" s="46"/>
      <c r="Y248" s="47">
        <v>264343</v>
      </c>
      <c r="Z248" s="48" t="s">
        <v>157</v>
      </c>
    </row>
    <row r="249" spans="1:26" x14ac:dyDescent="0.25">
      <c r="A249" s="15"/>
      <c r="B249" s="77" t="s">
        <v>677</v>
      </c>
      <c r="C249" s="40" t="s">
        <v>157</v>
      </c>
      <c r="D249" s="41"/>
      <c r="E249" s="78" t="s">
        <v>202</v>
      </c>
      <c r="F249" s="41" t="s">
        <v>157</v>
      </c>
      <c r="G249" s="40"/>
      <c r="H249" s="41"/>
      <c r="I249" s="78" t="s">
        <v>202</v>
      </c>
      <c r="J249" s="41" t="s">
        <v>157</v>
      </c>
      <c r="K249" s="40"/>
      <c r="L249" s="40"/>
      <c r="M249" s="50">
        <v>5040</v>
      </c>
      <c r="N249" s="41" t="s">
        <v>157</v>
      </c>
      <c r="O249" s="40"/>
      <c r="P249" s="41"/>
      <c r="Q249" s="78" t="s">
        <v>202</v>
      </c>
      <c r="R249" s="41" t="s">
        <v>157</v>
      </c>
      <c r="S249" s="40"/>
      <c r="T249" s="41"/>
      <c r="U249" s="78" t="s">
        <v>202</v>
      </c>
      <c r="V249" s="41" t="s">
        <v>157</v>
      </c>
      <c r="W249" s="40"/>
      <c r="X249" s="40"/>
      <c r="Y249" s="50">
        <v>5040</v>
      </c>
      <c r="Z249" s="41" t="s">
        <v>157</v>
      </c>
    </row>
    <row r="250" spans="1:26" ht="15.75" thickBot="1" x14ac:dyDescent="0.3">
      <c r="A250" s="15"/>
      <c r="B250" s="79" t="s">
        <v>678</v>
      </c>
      <c r="C250" s="46" t="s">
        <v>157</v>
      </c>
      <c r="D250" s="48"/>
      <c r="E250" s="81" t="s">
        <v>202</v>
      </c>
      <c r="F250" s="48" t="s">
        <v>157</v>
      </c>
      <c r="G250" s="46"/>
      <c r="H250" s="46"/>
      <c r="I250" s="80" t="s">
        <v>694</v>
      </c>
      <c r="J250" s="48" t="s">
        <v>166</v>
      </c>
      <c r="K250" s="46"/>
      <c r="L250" s="48"/>
      <c r="M250" s="81" t="s">
        <v>202</v>
      </c>
      <c r="N250" s="48" t="s">
        <v>157</v>
      </c>
      <c r="O250" s="46"/>
      <c r="P250" s="48"/>
      <c r="Q250" s="81" t="s">
        <v>202</v>
      </c>
      <c r="R250" s="48" t="s">
        <v>157</v>
      </c>
      <c r="S250" s="46"/>
      <c r="T250" s="46"/>
      <c r="U250" s="47">
        <v>44816</v>
      </c>
      <c r="V250" s="48"/>
      <c r="W250" s="46"/>
      <c r="X250" s="48"/>
      <c r="Y250" s="81" t="s">
        <v>202</v>
      </c>
      <c r="Z250" s="48" t="s">
        <v>157</v>
      </c>
    </row>
    <row r="251" spans="1:26" x14ac:dyDescent="0.25">
      <c r="A251" s="15"/>
      <c r="B251" s="51"/>
      <c r="C251" s="51" t="s">
        <v>157</v>
      </c>
      <c r="D251" s="52"/>
      <c r="E251" s="52"/>
      <c r="F251" s="51"/>
      <c r="G251" s="51"/>
      <c r="H251" s="52"/>
      <c r="I251" s="52"/>
      <c r="J251" s="51"/>
      <c r="K251" s="51"/>
      <c r="L251" s="52"/>
      <c r="M251" s="52"/>
      <c r="N251" s="51"/>
      <c r="O251" s="51"/>
      <c r="P251" s="52"/>
      <c r="Q251" s="52"/>
      <c r="R251" s="51"/>
      <c r="S251" s="51"/>
      <c r="T251" s="52"/>
      <c r="U251" s="52"/>
      <c r="V251" s="51"/>
      <c r="W251" s="51"/>
      <c r="X251" s="52"/>
      <c r="Y251" s="52"/>
      <c r="Z251" s="51"/>
    </row>
    <row r="252" spans="1:26" ht="26.25" thickBot="1" x14ac:dyDescent="0.3">
      <c r="A252" s="15"/>
      <c r="B252" s="90" t="s">
        <v>680</v>
      </c>
      <c r="C252" s="42" t="s">
        <v>157</v>
      </c>
      <c r="D252" s="41"/>
      <c r="E252" s="78" t="s">
        <v>202</v>
      </c>
      <c r="F252" s="41" t="s">
        <v>157</v>
      </c>
      <c r="G252" s="42"/>
      <c r="H252" s="40"/>
      <c r="I252" s="83" t="s">
        <v>694</v>
      </c>
      <c r="J252" s="41" t="s">
        <v>166</v>
      </c>
      <c r="K252" s="42"/>
      <c r="L252" s="40"/>
      <c r="M252" s="83" t="s">
        <v>695</v>
      </c>
      <c r="N252" s="41" t="s">
        <v>166</v>
      </c>
      <c r="O252" s="42"/>
      <c r="P252" s="41"/>
      <c r="Q252" s="78" t="s">
        <v>202</v>
      </c>
      <c r="R252" s="41" t="s">
        <v>157</v>
      </c>
      <c r="S252" s="42"/>
      <c r="T252" s="40"/>
      <c r="U252" s="50">
        <v>44816</v>
      </c>
      <c r="V252" s="41" t="s">
        <v>157</v>
      </c>
      <c r="W252" s="42"/>
      <c r="X252" s="40"/>
      <c r="Y252" s="83" t="s">
        <v>695</v>
      </c>
      <c r="Z252" s="41" t="s">
        <v>166</v>
      </c>
    </row>
    <row r="253" spans="1:26" x14ac:dyDescent="0.25">
      <c r="A253" s="15"/>
      <c r="B253" s="51"/>
      <c r="C253" s="51" t="s">
        <v>157</v>
      </c>
      <c r="D253" s="52"/>
      <c r="E253" s="52"/>
      <c r="F253" s="51"/>
      <c r="G253" s="51"/>
      <c r="H253" s="52"/>
      <c r="I253" s="52"/>
      <c r="J253" s="51"/>
      <c r="K253" s="51"/>
      <c r="L253" s="52"/>
      <c r="M253" s="52"/>
      <c r="N253" s="51"/>
      <c r="O253" s="51"/>
      <c r="P253" s="52"/>
      <c r="Q253" s="52"/>
      <c r="R253" s="51"/>
      <c r="S253" s="51"/>
      <c r="T253" s="52"/>
      <c r="U253" s="52"/>
      <c r="V253" s="51"/>
      <c r="W253" s="51"/>
      <c r="X253" s="52"/>
      <c r="Y253" s="52"/>
      <c r="Z253" s="51"/>
    </row>
    <row r="254" spans="1:26" x14ac:dyDescent="0.25">
      <c r="A254" s="15"/>
      <c r="B254" s="45" t="s">
        <v>127</v>
      </c>
      <c r="C254" s="101" t="s">
        <v>157</v>
      </c>
      <c r="D254" s="46"/>
      <c r="E254" s="46"/>
      <c r="F254" s="46"/>
      <c r="G254" s="101"/>
      <c r="H254" s="46"/>
      <c r="I254" s="46"/>
      <c r="J254" s="46"/>
      <c r="K254" s="101"/>
      <c r="L254" s="46"/>
      <c r="M254" s="46"/>
      <c r="N254" s="46"/>
      <c r="O254" s="101"/>
      <c r="P254" s="46"/>
      <c r="Q254" s="46"/>
      <c r="R254" s="46"/>
      <c r="S254" s="101"/>
      <c r="T254" s="46"/>
      <c r="U254" s="46"/>
      <c r="V254" s="46"/>
      <c r="W254" s="101"/>
      <c r="X254" s="46"/>
      <c r="Y254" s="46"/>
      <c r="Z254" s="46"/>
    </row>
    <row r="255" spans="1:26" x14ac:dyDescent="0.25">
      <c r="A255" s="15"/>
      <c r="B255" s="77" t="s">
        <v>128</v>
      </c>
      <c r="C255" s="42" t="s">
        <v>157</v>
      </c>
      <c r="D255" s="41"/>
      <c r="E255" s="78" t="s">
        <v>202</v>
      </c>
      <c r="F255" s="41" t="s">
        <v>157</v>
      </c>
      <c r="G255" s="42"/>
      <c r="H255" s="40"/>
      <c r="I255" s="50">
        <v>446000</v>
      </c>
      <c r="J255" s="41" t="s">
        <v>157</v>
      </c>
      <c r="K255" s="42"/>
      <c r="L255" s="41"/>
      <c r="M255" s="78" t="s">
        <v>202</v>
      </c>
      <c r="N255" s="41" t="s">
        <v>157</v>
      </c>
      <c r="O255" s="42"/>
      <c r="P255" s="41"/>
      <c r="Q255" s="78" t="s">
        <v>202</v>
      </c>
      <c r="R255" s="41" t="s">
        <v>157</v>
      </c>
      <c r="S255" s="42"/>
      <c r="T255" s="41"/>
      <c r="U255" s="78" t="s">
        <v>202</v>
      </c>
      <c r="V255" s="41" t="s">
        <v>157</v>
      </c>
      <c r="W255" s="42"/>
      <c r="X255" s="40"/>
      <c r="Y255" s="50">
        <v>446000</v>
      </c>
      <c r="Z255" s="41" t="s">
        <v>157</v>
      </c>
    </row>
    <row r="256" spans="1:26" x14ac:dyDescent="0.25">
      <c r="A256" s="15"/>
      <c r="B256" s="79" t="s">
        <v>129</v>
      </c>
      <c r="C256" s="101" t="s">
        <v>157</v>
      </c>
      <c r="D256" s="48"/>
      <c r="E256" s="81" t="s">
        <v>202</v>
      </c>
      <c r="F256" s="48" t="s">
        <v>157</v>
      </c>
      <c r="G256" s="101"/>
      <c r="H256" s="46"/>
      <c r="I256" s="80" t="s">
        <v>696</v>
      </c>
      <c r="J256" s="48" t="s">
        <v>166</v>
      </c>
      <c r="K256" s="101"/>
      <c r="L256" s="48"/>
      <c r="M256" s="81" t="s">
        <v>202</v>
      </c>
      <c r="N256" s="48" t="s">
        <v>157</v>
      </c>
      <c r="O256" s="101"/>
      <c r="P256" s="48"/>
      <c r="Q256" s="81" t="s">
        <v>202</v>
      </c>
      <c r="R256" s="48" t="s">
        <v>157</v>
      </c>
      <c r="S256" s="101"/>
      <c r="T256" s="48"/>
      <c r="U256" s="81" t="s">
        <v>202</v>
      </c>
      <c r="V256" s="48" t="s">
        <v>157</v>
      </c>
      <c r="W256" s="101"/>
      <c r="X256" s="46"/>
      <c r="Y256" s="80" t="s">
        <v>696</v>
      </c>
      <c r="Z256" s="48" t="s">
        <v>166</v>
      </c>
    </row>
    <row r="257" spans="1:26" x14ac:dyDescent="0.25">
      <c r="A257" s="15"/>
      <c r="B257" s="77" t="s">
        <v>131</v>
      </c>
      <c r="C257" s="42" t="s">
        <v>157</v>
      </c>
      <c r="D257" s="40"/>
      <c r="E257" s="83" t="s">
        <v>697</v>
      </c>
      <c r="F257" s="41" t="s">
        <v>166</v>
      </c>
      <c r="G257" s="42"/>
      <c r="H257" s="41"/>
      <c r="I257" s="78" t="s">
        <v>202</v>
      </c>
      <c r="J257" s="41" t="s">
        <v>157</v>
      </c>
      <c r="K257" s="42"/>
      <c r="L257" s="41"/>
      <c r="M257" s="78" t="s">
        <v>202</v>
      </c>
      <c r="N257" s="41" t="s">
        <v>157</v>
      </c>
      <c r="O257" s="42"/>
      <c r="P257" s="41"/>
      <c r="Q257" s="78" t="s">
        <v>202</v>
      </c>
      <c r="R257" s="41" t="s">
        <v>157</v>
      </c>
      <c r="S257" s="42"/>
      <c r="T257" s="41"/>
      <c r="U257" s="78" t="s">
        <v>202</v>
      </c>
      <c r="V257" s="41" t="s">
        <v>157</v>
      </c>
      <c r="W257" s="42"/>
      <c r="X257" s="40"/>
      <c r="Y257" s="83" t="s">
        <v>697</v>
      </c>
      <c r="Z257" s="41" t="s">
        <v>166</v>
      </c>
    </row>
    <row r="258" spans="1:26" ht="15.75" thickBot="1" x14ac:dyDescent="0.3">
      <c r="A258" s="15"/>
      <c r="B258" s="79" t="s">
        <v>682</v>
      </c>
      <c r="C258" s="101" t="s">
        <v>157</v>
      </c>
      <c r="D258" s="46"/>
      <c r="E258" s="47">
        <v>1075</v>
      </c>
      <c r="F258" s="48" t="s">
        <v>157</v>
      </c>
      <c r="G258" s="101"/>
      <c r="H258" s="48"/>
      <c r="I258" s="81" t="s">
        <v>202</v>
      </c>
      <c r="J258" s="48" t="s">
        <v>157</v>
      </c>
      <c r="K258" s="101"/>
      <c r="L258" s="46"/>
      <c r="M258" s="47">
        <v>14942</v>
      </c>
      <c r="N258" s="48" t="s">
        <v>157</v>
      </c>
      <c r="O258" s="101"/>
      <c r="P258" s="46"/>
      <c r="Q258" s="47">
        <v>28799</v>
      </c>
      <c r="R258" s="48" t="s">
        <v>157</v>
      </c>
      <c r="S258" s="101"/>
      <c r="T258" s="46"/>
      <c r="U258" s="80" t="s">
        <v>694</v>
      </c>
      <c r="V258" s="48" t="s">
        <v>166</v>
      </c>
      <c r="W258" s="101"/>
      <c r="X258" s="48"/>
      <c r="Y258" s="81" t="s">
        <v>202</v>
      </c>
      <c r="Z258" s="48" t="s">
        <v>157</v>
      </c>
    </row>
    <row r="259" spans="1:26" x14ac:dyDescent="0.25">
      <c r="A259" s="15"/>
      <c r="B259" s="51"/>
      <c r="C259" s="51" t="s">
        <v>157</v>
      </c>
      <c r="D259" s="52"/>
      <c r="E259" s="52"/>
      <c r="F259" s="51"/>
      <c r="G259" s="51"/>
      <c r="H259" s="52"/>
      <c r="I259" s="52"/>
      <c r="J259" s="51"/>
      <c r="K259" s="51"/>
      <c r="L259" s="52"/>
      <c r="M259" s="52"/>
      <c r="N259" s="51"/>
      <c r="O259" s="51"/>
      <c r="P259" s="52"/>
      <c r="Q259" s="52"/>
      <c r="R259" s="51"/>
      <c r="S259" s="51"/>
      <c r="T259" s="52"/>
      <c r="U259" s="52"/>
      <c r="V259" s="51"/>
      <c r="W259" s="51"/>
      <c r="X259" s="52"/>
      <c r="Y259" s="52"/>
      <c r="Z259" s="51"/>
    </row>
    <row r="260" spans="1:26" ht="26.25" thickBot="1" x14ac:dyDescent="0.3">
      <c r="A260" s="15"/>
      <c r="B260" s="90" t="s">
        <v>687</v>
      </c>
      <c r="C260" s="42" t="s">
        <v>157</v>
      </c>
      <c r="D260" s="40"/>
      <c r="E260" s="83">
        <v>5</v>
      </c>
      <c r="F260" s="41" t="s">
        <v>157</v>
      </c>
      <c r="G260" s="42"/>
      <c r="H260" s="40"/>
      <c r="I260" s="50">
        <v>44000</v>
      </c>
      <c r="J260" s="41" t="s">
        <v>157</v>
      </c>
      <c r="K260" s="42"/>
      <c r="L260" s="40"/>
      <c r="M260" s="50">
        <v>14942</v>
      </c>
      <c r="N260" s="41" t="s">
        <v>157</v>
      </c>
      <c r="O260" s="42"/>
      <c r="P260" s="40"/>
      <c r="Q260" s="50">
        <v>28799</v>
      </c>
      <c r="R260" s="41" t="s">
        <v>157</v>
      </c>
      <c r="S260" s="42"/>
      <c r="T260" s="40"/>
      <c r="U260" s="83" t="s">
        <v>694</v>
      </c>
      <c r="V260" s="41" t="s">
        <v>166</v>
      </c>
      <c r="W260" s="42"/>
      <c r="X260" s="40"/>
      <c r="Y260" s="50">
        <v>42930</v>
      </c>
      <c r="Z260" s="41" t="s">
        <v>157</v>
      </c>
    </row>
    <row r="261" spans="1:26" x14ac:dyDescent="0.25">
      <c r="A261" s="15"/>
      <c r="B261" s="51"/>
      <c r="C261" s="51" t="s">
        <v>157</v>
      </c>
      <c r="D261" s="52"/>
      <c r="E261" s="52"/>
      <c r="F261" s="51"/>
      <c r="G261" s="51"/>
      <c r="H261" s="52"/>
      <c r="I261" s="52"/>
      <c r="J261" s="51"/>
      <c r="K261" s="51"/>
      <c r="L261" s="52"/>
      <c r="M261" s="52"/>
      <c r="N261" s="51"/>
      <c r="O261" s="51"/>
      <c r="P261" s="52"/>
      <c r="Q261" s="52"/>
      <c r="R261" s="51"/>
      <c r="S261" s="51"/>
      <c r="T261" s="52"/>
      <c r="U261" s="52"/>
      <c r="V261" s="51"/>
      <c r="W261" s="51"/>
      <c r="X261" s="52"/>
      <c r="Y261" s="52"/>
      <c r="Z261" s="51"/>
    </row>
    <row r="262" spans="1:26" x14ac:dyDescent="0.25">
      <c r="A262" s="15"/>
      <c r="B262" s="45" t="s">
        <v>133</v>
      </c>
      <c r="C262" s="101" t="s">
        <v>157</v>
      </c>
      <c r="D262" s="48"/>
      <c r="E262" s="81" t="s">
        <v>202</v>
      </c>
      <c r="F262" s="48" t="s">
        <v>157</v>
      </c>
      <c r="G262" s="101"/>
      <c r="H262" s="46"/>
      <c r="I262" s="80" t="s">
        <v>698</v>
      </c>
      <c r="J262" s="48" t="s">
        <v>166</v>
      </c>
      <c r="K262" s="101"/>
      <c r="L262" s="46"/>
      <c r="M262" s="80" t="s">
        <v>604</v>
      </c>
      <c r="N262" s="48" t="s">
        <v>166</v>
      </c>
      <c r="O262" s="101"/>
      <c r="P262" s="46"/>
      <c r="Q262" s="80" t="s">
        <v>699</v>
      </c>
      <c r="R262" s="48" t="s">
        <v>166</v>
      </c>
      <c r="S262" s="101"/>
      <c r="T262" s="48"/>
      <c r="U262" s="81" t="s">
        <v>202</v>
      </c>
      <c r="V262" s="48" t="s">
        <v>157</v>
      </c>
      <c r="W262" s="101"/>
      <c r="X262" s="46"/>
      <c r="Y262" s="80" t="s">
        <v>700</v>
      </c>
      <c r="Z262" s="48" t="s">
        <v>166</v>
      </c>
    </row>
    <row r="263" spans="1:26" ht="26.25" thickBot="1" x14ac:dyDescent="0.3">
      <c r="A263" s="15"/>
      <c r="B263" s="49" t="s">
        <v>134</v>
      </c>
      <c r="C263" s="42" t="s">
        <v>157</v>
      </c>
      <c r="D263" s="41"/>
      <c r="E263" s="78" t="s">
        <v>202</v>
      </c>
      <c r="F263" s="41" t="s">
        <v>157</v>
      </c>
      <c r="G263" s="42"/>
      <c r="H263" s="40"/>
      <c r="I263" s="50">
        <v>1656</v>
      </c>
      <c r="J263" s="41" t="s">
        <v>157</v>
      </c>
      <c r="K263" s="42"/>
      <c r="L263" s="40"/>
      <c r="M263" s="50">
        <v>1155</v>
      </c>
      <c r="N263" s="41" t="s">
        <v>157</v>
      </c>
      <c r="O263" s="42"/>
      <c r="P263" s="40"/>
      <c r="Q263" s="83">
        <v>228</v>
      </c>
      <c r="R263" s="41" t="s">
        <v>157</v>
      </c>
      <c r="S263" s="42"/>
      <c r="T263" s="41"/>
      <c r="U263" s="78" t="s">
        <v>202</v>
      </c>
      <c r="V263" s="41" t="s">
        <v>157</v>
      </c>
      <c r="W263" s="42"/>
      <c r="X263" s="40"/>
      <c r="Y263" s="50">
        <v>3039</v>
      </c>
      <c r="Z263" s="41" t="s">
        <v>157</v>
      </c>
    </row>
    <row r="264" spans="1:26" x14ac:dyDescent="0.25">
      <c r="A264" s="15"/>
      <c r="B264" s="51"/>
      <c r="C264" s="51" t="s">
        <v>157</v>
      </c>
      <c r="D264" s="52"/>
      <c r="E264" s="52"/>
      <c r="F264" s="51"/>
      <c r="G264" s="51"/>
      <c r="H264" s="52"/>
      <c r="I264" s="52"/>
      <c r="J264" s="51"/>
      <c r="K264" s="51"/>
      <c r="L264" s="52"/>
      <c r="M264" s="52"/>
      <c r="N264" s="51"/>
      <c r="O264" s="51"/>
      <c r="P264" s="52"/>
      <c r="Q264" s="52"/>
      <c r="R264" s="51"/>
      <c r="S264" s="51"/>
      <c r="T264" s="52"/>
      <c r="U264" s="52"/>
      <c r="V264" s="51"/>
      <c r="W264" s="51"/>
      <c r="X264" s="52"/>
      <c r="Y264" s="52"/>
      <c r="Z264" s="51"/>
    </row>
    <row r="265" spans="1:26" ht="15.75" thickBot="1" x14ac:dyDescent="0.3">
      <c r="A265" s="15"/>
      <c r="B265" s="45" t="s">
        <v>135</v>
      </c>
      <c r="C265" s="101" t="s">
        <v>157</v>
      </c>
      <c r="D265" s="48" t="s">
        <v>161</v>
      </c>
      <c r="E265" s="81" t="s">
        <v>348</v>
      </c>
      <c r="F265" s="48" t="s">
        <v>157</v>
      </c>
      <c r="G265" s="101"/>
      <c r="H265" s="46" t="s">
        <v>161</v>
      </c>
      <c r="I265" s="80">
        <v>746</v>
      </c>
      <c r="J265" s="48" t="s">
        <v>157</v>
      </c>
      <c r="K265" s="101"/>
      <c r="L265" s="46" t="s">
        <v>161</v>
      </c>
      <c r="M265" s="80">
        <v>719</v>
      </c>
      <c r="N265" s="48" t="s">
        <v>157</v>
      </c>
      <c r="O265" s="101"/>
      <c r="P265" s="46" t="s">
        <v>161</v>
      </c>
      <c r="Q265" s="80">
        <v>83</v>
      </c>
      <c r="R265" s="48" t="s">
        <v>157</v>
      </c>
      <c r="S265" s="101"/>
      <c r="T265" s="48" t="s">
        <v>161</v>
      </c>
      <c r="U265" s="81" t="s">
        <v>348</v>
      </c>
      <c r="V265" s="48" t="s">
        <v>157</v>
      </c>
      <c r="W265" s="101"/>
      <c r="X265" s="46" t="s">
        <v>161</v>
      </c>
      <c r="Y265" s="47">
        <v>1548</v>
      </c>
      <c r="Z265" s="48" t="s">
        <v>157</v>
      </c>
    </row>
    <row r="266" spans="1:26" ht="15.75" thickTop="1" x14ac:dyDescent="0.25">
      <c r="A266" s="15"/>
      <c r="B266" s="51"/>
      <c r="C266" s="51" t="s">
        <v>157</v>
      </c>
      <c r="D266" s="54"/>
      <c r="E266" s="54"/>
      <c r="F266" s="51"/>
      <c r="G266" s="51"/>
      <c r="H266" s="54"/>
      <c r="I266" s="54"/>
      <c r="J266" s="51"/>
      <c r="K266" s="51"/>
      <c r="L266" s="54"/>
      <c r="M266" s="54"/>
      <c r="N266" s="51"/>
      <c r="O266" s="51"/>
      <c r="P266" s="54"/>
      <c r="Q266" s="54"/>
      <c r="R266" s="51"/>
      <c r="S266" s="51"/>
      <c r="T266" s="54"/>
      <c r="U266" s="54"/>
      <c r="V266" s="51"/>
      <c r="W266" s="51"/>
      <c r="X266" s="54"/>
      <c r="Y266" s="54"/>
    </row>
  </sheetData>
  <mergeCells count="341">
    <mergeCell ref="B234:Z234"/>
    <mergeCell ref="B235:Z235"/>
    <mergeCell ref="B236:Z236"/>
    <mergeCell ref="B237:Z237"/>
    <mergeCell ref="B198:Z198"/>
    <mergeCell ref="B199:Z199"/>
    <mergeCell ref="B200:Z200"/>
    <mergeCell ref="B201:Z201"/>
    <mergeCell ref="B232:Z232"/>
    <mergeCell ref="B233:Z233"/>
    <mergeCell ref="B170:Z170"/>
    <mergeCell ref="B171:Z171"/>
    <mergeCell ref="B172:Z172"/>
    <mergeCell ref="B173:Z173"/>
    <mergeCell ref="B196:Z196"/>
    <mergeCell ref="B197:Z197"/>
    <mergeCell ref="B142:Z142"/>
    <mergeCell ref="B143:Z143"/>
    <mergeCell ref="B144:Z144"/>
    <mergeCell ref="B167:Z167"/>
    <mergeCell ref="B168:Z168"/>
    <mergeCell ref="B169:Z169"/>
    <mergeCell ref="B114:Z114"/>
    <mergeCell ref="B115:Z115"/>
    <mergeCell ref="B138:Z138"/>
    <mergeCell ref="B139:Z139"/>
    <mergeCell ref="B140:Z140"/>
    <mergeCell ref="B141:Z141"/>
    <mergeCell ref="B86:Z86"/>
    <mergeCell ref="B109:Z109"/>
    <mergeCell ref="B110:Z110"/>
    <mergeCell ref="B111:Z111"/>
    <mergeCell ref="B112:Z112"/>
    <mergeCell ref="B113:Z113"/>
    <mergeCell ref="B80:Z80"/>
    <mergeCell ref="B81:Z81"/>
    <mergeCell ref="B82:Z82"/>
    <mergeCell ref="B83:Z83"/>
    <mergeCell ref="B84:Z84"/>
    <mergeCell ref="B85:Z85"/>
    <mergeCell ref="B44:Z44"/>
    <mergeCell ref="B45:Z45"/>
    <mergeCell ref="B46:Z46"/>
    <mergeCell ref="B47:Z47"/>
    <mergeCell ref="B48:Z48"/>
    <mergeCell ref="B49:Z49"/>
    <mergeCell ref="B8:Z8"/>
    <mergeCell ref="B9:Z9"/>
    <mergeCell ref="B10:Z10"/>
    <mergeCell ref="B11:Z11"/>
    <mergeCell ref="B12:Z12"/>
    <mergeCell ref="B13:Z13"/>
    <mergeCell ref="Z239:Z243"/>
    <mergeCell ref="A1:A2"/>
    <mergeCell ref="B1:Z1"/>
    <mergeCell ref="B2:Z2"/>
    <mergeCell ref="B3:Z3"/>
    <mergeCell ref="A4:A266"/>
    <mergeCell ref="B4:Z4"/>
    <mergeCell ref="B5:Z5"/>
    <mergeCell ref="B6:Z6"/>
    <mergeCell ref="B7:Z7"/>
    <mergeCell ref="R239:R243"/>
    <mergeCell ref="S239:S243"/>
    <mergeCell ref="T239:U243"/>
    <mergeCell ref="V239:V243"/>
    <mergeCell ref="W239:W243"/>
    <mergeCell ref="X239:Y243"/>
    <mergeCell ref="N239:N243"/>
    <mergeCell ref="O239:O243"/>
    <mergeCell ref="P239:Q239"/>
    <mergeCell ref="P240:Q240"/>
    <mergeCell ref="P241:Q241"/>
    <mergeCell ref="P242:Q242"/>
    <mergeCell ref="P243:Q243"/>
    <mergeCell ref="K239:K243"/>
    <mergeCell ref="L239:M239"/>
    <mergeCell ref="L240:M240"/>
    <mergeCell ref="L241:M241"/>
    <mergeCell ref="L242:M242"/>
    <mergeCell ref="L243:M243"/>
    <mergeCell ref="H239:I239"/>
    <mergeCell ref="H240:I240"/>
    <mergeCell ref="H241:I241"/>
    <mergeCell ref="H242:I242"/>
    <mergeCell ref="H243:I243"/>
    <mergeCell ref="J239:J243"/>
    <mergeCell ref="Z203:Z207"/>
    <mergeCell ref="B239:B243"/>
    <mergeCell ref="C239:C243"/>
    <mergeCell ref="D239:E239"/>
    <mergeCell ref="D240:E240"/>
    <mergeCell ref="D241:E241"/>
    <mergeCell ref="D242:E242"/>
    <mergeCell ref="D243:E243"/>
    <mergeCell ref="F239:F243"/>
    <mergeCell ref="G239:G243"/>
    <mergeCell ref="R203:R207"/>
    <mergeCell ref="S203:S207"/>
    <mergeCell ref="T203:U207"/>
    <mergeCell ref="V203:V207"/>
    <mergeCell ref="W203:W207"/>
    <mergeCell ref="X203:Y207"/>
    <mergeCell ref="N203:N207"/>
    <mergeCell ref="O203:O207"/>
    <mergeCell ref="P203:Q203"/>
    <mergeCell ref="P204:Q204"/>
    <mergeCell ref="P205:Q205"/>
    <mergeCell ref="P206:Q206"/>
    <mergeCell ref="P207:Q207"/>
    <mergeCell ref="K203:K207"/>
    <mergeCell ref="L203:M203"/>
    <mergeCell ref="L204:M204"/>
    <mergeCell ref="L205:M205"/>
    <mergeCell ref="L206:M206"/>
    <mergeCell ref="L207:M207"/>
    <mergeCell ref="H203:I203"/>
    <mergeCell ref="H204:I204"/>
    <mergeCell ref="H205:I205"/>
    <mergeCell ref="H206:I206"/>
    <mergeCell ref="H207:I207"/>
    <mergeCell ref="J203:J207"/>
    <mergeCell ref="Z175:Z179"/>
    <mergeCell ref="B203:B207"/>
    <mergeCell ref="C203:C207"/>
    <mergeCell ref="D203:E203"/>
    <mergeCell ref="D204:E204"/>
    <mergeCell ref="D205:E205"/>
    <mergeCell ref="D206:E206"/>
    <mergeCell ref="D207:E207"/>
    <mergeCell ref="F203:F207"/>
    <mergeCell ref="G203:G207"/>
    <mergeCell ref="R175:R179"/>
    <mergeCell ref="S175:S179"/>
    <mergeCell ref="T175:U179"/>
    <mergeCell ref="V175:V179"/>
    <mergeCell ref="W175:W179"/>
    <mergeCell ref="X175:Y179"/>
    <mergeCell ref="N175:N179"/>
    <mergeCell ref="O175:O179"/>
    <mergeCell ref="P175:Q175"/>
    <mergeCell ref="P176:Q176"/>
    <mergeCell ref="P177:Q177"/>
    <mergeCell ref="P178:Q178"/>
    <mergeCell ref="P179:Q179"/>
    <mergeCell ref="K175:K179"/>
    <mergeCell ref="L175:M175"/>
    <mergeCell ref="L176:M176"/>
    <mergeCell ref="L177:M177"/>
    <mergeCell ref="L178:M178"/>
    <mergeCell ref="L179:M179"/>
    <mergeCell ref="H175:I175"/>
    <mergeCell ref="H176:I176"/>
    <mergeCell ref="H177:I177"/>
    <mergeCell ref="H178:I178"/>
    <mergeCell ref="H179:I179"/>
    <mergeCell ref="J175:J179"/>
    <mergeCell ref="Z146:Z150"/>
    <mergeCell ref="B175:B179"/>
    <mergeCell ref="C175:C179"/>
    <mergeCell ref="D175:E175"/>
    <mergeCell ref="D176:E176"/>
    <mergeCell ref="D177:E177"/>
    <mergeCell ref="D178:E178"/>
    <mergeCell ref="D179:E179"/>
    <mergeCell ref="F175:F179"/>
    <mergeCell ref="G175:G179"/>
    <mergeCell ref="R146:R150"/>
    <mergeCell ref="S146:S150"/>
    <mergeCell ref="T146:U150"/>
    <mergeCell ref="V146:V150"/>
    <mergeCell ref="W146:W150"/>
    <mergeCell ref="X146:Y150"/>
    <mergeCell ref="N146:N150"/>
    <mergeCell ref="O146:O150"/>
    <mergeCell ref="P146:Q146"/>
    <mergeCell ref="P147:Q147"/>
    <mergeCell ref="P148:Q148"/>
    <mergeCell ref="P149:Q149"/>
    <mergeCell ref="P150:Q150"/>
    <mergeCell ref="K146:K150"/>
    <mergeCell ref="L146:M146"/>
    <mergeCell ref="L147:M147"/>
    <mergeCell ref="L148:M148"/>
    <mergeCell ref="L149:M149"/>
    <mergeCell ref="L150:M150"/>
    <mergeCell ref="H146:I146"/>
    <mergeCell ref="H147:I147"/>
    <mergeCell ref="H148:I148"/>
    <mergeCell ref="H149:I149"/>
    <mergeCell ref="H150:I150"/>
    <mergeCell ref="J146:J150"/>
    <mergeCell ref="Z117:Z121"/>
    <mergeCell ref="B146:B150"/>
    <mergeCell ref="C146:C150"/>
    <mergeCell ref="D146:E146"/>
    <mergeCell ref="D147:E147"/>
    <mergeCell ref="D148:E148"/>
    <mergeCell ref="D149:E149"/>
    <mergeCell ref="D150:E150"/>
    <mergeCell ref="F146:F150"/>
    <mergeCell ref="G146:G150"/>
    <mergeCell ref="R117:R121"/>
    <mergeCell ref="S117:S121"/>
    <mergeCell ref="T117:U121"/>
    <mergeCell ref="V117:V121"/>
    <mergeCell ref="W117:W121"/>
    <mergeCell ref="X117:Y121"/>
    <mergeCell ref="N117:N121"/>
    <mergeCell ref="O117:O121"/>
    <mergeCell ref="P117:Q117"/>
    <mergeCell ref="P118:Q118"/>
    <mergeCell ref="P119:Q119"/>
    <mergeCell ref="P120:Q120"/>
    <mergeCell ref="P121:Q121"/>
    <mergeCell ref="K117:K121"/>
    <mergeCell ref="L117:M117"/>
    <mergeCell ref="L118:M118"/>
    <mergeCell ref="L119:M119"/>
    <mergeCell ref="L120:M120"/>
    <mergeCell ref="L121:M121"/>
    <mergeCell ref="H117:I117"/>
    <mergeCell ref="H118:I118"/>
    <mergeCell ref="H119:I119"/>
    <mergeCell ref="H120:I120"/>
    <mergeCell ref="H121:I121"/>
    <mergeCell ref="J117:J121"/>
    <mergeCell ref="Z88:Z92"/>
    <mergeCell ref="B117:B121"/>
    <mergeCell ref="C117:C121"/>
    <mergeCell ref="D117:E117"/>
    <mergeCell ref="D118:E118"/>
    <mergeCell ref="D119:E119"/>
    <mergeCell ref="D120:E120"/>
    <mergeCell ref="D121:E121"/>
    <mergeCell ref="F117:F121"/>
    <mergeCell ref="G117:G121"/>
    <mergeCell ref="R88:R92"/>
    <mergeCell ref="S88:S92"/>
    <mergeCell ref="T88:U92"/>
    <mergeCell ref="V88:V92"/>
    <mergeCell ref="W88:W92"/>
    <mergeCell ref="X88:Y92"/>
    <mergeCell ref="N88:N92"/>
    <mergeCell ref="O88:O92"/>
    <mergeCell ref="P88:Q88"/>
    <mergeCell ref="P89:Q89"/>
    <mergeCell ref="P90:Q90"/>
    <mergeCell ref="P91:Q91"/>
    <mergeCell ref="P92:Q92"/>
    <mergeCell ref="K88:K92"/>
    <mergeCell ref="L88:M88"/>
    <mergeCell ref="L89:M89"/>
    <mergeCell ref="L90:M90"/>
    <mergeCell ref="L91:M91"/>
    <mergeCell ref="L92:M92"/>
    <mergeCell ref="H88:I88"/>
    <mergeCell ref="H89:I89"/>
    <mergeCell ref="H90:I90"/>
    <mergeCell ref="H91:I91"/>
    <mergeCell ref="H92:I92"/>
    <mergeCell ref="J88:J92"/>
    <mergeCell ref="Z51:Z55"/>
    <mergeCell ref="B88:B92"/>
    <mergeCell ref="C88:C92"/>
    <mergeCell ref="D88:E88"/>
    <mergeCell ref="D89:E89"/>
    <mergeCell ref="D90:E90"/>
    <mergeCell ref="D91:E91"/>
    <mergeCell ref="D92:E92"/>
    <mergeCell ref="F88:F92"/>
    <mergeCell ref="G88:G92"/>
    <mergeCell ref="R51:R55"/>
    <mergeCell ref="S51:S55"/>
    <mergeCell ref="T51:U55"/>
    <mergeCell ref="V51:V55"/>
    <mergeCell ref="W51:W55"/>
    <mergeCell ref="X51:Y55"/>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Z15:Z19"/>
    <mergeCell ref="B51:B55"/>
    <mergeCell ref="C51:C55"/>
    <mergeCell ref="D51:E51"/>
    <mergeCell ref="D52:E52"/>
    <mergeCell ref="D53:E53"/>
    <mergeCell ref="D54:E54"/>
    <mergeCell ref="D55:E55"/>
    <mergeCell ref="F51:F55"/>
    <mergeCell ref="G51:G55"/>
    <mergeCell ref="R15:R19"/>
    <mergeCell ref="S15:S19"/>
    <mergeCell ref="T15:U19"/>
    <mergeCell ref="V15:V19"/>
    <mergeCell ref="W15:W19"/>
    <mergeCell ref="X15:Y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701</v>
      </c>
      <c r="B1" s="1" t="s">
        <v>1</v>
      </c>
    </row>
    <row r="2" spans="1:2" x14ac:dyDescent="0.25">
      <c r="A2" s="7"/>
      <c r="B2" s="1" t="s">
        <v>2</v>
      </c>
    </row>
    <row r="3" spans="1:2" x14ac:dyDescent="0.25">
      <c r="A3" s="3" t="s">
        <v>137</v>
      </c>
      <c r="B3" s="4" t="s">
        <v>5</v>
      </c>
    </row>
    <row r="4" spans="1:2" x14ac:dyDescent="0.25">
      <c r="A4" s="15" t="s">
        <v>148</v>
      </c>
      <c r="B4" s="4" t="s">
        <v>5</v>
      </c>
    </row>
    <row r="5" spans="1:2" x14ac:dyDescent="0.25">
      <c r="A5" s="15"/>
      <c r="B5" s="88" t="s">
        <v>148</v>
      </c>
    </row>
    <row r="6" spans="1:2" ht="409.6" x14ac:dyDescent="0.25">
      <c r="A6" s="15"/>
      <c r="B6" s="40" t="s">
        <v>149</v>
      </c>
    </row>
    <row r="7" spans="1:2" x14ac:dyDescent="0.25">
      <c r="A7" s="15" t="s">
        <v>150</v>
      </c>
      <c r="B7" s="4" t="s">
        <v>5</v>
      </c>
    </row>
    <row r="8" spans="1:2" x14ac:dyDescent="0.25">
      <c r="A8" s="15"/>
      <c r="B8" s="88" t="s">
        <v>150</v>
      </c>
    </row>
    <row r="9" spans="1:2" ht="204.75" x14ac:dyDescent="0.25">
      <c r="A9" s="15"/>
      <c r="B9" s="40" t="s">
        <v>151</v>
      </c>
    </row>
    <row r="10" spans="1:2" ht="217.5" x14ac:dyDescent="0.25">
      <c r="A10" s="15"/>
      <c r="B10" s="40" t="s">
        <v>152</v>
      </c>
    </row>
  </sheetData>
  <mergeCells count="3">
    <mergeCell ref="A1:A2"/>
    <mergeCell ref="A4:A6"/>
    <mergeCell ref="A7: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7109375" customWidth="1"/>
    <col min="4" max="4" width="3" customWidth="1"/>
    <col min="5" max="5" width="15.28515625" customWidth="1"/>
    <col min="6" max="6" width="3" customWidth="1"/>
    <col min="7" max="7" width="2.7109375" customWidth="1"/>
    <col min="8" max="8" width="2.85546875" customWidth="1"/>
    <col min="9" max="9" width="14.7109375" customWidth="1"/>
    <col min="10" max="10" width="3" customWidth="1"/>
    <col min="11" max="11" width="2.7109375" customWidth="1"/>
    <col min="12" max="12" width="2.85546875" customWidth="1"/>
    <col min="13" max="13" width="11" customWidth="1"/>
    <col min="14" max="15" width="2.7109375" customWidth="1"/>
    <col min="16" max="16" width="2.85546875" customWidth="1"/>
    <col min="17" max="17" width="11" customWidth="1"/>
    <col min="18" max="18" width="2.7109375"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3" t="s">
        <v>5</v>
      </c>
      <c r="C3" s="33"/>
      <c r="D3" s="33"/>
      <c r="E3" s="33"/>
      <c r="F3" s="33"/>
      <c r="G3" s="33"/>
      <c r="H3" s="33"/>
      <c r="I3" s="33"/>
      <c r="J3" s="33"/>
      <c r="K3" s="33"/>
      <c r="L3" s="33"/>
      <c r="M3" s="33"/>
      <c r="N3" s="33"/>
      <c r="O3" s="33"/>
      <c r="P3" s="33"/>
      <c r="Q3" s="33"/>
      <c r="R3" s="33"/>
    </row>
    <row r="4" spans="1:18" ht="15" customHeight="1" x14ac:dyDescent="0.25">
      <c r="A4" s="15" t="s">
        <v>703</v>
      </c>
      <c r="B4" s="33" t="s">
        <v>5</v>
      </c>
      <c r="C4" s="33"/>
      <c r="D4" s="33"/>
      <c r="E4" s="33"/>
      <c r="F4" s="33"/>
      <c r="G4" s="33"/>
      <c r="H4" s="33"/>
      <c r="I4" s="33"/>
      <c r="J4" s="33"/>
      <c r="K4" s="33"/>
      <c r="L4" s="33"/>
      <c r="M4" s="33"/>
      <c r="N4" s="33"/>
      <c r="O4" s="33"/>
      <c r="P4" s="33"/>
      <c r="Q4" s="33"/>
      <c r="R4" s="33"/>
    </row>
    <row r="5" spans="1:18" x14ac:dyDescent="0.25">
      <c r="A5" s="15"/>
      <c r="B5" s="33"/>
      <c r="C5" s="33"/>
      <c r="D5" s="33"/>
      <c r="E5" s="33"/>
      <c r="F5" s="33"/>
      <c r="G5" s="33"/>
      <c r="H5" s="33"/>
      <c r="I5" s="33"/>
      <c r="J5" s="33"/>
      <c r="K5" s="33"/>
      <c r="L5" s="33"/>
      <c r="M5" s="33"/>
      <c r="N5" s="33"/>
      <c r="O5" s="33"/>
      <c r="P5" s="33"/>
      <c r="Q5" s="33"/>
      <c r="R5" s="33"/>
    </row>
    <row r="6" spans="1:18" x14ac:dyDescent="0.25">
      <c r="A6" s="15"/>
      <c r="B6" s="35" t="s">
        <v>156</v>
      </c>
      <c r="C6" s="35"/>
      <c r="D6" s="35"/>
      <c r="E6" s="35"/>
      <c r="F6" s="35"/>
      <c r="G6" s="35"/>
      <c r="H6" s="35"/>
      <c r="I6" s="35"/>
      <c r="J6" s="35"/>
      <c r="K6" s="35"/>
      <c r="L6" s="35"/>
      <c r="M6" s="35"/>
      <c r="N6" s="35"/>
      <c r="O6" s="35"/>
      <c r="P6" s="35"/>
      <c r="Q6" s="35"/>
      <c r="R6" s="35"/>
    </row>
    <row r="7" spans="1:18" x14ac:dyDescent="0.25">
      <c r="A7" s="15"/>
      <c r="B7" s="33"/>
      <c r="C7" s="33"/>
      <c r="D7" s="33"/>
      <c r="E7" s="33"/>
      <c r="F7" s="33"/>
      <c r="G7" s="33"/>
      <c r="H7" s="33"/>
      <c r="I7" s="33"/>
      <c r="J7" s="33"/>
      <c r="K7" s="33"/>
      <c r="L7" s="33"/>
      <c r="M7" s="33"/>
      <c r="N7" s="33"/>
      <c r="O7" s="33"/>
      <c r="P7" s="33"/>
      <c r="Q7" s="33"/>
      <c r="R7" s="33"/>
    </row>
    <row r="8" spans="1:18" ht="15.75" x14ac:dyDescent="0.25">
      <c r="A8" s="15"/>
      <c r="B8" s="36"/>
      <c r="C8" s="36"/>
      <c r="D8" s="36"/>
      <c r="E8" s="36"/>
      <c r="F8" s="36"/>
      <c r="G8" s="36"/>
      <c r="H8" s="36"/>
      <c r="I8" s="36"/>
      <c r="J8" s="36"/>
      <c r="K8" s="36"/>
      <c r="L8" s="36"/>
      <c r="M8" s="36"/>
      <c r="N8" s="36"/>
      <c r="O8" s="36"/>
      <c r="P8" s="36"/>
      <c r="Q8" s="36"/>
      <c r="R8" s="36"/>
    </row>
    <row r="9" spans="1:18" x14ac:dyDescent="0.25">
      <c r="A9" s="15"/>
      <c r="B9" s="4"/>
      <c r="C9" s="4"/>
      <c r="D9" s="4"/>
      <c r="E9" s="4"/>
      <c r="F9" s="4"/>
      <c r="G9" s="4"/>
      <c r="H9" s="4"/>
      <c r="I9" s="4"/>
      <c r="J9" s="4"/>
    </row>
    <row r="10" spans="1:18" ht="15.75" thickBot="1" x14ac:dyDescent="0.3">
      <c r="A10" s="15"/>
      <c r="B10" s="4"/>
      <c r="C10" s="4" t="s">
        <v>157</v>
      </c>
      <c r="D10" s="31" t="s">
        <v>158</v>
      </c>
      <c r="E10" s="31"/>
      <c r="F10" s="4"/>
      <c r="G10" s="4"/>
      <c r="H10" s="31" t="s">
        <v>159</v>
      </c>
      <c r="I10" s="31"/>
      <c r="J10" s="4"/>
    </row>
    <row r="11" spans="1:18" x14ac:dyDescent="0.25">
      <c r="A11" s="15"/>
      <c r="B11" s="19" t="s">
        <v>160</v>
      </c>
      <c r="C11" s="20" t="s">
        <v>157</v>
      </c>
      <c r="D11" s="20"/>
      <c r="E11" s="20"/>
      <c r="F11" s="20"/>
      <c r="G11" s="20"/>
      <c r="H11" s="20"/>
      <c r="I11" s="20"/>
      <c r="J11" s="20"/>
    </row>
    <row r="12" spans="1:18" x14ac:dyDescent="0.25">
      <c r="A12" s="15"/>
      <c r="B12" s="2" t="s">
        <v>35</v>
      </c>
      <c r="C12" s="4" t="s">
        <v>157</v>
      </c>
      <c r="D12" s="4" t="s">
        <v>161</v>
      </c>
      <c r="E12" s="21">
        <v>9178636</v>
      </c>
      <c r="F12" t="s">
        <v>157</v>
      </c>
      <c r="G12" s="4"/>
      <c r="H12" s="4" t="s">
        <v>161</v>
      </c>
      <c r="I12" s="21">
        <v>8075440</v>
      </c>
      <c r="J12" t="s">
        <v>157</v>
      </c>
    </row>
    <row r="13" spans="1:18" ht="30" x14ac:dyDescent="0.25">
      <c r="A13" s="15"/>
      <c r="B13" s="19" t="s">
        <v>162</v>
      </c>
      <c r="C13" s="20" t="s">
        <v>157</v>
      </c>
      <c r="D13" s="20"/>
      <c r="E13" s="22">
        <v>3351723</v>
      </c>
      <c r="F13" s="23" t="s">
        <v>157</v>
      </c>
      <c r="G13" s="20"/>
      <c r="H13" s="20"/>
      <c r="I13" s="22">
        <v>3789432</v>
      </c>
      <c r="J13" s="23" t="s">
        <v>157</v>
      </c>
    </row>
    <row r="14" spans="1:18" ht="30" x14ac:dyDescent="0.25">
      <c r="A14" s="15"/>
      <c r="B14" s="2" t="s">
        <v>163</v>
      </c>
      <c r="C14" s="4" t="s">
        <v>157</v>
      </c>
      <c r="D14" s="4"/>
      <c r="E14" s="21">
        <v>79621</v>
      </c>
      <c r="F14" t="s">
        <v>157</v>
      </c>
      <c r="G14" s="4"/>
      <c r="H14" s="4"/>
      <c r="I14" s="21">
        <v>125636</v>
      </c>
      <c r="J14" t="s">
        <v>157</v>
      </c>
    </row>
    <row r="15" spans="1:18" ht="15.75" thickBot="1" x14ac:dyDescent="0.3">
      <c r="A15" s="15"/>
      <c r="B15" s="19" t="s">
        <v>164</v>
      </c>
      <c r="C15" s="20" t="s">
        <v>157</v>
      </c>
      <c r="D15" s="20"/>
      <c r="E15" s="24" t="s">
        <v>165</v>
      </c>
      <c r="F15" s="23" t="s">
        <v>166</v>
      </c>
      <c r="G15" s="20"/>
      <c r="H15" s="20"/>
      <c r="I15" s="24" t="s">
        <v>167</v>
      </c>
      <c r="J15" s="23" t="s">
        <v>166</v>
      </c>
    </row>
    <row r="16" spans="1:18" x14ac:dyDescent="0.25">
      <c r="A16" s="15"/>
      <c r="B16" s="25"/>
      <c r="C16" s="25" t="s">
        <v>157</v>
      </c>
      <c r="D16" s="26"/>
      <c r="E16" s="26"/>
      <c r="F16" s="25"/>
      <c r="G16" s="25"/>
      <c r="H16" s="26"/>
      <c r="I16" s="26"/>
      <c r="J16" s="25"/>
    </row>
    <row r="17" spans="1:18" ht="15.75" thickBot="1" x14ac:dyDescent="0.3">
      <c r="A17" s="15"/>
      <c r="B17" s="2" t="s">
        <v>168</v>
      </c>
      <c r="C17" s="27" t="s">
        <v>157</v>
      </c>
      <c r="D17" s="4"/>
      <c r="E17" s="21">
        <v>6231956</v>
      </c>
      <c r="F17" t="s">
        <v>157</v>
      </c>
      <c r="G17" s="27"/>
      <c r="H17" s="4"/>
      <c r="I17" s="21">
        <v>6738239</v>
      </c>
      <c r="J17" t="s">
        <v>157</v>
      </c>
    </row>
    <row r="18" spans="1:18" x14ac:dyDescent="0.25">
      <c r="A18" s="15"/>
      <c r="B18" s="25"/>
      <c r="C18" s="25" t="s">
        <v>157</v>
      </c>
      <c r="D18" s="26"/>
      <c r="E18" s="26"/>
      <c r="F18" s="25"/>
      <c r="G18" s="25"/>
      <c r="H18" s="26"/>
      <c r="I18" s="26"/>
      <c r="J18" s="25"/>
    </row>
    <row r="19" spans="1:18" x14ac:dyDescent="0.25">
      <c r="A19" s="15"/>
      <c r="B19" s="19" t="s">
        <v>169</v>
      </c>
      <c r="C19" s="28" t="s">
        <v>157</v>
      </c>
      <c r="D19" s="20"/>
      <c r="E19" s="22">
        <v>370805</v>
      </c>
      <c r="F19" s="23" t="s">
        <v>157</v>
      </c>
      <c r="G19" s="28"/>
      <c r="H19" s="20"/>
      <c r="I19" s="22">
        <v>368980</v>
      </c>
      <c r="J19" s="23" t="s">
        <v>157</v>
      </c>
    </row>
    <row r="20" spans="1:18" ht="15.75" thickBot="1" x14ac:dyDescent="0.3">
      <c r="A20" s="15"/>
      <c r="B20" s="2" t="s">
        <v>170</v>
      </c>
      <c r="C20" s="27" t="s">
        <v>157</v>
      </c>
      <c r="D20" s="4"/>
      <c r="E20" s="29" t="s">
        <v>171</v>
      </c>
      <c r="F20" t="s">
        <v>166</v>
      </c>
      <c r="G20" s="27"/>
      <c r="H20" s="4"/>
      <c r="I20" s="29" t="s">
        <v>172</v>
      </c>
      <c r="J20" t="s">
        <v>166</v>
      </c>
    </row>
    <row r="21" spans="1:18" x14ac:dyDescent="0.25">
      <c r="A21" s="15"/>
      <c r="B21" s="25"/>
      <c r="C21" s="25" t="s">
        <v>157</v>
      </c>
      <c r="D21" s="26"/>
      <c r="E21" s="26"/>
      <c r="F21" s="25"/>
      <c r="G21" s="25"/>
      <c r="H21" s="26"/>
      <c r="I21" s="26"/>
      <c r="J21" s="25"/>
    </row>
    <row r="22" spans="1:18" ht="15.75" thickBot="1" x14ac:dyDescent="0.3">
      <c r="A22" s="15"/>
      <c r="B22" s="19" t="s">
        <v>173</v>
      </c>
      <c r="C22" s="28" t="s">
        <v>157</v>
      </c>
      <c r="D22" s="20"/>
      <c r="E22" s="22">
        <v>285287</v>
      </c>
      <c r="F22" s="23" t="s">
        <v>157</v>
      </c>
      <c r="G22" s="28"/>
      <c r="H22" s="20"/>
      <c r="I22" s="22">
        <v>302693</v>
      </c>
      <c r="J22" s="23" t="s">
        <v>157</v>
      </c>
    </row>
    <row r="23" spans="1:18" x14ac:dyDescent="0.25">
      <c r="A23" s="15"/>
      <c r="B23" s="25"/>
      <c r="C23" s="25" t="s">
        <v>157</v>
      </c>
      <c r="D23" s="26"/>
      <c r="E23" s="26"/>
      <c r="F23" s="25"/>
      <c r="G23" s="25"/>
      <c r="H23" s="26"/>
      <c r="I23" s="26"/>
      <c r="J23" s="25"/>
    </row>
    <row r="24" spans="1:18" ht="45.75" thickBot="1" x14ac:dyDescent="0.3">
      <c r="A24" s="15"/>
      <c r="B24" s="2" t="s">
        <v>174</v>
      </c>
      <c r="C24" s="27" t="s">
        <v>157</v>
      </c>
      <c r="D24" s="4" t="s">
        <v>161</v>
      </c>
      <c r="E24" s="21">
        <v>6517243</v>
      </c>
      <c r="F24" t="s">
        <v>157</v>
      </c>
      <c r="G24" s="27"/>
      <c r="H24" s="4" t="s">
        <v>161</v>
      </c>
      <c r="I24" s="21">
        <v>7040932</v>
      </c>
      <c r="J24" t="s">
        <v>157</v>
      </c>
    </row>
    <row r="25" spans="1:18" ht="15.75" thickTop="1" x14ac:dyDescent="0.25">
      <c r="A25" s="15"/>
      <c r="B25" s="25"/>
      <c r="C25" s="25" t="s">
        <v>157</v>
      </c>
      <c r="D25" s="30"/>
      <c r="E25" s="30"/>
      <c r="F25" s="25"/>
      <c r="G25" s="25"/>
      <c r="H25" s="30"/>
      <c r="I25" s="30"/>
      <c r="J25" s="25"/>
    </row>
    <row r="26" spans="1:18" x14ac:dyDescent="0.25">
      <c r="A26" s="15"/>
      <c r="B26" s="33"/>
      <c r="C26" s="33"/>
      <c r="D26" s="33"/>
      <c r="E26" s="33"/>
      <c r="F26" s="33"/>
      <c r="G26" s="33"/>
      <c r="H26" s="33"/>
      <c r="I26" s="33"/>
      <c r="J26" s="33"/>
      <c r="K26" s="33"/>
      <c r="L26" s="33"/>
      <c r="M26" s="33"/>
      <c r="N26" s="33"/>
      <c r="O26" s="33"/>
      <c r="P26" s="33"/>
      <c r="Q26" s="33"/>
      <c r="R26" s="33"/>
    </row>
    <row r="27" spans="1:18" x14ac:dyDescent="0.25">
      <c r="A27" s="15"/>
      <c r="B27" s="37"/>
      <c r="C27" s="37"/>
      <c r="D27" s="37"/>
      <c r="E27" s="37"/>
      <c r="F27" s="37"/>
      <c r="G27" s="37"/>
      <c r="H27" s="37"/>
      <c r="I27" s="37"/>
      <c r="J27" s="37"/>
      <c r="K27" s="37"/>
      <c r="L27" s="37"/>
      <c r="M27" s="37"/>
      <c r="N27" s="37"/>
      <c r="O27" s="37"/>
      <c r="P27" s="37"/>
      <c r="Q27" s="37"/>
      <c r="R27" s="37"/>
    </row>
    <row r="28" spans="1:18" ht="15" customHeight="1" x14ac:dyDescent="0.25">
      <c r="A28" s="15" t="s">
        <v>704</v>
      </c>
      <c r="B28" s="33" t="s">
        <v>5</v>
      </c>
      <c r="C28" s="33"/>
      <c r="D28" s="33"/>
      <c r="E28" s="33"/>
      <c r="F28" s="33"/>
      <c r="G28" s="33"/>
      <c r="H28" s="33"/>
      <c r="I28" s="33"/>
      <c r="J28" s="33"/>
      <c r="K28" s="33"/>
      <c r="L28" s="33"/>
      <c r="M28" s="33"/>
      <c r="N28" s="33"/>
      <c r="O28" s="33"/>
      <c r="P28" s="33"/>
      <c r="Q28" s="33"/>
      <c r="R28" s="33"/>
    </row>
    <row r="29" spans="1:18" x14ac:dyDescent="0.25">
      <c r="A29" s="15"/>
      <c r="B29" s="33"/>
      <c r="C29" s="33"/>
      <c r="D29" s="33"/>
      <c r="E29" s="33"/>
      <c r="F29" s="33"/>
      <c r="G29" s="33"/>
      <c r="H29" s="33"/>
      <c r="I29" s="33"/>
      <c r="J29" s="33"/>
      <c r="K29" s="33"/>
      <c r="L29" s="33"/>
      <c r="M29" s="33"/>
      <c r="N29" s="33"/>
      <c r="O29" s="33"/>
      <c r="P29" s="33"/>
      <c r="Q29" s="33"/>
      <c r="R29" s="33"/>
    </row>
    <row r="30" spans="1:18" ht="25.5" customHeight="1" x14ac:dyDescent="0.25">
      <c r="A30" s="15"/>
      <c r="B30" s="35" t="s">
        <v>705</v>
      </c>
      <c r="C30" s="35"/>
      <c r="D30" s="35"/>
      <c r="E30" s="35"/>
      <c r="F30" s="35"/>
      <c r="G30" s="35"/>
      <c r="H30" s="35"/>
      <c r="I30" s="35"/>
      <c r="J30" s="35"/>
      <c r="K30" s="35"/>
      <c r="L30" s="35"/>
      <c r="M30" s="35"/>
      <c r="N30" s="35"/>
      <c r="O30" s="35"/>
      <c r="P30" s="35"/>
      <c r="Q30" s="35"/>
      <c r="R30" s="35"/>
    </row>
    <row r="31" spans="1:18" x14ac:dyDescent="0.25">
      <c r="A31" s="15"/>
      <c r="B31" s="33"/>
      <c r="C31" s="33"/>
      <c r="D31" s="33"/>
      <c r="E31" s="33"/>
      <c r="F31" s="33"/>
      <c r="G31" s="33"/>
      <c r="H31" s="33"/>
      <c r="I31" s="33"/>
      <c r="J31" s="33"/>
      <c r="K31" s="33"/>
      <c r="L31" s="33"/>
      <c r="M31" s="33"/>
      <c r="N31" s="33"/>
      <c r="O31" s="33"/>
      <c r="P31" s="33"/>
      <c r="Q31" s="33"/>
      <c r="R31" s="33"/>
    </row>
    <row r="32" spans="1:18" ht="15.75" x14ac:dyDescent="0.25">
      <c r="A32" s="15"/>
      <c r="B32" s="36"/>
      <c r="C32" s="36"/>
      <c r="D32" s="36"/>
      <c r="E32" s="36"/>
      <c r="F32" s="36"/>
      <c r="G32" s="36"/>
      <c r="H32" s="36"/>
      <c r="I32" s="36"/>
      <c r="J32" s="36"/>
      <c r="K32" s="36"/>
      <c r="L32" s="36"/>
      <c r="M32" s="36"/>
      <c r="N32" s="36"/>
      <c r="O32" s="36"/>
      <c r="P32" s="36"/>
      <c r="Q32" s="36"/>
      <c r="R32" s="36"/>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4"/>
      <c r="C34" s="4" t="s">
        <v>157</v>
      </c>
      <c r="D34" s="31" t="s">
        <v>178</v>
      </c>
      <c r="E34" s="31"/>
      <c r="F34" s="31"/>
      <c r="G34" s="31"/>
      <c r="H34" s="31"/>
      <c r="I34" s="31"/>
      <c r="J34" s="4"/>
      <c r="K34" s="4" t="s">
        <v>157</v>
      </c>
      <c r="L34" s="31" t="s">
        <v>179</v>
      </c>
      <c r="M34" s="31"/>
      <c r="N34" s="31"/>
      <c r="O34" s="31"/>
      <c r="P34" s="31"/>
      <c r="Q34" s="31"/>
      <c r="R34" s="4"/>
    </row>
    <row r="35" spans="1:18" ht="15.75" thickBot="1" x14ac:dyDescent="0.3">
      <c r="A35" s="15"/>
      <c r="B35" s="4"/>
      <c r="C35" s="4" t="s">
        <v>157</v>
      </c>
      <c r="D35" s="32">
        <v>2014</v>
      </c>
      <c r="E35" s="32"/>
      <c r="F35" s="4"/>
      <c r="G35" s="4" t="s">
        <v>157</v>
      </c>
      <c r="H35" s="32">
        <v>2013</v>
      </c>
      <c r="I35" s="32"/>
      <c r="J35" s="4"/>
      <c r="K35" s="4" t="s">
        <v>157</v>
      </c>
      <c r="L35" s="32">
        <v>2014</v>
      </c>
      <c r="M35" s="32"/>
      <c r="N35" s="4"/>
      <c r="O35" s="4" t="s">
        <v>157</v>
      </c>
      <c r="P35" s="32">
        <v>2013</v>
      </c>
      <c r="Q35" s="32"/>
      <c r="R35" s="4"/>
    </row>
    <row r="36" spans="1:18" ht="30" x14ac:dyDescent="0.25">
      <c r="A36" s="15"/>
      <c r="B36" s="19" t="s">
        <v>180</v>
      </c>
      <c r="C36" s="20" t="s">
        <v>157</v>
      </c>
      <c r="D36" s="20" t="s">
        <v>161</v>
      </c>
      <c r="E36" s="22">
        <v>7892</v>
      </c>
      <c r="F36" s="23" t="s">
        <v>157</v>
      </c>
      <c r="G36" s="20" t="s">
        <v>157</v>
      </c>
      <c r="H36" s="20" t="s">
        <v>161</v>
      </c>
      <c r="I36" s="22">
        <v>8059</v>
      </c>
      <c r="J36" s="23" t="s">
        <v>157</v>
      </c>
      <c r="K36" s="20" t="s">
        <v>157</v>
      </c>
      <c r="L36" s="20" t="s">
        <v>161</v>
      </c>
      <c r="M36" s="22">
        <v>23770</v>
      </c>
      <c r="N36" s="23" t="s">
        <v>157</v>
      </c>
      <c r="O36" s="20" t="s">
        <v>157</v>
      </c>
      <c r="P36" s="20" t="s">
        <v>161</v>
      </c>
      <c r="Q36" s="22">
        <v>24102</v>
      </c>
      <c r="R36" s="23" t="s">
        <v>157</v>
      </c>
    </row>
    <row r="37" spans="1:18" x14ac:dyDescent="0.25">
      <c r="A37" s="15"/>
      <c r="B37" s="2" t="s">
        <v>181</v>
      </c>
      <c r="C37" s="4" t="s">
        <v>157</v>
      </c>
      <c r="D37" s="4"/>
      <c r="E37" s="29">
        <v>740</v>
      </c>
      <c r="F37" t="s">
        <v>157</v>
      </c>
      <c r="G37" s="4" t="s">
        <v>157</v>
      </c>
      <c r="H37" s="4"/>
      <c r="I37" s="21">
        <v>1004</v>
      </c>
      <c r="J37" t="s">
        <v>157</v>
      </c>
      <c r="K37" s="4" t="s">
        <v>157</v>
      </c>
      <c r="L37" s="4"/>
      <c r="M37" s="21">
        <v>4265</v>
      </c>
      <c r="N37" t="s">
        <v>157</v>
      </c>
      <c r="O37" s="4" t="s">
        <v>157</v>
      </c>
      <c r="P37" s="4"/>
      <c r="Q37" s="21">
        <v>2792</v>
      </c>
      <c r="R37" t="s">
        <v>157</v>
      </c>
    </row>
    <row r="38" spans="1:18" ht="15.75" thickBot="1" x14ac:dyDescent="0.3">
      <c r="A38" s="15"/>
      <c r="B38" s="19" t="s">
        <v>182</v>
      </c>
      <c r="C38" s="20" t="s">
        <v>157</v>
      </c>
      <c r="D38" s="20"/>
      <c r="E38" s="22">
        <v>60166</v>
      </c>
      <c r="F38" s="23" t="s">
        <v>157</v>
      </c>
      <c r="G38" s="20" t="s">
        <v>157</v>
      </c>
      <c r="H38" s="20"/>
      <c r="I38" s="22">
        <v>83915</v>
      </c>
      <c r="J38" s="23" t="s">
        <v>157</v>
      </c>
      <c r="K38" s="20" t="s">
        <v>157</v>
      </c>
      <c r="L38" s="20"/>
      <c r="M38" s="22">
        <v>188509</v>
      </c>
      <c r="N38" s="23" t="s">
        <v>157</v>
      </c>
      <c r="O38" s="20" t="s">
        <v>157</v>
      </c>
      <c r="P38" s="20"/>
      <c r="Q38" s="22">
        <v>250358</v>
      </c>
      <c r="R38" s="23" t="s">
        <v>157</v>
      </c>
    </row>
    <row r="39" spans="1:18" x14ac:dyDescent="0.25">
      <c r="A39" s="15"/>
      <c r="B39" s="25"/>
      <c r="C39" s="25" t="s">
        <v>157</v>
      </c>
      <c r="D39" s="26"/>
      <c r="E39" s="26"/>
      <c r="F39" s="25"/>
      <c r="G39" s="25" t="s">
        <v>157</v>
      </c>
      <c r="H39" s="26"/>
      <c r="I39" s="26"/>
      <c r="J39" s="25"/>
      <c r="K39" s="25" t="s">
        <v>157</v>
      </c>
      <c r="L39" s="26"/>
      <c r="M39" s="26"/>
      <c r="N39" s="25"/>
      <c r="O39" s="25" t="s">
        <v>157</v>
      </c>
      <c r="P39" s="26"/>
      <c r="Q39" s="26"/>
      <c r="R39" s="25"/>
    </row>
    <row r="40" spans="1:18" ht="15.75" thickBot="1" x14ac:dyDescent="0.3">
      <c r="A40" s="15"/>
      <c r="B40" s="2"/>
      <c r="C40" s="27" t="s">
        <v>157</v>
      </c>
      <c r="D40" s="4" t="s">
        <v>161</v>
      </c>
      <c r="E40" s="21">
        <v>68798</v>
      </c>
      <c r="F40" t="s">
        <v>157</v>
      </c>
      <c r="G40" s="27" t="s">
        <v>157</v>
      </c>
      <c r="H40" s="4" t="s">
        <v>161</v>
      </c>
      <c r="I40" s="21">
        <v>92978</v>
      </c>
      <c r="J40" t="s">
        <v>157</v>
      </c>
      <c r="K40" s="27" t="s">
        <v>157</v>
      </c>
      <c r="L40" s="4" t="s">
        <v>161</v>
      </c>
      <c r="M40" s="21">
        <v>216544</v>
      </c>
      <c r="N40" t="s">
        <v>157</v>
      </c>
      <c r="O40" s="27" t="s">
        <v>157</v>
      </c>
      <c r="P40" s="4" t="s">
        <v>161</v>
      </c>
      <c r="Q40" s="21">
        <v>277252</v>
      </c>
      <c r="R40" t="s">
        <v>157</v>
      </c>
    </row>
    <row r="41" spans="1:18" ht="15.75" thickTop="1" x14ac:dyDescent="0.25">
      <c r="A41" s="15"/>
      <c r="B41" s="25"/>
      <c r="C41" s="25" t="s">
        <v>157</v>
      </c>
      <c r="D41" s="30"/>
      <c r="E41" s="30"/>
      <c r="F41" s="25"/>
      <c r="G41" s="25" t="s">
        <v>157</v>
      </c>
      <c r="H41" s="30"/>
      <c r="I41" s="30"/>
      <c r="J41" s="25"/>
      <c r="K41" s="25" t="s">
        <v>157</v>
      </c>
      <c r="L41" s="30"/>
      <c r="M41" s="30"/>
      <c r="N41" s="25"/>
      <c r="O41" s="25" t="s">
        <v>157</v>
      </c>
      <c r="P41" s="30"/>
      <c r="Q41" s="30"/>
      <c r="R41" s="25"/>
    </row>
  </sheetData>
  <mergeCells count="26">
    <mergeCell ref="A28:A41"/>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D10:E10"/>
    <mergeCell ref="H10:I10"/>
    <mergeCell ref="D34:I34"/>
    <mergeCell ref="L34:Q34"/>
    <mergeCell ref="D35:E35"/>
    <mergeCell ref="H35:I35"/>
    <mergeCell ref="L35:M35"/>
    <mergeCell ref="P35:Q35"/>
    <mergeCell ref="B26:R26"/>
    <mergeCell ref="B27:R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5703125" customWidth="1"/>
    <col min="6" max="7" width="3.140625" customWidth="1"/>
    <col min="8" max="8" width="3.5703125" customWidth="1"/>
    <col min="9" max="9" width="11.140625" customWidth="1"/>
    <col min="10" max="10" width="3.140625" customWidth="1"/>
  </cols>
  <sheetData>
    <row r="1" spans="1:10" ht="15" customHeight="1" x14ac:dyDescent="0.25">
      <c r="A1" s="7" t="s">
        <v>7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3" t="s">
        <v>5</v>
      </c>
      <c r="C3" s="33"/>
      <c r="D3" s="33"/>
      <c r="E3" s="33"/>
      <c r="F3" s="33"/>
      <c r="G3" s="33"/>
      <c r="H3" s="33"/>
      <c r="I3" s="33"/>
      <c r="J3" s="33"/>
    </row>
    <row r="4" spans="1:10" ht="15" customHeight="1" x14ac:dyDescent="0.25">
      <c r="A4" s="15" t="s">
        <v>707</v>
      </c>
      <c r="B4" s="33" t="s">
        <v>5</v>
      </c>
      <c r="C4" s="33"/>
      <c r="D4" s="33"/>
      <c r="E4" s="33"/>
      <c r="F4" s="33"/>
      <c r="G4" s="33"/>
      <c r="H4" s="33"/>
      <c r="I4" s="33"/>
      <c r="J4" s="33"/>
    </row>
    <row r="5" spans="1:10" ht="25.5" customHeight="1" x14ac:dyDescent="0.25">
      <c r="A5" s="15"/>
      <c r="B5" s="57" t="s">
        <v>187</v>
      </c>
      <c r="C5" s="57"/>
      <c r="D5" s="57"/>
      <c r="E5" s="57"/>
      <c r="F5" s="57"/>
      <c r="G5" s="57"/>
      <c r="H5" s="57"/>
      <c r="I5" s="57"/>
      <c r="J5" s="57"/>
    </row>
    <row r="6" spans="1:10" ht="15.75" x14ac:dyDescent="0.25">
      <c r="A6" s="15"/>
      <c r="B6" s="58"/>
      <c r="C6" s="58"/>
      <c r="D6" s="58"/>
      <c r="E6" s="58"/>
      <c r="F6" s="58"/>
      <c r="G6" s="58"/>
      <c r="H6" s="58"/>
      <c r="I6" s="58"/>
      <c r="J6" s="58"/>
    </row>
    <row r="7" spans="1:10" x14ac:dyDescent="0.25">
      <c r="A7" s="15"/>
      <c r="B7" s="40"/>
      <c r="C7" s="40"/>
      <c r="D7" s="40"/>
      <c r="E7" s="40"/>
      <c r="F7" s="40"/>
      <c r="G7" s="40"/>
      <c r="H7" s="40"/>
      <c r="I7" s="40"/>
      <c r="J7" s="40"/>
    </row>
    <row r="8" spans="1:10" ht="15.75" thickBot="1" x14ac:dyDescent="0.3">
      <c r="A8" s="15"/>
      <c r="B8" s="42"/>
      <c r="C8" s="42" t="s">
        <v>157</v>
      </c>
      <c r="D8" s="55" t="s">
        <v>158</v>
      </c>
      <c r="E8" s="55"/>
      <c r="F8" s="42"/>
      <c r="G8" s="42" t="s">
        <v>157</v>
      </c>
      <c r="H8" s="55" t="s">
        <v>159</v>
      </c>
      <c r="I8" s="55"/>
      <c r="J8" s="42"/>
    </row>
    <row r="9" spans="1:10" x14ac:dyDescent="0.25">
      <c r="A9" s="15"/>
      <c r="B9" s="45" t="s">
        <v>188</v>
      </c>
      <c r="C9" s="46" t="s">
        <v>157</v>
      </c>
      <c r="D9" s="46" t="s">
        <v>161</v>
      </c>
      <c r="E9" s="47">
        <v>20478</v>
      </c>
      <c r="F9" s="48" t="s">
        <v>157</v>
      </c>
      <c r="G9" s="46" t="s">
        <v>157</v>
      </c>
      <c r="H9" s="46" t="s">
        <v>161</v>
      </c>
      <c r="I9" s="47">
        <v>38077</v>
      </c>
      <c r="J9" s="48" t="s">
        <v>157</v>
      </c>
    </row>
    <row r="10" spans="1:10" x14ac:dyDescent="0.25">
      <c r="A10" s="15"/>
      <c r="B10" s="49" t="s">
        <v>189</v>
      </c>
      <c r="C10" s="40" t="s">
        <v>157</v>
      </c>
      <c r="D10" s="40"/>
      <c r="E10" s="50">
        <v>3269</v>
      </c>
      <c r="F10" s="41" t="s">
        <v>157</v>
      </c>
      <c r="G10" s="40" t="s">
        <v>157</v>
      </c>
      <c r="H10" s="40"/>
      <c r="I10" s="50">
        <v>1400</v>
      </c>
      <c r="J10" s="41" t="s">
        <v>157</v>
      </c>
    </row>
    <row r="11" spans="1:10" ht="15.75" thickBot="1" x14ac:dyDescent="0.3">
      <c r="A11" s="15"/>
      <c r="B11" s="45" t="s">
        <v>190</v>
      </c>
      <c r="C11" s="46" t="s">
        <v>157</v>
      </c>
      <c r="D11" s="46"/>
      <c r="E11" s="47">
        <v>5702</v>
      </c>
      <c r="F11" s="48" t="s">
        <v>157</v>
      </c>
      <c r="G11" s="46" t="s">
        <v>157</v>
      </c>
      <c r="H11" s="46"/>
      <c r="I11" s="47">
        <v>3728</v>
      </c>
      <c r="J11" s="48" t="s">
        <v>157</v>
      </c>
    </row>
    <row r="12" spans="1:10" x14ac:dyDescent="0.25">
      <c r="A12" s="15"/>
      <c r="B12" s="51"/>
      <c r="C12" s="51" t="s">
        <v>157</v>
      </c>
      <c r="D12" s="52"/>
      <c r="E12" s="52"/>
      <c r="F12" s="51"/>
      <c r="G12" s="51" t="s">
        <v>157</v>
      </c>
      <c r="H12" s="52"/>
      <c r="I12" s="52"/>
      <c r="J12" s="51"/>
    </row>
    <row r="13" spans="1:10" ht="15.75" thickBot="1" x14ac:dyDescent="0.3">
      <c r="A13" s="15"/>
      <c r="B13" s="53"/>
      <c r="C13" s="42" t="s">
        <v>157</v>
      </c>
      <c r="D13" s="40" t="s">
        <v>161</v>
      </c>
      <c r="E13" s="50">
        <v>29449</v>
      </c>
      <c r="F13" s="41" t="s">
        <v>157</v>
      </c>
      <c r="G13" s="42" t="s">
        <v>157</v>
      </c>
      <c r="H13" s="40" t="s">
        <v>161</v>
      </c>
      <c r="I13" s="50">
        <v>43205</v>
      </c>
      <c r="J13" s="41" t="s">
        <v>157</v>
      </c>
    </row>
    <row r="14" spans="1:10" ht="15.75" thickTop="1" x14ac:dyDescent="0.25">
      <c r="A14" s="15"/>
      <c r="B14" s="51"/>
      <c r="C14" s="51" t="s">
        <v>157</v>
      </c>
      <c r="D14" s="54"/>
      <c r="E14" s="54"/>
      <c r="F14" s="51"/>
      <c r="G14" s="51" t="s">
        <v>157</v>
      </c>
      <c r="H14" s="54"/>
      <c r="I14" s="54"/>
      <c r="J14" s="51"/>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 customWidth="1"/>
    <col min="4" max="4" width="3.7109375" customWidth="1"/>
    <col min="5" max="5" width="14.5703125" customWidth="1"/>
    <col min="6" max="7" width="3" customWidth="1"/>
    <col min="8" max="8" width="3.5703125" customWidth="1"/>
    <col min="9" max="9" width="14" customWidth="1"/>
    <col min="10" max="10" width="3"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3" t="s">
        <v>5</v>
      </c>
      <c r="C3" s="33"/>
      <c r="D3" s="33"/>
      <c r="E3" s="33"/>
      <c r="F3" s="33"/>
      <c r="G3" s="33"/>
      <c r="H3" s="33"/>
      <c r="I3" s="33"/>
      <c r="J3" s="33"/>
    </row>
    <row r="4" spans="1:10" ht="15" customHeight="1" x14ac:dyDescent="0.25">
      <c r="A4" s="15" t="s">
        <v>709</v>
      </c>
      <c r="B4" s="33" t="s">
        <v>5</v>
      </c>
      <c r="C4" s="33"/>
      <c r="D4" s="33"/>
      <c r="E4" s="33"/>
      <c r="F4" s="33"/>
      <c r="G4" s="33"/>
      <c r="H4" s="33"/>
      <c r="I4" s="33"/>
      <c r="J4" s="33"/>
    </row>
    <row r="5" spans="1:10" x14ac:dyDescent="0.25">
      <c r="A5" s="15"/>
      <c r="B5" s="33"/>
      <c r="C5" s="33"/>
      <c r="D5" s="33"/>
      <c r="E5" s="33"/>
      <c r="F5" s="33"/>
      <c r="G5" s="33"/>
      <c r="H5" s="33"/>
      <c r="I5" s="33"/>
      <c r="J5" s="33"/>
    </row>
    <row r="6" spans="1:10" ht="25.5" customHeight="1" x14ac:dyDescent="0.25">
      <c r="A6" s="15"/>
      <c r="B6" s="35" t="s">
        <v>194</v>
      </c>
      <c r="C6" s="35"/>
      <c r="D6" s="35"/>
      <c r="E6" s="35"/>
      <c r="F6" s="35"/>
      <c r="G6" s="35"/>
      <c r="H6" s="35"/>
      <c r="I6" s="35"/>
      <c r="J6" s="35"/>
    </row>
    <row r="7" spans="1:10" x14ac:dyDescent="0.25">
      <c r="A7" s="15"/>
      <c r="B7" s="33"/>
      <c r="C7" s="33"/>
      <c r="D7" s="33"/>
      <c r="E7" s="33"/>
      <c r="F7" s="33"/>
      <c r="G7" s="33"/>
      <c r="H7" s="33"/>
      <c r="I7" s="33"/>
      <c r="J7" s="33"/>
    </row>
    <row r="8" spans="1:10" ht="15.75" x14ac:dyDescent="0.25">
      <c r="A8" s="15"/>
      <c r="B8" s="36"/>
      <c r="C8" s="36"/>
      <c r="D8" s="36"/>
      <c r="E8" s="36"/>
      <c r="F8" s="36"/>
      <c r="G8" s="36"/>
      <c r="H8" s="36"/>
      <c r="I8" s="36"/>
      <c r="J8" s="36"/>
    </row>
    <row r="9" spans="1:10" x14ac:dyDescent="0.25">
      <c r="A9" s="15"/>
      <c r="B9" s="4"/>
      <c r="C9" s="4"/>
      <c r="D9" s="4"/>
      <c r="E9" s="4"/>
      <c r="F9" s="4"/>
      <c r="G9" s="4"/>
      <c r="H9" s="4"/>
      <c r="I9" s="4"/>
      <c r="J9" s="4"/>
    </row>
    <row r="10" spans="1:10" ht="15.75" thickBot="1" x14ac:dyDescent="0.3">
      <c r="A10" s="15"/>
      <c r="B10" s="4"/>
      <c r="C10" s="4" t="s">
        <v>157</v>
      </c>
      <c r="D10" s="31" t="s">
        <v>158</v>
      </c>
      <c r="E10" s="31"/>
      <c r="F10" s="4"/>
      <c r="G10" s="4" t="s">
        <v>157</v>
      </c>
      <c r="H10" s="31" t="s">
        <v>159</v>
      </c>
      <c r="I10" s="31"/>
      <c r="J10" s="4"/>
    </row>
    <row r="11" spans="1:10" x14ac:dyDescent="0.25">
      <c r="A11" s="15"/>
      <c r="B11" s="19" t="s">
        <v>195</v>
      </c>
      <c r="C11" s="20" t="s">
        <v>157</v>
      </c>
      <c r="D11" s="20" t="s">
        <v>161</v>
      </c>
      <c r="E11" s="22">
        <v>29285</v>
      </c>
      <c r="F11" s="23" t="s">
        <v>157</v>
      </c>
      <c r="G11" s="20" t="s">
        <v>157</v>
      </c>
      <c r="H11" s="20" t="s">
        <v>161</v>
      </c>
      <c r="I11" s="22">
        <v>90811</v>
      </c>
      <c r="J11" s="23" t="s">
        <v>157</v>
      </c>
    </row>
    <row r="12" spans="1:10" x14ac:dyDescent="0.25">
      <c r="A12" s="15"/>
      <c r="B12" s="2" t="s">
        <v>196</v>
      </c>
      <c r="C12" s="4" t="s">
        <v>157</v>
      </c>
      <c r="D12" s="4"/>
      <c r="E12" s="21">
        <v>128852</v>
      </c>
      <c r="F12" t="s">
        <v>157</v>
      </c>
      <c r="G12" s="4" t="s">
        <v>157</v>
      </c>
      <c r="H12" s="4"/>
      <c r="I12" s="21">
        <v>97838</v>
      </c>
      <c r="J12" t="s">
        <v>157</v>
      </c>
    </row>
    <row r="13" spans="1:10" x14ac:dyDescent="0.25">
      <c r="A13" s="15"/>
      <c r="B13" s="19" t="s">
        <v>197</v>
      </c>
      <c r="C13" s="20" t="s">
        <v>157</v>
      </c>
      <c r="D13" s="20"/>
      <c r="E13" s="22">
        <v>38935</v>
      </c>
      <c r="F13" s="23" t="s">
        <v>157</v>
      </c>
      <c r="G13" s="20" t="s">
        <v>157</v>
      </c>
      <c r="H13" s="20"/>
      <c r="I13" s="22">
        <v>37394</v>
      </c>
      <c r="J13" s="23" t="s">
        <v>157</v>
      </c>
    </row>
    <row r="14" spans="1:10" x14ac:dyDescent="0.25">
      <c r="A14" s="15"/>
      <c r="B14" s="2" t="s">
        <v>85</v>
      </c>
      <c r="C14" s="4" t="s">
        <v>157</v>
      </c>
      <c r="D14" s="4"/>
      <c r="E14" s="21">
        <v>40394</v>
      </c>
      <c r="F14" t="s">
        <v>157</v>
      </c>
      <c r="G14" s="4" t="s">
        <v>157</v>
      </c>
      <c r="H14" s="4"/>
      <c r="I14" s="21">
        <v>41637</v>
      </c>
      <c r="J14" t="s">
        <v>157</v>
      </c>
    </row>
    <row r="15" spans="1:10" x14ac:dyDescent="0.25">
      <c r="A15" s="15"/>
      <c r="B15" s="19" t="s">
        <v>198</v>
      </c>
      <c r="C15" s="20" t="s">
        <v>157</v>
      </c>
      <c r="D15" s="20"/>
      <c r="E15" s="22">
        <v>11641</v>
      </c>
      <c r="F15" s="23" t="s">
        <v>157</v>
      </c>
      <c r="G15" s="20" t="s">
        <v>157</v>
      </c>
      <c r="H15" s="20"/>
      <c r="I15" s="22">
        <v>26786</v>
      </c>
      <c r="J15" s="23" t="s">
        <v>157</v>
      </c>
    </row>
    <row r="16" spans="1:10" ht="30" x14ac:dyDescent="0.25">
      <c r="A16" s="15"/>
      <c r="B16" s="2" t="s">
        <v>199</v>
      </c>
      <c r="C16" s="4" t="s">
        <v>157</v>
      </c>
      <c r="D16" s="4"/>
      <c r="E16" s="21">
        <v>9789</v>
      </c>
      <c r="F16" t="s">
        <v>157</v>
      </c>
      <c r="G16" s="4" t="s">
        <v>157</v>
      </c>
      <c r="H16" s="4"/>
      <c r="I16" s="21">
        <v>11617</v>
      </c>
      <c r="J16" t="s">
        <v>157</v>
      </c>
    </row>
    <row r="17" spans="1:10" ht="30" x14ac:dyDescent="0.25">
      <c r="A17" s="15"/>
      <c r="B17" s="19" t="s">
        <v>200</v>
      </c>
      <c r="C17" s="20" t="s">
        <v>157</v>
      </c>
      <c r="D17" s="20"/>
      <c r="E17" s="22">
        <v>28085</v>
      </c>
      <c r="F17" s="23" t="s">
        <v>157</v>
      </c>
      <c r="G17" s="20" t="s">
        <v>157</v>
      </c>
      <c r="H17" s="20"/>
      <c r="I17" s="22">
        <v>29766</v>
      </c>
      <c r="J17" s="23" t="s">
        <v>157</v>
      </c>
    </row>
    <row r="18" spans="1:10" x14ac:dyDescent="0.25">
      <c r="A18" s="15"/>
      <c r="B18" s="2" t="s">
        <v>201</v>
      </c>
      <c r="C18" s="4" t="s">
        <v>157</v>
      </c>
      <c r="D18" s="4"/>
      <c r="E18" s="21">
        <v>2937</v>
      </c>
      <c r="F18" t="s">
        <v>157</v>
      </c>
      <c r="G18" s="4" t="s">
        <v>157</v>
      </c>
      <c r="I18" s="59" t="s">
        <v>202</v>
      </c>
      <c r="J18" t="s">
        <v>157</v>
      </c>
    </row>
    <row r="19" spans="1:10" ht="15.75" thickBot="1" x14ac:dyDescent="0.3">
      <c r="A19" s="15"/>
      <c r="B19" s="19" t="s">
        <v>190</v>
      </c>
      <c r="C19" s="20" t="s">
        <v>157</v>
      </c>
      <c r="D19" s="20"/>
      <c r="E19" s="22">
        <v>5928</v>
      </c>
      <c r="F19" s="23" t="s">
        <v>157</v>
      </c>
      <c r="G19" s="20" t="s">
        <v>157</v>
      </c>
      <c r="H19" s="20"/>
      <c r="I19" s="22">
        <v>5385</v>
      </c>
      <c r="J19" s="23" t="s">
        <v>157</v>
      </c>
    </row>
    <row r="20" spans="1:10" x14ac:dyDescent="0.25">
      <c r="A20" s="15"/>
      <c r="B20" s="25"/>
      <c r="C20" s="25" t="s">
        <v>157</v>
      </c>
      <c r="D20" s="26"/>
      <c r="E20" s="26"/>
      <c r="F20" s="25"/>
      <c r="G20" s="25" t="s">
        <v>157</v>
      </c>
      <c r="H20" s="26"/>
      <c r="I20" s="26"/>
      <c r="J20" s="25"/>
    </row>
    <row r="21" spans="1:10" ht="15.75" thickBot="1" x14ac:dyDescent="0.3">
      <c r="A21" s="15"/>
      <c r="B21" s="2"/>
      <c r="C21" s="27" t="s">
        <v>157</v>
      </c>
      <c r="D21" s="4" t="s">
        <v>161</v>
      </c>
      <c r="E21" s="21">
        <v>295846</v>
      </c>
      <c r="F21" t="s">
        <v>157</v>
      </c>
      <c r="G21" s="27" t="s">
        <v>157</v>
      </c>
      <c r="H21" s="4" t="s">
        <v>161</v>
      </c>
      <c r="I21" s="21">
        <v>341234</v>
      </c>
      <c r="J21" t="s">
        <v>157</v>
      </c>
    </row>
    <row r="22" spans="1:10" ht="15.75" thickTop="1" x14ac:dyDescent="0.25">
      <c r="A22" s="15"/>
      <c r="B22" s="25"/>
      <c r="C22" s="25" t="s">
        <v>157</v>
      </c>
      <c r="D22" s="30"/>
      <c r="E22" s="30"/>
      <c r="F22" s="25"/>
      <c r="G22" s="25" t="s">
        <v>157</v>
      </c>
      <c r="H22" s="30"/>
      <c r="I22" s="30"/>
      <c r="J22" s="25"/>
    </row>
  </sheetData>
  <mergeCells count="12">
    <mergeCell ref="B7:J7"/>
    <mergeCell ref="B8:J8"/>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140625" customWidth="1"/>
    <col min="4" max="4" width="4.28515625" customWidth="1"/>
    <col min="5" max="5" width="14.28515625" customWidth="1"/>
    <col min="6" max="6" width="3.5703125" customWidth="1"/>
    <col min="7" max="7" width="15.7109375" customWidth="1"/>
    <col min="8" max="8" width="4.28515625" customWidth="1"/>
    <col min="9" max="9" width="14.28515625" customWidth="1"/>
    <col min="10" max="10" width="3.5703125"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3" t="s">
        <v>5</v>
      </c>
      <c r="C3" s="33"/>
      <c r="D3" s="33"/>
      <c r="E3" s="33"/>
      <c r="F3" s="33"/>
      <c r="G3" s="33"/>
      <c r="H3" s="33"/>
      <c r="I3" s="33"/>
      <c r="J3" s="33"/>
    </row>
    <row r="4" spans="1:10" ht="15" customHeight="1" x14ac:dyDescent="0.25">
      <c r="A4" s="15" t="s">
        <v>711</v>
      </c>
      <c r="B4" s="33" t="s">
        <v>5</v>
      </c>
      <c r="C4" s="33"/>
      <c r="D4" s="33"/>
      <c r="E4" s="33"/>
      <c r="F4" s="33"/>
      <c r="G4" s="33"/>
      <c r="H4" s="33"/>
      <c r="I4" s="33"/>
      <c r="J4" s="33"/>
    </row>
    <row r="5" spans="1:10" x14ac:dyDescent="0.25">
      <c r="A5" s="15"/>
      <c r="B5" s="33"/>
      <c r="C5" s="33"/>
      <c r="D5" s="33"/>
      <c r="E5" s="33"/>
      <c r="F5" s="33"/>
      <c r="G5" s="33"/>
      <c r="H5" s="33"/>
      <c r="I5" s="33"/>
      <c r="J5" s="33"/>
    </row>
    <row r="6" spans="1:10" ht="25.5" customHeight="1" x14ac:dyDescent="0.25">
      <c r="A6" s="15"/>
      <c r="B6" s="35" t="s">
        <v>712</v>
      </c>
      <c r="C6" s="35"/>
      <c r="D6" s="35"/>
      <c r="E6" s="35"/>
      <c r="F6" s="35"/>
      <c r="G6" s="35"/>
      <c r="H6" s="35"/>
      <c r="I6" s="35"/>
      <c r="J6" s="35"/>
    </row>
    <row r="7" spans="1:10" x14ac:dyDescent="0.25">
      <c r="A7" s="15"/>
      <c r="B7" s="33"/>
      <c r="C7" s="33"/>
      <c r="D7" s="33"/>
      <c r="E7" s="33"/>
      <c r="F7" s="33"/>
      <c r="G7" s="33"/>
      <c r="H7" s="33"/>
      <c r="I7" s="33"/>
      <c r="J7" s="33"/>
    </row>
    <row r="8" spans="1:10" ht="15.75" x14ac:dyDescent="0.25">
      <c r="A8" s="15"/>
      <c r="B8" s="36"/>
      <c r="C8" s="36"/>
      <c r="D8" s="36"/>
      <c r="E8" s="36"/>
      <c r="F8" s="36"/>
      <c r="G8" s="36"/>
      <c r="H8" s="36"/>
      <c r="I8" s="36"/>
      <c r="J8" s="36"/>
    </row>
    <row r="9" spans="1:10" x14ac:dyDescent="0.25">
      <c r="A9" s="15"/>
      <c r="B9" s="4"/>
      <c r="C9" s="4"/>
      <c r="D9" s="4"/>
      <c r="E9" s="4"/>
      <c r="F9" s="4"/>
      <c r="G9" s="4"/>
      <c r="H9" s="4"/>
      <c r="I9" s="4"/>
      <c r="J9" s="4"/>
    </row>
    <row r="10" spans="1:10" ht="15" customHeight="1" x14ac:dyDescent="0.25">
      <c r="A10" s="15"/>
      <c r="B10" s="33"/>
      <c r="C10" s="33" t="s">
        <v>157</v>
      </c>
      <c r="D10" s="60" t="s">
        <v>207</v>
      </c>
      <c r="E10" s="60"/>
      <c r="F10" s="33"/>
      <c r="G10" s="33"/>
      <c r="H10" s="60" t="s">
        <v>207</v>
      </c>
      <c r="I10" s="60"/>
      <c r="J10" s="33"/>
    </row>
    <row r="11" spans="1:10" ht="15.75" thickBot="1" x14ac:dyDescent="0.3">
      <c r="A11" s="15"/>
      <c r="B11" s="33"/>
      <c r="C11" s="33"/>
      <c r="D11" s="31" t="s">
        <v>208</v>
      </c>
      <c r="E11" s="31"/>
      <c r="F11" s="33"/>
      <c r="G11" s="33"/>
      <c r="H11" s="31" t="s">
        <v>209</v>
      </c>
      <c r="I11" s="31"/>
      <c r="J11" s="33"/>
    </row>
    <row r="12" spans="1:10" ht="30" x14ac:dyDescent="0.25">
      <c r="A12" s="15"/>
      <c r="B12" s="19" t="s">
        <v>210</v>
      </c>
      <c r="C12" s="20" t="s">
        <v>157</v>
      </c>
      <c r="D12" s="20" t="s">
        <v>161</v>
      </c>
      <c r="E12" s="22">
        <v>60408</v>
      </c>
      <c r="F12" s="23" t="s">
        <v>157</v>
      </c>
      <c r="G12" s="20"/>
      <c r="H12" s="20" t="s">
        <v>161</v>
      </c>
      <c r="I12" s="22">
        <v>55228</v>
      </c>
      <c r="J12" s="23" t="s">
        <v>157</v>
      </c>
    </row>
    <row r="13" spans="1:10" x14ac:dyDescent="0.25">
      <c r="A13" s="15"/>
      <c r="B13" s="2" t="s">
        <v>211</v>
      </c>
      <c r="C13" s="4" t="s">
        <v>157</v>
      </c>
      <c r="D13" s="4"/>
      <c r="E13" s="21">
        <v>2907</v>
      </c>
      <c r="F13" t="s">
        <v>157</v>
      </c>
      <c r="G13" s="4"/>
      <c r="H13" s="4"/>
      <c r="I13" s="29">
        <v>788</v>
      </c>
      <c r="J13" t="s">
        <v>157</v>
      </c>
    </row>
    <row r="14" spans="1:10" x14ac:dyDescent="0.25">
      <c r="A14" s="15"/>
      <c r="B14" s="19" t="s">
        <v>212</v>
      </c>
      <c r="C14" s="20" t="s">
        <v>157</v>
      </c>
      <c r="D14" s="20"/>
      <c r="E14" s="24" t="s">
        <v>213</v>
      </c>
      <c r="F14" s="23" t="s">
        <v>166</v>
      </c>
      <c r="G14" s="20"/>
      <c r="H14" s="20"/>
      <c r="I14" s="24" t="s">
        <v>214</v>
      </c>
      <c r="J14" s="23" t="s">
        <v>166</v>
      </c>
    </row>
    <row r="15" spans="1:10" x14ac:dyDescent="0.25">
      <c r="A15" s="15"/>
      <c r="B15" s="2" t="s">
        <v>215</v>
      </c>
      <c r="C15" s="4" t="s">
        <v>157</v>
      </c>
      <c r="D15" s="4"/>
      <c r="E15" s="29" t="s">
        <v>216</v>
      </c>
      <c r="F15" t="s">
        <v>166</v>
      </c>
      <c r="G15" s="4"/>
      <c r="H15" s="4"/>
      <c r="I15" s="29" t="s">
        <v>217</v>
      </c>
      <c r="J15" t="s">
        <v>166</v>
      </c>
    </row>
    <row r="16" spans="1:10" x14ac:dyDescent="0.25">
      <c r="A16" s="15"/>
      <c r="B16" s="19" t="s">
        <v>218</v>
      </c>
      <c r="C16" s="20" t="s">
        <v>157</v>
      </c>
      <c r="D16" s="20"/>
      <c r="E16" s="22">
        <v>3566</v>
      </c>
      <c r="F16" s="23" t="s">
        <v>157</v>
      </c>
      <c r="G16" s="20"/>
      <c r="H16" s="20"/>
      <c r="I16" s="22">
        <v>3498</v>
      </c>
      <c r="J16" s="23" t="s">
        <v>157</v>
      </c>
    </row>
    <row r="17" spans="1:10" ht="15.75" thickBot="1" x14ac:dyDescent="0.3">
      <c r="A17" s="15"/>
      <c r="B17" s="2" t="s">
        <v>219</v>
      </c>
      <c r="C17" s="4" t="s">
        <v>157</v>
      </c>
      <c r="D17" s="4"/>
      <c r="E17" s="21">
        <v>3006</v>
      </c>
      <c r="F17" t="s">
        <v>157</v>
      </c>
      <c r="G17" s="4"/>
      <c r="H17" s="4"/>
      <c r="I17" s="21">
        <v>2170</v>
      </c>
      <c r="J17" t="s">
        <v>157</v>
      </c>
    </row>
    <row r="18" spans="1:10" x14ac:dyDescent="0.25">
      <c r="A18" s="15"/>
      <c r="B18" s="25"/>
      <c r="C18" s="25" t="s">
        <v>157</v>
      </c>
      <c r="D18" s="26"/>
      <c r="E18" s="26"/>
      <c r="F18" s="25"/>
      <c r="G18" s="25"/>
      <c r="H18" s="26"/>
      <c r="I18" s="26"/>
      <c r="J18" s="25"/>
    </row>
    <row r="19" spans="1:10" ht="30.75" thickBot="1" x14ac:dyDescent="0.3">
      <c r="A19" s="15"/>
      <c r="B19" s="19" t="s">
        <v>220</v>
      </c>
      <c r="C19" s="28" t="s">
        <v>157</v>
      </c>
      <c r="D19" s="20" t="s">
        <v>161</v>
      </c>
      <c r="E19" s="22">
        <v>59996</v>
      </c>
      <c r="F19" s="23" t="s">
        <v>157</v>
      </c>
      <c r="G19" s="28"/>
      <c r="H19" s="20" t="s">
        <v>161</v>
      </c>
      <c r="I19" s="22">
        <v>56071</v>
      </c>
      <c r="J19" s="23" t="s">
        <v>157</v>
      </c>
    </row>
    <row r="20" spans="1:10" ht="15.75" thickTop="1" x14ac:dyDescent="0.25">
      <c r="A20" s="15"/>
      <c r="B20" s="25"/>
      <c r="C20" s="25" t="s">
        <v>157</v>
      </c>
      <c r="D20" s="30"/>
      <c r="E20" s="30"/>
      <c r="F20" s="25"/>
      <c r="G20" s="25"/>
      <c r="H20" s="30"/>
      <c r="I20" s="30"/>
      <c r="J20" s="25"/>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3" width="36.5703125" bestFit="1" customWidth="1"/>
    <col min="4" max="4" width="3.42578125" customWidth="1"/>
    <col min="5" max="5" width="15.85546875" customWidth="1"/>
    <col min="6" max="6" width="3.42578125" customWidth="1"/>
    <col min="7" max="7" width="3.28515625" customWidth="1"/>
    <col min="8" max="8" width="3.42578125" customWidth="1"/>
    <col min="9" max="9" width="13.85546875" customWidth="1"/>
    <col min="10" max="10" width="3.85546875" customWidth="1"/>
    <col min="11" max="11" width="3.28515625" customWidth="1"/>
    <col min="12" max="12" width="3.42578125" customWidth="1"/>
    <col min="13" max="13" width="12" customWidth="1"/>
    <col min="14" max="14" width="3.85546875" customWidth="1"/>
    <col min="15" max="15" width="3.28515625" customWidth="1"/>
    <col min="16" max="16" width="5.140625" customWidth="1"/>
    <col min="17" max="17" width="17.7109375" customWidth="1"/>
    <col min="18" max="18" width="3.85546875" customWidth="1"/>
    <col min="19" max="19" width="3.28515625" customWidth="1"/>
    <col min="20" max="20" width="27.85546875" customWidth="1"/>
    <col min="21" max="21" width="8.85546875" customWidth="1"/>
    <col min="22" max="24" width="3.28515625" customWidth="1"/>
    <col min="25" max="25" width="8" customWidth="1"/>
    <col min="26" max="27" width="3.28515625" customWidth="1"/>
    <col min="28" max="28" width="16.7109375" customWidth="1"/>
    <col min="29" max="29" width="8.85546875" customWidth="1"/>
    <col min="30" max="32" width="3.28515625" customWidth="1"/>
    <col min="33" max="33" width="8" customWidth="1"/>
    <col min="34" max="34" width="3.28515625" customWidth="1"/>
  </cols>
  <sheetData>
    <row r="1" spans="1:34"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22</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5" t="s">
        <v>714</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5"/>
      <c r="B5" s="57" t="s">
        <v>22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ht="15.75" x14ac:dyDescent="0.25">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5"/>
      <c r="B7" s="40"/>
      <c r="C7" s="40"/>
      <c r="D7" s="40"/>
      <c r="E7" s="40"/>
      <c r="F7" s="40"/>
      <c r="G7" s="40"/>
      <c r="H7" s="40"/>
      <c r="I7" s="40"/>
      <c r="J7" s="40"/>
      <c r="K7" s="40"/>
      <c r="L7" s="40"/>
      <c r="M7" s="40"/>
      <c r="N7" s="40"/>
      <c r="O7" s="40"/>
      <c r="P7" s="40"/>
      <c r="Q7" s="40"/>
      <c r="R7" s="40"/>
    </row>
    <row r="8" spans="1:34" ht="15.75" thickBot="1" x14ac:dyDescent="0.3">
      <c r="A8" s="15"/>
      <c r="B8" s="42"/>
      <c r="C8" s="42" t="s">
        <v>157</v>
      </c>
      <c r="D8" s="55" t="s">
        <v>715</v>
      </c>
      <c r="E8" s="55"/>
      <c r="F8" s="55"/>
      <c r="G8" s="55"/>
      <c r="H8" s="55"/>
      <c r="I8" s="55"/>
      <c r="J8" s="42"/>
      <c r="K8" s="42" t="s">
        <v>157</v>
      </c>
      <c r="L8" s="55" t="s">
        <v>228</v>
      </c>
      <c r="M8" s="55"/>
      <c r="N8" s="55"/>
      <c r="O8" s="55"/>
      <c r="P8" s="55"/>
      <c r="Q8" s="55"/>
      <c r="R8" s="42"/>
    </row>
    <row r="9" spans="1:34" x14ac:dyDescent="0.25">
      <c r="A9" s="15"/>
      <c r="B9" s="103" t="s">
        <v>229</v>
      </c>
      <c r="C9" s="84" t="s">
        <v>157</v>
      </c>
      <c r="D9" s="86" t="s">
        <v>230</v>
      </c>
      <c r="E9" s="86"/>
      <c r="F9" s="87"/>
      <c r="G9" s="87" t="s">
        <v>157</v>
      </c>
      <c r="H9" s="86" t="s">
        <v>232</v>
      </c>
      <c r="I9" s="86"/>
      <c r="J9" s="84"/>
      <c r="K9" s="84" t="s">
        <v>157</v>
      </c>
      <c r="L9" s="86" t="s">
        <v>230</v>
      </c>
      <c r="M9" s="86"/>
      <c r="N9" s="87"/>
      <c r="O9" s="87" t="s">
        <v>157</v>
      </c>
      <c r="P9" s="86" t="s">
        <v>233</v>
      </c>
      <c r="Q9" s="86"/>
      <c r="R9" s="84"/>
    </row>
    <row r="10" spans="1:34" x14ac:dyDescent="0.25">
      <c r="A10" s="15"/>
      <c r="B10" s="103"/>
      <c r="C10" s="84"/>
      <c r="D10" s="85" t="s">
        <v>231</v>
      </c>
      <c r="E10" s="85"/>
      <c r="F10" s="84"/>
      <c r="G10" s="84"/>
      <c r="H10" s="85" t="s">
        <v>233</v>
      </c>
      <c r="I10" s="85"/>
      <c r="J10" s="84"/>
      <c r="K10" s="84"/>
      <c r="L10" s="85" t="s">
        <v>235</v>
      </c>
      <c r="M10" s="85"/>
      <c r="N10" s="84"/>
      <c r="O10" s="84"/>
      <c r="P10" s="85" t="s">
        <v>236</v>
      </c>
      <c r="Q10" s="85"/>
      <c r="R10" s="84"/>
    </row>
    <row r="11" spans="1:34" ht="15.75" thickBot="1" x14ac:dyDescent="0.3">
      <c r="A11" s="15"/>
      <c r="B11" s="103"/>
      <c r="C11" s="84"/>
      <c r="D11" s="55"/>
      <c r="E11" s="55"/>
      <c r="F11" s="84"/>
      <c r="G11" s="84"/>
      <c r="H11" s="55" t="s">
        <v>234</v>
      </c>
      <c r="I11" s="55"/>
      <c r="J11" s="84"/>
      <c r="K11" s="84"/>
      <c r="L11" s="55"/>
      <c r="M11" s="55"/>
      <c r="N11" s="84"/>
      <c r="O11" s="84"/>
      <c r="P11" s="55"/>
      <c r="Q11" s="55"/>
      <c r="R11" s="84"/>
    </row>
    <row r="12" spans="1:34" x14ac:dyDescent="0.25">
      <c r="A12" s="15"/>
      <c r="B12" s="45" t="s">
        <v>237</v>
      </c>
      <c r="C12" s="46" t="s">
        <v>157</v>
      </c>
      <c r="D12" s="46"/>
      <c r="E12" s="47">
        <v>18019400</v>
      </c>
      <c r="F12" s="48" t="s">
        <v>157</v>
      </c>
      <c r="G12" s="46" t="s">
        <v>157</v>
      </c>
      <c r="H12" s="46" t="s">
        <v>161</v>
      </c>
      <c r="I12" s="80">
        <v>4.1399999999999997</v>
      </c>
      <c r="J12" s="48" t="s">
        <v>157</v>
      </c>
      <c r="K12" s="46" t="s">
        <v>157</v>
      </c>
      <c r="L12" s="46"/>
      <c r="M12" s="80">
        <v>230</v>
      </c>
      <c r="N12" s="48" t="s">
        <v>157</v>
      </c>
      <c r="O12" s="46" t="s">
        <v>157</v>
      </c>
      <c r="P12" s="46" t="s">
        <v>161</v>
      </c>
      <c r="Q12" s="80">
        <v>92.23</v>
      </c>
      <c r="R12" s="48" t="s">
        <v>157</v>
      </c>
    </row>
    <row r="13" spans="1:34" x14ac:dyDescent="0.25">
      <c r="A13" s="15"/>
      <c r="B13" s="49">
        <v>2015</v>
      </c>
      <c r="C13" s="40" t="s">
        <v>157</v>
      </c>
      <c r="D13" s="40"/>
      <c r="E13" s="50">
        <v>37317000</v>
      </c>
      <c r="F13" s="41" t="s">
        <v>157</v>
      </c>
      <c r="G13" s="40" t="s">
        <v>157</v>
      </c>
      <c r="H13" s="40" t="s">
        <v>161</v>
      </c>
      <c r="I13" s="83">
        <v>4.09</v>
      </c>
      <c r="J13" s="41" t="s">
        <v>157</v>
      </c>
      <c r="K13" s="40" t="s">
        <v>157</v>
      </c>
      <c r="L13" s="40"/>
      <c r="M13" s="83">
        <v>365</v>
      </c>
      <c r="N13" s="41" t="s">
        <v>157</v>
      </c>
      <c r="O13" s="40" t="s">
        <v>157</v>
      </c>
      <c r="P13" s="40" t="s">
        <v>161</v>
      </c>
      <c r="Q13" s="83">
        <v>91.3</v>
      </c>
      <c r="R13" s="41" t="s">
        <v>157</v>
      </c>
    </row>
    <row r="14" spans="1:34" x14ac:dyDescent="0.25">
      <c r="A14" s="15"/>
      <c r="B14" s="45">
        <v>2016</v>
      </c>
      <c r="C14" s="46" t="s">
        <v>157</v>
      </c>
      <c r="D14" s="46"/>
      <c r="E14" s="47">
        <v>31535800</v>
      </c>
      <c r="F14" s="48" t="s">
        <v>157</v>
      </c>
      <c r="G14" s="46" t="s">
        <v>157</v>
      </c>
      <c r="H14" s="46" t="s">
        <v>161</v>
      </c>
      <c r="I14" s="80">
        <v>4.08</v>
      </c>
      <c r="J14" s="48" t="s">
        <v>157</v>
      </c>
      <c r="K14" s="46" t="s">
        <v>157</v>
      </c>
      <c r="L14" s="48"/>
      <c r="M14" s="81" t="s">
        <v>202</v>
      </c>
      <c r="N14" s="48"/>
      <c r="O14" s="46" t="s">
        <v>157</v>
      </c>
      <c r="P14" s="48" t="s">
        <v>161</v>
      </c>
      <c r="Q14" s="81" t="s">
        <v>202</v>
      </c>
      <c r="R14" s="48" t="s">
        <v>157</v>
      </c>
    </row>
    <row r="15" spans="1:34" x14ac:dyDescent="0.25">
      <c r="A15" s="15"/>
      <c r="B15" s="49">
        <v>2017</v>
      </c>
      <c r="C15" s="40" t="s">
        <v>157</v>
      </c>
      <c r="D15" s="40"/>
      <c r="E15" s="50">
        <v>14600000</v>
      </c>
      <c r="F15" s="41" t="s">
        <v>157</v>
      </c>
      <c r="G15" s="40" t="s">
        <v>157</v>
      </c>
      <c r="H15" s="40" t="s">
        <v>161</v>
      </c>
      <c r="I15" s="83">
        <v>3.92</v>
      </c>
      <c r="J15" s="41" t="s">
        <v>157</v>
      </c>
      <c r="K15" s="40" t="s">
        <v>157</v>
      </c>
      <c r="L15" s="41"/>
      <c r="M15" s="78" t="s">
        <v>202</v>
      </c>
      <c r="N15" s="41"/>
      <c r="O15" s="40" t="s">
        <v>157</v>
      </c>
      <c r="P15" s="41" t="s">
        <v>161</v>
      </c>
      <c r="Q15" s="78" t="s">
        <v>202</v>
      </c>
      <c r="R15" s="41" t="s">
        <v>157</v>
      </c>
    </row>
    <row r="16" spans="1:34" ht="15" customHeight="1" x14ac:dyDescent="0.25">
      <c r="A16" s="15" t="s">
        <v>716</v>
      </c>
      <c r="B16" s="33" t="s">
        <v>5</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row>
    <row r="17" spans="1:34" x14ac:dyDescent="0.25">
      <c r="A17" s="15"/>
      <c r="B17" s="57" t="s">
        <v>238</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row>
    <row r="18" spans="1:34" ht="15.75" x14ac:dyDescent="0.25">
      <c r="A18" s="15"/>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x14ac:dyDescent="0.25">
      <c r="A19" s="15"/>
      <c r="B19" s="42"/>
      <c r="C19" s="42"/>
      <c r="D19" s="42"/>
      <c r="E19" s="42"/>
      <c r="F19" s="42"/>
      <c r="G19" s="42"/>
      <c r="H19" s="42"/>
      <c r="I19" s="42"/>
      <c r="J19" s="42"/>
      <c r="K19" s="42"/>
      <c r="L19" s="42"/>
      <c r="M19" s="42"/>
      <c r="N19" s="42"/>
      <c r="O19" s="42"/>
      <c r="P19" s="42"/>
      <c r="Q19" s="42"/>
      <c r="R19" s="42"/>
    </row>
    <row r="20" spans="1:34" ht="15.75" thickBot="1" x14ac:dyDescent="0.3">
      <c r="A20" s="15"/>
      <c r="B20" s="42"/>
      <c r="C20" s="42" t="s">
        <v>157</v>
      </c>
      <c r="D20" s="55" t="s">
        <v>227</v>
      </c>
      <c r="E20" s="55"/>
      <c r="F20" s="55"/>
      <c r="G20" s="55"/>
      <c r="H20" s="55"/>
      <c r="I20" s="55"/>
      <c r="J20" s="42"/>
      <c r="K20" s="42" t="s">
        <v>157</v>
      </c>
      <c r="L20" s="55" t="s">
        <v>228</v>
      </c>
      <c r="M20" s="55"/>
      <c r="N20" s="55"/>
      <c r="O20" s="55"/>
      <c r="P20" s="55"/>
      <c r="Q20" s="55"/>
      <c r="R20" s="42"/>
    </row>
    <row r="21" spans="1:34" x14ac:dyDescent="0.25">
      <c r="A21" s="15"/>
      <c r="B21" s="103" t="s">
        <v>229</v>
      </c>
      <c r="C21" s="84" t="s">
        <v>157</v>
      </c>
      <c r="D21" s="86" t="s">
        <v>230</v>
      </c>
      <c r="E21" s="86"/>
      <c r="F21" s="87"/>
      <c r="G21" s="87" t="s">
        <v>157</v>
      </c>
      <c r="H21" s="86" t="s">
        <v>232</v>
      </c>
      <c r="I21" s="86"/>
      <c r="J21" s="84"/>
      <c r="K21" s="84" t="s">
        <v>157</v>
      </c>
      <c r="L21" s="86" t="s">
        <v>230</v>
      </c>
      <c r="M21" s="86"/>
      <c r="N21" s="87"/>
      <c r="O21" s="87" t="s">
        <v>157</v>
      </c>
      <c r="P21" s="86" t="s">
        <v>233</v>
      </c>
      <c r="Q21" s="86"/>
      <c r="R21" s="84"/>
    </row>
    <row r="22" spans="1:34" x14ac:dyDescent="0.25">
      <c r="A22" s="15"/>
      <c r="B22" s="103"/>
      <c r="C22" s="84"/>
      <c r="D22" s="85" t="s">
        <v>231</v>
      </c>
      <c r="E22" s="85"/>
      <c r="F22" s="84"/>
      <c r="G22" s="84"/>
      <c r="H22" s="85" t="s">
        <v>233</v>
      </c>
      <c r="I22" s="85"/>
      <c r="J22" s="84"/>
      <c r="K22" s="84"/>
      <c r="L22" s="85" t="s">
        <v>235</v>
      </c>
      <c r="M22" s="85"/>
      <c r="N22" s="84"/>
      <c r="O22" s="84"/>
      <c r="P22" s="85" t="s">
        <v>236</v>
      </c>
      <c r="Q22" s="85"/>
      <c r="R22" s="84"/>
    </row>
    <row r="23" spans="1:34" ht="15.75" thickBot="1" x14ac:dyDescent="0.3">
      <c r="A23" s="15"/>
      <c r="B23" s="103"/>
      <c r="C23" s="84"/>
      <c r="D23" s="55"/>
      <c r="E23" s="55"/>
      <c r="F23" s="84"/>
      <c r="G23" s="84"/>
      <c r="H23" s="55" t="s">
        <v>234</v>
      </c>
      <c r="I23" s="55"/>
      <c r="J23" s="84"/>
      <c r="K23" s="84"/>
      <c r="L23" s="55"/>
      <c r="M23" s="55"/>
      <c r="N23" s="84"/>
      <c r="O23" s="84"/>
      <c r="P23" s="55"/>
      <c r="Q23" s="55"/>
      <c r="R23" s="84"/>
    </row>
    <row r="24" spans="1:34" x14ac:dyDescent="0.25">
      <c r="A24" s="15"/>
      <c r="B24" s="45" t="s">
        <v>237</v>
      </c>
      <c r="C24" s="46" t="s">
        <v>157</v>
      </c>
      <c r="D24" s="46"/>
      <c r="E24" s="47">
        <v>10120000</v>
      </c>
      <c r="F24" s="48" t="s">
        <v>157</v>
      </c>
      <c r="G24" s="46" t="s">
        <v>157</v>
      </c>
      <c r="H24" s="46" t="s">
        <v>161</v>
      </c>
      <c r="I24" s="80">
        <v>4.1500000000000004</v>
      </c>
      <c r="J24" s="48" t="s">
        <v>157</v>
      </c>
      <c r="K24" s="46" t="s">
        <v>157</v>
      </c>
      <c r="L24" s="46"/>
      <c r="M24" s="47">
        <v>1150</v>
      </c>
      <c r="N24" s="48" t="s">
        <v>157</v>
      </c>
      <c r="O24" s="46" t="s">
        <v>157</v>
      </c>
      <c r="P24" s="46" t="s">
        <v>161</v>
      </c>
      <c r="Q24" s="80">
        <v>90.3</v>
      </c>
      <c r="R24" s="48" t="s">
        <v>157</v>
      </c>
    </row>
    <row r="25" spans="1:34" x14ac:dyDescent="0.25">
      <c r="A25" s="15"/>
      <c r="B25" s="49">
        <v>2015</v>
      </c>
      <c r="C25" s="40" t="s">
        <v>157</v>
      </c>
      <c r="D25" s="40"/>
      <c r="E25" s="50">
        <v>24625000</v>
      </c>
      <c r="F25" s="41" t="s">
        <v>157</v>
      </c>
      <c r="G25" s="40" t="s">
        <v>157</v>
      </c>
      <c r="H25" s="40" t="s">
        <v>161</v>
      </c>
      <c r="I25" s="83">
        <v>4.01</v>
      </c>
      <c r="J25" s="41" t="s">
        <v>157</v>
      </c>
      <c r="K25" s="40" t="s">
        <v>157</v>
      </c>
      <c r="L25" s="40"/>
      <c r="M25" s="83">
        <v>913</v>
      </c>
      <c r="N25" s="41" t="s">
        <v>157</v>
      </c>
      <c r="O25" s="40" t="s">
        <v>157</v>
      </c>
      <c r="P25" s="40" t="s">
        <v>161</v>
      </c>
      <c r="Q25" s="83">
        <v>90.76</v>
      </c>
      <c r="R25" s="41" t="s">
        <v>157</v>
      </c>
    </row>
    <row r="26" spans="1:34" x14ac:dyDescent="0.25">
      <c r="A26" s="15"/>
      <c r="B26" s="45">
        <v>2016</v>
      </c>
      <c r="C26" s="46" t="s">
        <v>157</v>
      </c>
      <c r="D26" s="46"/>
      <c r="E26" s="47">
        <v>16470000</v>
      </c>
      <c r="F26" s="48" t="s">
        <v>157</v>
      </c>
      <c r="G26" s="46" t="s">
        <v>157</v>
      </c>
      <c r="H26" s="46" t="s">
        <v>161</v>
      </c>
      <c r="I26" s="80">
        <v>3.97</v>
      </c>
      <c r="J26" s="48" t="s">
        <v>157</v>
      </c>
      <c r="K26" s="46" t="s">
        <v>157</v>
      </c>
      <c r="L26" s="48"/>
      <c r="M26" s="81" t="s">
        <v>202</v>
      </c>
      <c r="N26" s="48"/>
      <c r="O26" s="46" t="s">
        <v>157</v>
      </c>
      <c r="P26" s="48" t="s">
        <v>161</v>
      </c>
      <c r="Q26" s="81" t="s">
        <v>202</v>
      </c>
      <c r="R26" s="48" t="s">
        <v>157</v>
      </c>
    </row>
    <row r="27" spans="1:34" ht="15.75" x14ac:dyDescent="0.25">
      <c r="A27" s="15"/>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x14ac:dyDescent="0.25">
      <c r="A28" s="15"/>
      <c r="B28" s="42"/>
      <c r="C28" s="42"/>
      <c r="D28" s="42"/>
      <c r="E28" s="42"/>
      <c r="F28" s="42"/>
      <c r="G28" s="42"/>
      <c r="H28" s="42"/>
      <c r="I28" s="42"/>
      <c r="J28" s="42"/>
    </row>
    <row r="29" spans="1:34" ht="15.75" thickBot="1" x14ac:dyDescent="0.3">
      <c r="A29" s="15"/>
      <c r="B29" s="42"/>
      <c r="C29" s="42" t="s">
        <v>157</v>
      </c>
      <c r="D29" s="55" t="s">
        <v>239</v>
      </c>
      <c r="E29" s="55"/>
      <c r="F29" s="55"/>
      <c r="G29" s="55"/>
      <c r="H29" s="55"/>
      <c r="I29" s="55"/>
      <c r="J29" s="42"/>
    </row>
    <row r="30" spans="1:34" x14ac:dyDescent="0.25">
      <c r="A30" s="15"/>
      <c r="B30" s="103" t="s">
        <v>229</v>
      </c>
      <c r="C30" s="84" t="s">
        <v>157</v>
      </c>
      <c r="D30" s="86" t="s">
        <v>230</v>
      </c>
      <c r="E30" s="86"/>
      <c r="F30" s="87"/>
      <c r="G30" s="87" t="s">
        <v>157</v>
      </c>
      <c r="H30" s="86" t="s">
        <v>240</v>
      </c>
      <c r="I30" s="86"/>
      <c r="J30" s="84"/>
    </row>
    <row r="31" spans="1:34" x14ac:dyDescent="0.25">
      <c r="A31" s="15"/>
      <c r="B31" s="103"/>
      <c r="C31" s="84"/>
      <c r="D31" s="85" t="s">
        <v>231</v>
      </c>
      <c r="E31" s="85"/>
      <c r="F31" s="84"/>
      <c r="G31" s="84"/>
      <c r="H31" s="85" t="s">
        <v>241</v>
      </c>
      <c r="I31" s="85"/>
      <c r="J31" s="84"/>
    </row>
    <row r="32" spans="1:34" ht="15.75" thickBot="1" x14ac:dyDescent="0.3">
      <c r="A32" s="15"/>
      <c r="B32" s="103"/>
      <c r="C32" s="84"/>
      <c r="D32" s="55"/>
      <c r="E32" s="55"/>
      <c r="F32" s="84"/>
      <c r="G32" s="84"/>
      <c r="H32" s="55" t="s">
        <v>234</v>
      </c>
      <c r="I32" s="55"/>
      <c r="J32" s="84"/>
    </row>
    <row r="33" spans="1:34" x14ac:dyDescent="0.25">
      <c r="A33" s="15"/>
      <c r="B33" s="45">
        <v>2015</v>
      </c>
      <c r="C33" s="46" t="s">
        <v>157</v>
      </c>
      <c r="D33" s="46"/>
      <c r="E33" s="47">
        <v>8200000</v>
      </c>
      <c r="F33" s="48" t="s">
        <v>157</v>
      </c>
      <c r="G33" s="46" t="s">
        <v>157</v>
      </c>
      <c r="H33" s="46" t="s">
        <v>161</v>
      </c>
      <c r="I33" s="80" t="s">
        <v>242</v>
      </c>
      <c r="J33" s="48" t="s">
        <v>157</v>
      </c>
    </row>
    <row r="34" spans="1:34" x14ac:dyDescent="0.25">
      <c r="A34" s="15"/>
      <c r="B34" s="49" t="s">
        <v>243</v>
      </c>
      <c r="C34" s="40" t="s">
        <v>157</v>
      </c>
      <c r="D34" s="41"/>
      <c r="E34" s="78" t="s">
        <v>202</v>
      </c>
      <c r="F34" s="41"/>
      <c r="G34" s="40" t="s">
        <v>157</v>
      </c>
      <c r="H34" s="41"/>
      <c r="I34" s="78" t="s">
        <v>202</v>
      </c>
      <c r="J34" s="41"/>
    </row>
    <row r="35" spans="1:34" x14ac:dyDescent="0.25">
      <c r="A35" s="15"/>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c r="AF35" s="94"/>
      <c r="AG35" s="94"/>
      <c r="AH35" s="94"/>
    </row>
    <row r="36" spans="1:34" x14ac:dyDescent="0.25">
      <c r="A36" s="15"/>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5"/>
      <c r="B37" s="84"/>
      <c r="C37" s="84" t="s">
        <v>157</v>
      </c>
      <c r="D37" s="85" t="s">
        <v>244</v>
      </c>
      <c r="E37" s="85"/>
      <c r="F37" s="85"/>
      <c r="G37" s="85"/>
      <c r="H37" s="85"/>
      <c r="I37" s="85"/>
      <c r="J37" s="84"/>
      <c r="K37" s="84" t="s">
        <v>157</v>
      </c>
      <c r="L37" s="85" t="s">
        <v>246</v>
      </c>
      <c r="M37" s="85"/>
      <c r="N37" s="85"/>
      <c r="O37" s="85"/>
      <c r="P37" s="85"/>
      <c r="Q37" s="85"/>
      <c r="R37" s="84"/>
      <c r="S37" s="84" t="s">
        <v>157</v>
      </c>
      <c r="T37" s="85" t="s">
        <v>247</v>
      </c>
      <c r="U37" s="85"/>
      <c r="V37" s="85"/>
      <c r="W37" s="85"/>
      <c r="X37" s="85"/>
      <c r="Y37" s="85"/>
      <c r="Z37" s="84"/>
      <c r="AA37" s="84" t="s">
        <v>157</v>
      </c>
      <c r="AB37" s="85" t="s">
        <v>248</v>
      </c>
      <c r="AC37" s="85"/>
      <c r="AD37" s="85"/>
      <c r="AE37" s="85"/>
      <c r="AF37" s="85"/>
      <c r="AG37" s="85"/>
      <c r="AH37" s="84"/>
    </row>
    <row r="38" spans="1:34" ht="15.75" thickBot="1" x14ac:dyDescent="0.3">
      <c r="A38" s="15"/>
      <c r="B38" s="84"/>
      <c r="C38" s="84"/>
      <c r="D38" s="55" t="s">
        <v>245</v>
      </c>
      <c r="E38" s="55"/>
      <c r="F38" s="55"/>
      <c r="G38" s="55"/>
      <c r="H38" s="55"/>
      <c r="I38" s="55"/>
      <c r="J38" s="84"/>
      <c r="K38" s="84"/>
      <c r="L38" s="55" t="s">
        <v>245</v>
      </c>
      <c r="M38" s="55"/>
      <c r="N38" s="55"/>
      <c r="O38" s="55"/>
      <c r="P38" s="55"/>
      <c r="Q38" s="55"/>
      <c r="R38" s="84"/>
      <c r="S38" s="84"/>
      <c r="T38" s="55" t="s">
        <v>245</v>
      </c>
      <c r="U38" s="55"/>
      <c r="V38" s="55"/>
      <c r="W38" s="55"/>
      <c r="X38" s="55"/>
      <c r="Y38" s="55"/>
      <c r="Z38" s="84"/>
      <c r="AA38" s="84"/>
      <c r="AB38" s="55" t="s">
        <v>245</v>
      </c>
      <c r="AC38" s="55"/>
      <c r="AD38" s="55"/>
      <c r="AE38" s="55"/>
      <c r="AF38" s="55"/>
      <c r="AG38" s="55"/>
      <c r="AH38" s="84"/>
    </row>
    <row r="39" spans="1:34" x14ac:dyDescent="0.25">
      <c r="A39" s="15"/>
      <c r="B39" s="103" t="s">
        <v>229</v>
      </c>
      <c r="C39" s="84" t="s">
        <v>157</v>
      </c>
      <c r="D39" s="86" t="s">
        <v>230</v>
      </c>
      <c r="E39" s="86"/>
      <c r="F39" s="87"/>
      <c r="G39" s="87" t="s">
        <v>157</v>
      </c>
      <c r="H39" s="86" t="s">
        <v>232</v>
      </c>
      <c r="I39" s="86"/>
      <c r="J39" s="84"/>
      <c r="K39" s="84" t="s">
        <v>157</v>
      </c>
      <c r="L39" s="86" t="s">
        <v>230</v>
      </c>
      <c r="M39" s="86"/>
      <c r="N39" s="87"/>
      <c r="O39" s="87" t="s">
        <v>157</v>
      </c>
      <c r="P39" s="86" t="s">
        <v>232</v>
      </c>
      <c r="Q39" s="86"/>
      <c r="R39" s="84"/>
      <c r="S39" s="84" t="s">
        <v>157</v>
      </c>
      <c r="T39" s="86" t="s">
        <v>230</v>
      </c>
      <c r="U39" s="86"/>
      <c r="V39" s="87"/>
      <c r="W39" s="87" t="s">
        <v>157</v>
      </c>
      <c r="X39" s="86" t="s">
        <v>232</v>
      </c>
      <c r="Y39" s="86"/>
      <c r="Z39" s="84"/>
      <c r="AA39" s="84" t="s">
        <v>157</v>
      </c>
      <c r="AB39" s="86" t="s">
        <v>230</v>
      </c>
      <c r="AC39" s="86"/>
      <c r="AD39" s="87"/>
      <c r="AE39" s="87" t="s">
        <v>157</v>
      </c>
      <c r="AF39" s="86" t="s">
        <v>232</v>
      </c>
      <c r="AG39" s="86"/>
      <c r="AH39" s="84"/>
    </row>
    <row r="40" spans="1:34" x14ac:dyDescent="0.25">
      <c r="A40" s="15"/>
      <c r="B40" s="103"/>
      <c r="C40" s="84"/>
      <c r="D40" s="85" t="s">
        <v>249</v>
      </c>
      <c r="E40" s="85"/>
      <c r="F40" s="84"/>
      <c r="G40" s="84"/>
      <c r="H40" s="85" t="s">
        <v>250</v>
      </c>
      <c r="I40" s="85"/>
      <c r="J40" s="84"/>
      <c r="K40" s="84"/>
      <c r="L40" s="85" t="s">
        <v>249</v>
      </c>
      <c r="M40" s="85"/>
      <c r="N40" s="84"/>
      <c r="O40" s="84"/>
      <c r="P40" s="85" t="s">
        <v>250</v>
      </c>
      <c r="Q40" s="85"/>
      <c r="R40" s="84"/>
      <c r="S40" s="84"/>
      <c r="T40" s="85" t="s">
        <v>249</v>
      </c>
      <c r="U40" s="85"/>
      <c r="V40" s="84"/>
      <c r="W40" s="84"/>
      <c r="X40" s="85" t="s">
        <v>250</v>
      </c>
      <c r="Y40" s="85"/>
      <c r="Z40" s="84"/>
      <c r="AA40" s="84"/>
      <c r="AB40" s="85" t="s">
        <v>249</v>
      </c>
      <c r="AC40" s="85"/>
      <c r="AD40" s="84"/>
      <c r="AE40" s="84"/>
      <c r="AF40" s="85" t="s">
        <v>250</v>
      </c>
      <c r="AG40" s="85"/>
      <c r="AH40" s="84"/>
    </row>
    <row r="41" spans="1:34" ht="15.75" thickBot="1" x14ac:dyDescent="0.3">
      <c r="A41" s="15"/>
      <c r="B41" s="103"/>
      <c r="C41" s="84"/>
      <c r="D41" s="55"/>
      <c r="E41" s="55"/>
      <c r="F41" s="84"/>
      <c r="G41" s="84"/>
      <c r="H41" s="55" t="s">
        <v>251</v>
      </c>
      <c r="I41" s="55"/>
      <c r="J41" s="84"/>
      <c r="K41" s="84"/>
      <c r="L41" s="55"/>
      <c r="M41" s="55"/>
      <c r="N41" s="84"/>
      <c r="O41" s="84"/>
      <c r="P41" s="55" t="s">
        <v>251</v>
      </c>
      <c r="Q41" s="55"/>
      <c r="R41" s="84"/>
      <c r="S41" s="84"/>
      <c r="T41" s="55"/>
      <c r="U41" s="55"/>
      <c r="V41" s="84"/>
      <c r="W41" s="84"/>
      <c r="X41" s="55" t="s">
        <v>251</v>
      </c>
      <c r="Y41" s="55"/>
      <c r="Z41" s="84"/>
      <c r="AA41" s="84"/>
      <c r="AB41" s="55"/>
      <c r="AC41" s="55"/>
      <c r="AD41" s="84"/>
      <c r="AE41" s="84"/>
      <c r="AF41" s="55" t="s">
        <v>251</v>
      </c>
      <c r="AG41" s="55"/>
      <c r="AH41" s="84"/>
    </row>
    <row r="42" spans="1:34" x14ac:dyDescent="0.25">
      <c r="A42" s="15"/>
      <c r="B42" s="45" t="s">
        <v>252</v>
      </c>
      <c r="C42" s="46" t="s">
        <v>157</v>
      </c>
      <c r="D42" s="46"/>
      <c r="E42" s="46"/>
      <c r="F42" s="46"/>
      <c r="G42" s="46" t="s">
        <v>157</v>
      </c>
      <c r="H42" s="46"/>
      <c r="I42" s="46"/>
      <c r="J42" s="46"/>
      <c r="K42" s="46" t="s">
        <v>157</v>
      </c>
      <c r="L42" s="46"/>
      <c r="M42" s="46"/>
      <c r="N42" s="46"/>
      <c r="O42" s="46" t="s">
        <v>157</v>
      </c>
      <c r="P42" s="46"/>
      <c r="Q42" s="46"/>
      <c r="R42" s="46"/>
      <c r="S42" s="46" t="s">
        <v>157</v>
      </c>
      <c r="T42" s="46"/>
      <c r="U42" s="46"/>
      <c r="V42" s="46"/>
      <c r="W42" s="46" t="s">
        <v>157</v>
      </c>
      <c r="X42" s="46"/>
      <c r="Y42" s="46"/>
      <c r="Z42" s="46"/>
      <c r="AA42" s="46" t="s">
        <v>157</v>
      </c>
      <c r="AB42" s="46"/>
      <c r="AC42" s="46"/>
      <c r="AD42" s="46"/>
      <c r="AE42" s="46" t="s">
        <v>157</v>
      </c>
      <c r="AF42" s="46"/>
      <c r="AG42" s="46"/>
      <c r="AH42" s="46"/>
    </row>
    <row r="43" spans="1:34" x14ac:dyDescent="0.25">
      <c r="A43" s="15"/>
      <c r="B43" s="77">
        <v>2014</v>
      </c>
      <c r="C43" s="40" t="s">
        <v>157</v>
      </c>
      <c r="D43" s="40"/>
      <c r="E43" s="50">
        <v>12944</v>
      </c>
      <c r="F43" s="41" t="s">
        <v>157</v>
      </c>
      <c r="G43" s="40" t="s">
        <v>157</v>
      </c>
      <c r="H43" s="40" t="s">
        <v>161</v>
      </c>
      <c r="I43" s="83">
        <v>0.24</v>
      </c>
      <c r="J43" s="41" t="s">
        <v>157</v>
      </c>
      <c r="K43" s="40" t="s">
        <v>157</v>
      </c>
      <c r="L43" s="40"/>
      <c r="M43" s="50">
        <v>7821</v>
      </c>
      <c r="N43" s="41" t="s">
        <v>157</v>
      </c>
      <c r="O43" s="40" t="s">
        <v>157</v>
      </c>
      <c r="P43" s="40" t="s">
        <v>161</v>
      </c>
      <c r="Q43" s="83">
        <v>1.02</v>
      </c>
      <c r="R43" s="41" t="s">
        <v>157</v>
      </c>
      <c r="S43" s="40" t="s">
        <v>157</v>
      </c>
      <c r="T43" s="40"/>
      <c r="U43" s="50">
        <v>3964</v>
      </c>
      <c r="V43" s="41" t="s">
        <v>157</v>
      </c>
      <c r="W43" s="40" t="s">
        <v>157</v>
      </c>
      <c r="X43" s="40" t="s">
        <v>161</v>
      </c>
      <c r="Y43" s="83">
        <v>1.97</v>
      </c>
      <c r="Z43" s="41" t="s">
        <v>157</v>
      </c>
      <c r="AA43" s="40" t="s">
        <v>157</v>
      </c>
      <c r="AB43" s="40"/>
      <c r="AC43" s="50">
        <v>4250</v>
      </c>
      <c r="AD43" s="41" t="s">
        <v>157</v>
      </c>
      <c r="AE43" s="40" t="s">
        <v>157</v>
      </c>
      <c r="AF43" s="40" t="s">
        <v>161</v>
      </c>
      <c r="AG43" s="83">
        <v>1.3</v>
      </c>
      <c r="AH43" s="41" t="s">
        <v>157</v>
      </c>
    </row>
    <row r="44" spans="1:34" x14ac:dyDescent="0.25">
      <c r="A44" s="15"/>
      <c r="B44" s="79">
        <v>2015</v>
      </c>
      <c r="C44" s="46" t="s">
        <v>157</v>
      </c>
      <c r="D44" s="46"/>
      <c r="E44" s="47">
        <v>5136</v>
      </c>
      <c r="F44" s="48" t="s">
        <v>157</v>
      </c>
      <c r="G44" s="46" t="s">
        <v>157</v>
      </c>
      <c r="H44" s="46" t="s">
        <v>161</v>
      </c>
      <c r="I44" s="80">
        <v>0.27</v>
      </c>
      <c r="J44" s="48" t="s">
        <v>157</v>
      </c>
      <c r="K44" s="46" t="s">
        <v>157</v>
      </c>
      <c r="L44" s="46"/>
      <c r="M44" s="47">
        <v>3104</v>
      </c>
      <c r="N44" s="48" t="s">
        <v>157</v>
      </c>
      <c r="O44" s="46" t="s">
        <v>157</v>
      </c>
      <c r="P44" s="46" t="s">
        <v>161</v>
      </c>
      <c r="Q44" s="80">
        <v>1.0900000000000001</v>
      </c>
      <c r="R44" s="48" t="s">
        <v>157</v>
      </c>
      <c r="S44" s="46" t="s">
        <v>157</v>
      </c>
      <c r="T44" s="46"/>
      <c r="U44" s="47">
        <v>1571</v>
      </c>
      <c r="V44" s="48" t="s">
        <v>157</v>
      </c>
      <c r="W44" s="46" t="s">
        <v>157</v>
      </c>
      <c r="X44" s="46" t="s">
        <v>161</v>
      </c>
      <c r="Y44" s="80">
        <v>2.0299999999999998</v>
      </c>
      <c r="Z44" s="48" t="s">
        <v>157</v>
      </c>
      <c r="AA44" s="46" t="s">
        <v>157</v>
      </c>
      <c r="AB44" s="46"/>
      <c r="AC44" s="47">
        <v>1686</v>
      </c>
      <c r="AD44" s="48" t="s">
        <v>157</v>
      </c>
      <c r="AE44" s="46" t="s">
        <v>157</v>
      </c>
      <c r="AF44" s="46" t="s">
        <v>161</v>
      </c>
      <c r="AG44" s="80">
        <v>1.29</v>
      </c>
      <c r="AH44" s="48" t="s">
        <v>157</v>
      </c>
    </row>
    <row r="45" spans="1:34" x14ac:dyDescent="0.25">
      <c r="A45" s="15"/>
      <c r="B45" s="105"/>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c r="AB45" s="105"/>
      <c r="AC45" s="105"/>
      <c r="AD45" s="105"/>
      <c r="AE45" s="105"/>
      <c r="AF45" s="105"/>
      <c r="AG45" s="105"/>
      <c r="AH45" s="105"/>
    </row>
    <row r="46" spans="1:34" x14ac:dyDescent="0.25">
      <c r="A46" s="15"/>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row>
    <row r="47" spans="1:34" ht="127.5" x14ac:dyDescent="0.25">
      <c r="A47" s="15"/>
      <c r="B47" s="104" t="s">
        <v>253</v>
      </c>
      <c r="C47" s="104" t="s">
        <v>254</v>
      </c>
    </row>
    <row r="48" spans="1:34" ht="15" customHeight="1" x14ac:dyDescent="0.25">
      <c r="A48" s="15" t="s">
        <v>717</v>
      </c>
      <c r="B48" s="33" t="s">
        <v>5</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x14ac:dyDescent="0.25">
      <c r="A49" s="15"/>
      <c r="B49" s="57" t="s">
        <v>257</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row>
    <row r="50" spans="1:34" ht="15.75" x14ac:dyDescent="0.25">
      <c r="A50" s="15"/>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x14ac:dyDescent="0.25">
      <c r="A51" s="15"/>
      <c r="B51" s="40"/>
      <c r="C51" s="40"/>
      <c r="D51" s="40"/>
      <c r="E51" s="40"/>
      <c r="F51" s="40"/>
      <c r="G51" s="40"/>
      <c r="H51" s="40"/>
      <c r="I51" s="40"/>
      <c r="J51" s="40"/>
      <c r="K51" s="40"/>
      <c r="L51" s="40"/>
      <c r="M51" s="40"/>
      <c r="N51" s="40"/>
      <c r="O51" s="40"/>
      <c r="P51" s="40"/>
      <c r="Q51" s="40"/>
      <c r="R51" s="40"/>
    </row>
    <row r="52" spans="1:34" ht="15.75" thickBot="1" x14ac:dyDescent="0.3">
      <c r="A52" s="15"/>
      <c r="B52" s="42"/>
      <c r="C52" s="42" t="s">
        <v>157</v>
      </c>
      <c r="D52" s="55" t="s">
        <v>208</v>
      </c>
      <c r="E52" s="55"/>
      <c r="F52" s="55"/>
      <c r="G52" s="55"/>
      <c r="H52" s="55"/>
      <c r="I52" s="55"/>
      <c r="J52" s="55"/>
      <c r="K52" s="55"/>
      <c r="L52" s="55"/>
      <c r="M52" s="55"/>
      <c r="N52" s="55"/>
      <c r="O52" s="55"/>
      <c r="P52" s="55"/>
      <c r="Q52" s="55"/>
      <c r="R52" s="42"/>
    </row>
    <row r="53" spans="1:34" x14ac:dyDescent="0.25">
      <c r="A53" s="15"/>
      <c r="B53" s="84"/>
      <c r="C53" s="84" t="s">
        <v>157</v>
      </c>
      <c r="D53" s="86" t="s">
        <v>258</v>
      </c>
      <c r="E53" s="86"/>
      <c r="F53" s="87"/>
      <c r="G53" s="87" t="s">
        <v>157</v>
      </c>
      <c r="H53" s="86" t="s">
        <v>259</v>
      </c>
      <c r="I53" s="86"/>
      <c r="J53" s="87"/>
      <c r="K53" s="87"/>
      <c r="L53" s="86" t="s">
        <v>260</v>
      </c>
      <c r="M53" s="86"/>
      <c r="N53" s="87"/>
      <c r="O53" s="87"/>
      <c r="P53" s="86" t="s">
        <v>261</v>
      </c>
      <c r="Q53" s="86"/>
      <c r="R53" s="84"/>
    </row>
    <row r="54" spans="1:34" ht="15.75" thickBot="1" x14ac:dyDescent="0.3">
      <c r="A54" s="15"/>
      <c r="B54" s="84"/>
      <c r="C54" s="84"/>
      <c r="D54" s="55"/>
      <c r="E54" s="55"/>
      <c r="F54" s="84"/>
      <c r="G54" s="84"/>
      <c r="H54" s="55"/>
      <c r="I54" s="55"/>
      <c r="J54" s="84"/>
      <c r="K54" s="84"/>
      <c r="L54" s="55"/>
      <c r="M54" s="55"/>
      <c r="N54" s="84"/>
      <c r="O54" s="84"/>
      <c r="P54" s="55" t="s">
        <v>262</v>
      </c>
      <c r="Q54" s="55"/>
      <c r="R54" s="84"/>
    </row>
    <row r="55" spans="1:34" ht="25.5" x14ac:dyDescent="0.25">
      <c r="A55" s="15"/>
      <c r="B55" s="45" t="s">
        <v>263</v>
      </c>
      <c r="C55" s="46" t="s">
        <v>157</v>
      </c>
      <c r="D55" s="46"/>
      <c r="E55" s="46"/>
      <c r="F55" s="46"/>
      <c r="G55" s="46" t="s">
        <v>157</v>
      </c>
      <c r="H55" s="46"/>
      <c r="I55" s="46"/>
      <c r="J55" s="46"/>
      <c r="K55" s="46"/>
      <c r="L55" s="46"/>
      <c r="M55" s="46"/>
      <c r="N55" s="46"/>
      <c r="O55" s="46"/>
      <c r="P55" s="46"/>
      <c r="Q55" s="46"/>
      <c r="R55" s="46"/>
    </row>
    <row r="56" spans="1:34" x14ac:dyDescent="0.25">
      <c r="A56" s="15"/>
      <c r="B56" s="77" t="s">
        <v>264</v>
      </c>
      <c r="C56" s="40" t="s">
        <v>157</v>
      </c>
      <c r="D56" s="40" t="s">
        <v>161</v>
      </c>
      <c r="E56" s="50">
        <v>6807</v>
      </c>
      <c r="F56" s="41" t="s">
        <v>157</v>
      </c>
      <c r="G56" s="40" t="s">
        <v>157</v>
      </c>
      <c r="H56" s="41" t="s">
        <v>161</v>
      </c>
      <c r="I56" s="78" t="s">
        <v>202</v>
      </c>
      <c r="J56" s="41" t="s">
        <v>157</v>
      </c>
      <c r="K56" s="40"/>
      <c r="L56" s="40" t="s">
        <v>161</v>
      </c>
      <c r="M56" s="83" t="s">
        <v>265</v>
      </c>
      <c r="N56" s="41" t="s">
        <v>166</v>
      </c>
      <c r="O56" s="40"/>
      <c r="P56" s="40" t="s">
        <v>161</v>
      </c>
      <c r="Q56" s="50">
        <v>5690</v>
      </c>
      <c r="R56" s="41" t="s">
        <v>157</v>
      </c>
    </row>
    <row r="57" spans="1:34" x14ac:dyDescent="0.25">
      <c r="A57" s="15"/>
      <c r="B57" s="79" t="s">
        <v>266</v>
      </c>
      <c r="C57" s="46" t="s">
        <v>157</v>
      </c>
      <c r="D57" s="46"/>
      <c r="E57" s="47">
        <v>3767</v>
      </c>
      <c r="F57" s="48" t="s">
        <v>157</v>
      </c>
      <c r="G57" s="46" t="s">
        <v>157</v>
      </c>
      <c r="H57" s="48"/>
      <c r="I57" s="81" t="s">
        <v>202</v>
      </c>
      <c r="J57" s="48"/>
      <c r="K57" s="46"/>
      <c r="L57" s="46"/>
      <c r="M57" s="80" t="s">
        <v>267</v>
      </c>
      <c r="N57" s="48" t="s">
        <v>166</v>
      </c>
      <c r="O57" s="46"/>
      <c r="P57" s="46"/>
      <c r="Q57" s="47">
        <v>3487</v>
      </c>
      <c r="R57" s="48" t="s">
        <v>157</v>
      </c>
    </row>
    <row r="58" spans="1:34" x14ac:dyDescent="0.25">
      <c r="A58" s="15"/>
      <c r="B58" s="77" t="s">
        <v>268</v>
      </c>
      <c r="C58" s="40" t="s">
        <v>157</v>
      </c>
      <c r="D58" s="41"/>
      <c r="E58" s="78" t="s">
        <v>202</v>
      </c>
      <c r="F58" s="41"/>
      <c r="G58" s="40" t="s">
        <v>157</v>
      </c>
      <c r="H58" s="40"/>
      <c r="I58" s="83" t="s">
        <v>269</v>
      </c>
      <c r="J58" s="41" t="s">
        <v>166</v>
      </c>
      <c r="K58" s="40"/>
      <c r="L58" s="40"/>
      <c r="M58" s="50">
        <v>1117</v>
      </c>
      <c r="N58" s="41" t="s">
        <v>157</v>
      </c>
      <c r="O58" s="40"/>
      <c r="P58" s="40"/>
      <c r="Q58" s="83" t="s">
        <v>270</v>
      </c>
      <c r="R58" s="41" t="s">
        <v>271</v>
      </c>
    </row>
    <row r="59" spans="1:34" ht="15.75" thickBot="1" x14ac:dyDescent="0.3">
      <c r="A59" s="15"/>
      <c r="B59" s="79" t="s">
        <v>272</v>
      </c>
      <c r="C59" s="46" t="s">
        <v>157</v>
      </c>
      <c r="D59" s="48"/>
      <c r="E59" s="81" t="s">
        <v>202</v>
      </c>
      <c r="F59" s="48"/>
      <c r="G59" s="46" t="s">
        <v>157</v>
      </c>
      <c r="H59" s="46"/>
      <c r="I59" s="80" t="s">
        <v>273</v>
      </c>
      <c r="J59" s="48" t="s">
        <v>166</v>
      </c>
      <c r="K59" s="46"/>
      <c r="L59" s="46"/>
      <c r="M59" s="80">
        <v>280</v>
      </c>
      <c r="N59" s="48" t="s">
        <v>157</v>
      </c>
      <c r="O59" s="46"/>
      <c r="P59" s="46"/>
      <c r="Q59" s="80" t="s">
        <v>274</v>
      </c>
      <c r="R59" s="48" t="s">
        <v>166</v>
      </c>
    </row>
    <row r="60" spans="1:34" x14ac:dyDescent="0.25">
      <c r="A60" s="15"/>
      <c r="B60" s="51"/>
      <c r="C60" s="51" t="s">
        <v>157</v>
      </c>
      <c r="D60" s="52"/>
      <c r="E60" s="52"/>
      <c r="F60" s="51"/>
      <c r="G60" s="51" t="s">
        <v>157</v>
      </c>
      <c r="H60" s="52"/>
      <c r="I60" s="52"/>
      <c r="J60" s="51"/>
      <c r="K60" s="51"/>
      <c r="L60" s="52"/>
      <c r="M60" s="52"/>
      <c r="N60" s="51"/>
      <c r="O60" s="51"/>
      <c r="P60" s="52"/>
      <c r="Q60" s="52"/>
      <c r="R60" s="51"/>
    </row>
    <row r="61" spans="1:34" ht="26.25" thickBot="1" x14ac:dyDescent="0.3">
      <c r="A61" s="15"/>
      <c r="B61" s="49" t="s">
        <v>275</v>
      </c>
      <c r="C61" s="42" t="s">
        <v>157</v>
      </c>
      <c r="D61" s="40"/>
      <c r="E61" s="50">
        <v>10574</v>
      </c>
      <c r="F61" s="41" t="s">
        <v>157</v>
      </c>
      <c r="G61" s="42" t="s">
        <v>157</v>
      </c>
      <c r="H61" s="40"/>
      <c r="I61" s="83" t="s">
        <v>276</v>
      </c>
      <c r="J61" s="41" t="s">
        <v>166</v>
      </c>
      <c r="K61" s="42"/>
      <c r="L61" s="41"/>
      <c r="M61" s="78" t="s">
        <v>202</v>
      </c>
      <c r="N61" s="41"/>
      <c r="O61" s="42"/>
      <c r="P61" s="40"/>
      <c r="Q61" s="50">
        <v>1798</v>
      </c>
      <c r="R61" s="41" t="s">
        <v>157</v>
      </c>
    </row>
    <row r="62" spans="1:34" x14ac:dyDescent="0.25">
      <c r="A62" s="15"/>
      <c r="B62" s="51"/>
      <c r="C62" s="51" t="s">
        <v>157</v>
      </c>
      <c r="D62" s="52"/>
      <c r="E62" s="52"/>
      <c r="F62" s="51"/>
      <c r="G62" s="51" t="s">
        <v>157</v>
      </c>
      <c r="H62" s="52"/>
      <c r="I62" s="52"/>
      <c r="J62" s="51"/>
      <c r="K62" s="51"/>
      <c r="L62" s="52"/>
      <c r="M62" s="52"/>
      <c r="N62" s="51"/>
      <c r="O62" s="51"/>
      <c r="P62" s="52"/>
      <c r="Q62" s="52"/>
      <c r="R62" s="51"/>
    </row>
    <row r="63" spans="1:34" ht="25.5" x14ac:dyDescent="0.25">
      <c r="A63" s="15"/>
      <c r="B63" s="45" t="s">
        <v>277</v>
      </c>
      <c r="C63" s="101" t="s">
        <v>157</v>
      </c>
      <c r="D63" s="46"/>
      <c r="E63" s="46"/>
      <c r="F63" s="46"/>
      <c r="G63" s="101" t="s">
        <v>157</v>
      </c>
      <c r="H63" s="46"/>
      <c r="I63" s="46"/>
      <c r="J63" s="46"/>
      <c r="K63" s="101"/>
      <c r="L63" s="46"/>
      <c r="M63" s="46"/>
      <c r="N63" s="46"/>
      <c r="O63" s="101"/>
      <c r="P63" s="46"/>
      <c r="Q63" s="46"/>
      <c r="R63" s="46"/>
    </row>
    <row r="64" spans="1:34" x14ac:dyDescent="0.25">
      <c r="A64" s="15"/>
      <c r="B64" s="77" t="s">
        <v>264</v>
      </c>
      <c r="C64" s="42" t="s">
        <v>157</v>
      </c>
      <c r="D64" s="40"/>
      <c r="E64" s="50">
        <v>13358</v>
      </c>
      <c r="F64" s="41" t="s">
        <v>157</v>
      </c>
      <c r="G64" s="42" t="s">
        <v>157</v>
      </c>
      <c r="H64" s="41"/>
      <c r="I64" s="78" t="s">
        <v>202</v>
      </c>
      <c r="J64" s="41"/>
      <c r="K64" s="42"/>
      <c r="L64" s="40"/>
      <c r="M64" s="83" t="s">
        <v>278</v>
      </c>
      <c r="N64" s="41" t="s">
        <v>166</v>
      </c>
      <c r="O64" s="42"/>
      <c r="P64" s="40"/>
      <c r="Q64" s="50">
        <v>4621</v>
      </c>
      <c r="R64" s="41" t="s">
        <v>157</v>
      </c>
    </row>
    <row r="65" spans="1:34" x14ac:dyDescent="0.25">
      <c r="A65" s="15"/>
      <c r="B65" s="79" t="s">
        <v>266</v>
      </c>
      <c r="C65" s="101" t="s">
        <v>157</v>
      </c>
      <c r="D65" s="46"/>
      <c r="E65" s="47">
        <v>3148</v>
      </c>
      <c r="F65" s="48" t="s">
        <v>157</v>
      </c>
      <c r="G65" s="101" t="s">
        <v>157</v>
      </c>
      <c r="H65" s="48"/>
      <c r="I65" s="81" t="s">
        <v>202</v>
      </c>
      <c r="J65" s="48"/>
      <c r="K65" s="101"/>
      <c r="L65" s="46"/>
      <c r="M65" s="80" t="s">
        <v>279</v>
      </c>
      <c r="N65" s="48" t="s">
        <v>166</v>
      </c>
      <c r="O65" s="101"/>
      <c r="P65" s="46"/>
      <c r="Q65" s="47">
        <v>1184</v>
      </c>
      <c r="R65" s="48" t="s">
        <v>157</v>
      </c>
    </row>
    <row r="66" spans="1:34" x14ac:dyDescent="0.25">
      <c r="A66" s="15"/>
      <c r="B66" s="77" t="s">
        <v>268</v>
      </c>
      <c r="C66" s="42" t="s">
        <v>157</v>
      </c>
      <c r="D66" s="41"/>
      <c r="E66" s="78" t="s">
        <v>202</v>
      </c>
      <c r="F66" s="41"/>
      <c r="G66" s="42" t="s">
        <v>157</v>
      </c>
      <c r="H66" s="40"/>
      <c r="I66" s="83" t="s">
        <v>280</v>
      </c>
      <c r="J66" s="41" t="s">
        <v>166</v>
      </c>
      <c r="K66" s="42"/>
      <c r="L66" s="40"/>
      <c r="M66" s="50">
        <v>8737</v>
      </c>
      <c r="N66" s="41" t="s">
        <v>157</v>
      </c>
      <c r="O66" s="42"/>
      <c r="P66" s="40"/>
      <c r="Q66" s="83" t="s">
        <v>281</v>
      </c>
      <c r="R66" s="41" t="s">
        <v>166</v>
      </c>
    </row>
    <row r="67" spans="1:34" ht="15.75" thickBot="1" x14ac:dyDescent="0.3">
      <c r="A67" s="15"/>
      <c r="B67" s="79" t="s">
        <v>272</v>
      </c>
      <c r="C67" s="101" t="s">
        <v>157</v>
      </c>
      <c r="D67" s="48"/>
      <c r="E67" s="81" t="s">
        <v>202</v>
      </c>
      <c r="F67" s="48"/>
      <c r="G67" s="101" t="s">
        <v>157</v>
      </c>
      <c r="H67" s="46"/>
      <c r="I67" s="80" t="s">
        <v>282</v>
      </c>
      <c r="J67" s="48" t="s">
        <v>166</v>
      </c>
      <c r="K67" s="101"/>
      <c r="L67" s="46"/>
      <c r="M67" s="47">
        <v>1964</v>
      </c>
      <c r="N67" s="48" t="s">
        <v>157</v>
      </c>
      <c r="O67" s="101"/>
      <c r="P67" s="46"/>
      <c r="Q67" s="80" t="s">
        <v>283</v>
      </c>
      <c r="R67" s="48" t="s">
        <v>166</v>
      </c>
    </row>
    <row r="68" spans="1:34" x14ac:dyDescent="0.25">
      <c r="A68" s="15"/>
      <c r="B68" s="51"/>
      <c r="C68" s="51" t="s">
        <v>157</v>
      </c>
      <c r="D68" s="52"/>
      <c r="E68" s="52"/>
      <c r="F68" s="51"/>
      <c r="G68" s="51" t="s">
        <v>157</v>
      </c>
      <c r="H68" s="52"/>
      <c r="I68" s="52"/>
      <c r="J68" s="51"/>
      <c r="K68" s="51"/>
      <c r="L68" s="52"/>
      <c r="M68" s="52"/>
      <c r="N68" s="51"/>
      <c r="O68" s="51"/>
      <c r="P68" s="52"/>
      <c r="Q68" s="52"/>
      <c r="R68" s="51"/>
    </row>
    <row r="69" spans="1:34" ht="26.25" thickBot="1" x14ac:dyDescent="0.3">
      <c r="A69" s="15"/>
      <c r="B69" s="49" t="s">
        <v>284</v>
      </c>
      <c r="C69" s="42" t="s">
        <v>157</v>
      </c>
      <c r="D69" s="40"/>
      <c r="E69" s="50">
        <v>16506</v>
      </c>
      <c r="F69" s="41" t="s">
        <v>157</v>
      </c>
      <c r="G69" s="42" t="s">
        <v>157</v>
      </c>
      <c r="H69" s="40"/>
      <c r="I69" s="83" t="s">
        <v>285</v>
      </c>
      <c r="J69" s="41" t="s">
        <v>166</v>
      </c>
      <c r="K69" s="42"/>
      <c r="L69" s="41"/>
      <c r="M69" s="78" t="s">
        <v>202</v>
      </c>
      <c r="N69" s="41"/>
      <c r="O69" s="42"/>
      <c r="P69" s="40"/>
      <c r="Q69" s="50">
        <v>3615</v>
      </c>
      <c r="R69" s="41" t="s">
        <v>157</v>
      </c>
    </row>
    <row r="70" spans="1:34" x14ac:dyDescent="0.25">
      <c r="A70" s="15"/>
      <c r="B70" s="51"/>
      <c r="C70" s="51" t="s">
        <v>157</v>
      </c>
      <c r="D70" s="52"/>
      <c r="E70" s="52"/>
      <c r="F70" s="51"/>
      <c r="G70" s="51" t="s">
        <v>157</v>
      </c>
      <c r="H70" s="52"/>
      <c r="I70" s="52"/>
      <c r="J70" s="51"/>
      <c r="K70" s="51"/>
      <c r="L70" s="52"/>
      <c r="M70" s="52"/>
      <c r="N70" s="51"/>
      <c r="O70" s="51"/>
      <c r="P70" s="52"/>
      <c r="Q70" s="52"/>
      <c r="R70" s="51"/>
    </row>
    <row r="71" spans="1:34" ht="15.75" thickBot="1" x14ac:dyDescent="0.3">
      <c r="A71" s="15"/>
      <c r="B71" s="45" t="s">
        <v>286</v>
      </c>
      <c r="C71" s="101" t="s">
        <v>157</v>
      </c>
      <c r="D71" s="46" t="s">
        <v>161</v>
      </c>
      <c r="E71" s="47">
        <v>27080</v>
      </c>
      <c r="F71" s="48" t="s">
        <v>157</v>
      </c>
      <c r="G71" s="101" t="s">
        <v>157</v>
      </c>
      <c r="H71" s="46" t="s">
        <v>161</v>
      </c>
      <c r="I71" s="80" t="s">
        <v>287</v>
      </c>
      <c r="J71" s="48" t="s">
        <v>166</v>
      </c>
      <c r="K71" s="101"/>
      <c r="L71" s="48" t="s">
        <v>161</v>
      </c>
      <c r="M71" s="81" t="s">
        <v>202</v>
      </c>
      <c r="N71" s="48" t="s">
        <v>157</v>
      </c>
      <c r="O71" s="101"/>
      <c r="P71" s="46" t="s">
        <v>161</v>
      </c>
      <c r="Q71" s="47">
        <v>5413</v>
      </c>
      <c r="R71" s="48" t="s">
        <v>157</v>
      </c>
    </row>
    <row r="72" spans="1:34" ht="15.75" thickTop="1" x14ac:dyDescent="0.25">
      <c r="A72" s="15"/>
      <c r="B72" s="51"/>
      <c r="C72" s="51" t="s">
        <v>157</v>
      </c>
      <c r="D72" s="54"/>
      <c r="E72" s="54"/>
      <c r="F72" s="51"/>
      <c r="G72" s="51" t="s">
        <v>157</v>
      </c>
      <c r="H72" s="54"/>
      <c r="I72" s="54"/>
      <c r="J72" s="51"/>
      <c r="K72" s="51"/>
      <c r="L72" s="54"/>
      <c r="M72" s="54"/>
      <c r="N72" s="51"/>
      <c r="O72" s="51"/>
      <c r="P72" s="54"/>
      <c r="Q72" s="54"/>
      <c r="R72" s="51"/>
    </row>
    <row r="73" spans="1:34" x14ac:dyDescent="0.25">
      <c r="A73" s="15"/>
      <c r="B73" s="94"/>
      <c r="C73" s="94"/>
      <c r="D73" s="94"/>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c r="AE73" s="94"/>
      <c r="AF73" s="94"/>
      <c r="AG73" s="94"/>
      <c r="AH73" s="94"/>
    </row>
    <row r="74" spans="1:34" x14ac:dyDescent="0.25">
      <c r="A74" s="15"/>
      <c r="B74" s="40"/>
      <c r="C74" s="40"/>
      <c r="D74" s="40"/>
      <c r="E74" s="40"/>
      <c r="F74" s="40"/>
      <c r="G74" s="40"/>
      <c r="H74" s="40"/>
      <c r="I74" s="40"/>
      <c r="J74" s="40"/>
      <c r="K74" s="40"/>
      <c r="L74" s="40"/>
      <c r="M74" s="40"/>
      <c r="N74" s="40"/>
      <c r="O74" s="40"/>
      <c r="P74" s="40"/>
      <c r="Q74" s="40"/>
      <c r="R74" s="40"/>
    </row>
    <row r="75" spans="1:34" ht="15.75" thickBot="1" x14ac:dyDescent="0.3">
      <c r="A75" s="15"/>
      <c r="B75" s="42"/>
      <c r="C75" s="42" t="s">
        <v>157</v>
      </c>
      <c r="D75" s="55" t="s">
        <v>288</v>
      </c>
      <c r="E75" s="55"/>
      <c r="F75" s="55"/>
      <c r="G75" s="55"/>
      <c r="H75" s="55"/>
      <c r="I75" s="55"/>
      <c r="J75" s="55"/>
      <c r="K75" s="55"/>
      <c r="L75" s="55"/>
      <c r="M75" s="55"/>
      <c r="N75" s="55"/>
      <c r="O75" s="55"/>
      <c r="P75" s="55"/>
      <c r="Q75" s="55"/>
      <c r="R75" s="42"/>
    </row>
    <row r="76" spans="1:34" x14ac:dyDescent="0.25">
      <c r="A76" s="15"/>
      <c r="B76" s="84"/>
      <c r="C76" s="84" t="s">
        <v>157</v>
      </c>
      <c r="D76" s="86" t="s">
        <v>258</v>
      </c>
      <c r="E76" s="86"/>
      <c r="F76" s="87"/>
      <c r="G76" s="87" t="s">
        <v>157</v>
      </c>
      <c r="H76" s="86" t="s">
        <v>259</v>
      </c>
      <c r="I76" s="86"/>
      <c r="J76" s="87"/>
      <c r="K76" s="87"/>
      <c r="L76" s="86" t="s">
        <v>260</v>
      </c>
      <c r="M76" s="86"/>
      <c r="N76" s="87"/>
      <c r="O76" s="87"/>
      <c r="P76" s="86" t="s">
        <v>261</v>
      </c>
      <c r="Q76" s="86"/>
      <c r="R76" s="84"/>
    </row>
    <row r="77" spans="1:34" ht="15.75" thickBot="1" x14ac:dyDescent="0.3">
      <c r="A77" s="15"/>
      <c r="B77" s="84"/>
      <c r="C77" s="84"/>
      <c r="D77" s="55"/>
      <c r="E77" s="55"/>
      <c r="F77" s="84"/>
      <c r="G77" s="84"/>
      <c r="H77" s="55"/>
      <c r="I77" s="55"/>
      <c r="J77" s="84"/>
      <c r="K77" s="84"/>
      <c r="L77" s="55"/>
      <c r="M77" s="55"/>
      <c r="N77" s="84"/>
      <c r="O77" s="84"/>
      <c r="P77" s="55" t="s">
        <v>262</v>
      </c>
      <c r="Q77" s="55"/>
      <c r="R77" s="84"/>
    </row>
    <row r="78" spans="1:34" ht="25.5" x14ac:dyDescent="0.25">
      <c r="A78" s="15"/>
      <c r="B78" s="45" t="s">
        <v>263</v>
      </c>
      <c r="C78" s="46" t="s">
        <v>157</v>
      </c>
      <c r="D78" s="46"/>
      <c r="E78" s="46"/>
      <c r="F78" s="46"/>
      <c r="G78" s="46" t="s">
        <v>157</v>
      </c>
      <c r="H78" s="46"/>
      <c r="I78" s="46"/>
      <c r="J78" s="46"/>
      <c r="K78" s="46"/>
      <c r="L78" s="46"/>
      <c r="M78" s="46"/>
      <c r="N78" s="46"/>
      <c r="O78" s="46"/>
      <c r="P78" s="46"/>
      <c r="Q78" s="46"/>
      <c r="R78" s="46"/>
    </row>
    <row r="79" spans="1:34" x14ac:dyDescent="0.25">
      <c r="A79" s="15"/>
      <c r="B79" s="77" t="s">
        <v>264</v>
      </c>
      <c r="C79" s="40" t="s">
        <v>157</v>
      </c>
      <c r="D79" s="40" t="s">
        <v>161</v>
      </c>
      <c r="E79" s="83">
        <v>788</v>
      </c>
      <c r="F79" s="41" t="s">
        <v>157</v>
      </c>
      <c r="G79" s="40" t="s">
        <v>157</v>
      </c>
      <c r="H79" s="41" t="s">
        <v>161</v>
      </c>
      <c r="I79" s="78" t="s">
        <v>202</v>
      </c>
      <c r="J79" s="41"/>
      <c r="K79" s="40"/>
      <c r="L79" s="40" t="s">
        <v>161</v>
      </c>
      <c r="M79" s="83" t="s">
        <v>290</v>
      </c>
      <c r="N79" s="41" t="s">
        <v>166</v>
      </c>
      <c r="O79" s="40"/>
      <c r="P79" s="41" t="s">
        <v>161</v>
      </c>
      <c r="Q79" s="78" t="s">
        <v>202</v>
      </c>
      <c r="R79" s="41"/>
    </row>
    <row r="80" spans="1:34" x14ac:dyDescent="0.25">
      <c r="A80" s="15"/>
      <c r="B80" s="79" t="s">
        <v>266</v>
      </c>
      <c r="C80" s="46" t="s">
        <v>157</v>
      </c>
      <c r="D80" s="46"/>
      <c r="E80" s="47">
        <v>3070</v>
      </c>
      <c r="F80" s="48" t="s">
        <v>157</v>
      </c>
      <c r="G80" s="46" t="s">
        <v>157</v>
      </c>
      <c r="H80" s="48"/>
      <c r="I80" s="81" t="s">
        <v>202</v>
      </c>
      <c r="J80" s="48"/>
      <c r="K80" s="46"/>
      <c r="L80" s="46"/>
      <c r="M80" s="80" t="s">
        <v>291</v>
      </c>
      <c r="N80" s="48" t="s">
        <v>166</v>
      </c>
      <c r="O80" s="46"/>
      <c r="P80" s="46"/>
      <c r="Q80" s="47">
        <v>2537</v>
      </c>
      <c r="R80" s="48" t="s">
        <v>157</v>
      </c>
    </row>
    <row r="81" spans="1:34" x14ac:dyDescent="0.25">
      <c r="A81" s="15"/>
      <c r="B81" s="77" t="s">
        <v>268</v>
      </c>
      <c r="C81" s="40" t="s">
        <v>157</v>
      </c>
      <c r="D81" s="41"/>
      <c r="E81" s="78" t="s">
        <v>202</v>
      </c>
      <c r="F81" s="41"/>
      <c r="G81" s="40" t="s">
        <v>157</v>
      </c>
      <c r="H81" s="40"/>
      <c r="I81" s="83" t="s">
        <v>292</v>
      </c>
      <c r="J81" s="41" t="s">
        <v>166</v>
      </c>
      <c r="K81" s="40"/>
      <c r="L81" s="40"/>
      <c r="M81" s="83">
        <v>788</v>
      </c>
      <c r="N81" s="41" t="s">
        <v>157</v>
      </c>
      <c r="O81" s="40"/>
      <c r="P81" s="40"/>
      <c r="Q81" s="83" t="s">
        <v>293</v>
      </c>
      <c r="R81" s="41" t="s">
        <v>271</v>
      </c>
    </row>
    <row r="82" spans="1:34" ht="15.75" thickBot="1" x14ac:dyDescent="0.3">
      <c r="A82" s="15"/>
      <c r="B82" s="79" t="s">
        <v>272</v>
      </c>
      <c r="C82" s="46" t="s">
        <v>157</v>
      </c>
      <c r="D82" s="48"/>
      <c r="E82" s="81" t="s">
        <v>202</v>
      </c>
      <c r="F82" s="48"/>
      <c r="G82" s="46" t="s">
        <v>157</v>
      </c>
      <c r="H82" s="46"/>
      <c r="I82" s="80" t="s">
        <v>294</v>
      </c>
      <c r="J82" s="48" t="s">
        <v>166</v>
      </c>
      <c r="K82" s="46"/>
      <c r="L82" s="46"/>
      <c r="M82" s="80">
        <v>533</v>
      </c>
      <c r="N82" s="48" t="s">
        <v>157</v>
      </c>
      <c r="O82" s="46"/>
      <c r="P82" s="46"/>
      <c r="Q82" s="80" t="s">
        <v>295</v>
      </c>
      <c r="R82" s="48" t="s">
        <v>271</v>
      </c>
    </row>
    <row r="83" spans="1:34" x14ac:dyDescent="0.25">
      <c r="A83" s="15"/>
      <c r="B83" s="51"/>
      <c r="C83" s="51" t="s">
        <v>157</v>
      </c>
      <c r="D83" s="52"/>
      <c r="E83" s="52"/>
      <c r="F83" s="51"/>
      <c r="G83" s="51" t="s">
        <v>157</v>
      </c>
      <c r="H83" s="52"/>
      <c r="I83" s="52"/>
      <c r="J83" s="51"/>
      <c r="K83" s="51"/>
      <c r="L83" s="52"/>
      <c r="M83" s="52"/>
      <c r="N83" s="51"/>
      <c r="O83" s="51"/>
      <c r="P83" s="52"/>
      <c r="Q83" s="52"/>
      <c r="R83" s="51"/>
    </row>
    <row r="84" spans="1:34" ht="26.25" thickBot="1" x14ac:dyDescent="0.3">
      <c r="A84" s="15"/>
      <c r="B84" s="49" t="s">
        <v>275</v>
      </c>
      <c r="C84" s="42" t="s">
        <v>157</v>
      </c>
      <c r="D84" s="40"/>
      <c r="E84" s="50">
        <v>3858</v>
      </c>
      <c r="F84" s="41" t="s">
        <v>157</v>
      </c>
      <c r="G84" s="42" t="s">
        <v>157</v>
      </c>
      <c r="H84" s="40"/>
      <c r="I84" s="83" t="s">
        <v>296</v>
      </c>
      <c r="J84" s="41" t="s">
        <v>166</v>
      </c>
      <c r="K84" s="42"/>
      <c r="L84" s="41"/>
      <c r="M84" s="78" t="s">
        <v>202</v>
      </c>
      <c r="N84" s="41"/>
      <c r="O84" s="42"/>
      <c r="P84" s="40"/>
      <c r="Q84" s="83" t="s">
        <v>297</v>
      </c>
      <c r="R84" s="41" t="s">
        <v>271</v>
      </c>
    </row>
    <row r="85" spans="1:34" x14ac:dyDescent="0.25">
      <c r="A85" s="15"/>
      <c r="B85" s="51"/>
      <c r="C85" s="51" t="s">
        <v>157</v>
      </c>
      <c r="D85" s="52"/>
      <c r="E85" s="52"/>
      <c r="F85" s="51"/>
      <c r="G85" s="51" t="s">
        <v>157</v>
      </c>
      <c r="H85" s="52"/>
      <c r="I85" s="52"/>
      <c r="J85" s="51"/>
      <c r="K85" s="51"/>
      <c r="L85" s="52"/>
      <c r="M85" s="52"/>
      <c r="N85" s="51"/>
      <c r="O85" s="51"/>
      <c r="P85" s="52"/>
      <c r="Q85" s="52"/>
      <c r="R85" s="51"/>
    </row>
    <row r="86" spans="1:34" ht="25.5" x14ac:dyDescent="0.25">
      <c r="A86" s="15"/>
      <c r="B86" s="45" t="s">
        <v>277</v>
      </c>
      <c r="C86" s="101" t="s">
        <v>157</v>
      </c>
      <c r="D86" s="46"/>
      <c r="E86" s="46"/>
      <c r="F86" s="46"/>
      <c r="G86" s="101" t="s">
        <v>157</v>
      </c>
      <c r="H86" s="46"/>
      <c r="I86" s="46"/>
      <c r="J86" s="46"/>
      <c r="K86" s="101"/>
      <c r="L86" s="46"/>
      <c r="M86" s="46"/>
      <c r="N86" s="46"/>
      <c r="O86" s="101"/>
      <c r="P86" s="46"/>
      <c r="Q86" s="46"/>
      <c r="R86" s="46"/>
    </row>
    <row r="87" spans="1:34" x14ac:dyDescent="0.25">
      <c r="A87" s="15"/>
      <c r="B87" s="77" t="s">
        <v>264</v>
      </c>
      <c r="C87" s="42" t="s">
        <v>157</v>
      </c>
      <c r="D87" s="40"/>
      <c r="E87" s="50">
        <v>4136</v>
      </c>
      <c r="F87" s="41" t="s">
        <v>157</v>
      </c>
      <c r="G87" s="42" t="s">
        <v>157</v>
      </c>
      <c r="H87" s="41"/>
      <c r="I87" s="78" t="s">
        <v>202</v>
      </c>
      <c r="J87" s="41"/>
      <c r="K87" s="42"/>
      <c r="L87" s="40"/>
      <c r="M87" s="83" t="s">
        <v>298</v>
      </c>
      <c r="N87" s="41" t="s">
        <v>166</v>
      </c>
      <c r="O87" s="42"/>
      <c r="P87" s="41"/>
      <c r="Q87" s="78" t="s">
        <v>202</v>
      </c>
      <c r="R87" s="41"/>
    </row>
    <row r="88" spans="1:34" x14ac:dyDescent="0.25">
      <c r="A88" s="15"/>
      <c r="B88" s="79" t="s">
        <v>266</v>
      </c>
      <c r="C88" s="101" t="s">
        <v>157</v>
      </c>
      <c r="D88" s="46"/>
      <c r="E88" s="47">
        <v>11662</v>
      </c>
      <c r="F88" s="48" t="s">
        <v>157</v>
      </c>
      <c r="G88" s="101" t="s">
        <v>157</v>
      </c>
      <c r="H88" s="48"/>
      <c r="I88" s="81" t="s">
        <v>202</v>
      </c>
      <c r="J88" s="48"/>
      <c r="K88" s="101"/>
      <c r="L88" s="46"/>
      <c r="M88" s="80" t="s">
        <v>299</v>
      </c>
      <c r="N88" s="48" t="s">
        <v>166</v>
      </c>
      <c r="O88" s="101"/>
      <c r="P88" s="46"/>
      <c r="Q88" s="47">
        <v>4844</v>
      </c>
      <c r="R88" s="48" t="s">
        <v>157</v>
      </c>
    </row>
    <row r="89" spans="1:34" x14ac:dyDescent="0.25">
      <c r="A89" s="15"/>
      <c r="B89" s="77" t="s">
        <v>268</v>
      </c>
      <c r="C89" s="42" t="s">
        <v>157</v>
      </c>
      <c r="D89" s="41"/>
      <c r="E89" s="78" t="s">
        <v>202</v>
      </c>
      <c r="F89" s="41"/>
      <c r="G89" s="42" t="s">
        <v>157</v>
      </c>
      <c r="H89" s="40"/>
      <c r="I89" s="83" t="s">
        <v>300</v>
      </c>
      <c r="J89" s="41" t="s">
        <v>166</v>
      </c>
      <c r="K89" s="42"/>
      <c r="L89" s="40"/>
      <c r="M89" s="50">
        <v>4136</v>
      </c>
      <c r="N89" s="41" t="s">
        <v>157</v>
      </c>
      <c r="O89" s="42"/>
      <c r="P89" s="40"/>
      <c r="Q89" s="83" t="s">
        <v>301</v>
      </c>
      <c r="R89" s="41" t="s">
        <v>271</v>
      </c>
    </row>
    <row r="90" spans="1:34" ht="15.75" thickBot="1" x14ac:dyDescent="0.3">
      <c r="A90" s="15"/>
      <c r="B90" s="79" t="s">
        <v>272</v>
      </c>
      <c r="C90" s="101" t="s">
        <v>157</v>
      </c>
      <c r="D90" s="48"/>
      <c r="E90" s="81" t="s">
        <v>202</v>
      </c>
      <c r="F90" s="48"/>
      <c r="G90" s="101" t="s">
        <v>157</v>
      </c>
      <c r="H90" s="46"/>
      <c r="I90" s="80" t="s">
        <v>302</v>
      </c>
      <c r="J90" s="48" t="s">
        <v>166</v>
      </c>
      <c r="K90" s="101"/>
      <c r="L90" s="46"/>
      <c r="M90" s="47">
        <v>6818</v>
      </c>
      <c r="N90" s="48" t="s">
        <v>157</v>
      </c>
      <c r="O90" s="101"/>
      <c r="P90" s="46"/>
      <c r="Q90" s="80" t="s">
        <v>303</v>
      </c>
      <c r="R90" s="48" t="s">
        <v>271</v>
      </c>
    </row>
    <row r="91" spans="1:34" x14ac:dyDescent="0.25">
      <c r="A91" s="15"/>
      <c r="B91" s="51"/>
      <c r="C91" s="51" t="s">
        <v>157</v>
      </c>
      <c r="D91" s="52"/>
      <c r="E91" s="52"/>
      <c r="F91" s="51"/>
      <c r="G91" s="51" t="s">
        <v>157</v>
      </c>
      <c r="H91" s="52"/>
      <c r="I91" s="52"/>
      <c r="J91" s="51"/>
      <c r="K91" s="51"/>
      <c r="L91" s="52"/>
      <c r="M91" s="52"/>
      <c r="N91" s="51"/>
      <c r="O91" s="51"/>
      <c r="P91" s="52"/>
      <c r="Q91" s="52"/>
      <c r="R91" s="51"/>
    </row>
    <row r="92" spans="1:34" ht="26.25" thickBot="1" x14ac:dyDescent="0.3">
      <c r="A92" s="15"/>
      <c r="B92" s="49" t="s">
        <v>284</v>
      </c>
      <c r="C92" s="42" t="s">
        <v>157</v>
      </c>
      <c r="D92" s="40"/>
      <c r="E92" s="50">
        <v>15798</v>
      </c>
      <c r="F92" s="41" t="s">
        <v>157</v>
      </c>
      <c r="G92" s="42" t="s">
        <v>157</v>
      </c>
      <c r="H92" s="40"/>
      <c r="I92" s="83" t="s">
        <v>304</v>
      </c>
      <c r="J92" s="41" t="s">
        <v>166</v>
      </c>
      <c r="K92" s="42"/>
      <c r="L92" s="41"/>
      <c r="M92" s="78" t="s">
        <v>202</v>
      </c>
      <c r="N92" s="41"/>
      <c r="O92" s="42"/>
      <c r="P92" s="40"/>
      <c r="Q92" s="83" t="s">
        <v>305</v>
      </c>
      <c r="R92" s="41" t="s">
        <v>271</v>
      </c>
    </row>
    <row r="93" spans="1:34" x14ac:dyDescent="0.25">
      <c r="A93" s="15"/>
      <c r="B93" s="51"/>
      <c r="C93" s="51" t="s">
        <v>157</v>
      </c>
      <c r="D93" s="52"/>
      <c r="E93" s="52"/>
      <c r="F93" s="51"/>
      <c r="G93" s="51" t="s">
        <v>157</v>
      </c>
      <c r="H93" s="52"/>
      <c r="I93" s="52"/>
      <c r="J93" s="51"/>
      <c r="K93" s="51"/>
      <c r="L93" s="52"/>
      <c r="M93" s="52"/>
      <c r="N93" s="51"/>
      <c r="O93" s="51"/>
      <c r="P93" s="52"/>
      <c r="Q93" s="52"/>
      <c r="R93" s="51"/>
    </row>
    <row r="94" spans="1:34" ht="15.75" thickBot="1" x14ac:dyDescent="0.3">
      <c r="A94" s="15"/>
      <c r="B94" s="45" t="s">
        <v>286</v>
      </c>
      <c r="C94" s="101" t="s">
        <v>157</v>
      </c>
      <c r="D94" s="46" t="s">
        <v>161</v>
      </c>
      <c r="E94" s="47">
        <v>19656</v>
      </c>
      <c r="F94" s="48" t="s">
        <v>157</v>
      </c>
      <c r="G94" s="101" t="s">
        <v>157</v>
      </c>
      <c r="H94" s="46" t="s">
        <v>161</v>
      </c>
      <c r="I94" s="80" t="s">
        <v>306</v>
      </c>
      <c r="J94" s="48" t="s">
        <v>166</v>
      </c>
      <c r="K94" s="101"/>
      <c r="L94" s="48" t="s">
        <v>161</v>
      </c>
      <c r="M94" s="81" t="s">
        <v>202</v>
      </c>
      <c r="N94" s="48"/>
      <c r="O94" s="101"/>
      <c r="P94" s="46" t="s">
        <v>161</v>
      </c>
      <c r="Q94" s="80" t="s">
        <v>307</v>
      </c>
      <c r="R94" s="48" t="s">
        <v>166</v>
      </c>
    </row>
    <row r="95" spans="1:34" ht="15.75" thickTop="1" x14ac:dyDescent="0.25">
      <c r="A95" s="15"/>
      <c r="B95" s="51"/>
      <c r="C95" s="51" t="s">
        <v>157</v>
      </c>
      <c r="D95" s="54"/>
      <c r="E95" s="54"/>
      <c r="F95" s="51"/>
      <c r="G95" s="51" t="s">
        <v>157</v>
      </c>
      <c r="H95" s="54"/>
      <c r="I95" s="54"/>
      <c r="J95" s="51"/>
      <c r="K95" s="51"/>
      <c r="L95" s="54"/>
      <c r="M95" s="54"/>
      <c r="N95" s="51"/>
      <c r="O95" s="51"/>
      <c r="P95" s="54"/>
      <c r="Q95" s="54"/>
      <c r="R95" s="51"/>
    </row>
    <row r="96" spans="1:34" ht="15.75" x14ac:dyDescent="0.25">
      <c r="A96" s="15"/>
      <c r="B96" s="58"/>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c r="AH96" s="58"/>
    </row>
    <row r="97" spans="1:34" x14ac:dyDescent="0.25">
      <c r="A97" s="15"/>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row>
    <row r="98" spans="1:34" ht="153" x14ac:dyDescent="0.25">
      <c r="A98" s="15"/>
      <c r="B98" s="104" t="s">
        <v>253</v>
      </c>
      <c r="C98" s="104" t="s">
        <v>308</v>
      </c>
    </row>
    <row r="99" spans="1:34" ht="15" customHeight="1" x14ac:dyDescent="0.25">
      <c r="A99" s="15" t="s">
        <v>718</v>
      </c>
      <c r="B99" s="33" t="s">
        <v>5</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row>
    <row r="100" spans="1:34" x14ac:dyDescent="0.25">
      <c r="A100" s="15"/>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row>
    <row r="101" spans="1:34" x14ac:dyDescent="0.25">
      <c r="A101" s="15"/>
      <c r="B101" s="35" t="s">
        <v>719</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row>
    <row r="102" spans="1:34" x14ac:dyDescent="0.25">
      <c r="A102" s="15"/>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row>
    <row r="103" spans="1:34" ht="15.75" x14ac:dyDescent="0.25">
      <c r="A103" s="15"/>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row>
    <row r="104" spans="1:34" x14ac:dyDescent="0.25">
      <c r="A104" s="15"/>
      <c r="B104" s="4"/>
      <c r="C104" s="4"/>
      <c r="D104" s="4"/>
      <c r="E104" s="4"/>
      <c r="F104" s="4"/>
      <c r="G104" s="4"/>
      <c r="H104" s="4"/>
      <c r="I104" s="4"/>
      <c r="J104" s="4"/>
      <c r="K104" s="4"/>
      <c r="L104" s="4"/>
      <c r="M104" s="4"/>
      <c r="N104" s="4"/>
      <c r="O104" s="4"/>
      <c r="P104" s="4"/>
      <c r="Q104" s="4"/>
      <c r="R104" s="4"/>
      <c r="S104" s="4"/>
      <c r="T104" s="4"/>
    </row>
    <row r="105" spans="1:34" ht="15.75" thickBot="1" x14ac:dyDescent="0.3">
      <c r="A105" s="15"/>
      <c r="B105" s="4"/>
      <c r="C105" s="4" t="s">
        <v>157</v>
      </c>
      <c r="D105" s="31" t="s">
        <v>178</v>
      </c>
      <c r="E105" s="31"/>
      <c r="F105" s="31"/>
      <c r="G105" s="31"/>
      <c r="H105" s="31"/>
      <c r="I105" s="31"/>
      <c r="J105" s="4"/>
      <c r="K105" s="4"/>
      <c r="L105" s="31" t="s">
        <v>179</v>
      </c>
      <c r="M105" s="31"/>
      <c r="N105" s="31"/>
      <c r="O105" s="31"/>
      <c r="P105" s="31"/>
      <c r="Q105" s="31"/>
      <c r="R105" s="4"/>
      <c r="S105" s="4"/>
      <c r="T105" s="4"/>
    </row>
    <row r="106" spans="1:34" ht="15.75" thickBot="1" x14ac:dyDescent="0.3">
      <c r="A106" s="15"/>
      <c r="B106" s="4"/>
      <c r="C106" s="4" t="s">
        <v>157</v>
      </c>
      <c r="D106" s="32">
        <v>2014</v>
      </c>
      <c r="E106" s="32"/>
      <c r="F106" s="4"/>
      <c r="G106" s="4" t="s">
        <v>157</v>
      </c>
      <c r="H106" s="32">
        <v>2013</v>
      </c>
      <c r="I106" s="32"/>
      <c r="J106" s="4"/>
      <c r="K106" s="4"/>
      <c r="L106" s="32">
        <v>2014</v>
      </c>
      <c r="M106" s="32"/>
      <c r="N106" s="4"/>
      <c r="O106" s="4"/>
      <c r="P106" s="32">
        <v>2013</v>
      </c>
      <c r="Q106" s="32"/>
      <c r="R106" s="4"/>
      <c r="S106" s="4"/>
      <c r="T106" s="18" t="s">
        <v>311</v>
      </c>
    </row>
    <row r="107" spans="1:34" ht="60" x14ac:dyDescent="0.25">
      <c r="A107" s="15"/>
      <c r="B107" s="19" t="s">
        <v>312</v>
      </c>
      <c r="C107" s="20" t="s">
        <v>157</v>
      </c>
      <c r="D107" s="20" t="s">
        <v>161</v>
      </c>
      <c r="E107" s="22">
        <v>22109</v>
      </c>
      <c r="F107" s="23" t="s">
        <v>157</v>
      </c>
      <c r="G107" s="20" t="s">
        <v>157</v>
      </c>
      <c r="H107" s="20" t="s">
        <v>161</v>
      </c>
      <c r="I107" s="24" t="s">
        <v>313</v>
      </c>
      <c r="J107" s="23" t="s">
        <v>166</v>
      </c>
      <c r="K107" s="20"/>
      <c r="L107" s="20" t="s">
        <v>161</v>
      </c>
      <c r="M107" s="24" t="s">
        <v>314</v>
      </c>
      <c r="N107" s="23" t="s">
        <v>166</v>
      </c>
      <c r="O107" s="20"/>
      <c r="P107" s="20" t="s">
        <v>161</v>
      </c>
      <c r="Q107" s="24" t="s">
        <v>315</v>
      </c>
      <c r="R107" s="23" t="s">
        <v>166</v>
      </c>
      <c r="S107" s="20"/>
      <c r="T107" s="66" t="s">
        <v>316</v>
      </c>
    </row>
    <row r="108" spans="1:34" ht="45" customHeight="1" x14ac:dyDescent="0.25">
      <c r="A108" s="15"/>
      <c r="B108" s="15" t="s">
        <v>317</v>
      </c>
      <c r="C108" s="33" t="s">
        <v>157</v>
      </c>
      <c r="D108" s="33" t="s">
        <v>161</v>
      </c>
      <c r="E108" s="67">
        <v>1618</v>
      </c>
      <c r="F108" s="68" t="s">
        <v>157</v>
      </c>
      <c r="G108" s="33" t="s">
        <v>157</v>
      </c>
      <c r="H108" s="33" t="s">
        <v>161</v>
      </c>
      <c r="I108" s="69">
        <v>703</v>
      </c>
      <c r="J108" s="68" t="s">
        <v>157</v>
      </c>
      <c r="K108" s="33"/>
      <c r="L108" s="33" t="s">
        <v>161</v>
      </c>
      <c r="M108" s="69" t="s">
        <v>318</v>
      </c>
      <c r="N108" s="68" t="s">
        <v>166</v>
      </c>
      <c r="O108" s="33"/>
      <c r="P108" s="33" t="s">
        <v>161</v>
      </c>
      <c r="Q108" s="67">
        <v>3719</v>
      </c>
      <c r="R108" s="68" t="s">
        <v>157</v>
      </c>
      <c r="S108" s="33"/>
      <c r="T108" s="16" t="s">
        <v>319</v>
      </c>
    </row>
    <row r="109" spans="1:34" x14ac:dyDescent="0.25">
      <c r="A109" s="15"/>
      <c r="B109" s="15"/>
      <c r="C109" s="33"/>
      <c r="D109" s="33"/>
      <c r="E109" s="67"/>
      <c r="F109" s="68"/>
      <c r="G109" s="33"/>
      <c r="H109" s="33"/>
      <c r="I109" s="69"/>
      <c r="J109" s="68"/>
      <c r="K109" s="33"/>
      <c r="L109" s="33"/>
      <c r="M109" s="69"/>
      <c r="N109" s="68"/>
      <c r="O109" s="33"/>
      <c r="P109" s="33"/>
      <c r="Q109" s="67"/>
      <c r="R109" s="68"/>
      <c r="S109" s="33"/>
      <c r="T109" s="16"/>
    </row>
    <row r="110" spans="1:34" x14ac:dyDescent="0.25">
      <c r="A110" s="15"/>
      <c r="B110" s="15"/>
      <c r="C110" s="33"/>
      <c r="D110" s="33"/>
      <c r="E110" s="67"/>
      <c r="F110" s="68"/>
      <c r="G110" s="33"/>
      <c r="H110" s="33"/>
      <c r="I110" s="69"/>
      <c r="J110" s="68"/>
      <c r="K110" s="33"/>
      <c r="L110" s="33"/>
      <c r="M110" s="69"/>
      <c r="N110" s="68"/>
      <c r="O110" s="33"/>
      <c r="P110" s="33"/>
      <c r="Q110" s="67"/>
      <c r="R110" s="68"/>
      <c r="S110" s="33"/>
      <c r="T110" s="16" t="s">
        <v>320</v>
      </c>
    </row>
    <row r="111" spans="1:34" ht="15" customHeight="1" x14ac:dyDescent="0.25">
      <c r="A111" s="15"/>
      <c r="B111" s="70" t="s">
        <v>321</v>
      </c>
      <c r="C111" s="71" t="s">
        <v>157</v>
      </c>
      <c r="D111" s="71" t="s">
        <v>161</v>
      </c>
      <c r="E111" s="72">
        <v>12272</v>
      </c>
      <c r="F111" s="73" t="s">
        <v>157</v>
      </c>
      <c r="G111" s="71" t="s">
        <v>157</v>
      </c>
      <c r="H111" s="71" t="s">
        <v>161</v>
      </c>
      <c r="I111" s="74" t="s">
        <v>322</v>
      </c>
      <c r="J111" s="73" t="s">
        <v>166</v>
      </c>
      <c r="K111" s="71"/>
      <c r="L111" s="71" t="s">
        <v>161</v>
      </c>
      <c r="M111" s="72">
        <v>12272</v>
      </c>
      <c r="N111" s="73" t="s">
        <v>157</v>
      </c>
      <c r="O111" s="71"/>
      <c r="P111" s="71" t="s">
        <v>161</v>
      </c>
      <c r="Q111" s="74" t="s">
        <v>202</v>
      </c>
      <c r="R111" s="73" t="s">
        <v>157</v>
      </c>
      <c r="S111" s="71"/>
      <c r="T111" s="66" t="s">
        <v>319</v>
      </c>
    </row>
    <row r="112" spans="1:34" x14ac:dyDescent="0.25">
      <c r="A112" s="15"/>
      <c r="B112" s="70"/>
      <c r="C112" s="71"/>
      <c r="D112" s="71"/>
      <c r="E112" s="72"/>
      <c r="F112" s="73"/>
      <c r="G112" s="71"/>
      <c r="H112" s="71"/>
      <c r="I112" s="74"/>
      <c r="J112" s="73"/>
      <c r="K112" s="71"/>
      <c r="L112" s="71"/>
      <c r="M112" s="72"/>
      <c r="N112" s="73"/>
      <c r="O112" s="71"/>
      <c r="P112" s="71"/>
      <c r="Q112" s="74"/>
      <c r="R112" s="73"/>
      <c r="S112" s="71"/>
      <c r="T112" s="66"/>
    </row>
    <row r="113" spans="1:34" x14ac:dyDescent="0.25">
      <c r="A113" s="15"/>
      <c r="B113" s="70"/>
      <c r="C113" s="71"/>
      <c r="D113" s="71"/>
      <c r="E113" s="72"/>
      <c r="F113" s="73"/>
      <c r="G113" s="71"/>
      <c r="H113" s="71"/>
      <c r="I113" s="74"/>
      <c r="J113" s="73"/>
      <c r="K113" s="71"/>
      <c r="L113" s="71"/>
      <c r="M113" s="72"/>
      <c r="N113" s="73"/>
      <c r="O113" s="71"/>
      <c r="P113" s="71"/>
      <c r="Q113" s="74"/>
      <c r="R113" s="73"/>
      <c r="S113" s="71"/>
      <c r="T113" s="66" t="s">
        <v>323</v>
      </c>
    </row>
    <row r="114" spans="1:34" x14ac:dyDescent="0.25">
      <c r="A114" s="15"/>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row>
    <row r="115" spans="1:34" x14ac:dyDescent="0.25">
      <c r="A115" s="15"/>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row>
    <row r="116" spans="1:34" ht="15" customHeight="1" x14ac:dyDescent="0.25">
      <c r="A116" s="15" t="s">
        <v>720</v>
      </c>
      <c r="B116" s="33" t="s">
        <v>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row>
    <row r="117" spans="1:34" ht="25.5" customHeight="1" x14ac:dyDescent="0.25">
      <c r="A117" s="15"/>
      <c r="B117" s="57" t="s">
        <v>324</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row>
    <row r="118" spans="1:34" ht="15.75" x14ac:dyDescent="0.25">
      <c r="A118" s="15"/>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row>
    <row r="119" spans="1:34" x14ac:dyDescent="0.25">
      <c r="A119" s="15"/>
      <c r="B119" s="40"/>
      <c r="C119" s="40"/>
      <c r="D119" s="40"/>
      <c r="E119" s="40"/>
      <c r="F119" s="40"/>
      <c r="G119" s="40"/>
      <c r="H119" s="40"/>
      <c r="I119" s="40"/>
      <c r="J119" s="40"/>
      <c r="K119" s="40"/>
      <c r="L119" s="40"/>
      <c r="M119" s="40"/>
      <c r="N119" s="40"/>
      <c r="O119" s="40"/>
      <c r="P119" s="40"/>
      <c r="Q119" s="40"/>
      <c r="R119" s="40"/>
    </row>
    <row r="120" spans="1:34" ht="15.75" thickBot="1" x14ac:dyDescent="0.3">
      <c r="A120" s="15"/>
      <c r="B120" s="42"/>
      <c r="C120" s="42" t="s">
        <v>157</v>
      </c>
      <c r="D120" s="55" t="s">
        <v>178</v>
      </c>
      <c r="E120" s="55"/>
      <c r="F120" s="55"/>
      <c r="G120" s="55"/>
      <c r="H120" s="55"/>
      <c r="I120" s="55"/>
      <c r="J120" s="42"/>
      <c r="K120" s="42"/>
      <c r="L120" s="55" t="s">
        <v>179</v>
      </c>
      <c r="M120" s="55"/>
      <c r="N120" s="55"/>
      <c r="O120" s="55"/>
      <c r="P120" s="55"/>
      <c r="Q120" s="55"/>
      <c r="R120" s="42"/>
    </row>
    <row r="121" spans="1:34" ht="15.75" thickBot="1" x14ac:dyDescent="0.3">
      <c r="A121" s="15"/>
      <c r="B121" s="42"/>
      <c r="C121" s="42" t="s">
        <v>157</v>
      </c>
      <c r="D121" s="91">
        <v>2014</v>
      </c>
      <c r="E121" s="91"/>
      <c r="F121" s="42"/>
      <c r="G121" s="42"/>
      <c r="H121" s="91">
        <v>2013</v>
      </c>
      <c r="I121" s="91"/>
      <c r="J121" s="42"/>
      <c r="K121" s="42"/>
      <c r="L121" s="91">
        <v>2014</v>
      </c>
      <c r="M121" s="91"/>
      <c r="N121" s="42"/>
      <c r="O121" s="42"/>
      <c r="P121" s="91">
        <v>2013</v>
      </c>
      <c r="Q121" s="91"/>
      <c r="R121" s="42"/>
    </row>
    <row r="122" spans="1:34" x14ac:dyDescent="0.25">
      <c r="A122" s="15"/>
      <c r="B122" s="45" t="s">
        <v>325</v>
      </c>
      <c r="C122" s="46" t="s">
        <v>157</v>
      </c>
      <c r="D122" s="46" t="s">
        <v>161</v>
      </c>
      <c r="E122" s="80" t="s">
        <v>326</v>
      </c>
      <c r="F122" s="48" t="s">
        <v>166</v>
      </c>
      <c r="G122" s="46"/>
      <c r="H122" s="46" t="s">
        <v>161</v>
      </c>
      <c r="I122" s="47">
        <v>7318</v>
      </c>
      <c r="J122" s="48" t="s">
        <v>157</v>
      </c>
      <c r="K122" s="46"/>
      <c r="L122" s="46" t="s">
        <v>161</v>
      </c>
      <c r="M122" s="80">
        <v>729</v>
      </c>
      <c r="N122" s="48" t="s">
        <v>157</v>
      </c>
      <c r="O122" s="46"/>
      <c r="P122" s="46" t="s">
        <v>161</v>
      </c>
      <c r="Q122" s="47">
        <v>6314</v>
      </c>
      <c r="R122" s="48" t="s">
        <v>157</v>
      </c>
    </row>
    <row r="123" spans="1:34" ht="25.5" x14ac:dyDescent="0.25">
      <c r="A123" s="15"/>
      <c r="B123" s="49" t="s">
        <v>327</v>
      </c>
      <c r="C123" s="40" t="s">
        <v>157</v>
      </c>
      <c r="D123" s="40"/>
      <c r="E123" s="50">
        <v>14213</v>
      </c>
      <c r="F123" s="41" t="s">
        <v>157</v>
      </c>
      <c r="G123" s="40"/>
      <c r="H123" s="40"/>
      <c r="I123" s="83" t="s">
        <v>328</v>
      </c>
      <c r="J123" s="41" t="s">
        <v>166</v>
      </c>
      <c r="K123" s="40"/>
      <c r="L123" s="40"/>
      <c r="M123" s="83" t="s">
        <v>329</v>
      </c>
      <c r="N123" s="41" t="s">
        <v>166</v>
      </c>
      <c r="O123" s="40"/>
      <c r="P123" s="40"/>
      <c r="Q123" s="83" t="s">
        <v>330</v>
      </c>
      <c r="R123" s="41" t="s">
        <v>166</v>
      </c>
    </row>
    <row r="124" spans="1:34" ht="39" thickBot="1" x14ac:dyDescent="0.3">
      <c r="A124" s="15"/>
      <c r="B124" s="45" t="s">
        <v>331</v>
      </c>
      <c r="C124" s="46" t="s">
        <v>157</v>
      </c>
      <c r="D124" s="46"/>
      <c r="E124" s="80" t="s">
        <v>332</v>
      </c>
      <c r="F124" s="48" t="s">
        <v>166</v>
      </c>
      <c r="G124" s="46"/>
      <c r="H124" s="46"/>
      <c r="I124" s="80">
        <v>452</v>
      </c>
      <c r="J124" s="48" t="s">
        <v>157</v>
      </c>
      <c r="K124" s="46"/>
      <c r="L124" s="46"/>
      <c r="M124" s="47">
        <v>5580</v>
      </c>
      <c r="N124" s="48" t="s">
        <v>157</v>
      </c>
      <c r="O124" s="46"/>
      <c r="P124" s="46"/>
      <c r="Q124" s="47">
        <v>2390</v>
      </c>
      <c r="R124" s="48" t="s">
        <v>157</v>
      </c>
    </row>
    <row r="125" spans="1:34" x14ac:dyDescent="0.25">
      <c r="A125" s="15"/>
      <c r="B125" s="51"/>
      <c r="C125" s="51" t="s">
        <v>157</v>
      </c>
      <c r="D125" s="52"/>
      <c r="E125" s="52"/>
      <c r="F125" s="51"/>
      <c r="G125" s="51"/>
      <c r="H125" s="52"/>
      <c r="I125" s="52"/>
      <c r="J125" s="51"/>
      <c r="K125" s="51"/>
      <c r="L125" s="52"/>
      <c r="M125" s="52"/>
      <c r="N125" s="51"/>
      <c r="O125" s="51"/>
      <c r="P125" s="52"/>
      <c r="Q125" s="52"/>
      <c r="R125" s="51"/>
    </row>
    <row r="126" spans="1:34" ht="26.25" thickBot="1" x14ac:dyDescent="0.3">
      <c r="A126" s="15"/>
      <c r="B126" s="49" t="s">
        <v>333</v>
      </c>
      <c r="C126" s="42" t="s">
        <v>157</v>
      </c>
      <c r="D126" s="40"/>
      <c r="E126" s="50">
        <v>13173</v>
      </c>
      <c r="F126" s="41" t="s">
        <v>157</v>
      </c>
      <c r="G126" s="42"/>
      <c r="H126" s="40"/>
      <c r="I126" s="83" t="s">
        <v>334</v>
      </c>
      <c r="J126" s="41" t="s">
        <v>166</v>
      </c>
      <c r="K126" s="42"/>
      <c r="L126" s="40"/>
      <c r="M126" s="50">
        <v>2829</v>
      </c>
      <c r="N126" s="41" t="s">
        <v>157</v>
      </c>
      <c r="O126" s="42"/>
      <c r="P126" s="40"/>
      <c r="Q126" s="83" t="s">
        <v>335</v>
      </c>
      <c r="R126" s="41" t="s">
        <v>166</v>
      </c>
    </row>
    <row r="127" spans="1:34" x14ac:dyDescent="0.25">
      <c r="A127" s="15"/>
      <c r="B127" s="51"/>
      <c r="C127" s="51" t="s">
        <v>157</v>
      </c>
      <c r="D127" s="52"/>
      <c r="E127" s="52"/>
      <c r="F127" s="51"/>
      <c r="G127" s="51"/>
      <c r="H127" s="52"/>
      <c r="I127" s="52"/>
      <c r="J127" s="51"/>
      <c r="K127" s="51"/>
      <c r="L127" s="52"/>
      <c r="M127" s="52"/>
      <c r="N127" s="51"/>
      <c r="O127" s="51"/>
      <c r="P127" s="52"/>
      <c r="Q127" s="52"/>
      <c r="R127" s="51"/>
    </row>
    <row r="128" spans="1:34" ht="15.75" thickBot="1" x14ac:dyDescent="0.3">
      <c r="A128" s="15"/>
      <c r="B128" s="45" t="s">
        <v>336</v>
      </c>
      <c r="C128" s="101" t="s">
        <v>157</v>
      </c>
      <c r="D128" s="46" t="s">
        <v>161</v>
      </c>
      <c r="E128" s="47">
        <v>3558</v>
      </c>
      <c r="F128" s="48" t="s">
        <v>157</v>
      </c>
      <c r="G128" s="101"/>
      <c r="H128" s="46" t="s">
        <v>161</v>
      </c>
      <c r="I128" s="47">
        <v>5817</v>
      </c>
      <c r="J128" s="48" t="s">
        <v>157</v>
      </c>
      <c r="K128" s="101"/>
      <c r="L128" s="46" t="s">
        <v>161</v>
      </c>
      <c r="M128" s="47">
        <v>3558</v>
      </c>
      <c r="N128" s="48" t="s">
        <v>157</v>
      </c>
      <c r="O128" s="101"/>
      <c r="P128" s="46" t="s">
        <v>161</v>
      </c>
      <c r="Q128" s="47">
        <v>5817</v>
      </c>
      <c r="R128" s="48" t="s">
        <v>157</v>
      </c>
    </row>
    <row r="129" spans="1:17" ht="15.75" thickTop="1" x14ac:dyDescent="0.25">
      <c r="A129" s="15"/>
      <c r="B129" s="51"/>
      <c r="C129" s="51" t="s">
        <v>157</v>
      </c>
      <c r="D129" s="54"/>
      <c r="E129" s="54"/>
      <c r="F129" s="51"/>
      <c r="G129" s="51"/>
      <c r="H129" s="54"/>
      <c r="I129" s="54"/>
      <c r="J129" s="51"/>
      <c r="K129" s="51"/>
      <c r="L129" s="54"/>
      <c r="M129" s="54"/>
      <c r="N129" s="51"/>
      <c r="O129" s="51"/>
      <c r="P129" s="54"/>
      <c r="Q129" s="54"/>
    </row>
  </sheetData>
  <mergeCells count="229">
    <mergeCell ref="A116:A129"/>
    <mergeCell ref="B116:AH116"/>
    <mergeCell ref="B117:AH117"/>
    <mergeCell ref="B118:AH118"/>
    <mergeCell ref="A99:A115"/>
    <mergeCell ref="B99:AH99"/>
    <mergeCell ref="B100:AH100"/>
    <mergeCell ref="B101:AH101"/>
    <mergeCell ref="B102:AH102"/>
    <mergeCell ref="B103:AH103"/>
    <mergeCell ref="B114:AH114"/>
    <mergeCell ref="B115:AH115"/>
    <mergeCell ref="A48:A98"/>
    <mergeCell ref="B48:AH48"/>
    <mergeCell ref="B49:AH49"/>
    <mergeCell ref="B50:AH50"/>
    <mergeCell ref="B73:AH73"/>
    <mergeCell ref="B96:AH96"/>
    <mergeCell ref="B97:AH97"/>
    <mergeCell ref="A16:A47"/>
    <mergeCell ref="B16:AH16"/>
    <mergeCell ref="B17:AH17"/>
    <mergeCell ref="B18:AH18"/>
    <mergeCell ref="B27:AH27"/>
    <mergeCell ref="B35:AH35"/>
    <mergeCell ref="B45:AH45"/>
    <mergeCell ref="B46:AH46"/>
    <mergeCell ref="A1:A2"/>
    <mergeCell ref="B1:AH1"/>
    <mergeCell ref="B2:AH2"/>
    <mergeCell ref="B3:AH3"/>
    <mergeCell ref="A4:A15"/>
    <mergeCell ref="B4:AH4"/>
    <mergeCell ref="B5:AH5"/>
    <mergeCell ref="B6:AH6"/>
    <mergeCell ref="D120:I120"/>
    <mergeCell ref="L120:Q120"/>
    <mergeCell ref="D121:E121"/>
    <mergeCell ref="H121:I121"/>
    <mergeCell ref="L121:M121"/>
    <mergeCell ref="P121:Q121"/>
    <mergeCell ref="N111:N113"/>
    <mergeCell ref="O111:O113"/>
    <mergeCell ref="P111:P113"/>
    <mergeCell ref="Q111:Q113"/>
    <mergeCell ref="R111:R113"/>
    <mergeCell ref="S111:S113"/>
    <mergeCell ref="H111:H113"/>
    <mergeCell ref="I111:I113"/>
    <mergeCell ref="J111:J113"/>
    <mergeCell ref="K111:K113"/>
    <mergeCell ref="L111:L113"/>
    <mergeCell ref="M111:M113"/>
    <mergeCell ref="B111:B113"/>
    <mergeCell ref="C111:C113"/>
    <mergeCell ref="D111:D113"/>
    <mergeCell ref="E111:E113"/>
    <mergeCell ref="F111:F113"/>
    <mergeCell ref="G111:G113"/>
    <mergeCell ref="N108:N110"/>
    <mergeCell ref="O108:O110"/>
    <mergeCell ref="P108:P110"/>
    <mergeCell ref="Q108:Q110"/>
    <mergeCell ref="R108:R110"/>
    <mergeCell ref="S108:S110"/>
    <mergeCell ref="H108:H110"/>
    <mergeCell ref="I108:I110"/>
    <mergeCell ref="J108:J110"/>
    <mergeCell ref="K108:K110"/>
    <mergeCell ref="L108:L110"/>
    <mergeCell ref="M108:M110"/>
    <mergeCell ref="B108:B110"/>
    <mergeCell ref="C108:C110"/>
    <mergeCell ref="D108:D110"/>
    <mergeCell ref="E108:E110"/>
    <mergeCell ref="F108:F110"/>
    <mergeCell ref="G108:G110"/>
    <mergeCell ref="R76:R77"/>
    <mergeCell ref="D105:I105"/>
    <mergeCell ref="L105:Q105"/>
    <mergeCell ref="D106:E106"/>
    <mergeCell ref="H106:I106"/>
    <mergeCell ref="L106:M106"/>
    <mergeCell ref="P106:Q106"/>
    <mergeCell ref="J76:J77"/>
    <mergeCell ref="K76:K77"/>
    <mergeCell ref="L76:M77"/>
    <mergeCell ref="N76:N77"/>
    <mergeCell ref="O76:O77"/>
    <mergeCell ref="P76:Q76"/>
    <mergeCell ref="P77:Q77"/>
    <mergeCell ref="P53:Q53"/>
    <mergeCell ref="P54:Q54"/>
    <mergeCell ref="R53:R54"/>
    <mergeCell ref="D75:Q75"/>
    <mergeCell ref="B76:B77"/>
    <mergeCell ref="C76:C77"/>
    <mergeCell ref="D76:E77"/>
    <mergeCell ref="F76:F77"/>
    <mergeCell ref="G76:G77"/>
    <mergeCell ref="H76:I77"/>
    <mergeCell ref="H53:I54"/>
    <mergeCell ref="J53:J54"/>
    <mergeCell ref="K53:K54"/>
    <mergeCell ref="L53:M54"/>
    <mergeCell ref="N53:N54"/>
    <mergeCell ref="O53:O54"/>
    <mergeCell ref="AF39:AG39"/>
    <mergeCell ref="AF40:AG40"/>
    <mergeCell ref="AF41:AG41"/>
    <mergeCell ref="AH39:AH41"/>
    <mergeCell ref="D52:Q52"/>
    <mergeCell ref="B53:B54"/>
    <mergeCell ref="C53:C54"/>
    <mergeCell ref="D53:E54"/>
    <mergeCell ref="F53:F54"/>
    <mergeCell ref="G53:G54"/>
    <mergeCell ref="AA39:AA41"/>
    <mergeCell ref="AB39:AC39"/>
    <mergeCell ref="AB40:AC40"/>
    <mergeCell ref="AB41:AC41"/>
    <mergeCell ref="AD39:AD41"/>
    <mergeCell ref="AE39:AE41"/>
    <mergeCell ref="V39:V41"/>
    <mergeCell ref="W39:W41"/>
    <mergeCell ref="X39:Y39"/>
    <mergeCell ref="X40:Y40"/>
    <mergeCell ref="X41:Y41"/>
    <mergeCell ref="Z39:Z41"/>
    <mergeCell ref="P39:Q39"/>
    <mergeCell ref="P40:Q40"/>
    <mergeCell ref="P41:Q41"/>
    <mergeCell ref="R39:R41"/>
    <mergeCell ref="S39:S41"/>
    <mergeCell ref="T39:U39"/>
    <mergeCell ref="T40:U40"/>
    <mergeCell ref="T41:U41"/>
    <mergeCell ref="K39:K41"/>
    <mergeCell ref="L39:M39"/>
    <mergeCell ref="L40:M40"/>
    <mergeCell ref="L41:M41"/>
    <mergeCell ref="N39:N41"/>
    <mergeCell ref="O39:O41"/>
    <mergeCell ref="F39:F41"/>
    <mergeCell ref="G39:G41"/>
    <mergeCell ref="H39:I39"/>
    <mergeCell ref="H40:I40"/>
    <mergeCell ref="H41:I41"/>
    <mergeCell ref="J39:J41"/>
    <mergeCell ref="Z37:Z38"/>
    <mergeCell ref="AA37:AA38"/>
    <mergeCell ref="AB37:AG37"/>
    <mergeCell ref="AB38:AG38"/>
    <mergeCell ref="AH37:AH38"/>
    <mergeCell ref="B39:B41"/>
    <mergeCell ref="C39:C41"/>
    <mergeCell ref="D39:E39"/>
    <mergeCell ref="D40:E40"/>
    <mergeCell ref="D41:E41"/>
    <mergeCell ref="K37:K38"/>
    <mergeCell ref="L37:Q37"/>
    <mergeCell ref="L38:Q38"/>
    <mergeCell ref="R37:R38"/>
    <mergeCell ref="S37:S38"/>
    <mergeCell ref="T37:Y37"/>
    <mergeCell ref="T38:Y38"/>
    <mergeCell ref="H32:I32"/>
    <mergeCell ref="J30:J32"/>
    <mergeCell ref="B37:B38"/>
    <mergeCell ref="C37:C38"/>
    <mergeCell ref="D37:I37"/>
    <mergeCell ref="D38:I38"/>
    <mergeCell ref="J37:J38"/>
    <mergeCell ref="D29:I29"/>
    <mergeCell ref="B30:B32"/>
    <mergeCell ref="C30:C32"/>
    <mergeCell ref="D30:E30"/>
    <mergeCell ref="D31:E31"/>
    <mergeCell ref="D32:E32"/>
    <mergeCell ref="F30:F32"/>
    <mergeCell ref="G30:G32"/>
    <mergeCell ref="H30:I30"/>
    <mergeCell ref="H31:I31"/>
    <mergeCell ref="N21:N23"/>
    <mergeCell ref="O21:O23"/>
    <mergeCell ref="P21:Q21"/>
    <mergeCell ref="P22:Q22"/>
    <mergeCell ref="P23:Q23"/>
    <mergeCell ref="R21:R23"/>
    <mergeCell ref="H22:I22"/>
    <mergeCell ref="H23:I23"/>
    <mergeCell ref="J21:J23"/>
    <mergeCell ref="K21:K23"/>
    <mergeCell ref="L21:M21"/>
    <mergeCell ref="L22:M22"/>
    <mergeCell ref="L23:M23"/>
    <mergeCell ref="D20:I20"/>
    <mergeCell ref="L20:Q20"/>
    <mergeCell ref="B21:B23"/>
    <mergeCell ref="C21:C23"/>
    <mergeCell ref="D21:E21"/>
    <mergeCell ref="D22:E22"/>
    <mergeCell ref="D23:E23"/>
    <mergeCell ref="F21:F23"/>
    <mergeCell ref="G21:G23"/>
    <mergeCell ref="H21:I21"/>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4.5703125" customWidth="1"/>
    <col min="4" max="4" width="4.85546875" customWidth="1"/>
    <col min="5" max="5" width="18" customWidth="1"/>
    <col min="6" max="6" width="5.28515625" customWidth="1"/>
    <col min="7" max="7" width="4.5703125" customWidth="1"/>
    <col min="8" max="8" width="4.85546875" customWidth="1"/>
    <col min="9" max="9" width="13.42578125" customWidth="1"/>
    <col min="10" max="10" width="4.85546875" customWidth="1"/>
    <col min="11" max="11" width="4.5703125" customWidth="1"/>
    <col min="12" max="12" width="4.85546875" customWidth="1"/>
    <col min="13" max="13" width="18" customWidth="1"/>
    <col min="14" max="14" width="5.28515625" customWidth="1"/>
    <col min="15" max="15" width="4.5703125" customWidth="1"/>
    <col min="16" max="16" width="4.85546875" customWidth="1"/>
    <col min="17" max="17" width="18" customWidth="1"/>
    <col min="18" max="18" width="5.28515625"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33" t="s">
        <v>5</v>
      </c>
      <c r="C3" s="33"/>
      <c r="D3" s="33"/>
      <c r="E3" s="33"/>
      <c r="F3" s="33"/>
      <c r="G3" s="33"/>
      <c r="H3" s="33"/>
      <c r="I3" s="33"/>
      <c r="J3" s="33"/>
      <c r="K3" s="33"/>
      <c r="L3" s="33"/>
      <c r="M3" s="33"/>
      <c r="N3" s="33"/>
      <c r="O3" s="33"/>
      <c r="P3" s="33"/>
      <c r="Q3" s="33"/>
      <c r="R3" s="33"/>
    </row>
    <row r="4" spans="1:18" ht="15" customHeight="1" x14ac:dyDescent="0.25">
      <c r="A4" s="15" t="s">
        <v>722</v>
      </c>
      <c r="B4" s="33" t="s">
        <v>5</v>
      </c>
      <c r="C4" s="33"/>
      <c r="D4" s="33"/>
      <c r="E4" s="33"/>
      <c r="F4" s="33"/>
      <c r="G4" s="33"/>
      <c r="H4" s="33"/>
      <c r="I4" s="33"/>
      <c r="J4" s="33"/>
      <c r="K4" s="33"/>
      <c r="L4" s="33"/>
      <c r="M4" s="33"/>
      <c r="N4" s="33"/>
      <c r="O4" s="33"/>
      <c r="P4" s="33"/>
      <c r="Q4" s="33"/>
      <c r="R4" s="33"/>
    </row>
    <row r="5" spans="1:18" x14ac:dyDescent="0.25">
      <c r="A5" s="15"/>
      <c r="B5" s="33"/>
      <c r="C5" s="33"/>
      <c r="D5" s="33"/>
      <c r="E5" s="33"/>
      <c r="F5" s="33"/>
      <c r="G5" s="33"/>
      <c r="H5" s="33"/>
      <c r="I5" s="33"/>
      <c r="J5" s="33"/>
      <c r="K5" s="33"/>
      <c r="L5" s="33"/>
      <c r="M5" s="33"/>
      <c r="N5" s="33"/>
      <c r="O5" s="33"/>
      <c r="P5" s="33"/>
      <c r="Q5" s="33"/>
      <c r="R5" s="33"/>
    </row>
    <row r="6" spans="1:18" ht="25.5" customHeight="1" x14ac:dyDescent="0.25">
      <c r="A6" s="15"/>
      <c r="B6" s="35" t="s">
        <v>340</v>
      </c>
      <c r="C6" s="35"/>
      <c r="D6" s="35"/>
      <c r="E6" s="35"/>
      <c r="F6" s="35"/>
      <c r="G6" s="35"/>
      <c r="H6" s="35"/>
      <c r="I6" s="35"/>
      <c r="J6" s="35"/>
      <c r="K6" s="35"/>
      <c r="L6" s="35"/>
      <c r="M6" s="35"/>
      <c r="N6" s="35"/>
      <c r="O6" s="35"/>
      <c r="P6" s="35"/>
      <c r="Q6" s="35"/>
      <c r="R6" s="35"/>
    </row>
    <row r="7" spans="1:18" x14ac:dyDescent="0.25">
      <c r="A7" s="15"/>
      <c r="B7" s="33"/>
      <c r="C7" s="33"/>
      <c r="D7" s="33"/>
      <c r="E7" s="33"/>
      <c r="F7" s="33"/>
      <c r="G7" s="33"/>
      <c r="H7" s="33"/>
      <c r="I7" s="33"/>
      <c r="J7" s="33"/>
      <c r="K7" s="33"/>
      <c r="L7" s="33"/>
      <c r="M7" s="33"/>
      <c r="N7" s="33"/>
      <c r="O7" s="33"/>
      <c r="P7" s="33"/>
      <c r="Q7" s="33"/>
      <c r="R7" s="33"/>
    </row>
    <row r="8" spans="1:18" ht="15.75" x14ac:dyDescent="0.25">
      <c r="A8" s="15"/>
      <c r="B8" s="36"/>
      <c r="C8" s="36"/>
      <c r="D8" s="36"/>
      <c r="E8" s="36"/>
      <c r="F8" s="36"/>
      <c r="G8" s="36"/>
      <c r="H8" s="36"/>
      <c r="I8" s="36"/>
      <c r="J8" s="36"/>
      <c r="K8" s="36"/>
      <c r="L8" s="36"/>
      <c r="M8" s="36"/>
      <c r="N8" s="36"/>
      <c r="O8" s="36"/>
      <c r="P8" s="36"/>
      <c r="Q8" s="36"/>
      <c r="R8" s="36"/>
    </row>
    <row r="9" spans="1:18" x14ac:dyDescent="0.25">
      <c r="A9" s="15"/>
      <c r="B9" s="4"/>
      <c r="C9" s="4"/>
      <c r="D9" s="4"/>
      <c r="E9" s="4"/>
      <c r="F9" s="4"/>
      <c r="G9" s="4"/>
      <c r="H9" s="4"/>
      <c r="I9" s="4"/>
      <c r="J9" s="4"/>
      <c r="K9" s="4"/>
      <c r="L9" s="4"/>
      <c r="M9" s="4"/>
      <c r="N9" s="4"/>
      <c r="O9" s="4"/>
      <c r="P9" s="4"/>
      <c r="Q9" s="4"/>
      <c r="R9" s="4"/>
    </row>
    <row r="10" spans="1:18" ht="15.75" thickBot="1" x14ac:dyDescent="0.3">
      <c r="A10" s="15"/>
      <c r="B10" s="4"/>
      <c r="C10" s="4" t="s">
        <v>157</v>
      </c>
      <c r="D10" s="33"/>
      <c r="E10" s="33"/>
      <c r="F10" s="4"/>
      <c r="G10" s="4"/>
      <c r="H10" s="31" t="s">
        <v>341</v>
      </c>
      <c r="I10" s="31"/>
      <c r="J10" s="31"/>
      <c r="K10" s="31"/>
      <c r="L10" s="31"/>
      <c r="M10" s="31"/>
      <c r="N10" s="31"/>
      <c r="O10" s="31"/>
      <c r="P10" s="31"/>
      <c r="Q10" s="31"/>
      <c r="R10" s="4"/>
    </row>
    <row r="11" spans="1:18" ht="15" customHeight="1" x14ac:dyDescent="0.25">
      <c r="A11" s="15"/>
      <c r="B11" s="33"/>
      <c r="C11" s="33" t="s">
        <v>157</v>
      </c>
      <c r="D11" s="60" t="s">
        <v>342</v>
      </c>
      <c r="E11" s="60"/>
      <c r="F11" s="33"/>
      <c r="G11" s="33"/>
      <c r="H11" s="63" t="s">
        <v>344</v>
      </c>
      <c r="I11" s="63"/>
      <c r="J11" s="64"/>
      <c r="K11" s="64" t="s">
        <v>157</v>
      </c>
      <c r="L11" s="63" t="s">
        <v>345</v>
      </c>
      <c r="M11" s="63"/>
      <c r="N11" s="64"/>
      <c r="O11" s="64"/>
      <c r="P11" s="63" t="s">
        <v>346</v>
      </c>
      <c r="Q11" s="63"/>
      <c r="R11" s="33"/>
    </row>
    <row r="12" spans="1:18" ht="15.75" thickBot="1" x14ac:dyDescent="0.3">
      <c r="A12" s="15"/>
      <c r="B12" s="33"/>
      <c r="C12" s="33"/>
      <c r="D12" s="31" t="s">
        <v>343</v>
      </c>
      <c r="E12" s="31"/>
      <c r="F12" s="33"/>
      <c r="G12" s="33"/>
      <c r="H12" s="31"/>
      <c r="I12" s="31"/>
      <c r="J12" s="33"/>
      <c r="K12" s="33"/>
      <c r="L12" s="31"/>
      <c r="M12" s="31"/>
      <c r="N12" s="33"/>
      <c r="O12" s="33"/>
      <c r="P12" s="31"/>
      <c r="Q12" s="31"/>
      <c r="R12" s="33"/>
    </row>
    <row r="13" spans="1:18" x14ac:dyDescent="0.25">
      <c r="A13" s="15"/>
      <c r="B13" s="106" t="s">
        <v>347</v>
      </c>
      <c r="C13" s="20" t="s">
        <v>157</v>
      </c>
      <c r="D13" s="20"/>
      <c r="E13" s="20"/>
      <c r="F13" s="20"/>
      <c r="G13" s="20"/>
      <c r="H13" s="20"/>
      <c r="I13" s="20"/>
      <c r="J13" s="20"/>
      <c r="K13" s="20" t="s">
        <v>157</v>
      </c>
      <c r="L13" s="20"/>
      <c r="M13" s="20"/>
      <c r="N13" s="20"/>
      <c r="O13" s="20"/>
      <c r="P13" s="20"/>
      <c r="Q13" s="20"/>
      <c r="R13" s="20"/>
    </row>
    <row r="14" spans="1:18" x14ac:dyDescent="0.25">
      <c r="A14" s="15"/>
      <c r="B14" s="2" t="s">
        <v>32</v>
      </c>
      <c r="C14" s="4" t="s">
        <v>157</v>
      </c>
      <c r="D14" s="4" t="s">
        <v>161</v>
      </c>
      <c r="E14" s="21">
        <v>27080</v>
      </c>
      <c r="F14" t="s">
        <v>157</v>
      </c>
      <c r="G14" s="4"/>
      <c r="H14" t="s">
        <v>161</v>
      </c>
      <c r="I14" s="59" t="s">
        <v>348</v>
      </c>
      <c r="K14" s="4" t="s">
        <v>157</v>
      </c>
      <c r="L14" s="4" t="s">
        <v>161</v>
      </c>
      <c r="M14" s="21">
        <v>21075</v>
      </c>
      <c r="N14" t="s">
        <v>157</v>
      </c>
      <c r="O14" s="4"/>
      <c r="P14" s="4" t="s">
        <v>161</v>
      </c>
      <c r="Q14" s="21">
        <v>6005</v>
      </c>
      <c r="R14" t="s">
        <v>157</v>
      </c>
    </row>
    <row r="15" spans="1:18" x14ac:dyDescent="0.25">
      <c r="A15" s="15"/>
      <c r="B15" s="19" t="s">
        <v>46</v>
      </c>
      <c r="C15" s="20" t="s">
        <v>157</v>
      </c>
      <c r="D15" s="20" t="s">
        <v>161</v>
      </c>
      <c r="E15" s="24" t="s">
        <v>287</v>
      </c>
      <c r="F15" s="23" t="s">
        <v>166</v>
      </c>
      <c r="G15" s="20"/>
      <c r="H15" s="23" t="s">
        <v>161</v>
      </c>
      <c r="I15" s="61" t="s">
        <v>202</v>
      </c>
      <c r="J15" s="23"/>
      <c r="K15" s="20" t="s">
        <v>157</v>
      </c>
      <c r="L15" s="20" t="s">
        <v>161</v>
      </c>
      <c r="M15" s="24" t="s">
        <v>349</v>
      </c>
      <c r="N15" s="23" t="s">
        <v>166</v>
      </c>
      <c r="O15" s="20"/>
      <c r="P15" s="20" t="s">
        <v>161</v>
      </c>
      <c r="Q15" s="24" t="s">
        <v>350</v>
      </c>
      <c r="R15" s="23" t="s">
        <v>166</v>
      </c>
    </row>
    <row r="16" spans="1:18" x14ac:dyDescent="0.25">
      <c r="A16" s="15"/>
      <c r="B16" s="3" t="s">
        <v>351</v>
      </c>
      <c r="C16" s="4" t="s">
        <v>157</v>
      </c>
      <c r="D16" s="4"/>
      <c r="E16" s="4"/>
      <c r="F16" s="4"/>
      <c r="G16" s="4"/>
      <c r="H16" s="4"/>
      <c r="I16" s="4"/>
      <c r="J16" s="4"/>
      <c r="K16" s="4" t="s">
        <v>157</v>
      </c>
      <c r="L16" s="4"/>
      <c r="M16" s="4"/>
      <c r="N16" s="4"/>
      <c r="O16" s="4"/>
      <c r="P16" s="4"/>
      <c r="Q16" s="4"/>
      <c r="R16" s="4"/>
    </row>
    <row r="17" spans="1:18" x14ac:dyDescent="0.25">
      <c r="A17" s="15"/>
      <c r="B17" s="19" t="s">
        <v>32</v>
      </c>
      <c r="C17" s="20" t="s">
        <v>157</v>
      </c>
      <c r="D17" s="20" t="s">
        <v>161</v>
      </c>
      <c r="E17" s="22">
        <v>19656</v>
      </c>
      <c r="F17" s="23" t="s">
        <v>157</v>
      </c>
      <c r="G17" s="20"/>
      <c r="H17" s="23" t="s">
        <v>161</v>
      </c>
      <c r="I17" s="61" t="s">
        <v>202</v>
      </c>
      <c r="J17" s="23"/>
      <c r="K17" s="20" t="s">
        <v>157</v>
      </c>
      <c r="L17" s="20" t="s">
        <v>161</v>
      </c>
      <c r="M17" s="22">
        <v>15731</v>
      </c>
      <c r="N17" s="23" t="s">
        <v>157</v>
      </c>
      <c r="O17" s="20"/>
      <c r="P17" s="20" t="s">
        <v>161</v>
      </c>
      <c r="Q17" s="22">
        <v>3925</v>
      </c>
      <c r="R17" s="23" t="s">
        <v>157</v>
      </c>
    </row>
    <row r="18" spans="1:18" x14ac:dyDescent="0.25">
      <c r="A18" s="15"/>
      <c r="B18" s="2" t="s">
        <v>46</v>
      </c>
      <c r="C18" s="4" t="s">
        <v>157</v>
      </c>
      <c r="D18" s="4" t="s">
        <v>161</v>
      </c>
      <c r="E18" s="29" t="s">
        <v>306</v>
      </c>
      <c r="F18" t="s">
        <v>166</v>
      </c>
      <c r="G18" s="4"/>
      <c r="H18" t="s">
        <v>161</v>
      </c>
      <c r="I18" s="59" t="s">
        <v>202</v>
      </c>
      <c r="K18" s="4" t="s">
        <v>157</v>
      </c>
      <c r="L18" s="4" t="s">
        <v>161</v>
      </c>
      <c r="M18" s="29" t="s">
        <v>352</v>
      </c>
      <c r="N18" t="s">
        <v>166</v>
      </c>
      <c r="O18" s="4"/>
      <c r="P18" s="4" t="s">
        <v>161</v>
      </c>
      <c r="Q18" s="29" t="s">
        <v>353</v>
      </c>
      <c r="R18" t="s">
        <v>166</v>
      </c>
    </row>
    <row r="19" spans="1:18" ht="15" customHeight="1" x14ac:dyDescent="0.25">
      <c r="A19" s="15" t="s">
        <v>723</v>
      </c>
      <c r="B19" s="33" t="s">
        <v>5</v>
      </c>
      <c r="C19" s="33"/>
      <c r="D19" s="33"/>
      <c r="E19" s="33"/>
      <c r="F19" s="33"/>
      <c r="G19" s="33"/>
      <c r="H19" s="33"/>
      <c r="I19" s="33"/>
      <c r="J19" s="33"/>
      <c r="K19" s="33"/>
      <c r="L19" s="33"/>
      <c r="M19" s="33"/>
      <c r="N19" s="33"/>
      <c r="O19" s="33"/>
      <c r="P19" s="33"/>
      <c r="Q19" s="33"/>
      <c r="R19" s="33"/>
    </row>
    <row r="20" spans="1:18" ht="25.5" customHeight="1" x14ac:dyDescent="0.25">
      <c r="A20" s="15"/>
      <c r="B20" s="57" t="s">
        <v>359</v>
      </c>
      <c r="C20" s="57"/>
      <c r="D20" s="57"/>
      <c r="E20" s="57"/>
      <c r="F20" s="57"/>
      <c r="G20" s="57"/>
      <c r="H20" s="57"/>
      <c r="I20" s="57"/>
      <c r="J20" s="57"/>
      <c r="K20" s="57"/>
      <c r="L20" s="57"/>
      <c r="M20" s="57"/>
      <c r="N20" s="57"/>
      <c r="O20" s="57"/>
      <c r="P20" s="57"/>
      <c r="Q20" s="57"/>
      <c r="R20" s="57"/>
    </row>
    <row r="21" spans="1:18" ht="15.75" x14ac:dyDescent="0.25">
      <c r="A21" s="15"/>
      <c r="B21" s="58"/>
      <c r="C21" s="58"/>
      <c r="D21" s="58"/>
      <c r="E21" s="58"/>
      <c r="F21" s="58"/>
      <c r="G21" s="58"/>
      <c r="H21" s="58"/>
      <c r="I21" s="58"/>
      <c r="J21" s="58"/>
      <c r="K21" s="58"/>
      <c r="L21" s="58"/>
      <c r="M21" s="58"/>
      <c r="N21" s="58"/>
      <c r="O21" s="58"/>
      <c r="P21" s="58"/>
      <c r="Q21" s="58"/>
      <c r="R21" s="58"/>
    </row>
    <row r="22" spans="1:18" x14ac:dyDescent="0.25">
      <c r="A22" s="15"/>
      <c r="B22" s="40"/>
      <c r="C22" s="40"/>
      <c r="D22" s="40"/>
      <c r="E22" s="40"/>
      <c r="F22" s="40"/>
      <c r="G22" s="40"/>
      <c r="H22" s="40"/>
      <c r="I22" s="40"/>
      <c r="J22" s="40"/>
      <c r="K22" s="40"/>
      <c r="L22" s="40"/>
      <c r="M22" s="40"/>
      <c r="N22" s="40"/>
      <c r="O22" s="40"/>
      <c r="P22" s="40"/>
      <c r="Q22" s="40"/>
      <c r="R22" s="40"/>
    </row>
    <row r="23" spans="1:18" x14ac:dyDescent="0.25">
      <c r="A23" s="15"/>
      <c r="B23" s="84"/>
      <c r="C23" s="84" t="s">
        <v>157</v>
      </c>
      <c r="D23" s="85" t="s">
        <v>724</v>
      </c>
      <c r="E23" s="85"/>
      <c r="F23" s="85"/>
      <c r="G23" s="85"/>
      <c r="H23" s="85"/>
      <c r="I23" s="85"/>
      <c r="J23" s="84"/>
      <c r="K23" s="84"/>
      <c r="L23" s="85" t="s">
        <v>726</v>
      </c>
      <c r="M23" s="85"/>
      <c r="N23" s="85"/>
      <c r="O23" s="85"/>
      <c r="P23" s="85"/>
      <c r="Q23" s="85"/>
      <c r="R23" s="84"/>
    </row>
    <row r="24" spans="1:18" ht="15.75" thickBot="1" x14ac:dyDescent="0.3">
      <c r="A24" s="15"/>
      <c r="B24" s="84"/>
      <c r="C24" s="84"/>
      <c r="D24" s="55" t="s">
        <v>725</v>
      </c>
      <c r="E24" s="55"/>
      <c r="F24" s="55"/>
      <c r="G24" s="55"/>
      <c r="H24" s="55"/>
      <c r="I24" s="55"/>
      <c r="J24" s="84"/>
      <c r="K24" s="84"/>
      <c r="L24" s="55" t="s">
        <v>725</v>
      </c>
      <c r="M24" s="55"/>
      <c r="N24" s="55"/>
      <c r="O24" s="55"/>
      <c r="P24" s="55"/>
      <c r="Q24" s="55"/>
      <c r="R24" s="84"/>
    </row>
    <row r="25" spans="1:18" ht="15.75" thickBot="1" x14ac:dyDescent="0.3">
      <c r="A25" s="15"/>
      <c r="B25" s="42"/>
      <c r="C25" s="42" t="s">
        <v>157</v>
      </c>
      <c r="D25" s="91">
        <v>2014</v>
      </c>
      <c r="E25" s="91"/>
      <c r="F25" s="42"/>
      <c r="G25" s="42"/>
      <c r="H25" s="91">
        <v>2013</v>
      </c>
      <c r="I25" s="91"/>
      <c r="J25" s="42"/>
      <c r="K25" s="42"/>
      <c r="L25" s="91">
        <v>2014</v>
      </c>
      <c r="M25" s="91"/>
      <c r="N25" s="42"/>
      <c r="O25" s="42"/>
      <c r="P25" s="91">
        <v>2013</v>
      </c>
      <c r="Q25" s="91"/>
      <c r="R25" s="42"/>
    </row>
    <row r="26" spans="1:18" x14ac:dyDescent="0.25">
      <c r="A26" s="15"/>
      <c r="B26" s="45" t="s">
        <v>360</v>
      </c>
      <c r="C26" s="46" t="s">
        <v>157</v>
      </c>
      <c r="D26" s="46" t="s">
        <v>161</v>
      </c>
      <c r="E26" s="80" t="s">
        <v>361</v>
      </c>
      <c r="F26" s="48" t="s">
        <v>166</v>
      </c>
      <c r="G26" s="46"/>
      <c r="H26" s="46" t="s">
        <v>161</v>
      </c>
      <c r="I26" s="47">
        <v>6666</v>
      </c>
      <c r="J26" s="48" t="s">
        <v>157</v>
      </c>
      <c r="K26" s="46"/>
      <c r="L26" s="46" t="s">
        <v>161</v>
      </c>
      <c r="M26" s="80" t="s">
        <v>362</v>
      </c>
      <c r="N26" s="48" t="s">
        <v>166</v>
      </c>
      <c r="O26" s="46"/>
      <c r="P26" s="46" t="s">
        <v>161</v>
      </c>
      <c r="Q26" s="47">
        <v>4738</v>
      </c>
      <c r="R26" s="48" t="s">
        <v>157</v>
      </c>
    </row>
    <row r="27" spans="1:18" x14ac:dyDescent="0.25">
      <c r="A27" s="15"/>
      <c r="B27" s="77" t="s">
        <v>363</v>
      </c>
      <c r="C27" s="40" t="s">
        <v>157</v>
      </c>
      <c r="D27" s="40"/>
      <c r="E27" s="40"/>
      <c r="F27" s="40"/>
      <c r="G27" s="40"/>
      <c r="H27" s="40"/>
      <c r="I27" s="40"/>
      <c r="J27" s="40"/>
      <c r="K27" s="40"/>
      <c r="L27" s="40"/>
      <c r="M27" s="40"/>
      <c r="N27" s="40"/>
      <c r="O27" s="40"/>
      <c r="P27" s="40"/>
      <c r="Q27" s="40"/>
      <c r="R27" s="40"/>
    </row>
    <row r="28" spans="1:18" x14ac:dyDescent="0.25">
      <c r="A28" s="15"/>
      <c r="B28" s="89" t="s">
        <v>364</v>
      </c>
      <c r="C28" s="46" t="s">
        <v>157</v>
      </c>
      <c r="D28" s="46"/>
      <c r="E28" s="47">
        <v>6224</v>
      </c>
      <c r="F28" s="48" t="s">
        <v>157</v>
      </c>
      <c r="G28" s="46"/>
      <c r="H28" s="46"/>
      <c r="I28" s="80" t="s">
        <v>365</v>
      </c>
      <c r="J28" s="48" t="s">
        <v>166</v>
      </c>
      <c r="K28" s="46"/>
      <c r="L28" s="46"/>
      <c r="M28" s="47">
        <v>14148</v>
      </c>
      <c r="N28" s="48" t="s">
        <v>157</v>
      </c>
      <c r="O28" s="46"/>
      <c r="P28" s="46"/>
      <c r="Q28" s="80" t="s">
        <v>366</v>
      </c>
      <c r="R28" s="48" t="s">
        <v>166</v>
      </c>
    </row>
    <row r="29" spans="1:18" ht="25.5" x14ac:dyDescent="0.25">
      <c r="A29" s="15"/>
      <c r="B29" s="90" t="s">
        <v>367</v>
      </c>
      <c r="C29" s="40" t="s">
        <v>157</v>
      </c>
      <c r="D29" s="41"/>
      <c r="E29" s="78" t="s">
        <v>202</v>
      </c>
      <c r="F29" s="41" t="s">
        <v>157</v>
      </c>
      <c r="G29" s="40"/>
      <c r="H29" s="40"/>
      <c r="I29" s="83" t="s">
        <v>368</v>
      </c>
      <c r="J29" s="41" t="s">
        <v>166</v>
      </c>
      <c r="K29" s="40"/>
      <c r="L29" s="41"/>
      <c r="M29" s="78" t="s">
        <v>202</v>
      </c>
      <c r="N29" s="41" t="s">
        <v>157</v>
      </c>
      <c r="O29" s="40"/>
      <c r="P29" s="40"/>
      <c r="Q29" s="83">
        <v>594</v>
      </c>
      <c r="R29" s="41" t="s">
        <v>157</v>
      </c>
    </row>
    <row r="30" spans="1:18" ht="15.75" thickBot="1" x14ac:dyDescent="0.3">
      <c r="A30" s="15"/>
      <c r="B30" s="79" t="s">
        <v>369</v>
      </c>
      <c r="C30" s="46" t="s">
        <v>157</v>
      </c>
      <c r="D30" s="46"/>
      <c r="E30" s="80" t="s">
        <v>370</v>
      </c>
      <c r="F30" s="48" t="s">
        <v>166</v>
      </c>
      <c r="G30" s="46"/>
      <c r="H30" s="46"/>
      <c r="I30" s="80">
        <v>289</v>
      </c>
      <c r="J30" s="48" t="s">
        <v>157</v>
      </c>
      <c r="K30" s="46"/>
      <c r="L30" s="46"/>
      <c r="M30" s="80" t="s">
        <v>371</v>
      </c>
      <c r="N30" s="48" t="s">
        <v>166</v>
      </c>
      <c r="O30" s="46"/>
      <c r="P30" s="46"/>
      <c r="Q30" s="47">
        <v>3265</v>
      </c>
      <c r="R30" s="48" t="s">
        <v>157</v>
      </c>
    </row>
    <row r="31" spans="1:18" x14ac:dyDescent="0.25">
      <c r="A31" s="15"/>
      <c r="B31" s="51"/>
      <c r="C31" s="51" t="s">
        <v>157</v>
      </c>
      <c r="D31" s="52"/>
      <c r="E31" s="52"/>
      <c r="F31" s="51"/>
      <c r="G31" s="51"/>
      <c r="H31" s="52"/>
      <c r="I31" s="52"/>
      <c r="J31" s="51"/>
      <c r="K31" s="51"/>
      <c r="L31" s="52"/>
      <c r="M31" s="52"/>
      <c r="N31" s="51"/>
      <c r="O31" s="51"/>
      <c r="P31" s="52"/>
      <c r="Q31" s="52"/>
      <c r="R31" s="51"/>
    </row>
    <row r="32" spans="1:18" ht="15.75" thickBot="1" x14ac:dyDescent="0.3">
      <c r="A32" s="15"/>
      <c r="B32" s="49" t="s">
        <v>372</v>
      </c>
      <c r="C32" s="42" t="s">
        <v>157</v>
      </c>
      <c r="D32" s="40" t="s">
        <v>161</v>
      </c>
      <c r="E32" s="50">
        <v>1537</v>
      </c>
      <c r="F32" s="41" t="s">
        <v>157</v>
      </c>
      <c r="G32" s="42"/>
      <c r="H32" s="40" t="s">
        <v>161</v>
      </c>
      <c r="I32" s="83">
        <v>199</v>
      </c>
      <c r="J32" s="41" t="s">
        <v>157</v>
      </c>
      <c r="K32" s="42"/>
      <c r="L32" s="40" t="s">
        <v>161</v>
      </c>
      <c r="M32" s="50">
        <v>1537</v>
      </c>
      <c r="N32" s="41" t="s">
        <v>157</v>
      </c>
      <c r="O32" s="42"/>
      <c r="P32" s="40" t="s">
        <v>161</v>
      </c>
      <c r="Q32" s="83">
        <v>199</v>
      </c>
      <c r="R32" s="41" t="s">
        <v>157</v>
      </c>
    </row>
    <row r="33" spans="1:18" ht="15.75" thickTop="1" x14ac:dyDescent="0.25">
      <c r="A33" s="15"/>
      <c r="B33" s="51"/>
      <c r="C33" s="51" t="s">
        <v>157</v>
      </c>
      <c r="D33" s="54"/>
      <c r="E33" s="54"/>
      <c r="F33" s="51"/>
      <c r="G33" s="51"/>
      <c r="H33" s="54"/>
      <c r="I33" s="54"/>
      <c r="J33" s="51"/>
      <c r="K33" s="51"/>
      <c r="L33" s="54"/>
      <c r="M33" s="54"/>
      <c r="N33" s="51"/>
      <c r="O33" s="51"/>
      <c r="P33" s="54"/>
      <c r="Q33" s="54"/>
      <c r="R33" s="51"/>
    </row>
    <row r="34" spans="1:18" ht="15" customHeight="1" x14ac:dyDescent="0.25">
      <c r="A34" s="15" t="s">
        <v>727</v>
      </c>
      <c r="B34" s="33" t="s">
        <v>5</v>
      </c>
      <c r="C34" s="33"/>
      <c r="D34" s="33"/>
      <c r="E34" s="33"/>
      <c r="F34" s="33"/>
      <c r="G34" s="33"/>
      <c r="H34" s="33"/>
      <c r="I34" s="33"/>
      <c r="J34" s="33"/>
      <c r="K34" s="33"/>
      <c r="L34" s="33"/>
      <c r="M34" s="33"/>
      <c r="N34" s="33"/>
      <c r="O34" s="33"/>
      <c r="P34" s="33"/>
      <c r="Q34" s="33"/>
      <c r="R34" s="33"/>
    </row>
    <row r="35" spans="1:18" x14ac:dyDescent="0.25">
      <c r="A35" s="15"/>
      <c r="B35" s="42"/>
      <c r="C35" s="42"/>
      <c r="D35" s="42"/>
      <c r="E35" s="42"/>
      <c r="F35" s="42"/>
      <c r="G35" s="42"/>
      <c r="H35" s="42"/>
      <c r="I35" s="42"/>
      <c r="J35" s="42"/>
      <c r="K35" s="42"/>
      <c r="L35" s="42"/>
      <c r="M35" s="42"/>
      <c r="N35" s="42"/>
      <c r="O35" s="42"/>
      <c r="P35" s="42"/>
      <c r="Q35" s="42"/>
      <c r="R35" s="42"/>
    </row>
    <row r="36" spans="1:18" x14ac:dyDescent="0.25">
      <c r="A36" s="15"/>
      <c r="B36" s="84"/>
      <c r="C36" s="84" t="s">
        <v>157</v>
      </c>
      <c r="D36" s="85" t="s">
        <v>728</v>
      </c>
      <c r="E36" s="85"/>
      <c r="F36" s="85"/>
      <c r="G36" s="85"/>
      <c r="H36" s="85"/>
      <c r="I36" s="85"/>
      <c r="J36" s="84"/>
      <c r="K36" s="84"/>
      <c r="L36" s="85" t="s">
        <v>726</v>
      </c>
      <c r="M36" s="85"/>
      <c r="N36" s="85"/>
      <c r="O36" s="85"/>
      <c r="P36" s="85"/>
      <c r="Q36" s="85"/>
      <c r="R36" s="84"/>
    </row>
    <row r="37" spans="1:18" ht="15.75" thickBot="1" x14ac:dyDescent="0.3">
      <c r="A37" s="15"/>
      <c r="B37" s="84"/>
      <c r="C37" s="84"/>
      <c r="D37" s="55" t="s">
        <v>725</v>
      </c>
      <c r="E37" s="55"/>
      <c r="F37" s="55"/>
      <c r="G37" s="55"/>
      <c r="H37" s="55"/>
      <c r="I37" s="55"/>
      <c r="J37" s="84"/>
      <c r="K37" s="84"/>
      <c r="L37" s="55" t="s">
        <v>725</v>
      </c>
      <c r="M37" s="55"/>
      <c r="N37" s="55"/>
      <c r="O37" s="55"/>
      <c r="P37" s="55"/>
      <c r="Q37" s="55"/>
      <c r="R37" s="84"/>
    </row>
    <row r="38" spans="1:18" ht="15.75" thickBot="1" x14ac:dyDescent="0.3">
      <c r="A38" s="15"/>
      <c r="B38" s="42"/>
      <c r="C38" s="42" t="s">
        <v>157</v>
      </c>
      <c r="D38" s="91">
        <v>2014</v>
      </c>
      <c r="E38" s="91"/>
      <c r="F38" s="42"/>
      <c r="G38" s="42" t="s">
        <v>157</v>
      </c>
      <c r="H38" s="91">
        <v>2013</v>
      </c>
      <c r="I38" s="91"/>
      <c r="J38" s="42"/>
      <c r="K38" s="42"/>
      <c r="L38" s="91">
        <v>2014</v>
      </c>
      <c r="M38" s="91"/>
      <c r="N38" s="42"/>
      <c r="O38" s="42" t="s">
        <v>157</v>
      </c>
      <c r="P38" s="91">
        <v>2013</v>
      </c>
      <c r="Q38" s="91"/>
      <c r="R38" s="42"/>
    </row>
    <row r="39" spans="1:18" ht="39" thickBot="1" x14ac:dyDescent="0.3">
      <c r="A39" s="15"/>
      <c r="B39" s="45" t="s">
        <v>373</v>
      </c>
      <c r="C39" s="46" t="s">
        <v>157</v>
      </c>
      <c r="D39" s="46" t="s">
        <v>161</v>
      </c>
      <c r="E39" s="47">
        <v>3424</v>
      </c>
      <c r="F39" s="48" t="s">
        <v>157</v>
      </c>
      <c r="G39" s="46" t="s">
        <v>157</v>
      </c>
      <c r="H39" s="46" t="s">
        <v>161</v>
      </c>
      <c r="I39" s="80" t="s">
        <v>374</v>
      </c>
      <c r="J39" s="48" t="s">
        <v>166</v>
      </c>
      <c r="K39" s="46"/>
      <c r="L39" s="46" t="s">
        <v>161</v>
      </c>
      <c r="M39" s="47">
        <v>1718</v>
      </c>
      <c r="N39" s="48" t="s">
        <v>157</v>
      </c>
      <c r="O39" s="46" t="s">
        <v>157</v>
      </c>
      <c r="P39" s="46" t="s">
        <v>161</v>
      </c>
      <c r="Q39" s="47">
        <v>3258</v>
      </c>
      <c r="R39" s="48" t="s">
        <v>157</v>
      </c>
    </row>
    <row r="40" spans="1:18" ht="15.75" thickTop="1" x14ac:dyDescent="0.25">
      <c r="A40" s="15"/>
      <c r="B40" s="51"/>
      <c r="C40" s="51" t="s">
        <v>157</v>
      </c>
      <c r="D40" s="54"/>
      <c r="E40" s="54"/>
      <c r="F40" s="51"/>
      <c r="G40" s="51" t="s">
        <v>157</v>
      </c>
      <c r="H40" s="54"/>
      <c r="I40" s="54"/>
      <c r="J40" s="51"/>
      <c r="K40" s="51"/>
      <c r="L40" s="54"/>
      <c r="M40" s="54"/>
      <c r="N40" s="51"/>
      <c r="O40" s="51" t="s">
        <v>157</v>
      </c>
      <c r="P40" s="54"/>
      <c r="Q40" s="54"/>
      <c r="R40" s="51"/>
    </row>
  </sheetData>
  <mergeCells count="58">
    <mergeCell ref="A19:A33"/>
    <mergeCell ref="B19:R19"/>
    <mergeCell ref="B20:R20"/>
    <mergeCell ref="B21:R21"/>
    <mergeCell ref="A34:A40"/>
    <mergeCell ref="B34:R34"/>
    <mergeCell ref="A1:A2"/>
    <mergeCell ref="B1:R1"/>
    <mergeCell ref="B2:R2"/>
    <mergeCell ref="B3:R3"/>
    <mergeCell ref="A4:A18"/>
    <mergeCell ref="B4:R4"/>
    <mergeCell ref="B5:R5"/>
    <mergeCell ref="B6:R6"/>
    <mergeCell ref="B7:R7"/>
    <mergeCell ref="B8:R8"/>
    <mergeCell ref="L36:Q36"/>
    <mergeCell ref="L37:Q37"/>
    <mergeCell ref="R36:R37"/>
    <mergeCell ref="D38:E38"/>
    <mergeCell ref="H38:I38"/>
    <mergeCell ref="L38:M38"/>
    <mergeCell ref="P38:Q38"/>
    <mergeCell ref="B36:B37"/>
    <mergeCell ref="C36:C37"/>
    <mergeCell ref="D36:I36"/>
    <mergeCell ref="D37:I37"/>
    <mergeCell ref="J36:J37"/>
    <mergeCell ref="K36:K37"/>
    <mergeCell ref="L23:Q23"/>
    <mergeCell ref="L24:Q24"/>
    <mergeCell ref="R23:R24"/>
    <mergeCell ref="D25:E25"/>
    <mergeCell ref="H25:I25"/>
    <mergeCell ref="L25:M25"/>
    <mergeCell ref="P25:Q25"/>
    <mergeCell ref="B23:B24"/>
    <mergeCell ref="C23:C24"/>
    <mergeCell ref="D23:I23"/>
    <mergeCell ref="D24:I24"/>
    <mergeCell ref="J23:J24"/>
    <mergeCell ref="K23:K24"/>
    <mergeCell ref="K11:K12"/>
    <mergeCell ref="L11:M12"/>
    <mergeCell ref="N11:N12"/>
    <mergeCell ref="O11:O12"/>
    <mergeCell ref="P11:Q12"/>
    <mergeCell ref="R11:R12"/>
    <mergeCell ref="D10:E10"/>
    <mergeCell ref="H10:Q10"/>
    <mergeCell ref="B11:B12"/>
    <mergeCell ref="C11:C12"/>
    <mergeCell ref="D11:E11"/>
    <mergeCell ref="D12:E12"/>
    <mergeCell ref="F11:F12"/>
    <mergeCell ref="G11:G12"/>
    <mergeCell ref="H11: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2</v>
      </c>
      <c r="B1" s="1" t="s">
        <v>2</v>
      </c>
      <c r="C1" s="1" t="s">
        <v>26</v>
      </c>
    </row>
    <row r="2" spans="1:3" ht="30" x14ac:dyDescent="0.25">
      <c r="A2" s="3" t="s">
        <v>63</v>
      </c>
      <c r="B2" s="4" t="s">
        <v>5</v>
      </c>
      <c r="C2" s="4" t="s">
        <v>5</v>
      </c>
    </row>
    <row r="3" spans="1:3" x14ac:dyDescent="0.25">
      <c r="A3" s="2" t="s">
        <v>64</v>
      </c>
      <c r="B3" s="9">
        <v>0.1</v>
      </c>
      <c r="C3" s="9">
        <v>0.1</v>
      </c>
    </row>
    <row r="4" spans="1:3" ht="30" x14ac:dyDescent="0.25">
      <c r="A4" s="2" t="s">
        <v>65</v>
      </c>
      <c r="B4" s="6">
        <v>180000</v>
      </c>
      <c r="C4" s="6">
        <v>180000</v>
      </c>
    </row>
    <row r="5" spans="1:3" ht="30" x14ac:dyDescent="0.25">
      <c r="A5" s="2" t="s">
        <v>66</v>
      </c>
      <c r="B5" s="6">
        <v>180000</v>
      </c>
      <c r="C5" s="6">
        <v>180000</v>
      </c>
    </row>
    <row r="6" spans="1:3" ht="30" x14ac:dyDescent="0.25">
      <c r="A6" s="2" t="s">
        <v>67</v>
      </c>
      <c r="B6" s="6">
        <v>180000</v>
      </c>
      <c r="C6" s="6">
        <v>180000</v>
      </c>
    </row>
    <row r="7" spans="1:3" x14ac:dyDescent="0.25">
      <c r="A7" s="2" t="s">
        <v>68</v>
      </c>
      <c r="B7" s="9">
        <v>0.01</v>
      </c>
      <c r="C7" s="9">
        <v>0.01</v>
      </c>
    </row>
    <row r="8" spans="1:3" x14ac:dyDescent="0.25">
      <c r="A8" s="2" t="s">
        <v>69</v>
      </c>
      <c r="B8" s="6">
        <v>200000</v>
      </c>
      <c r="C8" s="6">
        <v>650000</v>
      </c>
    </row>
    <row r="9" spans="1:3" ht="30" x14ac:dyDescent="0.25">
      <c r="A9" s="2" t="s">
        <v>70</v>
      </c>
      <c r="B9" s="6">
        <v>200000</v>
      </c>
      <c r="C9" s="6">
        <v>650000</v>
      </c>
    </row>
    <row r="10" spans="1:3" x14ac:dyDescent="0.25">
      <c r="A10" s="2" t="s">
        <v>71</v>
      </c>
      <c r="B10" s="9">
        <v>0.01</v>
      </c>
      <c r="C10" s="9">
        <v>0.01</v>
      </c>
    </row>
    <row r="11" spans="1:3" x14ac:dyDescent="0.25">
      <c r="A11" s="2" t="s">
        <v>72</v>
      </c>
      <c r="B11" s="6">
        <v>2000000000</v>
      </c>
      <c r="C11" s="6">
        <v>2000000000</v>
      </c>
    </row>
    <row r="12" spans="1:3" x14ac:dyDescent="0.25">
      <c r="A12" s="2" t="s">
        <v>73</v>
      </c>
      <c r="B12" s="6">
        <v>845400000</v>
      </c>
      <c r="C12" s="6">
        <v>835400000</v>
      </c>
    </row>
    <row r="13" spans="1:3" x14ac:dyDescent="0.25">
      <c r="A13" s="2" t="s">
        <v>74</v>
      </c>
      <c r="B13" s="6">
        <v>845400000</v>
      </c>
      <c r="C13" s="6">
        <v>83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0.28515625" customWidth="1"/>
    <col min="3" max="3" width="2.7109375" customWidth="1"/>
    <col min="4" max="4" width="2.85546875" customWidth="1"/>
    <col min="5" max="5" width="12.42578125" customWidth="1"/>
    <col min="6" max="8" width="2.7109375" customWidth="1"/>
    <col min="9" max="9" width="12" customWidth="1"/>
    <col min="10" max="10" width="2.7109375"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33" t="s">
        <v>5</v>
      </c>
      <c r="C3" s="33"/>
      <c r="D3" s="33"/>
      <c r="E3" s="33"/>
      <c r="F3" s="33"/>
      <c r="G3" s="33"/>
      <c r="H3" s="33"/>
      <c r="I3" s="33"/>
      <c r="J3" s="33"/>
    </row>
    <row r="4" spans="1:10" ht="15" customHeight="1" x14ac:dyDescent="0.25">
      <c r="A4" s="15" t="s">
        <v>730</v>
      </c>
      <c r="B4" s="33" t="s">
        <v>5</v>
      </c>
      <c r="C4" s="33"/>
      <c r="D4" s="33"/>
      <c r="E4" s="33"/>
      <c r="F4" s="33"/>
      <c r="G4" s="33"/>
      <c r="H4" s="33"/>
      <c r="I4" s="33"/>
      <c r="J4" s="33"/>
    </row>
    <row r="5" spans="1:10" x14ac:dyDescent="0.25">
      <c r="A5" s="15"/>
      <c r="B5" s="57" t="s">
        <v>381</v>
      </c>
      <c r="C5" s="57"/>
      <c r="D5" s="57"/>
      <c r="E5" s="57"/>
      <c r="F5" s="57"/>
      <c r="G5" s="57"/>
      <c r="H5" s="57"/>
      <c r="I5" s="57"/>
      <c r="J5" s="57"/>
    </row>
    <row r="6" spans="1:10" ht="15.75" x14ac:dyDescent="0.25">
      <c r="A6" s="15"/>
      <c r="B6" s="58"/>
      <c r="C6" s="58"/>
      <c r="D6" s="58"/>
      <c r="E6" s="58"/>
      <c r="F6" s="58"/>
      <c r="G6" s="58"/>
      <c r="H6" s="58"/>
      <c r="I6" s="58"/>
      <c r="J6" s="58"/>
    </row>
    <row r="7" spans="1:10" x14ac:dyDescent="0.25">
      <c r="A7" s="15"/>
      <c r="B7" s="40"/>
      <c r="C7" s="40"/>
      <c r="D7" s="40"/>
      <c r="E7" s="40"/>
      <c r="F7" s="40"/>
      <c r="G7" s="40"/>
      <c r="H7" s="40"/>
      <c r="I7" s="40"/>
      <c r="J7" s="40"/>
    </row>
    <row r="8" spans="1:10" ht="15.75" thickBot="1" x14ac:dyDescent="0.3">
      <c r="A8" s="15"/>
      <c r="B8" s="42"/>
      <c r="C8" s="42" t="s">
        <v>157</v>
      </c>
      <c r="D8" s="55" t="s">
        <v>158</v>
      </c>
      <c r="E8" s="55"/>
      <c r="F8" s="42"/>
      <c r="G8" s="42" t="s">
        <v>157</v>
      </c>
      <c r="H8" s="55" t="s">
        <v>159</v>
      </c>
      <c r="I8" s="55"/>
      <c r="J8" s="42"/>
    </row>
    <row r="9" spans="1:10" x14ac:dyDescent="0.25">
      <c r="A9" s="15"/>
      <c r="B9" s="45" t="s">
        <v>382</v>
      </c>
      <c r="C9" s="46" t="s">
        <v>157</v>
      </c>
      <c r="D9" s="46" t="s">
        <v>161</v>
      </c>
      <c r="E9" s="47">
        <v>567000</v>
      </c>
      <c r="F9" s="48" t="s">
        <v>157</v>
      </c>
      <c r="G9" s="46" t="s">
        <v>157</v>
      </c>
      <c r="H9" s="46" t="s">
        <v>161</v>
      </c>
      <c r="I9" s="47">
        <v>304000</v>
      </c>
      <c r="J9" s="48" t="s">
        <v>157</v>
      </c>
    </row>
    <row r="10" spans="1:10" x14ac:dyDescent="0.25">
      <c r="A10" s="15"/>
      <c r="B10" s="49" t="s">
        <v>383</v>
      </c>
      <c r="C10" s="40" t="s">
        <v>157</v>
      </c>
      <c r="D10" s="40"/>
      <c r="E10" s="50">
        <v>1000000</v>
      </c>
      <c r="F10" s="41" t="s">
        <v>157</v>
      </c>
      <c r="G10" s="40" t="s">
        <v>157</v>
      </c>
      <c r="H10" s="40"/>
      <c r="I10" s="50">
        <v>1000000</v>
      </c>
      <c r="J10" s="41" t="s">
        <v>157</v>
      </c>
    </row>
    <row r="11" spans="1:10" ht="15.75" thickBot="1" x14ac:dyDescent="0.3">
      <c r="A11" s="15"/>
      <c r="B11" s="45" t="s">
        <v>384</v>
      </c>
      <c r="C11" s="46" t="s">
        <v>157</v>
      </c>
      <c r="D11" s="46"/>
      <c r="E11" s="47">
        <v>2250000</v>
      </c>
      <c r="F11" s="48" t="s">
        <v>157</v>
      </c>
      <c r="G11" s="46" t="s">
        <v>157</v>
      </c>
      <c r="H11" s="46"/>
      <c r="I11" s="47">
        <v>2250000</v>
      </c>
      <c r="J11" s="48" t="s">
        <v>157</v>
      </c>
    </row>
    <row r="12" spans="1:10" x14ac:dyDescent="0.25">
      <c r="A12" s="15"/>
      <c r="B12" s="51"/>
      <c r="C12" s="51" t="s">
        <v>157</v>
      </c>
      <c r="D12" s="52"/>
      <c r="E12" s="52"/>
      <c r="F12" s="51"/>
      <c r="G12" s="51" t="s">
        <v>157</v>
      </c>
      <c r="H12" s="52"/>
      <c r="I12" s="52"/>
      <c r="J12" s="51"/>
    </row>
    <row r="13" spans="1:10" x14ac:dyDescent="0.25">
      <c r="A13" s="15"/>
      <c r="B13" s="77" t="s">
        <v>385</v>
      </c>
      <c r="C13" s="42" t="s">
        <v>157</v>
      </c>
      <c r="D13" s="40"/>
      <c r="E13" s="50">
        <v>3817000</v>
      </c>
      <c r="F13" s="41" t="s">
        <v>157</v>
      </c>
      <c r="G13" s="42" t="s">
        <v>157</v>
      </c>
      <c r="H13" s="40"/>
      <c r="I13" s="50">
        <v>3554000</v>
      </c>
      <c r="J13" s="41" t="s">
        <v>157</v>
      </c>
    </row>
    <row r="14" spans="1:10" ht="15.75" thickBot="1" x14ac:dyDescent="0.3">
      <c r="A14" s="15"/>
      <c r="B14" s="45" t="s">
        <v>386</v>
      </c>
      <c r="C14" s="101" t="s">
        <v>157</v>
      </c>
      <c r="D14" s="48"/>
      <c r="E14" s="81" t="s">
        <v>202</v>
      </c>
      <c r="F14" s="48" t="s">
        <v>157</v>
      </c>
      <c r="G14" s="101" t="s">
        <v>157</v>
      </c>
      <c r="H14" s="48"/>
      <c r="I14" s="81" t="s">
        <v>202</v>
      </c>
      <c r="J14" s="48"/>
    </row>
    <row r="15" spans="1:10" x14ac:dyDescent="0.25">
      <c r="A15" s="15"/>
      <c r="B15" s="51"/>
      <c r="C15" s="51" t="s">
        <v>157</v>
      </c>
      <c r="D15" s="52"/>
      <c r="E15" s="52"/>
      <c r="F15" s="51"/>
      <c r="G15" s="51" t="s">
        <v>157</v>
      </c>
      <c r="H15" s="52"/>
      <c r="I15" s="52"/>
      <c r="J15" s="51"/>
    </row>
    <row r="16" spans="1:10" ht="15.75" thickBot="1" x14ac:dyDescent="0.3">
      <c r="A16" s="15"/>
      <c r="B16" s="77" t="s">
        <v>387</v>
      </c>
      <c r="C16" s="42" t="s">
        <v>157</v>
      </c>
      <c r="D16" s="40" t="s">
        <v>161</v>
      </c>
      <c r="E16" s="50">
        <v>3817000</v>
      </c>
      <c r="F16" s="41" t="s">
        <v>157</v>
      </c>
      <c r="G16" s="42" t="s">
        <v>157</v>
      </c>
      <c r="H16" s="40" t="s">
        <v>161</v>
      </c>
      <c r="I16" s="50">
        <v>3554000</v>
      </c>
      <c r="J16" s="41" t="s">
        <v>157</v>
      </c>
    </row>
    <row r="17" spans="1:10" ht="15.75" thickTop="1" x14ac:dyDescent="0.25">
      <c r="A17" s="15"/>
      <c r="B17" s="51"/>
      <c r="C17" s="51" t="s">
        <v>157</v>
      </c>
      <c r="D17" s="54"/>
      <c r="E17" s="54"/>
      <c r="F17" s="51"/>
      <c r="G17" s="51" t="s">
        <v>157</v>
      </c>
      <c r="H17" s="54"/>
      <c r="I17" s="54"/>
      <c r="J17" s="51"/>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3" customWidth="1"/>
    <col min="4" max="4" width="20.28515625" customWidth="1"/>
    <col min="5" max="5" width="17" customWidth="1"/>
    <col min="6" max="6" width="20.28515625" customWidth="1"/>
    <col min="7" max="7" width="3" customWidth="1"/>
    <col min="8" max="8" width="3.28515625" customWidth="1"/>
    <col min="9" max="9" width="15.5703125" customWidth="1"/>
    <col min="10" max="11" width="3" customWidth="1"/>
    <col min="12" max="12" width="3.28515625" customWidth="1"/>
    <col min="13" max="13" width="11" customWidth="1"/>
    <col min="14" max="15" width="3" customWidth="1"/>
    <col min="16" max="16" width="32.28515625" customWidth="1"/>
    <col min="17" max="17" width="11" customWidth="1"/>
    <col min="18" max="18" width="3"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732</v>
      </c>
      <c r="B3" s="33" t="s">
        <v>5</v>
      </c>
      <c r="C3" s="33"/>
      <c r="D3" s="33"/>
      <c r="E3" s="33"/>
      <c r="F3" s="33"/>
      <c r="G3" s="33"/>
      <c r="H3" s="33"/>
      <c r="I3" s="33"/>
      <c r="J3" s="33"/>
      <c r="K3" s="33"/>
      <c r="L3" s="33"/>
      <c r="M3" s="33"/>
      <c r="N3" s="33"/>
      <c r="O3" s="33"/>
      <c r="P3" s="33"/>
      <c r="Q3" s="33"/>
      <c r="R3" s="33"/>
    </row>
    <row r="4" spans="1:18" x14ac:dyDescent="0.25">
      <c r="A4" s="15"/>
      <c r="B4" s="33"/>
      <c r="C4" s="33"/>
      <c r="D4" s="33"/>
      <c r="E4" s="33"/>
      <c r="F4" s="33"/>
      <c r="G4" s="33"/>
      <c r="H4" s="33"/>
      <c r="I4" s="33"/>
      <c r="J4" s="33"/>
      <c r="K4" s="33"/>
      <c r="L4" s="33"/>
      <c r="M4" s="33"/>
      <c r="N4" s="33"/>
      <c r="O4" s="33"/>
      <c r="P4" s="33"/>
      <c r="Q4" s="33"/>
      <c r="R4" s="33"/>
    </row>
    <row r="5" spans="1:18" x14ac:dyDescent="0.25">
      <c r="A5" s="15"/>
      <c r="B5" s="57" t="s">
        <v>409</v>
      </c>
      <c r="C5" s="57"/>
      <c r="D5" s="57"/>
      <c r="E5" s="57"/>
      <c r="F5" s="57"/>
      <c r="G5" s="57"/>
      <c r="H5" s="57"/>
      <c r="I5" s="57"/>
      <c r="J5" s="57"/>
      <c r="K5" s="57"/>
      <c r="L5" s="57"/>
      <c r="M5" s="57"/>
      <c r="N5" s="57"/>
      <c r="O5" s="57"/>
      <c r="P5" s="57"/>
      <c r="Q5" s="57"/>
      <c r="R5" s="57"/>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40"/>
      <c r="C7" s="40"/>
      <c r="D7" s="40"/>
      <c r="E7" s="40"/>
      <c r="F7" s="40"/>
      <c r="G7" s="40"/>
      <c r="H7" s="40"/>
      <c r="I7" s="40"/>
      <c r="J7" s="40"/>
      <c r="K7" s="40"/>
      <c r="L7" s="40"/>
      <c r="M7" s="40"/>
      <c r="N7" s="40"/>
      <c r="O7" s="40"/>
      <c r="P7" s="40"/>
    </row>
    <row r="8" spans="1:18" x14ac:dyDescent="0.25">
      <c r="A8" s="15"/>
      <c r="B8" s="84"/>
      <c r="C8" s="84" t="s">
        <v>157</v>
      </c>
      <c r="D8" s="85" t="s">
        <v>410</v>
      </c>
      <c r="E8" s="85"/>
      <c r="F8" s="84"/>
      <c r="G8" s="84"/>
      <c r="H8" s="85" t="s">
        <v>412</v>
      </c>
      <c r="I8" s="85"/>
      <c r="J8" s="84"/>
      <c r="K8" s="84" t="s">
        <v>157</v>
      </c>
      <c r="L8" s="85" t="s">
        <v>232</v>
      </c>
      <c r="M8" s="85"/>
      <c r="N8" s="84"/>
      <c r="O8" s="84" t="s">
        <v>157</v>
      </c>
      <c r="P8" s="43" t="s">
        <v>232</v>
      </c>
    </row>
    <row r="9" spans="1:18" x14ac:dyDescent="0.25">
      <c r="A9" s="15"/>
      <c r="B9" s="84"/>
      <c r="C9" s="84"/>
      <c r="D9" s="85" t="s">
        <v>411</v>
      </c>
      <c r="E9" s="85"/>
      <c r="F9" s="84"/>
      <c r="G9" s="84"/>
      <c r="H9" s="85" t="s">
        <v>413</v>
      </c>
      <c r="I9" s="85"/>
      <c r="J9" s="84"/>
      <c r="K9" s="84"/>
      <c r="L9" s="85" t="s">
        <v>416</v>
      </c>
      <c r="M9" s="85"/>
      <c r="N9" s="84"/>
      <c r="O9" s="84"/>
      <c r="P9" s="43" t="s">
        <v>416</v>
      </c>
    </row>
    <row r="10" spans="1:18" x14ac:dyDescent="0.25">
      <c r="A10" s="15"/>
      <c r="B10" s="84"/>
      <c r="C10" s="84"/>
      <c r="D10" s="85"/>
      <c r="E10" s="85"/>
      <c r="F10" s="84"/>
      <c r="G10" s="84"/>
      <c r="H10" s="85"/>
      <c r="I10" s="85"/>
      <c r="J10" s="84"/>
      <c r="K10" s="84"/>
      <c r="L10" s="85" t="s">
        <v>415</v>
      </c>
      <c r="M10" s="85"/>
      <c r="N10" s="84"/>
      <c r="O10" s="84"/>
      <c r="P10" s="43" t="s">
        <v>417</v>
      </c>
    </row>
    <row r="11" spans="1:18" ht="15.75" thickBot="1" x14ac:dyDescent="0.3">
      <c r="A11" s="15"/>
      <c r="B11" s="84"/>
      <c r="C11" s="84"/>
      <c r="D11" s="55"/>
      <c r="E11" s="55"/>
      <c r="F11" s="84"/>
      <c r="G11" s="84"/>
      <c r="H11" s="55"/>
      <c r="I11" s="55"/>
      <c r="J11" s="84"/>
      <c r="K11" s="84"/>
      <c r="L11" s="55"/>
      <c r="M11" s="55"/>
      <c r="N11" s="84"/>
      <c r="O11" s="84"/>
      <c r="P11" s="44" t="s">
        <v>418</v>
      </c>
    </row>
    <row r="12" spans="1:18" x14ac:dyDescent="0.25">
      <c r="A12" s="15"/>
      <c r="B12" s="45" t="s">
        <v>419</v>
      </c>
      <c r="C12" s="46" t="s">
        <v>157</v>
      </c>
      <c r="D12" s="46"/>
      <c r="E12" s="47">
        <v>79869650</v>
      </c>
      <c r="F12" s="48" t="s">
        <v>157</v>
      </c>
      <c r="G12" s="46"/>
      <c r="H12" s="48" t="s">
        <v>161</v>
      </c>
      <c r="I12" s="81" t="s">
        <v>420</v>
      </c>
      <c r="J12" s="48" t="s">
        <v>157</v>
      </c>
      <c r="K12" s="46" t="s">
        <v>157</v>
      </c>
      <c r="L12" s="46" t="s">
        <v>161</v>
      </c>
      <c r="M12" s="80">
        <v>5.29</v>
      </c>
      <c r="N12" s="48" t="s">
        <v>157</v>
      </c>
      <c r="O12" s="46" t="s">
        <v>157</v>
      </c>
      <c r="P12" s="107">
        <v>9</v>
      </c>
    </row>
    <row r="13" spans="1:18" x14ac:dyDescent="0.25">
      <c r="A13" s="15"/>
      <c r="B13" s="77" t="s">
        <v>421</v>
      </c>
      <c r="C13" s="40" t="s">
        <v>157</v>
      </c>
      <c r="D13" s="40"/>
      <c r="E13" s="50">
        <v>3675600</v>
      </c>
      <c r="F13" s="41" t="s">
        <v>157</v>
      </c>
      <c r="G13" s="40"/>
      <c r="H13" s="41"/>
      <c r="I13" s="108">
        <v>2.5</v>
      </c>
      <c r="J13" s="41" t="s">
        <v>157</v>
      </c>
      <c r="K13" s="40" t="s">
        <v>157</v>
      </c>
      <c r="L13" s="40"/>
      <c r="M13" s="83">
        <v>2.5</v>
      </c>
      <c r="N13" s="41" t="s">
        <v>157</v>
      </c>
      <c r="O13" s="40" t="s">
        <v>157</v>
      </c>
      <c r="P13" s="40"/>
    </row>
    <row r="14" spans="1:18" x14ac:dyDescent="0.25">
      <c r="A14" s="15"/>
      <c r="B14" s="79" t="s">
        <v>422</v>
      </c>
      <c r="C14" s="46" t="s">
        <v>157</v>
      </c>
      <c r="D14" s="46"/>
      <c r="E14" s="80" t="s">
        <v>423</v>
      </c>
      <c r="F14" s="48" t="s">
        <v>166</v>
      </c>
      <c r="G14" s="46"/>
      <c r="H14" s="48" t="s">
        <v>161</v>
      </c>
      <c r="I14" s="81" t="s">
        <v>424</v>
      </c>
      <c r="J14" s="48"/>
      <c r="K14" s="46" t="s">
        <v>157</v>
      </c>
      <c r="L14" s="46"/>
      <c r="M14" s="80">
        <v>3.12</v>
      </c>
      <c r="N14" s="48" t="s">
        <v>157</v>
      </c>
      <c r="O14" s="46" t="s">
        <v>157</v>
      </c>
      <c r="P14" s="46"/>
    </row>
    <row r="15" spans="1:18" ht="15.75" thickBot="1" x14ac:dyDescent="0.3">
      <c r="A15" s="15"/>
      <c r="B15" s="77" t="s">
        <v>425</v>
      </c>
      <c r="C15" s="40" t="s">
        <v>157</v>
      </c>
      <c r="D15" s="40"/>
      <c r="E15" s="83" t="s">
        <v>426</v>
      </c>
      <c r="F15" s="41" t="s">
        <v>166</v>
      </c>
      <c r="G15" s="40"/>
      <c r="H15" s="41" t="s">
        <v>161</v>
      </c>
      <c r="I15" s="78" t="s">
        <v>427</v>
      </c>
      <c r="J15" s="41" t="s">
        <v>157</v>
      </c>
      <c r="K15" s="40" t="s">
        <v>157</v>
      </c>
      <c r="L15" s="40"/>
      <c r="M15" s="83">
        <v>3.17</v>
      </c>
      <c r="N15" s="41" t="s">
        <v>157</v>
      </c>
      <c r="O15" s="40" t="s">
        <v>157</v>
      </c>
      <c r="P15" s="40"/>
    </row>
    <row r="16" spans="1:18" x14ac:dyDescent="0.25">
      <c r="A16" s="15"/>
      <c r="B16" s="51"/>
      <c r="C16" s="51" t="s">
        <v>157</v>
      </c>
      <c r="D16" s="52"/>
      <c r="E16" s="52"/>
      <c r="F16" s="51"/>
      <c r="G16" s="51"/>
      <c r="H16" s="51"/>
      <c r="I16" s="51"/>
      <c r="J16" s="51"/>
      <c r="K16" s="51" t="s">
        <v>157</v>
      </c>
      <c r="L16" s="51"/>
      <c r="M16" s="51"/>
      <c r="N16" s="51"/>
      <c r="O16" s="51" t="s">
        <v>157</v>
      </c>
      <c r="P16" s="51"/>
    </row>
    <row r="17" spans="1:18" ht="15.75" thickBot="1" x14ac:dyDescent="0.3">
      <c r="A17" s="15"/>
      <c r="B17" s="45" t="s">
        <v>428</v>
      </c>
      <c r="C17" s="101" t="s">
        <v>157</v>
      </c>
      <c r="D17" s="46"/>
      <c r="E17" s="47">
        <v>74788640</v>
      </c>
      <c r="F17" s="48" t="s">
        <v>157</v>
      </c>
      <c r="G17" s="101"/>
      <c r="H17" s="48" t="s">
        <v>161</v>
      </c>
      <c r="I17" s="81" t="s">
        <v>429</v>
      </c>
      <c r="J17" s="48" t="s">
        <v>157</v>
      </c>
      <c r="K17" s="101" t="s">
        <v>157</v>
      </c>
      <c r="L17" s="46" t="s">
        <v>161</v>
      </c>
      <c r="M17" s="80">
        <v>3.4</v>
      </c>
      <c r="N17" s="48" t="s">
        <v>157</v>
      </c>
      <c r="O17" s="101" t="s">
        <v>157</v>
      </c>
      <c r="P17" s="107">
        <v>8.3000000000000007</v>
      </c>
    </row>
    <row r="18" spans="1:18" ht="15.75" thickTop="1" x14ac:dyDescent="0.25">
      <c r="A18" s="15"/>
      <c r="B18" s="51"/>
      <c r="C18" s="51" t="s">
        <v>157</v>
      </c>
      <c r="D18" s="54"/>
      <c r="E18" s="54"/>
      <c r="F18" s="51"/>
      <c r="G18" s="51"/>
      <c r="H18" s="51"/>
      <c r="I18" s="51"/>
      <c r="J18" s="51"/>
      <c r="K18" s="51" t="s">
        <v>157</v>
      </c>
      <c r="L18" s="51"/>
      <c r="M18" s="51"/>
      <c r="N18" s="51"/>
      <c r="O18" s="51" t="s">
        <v>157</v>
      </c>
      <c r="P18" s="51"/>
    </row>
    <row r="19" spans="1:18" ht="15.75" thickBot="1" x14ac:dyDescent="0.3">
      <c r="A19" s="15"/>
      <c r="B19" s="49" t="s">
        <v>430</v>
      </c>
      <c r="C19" s="42" t="s">
        <v>157</v>
      </c>
      <c r="D19" s="40"/>
      <c r="E19" s="50">
        <v>6634170</v>
      </c>
      <c r="F19" s="41" t="s">
        <v>157</v>
      </c>
      <c r="G19" s="42"/>
      <c r="H19" s="41" t="s">
        <v>161</v>
      </c>
      <c r="I19" s="78" t="s">
        <v>429</v>
      </c>
      <c r="J19" s="41" t="s">
        <v>157</v>
      </c>
      <c r="K19" s="42" t="s">
        <v>157</v>
      </c>
      <c r="L19" s="40" t="s">
        <v>161</v>
      </c>
      <c r="M19" s="83">
        <v>4.3600000000000003</v>
      </c>
      <c r="N19" s="41" t="s">
        <v>157</v>
      </c>
      <c r="O19" s="42" t="s">
        <v>157</v>
      </c>
      <c r="P19" s="109">
        <v>8.6</v>
      </c>
    </row>
    <row r="20" spans="1:18" ht="15.75" thickTop="1" x14ac:dyDescent="0.25">
      <c r="A20" s="15"/>
      <c r="B20" s="51"/>
      <c r="C20" s="51" t="s">
        <v>157</v>
      </c>
      <c r="D20" s="54"/>
      <c r="E20" s="54"/>
      <c r="F20" s="51"/>
      <c r="G20" s="51"/>
      <c r="H20" s="51"/>
      <c r="I20" s="51"/>
      <c r="J20" s="51"/>
      <c r="K20" s="51" t="s">
        <v>157</v>
      </c>
      <c r="L20" s="51"/>
      <c r="M20" s="51"/>
      <c r="N20" s="51"/>
      <c r="O20" s="51" t="s">
        <v>157</v>
      </c>
      <c r="P20" s="51"/>
    </row>
    <row r="21" spans="1:18" x14ac:dyDescent="0.25">
      <c r="A21" s="15"/>
      <c r="B21" s="45" t="s">
        <v>431</v>
      </c>
      <c r="C21" s="101" t="s">
        <v>157</v>
      </c>
      <c r="D21" s="46"/>
      <c r="E21" s="47">
        <v>20991120</v>
      </c>
      <c r="F21" s="48" t="s">
        <v>157</v>
      </c>
      <c r="G21" s="101"/>
      <c r="H21" s="48" t="s">
        <v>161</v>
      </c>
      <c r="I21" s="81" t="s">
        <v>429</v>
      </c>
      <c r="J21" s="48" t="s">
        <v>157</v>
      </c>
      <c r="K21" s="101" t="s">
        <v>157</v>
      </c>
      <c r="L21" s="46" t="s">
        <v>161</v>
      </c>
      <c r="M21" s="80">
        <v>3.29</v>
      </c>
      <c r="N21" s="48" t="s">
        <v>157</v>
      </c>
      <c r="O21" s="101" t="s">
        <v>157</v>
      </c>
      <c r="P21" s="107">
        <v>8</v>
      </c>
    </row>
    <row r="22" spans="1:18" ht="15" customHeight="1" x14ac:dyDescent="0.25">
      <c r="A22" s="15" t="s">
        <v>733</v>
      </c>
      <c r="B22" s="33" t="s">
        <v>5</v>
      </c>
      <c r="C22" s="33"/>
      <c r="D22" s="33"/>
      <c r="E22" s="33"/>
      <c r="F22" s="33"/>
      <c r="G22" s="33"/>
      <c r="H22" s="33"/>
      <c r="I22" s="33"/>
      <c r="J22" s="33"/>
      <c r="K22" s="33"/>
      <c r="L22" s="33"/>
      <c r="M22" s="33"/>
      <c r="N22" s="33"/>
      <c r="O22" s="33"/>
      <c r="P22" s="33"/>
      <c r="Q22" s="33"/>
      <c r="R22" s="33"/>
    </row>
    <row r="23" spans="1:18" x14ac:dyDescent="0.25">
      <c r="A23" s="15"/>
      <c r="B23" s="33"/>
      <c r="C23" s="33"/>
      <c r="D23" s="33"/>
      <c r="E23" s="33"/>
      <c r="F23" s="33"/>
      <c r="G23" s="33"/>
      <c r="H23" s="33"/>
      <c r="I23" s="33"/>
      <c r="J23" s="33"/>
      <c r="K23" s="33"/>
      <c r="L23" s="33"/>
      <c r="M23" s="33"/>
      <c r="N23" s="33"/>
      <c r="O23" s="33"/>
      <c r="P23" s="33"/>
      <c r="Q23" s="33"/>
      <c r="R23" s="33"/>
    </row>
    <row r="24" spans="1:18" x14ac:dyDescent="0.25">
      <c r="A24" s="15"/>
      <c r="B24" s="57" t="s">
        <v>439</v>
      </c>
      <c r="C24" s="57"/>
      <c r="D24" s="57"/>
      <c r="E24" s="57"/>
      <c r="F24" s="57"/>
      <c r="G24" s="57"/>
      <c r="H24" s="57"/>
      <c r="I24" s="57"/>
      <c r="J24" s="57"/>
      <c r="K24" s="57"/>
      <c r="L24" s="57"/>
      <c r="M24" s="57"/>
      <c r="N24" s="57"/>
      <c r="O24" s="57"/>
      <c r="P24" s="57"/>
      <c r="Q24" s="57"/>
      <c r="R24" s="57"/>
    </row>
    <row r="25" spans="1:18" ht="15.75" x14ac:dyDescent="0.25">
      <c r="A25" s="15"/>
      <c r="B25" s="58"/>
      <c r="C25" s="58"/>
      <c r="D25" s="58"/>
      <c r="E25" s="58"/>
      <c r="F25" s="58"/>
      <c r="G25" s="58"/>
      <c r="H25" s="58"/>
      <c r="I25" s="58"/>
      <c r="J25" s="58"/>
      <c r="K25" s="58"/>
      <c r="L25" s="58"/>
      <c r="M25" s="58"/>
      <c r="N25" s="58"/>
      <c r="O25" s="58"/>
      <c r="P25" s="58"/>
      <c r="Q25" s="58"/>
      <c r="R25" s="58"/>
    </row>
    <row r="26" spans="1:18" x14ac:dyDescent="0.25">
      <c r="A26" s="15"/>
      <c r="B26" s="40"/>
      <c r="C26" s="40"/>
      <c r="D26" s="40"/>
      <c r="E26" s="40"/>
      <c r="F26" s="40"/>
    </row>
    <row r="27" spans="1:18" x14ac:dyDescent="0.25">
      <c r="A27" s="15"/>
      <c r="B27" s="84"/>
      <c r="C27" s="84" t="s">
        <v>157</v>
      </c>
      <c r="D27" s="43" t="s">
        <v>440</v>
      </c>
      <c r="E27" s="84"/>
      <c r="F27" s="43" t="s">
        <v>440</v>
      </c>
    </row>
    <row r="28" spans="1:18" ht="15.75" thickBot="1" x14ac:dyDescent="0.3">
      <c r="A28" s="15"/>
      <c r="B28" s="84"/>
      <c r="C28" s="84"/>
      <c r="D28" s="44" t="s">
        <v>441</v>
      </c>
      <c r="E28" s="84"/>
      <c r="F28" s="44" t="s">
        <v>442</v>
      </c>
    </row>
    <row r="29" spans="1:18" x14ac:dyDescent="0.25">
      <c r="A29" s="15"/>
      <c r="B29" s="45" t="s">
        <v>443</v>
      </c>
      <c r="C29" s="46" t="s">
        <v>157</v>
      </c>
      <c r="D29" s="110" t="s">
        <v>444</v>
      </c>
      <c r="E29" s="46"/>
      <c r="F29" s="110" t="s">
        <v>445</v>
      </c>
    </row>
    <row r="30" spans="1:18" x14ac:dyDescent="0.25">
      <c r="A30" s="15"/>
      <c r="B30" s="49" t="s">
        <v>446</v>
      </c>
      <c r="C30" s="40" t="s">
        <v>157</v>
      </c>
      <c r="D30" s="111">
        <v>7.25</v>
      </c>
      <c r="E30" s="40"/>
      <c r="F30" s="111">
        <v>7.25</v>
      </c>
    </row>
    <row r="31" spans="1:18" x14ac:dyDescent="0.25">
      <c r="A31" s="15"/>
      <c r="B31" s="45" t="s">
        <v>447</v>
      </c>
      <c r="C31" s="46" t="s">
        <v>157</v>
      </c>
      <c r="D31" s="110" t="s">
        <v>448</v>
      </c>
      <c r="E31" s="46"/>
      <c r="F31" s="110" t="s">
        <v>449</v>
      </c>
    </row>
    <row r="32" spans="1:18" x14ac:dyDescent="0.25">
      <c r="A32" s="15"/>
      <c r="B32" s="49" t="s">
        <v>450</v>
      </c>
      <c r="C32" s="40" t="s">
        <v>157</v>
      </c>
      <c r="D32" s="112">
        <v>0.49790000000000001</v>
      </c>
      <c r="E32" s="40"/>
      <c r="F32" s="112">
        <v>0.49220000000000003</v>
      </c>
    </row>
    <row r="33" spans="1:18" x14ac:dyDescent="0.25">
      <c r="A33" s="15"/>
      <c r="B33" s="45" t="s">
        <v>451</v>
      </c>
      <c r="C33" s="46" t="s">
        <v>157</v>
      </c>
      <c r="D33" s="110" t="s">
        <v>452</v>
      </c>
      <c r="E33" s="46"/>
      <c r="F33" s="110" t="s">
        <v>452</v>
      </c>
    </row>
    <row r="34" spans="1:18" ht="15" customHeight="1" x14ac:dyDescent="0.25">
      <c r="A34" s="15" t="s">
        <v>734</v>
      </c>
      <c r="B34" s="33" t="s">
        <v>5</v>
      </c>
      <c r="C34" s="33"/>
      <c r="D34" s="33"/>
      <c r="E34" s="33"/>
      <c r="F34" s="33"/>
      <c r="G34" s="33"/>
      <c r="H34" s="33"/>
      <c r="I34" s="33"/>
      <c r="J34" s="33"/>
      <c r="K34" s="33"/>
      <c r="L34" s="33"/>
      <c r="M34" s="33"/>
      <c r="N34" s="33"/>
      <c r="O34" s="33"/>
      <c r="P34" s="33"/>
      <c r="Q34" s="33"/>
      <c r="R34" s="33"/>
    </row>
    <row r="35" spans="1:18" x14ac:dyDescent="0.25">
      <c r="A35" s="15"/>
      <c r="B35" s="33"/>
      <c r="C35" s="33"/>
      <c r="D35" s="33"/>
      <c r="E35" s="33"/>
      <c r="F35" s="33"/>
      <c r="G35" s="33"/>
      <c r="H35" s="33"/>
      <c r="I35" s="33"/>
      <c r="J35" s="33"/>
      <c r="K35" s="33"/>
      <c r="L35" s="33"/>
      <c r="M35" s="33"/>
      <c r="N35" s="33"/>
      <c r="O35" s="33"/>
      <c r="P35" s="33"/>
      <c r="Q35" s="33"/>
      <c r="R35" s="33"/>
    </row>
    <row r="36" spans="1:18" x14ac:dyDescent="0.25">
      <c r="A36" s="15"/>
      <c r="B36" s="35" t="s">
        <v>457</v>
      </c>
      <c r="C36" s="35"/>
      <c r="D36" s="35"/>
      <c r="E36" s="35"/>
      <c r="F36" s="35"/>
      <c r="G36" s="35"/>
      <c r="H36" s="35"/>
      <c r="I36" s="35"/>
      <c r="J36" s="35"/>
      <c r="K36" s="35"/>
      <c r="L36" s="35"/>
      <c r="M36" s="35"/>
      <c r="N36" s="35"/>
      <c r="O36" s="35"/>
      <c r="P36" s="35"/>
      <c r="Q36" s="35"/>
      <c r="R36" s="35"/>
    </row>
    <row r="37" spans="1:18" x14ac:dyDescent="0.25">
      <c r="A37" s="15"/>
      <c r="B37" s="33"/>
      <c r="C37" s="33"/>
      <c r="D37" s="33"/>
      <c r="E37" s="33"/>
      <c r="F37" s="33"/>
      <c r="G37" s="33"/>
      <c r="H37" s="33"/>
      <c r="I37" s="33"/>
      <c r="J37" s="33"/>
      <c r="K37" s="33"/>
      <c r="L37" s="33"/>
      <c r="M37" s="33"/>
      <c r="N37" s="33"/>
      <c r="O37" s="33"/>
      <c r="P37" s="33"/>
      <c r="Q37" s="33"/>
      <c r="R37" s="33"/>
    </row>
    <row r="38" spans="1:18" ht="15.75" x14ac:dyDescent="0.25">
      <c r="A38" s="15"/>
      <c r="B38" s="36"/>
      <c r="C38" s="36"/>
      <c r="D38" s="36"/>
      <c r="E38" s="36"/>
      <c r="F38" s="36"/>
      <c r="G38" s="36"/>
      <c r="H38" s="36"/>
      <c r="I38" s="36"/>
      <c r="J38" s="36"/>
      <c r="K38" s="36"/>
      <c r="L38" s="36"/>
      <c r="M38" s="36"/>
      <c r="N38" s="36"/>
      <c r="O38" s="36"/>
      <c r="P38" s="36"/>
      <c r="Q38" s="36"/>
      <c r="R38" s="36"/>
    </row>
    <row r="39" spans="1:18" x14ac:dyDescent="0.25">
      <c r="A39" s="15"/>
      <c r="B39" s="4"/>
      <c r="C39" s="4"/>
      <c r="D39" s="4"/>
      <c r="E39" s="4"/>
      <c r="F39" s="4"/>
      <c r="G39" s="4"/>
      <c r="H39" s="4"/>
      <c r="I39" s="4"/>
      <c r="J39" s="4"/>
    </row>
    <row r="40" spans="1:18" ht="15" customHeight="1" x14ac:dyDescent="0.25">
      <c r="A40" s="15"/>
      <c r="B40" s="33"/>
      <c r="C40" s="33" t="s">
        <v>157</v>
      </c>
      <c r="D40" s="60" t="s">
        <v>410</v>
      </c>
      <c r="E40" s="60"/>
      <c r="F40" s="33"/>
      <c r="G40" s="33" t="s">
        <v>157</v>
      </c>
      <c r="H40" s="60" t="s">
        <v>240</v>
      </c>
      <c r="I40" s="60"/>
      <c r="J40" s="33"/>
    </row>
    <row r="41" spans="1:18" ht="15" customHeight="1" x14ac:dyDescent="0.25">
      <c r="A41" s="15"/>
      <c r="B41" s="33"/>
      <c r="C41" s="33"/>
      <c r="D41" s="60" t="s">
        <v>458</v>
      </c>
      <c r="E41" s="60"/>
      <c r="F41" s="33"/>
      <c r="G41" s="33"/>
      <c r="H41" s="60" t="s">
        <v>459</v>
      </c>
      <c r="I41" s="60"/>
      <c r="J41" s="33"/>
    </row>
    <row r="42" spans="1:18" ht="15.75" thickBot="1" x14ac:dyDescent="0.3">
      <c r="A42" s="15"/>
      <c r="B42" s="33"/>
      <c r="C42" s="33"/>
      <c r="D42" s="31"/>
      <c r="E42" s="31"/>
      <c r="F42" s="33"/>
      <c r="G42" s="33"/>
      <c r="H42" s="31" t="s">
        <v>460</v>
      </c>
      <c r="I42" s="31"/>
      <c r="J42" s="33"/>
    </row>
    <row r="43" spans="1:18" x14ac:dyDescent="0.25">
      <c r="A43" s="15"/>
      <c r="B43" s="19" t="s">
        <v>419</v>
      </c>
      <c r="C43" s="20" t="s">
        <v>157</v>
      </c>
      <c r="D43" s="20"/>
      <c r="E43" s="22">
        <v>6400000</v>
      </c>
      <c r="F43" s="23" t="s">
        <v>157</v>
      </c>
      <c r="G43" s="20" t="s">
        <v>157</v>
      </c>
      <c r="H43" s="20"/>
      <c r="I43" s="24">
        <v>3.36</v>
      </c>
      <c r="J43" s="23" t="s">
        <v>157</v>
      </c>
    </row>
    <row r="44" spans="1:18" x14ac:dyDescent="0.25">
      <c r="A44" s="15"/>
      <c r="B44" s="2" t="s">
        <v>461</v>
      </c>
      <c r="C44" s="4" t="s">
        <v>157</v>
      </c>
      <c r="D44" s="4"/>
      <c r="E44" s="21">
        <v>10000000</v>
      </c>
      <c r="F44" t="s">
        <v>157</v>
      </c>
      <c r="G44" s="4" t="s">
        <v>157</v>
      </c>
      <c r="H44" s="4"/>
      <c r="I44" s="29">
        <v>2.1</v>
      </c>
      <c r="J44" t="s">
        <v>157</v>
      </c>
    </row>
    <row r="45" spans="1:18" ht="15.75" thickBot="1" x14ac:dyDescent="0.3">
      <c r="A45" s="15"/>
      <c r="B45" s="19" t="s">
        <v>462</v>
      </c>
      <c r="C45" s="20" t="s">
        <v>157</v>
      </c>
      <c r="D45" s="23"/>
      <c r="E45" s="61" t="s">
        <v>202</v>
      </c>
      <c r="F45" s="23"/>
      <c r="G45" s="20" t="s">
        <v>157</v>
      </c>
      <c r="H45" s="20"/>
      <c r="I45" s="20"/>
      <c r="J45" s="20"/>
    </row>
    <row r="46" spans="1:18" x14ac:dyDescent="0.25">
      <c r="A46" s="15"/>
      <c r="B46" s="25"/>
      <c r="C46" s="25" t="s">
        <v>157</v>
      </c>
      <c r="D46" s="26"/>
      <c r="E46" s="26"/>
      <c r="F46" s="25"/>
      <c r="G46" s="25" t="s">
        <v>157</v>
      </c>
      <c r="H46" s="26"/>
      <c r="I46" s="26"/>
      <c r="J46" s="25"/>
    </row>
    <row r="47" spans="1:18" ht="30.75" thickBot="1" x14ac:dyDescent="0.3">
      <c r="A47" s="15"/>
      <c r="B47" s="2" t="s">
        <v>463</v>
      </c>
      <c r="C47" s="27" t="s">
        <v>157</v>
      </c>
      <c r="D47" s="4"/>
      <c r="E47" s="21">
        <v>16400000</v>
      </c>
      <c r="G47" s="27" t="s">
        <v>157</v>
      </c>
      <c r="H47" s="4"/>
      <c r="I47" s="29">
        <v>2.59</v>
      </c>
      <c r="J47" t="s">
        <v>157</v>
      </c>
    </row>
    <row r="48" spans="1:18" ht="15.75" thickTop="1" x14ac:dyDescent="0.25">
      <c r="A48" s="15"/>
      <c r="B48" s="25"/>
      <c r="C48" s="25" t="s">
        <v>157</v>
      </c>
      <c r="D48" s="30"/>
      <c r="E48" s="30"/>
      <c r="F48" s="25"/>
      <c r="G48" s="25" t="s">
        <v>157</v>
      </c>
      <c r="H48" s="30"/>
      <c r="I48" s="30"/>
      <c r="J48" s="25"/>
    </row>
    <row r="49" spans="1:18" ht="15.75" thickBot="1" x14ac:dyDescent="0.3">
      <c r="A49" s="15"/>
      <c r="B49" s="19" t="s">
        <v>430</v>
      </c>
      <c r="C49" s="28" t="s">
        <v>157</v>
      </c>
      <c r="D49" s="23"/>
      <c r="E49" s="61" t="s">
        <v>202</v>
      </c>
      <c r="F49" s="23"/>
      <c r="G49" s="28" t="s">
        <v>157</v>
      </c>
      <c r="H49" s="23"/>
      <c r="I49" s="61" t="s">
        <v>202</v>
      </c>
      <c r="J49" s="23"/>
    </row>
    <row r="50" spans="1:18" ht="15.75" thickTop="1" x14ac:dyDescent="0.25">
      <c r="A50" s="15"/>
      <c r="B50" s="25"/>
      <c r="C50" s="25" t="s">
        <v>157</v>
      </c>
      <c r="D50" s="30"/>
      <c r="E50" s="30"/>
      <c r="F50" s="25"/>
      <c r="G50" s="25" t="s">
        <v>157</v>
      </c>
      <c r="H50" s="30"/>
      <c r="I50" s="30"/>
      <c r="J50" s="25"/>
    </row>
    <row r="51" spans="1:18" ht="15" customHeight="1" x14ac:dyDescent="0.25">
      <c r="A51" s="15" t="s">
        <v>735</v>
      </c>
      <c r="B51" s="33" t="s">
        <v>5</v>
      </c>
      <c r="C51" s="33"/>
      <c r="D51" s="33"/>
      <c r="E51" s="33"/>
      <c r="F51" s="33"/>
      <c r="G51" s="33"/>
      <c r="H51" s="33"/>
      <c r="I51" s="33"/>
      <c r="J51" s="33"/>
      <c r="K51" s="33"/>
      <c r="L51" s="33"/>
      <c r="M51" s="33"/>
      <c r="N51" s="33"/>
      <c r="O51" s="33"/>
      <c r="P51" s="33"/>
      <c r="Q51" s="33"/>
      <c r="R51" s="33"/>
    </row>
    <row r="52" spans="1:18" x14ac:dyDescent="0.25">
      <c r="A52" s="15"/>
      <c r="B52" s="33"/>
      <c r="C52" s="33"/>
      <c r="D52" s="33"/>
      <c r="E52" s="33"/>
      <c r="F52" s="33"/>
      <c r="G52" s="33"/>
      <c r="H52" s="33"/>
      <c r="I52" s="33"/>
      <c r="J52" s="33"/>
      <c r="K52" s="33"/>
      <c r="L52" s="33"/>
      <c r="M52" s="33"/>
      <c r="N52" s="33"/>
      <c r="O52" s="33"/>
      <c r="P52" s="33"/>
      <c r="Q52" s="33"/>
      <c r="R52" s="33"/>
    </row>
    <row r="53" spans="1:18" ht="25.5" customHeight="1" x14ac:dyDescent="0.25">
      <c r="A53" s="15"/>
      <c r="B53" s="35" t="s">
        <v>474</v>
      </c>
      <c r="C53" s="35"/>
      <c r="D53" s="35"/>
      <c r="E53" s="35"/>
      <c r="F53" s="35"/>
      <c r="G53" s="35"/>
      <c r="H53" s="35"/>
      <c r="I53" s="35"/>
      <c r="J53" s="35"/>
      <c r="K53" s="35"/>
      <c r="L53" s="35"/>
      <c r="M53" s="35"/>
      <c r="N53" s="35"/>
      <c r="O53" s="35"/>
      <c r="P53" s="35"/>
      <c r="Q53" s="35"/>
      <c r="R53" s="35"/>
    </row>
    <row r="54" spans="1:18" x14ac:dyDescent="0.25">
      <c r="A54" s="15"/>
      <c r="B54" s="33"/>
      <c r="C54" s="33"/>
      <c r="D54" s="33"/>
      <c r="E54" s="33"/>
      <c r="F54" s="33"/>
      <c r="G54" s="33"/>
      <c r="H54" s="33"/>
      <c r="I54" s="33"/>
      <c r="J54" s="33"/>
      <c r="K54" s="33"/>
      <c r="L54" s="33"/>
      <c r="M54" s="33"/>
      <c r="N54" s="33"/>
      <c r="O54" s="33"/>
      <c r="P54" s="33"/>
      <c r="Q54" s="33"/>
      <c r="R54" s="33"/>
    </row>
    <row r="55" spans="1:18" ht="15.75" x14ac:dyDescent="0.25">
      <c r="A55" s="15"/>
      <c r="B55" s="36"/>
      <c r="C55" s="36"/>
      <c r="D55" s="36"/>
      <c r="E55" s="36"/>
      <c r="F55" s="36"/>
      <c r="G55" s="36"/>
      <c r="H55" s="36"/>
      <c r="I55" s="36"/>
      <c r="J55" s="36"/>
      <c r="K55" s="36"/>
      <c r="L55" s="36"/>
      <c r="M55" s="36"/>
      <c r="N55" s="36"/>
      <c r="O55" s="36"/>
      <c r="P55" s="36"/>
      <c r="Q55" s="36"/>
      <c r="R55" s="36"/>
    </row>
    <row r="56" spans="1:18" x14ac:dyDescent="0.25">
      <c r="A56" s="15"/>
      <c r="B56" s="4"/>
      <c r="C56" s="4"/>
      <c r="D56" s="4"/>
      <c r="E56" s="4"/>
      <c r="F56" s="4"/>
    </row>
    <row r="57" spans="1:18" x14ac:dyDescent="0.25">
      <c r="A57" s="15"/>
      <c r="B57" s="19" t="s">
        <v>237</v>
      </c>
      <c r="C57" s="20" t="s">
        <v>157</v>
      </c>
      <c r="D57" s="20" t="s">
        <v>161</v>
      </c>
      <c r="E57" s="22">
        <v>21384</v>
      </c>
      <c r="F57" s="23" t="s">
        <v>157</v>
      </c>
    </row>
    <row r="58" spans="1:18" x14ac:dyDescent="0.25">
      <c r="A58" s="15"/>
      <c r="B58" s="2">
        <v>2015</v>
      </c>
      <c r="C58" s="4" t="s">
        <v>157</v>
      </c>
      <c r="D58" s="4"/>
      <c r="E58" s="21">
        <v>66522</v>
      </c>
      <c r="F58" t="s">
        <v>157</v>
      </c>
    </row>
    <row r="59" spans="1:18" x14ac:dyDescent="0.25">
      <c r="A59" s="15"/>
      <c r="B59" s="19">
        <v>2016</v>
      </c>
      <c r="C59" s="20" t="s">
        <v>157</v>
      </c>
      <c r="D59" s="20"/>
      <c r="E59" s="22">
        <v>16752</v>
      </c>
      <c r="F59" s="23" t="s">
        <v>157</v>
      </c>
    </row>
    <row r="60" spans="1:18" x14ac:dyDescent="0.25">
      <c r="A60" s="15"/>
      <c r="B60" s="2">
        <v>2017</v>
      </c>
      <c r="C60" s="4" t="s">
        <v>157</v>
      </c>
      <c r="D60" s="4"/>
      <c r="E60" s="21">
        <v>15244</v>
      </c>
      <c r="F60" t="s">
        <v>157</v>
      </c>
    </row>
    <row r="61" spans="1:18" x14ac:dyDescent="0.25">
      <c r="A61" s="15"/>
      <c r="B61" s="19">
        <v>2018</v>
      </c>
      <c r="C61" s="20" t="s">
        <v>157</v>
      </c>
      <c r="D61" s="20"/>
      <c r="E61" s="22">
        <v>4707</v>
      </c>
      <c r="F61" s="23" t="s">
        <v>157</v>
      </c>
    </row>
    <row r="62" spans="1:18" ht="15.75" thickBot="1" x14ac:dyDescent="0.3">
      <c r="A62" s="15"/>
      <c r="B62" s="2">
        <v>2019</v>
      </c>
      <c r="C62" s="4" t="s">
        <v>157</v>
      </c>
      <c r="D62" s="4"/>
      <c r="E62" s="29">
        <v>157</v>
      </c>
      <c r="F62" t="s">
        <v>157</v>
      </c>
    </row>
    <row r="63" spans="1:18" x14ac:dyDescent="0.25">
      <c r="A63" s="15"/>
      <c r="B63" s="25"/>
      <c r="C63" s="25" t="s">
        <v>157</v>
      </c>
      <c r="D63" s="26"/>
      <c r="E63" s="26"/>
      <c r="F63" s="25"/>
    </row>
    <row r="64" spans="1:18" ht="15.75" thickBot="1" x14ac:dyDescent="0.3">
      <c r="A64" s="15"/>
      <c r="B64" s="19"/>
      <c r="C64" s="28" t="s">
        <v>157</v>
      </c>
      <c r="D64" s="20" t="s">
        <v>161</v>
      </c>
      <c r="E64" s="22">
        <v>124766</v>
      </c>
      <c r="F64" s="23" t="s">
        <v>157</v>
      </c>
    </row>
    <row r="65" spans="1:18" ht="15.75" thickTop="1" x14ac:dyDescent="0.25">
      <c r="A65" s="15"/>
      <c r="B65" s="25"/>
      <c r="C65" s="25" t="s">
        <v>157</v>
      </c>
      <c r="D65" s="30"/>
      <c r="E65" s="30"/>
      <c r="F65" s="25"/>
    </row>
    <row r="66" spans="1:18" ht="15" customHeight="1" x14ac:dyDescent="0.25">
      <c r="A66" s="2" t="s">
        <v>736</v>
      </c>
      <c r="B66" s="33" t="s">
        <v>5</v>
      </c>
      <c r="C66" s="33"/>
      <c r="D66" s="33"/>
      <c r="E66" s="33"/>
      <c r="F66" s="33"/>
      <c r="G66" s="33"/>
      <c r="H66" s="33"/>
      <c r="I66" s="33"/>
      <c r="J66" s="33"/>
      <c r="K66" s="33"/>
      <c r="L66" s="33"/>
      <c r="M66" s="33"/>
      <c r="N66" s="33"/>
      <c r="O66" s="33"/>
      <c r="P66" s="33"/>
      <c r="Q66" s="33"/>
      <c r="R66" s="33"/>
    </row>
    <row r="67" spans="1:18" ht="15" customHeight="1" x14ac:dyDescent="0.25">
      <c r="A67" s="15" t="s">
        <v>737</v>
      </c>
      <c r="B67" s="33" t="s">
        <v>5</v>
      </c>
      <c r="C67" s="33"/>
      <c r="D67" s="33"/>
      <c r="E67" s="33"/>
      <c r="F67" s="33"/>
      <c r="G67" s="33"/>
      <c r="H67" s="33"/>
      <c r="I67" s="33"/>
      <c r="J67" s="33"/>
      <c r="K67" s="33"/>
      <c r="L67" s="33"/>
      <c r="M67" s="33"/>
      <c r="N67" s="33"/>
      <c r="O67" s="33"/>
      <c r="P67" s="33"/>
      <c r="Q67" s="33"/>
      <c r="R67" s="33"/>
    </row>
    <row r="68" spans="1:18" x14ac:dyDescent="0.25">
      <c r="A68" s="15"/>
      <c r="B68" s="33"/>
      <c r="C68" s="33"/>
      <c r="D68" s="33"/>
      <c r="E68" s="33"/>
      <c r="F68" s="33"/>
      <c r="G68" s="33"/>
      <c r="H68" s="33"/>
      <c r="I68" s="33"/>
      <c r="J68" s="33"/>
      <c r="K68" s="33"/>
      <c r="L68" s="33"/>
      <c r="M68" s="33"/>
      <c r="N68" s="33"/>
      <c r="O68" s="33"/>
      <c r="P68" s="33"/>
      <c r="Q68" s="33"/>
      <c r="R68" s="33"/>
    </row>
    <row r="69" spans="1:18" ht="15" customHeight="1" x14ac:dyDescent="0.25">
      <c r="A69" s="15"/>
      <c r="B69" s="33" t="s">
        <v>738</v>
      </c>
      <c r="C69" s="33"/>
      <c r="D69" s="33"/>
      <c r="E69" s="33"/>
      <c r="F69" s="33"/>
      <c r="G69" s="33"/>
      <c r="H69" s="33"/>
      <c r="I69" s="33"/>
      <c r="J69" s="33"/>
      <c r="K69" s="33"/>
      <c r="L69" s="33"/>
      <c r="M69" s="33"/>
      <c r="N69" s="33"/>
      <c r="O69" s="33"/>
      <c r="P69" s="33"/>
      <c r="Q69" s="33"/>
      <c r="R69" s="33"/>
    </row>
    <row r="70" spans="1:18" x14ac:dyDescent="0.25">
      <c r="A70" s="15"/>
      <c r="B70" s="33"/>
      <c r="C70" s="33"/>
      <c r="D70" s="33"/>
      <c r="E70" s="33"/>
      <c r="F70" s="33"/>
      <c r="G70" s="33"/>
      <c r="H70" s="33"/>
      <c r="I70" s="33"/>
      <c r="J70" s="33"/>
      <c r="K70" s="33"/>
      <c r="L70" s="33"/>
      <c r="M70" s="33"/>
      <c r="N70" s="33"/>
      <c r="O70" s="33"/>
      <c r="P70" s="33"/>
      <c r="Q70" s="33"/>
      <c r="R70" s="33"/>
    </row>
    <row r="71" spans="1:18" ht="15.75" x14ac:dyDescent="0.25">
      <c r="A71" s="15"/>
      <c r="B71" s="58"/>
      <c r="C71" s="58"/>
      <c r="D71" s="58"/>
      <c r="E71" s="58"/>
      <c r="F71" s="58"/>
      <c r="G71" s="58"/>
      <c r="H71" s="58"/>
      <c r="I71" s="58"/>
      <c r="J71" s="58"/>
      <c r="K71" s="58"/>
      <c r="L71" s="58"/>
      <c r="M71" s="58"/>
      <c r="N71" s="58"/>
      <c r="O71" s="58"/>
      <c r="P71" s="58"/>
      <c r="Q71" s="58"/>
      <c r="R71" s="58"/>
    </row>
    <row r="72" spans="1:18" x14ac:dyDescent="0.25">
      <c r="A72" s="15"/>
      <c r="B72" s="40"/>
      <c r="C72" s="40"/>
      <c r="D72" s="40"/>
      <c r="E72" s="40"/>
      <c r="F72" s="40"/>
      <c r="G72" s="40"/>
      <c r="H72" s="40"/>
      <c r="I72" s="40"/>
      <c r="J72" s="40"/>
      <c r="K72" s="40"/>
      <c r="L72" s="40"/>
      <c r="M72" s="40"/>
      <c r="N72" s="40"/>
      <c r="O72" s="40"/>
      <c r="P72" s="40"/>
      <c r="Q72" s="40"/>
      <c r="R72" s="40"/>
    </row>
    <row r="73" spans="1:18" ht="15.75" thickBot="1" x14ac:dyDescent="0.3">
      <c r="A73" s="15"/>
      <c r="B73" s="42"/>
      <c r="C73" s="42" t="s">
        <v>157</v>
      </c>
      <c r="D73" s="55" t="s">
        <v>178</v>
      </c>
      <c r="E73" s="55"/>
      <c r="F73" s="55"/>
      <c r="G73" s="55"/>
      <c r="H73" s="55"/>
      <c r="I73" s="55"/>
      <c r="J73" s="42"/>
      <c r="K73" s="42" t="s">
        <v>157</v>
      </c>
      <c r="L73" s="55" t="s">
        <v>179</v>
      </c>
      <c r="M73" s="55"/>
      <c r="N73" s="55"/>
      <c r="O73" s="55"/>
      <c r="P73" s="55"/>
      <c r="Q73" s="55"/>
      <c r="R73" s="42"/>
    </row>
    <row r="74" spans="1:18" ht="15.75" thickBot="1" x14ac:dyDescent="0.3">
      <c r="A74" s="15"/>
      <c r="B74" s="42"/>
      <c r="C74" s="42" t="s">
        <v>157</v>
      </c>
      <c r="D74" s="91">
        <v>2014</v>
      </c>
      <c r="E74" s="91"/>
      <c r="F74" s="42"/>
      <c r="G74" s="42" t="s">
        <v>157</v>
      </c>
      <c r="H74" s="91">
        <v>2013</v>
      </c>
      <c r="I74" s="91"/>
      <c r="J74" s="42"/>
      <c r="K74" s="42" t="s">
        <v>157</v>
      </c>
      <c r="L74" s="91">
        <v>2014</v>
      </c>
      <c r="M74" s="91"/>
      <c r="N74" s="42"/>
      <c r="O74" s="42" t="s">
        <v>157</v>
      </c>
      <c r="P74" s="91">
        <v>2013</v>
      </c>
      <c r="Q74" s="91"/>
      <c r="R74" s="42"/>
    </row>
    <row r="75" spans="1:18" ht="26.25" thickBot="1" x14ac:dyDescent="0.3">
      <c r="A75" s="15"/>
      <c r="B75" s="45" t="s">
        <v>433</v>
      </c>
      <c r="C75" s="46" t="s">
        <v>157</v>
      </c>
      <c r="D75" s="48" t="s">
        <v>161</v>
      </c>
      <c r="E75" s="81" t="s">
        <v>202</v>
      </c>
      <c r="F75" s="48" t="s">
        <v>157</v>
      </c>
      <c r="G75" s="46" t="s">
        <v>157</v>
      </c>
      <c r="H75" s="46" t="s">
        <v>161</v>
      </c>
      <c r="I75" s="47">
        <v>12103</v>
      </c>
      <c r="J75" s="48" t="s">
        <v>157</v>
      </c>
      <c r="K75" s="46" t="s">
        <v>157</v>
      </c>
      <c r="L75" s="46" t="s">
        <v>161</v>
      </c>
      <c r="M75" s="47">
        <v>3470</v>
      </c>
      <c r="N75" s="48" t="s">
        <v>157</v>
      </c>
      <c r="O75" s="46" t="s">
        <v>157</v>
      </c>
      <c r="P75" s="46" t="s">
        <v>161</v>
      </c>
      <c r="Q75" s="47">
        <v>71192</v>
      </c>
      <c r="R75" s="48" t="s">
        <v>157</v>
      </c>
    </row>
    <row r="76" spans="1:18" ht="15.75" thickTop="1" x14ac:dyDescent="0.25">
      <c r="A76" s="15"/>
      <c r="B76" s="51"/>
      <c r="C76" s="51" t="s">
        <v>157</v>
      </c>
      <c r="D76" s="54"/>
      <c r="E76" s="54"/>
      <c r="F76" s="51"/>
      <c r="G76" s="51" t="s">
        <v>157</v>
      </c>
      <c r="H76" s="54"/>
      <c r="I76" s="54"/>
      <c r="J76" s="51"/>
      <c r="K76" s="51" t="s">
        <v>157</v>
      </c>
      <c r="L76" s="54"/>
      <c r="M76" s="54"/>
      <c r="N76" s="51"/>
      <c r="O76" s="51" t="s">
        <v>157</v>
      </c>
      <c r="P76" s="54"/>
      <c r="Q76" s="54"/>
      <c r="R76" s="51"/>
    </row>
    <row r="77" spans="1:18" ht="25.5" x14ac:dyDescent="0.25">
      <c r="A77" s="15"/>
      <c r="B77" s="49" t="s">
        <v>434</v>
      </c>
      <c r="C77" s="42" t="s">
        <v>157</v>
      </c>
      <c r="D77" s="40"/>
      <c r="E77" s="40"/>
      <c r="F77" s="40"/>
      <c r="G77" s="42" t="s">
        <v>157</v>
      </c>
      <c r="H77" s="40"/>
      <c r="I77" s="40"/>
      <c r="J77" s="40"/>
      <c r="K77" s="42" t="s">
        <v>157</v>
      </c>
      <c r="L77" s="40"/>
      <c r="M77" s="40"/>
      <c r="N77" s="40"/>
      <c r="O77" s="42" t="s">
        <v>157</v>
      </c>
      <c r="P77" s="40"/>
      <c r="Q77" s="40"/>
      <c r="R77" s="40"/>
    </row>
    <row r="78" spans="1:18" x14ac:dyDescent="0.25">
      <c r="A78" s="15"/>
      <c r="B78" s="79" t="s">
        <v>435</v>
      </c>
      <c r="C78" s="101" t="s">
        <v>157</v>
      </c>
      <c r="D78" s="46" t="s">
        <v>161</v>
      </c>
      <c r="E78" s="47">
        <v>6825</v>
      </c>
      <c r="F78" s="48" t="s">
        <v>157</v>
      </c>
      <c r="G78" s="101" t="s">
        <v>157</v>
      </c>
      <c r="H78" s="46" t="s">
        <v>161</v>
      </c>
      <c r="I78" s="47">
        <v>7782</v>
      </c>
      <c r="J78" s="48" t="s">
        <v>157</v>
      </c>
      <c r="K78" s="101" t="s">
        <v>157</v>
      </c>
      <c r="L78" s="46" t="s">
        <v>161</v>
      </c>
      <c r="M78" s="47">
        <v>26204</v>
      </c>
      <c r="N78" s="48" t="s">
        <v>157</v>
      </c>
      <c r="O78" s="101" t="s">
        <v>157</v>
      </c>
      <c r="P78" s="46" t="s">
        <v>161</v>
      </c>
      <c r="Q78" s="47">
        <v>18409</v>
      </c>
      <c r="R78" s="48" t="s">
        <v>157</v>
      </c>
    </row>
    <row r="79" spans="1:18" ht="15.75" thickBot="1" x14ac:dyDescent="0.3">
      <c r="A79" s="15"/>
      <c r="B79" s="77" t="s">
        <v>436</v>
      </c>
      <c r="C79" s="42" t="s">
        <v>157</v>
      </c>
      <c r="D79" s="40"/>
      <c r="E79" s="83">
        <v>740</v>
      </c>
      <c r="F79" s="41" t="s">
        <v>157</v>
      </c>
      <c r="G79" s="42" t="s">
        <v>157</v>
      </c>
      <c r="H79" s="40"/>
      <c r="I79" s="50">
        <v>1004</v>
      </c>
      <c r="J79" s="41" t="s">
        <v>157</v>
      </c>
      <c r="K79" s="42" t="s">
        <v>157</v>
      </c>
      <c r="L79" s="40"/>
      <c r="M79" s="50">
        <v>4226</v>
      </c>
      <c r="N79" s="41" t="s">
        <v>157</v>
      </c>
      <c r="O79" s="42" t="s">
        <v>157</v>
      </c>
      <c r="P79" s="40"/>
      <c r="Q79" s="50">
        <v>2792</v>
      </c>
      <c r="R79" s="41" t="s">
        <v>157</v>
      </c>
    </row>
    <row r="80" spans="1:18" x14ac:dyDescent="0.25">
      <c r="A80" s="15"/>
      <c r="B80" s="51"/>
      <c r="C80" s="51" t="s">
        <v>157</v>
      </c>
      <c r="D80" s="52"/>
      <c r="E80" s="52"/>
      <c r="F80" s="51"/>
      <c r="G80" s="51" t="s">
        <v>157</v>
      </c>
      <c r="H80" s="52"/>
      <c r="I80" s="52"/>
      <c r="J80" s="51"/>
      <c r="K80" s="51" t="s">
        <v>157</v>
      </c>
      <c r="L80" s="52"/>
      <c r="M80" s="52"/>
      <c r="N80" s="51"/>
      <c r="O80" s="51" t="s">
        <v>157</v>
      </c>
      <c r="P80" s="52"/>
      <c r="Q80" s="52"/>
      <c r="R80" s="51"/>
    </row>
    <row r="81" spans="1:18" ht="26.25" thickBot="1" x14ac:dyDescent="0.3">
      <c r="A81" s="15"/>
      <c r="B81" s="45" t="s">
        <v>437</v>
      </c>
      <c r="C81" s="101" t="s">
        <v>157</v>
      </c>
      <c r="D81" s="46" t="s">
        <v>161</v>
      </c>
      <c r="E81" s="47">
        <v>7565</v>
      </c>
      <c r="F81" s="48" t="s">
        <v>157</v>
      </c>
      <c r="G81" s="101" t="s">
        <v>157</v>
      </c>
      <c r="H81" s="46" t="s">
        <v>161</v>
      </c>
      <c r="I81" s="47">
        <v>8786</v>
      </c>
      <c r="J81" s="48" t="s">
        <v>157</v>
      </c>
      <c r="K81" s="101" t="s">
        <v>157</v>
      </c>
      <c r="L81" s="46" t="s">
        <v>161</v>
      </c>
      <c r="M81" s="47">
        <v>30430</v>
      </c>
      <c r="N81" s="48" t="s">
        <v>157</v>
      </c>
      <c r="O81" s="101" t="s">
        <v>157</v>
      </c>
      <c r="P81" s="46" t="s">
        <v>161</v>
      </c>
      <c r="Q81" s="47">
        <v>21201</v>
      </c>
      <c r="R81" s="48" t="s">
        <v>157</v>
      </c>
    </row>
    <row r="82" spans="1:18" ht="15.75" thickTop="1" x14ac:dyDescent="0.25">
      <c r="A82" s="15"/>
      <c r="B82" s="51"/>
      <c r="C82" s="51" t="s">
        <v>157</v>
      </c>
      <c r="D82" s="54"/>
      <c r="E82" s="54"/>
      <c r="F82" s="51"/>
      <c r="G82" s="51" t="s">
        <v>157</v>
      </c>
      <c r="H82" s="54"/>
      <c r="I82" s="54"/>
      <c r="J82" s="51"/>
      <c r="K82" s="51" t="s">
        <v>157</v>
      </c>
      <c r="L82" s="54"/>
      <c r="M82" s="54"/>
      <c r="N82" s="51"/>
      <c r="O82" s="51" t="s">
        <v>157</v>
      </c>
      <c r="P82" s="54"/>
      <c r="Q82" s="54"/>
      <c r="R82" s="51"/>
    </row>
    <row r="83" spans="1:18" x14ac:dyDescent="0.25">
      <c r="A83" s="15"/>
      <c r="B83" s="49" t="s">
        <v>438</v>
      </c>
      <c r="C83" s="42" t="s">
        <v>157</v>
      </c>
      <c r="D83" s="40" t="s">
        <v>161</v>
      </c>
      <c r="E83" s="50">
        <v>2700</v>
      </c>
      <c r="F83" s="41" t="s">
        <v>157</v>
      </c>
      <c r="G83" s="42" t="s">
        <v>157</v>
      </c>
      <c r="H83" s="40" t="s">
        <v>161</v>
      </c>
      <c r="I83" s="50">
        <v>3154</v>
      </c>
      <c r="J83" s="41" t="s">
        <v>157</v>
      </c>
      <c r="K83" s="42" t="s">
        <v>157</v>
      </c>
      <c r="L83" s="40" t="s">
        <v>161</v>
      </c>
      <c r="M83" s="50">
        <v>10852</v>
      </c>
      <c r="N83" s="41" t="s">
        <v>157</v>
      </c>
      <c r="O83" s="42" t="s">
        <v>157</v>
      </c>
      <c r="P83" s="40" t="s">
        <v>161</v>
      </c>
      <c r="Q83" s="50">
        <v>7611</v>
      </c>
      <c r="R83" s="41" t="s">
        <v>157</v>
      </c>
    </row>
    <row r="84" spans="1:18" ht="15" customHeight="1" x14ac:dyDescent="0.25">
      <c r="A84" s="2" t="s">
        <v>739</v>
      </c>
      <c r="B84" s="33" t="s">
        <v>5</v>
      </c>
      <c r="C84" s="33"/>
      <c r="D84" s="33"/>
      <c r="E84" s="33"/>
      <c r="F84" s="33"/>
      <c r="G84" s="33"/>
      <c r="H84" s="33"/>
      <c r="I84" s="33"/>
      <c r="J84" s="33"/>
      <c r="K84" s="33"/>
      <c r="L84" s="33"/>
      <c r="M84" s="33"/>
      <c r="N84" s="33"/>
      <c r="O84" s="33"/>
      <c r="P84" s="33"/>
      <c r="Q84" s="33"/>
      <c r="R84" s="33"/>
    </row>
    <row r="85" spans="1:18" ht="15" customHeight="1" x14ac:dyDescent="0.25">
      <c r="A85" s="15" t="s">
        <v>737</v>
      </c>
      <c r="B85" s="33" t="s">
        <v>5</v>
      </c>
      <c r="C85" s="33"/>
      <c r="D85" s="33"/>
      <c r="E85" s="33"/>
      <c r="F85" s="33"/>
      <c r="G85" s="33"/>
      <c r="H85" s="33"/>
      <c r="I85" s="33"/>
      <c r="J85" s="33"/>
      <c r="K85" s="33"/>
      <c r="L85" s="33"/>
      <c r="M85" s="33"/>
      <c r="N85" s="33"/>
      <c r="O85" s="33"/>
      <c r="P85" s="33"/>
      <c r="Q85" s="33"/>
      <c r="R85" s="33"/>
    </row>
    <row r="86" spans="1:18" x14ac:dyDescent="0.25">
      <c r="A86" s="15"/>
      <c r="B86" s="33"/>
      <c r="C86" s="33"/>
      <c r="D86" s="33"/>
      <c r="E86" s="33"/>
      <c r="F86" s="33"/>
      <c r="G86" s="33"/>
      <c r="H86" s="33"/>
      <c r="I86" s="33"/>
      <c r="J86" s="33"/>
      <c r="K86" s="33"/>
      <c r="L86" s="33"/>
      <c r="M86" s="33"/>
      <c r="N86" s="33"/>
      <c r="O86" s="33"/>
      <c r="P86" s="33"/>
      <c r="Q86" s="33"/>
      <c r="R86" s="33"/>
    </row>
    <row r="87" spans="1:18" x14ac:dyDescent="0.25">
      <c r="A87" s="15"/>
      <c r="B87" s="35" t="s">
        <v>740</v>
      </c>
      <c r="C87" s="35"/>
      <c r="D87" s="35"/>
      <c r="E87" s="35"/>
      <c r="F87" s="35"/>
      <c r="G87" s="35"/>
      <c r="H87" s="35"/>
      <c r="I87" s="35"/>
      <c r="J87" s="35"/>
      <c r="K87" s="35"/>
      <c r="L87" s="35"/>
      <c r="M87" s="35"/>
      <c r="N87" s="35"/>
      <c r="O87" s="35"/>
      <c r="P87" s="35"/>
      <c r="Q87" s="35"/>
      <c r="R87" s="35"/>
    </row>
    <row r="88" spans="1:18" x14ac:dyDescent="0.25">
      <c r="A88" s="15"/>
      <c r="B88" s="33"/>
      <c r="C88" s="33"/>
      <c r="D88" s="33"/>
      <c r="E88" s="33"/>
      <c r="F88" s="33"/>
      <c r="G88" s="33"/>
      <c r="H88" s="33"/>
      <c r="I88" s="33"/>
      <c r="J88" s="33"/>
      <c r="K88" s="33"/>
      <c r="L88" s="33"/>
      <c r="M88" s="33"/>
      <c r="N88" s="33"/>
      <c r="O88" s="33"/>
      <c r="P88" s="33"/>
      <c r="Q88" s="33"/>
      <c r="R88" s="33"/>
    </row>
    <row r="89" spans="1:18" ht="15.75" x14ac:dyDescent="0.25">
      <c r="A89" s="15"/>
      <c r="B89" s="36"/>
      <c r="C89" s="36"/>
      <c r="D89" s="36"/>
      <c r="E89" s="36"/>
      <c r="F89" s="36"/>
      <c r="G89" s="36"/>
      <c r="H89" s="36"/>
      <c r="I89" s="36"/>
      <c r="J89" s="36"/>
      <c r="K89" s="36"/>
      <c r="L89" s="36"/>
      <c r="M89" s="36"/>
      <c r="N89" s="36"/>
      <c r="O89" s="36"/>
      <c r="P89" s="36"/>
      <c r="Q89" s="36"/>
      <c r="R89" s="36"/>
    </row>
    <row r="90" spans="1:18" x14ac:dyDescent="0.25">
      <c r="A90" s="15"/>
      <c r="B90" s="4"/>
      <c r="C90" s="4"/>
      <c r="D90" s="4"/>
      <c r="E90" s="4"/>
      <c r="F90" s="4"/>
      <c r="G90" s="4"/>
      <c r="H90" s="4"/>
      <c r="I90" s="4"/>
      <c r="J90" s="4"/>
      <c r="K90" s="4"/>
      <c r="L90" s="4"/>
      <c r="M90" s="4"/>
      <c r="N90" s="4"/>
      <c r="O90" s="4"/>
      <c r="P90" s="4"/>
      <c r="Q90" s="4"/>
      <c r="R90" s="4"/>
    </row>
    <row r="91" spans="1:18" ht="15.75" thickBot="1" x14ac:dyDescent="0.3">
      <c r="A91" s="15"/>
      <c r="B91" s="4"/>
      <c r="C91" s="4" t="s">
        <v>157</v>
      </c>
      <c r="D91" s="31" t="s">
        <v>178</v>
      </c>
      <c r="E91" s="31"/>
      <c r="F91" s="31"/>
      <c r="G91" s="31"/>
      <c r="H91" s="31"/>
      <c r="I91" s="31"/>
      <c r="J91" s="4"/>
      <c r="K91" s="4" t="s">
        <v>157</v>
      </c>
      <c r="L91" s="31" t="s">
        <v>179</v>
      </c>
      <c r="M91" s="31"/>
      <c r="N91" s="31"/>
      <c r="O91" s="31"/>
      <c r="P91" s="31"/>
      <c r="Q91" s="31"/>
      <c r="R91" s="4"/>
    </row>
    <row r="92" spans="1:18" ht="15.75" thickBot="1" x14ac:dyDescent="0.3">
      <c r="A92" s="15"/>
      <c r="B92" s="4"/>
      <c r="C92" s="4" t="s">
        <v>157</v>
      </c>
      <c r="D92" s="32">
        <v>2014</v>
      </c>
      <c r="E92" s="32"/>
      <c r="F92" s="4"/>
      <c r="G92" s="4" t="s">
        <v>157</v>
      </c>
      <c r="H92" s="32">
        <v>2013</v>
      </c>
      <c r="I92" s="32"/>
      <c r="J92" s="4"/>
      <c r="K92" s="4" t="s">
        <v>157</v>
      </c>
      <c r="L92" s="32">
        <v>2014</v>
      </c>
      <c r="M92" s="32"/>
      <c r="N92" s="4"/>
      <c r="O92" s="4" t="s">
        <v>157</v>
      </c>
      <c r="P92" s="32">
        <v>2013</v>
      </c>
      <c r="Q92" s="32"/>
      <c r="R92" s="4"/>
    </row>
    <row r="93" spans="1:18" ht="30.75" thickBot="1" x14ac:dyDescent="0.3">
      <c r="A93" s="15"/>
      <c r="B93" s="19" t="s">
        <v>465</v>
      </c>
      <c r="C93" s="20" t="s">
        <v>157</v>
      </c>
      <c r="D93" s="23" t="s">
        <v>161</v>
      </c>
      <c r="E93" s="61" t="s">
        <v>348</v>
      </c>
      <c r="F93" s="23" t="s">
        <v>157</v>
      </c>
      <c r="G93" s="20" t="s">
        <v>157</v>
      </c>
      <c r="H93" s="20" t="s">
        <v>161</v>
      </c>
      <c r="I93" s="22">
        <v>2720</v>
      </c>
      <c r="J93" s="23" t="s">
        <v>157</v>
      </c>
      <c r="K93" s="20" t="s">
        <v>157</v>
      </c>
      <c r="L93" s="20" t="s">
        <v>161</v>
      </c>
      <c r="M93" s="22">
        <v>21255</v>
      </c>
      <c r="N93" s="23" t="s">
        <v>157</v>
      </c>
      <c r="O93" s="20" t="s">
        <v>157</v>
      </c>
      <c r="P93" s="20" t="s">
        <v>161</v>
      </c>
      <c r="Q93" s="22">
        <v>22440</v>
      </c>
      <c r="R93" s="23" t="s">
        <v>157</v>
      </c>
    </row>
    <row r="94" spans="1:18" ht="15.75" thickTop="1" x14ac:dyDescent="0.25">
      <c r="A94" s="15"/>
      <c r="B94" s="25"/>
      <c r="C94" s="25" t="s">
        <v>157</v>
      </c>
      <c r="D94" s="30"/>
      <c r="E94" s="30"/>
      <c r="F94" s="25"/>
      <c r="G94" s="25" t="s">
        <v>157</v>
      </c>
      <c r="H94" s="30"/>
      <c r="I94" s="30"/>
      <c r="J94" s="25"/>
      <c r="K94" s="25" t="s">
        <v>157</v>
      </c>
      <c r="L94" s="30"/>
      <c r="M94" s="30"/>
      <c r="N94" s="25"/>
      <c r="O94" s="25" t="s">
        <v>157</v>
      </c>
      <c r="P94" s="30"/>
      <c r="Q94" s="30"/>
      <c r="R94" s="25"/>
    </row>
    <row r="95" spans="1:18" ht="30" x14ac:dyDescent="0.25">
      <c r="A95" s="15"/>
      <c r="B95" s="2" t="s">
        <v>466</v>
      </c>
      <c r="C95" s="27" t="s">
        <v>157</v>
      </c>
      <c r="D95" s="4"/>
      <c r="E95" s="4"/>
      <c r="F95" s="4"/>
      <c r="G95" s="27" t="s">
        <v>157</v>
      </c>
      <c r="H95" s="4"/>
      <c r="I95" s="4"/>
      <c r="J95" s="4"/>
      <c r="K95" s="27" t="s">
        <v>157</v>
      </c>
      <c r="L95" s="4"/>
      <c r="M95" s="4"/>
      <c r="N95" s="4"/>
      <c r="O95" s="27" t="s">
        <v>157</v>
      </c>
      <c r="P95" s="4"/>
      <c r="Q95" s="4"/>
      <c r="R95" s="4"/>
    </row>
    <row r="96" spans="1:18" x14ac:dyDescent="0.25">
      <c r="A96" s="15"/>
      <c r="B96" s="19" t="s">
        <v>435</v>
      </c>
      <c r="C96" s="28" t="s">
        <v>157</v>
      </c>
      <c r="D96" s="20" t="s">
        <v>161</v>
      </c>
      <c r="E96" s="22">
        <v>4381</v>
      </c>
      <c r="F96" s="23" t="s">
        <v>157</v>
      </c>
      <c r="G96" s="28" t="s">
        <v>157</v>
      </c>
      <c r="H96" s="20" t="s">
        <v>161</v>
      </c>
      <c r="I96" s="22">
        <v>1000</v>
      </c>
      <c r="J96" s="23" t="s">
        <v>157</v>
      </c>
      <c r="K96" s="28" t="s">
        <v>157</v>
      </c>
      <c r="L96" s="20" t="s">
        <v>161</v>
      </c>
      <c r="M96" s="22">
        <v>7655</v>
      </c>
      <c r="N96" s="23" t="s">
        <v>157</v>
      </c>
      <c r="O96" s="28" t="s">
        <v>157</v>
      </c>
      <c r="P96" s="20" t="s">
        <v>161</v>
      </c>
      <c r="Q96" s="22">
        <v>1455</v>
      </c>
      <c r="R96" s="23" t="s">
        <v>157</v>
      </c>
    </row>
    <row r="97" spans="1:18" ht="15.75" thickBot="1" x14ac:dyDescent="0.3">
      <c r="A97" s="15"/>
      <c r="B97" s="2" t="s">
        <v>436</v>
      </c>
      <c r="C97" s="27" t="s">
        <v>157</v>
      </c>
      <c r="E97" s="59" t="s">
        <v>202</v>
      </c>
      <c r="F97" t="s">
        <v>157</v>
      </c>
      <c r="G97" s="27" t="s">
        <v>157</v>
      </c>
      <c r="I97" s="59" t="s">
        <v>202</v>
      </c>
      <c r="K97" s="27" t="s">
        <v>157</v>
      </c>
      <c r="L97" s="4"/>
      <c r="M97" s="29">
        <v>39</v>
      </c>
      <c r="N97" t="s">
        <v>157</v>
      </c>
      <c r="O97" s="27" t="s">
        <v>157</v>
      </c>
      <c r="Q97" s="59" t="s">
        <v>202</v>
      </c>
    </row>
    <row r="98" spans="1:18" x14ac:dyDescent="0.25">
      <c r="A98" s="15"/>
      <c r="B98" s="25"/>
      <c r="C98" s="25" t="s">
        <v>157</v>
      </c>
      <c r="D98" s="26"/>
      <c r="E98" s="26"/>
      <c r="F98" s="25"/>
      <c r="G98" s="25" t="s">
        <v>157</v>
      </c>
      <c r="H98" s="26"/>
      <c r="I98" s="26"/>
      <c r="J98" s="25"/>
      <c r="K98" s="25" t="s">
        <v>157</v>
      </c>
      <c r="L98" s="26"/>
      <c r="M98" s="26"/>
      <c r="N98" s="25"/>
      <c r="O98" s="25" t="s">
        <v>157</v>
      </c>
      <c r="P98" s="26"/>
      <c r="Q98" s="26"/>
      <c r="R98" s="25"/>
    </row>
    <row r="99" spans="1:18" ht="45.75" thickBot="1" x14ac:dyDescent="0.3">
      <c r="A99" s="15"/>
      <c r="B99" s="19" t="s">
        <v>467</v>
      </c>
      <c r="C99" s="28" t="s">
        <v>157</v>
      </c>
      <c r="D99" s="20" t="s">
        <v>161</v>
      </c>
      <c r="E99" s="22">
        <v>4381</v>
      </c>
      <c r="F99" s="23" t="s">
        <v>157</v>
      </c>
      <c r="G99" s="28" t="s">
        <v>157</v>
      </c>
      <c r="H99" s="20" t="s">
        <v>161</v>
      </c>
      <c r="I99" s="22">
        <v>1000</v>
      </c>
      <c r="J99" s="23" t="s">
        <v>157</v>
      </c>
      <c r="K99" s="28" t="s">
        <v>157</v>
      </c>
      <c r="L99" s="20" t="s">
        <v>161</v>
      </c>
      <c r="M99" s="22">
        <v>7694</v>
      </c>
      <c r="N99" s="23" t="s">
        <v>157</v>
      </c>
      <c r="O99" s="28" t="s">
        <v>157</v>
      </c>
      <c r="P99" s="20" t="s">
        <v>161</v>
      </c>
      <c r="Q99" s="22">
        <v>1455</v>
      </c>
      <c r="R99" s="23" t="s">
        <v>157</v>
      </c>
    </row>
    <row r="100" spans="1:18" ht="15.75" thickTop="1" x14ac:dyDescent="0.25">
      <c r="A100" s="15"/>
      <c r="B100" s="25"/>
      <c r="C100" s="25" t="s">
        <v>157</v>
      </c>
      <c r="D100" s="30"/>
      <c r="E100" s="30"/>
      <c r="F100" s="25"/>
      <c r="G100" s="25" t="s">
        <v>157</v>
      </c>
      <c r="H100" s="30"/>
      <c r="I100" s="30"/>
      <c r="J100" s="25"/>
      <c r="K100" s="25" t="s">
        <v>157</v>
      </c>
      <c r="L100" s="30"/>
      <c r="M100" s="30"/>
      <c r="N100" s="25"/>
      <c r="O100" s="25" t="s">
        <v>157</v>
      </c>
      <c r="P100" s="30"/>
      <c r="Q100" s="30"/>
      <c r="R100" s="25"/>
    </row>
    <row r="101" spans="1:18" ht="30.75" thickBot="1" x14ac:dyDescent="0.3">
      <c r="A101" s="15"/>
      <c r="B101" s="2" t="s">
        <v>468</v>
      </c>
      <c r="C101" s="27" t="s">
        <v>157</v>
      </c>
      <c r="D101" s="4" t="s">
        <v>161</v>
      </c>
      <c r="E101" s="21">
        <v>1564</v>
      </c>
      <c r="F101" t="s">
        <v>157</v>
      </c>
      <c r="G101" s="27" t="s">
        <v>157</v>
      </c>
      <c r="H101" s="4" t="s">
        <v>161</v>
      </c>
      <c r="I101" s="29">
        <v>359</v>
      </c>
      <c r="J101" t="s">
        <v>157</v>
      </c>
      <c r="K101" s="27" t="s">
        <v>157</v>
      </c>
      <c r="L101" s="4" t="s">
        <v>161</v>
      </c>
      <c r="M101" s="21">
        <v>2744</v>
      </c>
      <c r="N101" t="s">
        <v>157</v>
      </c>
      <c r="O101" s="27" t="s">
        <v>157</v>
      </c>
      <c r="P101" s="4" t="s">
        <v>161</v>
      </c>
      <c r="Q101" s="29">
        <v>522</v>
      </c>
      <c r="R101" t="s">
        <v>157</v>
      </c>
    </row>
    <row r="102" spans="1:18" ht="15.75" thickTop="1" x14ac:dyDescent="0.25">
      <c r="A102" s="15"/>
      <c r="B102" s="25"/>
      <c r="C102" s="25" t="s">
        <v>157</v>
      </c>
      <c r="D102" s="30"/>
      <c r="E102" s="30"/>
      <c r="F102" s="25"/>
      <c r="G102" s="25" t="s">
        <v>157</v>
      </c>
      <c r="H102" s="30"/>
      <c r="I102" s="30"/>
      <c r="J102" s="25"/>
      <c r="K102" s="25" t="s">
        <v>157</v>
      </c>
      <c r="L102" s="30"/>
      <c r="M102" s="30"/>
      <c r="N102" s="25"/>
      <c r="O102" s="25" t="s">
        <v>157</v>
      </c>
      <c r="P102" s="30"/>
      <c r="Q102" s="30"/>
      <c r="R102" s="25"/>
    </row>
  </sheetData>
  <mergeCells count="85">
    <mergeCell ref="B84:R84"/>
    <mergeCell ref="A85:A102"/>
    <mergeCell ref="B85:R85"/>
    <mergeCell ref="B86:R86"/>
    <mergeCell ref="B87:R87"/>
    <mergeCell ref="B88:R88"/>
    <mergeCell ref="B89:R89"/>
    <mergeCell ref="B66:R66"/>
    <mergeCell ref="A67:A83"/>
    <mergeCell ref="B67:R67"/>
    <mergeCell ref="B68:R68"/>
    <mergeCell ref="B69:R69"/>
    <mergeCell ref="B70:R70"/>
    <mergeCell ref="B71:R71"/>
    <mergeCell ref="B38:R38"/>
    <mergeCell ref="A51:A65"/>
    <mergeCell ref="B51:R51"/>
    <mergeCell ref="B52:R52"/>
    <mergeCell ref="B53:R53"/>
    <mergeCell ref="B54:R54"/>
    <mergeCell ref="B55:R55"/>
    <mergeCell ref="A22:A33"/>
    <mergeCell ref="B22:R22"/>
    <mergeCell ref="B23:R23"/>
    <mergeCell ref="B24:R24"/>
    <mergeCell ref="B25:R25"/>
    <mergeCell ref="A34:A50"/>
    <mergeCell ref="B34:R34"/>
    <mergeCell ref="B35:R35"/>
    <mergeCell ref="B36:R36"/>
    <mergeCell ref="B37:R37"/>
    <mergeCell ref="A1:A2"/>
    <mergeCell ref="B1:R1"/>
    <mergeCell ref="B2:R2"/>
    <mergeCell ref="A3:A21"/>
    <mergeCell ref="B3:R3"/>
    <mergeCell ref="B4:R4"/>
    <mergeCell ref="B5:R5"/>
    <mergeCell ref="B6:R6"/>
    <mergeCell ref="D91:I91"/>
    <mergeCell ref="L91:Q91"/>
    <mergeCell ref="D92:E92"/>
    <mergeCell ref="H92:I92"/>
    <mergeCell ref="L92:M92"/>
    <mergeCell ref="P92:Q92"/>
    <mergeCell ref="D73:I73"/>
    <mergeCell ref="L73:Q73"/>
    <mergeCell ref="D74:E74"/>
    <mergeCell ref="H74:I74"/>
    <mergeCell ref="L74:M74"/>
    <mergeCell ref="P74:Q74"/>
    <mergeCell ref="F40:F42"/>
    <mergeCell ref="G40:G42"/>
    <mergeCell ref="H40:I40"/>
    <mergeCell ref="H41:I41"/>
    <mergeCell ref="H42:I42"/>
    <mergeCell ref="J40:J42"/>
    <mergeCell ref="N8:N11"/>
    <mergeCell ref="O8:O11"/>
    <mergeCell ref="B27:B28"/>
    <mergeCell ref="C27:C28"/>
    <mergeCell ref="E27:E28"/>
    <mergeCell ref="B40:B42"/>
    <mergeCell ref="C40:C42"/>
    <mergeCell ref="D40:E40"/>
    <mergeCell ref="D41:E41"/>
    <mergeCell ref="D42:E4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5703125" customWidth="1"/>
    <col min="4" max="4" width="2.85546875" customWidth="1"/>
    <col min="5" max="5" width="9.140625" customWidth="1"/>
    <col min="6" max="8" width="2.85546875" customWidth="1"/>
    <col min="9" max="9" width="5.85546875" customWidth="1"/>
    <col min="10" max="10" width="2.5703125" customWidth="1"/>
  </cols>
  <sheetData>
    <row r="1" spans="1:10" ht="30"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3</v>
      </c>
      <c r="B3" s="33" t="s">
        <v>5</v>
      </c>
      <c r="C3" s="33"/>
      <c r="D3" s="33"/>
      <c r="E3" s="33"/>
      <c r="F3" s="33"/>
      <c r="G3" s="33"/>
      <c r="H3" s="33"/>
      <c r="I3" s="33"/>
      <c r="J3" s="33"/>
    </row>
    <row r="4" spans="1:10" ht="15" customHeight="1" x14ac:dyDescent="0.25">
      <c r="A4" s="15" t="s">
        <v>742</v>
      </c>
      <c r="B4" s="33" t="s">
        <v>5</v>
      </c>
      <c r="C4" s="33"/>
      <c r="D4" s="33"/>
      <c r="E4" s="33"/>
      <c r="F4" s="33"/>
      <c r="G4" s="33"/>
      <c r="H4" s="33"/>
      <c r="I4" s="33"/>
      <c r="J4" s="33"/>
    </row>
    <row r="5" spans="1:10" ht="25.5" customHeight="1" x14ac:dyDescent="0.25">
      <c r="A5" s="15"/>
      <c r="B5" s="57" t="s">
        <v>485</v>
      </c>
      <c r="C5" s="57"/>
      <c r="D5" s="57"/>
      <c r="E5" s="57"/>
      <c r="F5" s="57"/>
      <c r="G5" s="57"/>
      <c r="H5" s="57"/>
      <c r="I5" s="57"/>
      <c r="J5" s="57"/>
    </row>
    <row r="6" spans="1:10" ht="15.75" x14ac:dyDescent="0.25">
      <c r="A6" s="15"/>
      <c r="B6" s="58"/>
      <c r="C6" s="58"/>
      <c r="D6" s="58"/>
      <c r="E6" s="58"/>
      <c r="F6" s="58"/>
      <c r="G6" s="58"/>
      <c r="H6" s="58"/>
      <c r="I6" s="58"/>
      <c r="J6" s="58"/>
    </row>
    <row r="7" spans="1:10" x14ac:dyDescent="0.25">
      <c r="A7" s="15"/>
      <c r="B7" s="42"/>
      <c r="C7" s="42"/>
      <c r="D7" s="42"/>
      <c r="E7" s="42"/>
      <c r="F7" s="42"/>
      <c r="G7" s="42"/>
      <c r="H7" s="42"/>
      <c r="I7" s="42"/>
      <c r="J7" s="42"/>
    </row>
    <row r="8" spans="1:10" ht="15.75" thickBot="1" x14ac:dyDescent="0.3">
      <c r="A8" s="15"/>
      <c r="B8" s="42"/>
      <c r="C8" s="42" t="s">
        <v>157</v>
      </c>
      <c r="D8" s="55" t="s">
        <v>179</v>
      </c>
      <c r="E8" s="55"/>
      <c r="F8" s="55"/>
      <c r="G8" s="55"/>
      <c r="H8" s="55"/>
      <c r="I8" s="55"/>
      <c r="J8" s="42"/>
    </row>
    <row r="9" spans="1:10" ht="15.75" thickBot="1" x14ac:dyDescent="0.3">
      <c r="A9" s="15"/>
      <c r="B9" s="42"/>
      <c r="C9" s="42" t="s">
        <v>157</v>
      </c>
      <c r="D9" s="91">
        <v>2014</v>
      </c>
      <c r="E9" s="91"/>
      <c r="F9" s="42"/>
      <c r="G9" s="42" t="s">
        <v>157</v>
      </c>
      <c r="H9" s="91">
        <v>2013</v>
      </c>
      <c r="I9" s="91"/>
      <c r="J9" s="42"/>
    </row>
    <row r="10" spans="1:10" ht="25.5" x14ac:dyDescent="0.25">
      <c r="A10" s="15"/>
      <c r="B10" s="45" t="s">
        <v>486</v>
      </c>
      <c r="C10" s="46" t="s">
        <v>157</v>
      </c>
      <c r="D10" s="46" t="s">
        <v>161</v>
      </c>
      <c r="E10" s="47">
        <v>50837</v>
      </c>
      <c r="F10" s="48" t="s">
        <v>157</v>
      </c>
      <c r="G10" s="46" t="s">
        <v>157</v>
      </c>
      <c r="H10" s="48" t="s">
        <v>161</v>
      </c>
      <c r="I10" s="81" t="s">
        <v>202</v>
      </c>
      <c r="J10" s="48" t="s">
        <v>157</v>
      </c>
    </row>
    <row r="11" spans="1:10" x14ac:dyDescent="0.25">
      <c r="A11" s="15"/>
      <c r="B11" s="49" t="s">
        <v>487</v>
      </c>
      <c r="C11" s="40" t="s">
        <v>157</v>
      </c>
      <c r="D11" s="40" t="s">
        <v>161</v>
      </c>
      <c r="E11" s="83">
        <v>515</v>
      </c>
      <c r="F11" s="41" t="s">
        <v>157</v>
      </c>
      <c r="G11" s="40" t="s">
        <v>157</v>
      </c>
      <c r="H11" s="40" t="s">
        <v>161</v>
      </c>
      <c r="I11" s="83">
        <v>274</v>
      </c>
      <c r="J11" s="41"/>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28515625" customWidth="1"/>
    <col min="5" max="5" width="13" customWidth="1"/>
    <col min="6" max="6" width="5.42578125" customWidth="1"/>
    <col min="7" max="7" width="16.5703125" customWidth="1"/>
    <col min="8" max="8" width="3.28515625" customWidth="1"/>
    <col min="9" max="9" width="8.7109375" customWidth="1"/>
    <col min="10" max="10" width="5.42578125" customWidth="1"/>
    <col min="11" max="12" width="3.28515625" customWidth="1"/>
    <col min="13" max="13" width="13" customWidth="1"/>
    <col min="14" max="14" width="5.42578125" customWidth="1"/>
    <col min="15" max="15" width="16.5703125" customWidth="1"/>
    <col min="16" max="16" width="3.28515625" customWidth="1"/>
    <col min="17" max="17" width="10.28515625" customWidth="1"/>
    <col min="18" max="18" width="5.4257812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33" t="s">
        <v>5</v>
      </c>
      <c r="C3" s="33"/>
      <c r="D3" s="33"/>
      <c r="E3" s="33"/>
      <c r="F3" s="33"/>
      <c r="G3" s="33"/>
      <c r="H3" s="33"/>
      <c r="I3" s="33"/>
      <c r="J3" s="33"/>
      <c r="K3" s="33"/>
      <c r="L3" s="33"/>
      <c r="M3" s="33"/>
      <c r="N3" s="33"/>
      <c r="O3" s="33"/>
      <c r="P3" s="33"/>
      <c r="Q3" s="33"/>
      <c r="R3" s="33"/>
    </row>
    <row r="4" spans="1:18" ht="15" customHeight="1" x14ac:dyDescent="0.25">
      <c r="A4" s="15" t="s">
        <v>744</v>
      </c>
      <c r="B4" s="33" t="s">
        <v>5</v>
      </c>
      <c r="C4" s="33"/>
      <c r="D4" s="33"/>
      <c r="E4" s="33"/>
      <c r="F4" s="33"/>
      <c r="G4" s="33"/>
      <c r="H4" s="33"/>
      <c r="I4" s="33"/>
      <c r="J4" s="33"/>
      <c r="K4" s="33"/>
      <c r="L4" s="33"/>
      <c r="M4" s="33"/>
      <c r="N4" s="33"/>
      <c r="O4" s="33"/>
      <c r="P4" s="33"/>
      <c r="Q4" s="33"/>
      <c r="R4" s="33"/>
    </row>
    <row r="5" spans="1:18" ht="15" customHeight="1" x14ac:dyDescent="0.25">
      <c r="A5" s="15"/>
      <c r="B5" s="33" t="s">
        <v>745</v>
      </c>
      <c r="C5" s="33"/>
      <c r="D5" s="33"/>
      <c r="E5" s="33"/>
      <c r="F5" s="33"/>
      <c r="G5" s="33"/>
      <c r="H5" s="33"/>
      <c r="I5" s="33"/>
      <c r="J5" s="33"/>
      <c r="K5" s="33"/>
      <c r="L5" s="33"/>
      <c r="M5" s="33"/>
      <c r="N5" s="33"/>
      <c r="O5" s="33"/>
      <c r="P5" s="33"/>
      <c r="Q5" s="33"/>
      <c r="R5" s="33"/>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40"/>
      <c r="C7" s="40"/>
      <c r="D7" s="40"/>
      <c r="E7" s="40"/>
      <c r="F7" s="40"/>
      <c r="G7" s="40"/>
      <c r="H7" s="40"/>
      <c r="I7" s="40"/>
      <c r="J7" s="40"/>
      <c r="K7" s="40"/>
      <c r="L7" s="40"/>
      <c r="M7" s="40"/>
      <c r="N7" s="40"/>
      <c r="O7" s="40"/>
      <c r="P7" s="40"/>
      <c r="Q7" s="40"/>
      <c r="R7" s="40"/>
    </row>
    <row r="8" spans="1:18" ht="15.75" thickBot="1" x14ac:dyDescent="0.3">
      <c r="A8" s="15"/>
      <c r="B8" s="42"/>
      <c r="C8" s="42" t="s">
        <v>157</v>
      </c>
      <c r="D8" s="55" t="s">
        <v>178</v>
      </c>
      <c r="E8" s="55"/>
      <c r="F8" s="55"/>
      <c r="G8" s="55"/>
      <c r="H8" s="55"/>
      <c r="I8" s="55"/>
      <c r="J8" s="42"/>
      <c r="K8" s="42" t="s">
        <v>157</v>
      </c>
      <c r="L8" s="55" t="s">
        <v>179</v>
      </c>
      <c r="M8" s="55"/>
      <c r="N8" s="55"/>
      <c r="O8" s="55"/>
      <c r="P8" s="55"/>
      <c r="Q8" s="55"/>
      <c r="R8" s="42"/>
    </row>
    <row r="9" spans="1:18" ht="15.75" thickBot="1" x14ac:dyDescent="0.3">
      <c r="A9" s="15"/>
      <c r="B9" s="42"/>
      <c r="C9" s="42" t="s">
        <v>157</v>
      </c>
      <c r="D9" s="91">
        <v>2014</v>
      </c>
      <c r="E9" s="91"/>
      <c r="F9" s="42"/>
      <c r="G9" s="42"/>
      <c r="H9" s="91">
        <v>2013</v>
      </c>
      <c r="I9" s="91"/>
      <c r="J9" s="42"/>
      <c r="K9" s="42" t="s">
        <v>157</v>
      </c>
      <c r="L9" s="91">
        <v>2014</v>
      </c>
      <c r="M9" s="91"/>
      <c r="N9" s="42"/>
      <c r="O9" s="42"/>
      <c r="P9" s="91">
        <v>2013</v>
      </c>
      <c r="Q9" s="91"/>
      <c r="R9" s="42"/>
    </row>
    <row r="10" spans="1:18" x14ac:dyDescent="0.25">
      <c r="A10" s="15"/>
      <c r="B10" s="45" t="s">
        <v>517</v>
      </c>
      <c r="C10" s="46" t="s">
        <v>157</v>
      </c>
      <c r="D10" s="46"/>
      <c r="E10" s="46"/>
      <c r="F10" s="46"/>
      <c r="G10" s="46"/>
      <c r="H10" s="46"/>
      <c r="I10" s="46"/>
      <c r="J10" s="46"/>
      <c r="K10" s="46" t="s">
        <v>157</v>
      </c>
      <c r="L10" s="46"/>
      <c r="M10" s="46"/>
      <c r="N10" s="46"/>
      <c r="O10" s="46"/>
      <c r="P10" s="46"/>
      <c r="Q10" s="46"/>
      <c r="R10" s="46"/>
    </row>
    <row r="11" spans="1:18" x14ac:dyDescent="0.25">
      <c r="A11" s="15"/>
      <c r="B11" s="77" t="s">
        <v>518</v>
      </c>
      <c r="C11" s="40" t="s">
        <v>157</v>
      </c>
      <c r="D11" s="41" t="s">
        <v>161</v>
      </c>
      <c r="E11" s="78" t="s">
        <v>202</v>
      </c>
      <c r="F11" s="41" t="s">
        <v>157</v>
      </c>
      <c r="G11" s="40"/>
      <c r="H11" s="41" t="s">
        <v>161</v>
      </c>
      <c r="I11" s="78" t="s">
        <v>202</v>
      </c>
      <c r="J11" s="41" t="s">
        <v>157</v>
      </c>
      <c r="K11" s="40" t="s">
        <v>157</v>
      </c>
      <c r="L11" s="41" t="s">
        <v>161</v>
      </c>
      <c r="M11" s="78" t="s">
        <v>202</v>
      </c>
      <c r="N11" s="41" t="s">
        <v>157</v>
      </c>
      <c r="O11" s="40"/>
      <c r="P11" s="41" t="s">
        <v>161</v>
      </c>
      <c r="Q11" s="78" t="s">
        <v>202</v>
      </c>
      <c r="R11" s="41" t="s">
        <v>157</v>
      </c>
    </row>
    <row r="12" spans="1:18" x14ac:dyDescent="0.25">
      <c r="A12" s="15"/>
      <c r="B12" s="79" t="s">
        <v>519</v>
      </c>
      <c r="C12" s="46" t="s">
        <v>157</v>
      </c>
      <c r="D12" s="48"/>
      <c r="E12" s="81" t="s">
        <v>202</v>
      </c>
      <c r="F12" s="48" t="s">
        <v>157</v>
      </c>
      <c r="G12" s="46"/>
      <c r="H12" s="46"/>
      <c r="I12" s="80">
        <v>80</v>
      </c>
      <c r="J12" s="48" t="s">
        <v>157</v>
      </c>
      <c r="K12" s="46" t="s">
        <v>157</v>
      </c>
      <c r="L12" s="46"/>
      <c r="M12" s="80">
        <v>155</v>
      </c>
      <c r="N12" s="48" t="s">
        <v>157</v>
      </c>
      <c r="O12" s="46"/>
      <c r="P12" s="46"/>
      <c r="Q12" s="80" t="s">
        <v>520</v>
      </c>
      <c r="R12" s="48" t="s">
        <v>166</v>
      </c>
    </row>
    <row r="13" spans="1:18" x14ac:dyDescent="0.25">
      <c r="A13" s="15"/>
      <c r="B13" s="49" t="s">
        <v>521</v>
      </c>
      <c r="C13" s="40" t="s">
        <v>157</v>
      </c>
      <c r="D13" s="40"/>
      <c r="E13" s="40"/>
      <c r="F13" s="40"/>
      <c r="G13" s="40"/>
      <c r="H13" s="40"/>
      <c r="I13" s="40"/>
      <c r="J13" s="40"/>
      <c r="K13" s="40" t="s">
        <v>157</v>
      </c>
      <c r="L13" s="40"/>
      <c r="M13" s="40"/>
      <c r="N13" s="40"/>
      <c r="O13" s="40"/>
      <c r="P13" s="40"/>
      <c r="Q13" s="40"/>
      <c r="R13" s="40"/>
    </row>
    <row r="14" spans="1:18" x14ac:dyDescent="0.25">
      <c r="A14" s="15"/>
      <c r="B14" s="79" t="s">
        <v>518</v>
      </c>
      <c r="C14" s="46" t="s">
        <v>157</v>
      </c>
      <c r="D14" s="46"/>
      <c r="E14" s="80" t="s">
        <v>522</v>
      </c>
      <c r="F14" s="48" t="s">
        <v>166</v>
      </c>
      <c r="G14" s="46"/>
      <c r="H14" s="46"/>
      <c r="I14" s="47">
        <v>3947</v>
      </c>
      <c r="J14" s="48" t="s">
        <v>157</v>
      </c>
      <c r="K14" s="46" t="s">
        <v>157</v>
      </c>
      <c r="L14" s="46"/>
      <c r="M14" s="80" t="s">
        <v>523</v>
      </c>
      <c r="N14" s="48" t="s">
        <v>166</v>
      </c>
      <c r="O14" s="46"/>
      <c r="P14" s="46"/>
      <c r="Q14" s="47">
        <v>17409</v>
      </c>
      <c r="R14" s="48" t="s">
        <v>157</v>
      </c>
    </row>
    <row r="15" spans="1:18" ht="15.75" thickBot="1" x14ac:dyDescent="0.3">
      <c r="A15" s="15"/>
      <c r="B15" s="77" t="s">
        <v>519</v>
      </c>
      <c r="C15" s="40" t="s">
        <v>157</v>
      </c>
      <c r="D15" s="40"/>
      <c r="E15" s="83" t="s">
        <v>524</v>
      </c>
      <c r="F15" s="41" t="s">
        <v>166</v>
      </c>
      <c r="G15" s="40"/>
      <c r="H15" s="40"/>
      <c r="I15" s="83">
        <v>83</v>
      </c>
      <c r="J15" s="41" t="s">
        <v>157</v>
      </c>
      <c r="K15" s="40" t="s">
        <v>157</v>
      </c>
      <c r="L15" s="40"/>
      <c r="M15" s="83" t="s">
        <v>525</v>
      </c>
      <c r="N15" s="41" t="s">
        <v>166</v>
      </c>
      <c r="O15" s="40"/>
      <c r="P15" s="40"/>
      <c r="Q15" s="83">
        <v>368</v>
      </c>
      <c r="R15" s="41" t="s">
        <v>157</v>
      </c>
    </row>
    <row r="16" spans="1:18" x14ac:dyDescent="0.25">
      <c r="A16" s="15"/>
      <c r="B16" s="51"/>
      <c r="C16" s="51" t="s">
        <v>157</v>
      </c>
      <c r="D16" s="52"/>
      <c r="E16" s="52"/>
      <c r="F16" s="51"/>
      <c r="G16" s="51"/>
      <c r="H16" s="52"/>
      <c r="I16" s="52"/>
      <c r="J16" s="51"/>
      <c r="K16" s="51" t="s">
        <v>157</v>
      </c>
      <c r="L16" s="52"/>
      <c r="M16" s="52"/>
      <c r="N16" s="51"/>
      <c r="O16" s="51"/>
      <c r="P16" s="52"/>
      <c r="Q16" s="52"/>
      <c r="R16" s="51"/>
    </row>
    <row r="17" spans="1:18" x14ac:dyDescent="0.25">
      <c r="A17" s="15"/>
      <c r="B17" s="45" t="s">
        <v>96</v>
      </c>
      <c r="C17" s="101" t="s">
        <v>157</v>
      </c>
      <c r="D17" s="46" t="s">
        <v>161</v>
      </c>
      <c r="E17" s="80" t="s">
        <v>526</v>
      </c>
      <c r="F17" s="48" t="s">
        <v>166</v>
      </c>
      <c r="G17" s="101"/>
      <c r="H17" s="46" t="s">
        <v>161</v>
      </c>
      <c r="I17" s="47">
        <v>4110</v>
      </c>
      <c r="J17" s="48" t="s">
        <v>157</v>
      </c>
      <c r="K17" s="101" t="s">
        <v>157</v>
      </c>
      <c r="L17" s="46" t="s">
        <v>161</v>
      </c>
      <c r="M17" s="80" t="s">
        <v>527</v>
      </c>
      <c r="N17" s="48" t="s">
        <v>166</v>
      </c>
      <c r="O17" s="101"/>
      <c r="P17" s="46" t="s">
        <v>161</v>
      </c>
      <c r="Q17" s="47">
        <v>17757</v>
      </c>
      <c r="R17" s="48" t="s">
        <v>157</v>
      </c>
    </row>
    <row r="18" spans="1:18" ht="15" customHeight="1" x14ac:dyDescent="0.25">
      <c r="A18" s="15" t="s">
        <v>746</v>
      </c>
      <c r="B18" s="33" t="s">
        <v>5</v>
      </c>
      <c r="C18" s="33"/>
      <c r="D18" s="33"/>
      <c r="E18" s="33"/>
      <c r="F18" s="33"/>
      <c r="G18" s="33"/>
      <c r="H18" s="33"/>
      <c r="I18" s="33"/>
      <c r="J18" s="33"/>
      <c r="K18" s="33"/>
      <c r="L18" s="33"/>
      <c r="M18" s="33"/>
      <c r="N18" s="33"/>
      <c r="O18" s="33"/>
      <c r="P18" s="33"/>
      <c r="Q18" s="33"/>
      <c r="R18" s="33"/>
    </row>
    <row r="19" spans="1:18" ht="25.5" customHeight="1" x14ac:dyDescent="0.25">
      <c r="A19" s="15"/>
      <c r="B19" s="57" t="s">
        <v>528</v>
      </c>
      <c r="C19" s="57"/>
      <c r="D19" s="57"/>
      <c r="E19" s="57"/>
      <c r="F19" s="57"/>
      <c r="G19" s="57"/>
      <c r="H19" s="57"/>
      <c r="I19" s="57"/>
      <c r="J19" s="57"/>
      <c r="K19" s="57"/>
      <c r="L19" s="57"/>
      <c r="M19" s="57"/>
      <c r="N19" s="57"/>
      <c r="O19" s="57"/>
      <c r="P19" s="57"/>
      <c r="Q19" s="57"/>
      <c r="R19" s="57"/>
    </row>
    <row r="20" spans="1:18" ht="15.75" x14ac:dyDescent="0.25">
      <c r="A20" s="15"/>
      <c r="B20" s="58"/>
      <c r="C20" s="58"/>
      <c r="D20" s="58"/>
      <c r="E20" s="58"/>
      <c r="F20" s="58"/>
      <c r="G20" s="58"/>
      <c r="H20" s="58"/>
      <c r="I20" s="58"/>
      <c r="J20" s="58"/>
      <c r="K20" s="58"/>
      <c r="L20" s="58"/>
      <c r="M20" s="58"/>
      <c r="N20" s="58"/>
      <c r="O20" s="58"/>
      <c r="P20" s="58"/>
      <c r="Q20" s="58"/>
      <c r="R20" s="58"/>
    </row>
    <row r="21" spans="1:18" x14ac:dyDescent="0.25">
      <c r="A21" s="15"/>
      <c r="B21" s="40"/>
      <c r="C21" s="40"/>
      <c r="D21" s="40"/>
      <c r="E21" s="40"/>
      <c r="F21" s="40"/>
      <c r="G21" s="40"/>
      <c r="H21" s="40"/>
      <c r="I21" s="40"/>
      <c r="J21" s="40"/>
      <c r="K21" s="40"/>
      <c r="L21" s="40"/>
      <c r="M21" s="40"/>
      <c r="N21" s="40"/>
      <c r="O21" s="40"/>
      <c r="P21" s="40"/>
      <c r="Q21" s="40"/>
      <c r="R21" s="40"/>
    </row>
    <row r="22" spans="1:18" ht="15.75" thickBot="1" x14ac:dyDescent="0.3">
      <c r="A22" s="15"/>
      <c r="B22" s="42"/>
      <c r="C22" s="42" t="s">
        <v>157</v>
      </c>
      <c r="D22" s="55" t="s">
        <v>178</v>
      </c>
      <c r="E22" s="55"/>
      <c r="F22" s="55"/>
      <c r="G22" s="55"/>
      <c r="H22" s="55"/>
      <c r="I22" s="55"/>
      <c r="J22" s="42"/>
      <c r="K22" s="42"/>
      <c r="L22" s="55" t="s">
        <v>179</v>
      </c>
      <c r="M22" s="55"/>
      <c r="N22" s="55"/>
      <c r="O22" s="55"/>
      <c r="P22" s="55"/>
      <c r="Q22" s="55"/>
      <c r="R22" s="42"/>
    </row>
    <row r="23" spans="1:18" ht="15.75" thickBot="1" x14ac:dyDescent="0.3">
      <c r="A23" s="15"/>
      <c r="B23" s="42"/>
      <c r="C23" s="42" t="s">
        <v>157</v>
      </c>
      <c r="D23" s="91">
        <v>2014</v>
      </c>
      <c r="E23" s="91"/>
      <c r="F23" s="42"/>
      <c r="G23" s="42"/>
      <c r="H23" s="91">
        <v>2013</v>
      </c>
      <c r="I23" s="91"/>
      <c r="J23" s="42"/>
      <c r="K23" s="42"/>
      <c r="L23" s="91">
        <v>2014</v>
      </c>
      <c r="M23" s="91"/>
      <c r="N23" s="42"/>
      <c r="O23" s="42"/>
      <c r="P23" s="91">
        <v>2013</v>
      </c>
      <c r="Q23" s="91"/>
      <c r="R23" s="42"/>
    </row>
    <row r="24" spans="1:18" x14ac:dyDescent="0.25">
      <c r="A24" s="15"/>
      <c r="B24" s="45" t="s">
        <v>529</v>
      </c>
      <c r="C24" s="46" t="s">
        <v>157</v>
      </c>
      <c r="D24" s="46"/>
      <c r="E24" s="80">
        <v>35</v>
      </c>
      <c r="F24" s="48" t="s">
        <v>530</v>
      </c>
      <c r="G24" s="46"/>
      <c r="H24" s="46"/>
      <c r="I24" s="80">
        <v>35</v>
      </c>
      <c r="J24" s="48" t="s">
        <v>530</v>
      </c>
      <c r="K24" s="46"/>
      <c r="L24" s="46"/>
      <c r="M24" s="80">
        <v>35</v>
      </c>
      <c r="N24" s="48" t="s">
        <v>530</v>
      </c>
      <c r="O24" s="46"/>
      <c r="P24" s="46"/>
      <c r="Q24" s="80">
        <v>35</v>
      </c>
      <c r="R24" s="48" t="s">
        <v>530</v>
      </c>
    </row>
    <row r="25" spans="1:18" x14ac:dyDescent="0.25">
      <c r="A25" s="15"/>
      <c r="B25" s="49" t="s">
        <v>531</v>
      </c>
      <c r="C25" s="40" t="s">
        <v>157</v>
      </c>
      <c r="D25" s="40"/>
      <c r="E25" s="83">
        <v>0.7</v>
      </c>
      <c r="F25" s="41" t="s">
        <v>530</v>
      </c>
      <c r="G25" s="40"/>
      <c r="H25" s="40"/>
      <c r="I25" s="83">
        <v>1.5</v>
      </c>
      <c r="J25" s="41" t="s">
        <v>530</v>
      </c>
      <c r="K25" s="40"/>
      <c r="L25" s="40"/>
      <c r="M25" s="83">
        <v>0.7</v>
      </c>
      <c r="N25" s="41" t="s">
        <v>530</v>
      </c>
      <c r="O25" s="40"/>
      <c r="P25" s="40"/>
      <c r="Q25" s="83">
        <v>0.7</v>
      </c>
      <c r="R25" s="41" t="s">
        <v>530</v>
      </c>
    </row>
    <row r="26" spans="1:18" ht="15.75" thickBot="1" x14ac:dyDescent="0.3">
      <c r="A26" s="15"/>
      <c r="B26" s="45" t="s">
        <v>190</v>
      </c>
      <c r="C26" s="46" t="s">
        <v>157</v>
      </c>
      <c r="D26" s="46"/>
      <c r="E26" s="80">
        <v>0</v>
      </c>
      <c r="F26" s="48" t="s">
        <v>530</v>
      </c>
      <c r="G26" s="46"/>
      <c r="H26" s="46"/>
      <c r="I26" s="80">
        <v>1.7</v>
      </c>
      <c r="J26" s="48" t="s">
        <v>530</v>
      </c>
      <c r="K26" s="46"/>
      <c r="L26" s="46"/>
      <c r="M26" s="80">
        <v>0</v>
      </c>
      <c r="N26" s="48" t="s">
        <v>530</v>
      </c>
      <c r="O26" s="46"/>
      <c r="P26" s="46"/>
      <c r="Q26" s="80">
        <v>0.4</v>
      </c>
      <c r="R26" s="48" t="s">
        <v>530</v>
      </c>
    </row>
    <row r="27" spans="1:18" x14ac:dyDescent="0.25">
      <c r="A27" s="15"/>
      <c r="B27" s="51"/>
      <c r="C27" s="51" t="s">
        <v>157</v>
      </c>
      <c r="D27" s="52"/>
      <c r="E27" s="52"/>
      <c r="F27" s="51"/>
      <c r="G27" s="51"/>
      <c r="H27" s="52"/>
      <c r="I27" s="52"/>
      <c r="J27" s="51"/>
      <c r="K27" s="51"/>
      <c r="L27" s="52"/>
      <c r="M27" s="52"/>
      <c r="N27" s="51"/>
      <c r="O27" s="51"/>
      <c r="P27" s="52"/>
      <c r="Q27" s="52"/>
      <c r="R27" s="51"/>
    </row>
    <row r="28" spans="1:18" ht="15.75" thickBot="1" x14ac:dyDescent="0.3">
      <c r="A28" s="15"/>
      <c r="B28" s="53"/>
      <c r="C28" s="42" t="s">
        <v>157</v>
      </c>
      <c r="D28" s="40"/>
      <c r="E28" s="83">
        <v>35.700000000000003</v>
      </c>
      <c r="F28" s="41" t="s">
        <v>530</v>
      </c>
      <c r="G28" s="42"/>
      <c r="H28" s="40"/>
      <c r="I28" s="83">
        <v>38.200000000000003</v>
      </c>
      <c r="J28" s="41" t="s">
        <v>530</v>
      </c>
      <c r="K28" s="42"/>
      <c r="L28" s="40"/>
      <c r="M28" s="83">
        <v>35.700000000000003</v>
      </c>
      <c r="N28" s="41" t="s">
        <v>530</v>
      </c>
      <c r="O28" s="42"/>
      <c r="P28" s="40"/>
      <c r="Q28" s="83">
        <v>36.1</v>
      </c>
      <c r="R28" s="41" t="s">
        <v>530</v>
      </c>
    </row>
    <row r="29" spans="1:18" ht="15.75" thickTop="1" x14ac:dyDescent="0.25">
      <c r="A29" s="15"/>
      <c r="B29" s="51"/>
      <c r="C29" s="51" t="s">
        <v>157</v>
      </c>
      <c r="D29" s="54"/>
      <c r="E29" s="54"/>
      <c r="F29" s="51"/>
      <c r="G29" s="51"/>
      <c r="H29" s="54"/>
      <c r="I29" s="54"/>
      <c r="J29" s="51"/>
      <c r="K29" s="51"/>
      <c r="L29" s="54"/>
      <c r="M29" s="54"/>
      <c r="N29" s="51"/>
      <c r="O29" s="51"/>
      <c r="P29" s="54"/>
      <c r="Q29" s="54"/>
    </row>
  </sheetData>
  <mergeCells count="24">
    <mergeCell ref="A18:A29"/>
    <mergeCell ref="B18:R18"/>
    <mergeCell ref="B19:R19"/>
    <mergeCell ref="B20:R20"/>
    <mergeCell ref="A1:A2"/>
    <mergeCell ref="B1:R1"/>
    <mergeCell ref="B2:R2"/>
    <mergeCell ref="B3:R3"/>
    <mergeCell ref="A4:A17"/>
    <mergeCell ref="B4:R4"/>
    <mergeCell ref="B5:R5"/>
    <mergeCell ref="B6:R6"/>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 customWidth="1"/>
    <col min="6" max="6" width="2" bestFit="1" customWidth="1"/>
    <col min="7" max="8" width="1.85546875" bestFit="1" customWidth="1"/>
    <col min="9" max="9" width="7.8554687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140625" customWidth="1"/>
    <col min="17" max="17" width="7.85546875" customWidth="1"/>
    <col min="18" max="18" width="2" bestFit="1" customWidth="1"/>
    <col min="19" max="19" width="1.85546875" bestFit="1" customWidth="1"/>
    <col min="20" max="20" width="1.85546875" customWidth="1"/>
    <col min="21" max="21" width="8.42578125" customWidth="1"/>
    <col min="22" max="22" width="2" bestFit="1" customWidth="1"/>
    <col min="24" max="24" width="2" customWidth="1"/>
    <col min="25" max="25" width="8.5703125" customWidth="1"/>
    <col min="26" max="26" width="2" bestFit="1" customWidth="1"/>
  </cols>
  <sheetData>
    <row r="1" spans="1:26"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4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5" t="s">
        <v>74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5"/>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5"/>
      <c r="B6" s="102" t="s">
        <v>547</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5"/>
      <c r="B7" s="102" t="s">
        <v>548</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x14ac:dyDescent="0.25">
      <c r="A8" s="15"/>
      <c r="B8" s="102" t="s">
        <v>549</v>
      </c>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15"/>
      <c r="B9" s="102" t="s">
        <v>550</v>
      </c>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ht="15.75" x14ac:dyDescent="0.25">
      <c r="A10" s="15"/>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5"/>
      <c r="B12" s="84"/>
      <c r="C12" s="84" t="s">
        <v>157</v>
      </c>
      <c r="D12" s="85" t="s">
        <v>551</v>
      </c>
      <c r="E12" s="85"/>
      <c r="F12" s="84"/>
      <c r="G12" s="84" t="s">
        <v>157</v>
      </c>
      <c r="H12" s="85" t="s">
        <v>551</v>
      </c>
      <c r="I12" s="85"/>
      <c r="J12" s="84"/>
      <c r="K12" s="84" t="s">
        <v>157</v>
      </c>
      <c r="L12" s="85" t="s">
        <v>559</v>
      </c>
      <c r="M12" s="85"/>
      <c r="N12" s="84"/>
      <c r="O12" s="84" t="s">
        <v>157</v>
      </c>
      <c r="P12" s="85" t="s">
        <v>561</v>
      </c>
      <c r="Q12" s="85"/>
      <c r="R12" s="84"/>
      <c r="S12" s="84" t="s">
        <v>157</v>
      </c>
      <c r="T12" s="85" t="s">
        <v>562</v>
      </c>
      <c r="U12" s="85"/>
      <c r="V12" s="84"/>
      <c r="W12" s="84"/>
      <c r="X12" s="85" t="s">
        <v>563</v>
      </c>
      <c r="Y12" s="85"/>
      <c r="Z12" s="84"/>
    </row>
    <row r="13" spans="1:26" x14ac:dyDescent="0.25">
      <c r="A13" s="15"/>
      <c r="B13" s="84"/>
      <c r="C13" s="84"/>
      <c r="D13" s="85" t="s">
        <v>552</v>
      </c>
      <c r="E13" s="85"/>
      <c r="F13" s="84"/>
      <c r="G13" s="84"/>
      <c r="H13" s="85" t="s">
        <v>556</v>
      </c>
      <c r="I13" s="85"/>
      <c r="J13" s="84"/>
      <c r="K13" s="84"/>
      <c r="L13" s="85" t="s">
        <v>560</v>
      </c>
      <c r="M13" s="85"/>
      <c r="N13" s="84"/>
      <c r="O13" s="84"/>
      <c r="P13" s="85" t="s">
        <v>559</v>
      </c>
      <c r="Q13" s="85"/>
      <c r="R13" s="84"/>
      <c r="S13" s="84"/>
      <c r="T13" s="85"/>
      <c r="U13" s="85"/>
      <c r="V13" s="84"/>
      <c r="W13" s="84"/>
      <c r="X13" s="85"/>
      <c r="Y13" s="85"/>
      <c r="Z13" s="84"/>
    </row>
    <row r="14" spans="1:26" x14ac:dyDescent="0.25">
      <c r="A14" s="15"/>
      <c r="B14" s="84"/>
      <c r="C14" s="84"/>
      <c r="D14" s="85" t="s">
        <v>553</v>
      </c>
      <c r="E14" s="85"/>
      <c r="F14" s="84"/>
      <c r="G14" s="84"/>
      <c r="H14" s="85" t="s">
        <v>557</v>
      </c>
      <c r="I14" s="85"/>
      <c r="J14" s="84"/>
      <c r="K14" s="84"/>
      <c r="L14" s="85"/>
      <c r="M14" s="85"/>
      <c r="N14" s="84"/>
      <c r="O14" s="84"/>
      <c r="P14" s="85" t="s">
        <v>560</v>
      </c>
      <c r="Q14" s="85"/>
      <c r="R14" s="84"/>
      <c r="S14" s="84"/>
      <c r="T14" s="85"/>
      <c r="U14" s="85"/>
      <c r="V14" s="84"/>
      <c r="W14" s="84"/>
      <c r="X14" s="85"/>
      <c r="Y14" s="85"/>
      <c r="Z14" s="84"/>
    </row>
    <row r="15" spans="1:26" x14ac:dyDescent="0.25">
      <c r="A15" s="15"/>
      <c r="B15" s="84"/>
      <c r="C15" s="84"/>
      <c r="D15" s="85" t="s">
        <v>554</v>
      </c>
      <c r="E15" s="85"/>
      <c r="F15" s="84"/>
      <c r="G15" s="84"/>
      <c r="H15" s="85" t="s">
        <v>558</v>
      </c>
      <c r="I15" s="85"/>
      <c r="J15" s="84"/>
      <c r="K15" s="84"/>
      <c r="L15" s="85"/>
      <c r="M15" s="85"/>
      <c r="N15" s="84"/>
      <c r="O15" s="84"/>
      <c r="P15" s="85"/>
      <c r="Q15" s="85"/>
      <c r="R15" s="84"/>
      <c r="S15" s="84"/>
      <c r="T15" s="85"/>
      <c r="U15" s="85"/>
      <c r="V15" s="84"/>
      <c r="W15" s="84"/>
      <c r="X15" s="85"/>
      <c r="Y15" s="85"/>
      <c r="Z15" s="84"/>
    </row>
    <row r="16" spans="1:26" ht="15.75" thickBot="1" x14ac:dyDescent="0.3">
      <c r="A16" s="15"/>
      <c r="B16" s="84"/>
      <c r="C16" s="84"/>
      <c r="D16" s="55" t="s">
        <v>555</v>
      </c>
      <c r="E16" s="55"/>
      <c r="F16" s="84"/>
      <c r="G16" s="84"/>
      <c r="H16" s="55"/>
      <c r="I16" s="55"/>
      <c r="J16" s="84"/>
      <c r="K16" s="84"/>
      <c r="L16" s="55"/>
      <c r="M16" s="55"/>
      <c r="N16" s="84"/>
      <c r="O16" s="84"/>
      <c r="P16" s="55"/>
      <c r="Q16" s="55"/>
      <c r="R16" s="84"/>
      <c r="S16" s="84"/>
      <c r="T16" s="55"/>
      <c r="U16" s="55"/>
      <c r="V16" s="84"/>
      <c r="W16" s="84"/>
      <c r="X16" s="55"/>
      <c r="Y16" s="55"/>
      <c r="Z16" s="84"/>
    </row>
    <row r="17" spans="1:26" x14ac:dyDescent="0.25">
      <c r="A17" s="15"/>
      <c r="B17" s="45" t="s">
        <v>28</v>
      </c>
      <c r="C17" s="46" t="s">
        <v>157</v>
      </c>
      <c r="D17" s="48" t="s">
        <v>161</v>
      </c>
      <c r="E17" s="81" t="s">
        <v>348</v>
      </c>
      <c r="F17" s="48" t="s">
        <v>157</v>
      </c>
      <c r="G17" s="46" t="s">
        <v>157</v>
      </c>
      <c r="H17" s="46" t="s">
        <v>161</v>
      </c>
      <c r="I17" s="80">
        <v>198</v>
      </c>
      <c r="J17" s="48" t="s">
        <v>157</v>
      </c>
      <c r="K17" s="46" t="s">
        <v>157</v>
      </c>
      <c r="L17" s="46" t="s">
        <v>161</v>
      </c>
      <c r="M17" s="47">
        <v>2097</v>
      </c>
      <c r="N17" s="48" t="s">
        <v>157</v>
      </c>
      <c r="O17" s="46" t="s">
        <v>157</v>
      </c>
      <c r="P17" s="46" t="s">
        <v>161</v>
      </c>
      <c r="Q17" s="80">
        <v>130</v>
      </c>
      <c r="R17" s="48" t="s">
        <v>157</v>
      </c>
      <c r="S17" s="46" t="s">
        <v>157</v>
      </c>
      <c r="T17" s="48" t="s">
        <v>161</v>
      </c>
      <c r="U17" s="81" t="s">
        <v>348</v>
      </c>
      <c r="V17" s="48" t="s">
        <v>157</v>
      </c>
      <c r="W17" s="46"/>
      <c r="X17" s="46" t="s">
        <v>161</v>
      </c>
      <c r="Y17" s="47">
        <v>2425</v>
      </c>
      <c r="Z17" s="48" t="s">
        <v>157</v>
      </c>
    </row>
    <row r="18" spans="1:26" x14ac:dyDescent="0.25">
      <c r="A18" s="15"/>
      <c r="B18" s="49" t="s">
        <v>29</v>
      </c>
      <c r="C18" s="40" t="s">
        <v>157</v>
      </c>
      <c r="D18" s="41"/>
      <c r="E18" s="78" t="s">
        <v>202</v>
      </c>
      <c r="F18" s="41" t="s">
        <v>157</v>
      </c>
      <c r="G18" s="40" t="s">
        <v>157</v>
      </c>
      <c r="H18" s="41"/>
      <c r="I18" s="78" t="s">
        <v>202</v>
      </c>
      <c r="J18" s="41" t="s">
        <v>157</v>
      </c>
      <c r="K18" s="40" t="s">
        <v>157</v>
      </c>
      <c r="L18" s="40"/>
      <c r="M18" s="50">
        <v>193315</v>
      </c>
      <c r="N18" s="41" t="s">
        <v>157</v>
      </c>
      <c r="O18" s="40" t="s">
        <v>157</v>
      </c>
      <c r="P18" s="40"/>
      <c r="Q18" s="83">
        <v>37</v>
      </c>
      <c r="R18" s="41" t="s">
        <v>157</v>
      </c>
      <c r="S18" s="40" t="s">
        <v>157</v>
      </c>
      <c r="T18" s="41"/>
      <c r="U18" s="78" t="s">
        <v>202</v>
      </c>
      <c r="V18" s="41" t="s">
        <v>157</v>
      </c>
      <c r="W18" s="40"/>
      <c r="X18" s="40"/>
      <c r="Y18" s="50">
        <v>193352</v>
      </c>
      <c r="Z18" s="41" t="s">
        <v>157</v>
      </c>
    </row>
    <row r="19" spans="1:26" x14ac:dyDescent="0.25">
      <c r="A19" s="15"/>
      <c r="B19" s="45" t="s">
        <v>564</v>
      </c>
      <c r="C19" s="46" t="s">
        <v>157</v>
      </c>
      <c r="D19" s="46"/>
      <c r="E19" s="47">
        <v>16296</v>
      </c>
      <c r="F19" s="48" t="s">
        <v>157</v>
      </c>
      <c r="G19" s="46" t="s">
        <v>157</v>
      </c>
      <c r="H19" s="46"/>
      <c r="I19" s="47">
        <v>64007</v>
      </c>
      <c r="J19" s="48" t="s">
        <v>157</v>
      </c>
      <c r="K19" s="46" t="s">
        <v>157</v>
      </c>
      <c r="L19" s="48"/>
      <c r="M19" s="81" t="s">
        <v>202</v>
      </c>
      <c r="N19" s="48" t="s">
        <v>157</v>
      </c>
      <c r="O19" s="46" t="s">
        <v>157</v>
      </c>
      <c r="P19" s="48"/>
      <c r="Q19" s="81" t="s">
        <v>202</v>
      </c>
      <c r="R19" s="48" t="s">
        <v>157</v>
      </c>
      <c r="S19" s="46" t="s">
        <v>157</v>
      </c>
      <c r="T19" s="46"/>
      <c r="U19" s="80" t="s">
        <v>565</v>
      </c>
      <c r="V19" s="48" t="s">
        <v>166</v>
      </c>
      <c r="W19" s="46"/>
      <c r="X19" s="48"/>
      <c r="Y19" s="81" t="s">
        <v>202</v>
      </c>
      <c r="Z19" s="48" t="s">
        <v>157</v>
      </c>
    </row>
    <row r="20" spans="1:26" x14ac:dyDescent="0.25">
      <c r="A20" s="15"/>
      <c r="B20" s="49" t="s">
        <v>566</v>
      </c>
      <c r="C20" s="40" t="s">
        <v>157</v>
      </c>
      <c r="D20" s="41"/>
      <c r="E20" s="78" t="s">
        <v>202</v>
      </c>
      <c r="F20" s="41" t="s">
        <v>157</v>
      </c>
      <c r="G20" s="40" t="s">
        <v>157</v>
      </c>
      <c r="H20" s="40"/>
      <c r="I20" s="83">
        <v>20</v>
      </c>
      <c r="J20" s="41" t="s">
        <v>157</v>
      </c>
      <c r="K20" s="40" t="s">
        <v>157</v>
      </c>
      <c r="L20" s="40"/>
      <c r="M20" s="50">
        <v>39561</v>
      </c>
      <c r="N20" s="41" t="s">
        <v>157</v>
      </c>
      <c r="O20" s="40" t="s">
        <v>157</v>
      </c>
      <c r="P20" s="41"/>
      <c r="Q20" s="78" t="s">
        <v>202</v>
      </c>
      <c r="R20" s="41" t="s">
        <v>157</v>
      </c>
      <c r="S20" s="40" t="s">
        <v>157</v>
      </c>
      <c r="T20" s="41"/>
      <c r="U20" s="78" t="s">
        <v>202</v>
      </c>
      <c r="V20" s="41" t="s">
        <v>157</v>
      </c>
      <c r="W20" s="40"/>
      <c r="X20" s="40"/>
      <c r="Y20" s="50">
        <v>39581</v>
      </c>
      <c r="Z20" s="41" t="s">
        <v>157</v>
      </c>
    </row>
    <row r="21" spans="1:26" x14ac:dyDescent="0.25">
      <c r="A21" s="15"/>
      <c r="B21" s="45" t="s">
        <v>567</v>
      </c>
      <c r="C21" s="46" t="s">
        <v>157</v>
      </c>
      <c r="D21" s="48"/>
      <c r="E21" s="81" t="s">
        <v>202</v>
      </c>
      <c r="F21" s="48" t="s">
        <v>157</v>
      </c>
      <c r="G21" s="46" t="s">
        <v>157</v>
      </c>
      <c r="H21" s="48"/>
      <c r="I21" s="81" t="s">
        <v>202</v>
      </c>
      <c r="J21" s="48" t="s">
        <v>157</v>
      </c>
      <c r="K21" s="46" t="s">
        <v>157</v>
      </c>
      <c r="L21" s="46"/>
      <c r="M21" s="47">
        <v>6231956</v>
      </c>
      <c r="N21" s="48" t="s">
        <v>157</v>
      </c>
      <c r="O21" s="46" t="s">
        <v>157</v>
      </c>
      <c r="P21" s="48"/>
      <c r="Q21" s="81" t="s">
        <v>202</v>
      </c>
      <c r="R21" s="48" t="s">
        <v>157</v>
      </c>
      <c r="S21" s="46" t="s">
        <v>157</v>
      </c>
      <c r="T21" s="48"/>
      <c r="U21" s="81" t="s">
        <v>202</v>
      </c>
      <c r="V21" s="48" t="s">
        <v>157</v>
      </c>
      <c r="W21" s="46"/>
      <c r="X21" s="46"/>
      <c r="Y21" s="47">
        <v>6231956</v>
      </c>
      <c r="Z21" s="48" t="s">
        <v>157</v>
      </c>
    </row>
    <row r="22" spans="1:26" x14ac:dyDescent="0.25">
      <c r="A22" s="15"/>
      <c r="B22" s="49" t="s">
        <v>37</v>
      </c>
      <c r="C22" s="40" t="s">
        <v>157</v>
      </c>
      <c r="D22" s="41"/>
      <c r="E22" s="78" t="s">
        <v>202</v>
      </c>
      <c r="F22" s="41" t="s">
        <v>157</v>
      </c>
      <c r="G22" s="40" t="s">
        <v>157</v>
      </c>
      <c r="H22" s="41"/>
      <c r="I22" s="78" t="s">
        <v>202</v>
      </c>
      <c r="J22" s="41" t="s">
        <v>157</v>
      </c>
      <c r="K22" s="40" t="s">
        <v>157</v>
      </c>
      <c r="L22" s="40"/>
      <c r="M22" s="50">
        <v>285287</v>
      </c>
      <c r="N22" s="41" t="s">
        <v>157</v>
      </c>
      <c r="O22" s="40" t="s">
        <v>157</v>
      </c>
      <c r="P22" s="41"/>
      <c r="Q22" s="78" t="s">
        <v>202</v>
      </c>
      <c r="R22" s="41" t="s">
        <v>157</v>
      </c>
      <c r="S22" s="40" t="s">
        <v>157</v>
      </c>
      <c r="T22" s="41"/>
      <c r="U22" s="78" t="s">
        <v>202</v>
      </c>
      <c r="V22" s="41" t="s">
        <v>157</v>
      </c>
      <c r="W22" s="40"/>
      <c r="X22" s="40"/>
      <c r="Y22" s="50">
        <v>285287</v>
      </c>
      <c r="Z22" s="41" t="s">
        <v>157</v>
      </c>
    </row>
    <row r="23" spans="1:26" x14ac:dyDescent="0.25">
      <c r="A23" s="15"/>
      <c r="B23" s="45" t="s">
        <v>568</v>
      </c>
      <c r="C23" s="46" t="s">
        <v>157</v>
      </c>
      <c r="D23" s="46"/>
      <c r="E23" s="47">
        <v>1246506</v>
      </c>
      <c r="F23" s="48" t="s">
        <v>157</v>
      </c>
      <c r="G23" s="46" t="s">
        <v>157</v>
      </c>
      <c r="H23" s="46"/>
      <c r="I23" s="47">
        <v>4710559</v>
      </c>
      <c r="J23" s="48" t="s">
        <v>157</v>
      </c>
      <c r="K23" s="46" t="s">
        <v>157</v>
      </c>
      <c r="L23" s="48"/>
      <c r="M23" s="81" t="s">
        <v>202</v>
      </c>
      <c r="N23" s="48" t="s">
        <v>157</v>
      </c>
      <c r="O23" s="46" t="s">
        <v>157</v>
      </c>
      <c r="P23" s="48"/>
      <c r="Q23" s="81" t="s">
        <v>202</v>
      </c>
      <c r="R23" s="48" t="s">
        <v>157</v>
      </c>
      <c r="S23" s="46" t="s">
        <v>157</v>
      </c>
      <c r="T23" s="46"/>
      <c r="U23" s="80" t="s">
        <v>569</v>
      </c>
      <c r="V23" s="48" t="s">
        <v>166</v>
      </c>
      <c r="W23" s="46"/>
      <c r="X23" s="48"/>
      <c r="Y23" s="81" t="s">
        <v>202</v>
      </c>
      <c r="Z23" s="48" t="s">
        <v>157</v>
      </c>
    </row>
    <row r="24" spans="1:26" ht="15.75" thickBot="1" x14ac:dyDescent="0.3">
      <c r="A24" s="15"/>
      <c r="B24" s="49" t="s">
        <v>570</v>
      </c>
      <c r="C24" s="40" t="s">
        <v>157</v>
      </c>
      <c r="D24" s="40"/>
      <c r="E24" s="50">
        <v>20719</v>
      </c>
      <c r="F24" s="41" t="s">
        <v>157</v>
      </c>
      <c r="G24" s="40" t="s">
        <v>157</v>
      </c>
      <c r="H24" s="40"/>
      <c r="I24" s="50">
        <v>318062</v>
      </c>
      <c r="J24" s="41" t="s">
        <v>157</v>
      </c>
      <c r="K24" s="40" t="s">
        <v>157</v>
      </c>
      <c r="L24" s="40"/>
      <c r="M24" s="50">
        <v>21972</v>
      </c>
      <c r="N24" s="41" t="s">
        <v>157</v>
      </c>
      <c r="O24" s="40" t="s">
        <v>157</v>
      </c>
      <c r="P24" s="40"/>
      <c r="Q24" s="50">
        <v>29473</v>
      </c>
      <c r="R24" s="41" t="s">
        <v>157</v>
      </c>
      <c r="S24" s="40" t="s">
        <v>157</v>
      </c>
      <c r="T24" s="40"/>
      <c r="U24" s="83" t="s">
        <v>571</v>
      </c>
      <c r="V24" s="41" t="s">
        <v>166</v>
      </c>
      <c r="W24" s="40"/>
      <c r="X24" s="40"/>
      <c r="Y24" s="50">
        <v>141457</v>
      </c>
      <c r="Z24" s="41" t="s">
        <v>157</v>
      </c>
    </row>
    <row r="25" spans="1:26" x14ac:dyDescent="0.25">
      <c r="A25" s="15"/>
      <c r="B25" s="51"/>
      <c r="C25" s="51" t="s">
        <v>157</v>
      </c>
      <c r="D25" s="52"/>
      <c r="E25" s="52"/>
      <c r="F25" s="51"/>
      <c r="G25" s="51" t="s">
        <v>157</v>
      </c>
      <c r="H25" s="52"/>
      <c r="I25" s="52"/>
      <c r="J25" s="51"/>
      <c r="K25" s="51" t="s">
        <v>157</v>
      </c>
      <c r="L25" s="52"/>
      <c r="M25" s="52"/>
      <c r="N25" s="51"/>
      <c r="O25" s="51" t="s">
        <v>157</v>
      </c>
      <c r="P25" s="52"/>
      <c r="Q25" s="52"/>
      <c r="R25" s="51"/>
      <c r="S25" s="51" t="s">
        <v>157</v>
      </c>
      <c r="T25" s="52"/>
      <c r="U25" s="52"/>
      <c r="V25" s="51"/>
      <c r="W25" s="51"/>
      <c r="X25" s="52"/>
      <c r="Y25" s="52"/>
      <c r="Z25" s="51"/>
    </row>
    <row r="26" spans="1:26" ht="15.75" thickBot="1" x14ac:dyDescent="0.3">
      <c r="A26" s="15"/>
      <c r="B26" s="45" t="s">
        <v>41</v>
      </c>
      <c r="C26" s="101" t="s">
        <v>157</v>
      </c>
      <c r="D26" s="46" t="s">
        <v>161</v>
      </c>
      <c r="E26" s="47">
        <v>1283521</v>
      </c>
      <c r="F26" s="48" t="s">
        <v>157</v>
      </c>
      <c r="G26" s="101" t="s">
        <v>157</v>
      </c>
      <c r="H26" s="46" t="s">
        <v>161</v>
      </c>
      <c r="I26" s="47">
        <v>5092846</v>
      </c>
      <c r="J26" s="48" t="s">
        <v>157</v>
      </c>
      <c r="K26" s="101" t="s">
        <v>157</v>
      </c>
      <c r="L26" s="46" t="s">
        <v>161</v>
      </c>
      <c r="M26" s="47">
        <v>6774188</v>
      </c>
      <c r="N26" s="48" t="s">
        <v>157</v>
      </c>
      <c r="O26" s="101" t="s">
        <v>157</v>
      </c>
      <c r="P26" s="46" t="s">
        <v>161</v>
      </c>
      <c r="Q26" s="47">
        <v>29640</v>
      </c>
      <c r="R26" s="48" t="s">
        <v>157</v>
      </c>
      <c r="S26" s="101" t="s">
        <v>157</v>
      </c>
      <c r="T26" s="46" t="s">
        <v>161</v>
      </c>
      <c r="U26" s="80" t="s">
        <v>572</v>
      </c>
      <c r="V26" s="48" t="s">
        <v>166</v>
      </c>
      <c r="W26" s="101"/>
      <c r="X26" s="46" t="s">
        <v>161</v>
      </c>
      <c r="Y26" s="47">
        <v>6894058</v>
      </c>
      <c r="Z26" s="48" t="s">
        <v>157</v>
      </c>
    </row>
    <row r="27" spans="1:26" ht="15.75" thickTop="1" x14ac:dyDescent="0.25">
      <c r="A27" s="15"/>
      <c r="B27" s="51"/>
      <c r="C27" s="51" t="s">
        <v>157</v>
      </c>
      <c r="D27" s="54"/>
      <c r="E27" s="54"/>
      <c r="F27" s="51"/>
      <c r="G27" s="51" t="s">
        <v>157</v>
      </c>
      <c r="H27" s="54"/>
      <c r="I27" s="54"/>
      <c r="J27" s="51"/>
      <c r="K27" s="51" t="s">
        <v>157</v>
      </c>
      <c r="L27" s="54"/>
      <c r="M27" s="54"/>
      <c r="N27" s="51"/>
      <c r="O27" s="51" t="s">
        <v>157</v>
      </c>
      <c r="P27" s="54"/>
      <c r="Q27" s="54"/>
      <c r="R27" s="51"/>
      <c r="S27" s="51" t="s">
        <v>157</v>
      </c>
      <c r="T27" s="54"/>
      <c r="U27" s="54"/>
      <c r="V27" s="51"/>
      <c r="W27" s="51"/>
      <c r="X27" s="54"/>
      <c r="Y27" s="54"/>
      <c r="Z27" s="51"/>
    </row>
    <row r="28" spans="1:26" x14ac:dyDescent="0.25">
      <c r="A28" s="15"/>
      <c r="B28" s="49" t="s">
        <v>43</v>
      </c>
      <c r="C28" s="42" t="s">
        <v>157</v>
      </c>
      <c r="D28" s="41" t="s">
        <v>161</v>
      </c>
      <c r="E28" s="78" t="s">
        <v>348</v>
      </c>
      <c r="F28" s="41" t="s">
        <v>157</v>
      </c>
      <c r="G28" s="42" t="s">
        <v>157</v>
      </c>
      <c r="H28" s="41" t="s">
        <v>161</v>
      </c>
      <c r="I28" s="78" t="s">
        <v>348</v>
      </c>
      <c r="J28" s="41" t="s">
        <v>157</v>
      </c>
      <c r="K28" s="42" t="s">
        <v>157</v>
      </c>
      <c r="L28" s="40" t="s">
        <v>161</v>
      </c>
      <c r="M28" s="50">
        <v>27927</v>
      </c>
      <c r="N28" s="41" t="s">
        <v>157</v>
      </c>
      <c r="O28" s="42" t="s">
        <v>157</v>
      </c>
      <c r="P28" s="40" t="s">
        <v>161</v>
      </c>
      <c r="Q28" s="83">
        <v>346</v>
      </c>
      <c r="R28" s="41" t="s">
        <v>157</v>
      </c>
      <c r="S28" s="42" t="s">
        <v>157</v>
      </c>
      <c r="T28" s="41" t="s">
        <v>161</v>
      </c>
      <c r="U28" s="78" t="s">
        <v>348</v>
      </c>
      <c r="V28" s="41" t="s">
        <v>157</v>
      </c>
      <c r="W28" s="42"/>
      <c r="X28" s="40" t="s">
        <v>161</v>
      </c>
      <c r="Y28" s="50">
        <v>28273</v>
      </c>
      <c r="Z28" s="41" t="s">
        <v>157</v>
      </c>
    </row>
    <row r="29" spans="1:26" x14ac:dyDescent="0.25">
      <c r="A29" s="15"/>
      <c r="B29" s="45" t="s">
        <v>573</v>
      </c>
      <c r="C29" s="101" t="s">
        <v>157</v>
      </c>
      <c r="D29" s="48"/>
      <c r="E29" s="81" t="s">
        <v>202</v>
      </c>
      <c r="F29" s="48" t="s">
        <v>157</v>
      </c>
      <c r="G29" s="101" t="s">
        <v>157</v>
      </c>
      <c r="H29" s="48"/>
      <c r="I29" s="81" t="s">
        <v>202</v>
      </c>
      <c r="J29" s="48" t="s">
        <v>157</v>
      </c>
      <c r="K29" s="101" t="s">
        <v>157</v>
      </c>
      <c r="L29" s="46"/>
      <c r="M29" s="47">
        <v>53983</v>
      </c>
      <c r="N29" s="48" t="s">
        <v>157</v>
      </c>
      <c r="O29" s="101" t="s">
        <v>157</v>
      </c>
      <c r="P29" s="46"/>
      <c r="Q29" s="47">
        <v>26320</v>
      </c>
      <c r="R29" s="48" t="s">
        <v>157</v>
      </c>
      <c r="S29" s="101" t="s">
        <v>157</v>
      </c>
      <c r="T29" s="46"/>
      <c r="U29" s="80" t="s">
        <v>565</v>
      </c>
      <c r="V29" s="48" t="s">
        <v>166</v>
      </c>
      <c r="W29" s="101"/>
      <c r="X29" s="48"/>
      <c r="Y29" s="81" t="s">
        <v>202</v>
      </c>
      <c r="Z29" s="48" t="s">
        <v>157</v>
      </c>
    </row>
    <row r="30" spans="1:26" x14ac:dyDescent="0.25">
      <c r="A30" s="15"/>
      <c r="B30" s="49" t="s">
        <v>45</v>
      </c>
      <c r="C30" s="42" t="s">
        <v>157</v>
      </c>
      <c r="D30" s="41"/>
      <c r="E30" s="78" t="s">
        <v>202</v>
      </c>
      <c r="F30" s="41" t="s">
        <v>157</v>
      </c>
      <c r="G30" s="42" t="s">
        <v>157</v>
      </c>
      <c r="H30" s="40"/>
      <c r="I30" s="50">
        <v>29340</v>
      </c>
      <c r="J30" s="41" t="s">
        <v>157</v>
      </c>
      <c r="K30" s="42" t="s">
        <v>157</v>
      </c>
      <c r="L30" s="40"/>
      <c r="M30" s="50">
        <v>264934</v>
      </c>
      <c r="N30" s="41" t="s">
        <v>157</v>
      </c>
      <c r="O30" s="42" t="s">
        <v>157</v>
      </c>
      <c r="P30" s="40"/>
      <c r="Q30" s="50">
        <v>1572</v>
      </c>
      <c r="R30" s="41" t="s">
        <v>157</v>
      </c>
      <c r="S30" s="42" t="s">
        <v>157</v>
      </c>
      <c r="T30" s="41"/>
      <c r="U30" s="78" t="s">
        <v>202</v>
      </c>
      <c r="V30" s="41" t="s">
        <v>157</v>
      </c>
      <c r="W30" s="42"/>
      <c r="X30" s="40"/>
      <c r="Y30" s="50">
        <v>295846</v>
      </c>
      <c r="Z30" s="41" t="s">
        <v>157</v>
      </c>
    </row>
    <row r="31" spans="1:26" x14ac:dyDescent="0.25">
      <c r="A31" s="15"/>
      <c r="B31" s="45" t="s">
        <v>574</v>
      </c>
      <c r="C31" s="101" t="s">
        <v>157</v>
      </c>
      <c r="D31" s="48"/>
      <c r="E31" s="81" t="s">
        <v>202</v>
      </c>
      <c r="F31" s="48" t="s">
        <v>157</v>
      </c>
      <c r="G31" s="101" t="s">
        <v>157</v>
      </c>
      <c r="H31" s="48"/>
      <c r="I31" s="81" t="s">
        <v>202</v>
      </c>
      <c r="J31" s="48" t="s">
        <v>157</v>
      </c>
      <c r="K31" s="101" t="s">
        <v>157</v>
      </c>
      <c r="L31" s="46"/>
      <c r="M31" s="47">
        <v>97199</v>
      </c>
      <c r="N31" s="48" t="s">
        <v>157</v>
      </c>
      <c r="O31" s="101" t="s">
        <v>157</v>
      </c>
      <c r="P31" s="48"/>
      <c r="Q31" s="81" t="s">
        <v>202</v>
      </c>
      <c r="R31" s="48" t="s">
        <v>157</v>
      </c>
      <c r="S31" s="101" t="s">
        <v>157</v>
      </c>
      <c r="T31" s="48"/>
      <c r="U31" s="81" t="s">
        <v>202</v>
      </c>
      <c r="V31" s="48" t="s">
        <v>157</v>
      </c>
      <c r="W31" s="101"/>
      <c r="X31" s="46"/>
      <c r="Y31" s="47">
        <v>97199</v>
      </c>
      <c r="Z31" s="48" t="s">
        <v>157</v>
      </c>
    </row>
    <row r="32" spans="1:26" x14ac:dyDescent="0.25">
      <c r="A32" s="15"/>
      <c r="B32" s="49" t="s">
        <v>48</v>
      </c>
      <c r="C32" s="42" t="s">
        <v>157</v>
      </c>
      <c r="D32" s="41"/>
      <c r="E32" s="78" t="s">
        <v>202</v>
      </c>
      <c r="F32" s="41" t="s">
        <v>157</v>
      </c>
      <c r="G32" s="42" t="s">
        <v>157</v>
      </c>
      <c r="H32" s="40"/>
      <c r="I32" s="50">
        <v>3817000</v>
      </c>
      <c r="J32" s="41" t="s">
        <v>157</v>
      </c>
      <c r="K32" s="42" t="s">
        <v>157</v>
      </c>
      <c r="L32" s="41"/>
      <c r="M32" s="78" t="s">
        <v>202</v>
      </c>
      <c r="N32" s="41" t="s">
        <v>157</v>
      </c>
      <c r="O32" s="42" t="s">
        <v>157</v>
      </c>
      <c r="P32" s="41"/>
      <c r="Q32" s="78" t="s">
        <v>202</v>
      </c>
      <c r="R32" s="41" t="s">
        <v>157</v>
      </c>
      <c r="S32" s="42" t="s">
        <v>157</v>
      </c>
      <c r="T32" s="41"/>
      <c r="U32" s="78" t="s">
        <v>202</v>
      </c>
      <c r="V32" s="41" t="s">
        <v>157</v>
      </c>
      <c r="W32" s="42"/>
      <c r="X32" s="40"/>
      <c r="Y32" s="50">
        <v>3817000</v>
      </c>
      <c r="Z32" s="41" t="s">
        <v>157</v>
      </c>
    </row>
    <row r="33" spans="1:26" x14ac:dyDescent="0.25">
      <c r="A33" s="15"/>
      <c r="B33" s="45" t="s">
        <v>50</v>
      </c>
      <c r="C33" s="101" t="s">
        <v>157</v>
      </c>
      <c r="D33" s="48"/>
      <c r="E33" s="81" t="s">
        <v>202</v>
      </c>
      <c r="F33" s="48" t="s">
        <v>157</v>
      </c>
      <c r="G33" s="101" t="s">
        <v>157</v>
      </c>
      <c r="H33" s="48"/>
      <c r="I33" s="81" t="s">
        <v>202</v>
      </c>
      <c r="J33" s="48" t="s">
        <v>157</v>
      </c>
      <c r="K33" s="101" t="s">
        <v>157</v>
      </c>
      <c r="L33" s="46"/>
      <c r="M33" s="47">
        <v>1536982</v>
      </c>
      <c r="N33" s="48" t="s">
        <v>157</v>
      </c>
      <c r="O33" s="101" t="s">
        <v>157</v>
      </c>
      <c r="P33" s="48"/>
      <c r="Q33" s="81" t="s">
        <v>202</v>
      </c>
      <c r="R33" s="48" t="s">
        <v>157</v>
      </c>
      <c r="S33" s="101" t="s">
        <v>157</v>
      </c>
      <c r="T33" s="46"/>
      <c r="U33" s="80" t="s">
        <v>571</v>
      </c>
      <c r="V33" s="48" t="s">
        <v>166</v>
      </c>
      <c r="W33" s="101"/>
      <c r="X33" s="46"/>
      <c r="Y33" s="47">
        <v>1288213</v>
      </c>
      <c r="Z33" s="48" t="s">
        <v>157</v>
      </c>
    </row>
    <row r="34" spans="1:26" ht="25.5" x14ac:dyDescent="0.25">
      <c r="A34" s="15"/>
      <c r="B34" s="49" t="s">
        <v>575</v>
      </c>
      <c r="C34" s="42" t="s">
        <v>157</v>
      </c>
      <c r="D34" s="40"/>
      <c r="E34" s="50">
        <v>199811</v>
      </c>
      <c r="F34" s="41" t="s">
        <v>157</v>
      </c>
      <c r="G34" s="42" t="s">
        <v>157</v>
      </c>
      <c r="H34" s="41"/>
      <c r="I34" s="78" t="s">
        <v>202</v>
      </c>
      <c r="J34" s="41" t="s">
        <v>157</v>
      </c>
      <c r="K34" s="42" t="s">
        <v>157</v>
      </c>
      <c r="L34" s="41"/>
      <c r="M34" s="78" t="s">
        <v>202</v>
      </c>
      <c r="N34" s="41" t="s">
        <v>157</v>
      </c>
      <c r="O34" s="42" t="s">
        <v>157</v>
      </c>
      <c r="P34" s="41"/>
      <c r="Q34" s="78" t="s">
        <v>202</v>
      </c>
      <c r="R34" s="41" t="s">
        <v>157</v>
      </c>
      <c r="S34" s="42" t="s">
        <v>157</v>
      </c>
      <c r="T34" s="41"/>
      <c r="U34" s="78" t="s">
        <v>202</v>
      </c>
      <c r="V34" s="41" t="s">
        <v>157</v>
      </c>
      <c r="W34" s="42"/>
      <c r="X34" s="40"/>
      <c r="Y34" s="50">
        <v>199811</v>
      </c>
      <c r="Z34" s="41" t="s">
        <v>157</v>
      </c>
    </row>
    <row r="35" spans="1:26" x14ac:dyDescent="0.25">
      <c r="A35" s="15"/>
      <c r="B35" s="45" t="s">
        <v>576</v>
      </c>
      <c r="C35" s="101" t="s">
        <v>157</v>
      </c>
      <c r="D35" s="46"/>
      <c r="E35" s="47">
        <v>1000</v>
      </c>
      <c r="F35" s="48" t="s">
        <v>157</v>
      </c>
      <c r="G35" s="101" t="s">
        <v>157</v>
      </c>
      <c r="H35" s="48"/>
      <c r="I35" s="81" t="s">
        <v>202</v>
      </c>
      <c r="J35" s="48" t="s">
        <v>157</v>
      </c>
      <c r="K35" s="101" t="s">
        <v>157</v>
      </c>
      <c r="L35" s="48"/>
      <c r="M35" s="81" t="s">
        <v>202</v>
      </c>
      <c r="N35" s="48" t="s">
        <v>157</v>
      </c>
      <c r="O35" s="101" t="s">
        <v>157</v>
      </c>
      <c r="P35" s="48"/>
      <c r="Q35" s="81" t="s">
        <v>202</v>
      </c>
      <c r="R35" s="48" t="s">
        <v>157</v>
      </c>
      <c r="S35" s="101" t="s">
        <v>157</v>
      </c>
      <c r="T35" s="48"/>
      <c r="U35" s="81" t="s">
        <v>202</v>
      </c>
      <c r="V35" s="48" t="s">
        <v>157</v>
      </c>
      <c r="W35" s="101"/>
      <c r="X35" s="46"/>
      <c r="Y35" s="47">
        <v>1000</v>
      </c>
      <c r="Z35" s="48" t="s">
        <v>157</v>
      </c>
    </row>
    <row r="36" spans="1:26" x14ac:dyDescent="0.25">
      <c r="A36" s="15"/>
      <c r="B36" s="49" t="s">
        <v>577</v>
      </c>
      <c r="C36" s="42" t="s">
        <v>157</v>
      </c>
      <c r="D36" s="41"/>
      <c r="E36" s="78" t="s">
        <v>202</v>
      </c>
      <c r="F36" s="41" t="s">
        <v>157</v>
      </c>
      <c r="G36" s="42" t="s">
        <v>157</v>
      </c>
      <c r="H36" s="41"/>
      <c r="I36" s="78" t="s">
        <v>202</v>
      </c>
      <c r="J36" s="41" t="s">
        <v>157</v>
      </c>
      <c r="K36" s="42" t="s">
        <v>157</v>
      </c>
      <c r="L36" s="40"/>
      <c r="M36" s="50">
        <v>84006</v>
      </c>
      <c r="N36" s="41" t="s">
        <v>157</v>
      </c>
      <c r="O36" s="42" t="s">
        <v>157</v>
      </c>
      <c r="P36" s="41"/>
      <c r="Q36" s="78" t="s">
        <v>202</v>
      </c>
      <c r="R36" s="41" t="s">
        <v>157</v>
      </c>
      <c r="S36" s="42" t="s">
        <v>157</v>
      </c>
      <c r="T36" s="41"/>
      <c r="U36" s="78" t="s">
        <v>202</v>
      </c>
      <c r="V36" s="41" t="s">
        <v>157</v>
      </c>
      <c r="W36" s="42"/>
      <c r="X36" s="40"/>
      <c r="Y36" s="50">
        <v>84006</v>
      </c>
      <c r="Z36" s="41" t="s">
        <v>157</v>
      </c>
    </row>
    <row r="37" spans="1:26" ht="15.75" thickBot="1" x14ac:dyDescent="0.3">
      <c r="A37" s="15"/>
      <c r="B37" s="45" t="s">
        <v>578</v>
      </c>
      <c r="C37" s="101" t="s">
        <v>157</v>
      </c>
      <c r="D37" s="46"/>
      <c r="E37" s="47">
        <v>1082710</v>
      </c>
      <c r="F37" s="48" t="s">
        <v>157</v>
      </c>
      <c r="G37" s="101" t="s">
        <v>157</v>
      </c>
      <c r="H37" s="46"/>
      <c r="I37" s="47">
        <v>1246506</v>
      </c>
      <c r="J37" s="48" t="s">
        <v>157</v>
      </c>
      <c r="K37" s="101" t="s">
        <v>157</v>
      </c>
      <c r="L37" s="46"/>
      <c r="M37" s="47">
        <v>4709157</v>
      </c>
      <c r="N37" s="48" t="s">
        <v>157</v>
      </c>
      <c r="O37" s="101" t="s">
        <v>157</v>
      </c>
      <c r="P37" s="46"/>
      <c r="Q37" s="47">
        <v>1402</v>
      </c>
      <c r="R37" s="48" t="s">
        <v>157</v>
      </c>
      <c r="S37" s="101" t="s">
        <v>157</v>
      </c>
      <c r="T37" s="46"/>
      <c r="U37" s="80" t="s">
        <v>569</v>
      </c>
      <c r="V37" s="48" t="s">
        <v>166</v>
      </c>
      <c r="W37" s="101"/>
      <c r="X37" s="46"/>
      <c r="Y37" s="47">
        <v>1082710</v>
      </c>
      <c r="Z37" s="48" t="s">
        <v>157</v>
      </c>
    </row>
    <row r="38" spans="1:26" x14ac:dyDescent="0.25">
      <c r="A38" s="15"/>
      <c r="B38" s="51"/>
      <c r="C38" s="51" t="s">
        <v>157</v>
      </c>
      <c r="D38" s="52"/>
      <c r="E38" s="52"/>
      <c r="F38" s="51"/>
      <c r="G38" s="51" t="s">
        <v>157</v>
      </c>
      <c r="H38" s="52"/>
      <c r="I38" s="52"/>
      <c r="J38" s="51"/>
      <c r="K38" s="51" t="s">
        <v>157</v>
      </c>
      <c r="L38" s="52"/>
      <c r="M38" s="52"/>
      <c r="N38" s="51"/>
      <c r="O38" s="51" t="s">
        <v>157</v>
      </c>
      <c r="P38" s="52"/>
      <c r="Q38" s="52"/>
      <c r="R38" s="51"/>
      <c r="S38" s="51" t="s">
        <v>157</v>
      </c>
      <c r="T38" s="52"/>
      <c r="U38" s="52"/>
      <c r="V38" s="51"/>
      <c r="W38" s="51"/>
      <c r="X38" s="52"/>
      <c r="Y38" s="52"/>
      <c r="Z38" s="51"/>
    </row>
    <row r="39" spans="1:26" ht="15.75" thickBot="1" x14ac:dyDescent="0.3">
      <c r="A39" s="15"/>
      <c r="B39" s="49" t="s">
        <v>579</v>
      </c>
      <c r="C39" s="42" t="s">
        <v>157</v>
      </c>
      <c r="D39" s="40" t="s">
        <v>161</v>
      </c>
      <c r="E39" s="50">
        <v>1283521</v>
      </c>
      <c r="F39" s="41" t="s">
        <v>157</v>
      </c>
      <c r="G39" s="42" t="s">
        <v>157</v>
      </c>
      <c r="H39" s="40" t="s">
        <v>161</v>
      </c>
      <c r="I39" s="50">
        <v>5092846</v>
      </c>
      <c r="J39" s="41" t="s">
        <v>157</v>
      </c>
      <c r="K39" s="42" t="s">
        <v>157</v>
      </c>
      <c r="L39" s="40" t="s">
        <v>161</v>
      </c>
      <c r="M39" s="50">
        <v>6774188</v>
      </c>
      <c r="N39" s="41" t="s">
        <v>157</v>
      </c>
      <c r="O39" s="42" t="s">
        <v>157</v>
      </c>
      <c r="P39" s="40" t="s">
        <v>161</v>
      </c>
      <c r="Q39" s="50">
        <v>29640</v>
      </c>
      <c r="R39" s="41" t="s">
        <v>157</v>
      </c>
      <c r="S39" s="42" t="s">
        <v>157</v>
      </c>
      <c r="T39" s="40" t="s">
        <v>161</v>
      </c>
      <c r="U39" s="83" t="s">
        <v>572</v>
      </c>
      <c r="V39" s="41" t="s">
        <v>166</v>
      </c>
      <c r="W39" s="42"/>
      <c r="X39" s="40" t="s">
        <v>161</v>
      </c>
      <c r="Y39" s="50">
        <v>6894058</v>
      </c>
      <c r="Z39" s="41" t="s">
        <v>157</v>
      </c>
    </row>
    <row r="40" spans="1:26" ht="15.75" thickTop="1" x14ac:dyDescent="0.25">
      <c r="A40" s="15"/>
      <c r="B40" s="51"/>
      <c r="C40" s="51" t="s">
        <v>157</v>
      </c>
      <c r="D40" s="54"/>
      <c r="E40" s="54"/>
      <c r="F40" s="51"/>
      <c r="G40" s="51" t="s">
        <v>157</v>
      </c>
      <c r="H40" s="54"/>
      <c r="I40" s="54"/>
      <c r="J40" s="51"/>
      <c r="K40" s="51" t="s">
        <v>157</v>
      </c>
      <c r="L40" s="54"/>
      <c r="M40" s="54"/>
      <c r="N40" s="51"/>
      <c r="O40" s="51" t="s">
        <v>157</v>
      </c>
      <c r="P40" s="54"/>
      <c r="Q40" s="54"/>
      <c r="R40" s="51"/>
      <c r="S40" s="51" t="s">
        <v>157</v>
      </c>
      <c r="T40" s="54"/>
      <c r="U40" s="54"/>
      <c r="V40" s="51"/>
      <c r="W40" s="51"/>
      <c r="X40" s="54"/>
      <c r="Y40" s="54"/>
      <c r="Z40" s="51"/>
    </row>
    <row r="41" spans="1:26" x14ac:dyDescent="0.25">
      <c r="A41" s="15"/>
      <c r="B41" s="94"/>
      <c r="C41" s="94"/>
      <c r="D41" s="94"/>
      <c r="E41" s="94"/>
      <c r="F41" s="94"/>
      <c r="G41" s="94"/>
      <c r="H41" s="94"/>
      <c r="I41" s="94"/>
      <c r="J41" s="94"/>
      <c r="K41" s="94"/>
      <c r="L41" s="94"/>
      <c r="M41" s="94"/>
      <c r="N41" s="94"/>
      <c r="O41" s="94"/>
      <c r="P41" s="94"/>
      <c r="Q41" s="94"/>
      <c r="R41" s="94"/>
      <c r="S41" s="94"/>
      <c r="T41" s="94"/>
      <c r="U41" s="94"/>
      <c r="V41" s="94"/>
      <c r="W41" s="94"/>
      <c r="X41" s="94"/>
      <c r="Y41" s="94"/>
      <c r="Z41" s="94"/>
    </row>
    <row r="42" spans="1:26" x14ac:dyDescent="0.25">
      <c r="A42" s="15"/>
      <c r="B42" s="102" t="s">
        <v>547</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row>
    <row r="43" spans="1:26" x14ac:dyDescent="0.25">
      <c r="A43" s="15"/>
      <c r="B43" s="102" t="s">
        <v>548</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row>
    <row r="44" spans="1:26" x14ac:dyDescent="0.25">
      <c r="A44" s="15"/>
      <c r="B44" s="102" t="s">
        <v>580</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row>
    <row r="45" spans="1:26" x14ac:dyDescent="0.25">
      <c r="A45" s="15"/>
      <c r="B45" s="102" t="s">
        <v>550</v>
      </c>
      <c r="C45" s="102"/>
      <c r="D45" s="102"/>
      <c r="E45" s="102"/>
      <c r="F45" s="102"/>
      <c r="G45" s="102"/>
      <c r="H45" s="102"/>
      <c r="I45" s="102"/>
      <c r="J45" s="102"/>
      <c r="K45" s="102"/>
      <c r="L45" s="102"/>
      <c r="M45" s="102"/>
      <c r="N45" s="102"/>
      <c r="O45" s="102"/>
      <c r="P45" s="102"/>
      <c r="Q45" s="102"/>
      <c r="R45" s="102"/>
      <c r="S45" s="102"/>
      <c r="T45" s="102"/>
      <c r="U45" s="102"/>
      <c r="V45" s="102"/>
      <c r="W45" s="102"/>
      <c r="X45" s="102"/>
      <c r="Y45" s="102"/>
      <c r="Z45" s="102"/>
    </row>
    <row r="46" spans="1:26" ht="15.75" x14ac:dyDescent="0.25">
      <c r="A46" s="15"/>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5"/>
      <c r="B48" s="84"/>
      <c r="C48" s="84" t="s">
        <v>157</v>
      </c>
      <c r="D48" s="85" t="s">
        <v>551</v>
      </c>
      <c r="E48" s="85"/>
      <c r="F48" s="84"/>
      <c r="G48" s="84" t="s">
        <v>157</v>
      </c>
      <c r="H48" s="85" t="s">
        <v>551</v>
      </c>
      <c r="I48" s="85"/>
      <c r="J48" s="84"/>
      <c r="K48" s="84" t="s">
        <v>157</v>
      </c>
      <c r="L48" s="85" t="s">
        <v>559</v>
      </c>
      <c r="M48" s="85"/>
      <c r="N48" s="84"/>
      <c r="O48" s="84" t="s">
        <v>157</v>
      </c>
      <c r="P48" s="85" t="s">
        <v>561</v>
      </c>
      <c r="Q48" s="85"/>
      <c r="R48" s="84"/>
      <c r="S48" s="84" t="s">
        <v>157</v>
      </c>
      <c r="T48" s="85" t="s">
        <v>562</v>
      </c>
      <c r="U48" s="85"/>
      <c r="V48" s="84"/>
      <c r="W48" s="84"/>
      <c r="X48" s="85" t="s">
        <v>563</v>
      </c>
      <c r="Y48" s="85"/>
      <c r="Z48" s="84"/>
    </row>
    <row r="49" spans="1:26" x14ac:dyDescent="0.25">
      <c r="A49" s="15"/>
      <c r="B49" s="84"/>
      <c r="C49" s="84"/>
      <c r="D49" s="85" t="s">
        <v>552</v>
      </c>
      <c r="E49" s="85"/>
      <c r="F49" s="84"/>
      <c r="G49" s="84"/>
      <c r="H49" s="85" t="s">
        <v>556</v>
      </c>
      <c r="I49" s="85"/>
      <c r="J49" s="84"/>
      <c r="K49" s="84"/>
      <c r="L49" s="85" t="s">
        <v>560</v>
      </c>
      <c r="M49" s="85"/>
      <c r="N49" s="84"/>
      <c r="O49" s="84"/>
      <c r="P49" s="85" t="s">
        <v>559</v>
      </c>
      <c r="Q49" s="85"/>
      <c r="R49" s="84"/>
      <c r="S49" s="84"/>
      <c r="T49" s="85"/>
      <c r="U49" s="85"/>
      <c r="V49" s="84"/>
      <c r="W49" s="84"/>
      <c r="X49" s="85"/>
      <c r="Y49" s="85"/>
      <c r="Z49" s="84"/>
    </row>
    <row r="50" spans="1:26" x14ac:dyDescent="0.25">
      <c r="A50" s="15"/>
      <c r="B50" s="84"/>
      <c r="C50" s="84"/>
      <c r="D50" s="85" t="s">
        <v>553</v>
      </c>
      <c r="E50" s="85"/>
      <c r="F50" s="84"/>
      <c r="G50" s="84"/>
      <c r="H50" s="85" t="s">
        <v>557</v>
      </c>
      <c r="I50" s="85"/>
      <c r="J50" s="84"/>
      <c r="K50" s="84"/>
      <c r="L50" s="85"/>
      <c r="M50" s="85"/>
      <c r="N50" s="84"/>
      <c r="O50" s="84"/>
      <c r="P50" s="85" t="s">
        <v>560</v>
      </c>
      <c r="Q50" s="85"/>
      <c r="R50" s="84"/>
      <c r="S50" s="84"/>
      <c r="T50" s="85"/>
      <c r="U50" s="85"/>
      <c r="V50" s="84"/>
      <c r="W50" s="84"/>
      <c r="X50" s="85"/>
      <c r="Y50" s="85"/>
      <c r="Z50" s="84"/>
    </row>
    <row r="51" spans="1:26" x14ac:dyDescent="0.25">
      <c r="A51" s="15"/>
      <c r="B51" s="84"/>
      <c r="C51" s="84"/>
      <c r="D51" s="85" t="s">
        <v>554</v>
      </c>
      <c r="E51" s="85"/>
      <c r="F51" s="84"/>
      <c r="G51" s="84"/>
      <c r="H51" s="85" t="s">
        <v>558</v>
      </c>
      <c r="I51" s="85"/>
      <c r="J51" s="84"/>
      <c r="K51" s="84"/>
      <c r="L51" s="85"/>
      <c r="M51" s="85"/>
      <c r="N51" s="84"/>
      <c r="O51" s="84"/>
      <c r="P51" s="85"/>
      <c r="Q51" s="85"/>
      <c r="R51" s="84"/>
      <c r="S51" s="84"/>
      <c r="T51" s="85"/>
      <c r="U51" s="85"/>
      <c r="V51" s="84"/>
      <c r="W51" s="84"/>
      <c r="X51" s="85"/>
      <c r="Y51" s="85"/>
      <c r="Z51" s="84"/>
    </row>
    <row r="52" spans="1:26" ht="15.75" thickBot="1" x14ac:dyDescent="0.3">
      <c r="A52" s="15"/>
      <c r="B52" s="84"/>
      <c r="C52" s="84"/>
      <c r="D52" s="55" t="s">
        <v>555</v>
      </c>
      <c r="E52" s="55"/>
      <c r="F52" s="84"/>
      <c r="G52" s="84"/>
      <c r="H52" s="55"/>
      <c r="I52" s="55"/>
      <c r="J52" s="84"/>
      <c r="K52" s="84"/>
      <c r="L52" s="55"/>
      <c r="M52" s="55"/>
      <c r="N52" s="84"/>
      <c r="O52" s="84"/>
      <c r="P52" s="55"/>
      <c r="Q52" s="55"/>
      <c r="R52" s="84"/>
      <c r="S52" s="84"/>
      <c r="T52" s="55"/>
      <c r="U52" s="55"/>
      <c r="V52" s="84"/>
      <c r="W52" s="84"/>
      <c r="X52" s="55"/>
      <c r="Y52" s="55"/>
      <c r="Z52" s="84"/>
    </row>
    <row r="53" spans="1:26" x14ac:dyDescent="0.25">
      <c r="A53" s="15"/>
      <c r="B53" s="45" t="s">
        <v>28</v>
      </c>
      <c r="C53" s="46" t="s">
        <v>157</v>
      </c>
      <c r="D53" s="48" t="s">
        <v>161</v>
      </c>
      <c r="E53" s="81" t="s">
        <v>348</v>
      </c>
      <c r="F53" s="48" t="s">
        <v>157</v>
      </c>
      <c r="G53" s="46" t="s">
        <v>157</v>
      </c>
      <c r="H53" s="46" t="s">
        <v>161</v>
      </c>
      <c r="I53" s="80">
        <v>238</v>
      </c>
      <c r="J53" s="48" t="s">
        <v>157</v>
      </c>
      <c r="K53" s="46" t="s">
        <v>157</v>
      </c>
      <c r="L53" s="46" t="s">
        <v>161</v>
      </c>
      <c r="M53" s="80">
        <v>399</v>
      </c>
      <c r="N53" s="48" t="s">
        <v>157</v>
      </c>
      <c r="O53" s="46" t="s">
        <v>157</v>
      </c>
      <c r="P53" s="46" t="s">
        <v>161</v>
      </c>
      <c r="Q53" s="80">
        <v>90</v>
      </c>
      <c r="R53" s="48" t="s">
        <v>157</v>
      </c>
      <c r="S53" s="46" t="s">
        <v>157</v>
      </c>
      <c r="T53" s="48" t="s">
        <v>161</v>
      </c>
      <c r="U53" s="81" t="s">
        <v>348</v>
      </c>
      <c r="V53" s="48" t="s">
        <v>157</v>
      </c>
      <c r="W53" s="46"/>
      <c r="X53" s="46" t="s">
        <v>161</v>
      </c>
      <c r="Y53" s="80">
        <v>727</v>
      </c>
      <c r="Z53" s="48" t="s">
        <v>157</v>
      </c>
    </row>
    <row r="54" spans="1:26" x14ac:dyDescent="0.25">
      <c r="A54" s="15"/>
      <c r="B54" s="49" t="s">
        <v>29</v>
      </c>
      <c r="C54" s="40" t="s">
        <v>157</v>
      </c>
      <c r="D54" s="40"/>
      <c r="E54" s="83">
        <v>10</v>
      </c>
      <c r="F54" s="41" t="s">
        <v>157</v>
      </c>
      <c r="G54" s="40" t="s">
        <v>157</v>
      </c>
      <c r="H54" s="41"/>
      <c r="I54" s="78" t="s">
        <v>202</v>
      </c>
      <c r="J54" s="41" t="s">
        <v>157</v>
      </c>
      <c r="K54" s="40" t="s">
        <v>157</v>
      </c>
      <c r="L54" s="40"/>
      <c r="M54" s="50">
        <v>174979</v>
      </c>
      <c r="N54" s="41" t="s">
        <v>157</v>
      </c>
      <c r="O54" s="40" t="s">
        <v>157</v>
      </c>
      <c r="P54" s="41"/>
      <c r="Q54" s="78" t="s">
        <v>202</v>
      </c>
      <c r="R54" s="41" t="s">
        <v>157</v>
      </c>
      <c r="S54" s="40" t="s">
        <v>157</v>
      </c>
      <c r="T54" s="41"/>
      <c r="U54" s="78" t="s">
        <v>202</v>
      </c>
      <c r="V54" s="41" t="s">
        <v>157</v>
      </c>
      <c r="W54" s="40"/>
      <c r="X54" s="40"/>
      <c r="Y54" s="50">
        <v>174989</v>
      </c>
      <c r="Z54" s="41" t="s">
        <v>157</v>
      </c>
    </row>
    <row r="55" spans="1:26" x14ac:dyDescent="0.25">
      <c r="A55" s="15"/>
      <c r="B55" s="45" t="s">
        <v>564</v>
      </c>
      <c r="C55" s="46" t="s">
        <v>157</v>
      </c>
      <c r="D55" s="48"/>
      <c r="E55" s="81" t="s">
        <v>202</v>
      </c>
      <c r="F55" s="48" t="s">
        <v>157</v>
      </c>
      <c r="G55" s="46" t="s">
        <v>157</v>
      </c>
      <c r="H55" s="46"/>
      <c r="I55" s="47">
        <v>22204</v>
      </c>
      <c r="J55" s="48" t="s">
        <v>157</v>
      </c>
      <c r="K55" s="46" t="s">
        <v>157</v>
      </c>
      <c r="L55" s="46"/>
      <c r="M55" s="47">
        <v>19791</v>
      </c>
      <c r="N55" s="48" t="s">
        <v>157</v>
      </c>
      <c r="O55" s="46" t="s">
        <v>157</v>
      </c>
      <c r="P55" s="48"/>
      <c r="Q55" s="81" t="s">
        <v>202</v>
      </c>
      <c r="R55" s="48" t="s">
        <v>157</v>
      </c>
      <c r="S55" s="46" t="s">
        <v>157</v>
      </c>
      <c r="T55" s="46"/>
      <c r="U55" s="80" t="s">
        <v>581</v>
      </c>
      <c r="V55" s="48" t="s">
        <v>166</v>
      </c>
      <c r="W55" s="46"/>
      <c r="X55" s="48"/>
      <c r="Y55" s="81" t="s">
        <v>202</v>
      </c>
      <c r="Z55" s="48" t="s">
        <v>157</v>
      </c>
    </row>
    <row r="56" spans="1:26" x14ac:dyDescent="0.25">
      <c r="A56" s="15"/>
      <c r="B56" s="49" t="s">
        <v>566</v>
      </c>
      <c r="C56" s="40" t="s">
        <v>157</v>
      </c>
      <c r="D56" s="41"/>
      <c r="E56" s="78" t="s">
        <v>202</v>
      </c>
      <c r="F56" s="41" t="s">
        <v>157</v>
      </c>
      <c r="G56" s="40" t="s">
        <v>157</v>
      </c>
      <c r="H56" s="40"/>
      <c r="I56" s="50">
        <v>14392</v>
      </c>
      <c r="J56" s="41"/>
      <c r="K56" s="40" t="s">
        <v>157</v>
      </c>
      <c r="L56" s="40"/>
      <c r="M56" s="50">
        <v>30192</v>
      </c>
      <c r="N56" s="41" t="s">
        <v>157</v>
      </c>
      <c r="O56" s="40" t="s">
        <v>157</v>
      </c>
      <c r="P56" s="40"/>
      <c r="Q56" s="83">
        <v>52</v>
      </c>
      <c r="R56" s="41" t="s">
        <v>157</v>
      </c>
      <c r="S56" s="40" t="s">
        <v>157</v>
      </c>
      <c r="T56" s="41"/>
      <c r="U56" s="78" t="s">
        <v>202</v>
      </c>
      <c r="V56" s="41" t="s">
        <v>157</v>
      </c>
      <c r="W56" s="40"/>
      <c r="X56" s="40"/>
      <c r="Y56" s="50">
        <v>44636</v>
      </c>
      <c r="Z56" s="41" t="s">
        <v>157</v>
      </c>
    </row>
    <row r="57" spans="1:26" x14ac:dyDescent="0.25">
      <c r="A57" s="15"/>
      <c r="B57" s="45" t="s">
        <v>567</v>
      </c>
      <c r="C57" s="46" t="s">
        <v>157</v>
      </c>
      <c r="D57" s="48"/>
      <c r="E57" s="81" t="s">
        <v>202</v>
      </c>
      <c r="F57" s="48" t="s">
        <v>157</v>
      </c>
      <c r="G57" s="46" t="s">
        <v>157</v>
      </c>
      <c r="H57" s="48"/>
      <c r="I57" s="81" t="s">
        <v>202</v>
      </c>
      <c r="J57" s="48" t="s">
        <v>157</v>
      </c>
      <c r="K57" s="46" t="s">
        <v>157</v>
      </c>
      <c r="L57" s="46"/>
      <c r="M57" s="47">
        <v>6738239</v>
      </c>
      <c r="N57" s="48" t="s">
        <v>157</v>
      </c>
      <c r="O57" s="46" t="s">
        <v>157</v>
      </c>
      <c r="P57" s="48"/>
      <c r="Q57" s="81" t="s">
        <v>202</v>
      </c>
      <c r="R57" s="48" t="s">
        <v>157</v>
      </c>
      <c r="S57" s="46" t="s">
        <v>157</v>
      </c>
      <c r="T57" s="48"/>
      <c r="U57" s="81" t="s">
        <v>202</v>
      </c>
      <c r="V57" s="48" t="s">
        <v>157</v>
      </c>
      <c r="W57" s="46"/>
      <c r="X57" s="46"/>
      <c r="Y57" s="47">
        <v>6738239</v>
      </c>
      <c r="Z57" s="48" t="s">
        <v>157</v>
      </c>
    </row>
    <row r="58" spans="1:26" x14ac:dyDescent="0.25">
      <c r="A58" s="15"/>
      <c r="B58" s="49" t="s">
        <v>37</v>
      </c>
      <c r="C58" s="40" t="s">
        <v>157</v>
      </c>
      <c r="D58" s="41"/>
      <c r="E58" s="78" t="s">
        <v>202</v>
      </c>
      <c r="F58" s="41" t="s">
        <v>157</v>
      </c>
      <c r="G58" s="40" t="s">
        <v>157</v>
      </c>
      <c r="H58" s="41"/>
      <c r="I58" s="78" t="s">
        <v>202</v>
      </c>
      <c r="J58" s="41" t="s">
        <v>157</v>
      </c>
      <c r="K58" s="40" t="s">
        <v>157</v>
      </c>
      <c r="L58" s="40"/>
      <c r="M58" s="50">
        <v>302693</v>
      </c>
      <c r="N58" s="41" t="s">
        <v>157</v>
      </c>
      <c r="O58" s="40" t="s">
        <v>157</v>
      </c>
      <c r="P58" s="41"/>
      <c r="Q58" s="78" t="s">
        <v>202</v>
      </c>
      <c r="R58" s="41" t="s">
        <v>157</v>
      </c>
      <c r="S58" s="40" t="s">
        <v>157</v>
      </c>
      <c r="T58" s="41"/>
      <c r="U58" s="78" t="s">
        <v>202</v>
      </c>
      <c r="V58" s="41" t="s">
        <v>157</v>
      </c>
      <c r="W58" s="40"/>
      <c r="X58" s="40"/>
      <c r="Y58" s="50">
        <v>302693</v>
      </c>
      <c r="Z58" s="41" t="s">
        <v>157</v>
      </c>
    </row>
    <row r="59" spans="1:26" x14ac:dyDescent="0.25">
      <c r="A59" s="15"/>
      <c r="B59" s="45" t="s">
        <v>568</v>
      </c>
      <c r="C59" s="46" t="s">
        <v>157</v>
      </c>
      <c r="D59" s="46"/>
      <c r="E59" s="47">
        <v>1696448</v>
      </c>
      <c r="F59" s="48" t="s">
        <v>157</v>
      </c>
      <c r="G59" s="46" t="s">
        <v>157</v>
      </c>
      <c r="H59" s="46"/>
      <c r="I59" s="47">
        <v>5051279</v>
      </c>
      <c r="J59" s="48" t="s">
        <v>157</v>
      </c>
      <c r="K59" s="46" t="s">
        <v>157</v>
      </c>
      <c r="L59" s="48"/>
      <c r="M59" s="81" t="s">
        <v>202</v>
      </c>
      <c r="N59" s="48" t="s">
        <v>157</v>
      </c>
      <c r="O59" s="46" t="s">
        <v>157</v>
      </c>
      <c r="P59" s="48"/>
      <c r="Q59" s="81" t="s">
        <v>202</v>
      </c>
      <c r="R59" s="48" t="s">
        <v>157</v>
      </c>
      <c r="S59" s="46" t="s">
        <v>157</v>
      </c>
      <c r="T59" s="46"/>
      <c r="U59" s="80" t="s">
        <v>582</v>
      </c>
      <c r="V59" s="48" t="s">
        <v>166</v>
      </c>
      <c r="W59" s="46"/>
      <c r="X59" s="48"/>
      <c r="Y59" s="81" t="s">
        <v>202</v>
      </c>
      <c r="Z59" s="48" t="s">
        <v>157</v>
      </c>
    </row>
    <row r="60" spans="1:26" ht="15.75" thickBot="1" x14ac:dyDescent="0.3">
      <c r="A60" s="15"/>
      <c r="B60" s="49" t="s">
        <v>570</v>
      </c>
      <c r="C60" s="40" t="s">
        <v>157</v>
      </c>
      <c r="D60" s="40"/>
      <c r="E60" s="50">
        <v>10569</v>
      </c>
      <c r="F60" s="41"/>
      <c r="G60" s="40" t="s">
        <v>157</v>
      </c>
      <c r="H60" s="40"/>
      <c r="I60" s="50">
        <v>309373</v>
      </c>
      <c r="J60" s="41" t="s">
        <v>157</v>
      </c>
      <c r="K60" s="40" t="s">
        <v>157</v>
      </c>
      <c r="L60" s="40"/>
      <c r="M60" s="50">
        <v>71296</v>
      </c>
      <c r="N60" s="41" t="s">
        <v>157</v>
      </c>
      <c r="O60" s="40" t="s">
        <v>157</v>
      </c>
      <c r="P60" s="40"/>
      <c r="Q60" s="50">
        <v>53230</v>
      </c>
      <c r="R60" s="41" t="s">
        <v>157</v>
      </c>
      <c r="S60" s="40" t="s">
        <v>157</v>
      </c>
      <c r="T60" s="40"/>
      <c r="U60" s="83" t="s">
        <v>583</v>
      </c>
      <c r="V60" s="41" t="s">
        <v>271</v>
      </c>
      <c r="W60" s="40"/>
      <c r="X60" s="40"/>
      <c r="Y60" s="50">
        <v>176402</v>
      </c>
      <c r="Z60" s="41" t="s">
        <v>157</v>
      </c>
    </row>
    <row r="61" spans="1:26" x14ac:dyDescent="0.25">
      <c r="A61" s="15"/>
      <c r="B61" s="51"/>
      <c r="C61" s="51" t="s">
        <v>157</v>
      </c>
      <c r="D61" s="52"/>
      <c r="E61" s="52"/>
      <c r="F61" s="51"/>
      <c r="G61" s="51" t="s">
        <v>157</v>
      </c>
      <c r="H61" s="52"/>
      <c r="I61" s="52"/>
      <c r="J61" s="51"/>
      <c r="K61" s="51" t="s">
        <v>157</v>
      </c>
      <c r="L61" s="52"/>
      <c r="M61" s="52"/>
      <c r="N61" s="51"/>
      <c r="O61" s="51" t="s">
        <v>157</v>
      </c>
      <c r="P61" s="52"/>
      <c r="Q61" s="52"/>
      <c r="R61" s="51"/>
      <c r="S61" s="51" t="s">
        <v>157</v>
      </c>
      <c r="T61" s="52"/>
      <c r="U61" s="52"/>
      <c r="V61" s="51"/>
      <c r="W61" s="51"/>
      <c r="X61" s="52"/>
      <c r="Y61" s="52"/>
      <c r="Z61" s="51"/>
    </row>
    <row r="62" spans="1:26" ht="15.75" thickBot="1" x14ac:dyDescent="0.3">
      <c r="A62" s="15"/>
      <c r="B62" s="45" t="s">
        <v>41</v>
      </c>
      <c r="C62" s="101" t="s">
        <v>157</v>
      </c>
      <c r="D62" s="46" t="s">
        <v>161</v>
      </c>
      <c r="E62" s="47">
        <v>1707027</v>
      </c>
      <c r="F62" s="48" t="s">
        <v>157</v>
      </c>
      <c r="G62" s="101" t="s">
        <v>157</v>
      </c>
      <c r="H62" s="46" t="s">
        <v>161</v>
      </c>
      <c r="I62" s="47">
        <v>5397486</v>
      </c>
      <c r="J62" s="48" t="s">
        <v>157</v>
      </c>
      <c r="K62" s="101" t="s">
        <v>157</v>
      </c>
      <c r="L62" s="46" t="s">
        <v>161</v>
      </c>
      <c r="M62" s="47">
        <v>7337589</v>
      </c>
      <c r="N62" s="48" t="s">
        <v>157</v>
      </c>
      <c r="O62" s="101" t="s">
        <v>157</v>
      </c>
      <c r="P62" s="46" t="s">
        <v>161</v>
      </c>
      <c r="Q62" s="47">
        <v>53372</v>
      </c>
      <c r="R62" s="48" t="s">
        <v>157</v>
      </c>
      <c r="S62" s="101" t="s">
        <v>157</v>
      </c>
      <c r="T62" s="46" t="s">
        <v>161</v>
      </c>
      <c r="U62" s="80" t="s">
        <v>584</v>
      </c>
      <c r="V62" s="48" t="s">
        <v>166</v>
      </c>
      <c r="W62" s="101"/>
      <c r="X62" s="46" t="s">
        <v>161</v>
      </c>
      <c r="Y62" s="47">
        <v>7437686</v>
      </c>
      <c r="Z62" s="48" t="s">
        <v>157</v>
      </c>
    </row>
    <row r="63" spans="1:26" ht="15.75" thickTop="1" x14ac:dyDescent="0.25">
      <c r="A63" s="15"/>
      <c r="B63" s="51"/>
      <c r="C63" s="51" t="s">
        <v>157</v>
      </c>
      <c r="D63" s="54"/>
      <c r="E63" s="54"/>
      <c r="F63" s="51"/>
      <c r="G63" s="51" t="s">
        <v>157</v>
      </c>
      <c r="H63" s="54"/>
      <c r="I63" s="54"/>
      <c r="J63" s="51"/>
      <c r="K63" s="51" t="s">
        <v>157</v>
      </c>
      <c r="L63" s="54"/>
      <c r="M63" s="54"/>
      <c r="N63" s="51"/>
      <c r="O63" s="51" t="s">
        <v>157</v>
      </c>
      <c r="P63" s="54"/>
      <c r="Q63" s="54"/>
      <c r="R63" s="51"/>
      <c r="S63" s="51" t="s">
        <v>157</v>
      </c>
      <c r="T63" s="54"/>
      <c r="U63" s="54"/>
      <c r="V63" s="51"/>
      <c r="W63" s="51"/>
      <c r="X63" s="54"/>
      <c r="Y63" s="54"/>
      <c r="Z63" s="51"/>
    </row>
    <row r="64" spans="1:26" x14ac:dyDescent="0.25">
      <c r="A64" s="15"/>
      <c r="B64" s="49" t="s">
        <v>43</v>
      </c>
      <c r="C64" s="42" t="s">
        <v>157</v>
      </c>
      <c r="D64" s="41" t="s">
        <v>161</v>
      </c>
      <c r="E64" s="78" t="s">
        <v>348</v>
      </c>
      <c r="F64" s="41" t="s">
        <v>157</v>
      </c>
      <c r="G64" s="42" t="s">
        <v>157</v>
      </c>
      <c r="H64" s="41" t="s">
        <v>161</v>
      </c>
      <c r="I64" s="78" t="s">
        <v>202</v>
      </c>
      <c r="J64" s="41" t="s">
        <v>157</v>
      </c>
      <c r="K64" s="42" t="s">
        <v>157</v>
      </c>
      <c r="L64" s="40" t="s">
        <v>161</v>
      </c>
      <c r="M64" s="50">
        <v>36255</v>
      </c>
      <c r="N64" s="41" t="s">
        <v>157</v>
      </c>
      <c r="O64" s="42" t="s">
        <v>157</v>
      </c>
      <c r="P64" s="40" t="s">
        <v>161</v>
      </c>
      <c r="Q64" s="83">
        <v>12</v>
      </c>
      <c r="R64" s="41" t="s">
        <v>157</v>
      </c>
      <c r="S64" s="42" t="s">
        <v>157</v>
      </c>
      <c r="T64" s="41" t="s">
        <v>161</v>
      </c>
      <c r="U64" s="78" t="s">
        <v>202</v>
      </c>
      <c r="V64" s="41" t="s">
        <v>157</v>
      </c>
      <c r="W64" s="42"/>
      <c r="X64" s="40" t="s">
        <v>161</v>
      </c>
      <c r="Y64" s="50">
        <v>36267</v>
      </c>
      <c r="Z64" s="41" t="s">
        <v>157</v>
      </c>
    </row>
    <row r="65" spans="1:26" x14ac:dyDescent="0.25">
      <c r="A65" s="15"/>
      <c r="B65" s="45" t="s">
        <v>573</v>
      </c>
      <c r="C65" s="101" t="s">
        <v>157</v>
      </c>
      <c r="D65" s="48"/>
      <c r="E65" s="81" t="s">
        <v>202</v>
      </c>
      <c r="F65" s="48" t="s">
        <v>157</v>
      </c>
      <c r="G65" s="101" t="s">
        <v>157</v>
      </c>
      <c r="H65" s="48"/>
      <c r="I65" s="81" t="s">
        <v>202</v>
      </c>
      <c r="J65" s="48" t="s">
        <v>157</v>
      </c>
      <c r="K65" s="101" t="s">
        <v>157</v>
      </c>
      <c r="L65" s="48"/>
      <c r="M65" s="81" t="s">
        <v>202</v>
      </c>
      <c r="N65" s="48" t="s">
        <v>157</v>
      </c>
      <c r="O65" s="101" t="s">
        <v>157</v>
      </c>
      <c r="P65" s="46"/>
      <c r="Q65" s="47">
        <v>41995</v>
      </c>
      <c r="R65" s="48" t="s">
        <v>157</v>
      </c>
      <c r="S65" s="101" t="s">
        <v>157</v>
      </c>
      <c r="T65" s="46"/>
      <c r="U65" s="80" t="s">
        <v>581</v>
      </c>
      <c r="V65" s="48" t="s">
        <v>166</v>
      </c>
      <c r="W65" s="101"/>
      <c r="X65" s="48"/>
      <c r="Y65" s="81" t="s">
        <v>202</v>
      </c>
      <c r="Z65" s="48" t="s">
        <v>157</v>
      </c>
    </row>
    <row r="66" spans="1:26" x14ac:dyDescent="0.25">
      <c r="A66" s="15"/>
      <c r="B66" s="49" t="s">
        <v>45</v>
      </c>
      <c r="C66" s="42" t="s">
        <v>157</v>
      </c>
      <c r="D66" s="41"/>
      <c r="E66" s="78" t="s">
        <v>202</v>
      </c>
      <c r="F66" s="41" t="s">
        <v>157</v>
      </c>
      <c r="G66" s="42" t="s">
        <v>157</v>
      </c>
      <c r="H66" s="40"/>
      <c r="I66" s="50">
        <v>95268</v>
      </c>
      <c r="J66" s="41" t="s">
        <v>157</v>
      </c>
      <c r="K66" s="42" t="s">
        <v>157</v>
      </c>
      <c r="L66" s="40"/>
      <c r="M66" s="50">
        <v>244046</v>
      </c>
      <c r="N66" s="41" t="s">
        <v>157</v>
      </c>
      <c r="O66" s="42" t="s">
        <v>157</v>
      </c>
      <c r="P66" s="40"/>
      <c r="Q66" s="50">
        <v>1920</v>
      </c>
      <c r="R66" s="41" t="s">
        <v>157</v>
      </c>
      <c r="S66" s="42" t="s">
        <v>157</v>
      </c>
      <c r="T66" s="41"/>
      <c r="U66" s="78" t="s">
        <v>202</v>
      </c>
      <c r="V66" s="41" t="s">
        <v>157</v>
      </c>
      <c r="W66" s="42"/>
      <c r="X66" s="40"/>
      <c r="Y66" s="50">
        <v>341234</v>
      </c>
      <c r="Z66" s="41" t="s">
        <v>157</v>
      </c>
    </row>
    <row r="67" spans="1:26" x14ac:dyDescent="0.25">
      <c r="A67" s="15"/>
      <c r="B67" s="45" t="s">
        <v>574</v>
      </c>
      <c r="C67" s="101" t="s">
        <v>157</v>
      </c>
      <c r="D67" s="48"/>
      <c r="E67" s="81" t="s">
        <v>202</v>
      </c>
      <c r="F67" s="48" t="s">
        <v>157</v>
      </c>
      <c r="G67" s="101" t="s">
        <v>157</v>
      </c>
      <c r="H67" s="46"/>
      <c r="I67" s="47">
        <v>40529</v>
      </c>
      <c r="J67" s="48" t="s">
        <v>157</v>
      </c>
      <c r="K67" s="101" t="s">
        <v>157</v>
      </c>
      <c r="L67" s="46"/>
      <c r="M67" s="47">
        <v>117296</v>
      </c>
      <c r="N67" s="48" t="s">
        <v>157</v>
      </c>
      <c r="O67" s="101" t="s">
        <v>157</v>
      </c>
      <c r="P67" s="48"/>
      <c r="Q67" s="81" t="s">
        <v>202</v>
      </c>
      <c r="R67" s="48" t="s">
        <v>157</v>
      </c>
      <c r="S67" s="101" t="s">
        <v>157</v>
      </c>
      <c r="T67" s="48"/>
      <c r="U67" s="81" t="s">
        <v>202</v>
      </c>
      <c r="V67" s="48" t="s">
        <v>157</v>
      </c>
      <c r="W67" s="101"/>
      <c r="X67" s="46"/>
      <c r="Y67" s="47">
        <v>157825</v>
      </c>
      <c r="Z67" s="48" t="s">
        <v>157</v>
      </c>
    </row>
    <row r="68" spans="1:26" x14ac:dyDescent="0.25">
      <c r="A68" s="15"/>
      <c r="B68" s="49" t="s">
        <v>48</v>
      </c>
      <c r="C68" s="42" t="s">
        <v>157</v>
      </c>
      <c r="D68" s="41"/>
      <c r="E68" s="78" t="s">
        <v>202</v>
      </c>
      <c r="F68" s="41" t="s">
        <v>157</v>
      </c>
      <c r="G68" s="42" t="s">
        <v>157</v>
      </c>
      <c r="H68" s="40"/>
      <c r="I68" s="50">
        <v>3554000</v>
      </c>
      <c r="J68" s="41" t="s">
        <v>157</v>
      </c>
      <c r="K68" s="42" t="s">
        <v>157</v>
      </c>
      <c r="L68" s="41"/>
      <c r="M68" s="78" t="s">
        <v>202</v>
      </c>
      <c r="N68" s="41" t="s">
        <v>157</v>
      </c>
      <c r="O68" s="42" t="s">
        <v>157</v>
      </c>
      <c r="P68" s="41"/>
      <c r="Q68" s="78" t="s">
        <v>202</v>
      </c>
      <c r="R68" s="41" t="s">
        <v>157</v>
      </c>
      <c r="S68" s="42" t="s">
        <v>157</v>
      </c>
      <c r="T68" s="41"/>
      <c r="U68" s="78" t="s">
        <v>202</v>
      </c>
      <c r="V68" s="41" t="s">
        <v>157</v>
      </c>
      <c r="W68" s="42"/>
      <c r="X68" s="40"/>
      <c r="Y68" s="50">
        <v>3554000</v>
      </c>
      <c r="Z68" s="41" t="s">
        <v>157</v>
      </c>
    </row>
    <row r="69" spans="1:26" x14ac:dyDescent="0.25">
      <c r="A69" s="15"/>
      <c r="B69" s="45" t="s">
        <v>50</v>
      </c>
      <c r="C69" s="101" t="s">
        <v>157</v>
      </c>
      <c r="D69" s="48"/>
      <c r="E69" s="81" t="s">
        <v>202</v>
      </c>
      <c r="F69" s="48" t="s">
        <v>157</v>
      </c>
      <c r="G69" s="101" t="s">
        <v>157</v>
      </c>
      <c r="H69" s="48"/>
      <c r="I69" s="81" t="s">
        <v>202</v>
      </c>
      <c r="J69" s="48" t="s">
        <v>157</v>
      </c>
      <c r="K69" s="101" t="s">
        <v>157</v>
      </c>
      <c r="L69" s="46"/>
      <c r="M69" s="47">
        <v>1824483</v>
      </c>
      <c r="N69" s="48" t="s">
        <v>157</v>
      </c>
      <c r="O69" s="101" t="s">
        <v>157</v>
      </c>
      <c r="P69" s="46"/>
      <c r="Q69" s="47">
        <v>7558</v>
      </c>
      <c r="R69" s="48" t="s">
        <v>157</v>
      </c>
      <c r="S69" s="101" t="s">
        <v>157</v>
      </c>
      <c r="T69" s="46"/>
      <c r="U69" s="80" t="s">
        <v>583</v>
      </c>
      <c r="V69" s="48" t="s">
        <v>166</v>
      </c>
      <c r="W69" s="101"/>
      <c r="X69" s="46"/>
      <c r="Y69" s="47">
        <v>1563975</v>
      </c>
      <c r="Z69" s="48" t="s">
        <v>157</v>
      </c>
    </row>
    <row r="70" spans="1:26" ht="25.5" x14ac:dyDescent="0.25">
      <c r="A70" s="15"/>
      <c r="B70" s="49" t="s">
        <v>575</v>
      </c>
      <c r="C70" s="42" t="s">
        <v>157</v>
      </c>
      <c r="D70" s="40"/>
      <c r="E70" s="50">
        <v>191035</v>
      </c>
      <c r="F70" s="41"/>
      <c r="G70" s="42" t="s">
        <v>157</v>
      </c>
      <c r="H70" s="41"/>
      <c r="I70" s="78" t="s">
        <v>202</v>
      </c>
      <c r="J70" s="41" t="s">
        <v>157</v>
      </c>
      <c r="K70" s="42" t="s">
        <v>157</v>
      </c>
      <c r="L70" s="41"/>
      <c r="M70" s="78" t="s">
        <v>202</v>
      </c>
      <c r="N70" s="41" t="s">
        <v>157</v>
      </c>
      <c r="O70" s="42" t="s">
        <v>157</v>
      </c>
      <c r="P70" s="41"/>
      <c r="Q70" s="78" t="s">
        <v>202</v>
      </c>
      <c r="R70" s="41" t="s">
        <v>157</v>
      </c>
      <c r="S70" s="42" t="s">
        <v>157</v>
      </c>
      <c r="T70" s="41"/>
      <c r="U70" s="78" t="s">
        <v>202</v>
      </c>
      <c r="V70" s="41" t="s">
        <v>157</v>
      </c>
      <c r="W70" s="42"/>
      <c r="X70" s="40"/>
      <c r="Y70" s="50">
        <v>191035</v>
      </c>
      <c r="Z70" s="41" t="s">
        <v>157</v>
      </c>
    </row>
    <row r="71" spans="1:26" x14ac:dyDescent="0.25">
      <c r="A71" s="15"/>
      <c r="B71" s="45" t="s">
        <v>576</v>
      </c>
      <c r="C71" s="101" t="s">
        <v>157</v>
      </c>
      <c r="D71" s="46"/>
      <c r="E71" s="47">
        <v>3250</v>
      </c>
      <c r="F71" s="48"/>
      <c r="G71" s="101" t="s">
        <v>157</v>
      </c>
      <c r="H71" s="48"/>
      <c r="I71" s="81" t="s">
        <v>202</v>
      </c>
      <c r="J71" s="48" t="s">
        <v>157</v>
      </c>
      <c r="K71" s="101" t="s">
        <v>157</v>
      </c>
      <c r="L71" s="48"/>
      <c r="M71" s="81" t="s">
        <v>202</v>
      </c>
      <c r="N71" s="48" t="s">
        <v>157</v>
      </c>
      <c r="O71" s="101" t="s">
        <v>157</v>
      </c>
      <c r="P71" s="48"/>
      <c r="Q71" s="81" t="s">
        <v>202</v>
      </c>
      <c r="R71" s="48" t="s">
        <v>157</v>
      </c>
      <c r="S71" s="101" t="s">
        <v>157</v>
      </c>
      <c r="T71" s="48"/>
      <c r="U71" s="81" t="s">
        <v>202</v>
      </c>
      <c r="V71" s="48" t="s">
        <v>157</v>
      </c>
      <c r="W71" s="101"/>
      <c r="X71" s="46"/>
      <c r="Y71" s="47">
        <v>3250</v>
      </c>
      <c r="Z71" s="48" t="s">
        <v>157</v>
      </c>
    </row>
    <row r="72" spans="1:26" x14ac:dyDescent="0.25">
      <c r="A72" s="15"/>
      <c r="B72" s="49" t="s">
        <v>577</v>
      </c>
      <c r="C72" s="42" t="s">
        <v>157</v>
      </c>
      <c r="D72" s="41"/>
      <c r="E72" s="78" t="s">
        <v>202</v>
      </c>
      <c r="F72" s="41" t="s">
        <v>157</v>
      </c>
      <c r="G72" s="42" t="s">
        <v>157</v>
      </c>
      <c r="H72" s="40"/>
      <c r="I72" s="50">
        <v>11241</v>
      </c>
      <c r="J72" s="41" t="s">
        <v>157</v>
      </c>
      <c r="K72" s="42" t="s">
        <v>157</v>
      </c>
      <c r="L72" s="40"/>
      <c r="M72" s="50">
        <v>66117</v>
      </c>
      <c r="N72" s="41" t="s">
        <v>157</v>
      </c>
      <c r="O72" s="42" t="s">
        <v>157</v>
      </c>
      <c r="P72" s="41"/>
      <c r="Q72" s="78" t="s">
        <v>202</v>
      </c>
      <c r="R72" s="41" t="s">
        <v>157</v>
      </c>
      <c r="S72" s="42" t="s">
        <v>157</v>
      </c>
      <c r="T72" s="41"/>
      <c r="U72" s="78" t="s">
        <v>202</v>
      </c>
      <c r="V72" s="41" t="s">
        <v>157</v>
      </c>
      <c r="W72" s="42"/>
      <c r="X72" s="40"/>
      <c r="Y72" s="50">
        <v>77358</v>
      </c>
      <c r="Z72" s="41" t="s">
        <v>157</v>
      </c>
    </row>
    <row r="73" spans="1:26" ht="15.75" thickBot="1" x14ac:dyDescent="0.3">
      <c r="A73" s="15"/>
      <c r="B73" s="45" t="s">
        <v>578</v>
      </c>
      <c r="C73" s="101" t="s">
        <v>157</v>
      </c>
      <c r="D73" s="46"/>
      <c r="E73" s="47">
        <v>1512742</v>
      </c>
      <c r="F73" s="48" t="s">
        <v>157</v>
      </c>
      <c r="G73" s="101" t="s">
        <v>157</v>
      </c>
      <c r="H73" s="46"/>
      <c r="I73" s="47">
        <v>1696448</v>
      </c>
      <c r="J73" s="48" t="s">
        <v>157</v>
      </c>
      <c r="K73" s="101" t="s">
        <v>157</v>
      </c>
      <c r="L73" s="46"/>
      <c r="M73" s="47">
        <v>5049392</v>
      </c>
      <c r="N73" s="48" t="s">
        <v>157</v>
      </c>
      <c r="O73" s="101" t="s">
        <v>157</v>
      </c>
      <c r="P73" s="46"/>
      <c r="Q73" s="47">
        <v>1887</v>
      </c>
      <c r="R73" s="48" t="s">
        <v>157</v>
      </c>
      <c r="S73" s="101" t="s">
        <v>157</v>
      </c>
      <c r="T73" s="46"/>
      <c r="U73" s="80" t="s">
        <v>582</v>
      </c>
      <c r="V73" s="48" t="s">
        <v>166</v>
      </c>
      <c r="W73" s="101"/>
      <c r="X73" s="46"/>
      <c r="Y73" s="47">
        <v>1512742</v>
      </c>
      <c r="Z73" s="48" t="s">
        <v>157</v>
      </c>
    </row>
    <row r="74" spans="1:26" x14ac:dyDescent="0.25">
      <c r="A74" s="15"/>
      <c r="B74" s="51"/>
      <c r="C74" s="51" t="s">
        <v>157</v>
      </c>
      <c r="D74" s="52"/>
      <c r="E74" s="52"/>
      <c r="F74" s="51"/>
      <c r="G74" s="51" t="s">
        <v>157</v>
      </c>
      <c r="H74" s="52"/>
      <c r="I74" s="52"/>
      <c r="J74" s="51"/>
      <c r="K74" s="51" t="s">
        <v>157</v>
      </c>
      <c r="L74" s="52"/>
      <c r="M74" s="52"/>
      <c r="N74" s="51"/>
      <c r="O74" s="51" t="s">
        <v>157</v>
      </c>
      <c r="P74" s="52"/>
      <c r="Q74" s="52"/>
      <c r="R74" s="51"/>
      <c r="S74" s="51" t="s">
        <v>157</v>
      </c>
      <c r="T74" s="52"/>
      <c r="U74" s="52"/>
      <c r="V74" s="51"/>
      <c r="W74" s="51"/>
      <c r="X74" s="52"/>
      <c r="Y74" s="52"/>
      <c r="Z74" s="51"/>
    </row>
    <row r="75" spans="1:26" ht="15.75" thickBot="1" x14ac:dyDescent="0.3">
      <c r="A75" s="15"/>
      <c r="B75" s="49" t="s">
        <v>579</v>
      </c>
      <c r="C75" s="42" t="s">
        <v>157</v>
      </c>
      <c r="D75" s="40" t="s">
        <v>161</v>
      </c>
      <c r="E75" s="50">
        <v>1707027</v>
      </c>
      <c r="F75" s="41" t="s">
        <v>157</v>
      </c>
      <c r="G75" s="42" t="s">
        <v>157</v>
      </c>
      <c r="H75" s="40" t="s">
        <v>161</v>
      </c>
      <c r="I75" s="50">
        <v>5397486</v>
      </c>
      <c r="J75" s="41" t="s">
        <v>157</v>
      </c>
      <c r="K75" s="42" t="s">
        <v>157</v>
      </c>
      <c r="L75" s="40" t="s">
        <v>161</v>
      </c>
      <c r="M75" s="50">
        <v>7337589</v>
      </c>
      <c r="N75" s="41" t="s">
        <v>157</v>
      </c>
      <c r="O75" s="42" t="s">
        <v>157</v>
      </c>
      <c r="P75" s="40" t="s">
        <v>161</v>
      </c>
      <c r="Q75" s="50">
        <v>53372</v>
      </c>
      <c r="R75" s="41" t="s">
        <v>157</v>
      </c>
      <c r="S75" s="42" t="s">
        <v>157</v>
      </c>
      <c r="T75" s="40" t="s">
        <v>161</v>
      </c>
      <c r="U75" s="83" t="s">
        <v>584</v>
      </c>
      <c r="V75" s="41" t="s">
        <v>166</v>
      </c>
      <c r="W75" s="42"/>
      <c r="X75" s="40" t="s">
        <v>161</v>
      </c>
      <c r="Y75" s="50">
        <v>7437686</v>
      </c>
      <c r="Z75" s="41" t="s">
        <v>157</v>
      </c>
    </row>
    <row r="76" spans="1:26" ht="15.75" thickTop="1" x14ac:dyDescent="0.25">
      <c r="A76" s="15"/>
      <c r="B76" s="51"/>
      <c r="C76" s="51" t="s">
        <v>157</v>
      </c>
      <c r="D76" s="54"/>
      <c r="E76" s="54"/>
      <c r="F76" s="51"/>
      <c r="G76" s="51" t="s">
        <v>157</v>
      </c>
      <c r="H76" s="54"/>
      <c r="I76" s="54"/>
      <c r="J76" s="51"/>
      <c r="K76" s="51" t="s">
        <v>157</v>
      </c>
      <c r="L76" s="54"/>
      <c r="M76" s="54"/>
      <c r="N76" s="51"/>
      <c r="O76" s="51" t="s">
        <v>157</v>
      </c>
      <c r="P76" s="54"/>
      <c r="Q76" s="54"/>
      <c r="R76" s="51"/>
      <c r="S76" s="51" t="s">
        <v>157</v>
      </c>
      <c r="T76" s="54"/>
      <c r="U76" s="54"/>
      <c r="V76" s="51"/>
      <c r="W76" s="51"/>
      <c r="X76" s="54"/>
      <c r="Y76" s="54"/>
    </row>
    <row r="77" spans="1:26" ht="15" customHeight="1" x14ac:dyDescent="0.25">
      <c r="A77" s="15" t="s">
        <v>749</v>
      </c>
      <c r="B77" s="33" t="s">
        <v>5</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5"/>
      <c r="B78" s="102" t="s">
        <v>547</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row>
    <row r="79" spans="1:26" x14ac:dyDescent="0.25">
      <c r="A79" s="15"/>
      <c r="B79" s="102" t="s">
        <v>585</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26" x14ac:dyDescent="0.25">
      <c r="A80" s="15"/>
      <c r="B80" s="102" t="s">
        <v>586</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row>
    <row r="81" spans="1:26" x14ac:dyDescent="0.25">
      <c r="A81" s="15"/>
      <c r="B81" s="102" t="s">
        <v>587</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row>
    <row r="82" spans="1:26" x14ac:dyDescent="0.25">
      <c r="A82" s="15"/>
      <c r="B82" s="102" t="s">
        <v>550</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102"/>
    </row>
    <row r="83" spans="1:26" ht="15.75" x14ac:dyDescent="0.25">
      <c r="A83" s="15"/>
      <c r="B83" s="58"/>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x14ac:dyDescent="0.25">
      <c r="A84" s="15"/>
      <c r="B84" s="40"/>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5"/>
      <c r="B85" s="84"/>
      <c r="C85" s="84" t="s">
        <v>157</v>
      </c>
      <c r="D85" s="85" t="s">
        <v>551</v>
      </c>
      <c r="E85" s="85"/>
      <c r="F85" s="84"/>
      <c r="G85" s="84"/>
      <c r="H85" s="85" t="s">
        <v>551</v>
      </c>
      <c r="I85" s="85"/>
      <c r="J85" s="84"/>
      <c r="K85" s="84"/>
      <c r="L85" s="85" t="s">
        <v>559</v>
      </c>
      <c r="M85" s="85"/>
      <c r="N85" s="84"/>
      <c r="O85" s="84"/>
      <c r="P85" s="85" t="s">
        <v>561</v>
      </c>
      <c r="Q85" s="85"/>
      <c r="R85" s="84"/>
      <c r="S85" s="84"/>
      <c r="T85" s="85" t="s">
        <v>562</v>
      </c>
      <c r="U85" s="85"/>
      <c r="V85" s="84"/>
      <c r="W85" s="84"/>
      <c r="X85" s="85" t="s">
        <v>563</v>
      </c>
      <c r="Y85" s="85"/>
      <c r="Z85" s="84"/>
    </row>
    <row r="86" spans="1:26" x14ac:dyDescent="0.25">
      <c r="A86" s="15"/>
      <c r="B86" s="84"/>
      <c r="C86" s="84"/>
      <c r="D86" s="85" t="s">
        <v>552</v>
      </c>
      <c r="E86" s="85"/>
      <c r="F86" s="84"/>
      <c r="G86" s="84"/>
      <c r="H86" s="85" t="s">
        <v>556</v>
      </c>
      <c r="I86" s="85"/>
      <c r="J86" s="84"/>
      <c r="K86" s="84"/>
      <c r="L86" s="85" t="s">
        <v>560</v>
      </c>
      <c r="M86" s="85"/>
      <c r="N86" s="84"/>
      <c r="O86" s="84"/>
      <c r="P86" s="85" t="s">
        <v>559</v>
      </c>
      <c r="Q86" s="85"/>
      <c r="R86" s="84"/>
      <c r="S86" s="84"/>
      <c r="T86" s="85"/>
      <c r="U86" s="85"/>
      <c r="V86" s="84"/>
      <c r="W86" s="84"/>
      <c r="X86" s="85"/>
      <c r="Y86" s="85"/>
      <c r="Z86" s="84"/>
    </row>
    <row r="87" spans="1:26" x14ac:dyDescent="0.25">
      <c r="A87" s="15"/>
      <c r="B87" s="84"/>
      <c r="C87" s="84"/>
      <c r="D87" s="85" t="s">
        <v>553</v>
      </c>
      <c r="E87" s="85"/>
      <c r="F87" s="84"/>
      <c r="G87" s="84"/>
      <c r="H87" s="85" t="s">
        <v>557</v>
      </c>
      <c r="I87" s="85"/>
      <c r="J87" s="84"/>
      <c r="K87" s="84"/>
      <c r="L87" s="85"/>
      <c r="M87" s="85"/>
      <c r="N87" s="84"/>
      <c r="O87" s="84"/>
      <c r="P87" s="85" t="s">
        <v>560</v>
      </c>
      <c r="Q87" s="85"/>
      <c r="R87" s="84"/>
      <c r="S87" s="84"/>
      <c r="T87" s="85"/>
      <c r="U87" s="85"/>
      <c r="V87" s="84"/>
      <c r="W87" s="84"/>
      <c r="X87" s="85"/>
      <c r="Y87" s="85"/>
      <c r="Z87" s="84"/>
    </row>
    <row r="88" spans="1:26" x14ac:dyDescent="0.25">
      <c r="A88" s="15"/>
      <c r="B88" s="84"/>
      <c r="C88" s="84"/>
      <c r="D88" s="85" t="s">
        <v>554</v>
      </c>
      <c r="E88" s="85"/>
      <c r="F88" s="84"/>
      <c r="G88" s="84"/>
      <c r="H88" s="85" t="s">
        <v>558</v>
      </c>
      <c r="I88" s="85"/>
      <c r="J88" s="84"/>
      <c r="K88" s="84"/>
      <c r="L88" s="85"/>
      <c r="M88" s="85"/>
      <c r="N88" s="84"/>
      <c r="O88" s="84"/>
      <c r="P88" s="85"/>
      <c r="Q88" s="85"/>
      <c r="R88" s="84"/>
      <c r="S88" s="84"/>
      <c r="T88" s="85"/>
      <c r="U88" s="85"/>
      <c r="V88" s="84"/>
      <c r="W88" s="84"/>
      <c r="X88" s="85"/>
      <c r="Y88" s="85"/>
      <c r="Z88" s="84"/>
    </row>
    <row r="89" spans="1:26" ht="15.75" thickBot="1" x14ac:dyDescent="0.3">
      <c r="A89" s="15"/>
      <c r="B89" s="84"/>
      <c r="C89" s="84"/>
      <c r="D89" s="55" t="s">
        <v>555</v>
      </c>
      <c r="E89" s="55"/>
      <c r="F89" s="84"/>
      <c r="G89" s="84"/>
      <c r="H89" s="55"/>
      <c r="I89" s="55"/>
      <c r="J89" s="84"/>
      <c r="K89" s="84"/>
      <c r="L89" s="55"/>
      <c r="M89" s="55"/>
      <c r="N89" s="84"/>
      <c r="O89" s="84"/>
      <c r="P89" s="55"/>
      <c r="Q89" s="55"/>
      <c r="R89" s="84"/>
      <c r="S89" s="84"/>
      <c r="T89" s="55"/>
      <c r="U89" s="55"/>
      <c r="V89" s="84"/>
      <c r="W89" s="84"/>
      <c r="X89" s="55"/>
      <c r="Y89" s="55"/>
      <c r="Z89" s="84"/>
    </row>
    <row r="90" spans="1:26" x14ac:dyDescent="0.25">
      <c r="A90" s="15"/>
      <c r="B90" s="45" t="s">
        <v>82</v>
      </c>
      <c r="C90" s="46" t="s">
        <v>157</v>
      </c>
      <c r="D90" s="48" t="s">
        <v>161</v>
      </c>
      <c r="E90" s="81" t="s">
        <v>348</v>
      </c>
      <c r="F90" s="48" t="s">
        <v>157</v>
      </c>
      <c r="G90" s="46"/>
      <c r="H90" s="48" t="s">
        <v>161</v>
      </c>
      <c r="I90" s="81" t="s">
        <v>348</v>
      </c>
      <c r="J90" s="48" t="s">
        <v>157</v>
      </c>
      <c r="K90" s="46"/>
      <c r="L90" s="46" t="s">
        <v>161</v>
      </c>
      <c r="M90" s="47">
        <v>340778</v>
      </c>
      <c r="N90" s="48" t="s">
        <v>157</v>
      </c>
      <c r="O90" s="46"/>
      <c r="P90" s="48" t="s">
        <v>161</v>
      </c>
      <c r="Q90" s="81" t="s">
        <v>348</v>
      </c>
      <c r="R90" s="48" t="s">
        <v>157</v>
      </c>
      <c r="S90" s="46"/>
      <c r="T90" s="48" t="s">
        <v>161</v>
      </c>
      <c r="U90" s="81" t="s">
        <v>348</v>
      </c>
      <c r="V90" s="48" t="s">
        <v>157</v>
      </c>
      <c r="W90" s="46"/>
      <c r="X90" s="46" t="s">
        <v>161</v>
      </c>
      <c r="Y90" s="47">
        <v>340778</v>
      </c>
      <c r="Z90" s="48" t="s">
        <v>157</v>
      </c>
    </row>
    <row r="91" spans="1:26" ht="15.75" thickBot="1" x14ac:dyDescent="0.3">
      <c r="A91" s="15"/>
      <c r="B91" s="49" t="s">
        <v>91</v>
      </c>
      <c r="C91" s="40" t="s">
        <v>157</v>
      </c>
      <c r="D91" s="40"/>
      <c r="E91" s="50">
        <v>5720</v>
      </c>
      <c r="F91" s="41" t="s">
        <v>157</v>
      </c>
      <c r="G91" s="40"/>
      <c r="H91" s="41"/>
      <c r="I91" s="78" t="s">
        <v>202</v>
      </c>
      <c r="J91" s="41" t="s">
        <v>157</v>
      </c>
      <c r="K91" s="40"/>
      <c r="L91" s="40"/>
      <c r="M91" s="50">
        <v>717878</v>
      </c>
      <c r="N91" s="41" t="s">
        <v>157</v>
      </c>
      <c r="O91" s="40"/>
      <c r="P91" s="40"/>
      <c r="Q91" s="83">
        <v>48</v>
      </c>
      <c r="R91" s="41" t="s">
        <v>157</v>
      </c>
      <c r="S91" s="40"/>
      <c r="T91" s="41"/>
      <c r="U91" s="78" t="s">
        <v>202</v>
      </c>
      <c r="V91" s="41" t="s">
        <v>157</v>
      </c>
      <c r="W91" s="40"/>
      <c r="X91" s="40"/>
      <c r="Y91" s="50">
        <v>723646</v>
      </c>
      <c r="Z91" s="41" t="s">
        <v>157</v>
      </c>
    </row>
    <row r="92" spans="1:26" x14ac:dyDescent="0.25">
      <c r="A92" s="15"/>
      <c r="B92" s="51"/>
      <c r="C92" s="51" t="s">
        <v>157</v>
      </c>
      <c r="D92" s="52"/>
      <c r="E92" s="52"/>
      <c r="F92" s="51"/>
      <c r="G92" s="51"/>
      <c r="H92" s="52"/>
      <c r="I92" s="52"/>
      <c r="J92" s="51"/>
      <c r="K92" s="51"/>
      <c r="L92" s="52"/>
      <c r="M92" s="52"/>
      <c r="N92" s="51"/>
      <c r="O92" s="51"/>
      <c r="P92" s="52"/>
      <c r="Q92" s="52"/>
      <c r="R92" s="51"/>
      <c r="S92" s="51"/>
      <c r="T92" s="52"/>
      <c r="U92" s="52"/>
      <c r="V92" s="51"/>
      <c r="W92" s="51"/>
      <c r="X92" s="52"/>
      <c r="Y92" s="52"/>
      <c r="Z92" s="51"/>
    </row>
    <row r="93" spans="1:26" x14ac:dyDescent="0.25">
      <c r="A93" s="15"/>
      <c r="B93" s="45" t="s">
        <v>588</v>
      </c>
      <c r="C93" s="101" t="s">
        <v>157</v>
      </c>
      <c r="D93" s="46"/>
      <c r="E93" s="80" t="s">
        <v>589</v>
      </c>
      <c r="F93" s="48" t="s">
        <v>166</v>
      </c>
      <c r="G93" s="101"/>
      <c r="H93" s="48"/>
      <c r="I93" s="81" t="s">
        <v>202</v>
      </c>
      <c r="J93" s="48" t="s">
        <v>157</v>
      </c>
      <c r="K93" s="101"/>
      <c r="L93" s="46"/>
      <c r="M93" s="80" t="s">
        <v>590</v>
      </c>
      <c r="N93" s="48" t="s">
        <v>166</v>
      </c>
      <c r="O93" s="101"/>
      <c r="P93" s="46"/>
      <c r="Q93" s="80" t="s">
        <v>591</v>
      </c>
      <c r="R93" s="48" t="s">
        <v>166</v>
      </c>
      <c r="S93" s="101"/>
      <c r="T93" s="48"/>
      <c r="U93" s="81" t="s">
        <v>202</v>
      </c>
      <c r="V93" s="48" t="s">
        <v>157</v>
      </c>
      <c r="W93" s="101"/>
      <c r="X93" s="46"/>
      <c r="Y93" s="80" t="s">
        <v>592</v>
      </c>
      <c r="Z93" s="48" t="s">
        <v>166</v>
      </c>
    </row>
    <row r="94" spans="1:26" x14ac:dyDescent="0.25">
      <c r="A94" s="15"/>
      <c r="B94" s="49" t="s">
        <v>593</v>
      </c>
      <c r="C94" s="42" t="s">
        <v>157</v>
      </c>
      <c r="D94" s="40"/>
      <c r="E94" s="83" t="s">
        <v>594</v>
      </c>
      <c r="F94" s="41" t="s">
        <v>166</v>
      </c>
      <c r="G94" s="42"/>
      <c r="H94" s="40"/>
      <c r="I94" s="83" t="s">
        <v>595</v>
      </c>
      <c r="J94" s="41" t="s">
        <v>166</v>
      </c>
      <c r="K94" s="42"/>
      <c r="L94" s="40"/>
      <c r="M94" s="83" t="s">
        <v>596</v>
      </c>
      <c r="N94" s="41" t="s">
        <v>166</v>
      </c>
      <c r="O94" s="42"/>
      <c r="P94" s="41"/>
      <c r="Q94" s="78" t="s">
        <v>202</v>
      </c>
      <c r="R94" s="41" t="s">
        <v>157</v>
      </c>
      <c r="S94" s="42"/>
      <c r="T94" s="41"/>
      <c r="U94" s="78" t="s">
        <v>202</v>
      </c>
      <c r="V94" s="41" t="s">
        <v>157</v>
      </c>
      <c r="W94" s="42"/>
      <c r="X94" s="40"/>
      <c r="Y94" s="83" t="s">
        <v>597</v>
      </c>
      <c r="Z94" s="41" t="s">
        <v>166</v>
      </c>
    </row>
    <row r="95" spans="1:26" x14ac:dyDescent="0.25">
      <c r="A95" s="15"/>
      <c r="B95" s="45" t="s">
        <v>598</v>
      </c>
      <c r="C95" s="101" t="s">
        <v>157</v>
      </c>
      <c r="D95" s="46"/>
      <c r="E95" s="80" t="s">
        <v>599</v>
      </c>
      <c r="F95" s="48" t="s">
        <v>166</v>
      </c>
      <c r="G95" s="101"/>
      <c r="H95" s="46"/>
      <c r="I95" s="80" t="s">
        <v>600</v>
      </c>
      <c r="J95" s="48" t="s">
        <v>166</v>
      </c>
      <c r="K95" s="101"/>
      <c r="L95" s="48"/>
      <c r="M95" s="81" t="s">
        <v>202</v>
      </c>
      <c r="N95" s="48" t="s">
        <v>157</v>
      </c>
      <c r="O95" s="101"/>
      <c r="P95" s="48"/>
      <c r="Q95" s="81" t="s">
        <v>202</v>
      </c>
      <c r="R95" s="48" t="s">
        <v>157</v>
      </c>
      <c r="S95" s="101"/>
      <c r="T95" s="46"/>
      <c r="U95" s="47">
        <v>495820</v>
      </c>
      <c r="V95" s="48" t="s">
        <v>157</v>
      </c>
      <c r="W95" s="101"/>
      <c r="X95" s="48"/>
      <c r="Y95" s="81" t="s">
        <v>202</v>
      </c>
      <c r="Z95" s="48" t="s">
        <v>157</v>
      </c>
    </row>
    <row r="96" spans="1:26" ht="15.75" thickBot="1" x14ac:dyDescent="0.3">
      <c r="A96" s="15"/>
      <c r="B96" s="49" t="s">
        <v>601</v>
      </c>
      <c r="C96" s="42" t="s">
        <v>157</v>
      </c>
      <c r="D96" s="41"/>
      <c r="E96" s="78" t="s">
        <v>202</v>
      </c>
      <c r="F96" s="41" t="s">
        <v>157</v>
      </c>
      <c r="G96" s="42"/>
      <c r="H96" s="41"/>
      <c r="I96" s="78" t="s">
        <v>202</v>
      </c>
      <c r="J96" s="41" t="s">
        <v>157</v>
      </c>
      <c r="K96" s="42"/>
      <c r="L96" s="40"/>
      <c r="M96" s="83" t="s">
        <v>602</v>
      </c>
      <c r="N96" s="41" t="s">
        <v>166</v>
      </c>
      <c r="O96" s="42"/>
      <c r="P96" s="40"/>
      <c r="Q96" s="83" t="s">
        <v>603</v>
      </c>
      <c r="R96" s="41" t="s">
        <v>166</v>
      </c>
      <c r="S96" s="42"/>
      <c r="T96" s="41"/>
      <c r="U96" s="78" t="s">
        <v>202</v>
      </c>
      <c r="V96" s="41" t="s">
        <v>157</v>
      </c>
      <c r="W96" s="42"/>
      <c r="X96" s="40"/>
      <c r="Y96" s="83" t="s">
        <v>604</v>
      </c>
      <c r="Z96" s="41" t="s">
        <v>166</v>
      </c>
    </row>
    <row r="97" spans="1:26" x14ac:dyDescent="0.25">
      <c r="A97" s="15"/>
      <c r="B97" s="51"/>
      <c r="C97" s="51" t="s">
        <v>157</v>
      </c>
      <c r="D97" s="52"/>
      <c r="E97" s="52"/>
      <c r="F97" s="51"/>
      <c r="G97" s="51"/>
      <c r="H97" s="52"/>
      <c r="I97" s="52"/>
      <c r="J97" s="51"/>
      <c r="K97" s="51"/>
      <c r="L97" s="52"/>
      <c r="M97" s="52"/>
      <c r="N97" s="51"/>
      <c r="O97" s="51"/>
      <c r="P97" s="52"/>
      <c r="Q97" s="52"/>
      <c r="R97" s="51"/>
      <c r="S97" s="51"/>
      <c r="T97" s="52"/>
      <c r="U97" s="52"/>
      <c r="V97" s="51"/>
      <c r="W97" s="51"/>
      <c r="X97" s="52"/>
      <c r="Y97" s="52"/>
      <c r="Z97" s="51"/>
    </row>
    <row r="98" spans="1:26" x14ac:dyDescent="0.25">
      <c r="A98" s="15"/>
      <c r="B98" s="45" t="s">
        <v>95</v>
      </c>
      <c r="C98" s="101" t="s">
        <v>157</v>
      </c>
      <c r="D98" s="46"/>
      <c r="E98" s="80" t="s">
        <v>605</v>
      </c>
      <c r="F98" s="48" t="s">
        <v>166</v>
      </c>
      <c r="G98" s="101"/>
      <c r="H98" s="46"/>
      <c r="I98" s="80" t="s">
        <v>606</v>
      </c>
      <c r="J98" s="48" t="s">
        <v>166</v>
      </c>
      <c r="K98" s="101"/>
      <c r="L98" s="46"/>
      <c r="M98" s="80" t="s">
        <v>607</v>
      </c>
      <c r="N98" s="48" t="s">
        <v>166</v>
      </c>
      <c r="O98" s="101"/>
      <c r="P98" s="46"/>
      <c r="Q98" s="80" t="s">
        <v>608</v>
      </c>
      <c r="R98" s="48" t="s">
        <v>166</v>
      </c>
      <c r="S98" s="101"/>
      <c r="T98" s="46"/>
      <c r="U98" s="47">
        <v>495820</v>
      </c>
      <c r="V98" s="48" t="s">
        <v>157</v>
      </c>
      <c r="W98" s="101"/>
      <c r="X98" s="46"/>
      <c r="Y98" s="80" t="s">
        <v>609</v>
      </c>
      <c r="Z98" s="48" t="s">
        <v>166</v>
      </c>
    </row>
    <row r="99" spans="1:26" ht="15.75" thickBot="1" x14ac:dyDescent="0.3">
      <c r="A99" s="15"/>
      <c r="B99" s="49" t="s">
        <v>96</v>
      </c>
      <c r="C99" s="42" t="s">
        <v>157</v>
      </c>
      <c r="D99" s="40"/>
      <c r="E99" s="83" t="s">
        <v>610</v>
      </c>
      <c r="F99" s="41" t="s">
        <v>166</v>
      </c>
      <c r="G99" s="42"/>
      <c r="H99" s="40"/>
      <c r="I99" s="83" t="s">
        <v>282</v>
      </c>
      <c r="J99" s="41" t="s">
        <v>166</v>
      </c>
      <c r="K99" s="42"/>
      <c r="L99" s="40"/>
      <c r="M99" s="83" t="s">
        <v>611</v>
      </c>
      <c r="N99" s="41" t="s">
        <v>166</v>
      </c>
      <c r="O99" s="42"/>
      <c r="P99" s="40"/>
      <c r="Q99" s="83" t="s">
        <v>612</v>
      </c>
      <c r="R99" s="41" t="s">
        <v>166</v>
      </c>
      <c r="S99" s="42"/>
      <c r="T99" s="41"/>
      <c r="U99" s="78" t="s">
        <v>202</v>
      </c>
      <c r="V99" s="41" t="s">
        <v>157</v>
      </c>
      <c r="W99" s="42"/>
      <c r="X99" s="40"/>
      <c r="Y99" s="83" t="s">
        <v>526</v>
      </c>
      <c r="Z99" s="41" t="s">
        <v>166</v>
      </c>
    </row>
    <row r="100" spans="1:26" x14ac:dyDescent="0.25">
      <c r="A100" s="15"/>
      <c r="B100" s="51"/>
      <c r="C100" s="51" t="s">
        <v>157</v>
      </c>
      <c r="D100" s="52"/>
      <c r="E100" s="52"/>
      <c r="F100" s="51"/>
      <c r="G100" s="51"/>
      <c r="H100" s="52"/>
      <c r="I100" s="52"/>
      <c r="J100" s="51"/>
      <c r="K100" s="51"/>
      <c r="L100" s="52"/>
      <c r="M100" s="52"/>
      <c r="N100" s="51"/>
      <c r="O100" s="51"/>
      <c r="P100" s="52"/>
      <c r="Q100" s="52"/>
      <c r="R100" s="51"/>
      <c r="S100" s="51"/>
      <c r="T100" s="52"/>
      <c r="U100" s="52"/>
      <c r="V100" s="51"/>
      <c r="W100" s="51"/>
      <c r="X100" s="52"/>
      <c r="Y100" s="52"/>
      <c r="Z100" s="51"/>
    </row>
    <row r="101" spans="1:26" x14ac:dyDescent="0.25">
      <c r="A101" s="15"/>
      <c r="B101" s="45" t="s">
        <v>97</v>
      </c>
      <c r="C101" s="101" t="s">
        <v>157</v>
      </c>
      <c r="D101" s="46"/>
      <c r="E101" s="80" t="s">
        <v>613</v>
      </c>
      <c r="F101" s="48" t="s">
        <v>166</v>
      </c>
      <c r="G101" s="101"/>
      <c r="H101" s="46"/>
      <c r="I101" s="80" t="s">
        <v>599</v>
      </c>
      <c r="J101" s="48" t="s">
        <v>166</v>
      </c>
      <c r="K101" s="101"/>
      <c r="L101" s="46"/>
      <c r="M101" s="80" t="s">
        <v>614</v>
      </c>
      <c r="N101" s="48" t="s">
        <v>166</v>
      </c>
      <c r="O101" s="101"/>
      <c r="P101" s="46"/>
      <c r="Q101" s="80" t="s">
        <v>615</v>
      </c>
      <c r="R101" s="48" t="s">
        <v>166</v>
      </c>
      <c r="S101" s="101"/>
      <c r="T101" s="46"/>
      <c r="U101" s="47">
        <v>495820</v>
      </c>
      <c r="V101" s="48" t="s">
        <v>157</v>
      </c>
      <c r="W101" s="101"/>
      <c r="X101" s="46"/>
      <c r="Y101" s="80" t="s">
        <v>613</v>
      </c>
      <c r="Z101" s="48" t="s">
        <v>166</v>
      </c>
    </row>
    <row r="102" spans="1:26" ht="15.75" thickBot="1" x14ac:dyDescent="0.3">
      <c r="A102" s="15"/>
      <c r="B102" s="49" t="s">
        <v>616</v>
      </c>
      <c r="C102" s="42" t="s">
        <v>157</v>
      </c>
      <c r="D102" s="40"/>
      <c r="E102" s="50">
        <v>13173</v>
      </c>
      <c r="F102" s="41" t="s">
        <v>157</v>
      </c>
      <c r="G102" s="42"/>
      <c r="H102" s="40"/>
      <c r="I102" s="50">
        <v>13173</v>
      </c>
      <c r="J102" s="41" t="s">
        <v>157</v>
      </c>
      <c r="K102" s="42"/>
      <c r="L102" s="40"/>
      <c r="M102" s="50">
        <v>13173</v>
      </c>
      <c r="N102" s="41" t="s">
        <v>157</v>
      </c>
      <c r="O102" s="42"/>
      <c r="P102" s="41"/>
      <c r="Q102" s="78" t="s">
        <v>202</v>
      </c>
      <c r="R102" s="41" t="s">
        <v>157</v>
      </c>
      <c r="S102" s="42"/>
      <c r="T102" s="40"/>
      <c r="U102" s="83" t="s">
        <v>617</v>
      </c>
      <c r="V102" s="41" t="s">
        <v>166</v>
      </c>
      <c r="W102" s="42"/>
      <c r="X102" s="40"/>
      <c r="Y102" s="50">
        <v>13173</v>
      </c>
      <c r="Z102" s="41" t="s">
        <v>157</v>
      </c>
    </row>
    <row r="103" spans="1:26" x14ac:dyDescent="0.25">
      <c r="A103" s="15"/>
      <c r="B103" s="51"/>
      <c r="C103" s="51" t="s">
        <v>157</v>
      </c>
      <c r="D103" s="52"/>
      <c r="E103" s="52"/>
      <c r="F103" s="51"/>
      <c r="G103" s="51"/>
      <c r="H103" s="52"/>
      <c r="I103" s="52"/>
      <c r="J103" s="51"/>
      <c r="K103" s="51"/>
      <c r="L103" s="52"/>
      <c r="M103" s="52"/>
      <c r="N103" s="51"/>
      <c r="O103" s="51"/>
      <c r="P103" s="52"/>
      <c r="Q103" s="52"/>
      <c r="R103" s="51"/>
      <c r="S103" s="51"/>
      <c r="T103" s="52"/>
      <c r="U103" s="52"/>
      <c r="V103" s="51"/>
      <c r="W103" s="51"/>
      <c r="X103" s="52"/>
      <c r="Y103" s="52"/>
      <c r="Z103" s="51"/>
    </row>
    <row r="104" spans="1:26" ht="15.75" thickBot="1" x14ac:dyDescent="0.3">
      <c r="A104" s="15"/>
      <c r="B104" s="45" t="s">
        <v>102</v>
      </c>
      <c r="C104" s="101" t="s">
        <v>157</v>
      </c>
      <c r="D104" s="46" t="s">
        <v>161</v>
      </c>
      <c r="E104" s="80" t="s">
        <v>618</v>
      </c>
      <c r="F104" s="48" t="s">
        <v>166</v>
      </c>
      <c r="G104" s="101"/>
      <c r="H104" s="46" t="s">
        <v>161</v>
      </c>
      <c r="I104" s="80" t="s">
        <v>619</v>
      </c>
      <c r="J104" s="48" t="s">
        <v>166</v>
      </c>
      <c r="K104" s="101"/>
      <c r="L104" s="46" t="s">
        <v>161</v>
      </c>
      <c r="M104" s="80" t="s">
        <v>620</v>
      </c>
      <c r="N104" s="48" t="s">
        <v>166</v>
      </c>
      <c r="O104" s="101"/>
      <c r="P104" s="46" t="s">
        <v>161</v>
      </c>
      <c r="Q104" s="80" t="s">
        <v>615</v>
      </c>
      <c r="R104" s="48" t="s">
        <v>166</v>
      </c>
      <c r="S104" s="101"/>
      <c r="T104" s="46" t="s">
        <v>161</v>
      </c>
      <c r="U104" s="47">
        <v>469474</v>
      </c>
      <c r="V104" s="48" t="s">
        <v>157</v>
      </c>
      <c r="W104" s="101"/>
      <c r="X104" s="46" t="s">
        <v>161</v>
      </c>
      <c r="Y104" s="80" t="s">
        <v>618</v>
      </c>
      <c r="Z104" s="48" t="s">
        <v>166</v>
      </c>
    </row>
    <row r="105" spans="1:26" ht="15.75" thickTop="1" x14ac:dyDescent="0.25">
      <c r="A105" s="15"/>
      <c r="B105" s="51"/>
      <c r="C105" s="51" t="s">
        <v>157</v>
      </c>
      <c r="D105" s="54"/>
      <c r="E105" s="54"/>
      <c r="F105" s="51"/>
      <c r="G105" s="51"/>
      <c r="H105" s="54"/>
      <c r="I105" s="54"/>
      <c r="J105" s="51"/>
      <c r="K105" s="51"/>
      <c r="L105" s="54"/>
      <c r="M105" s="54"/>
      <c r="N105" s="51"/>
      <c r="O105" s="51"/>
      <c r="P105" s="54"/>
      <c r="Q105" s="54"/>
      <c r="R105" s="51"/>
      <c r="S105" s="51"/>
      <c r="T105" s="54"/>
      <c r="U105" s="54"/>
      <c r="V105" s="51"/>
      <c r="W105" s="51"/>
      <c r="X105" s="54"/>
      <c r="Y105" s="54"/>
      <c r="Z105" s="51"/>
    </row>
    <row r="106" spans="1:26" x14ac:dyDescent="0.25">
      <c r="A106" s="15"/>
      <c r="B106" s="94"/>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row>
    <row r="107" spans="1:26" x14ac:dyDescent="0.25">
      <c r="A107" s="15"/>
      <c r="B107" s="102" t="s">
        <v>547</v>
      </c>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row>
    <row r="108" spans="1:26" x14ac:dyDescent="0.25">
      <c r="A108" s="15"/>
      <c r="B108" s="102" t="s">
        <v>585</v>
      </c>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row>
    <row r="109" spans="1:26" x14ac:dyDescent="0.25">
      <c r="A109" s="15"/>
      <c r="B109" s="102" t="s">
        <v>586</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row>
    <row r="110" spans="1:26" x14ac:dyDescent="0.25">
      <c r="A110" s="15"/>
      <c r="B110" s="102" t="s">
        <v>621</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row>
    <row r="111" spans="1:26" x14ac:dyDescent="0.25">
      <c r="A111" s="15"/>
      <c r="B111" s="102" t="s">
        <v>550</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row>
    <row r="112" spans="1:26" ht="15.75" x14ac:dyDescent="0.25">
      <c r="A112" s="15"/>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26" x14ac:dyDescent="0.25">
      <c r="A113" s="15"/>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5"/>
      <c r="B114" s="84"/>
      <c r="C114" s="84" t="s">
        <v>157</v>
      </c>
      <c r="D114" s="85" t="s">
        <v>551</v>
      </c>
      <c r="E114" s="85"/>
      <c r="F114" s="84"/>
      <c r="G114" s="84"/>
      <c r="H114" s="85" t="s">
        <v>551</v>
      </c>
      <c r="I114" s="85"/>
      <c r="J114" s="84"/>
      <c r="K114" s="84"/>
      <c r="L114" s="85" t="s">
        <v>559</v>
      </c>
      <c r="M114" s="85"/>
      <c r="N114" s="84"/>
      <c r="O114" s="84"/>
      <c r="P114" s="85" t="s">
        <v>561</v>
      </c>
      <c r="Q114" s="85"/>
      <c r="R114" s="84"/>
      <c r="S114" s="84"/>
      <c r="T114" s="85" t="s">
        <v>562</v>
      </c>
      <c r="U114" s="85"/>
      <c r="V114" s="84"/>
      <c r="W114" s="84"/>
      <c r="X114" s="85" t="s">
        <v>563</v>
      </c>
      <c r="Y114" s="85"/>
      <c r="Z114" s="84"/>
    </row>
    <row r="115" spans="1:26" x14ac:dyDescent="0.25">
      <c r="A115" s="15"/>
      <c r="B115" s="84"/>
      <c r="C115" s="84"/>
      <c r="D115" s="85" t="s">
        <v>552</v>
      </c>
      <c r="E115" s="85"/>
      <c r="F115" s="84"/>
      <c r="G115" s="84"/>
      <c r="H115" s="85" t="s">
        <v>556</v>
      </c>
      <c r="I115" s="85"/>
      <c r="J115" s="84"/>
      <c r="K115" s="84"/>
      <c r="L115" s="85" t="s">
        <v>560</v>
      </c>
      <c r="M115" s="85"/>
      <c r="N115" s="84"/>
      <c r="O115" s="84"/>
      <c r="P115" s="85" t="s">
        <v>559</v>
      </c>
      <c r="Q115" s="85"/>
      <c r="R115" s="84"/>
      <c r="S115" s="84"/>
      <c r="T115" s="85"/>
      <c r="U115" s="85"/>
      <c r="V115" s="84"/>
      <c r="W115" s="84"/>
      <c r="X115" s="85"/>
      <c r="Y115" s="85"/>
      <c r="Z115" s="84"/>
    </row>
    <row r="116" spans="1:26" x14ac:dyDescent="0.25">
      <c r="A116" s="15"/>
      <c r="B116" s="84"/>
      <c r="C116" s="84"/>
      <c r="D116" s="85" t="s">
        <v>553</v>
      </c>
      <c r="E116" s="85"/>
      <c r="F116" s="84"/>
      <c r="G116" s="84"/>
      <c r="H116" s="85" t="s">
        <v>557</v>
      </c>
      <c r="I116" s="85"/>
      <c r="J116" s="84"/>
      <c r="K116" s="84"/>
      <c r="L116" s="85"/>
      <c r="M116" s="85"/>
      <c r="N116" s="84"/>
      <c r="O116" s="84"/>
      <c r="P116" s="85" t="s">
        <v>560</v>
      </c>
      <c r="Q116" s="85"/>
      <c r="R116" s="84"/>
      <c r="S116" s="84"/>
      <c r="T116" s="85"/>
      <c r="U116" s="85"/>
      <c r="V116" s="84"/>
      <c r="W116" s="84"/>
      <c r="X116" s="85"/>
      <c r="Y116" s="85"/>
      <c r="Z116" s="84"/>
    </row>
    <row r="117" spans="1:26" x14ac:dyDescent="0.25">
      <c r="A117" s="15"/>
      <c r="B117" s="84"/>
      <c r="C117" s="84"/>
      <c r="D117" s="85" t="s">
        <v>554</v>
      </c>
      <c r="E117" s="85"/>
      <c r="F117" s="84"/>
      <c r="G117" s="84"/>
      <c r="H117" s="85" t="s">
        <v>558</v>
      </c>
      <c r="I117" s="85"/>
      <c r="J117" s="84"/>
      <c r="K117" s="84"/>
      <c r="L117" s="85"/>
      <c r="M117" s="85"/>
      <c r="N117" s="84"/>
      <c r="O117" s="84"/>
      <c r="P117" s="85"/>
      <c r="Q117" s="85"/>
      <c r="R117" s="84"/>
      <c r="S117" s="84"/>
      <c r="T117" s="85"/>
      <c r="U117" s="85"/>
      <c r="V117" s="84"/>
      <c r="W117" s="84"/>
      <c r="X117" s="85"/>
      <c r="Y117" s="85"/>
      <c r="Z117" s="84"/>
    </row>
    <row r="118" spans="1:26" ht="15.75" thickBot="1" x14ac:dyDescent="0.3">
      <c r="A118" s="15"/>
      <c r="B118" s="84"/>
      <c r="C118" s="84"/>
      <c r="D118" s="55" t="s">
        <v>555</v>
      </c>
      <c r="E118" s="55"/>
      <c r="F118" s="84"/>
      <c r="G118" s="84"/>
      <c r="H118" s="55"/>
      <c r="I118" s="55"/>
      <c r="J118" s="84"/>
      <c r="K118" s="84"/>
      <c r="L118" s="55"/>
      <c r="M118" s="55"/>
      <c r="N118" s="84"/>
      <c r="O118" s="84"/>
      <c r="P118" s="55"/>
      <c r="Q118" s="55"/>
      <c r="R118" s="84"/>
      <c r="S118" s="84"/>
      <c r="T118" s="55"/>
      <c r="U118" s="55"/>
      <c r="V118" s="84"/>
      <c r="W118" s="84"/>
      <c r="X118" s="55"/>
      <c r="Y118" s="55"/>
      <c r="Z118" s="84"/>
    </row>
    <row r="119" spans="1:26" x14ac:dyDescent="0.25">
      <c r="A119" s="15"/>
      <c r="B119" s="45" t="s">
        <v>82</v>
      </c>
      <c r="C119" s="46" t="s">
        <v>157</v>
      </c>
      <c r="D119" s="48" t="s">
        <v>161</v>
      </c>
      <c r="E119" s="81" t="s">
        <v>348</v>
      </c>
      <c r="F119" s="48" t="s">
        <v>157</v>
      </c>
      <c r="G119" s="46"/>
      <c r="H119" s="48" t="s">
        <v>161</v>
      </c>
      <c r="I119" s="81" t="s">
        <v>348</v>
      </c>
      <c r="J119" s="48" t="s">
        <v>157</v>
      </c>
      <c r="K119" s="46"/>
      <c r="L119" s="46" t="s">
        <v>161</v>
      </c>
      <c r="M119" s="47">
        <v>250291</v>
      </c>
      <c r="N119" s="48" t="s">
        <v>157</v>
      </c>
      <c r="O119" s="46"/>
      <c r="P119" s="46" t="s">
        <v>161</v>
      </c>
      <c r="Q119" s="80">
        <v>55</v>
      </c>
      <c r="R119" s="48" t="s">
        <v>157</v>
      </c>
      <c r="S119" s="46"/>
      <c r="T119" s="48" t="s">
        <v>161</v>
      </c>
      <c r="U119" s="81" t="s">
        <v>348</v>
      </c>
      <c r="V119" s="48" t="s">
        <v>157</v>
      </c>
      <c r="W119" s="46"/>
      <c r="X119" s="46" t="s">
        <v>161</v>
      </c>
      <c r="Y119" s="47">
        <v>250346</v>
      </c>
      <c r="Z119" s="48" t="s">
        <v>157</v>
      </c>
    </row>
    <row r="120" spans="1:26" ht="15.75" thickBot="1" x14ac:dyDescent="0.3">
      <c r="A120" s="15"/>
      <c r="B120" s="49" t="s">
        <v>91</v>
      </c>
      <c r="C120" s="40" t="s">
        <v>157</v>
      </c>
      <c r="D120" s="40"/>
      <c r="E120" s="50">
        <v>5399</v>
      </c>
      <c r="F120" s="41" t="s">
        <v>157</v>
      </c>
      <c r="G120" s="40"/>
      <c r="H120" s="41"/>
      <c r="I120" s="78" t="s">
        <v>202</v>
      </c>
      <c r="J120" s="41" t="s">
        <v>157</v>
      </c>
      <c r="K120" s="40"/>
      <c r="L120" s="40"/>
      <c r="M120" s="50">
        <v>233097</v>
      </c>
      <c r="N120" s="41" t="s">
        <v>157</v>
      </c>
      <c r="O120" s="40"/>
      <c r="P120" s="40"/>
      <c r="Q120" s="83">
        <v>84</v>
      </c>
      <c r="R120" s="41" t="s">
        <v>157</v>
      </c>
      <c r="S120" s="40"/>
      <c r="T120" s="41"/>
      <c r="U120" s="78" t="s">
        <v>202</v>
      </c>
      <c r="V120" s="41" t="s">
        <v>157</v>
      </c>
      <c r="W120" s="40"/>
      <c r="X120" s="40"/>
      <c r="Y120" s="50">
        <v>238580</v>
      </c>
      <c r="Z120" s="41" t="s">
        <v>157</v>
      </c>
    </row>
    <row r="121" spans="1:26" x14ac:dyDescent="0.25">
      <c r="A121" s="15"/>
      <c r="B121" s="51"/>
      <c r="C121" s="51" t="s">
        <v>157</v>
      </c>
      <c r="D121" s="52"/>
      <c r="E121" s="52"/>
      <c r="F121" s="51"/>
      <c r="G121" s="51"/>
      <c r="H121" s="52"/>
      <c r="I121" s="52"/>
      <c r="J121" s="51"/>
      <c r="K121" s="51"/>
      <c r="L121" s="52"/>
      <c r="M121" s="52"/>
      <c r="N121" s="51"/>
      <c r="O121" s="51"/>
      <c r="P121" s="52"/>
      <c r="Q121" s="52"/>
      <c r="R121" s="51"/>
      <c r="S121" s="51"/>
      <c r="T121" s="52"/>
      <c r="U121" s="52"/>
      <c r="V121" s="51"/>
      <c r="W121" s="51"/>
      <c r="X121" s="52"/>
      <c r="Y121" s="52"/>
      <c r="Z121" s="51"/>
    </row>
    <row r="122" spans="1:26" x14ac:dyDescent="0.25">
      <c r="A122" s="15"/>
      <c r="B122" s="45" t="s">
        <v>92</v>
      </c>
      <c r="C122" s="101" t="s">
        <v>157</v>
      </c>
      <c r="D122" s="46"/>
      <c r="E122" s="80" t="s">
        <v>622</v>
      </c>
      <c r="F122" s="48" t="s">
        <v>166</v>
      </c>
      <c r="G122" s="101"/>
      <c r="H122" s="48"/>
      <c r="I122" s="81" t="s">
        <v>202</v>
      </c>
      <c r="J122" s="48" t="s">
        <v>157</v>
      </c>
      <c r="K122" s="101"/>
      <c r="L122" s="46"/>
      <c r="M122" s="47">
        <v>17194</v>
      </c>
      <c r="N122" s="48" t="s">
        <v>157</v>
      </c>
      <c r="O122" s="101"/>
      <c r="P122" s="46"/>
      <c r="Q122" s="80" t="s">
        <v>623</v>
      </c>
      <c r="R122" s="48" t="s">
        <v>166</v>
      </c>
      <c r="S122" s="101"/>
      <c r="T122" s="48"/>
      <c r="U122" s="81" t="s">
        <v>202</v>
      </c>
      <c r="V122" s="48" t="s">
        <v>157</v>
      </c>
      <c r="W122" s="101"/>
      <c r="X122" s="46"/>
      <c r="Y122" s="47">
        <v>11766</v>
      </c>
      <c r="Z122" s="48" t="s">
        <v>157</v>
      </c>
    </row>
    <row r="123" spans="1:26" x14ac:dyDescent="0.25">
      <c r="A123" s="15"/>
      <c r="B123" s="49" t="s">
        <v>624</v>
      </c>
      <c r="C123" s="42" t="s">
        <v>157</v>
      </c>
      <c r="D123" s="41"/>
      <c r="E123" s="78" t="s">
        <v>202</v>
      </c>
      <c r="F123" s="41" t="s">
        <v>157</v>
      </c>
      <c r="G123" s="42"/>
      <c r="H123" s="41"/>
      <c r="I123" s="78" t="s">
        <v>202</v>
      </c>
      <c r="J123" s="41" t="s">
        <v>157</v>
      </c>
      <c r="K123" s="42"/>
      <c r="L123" s="41"/>
      <c r="M123" s="78" t="s">
        <v>202</v>
      </c>
      <c r="N123" s="41" t="s">
        <v>157</v>
      </c>
      <c r="O123" s="42"/>
      <c r="P123" s="40"/>
      <c r="Q123" s="83">
        <v>66</v>
      </c>
      <c r="R123" s="41" t="s">
        <v>157</v>
      </c>
      <c r="S123" s="42"/>
      <c r="T123" s="41"/>
      <c r="U123" s="78" t="s">
        <v>202</v>
      </c>
      <c r="V123" s="41" t="s">
        <v>157</v>
      </c>
      <c r="W123" s="42"/>
      <c r="X123" s="40"/>
      <c r="Y123" s="83">
        <v>66</v>
      </c>
      <c r="Z123" s="41" t="s">
        <v>157</v>
      </c>
    </row>
    <row r="124" spans="1:26" x14ac:dyDescent="0.25">
      <c r="A124" s="15"/>
      <c r="B124" s="45" t="s">
        <v>598</v>
      </c>
      <c r="C124" s="101" t="s">
        <v>157</v>
      </c>
      <c r="D124" s="46"/>
      <c r="E124" s="47">
        <v>10045</v>
      </c>
      <c r="F124" s="48" t="s">
        <v>157</v>
      </c>
      <c r="G124" s="101"/>
      <c r="H124" s="46"/>
      <c r="I124" s="47">
        <v>10045</v>
      </c>
      <c r="J124" s="48" t="s">
        <v>157</v>
      </c>
      <c r="K124" s="101"/>
      <c r="L124" s="48"/>
      <c r="M124" s="81" t="s">
        <v>202</v>
      </c>
      <c r="N124" s="48" t="s">
        <v>157</v>
      </c>
      <c r="O124" s="101"/>
      <c r="P124" s="48"/>
      <c r="Q124" s="81" t="s">
        <v>202</v>
      </c>
      <c r="R124" s="48" t="s">
        <v>157</v>
      </c>
      <c r="S124" s="101"/>
      <c r="T124" s="46"/>
      <c r="U124" s="80" t="s">
        <v>625</v>
      </c>
      <c r="V124" s="48" t="s">
        <v>166</v>
      </c>
      <c r="W124" s="101"/>
      <c r="X124" s="48"/>
      <c r="Y124" s="81" t="s">
        <v>202</v>
      </c>
      <c r="Z124" s="48" t="s">
        <v>157</v>
      </c>
    </row>
    <row r="125" spans="1:26" ht="15.75" thickBot="1" x14ac:dyDescent="0.3">
      <c r="A125" s="15"/>
      <c r="B125" s="49" t="s">
        <v>601</v>
      </c>
      <c r="C125" s="42" t="s">
        <v>157</v>
      </c>
      <c r="D125" s="41"/>
      <c r="E125" s="78" t="s">
        <v>202</v>
      </c>
      <c r="F125" s="41" t="s">
        <v>157</v>
      </c>
      <c r="G125" s="42"/>
      <c r="H125" s="41"/>
      <c r="I125" s="78" t="s">
        <v>202</v>
      </c>
      <c r="J125" s="41" t="s">
        <v>157</v>
      </c>
      <c r="K125" s="42"/>
      <c r="L125" s="40"/>
      <c r="M125" s="83" t="s">
        <v>626</v>
      </c>
      <c r="N125" s="41" t="s">
        <v>166</v>
      </c>
      <c r="O125" s="42"/>
      <c r="P125" s="40"/>
      <c r="Q125" s="50">
        <v>2901</v>
      </c>
      <c r="R125" s="41" t="s">
        <v>157</v>
      </c>
      <c r="S125" s="42"/>
      <c r="T125" s="41"/>
      <c r="U125" s="78" t="s">
        <v>202</v>
      </c>
      <c r="V125" s="41" t="s">
        <v>157</v>
      </c>
      <c r="W125" s="42"/>
      <c r="X125" s="40"/>
      <c r="Y125" s="83" t="s">
        <v>627</v>
      </c>
      <c r="Z125" s="41" t="s">
        <v>166</v>
      </c>
    </row>
    <row r="126" spans="1:26" x14ac:dyDescent="0.25">
      <c r="A126" s="15"/>
      <c r="B126" s="51"/>
      <c r="C126" s="51" t="s">
        <v>157</v>
      </c>
      <c r="D126" s="52"/>
      <c r="E126" s="52"/>
      <c r="F126" s="51"/>
      <c r="G126" s="51"/>
      <c r="H126" s="52"/>
      <c r="I126" s="52"/>
      <c r="J126" s="51"/>
      <c r="K126" s="51"/>
      <c r="L126" s="52"/>
      <c r="M126" s="52"/>
      <c r="N126" s="51"/>
      <c r="O126" s="51"/>
      <c r="P126" s="52"/>
      <c r="Q126" s="52"/>
      <c r="R126" s="51"/>
      <c r="S126" s="51"/>
      <c r="T126" s="52"/>
      <c r="U126" s="52"/>
      <c r="V126" s="51"/>
      <c r="W126" s="51"/>
      <c r="X126" s="52"/>
      <c r="Y126" s="52"/>
      <c r="Z126" s="51"/>
    </row>
    <row r="127" spans="1:26" x14ac:dyDescent="0.25">
      <c r="A127" s="15"/>
      <c r="B127" s="45" t="s">
        <v>95</v>
      </c>
      <c r="C127" s="101" t="s">
        <v>157</v>
      </c>
      <c r="D127" s="46"/>
      <c r="E127" s="47">
        <v>4646</v>
      </c>
      <c r="F127" s="48" t="s">
        <v>157</v>
      </c>
      <c r="G127" s="101"/>
      <c r="H127" s="46"/>
      <c r="I127" s="47">
        <v>10045</v>
      </c>
      <c r="J127" s="48" t="s">
        <v>157</v>
      </c>
      <c r="K127" s="101"/>
      <c r="L127" s="46"/>
      <c r="M127" s="47">
        <v>13228</v>
      </c>
      <c r="N127" s="48" t="s">
        <v>157</v>
      </c>
      <c r="O127" s="101"/>
      <c r="P127" s="46"/>
      <c r="Q127" s="47">
        <v>2938</v>
      </c>
      <c r="R127" s="48" t="s">
        <v>157</v>
      </c>
      <c r="S127" s="101"/>
      <c r="T127" s="46"/>
      <c r="U127" s="80" t="s">
        <v>625</v>
      </c>
      <c r="V127" s="48" t="s">
        <v>166</v>
      </c>
      <c r="W127" s="101"/>
      <c r="X127" s="46"/>
      <c r="Y127" s="47">
        <v>10767</v>
      </c>
      <c r="Z127" s="48" t="s">
        <v>157</v>
      </c>
    </row>
    <row r="128" spans="1:26" ht="15.75" thickBot="1" x14ac:dyDescent="0.3">
      <c r="A128" s="15"/>
      <c r="B128" s="49" t="s">
        <v>96</v>
      </c>
      <c r="C128" s="42" t="s">
        <v>157</v>
      </c>
      <c r="D128" s="40"/>
      <c r="E128" s="83" t="s">
        <v>628</v>
      </c>
      <c r="F128" s="41" t="s">
        <v>166</v>
      </c>
      <c r="G128" s="42"/>
      <c r="H128" s="41"/>
      <c r="I128" s="78" t="s">
        <v>202</v>
      </c>
      <c r="J128" s="41" t="s">
        <v>157</v>
      </c>
      <c r="K128" s="42"/>
      <c r="L128" s="40"/>
      <c r="M128" s="50">
        <v>5071</v>
      </c>
      <c r="N128" s="41" t="s">
        <v>157</v>
      </c>
      <c r="O128" s="42"/>
      <c r="P128" s="40"/>
      <c r="Q128" s="50">
        <v>1050</v>
      </c>
      <c r="R128" s="41" t="s">
        <v>157</v>
      </c>
      <c r="S128" s="42"/>
      <c r="T128" s="41"/>
      <c r="U128" s="78" t="s">
        <v>202</v>
      </c>
      <c r="V128" s="41" t="s">
        <v>157</v>
      </c>
      <c r="W128" s="42"/>
      <c r="X128" s="40"/>
      <c r="Y128" s="50">
        <v>4110</v>
      </c>
      <c r="Z128" s="41" t="s">
        <v>157</v>
      </c>
    </row>
    <row r="129" spans="1:26" x14ac:dyDescent="0.25">
      <c r="A129" s="15"/>
      <c r="B129" s="51"/>
      <c r="C129" s="51" t="s">
        <v>157</v>
      </c>
      <c r="D129" s="52"/>
      <c r="E129" s="52"/>
      <c r="F129" s="51"/>
      <c r="G129" s="51"/>
      <c r="H129" s="52"/>
      <c r="I129" s="52"/>
      <c r="J129" s="51"/>
      <c r="K129" s="51"/>
      <c r="L129" s="52"/>
      <c r="M129" s="52"/>
      <c r="N129" s="51"/>
      <c r="O129" s="51"/>
      <c r="P129" s="52"/>
      <c r="Q129" s="52"/>
      <c r="R129" s="51"/>
      <c r="S129" s="51"/>
      <c r="T129" s="52"/>
      <c r="U129" s="52"/>
      <c r="V129" s="51"/>
      <c r="W129" s="51"/>
      <c r="X129" s="52"/>
      <c r="Y129" s="52"/>
      <c r="Z129" s="51"/>
    </row>
    <row r="130" spans="1:26" x14ac:dyDescent="0.25">
      <c r="A130" s="15"/>
      <c r="B130" s="45" t="s">
        <v>97</v>
      </c>
      <c r="C130" s="101" t="s">
        <v>157</v>
      </c>
      <c r="D130" s="46"/>
      <c r="E130" s="47">
        <v>6657</v>
      </c>
      <c r="F130" s="48" t="s">
        <v>157</v>
      </c>
      <c r="G130" s="101"/>
      <c r="H130" s="46"/>
      <c r="I130" s="47">
        <v>10045</v>
      </c>
      <c r="J130" s="48" t="s">
        <v>157</v>
      </c>
      <c r="K130" s="101"/>
      <c r="L130" s="46"/>
      <c r="M130" s="47">
        <v>8157</v>
      </c>
      <c r="N130" s="48" t="s">
        <v>157</v>
      </c>
      <c r="O130" s="101"/>
      <c r="P130" s="46"/>
      <c r="Q130" s="47">
        <v>1888</v>
      </c>
      <c r="R130" s="48" t="s">
        <v>157</v>
      </c>
      <c r="S130" s="101"/>
      <c r="T130" s="46"/>
      <c r="U130" s="80" t="s">
        <v>625</v>
      </c>
      <c r="V130" s="48" t="s">
        <v>166</v>
      </c>
      <c r="W130" s="101"/>
      <c r="X130" s="46"/>
      <c r="Y130" s="47">
        <v>6657</v>
      </c>
      <c r="Z130" s="48" t="s">
        <v>157</v>
      </c>
    </row>
    <row r="131" spans="1:26" ht="15.75" thickBot="1" x14ac:dyDescent="0.3">
      <c r="A131" s="15"/>
      <c r="B131" s="49" t="s">
        <v>616</v>
      </c>
      <c r="C131" s="42" t="s">
        <v>157</v>
      </c>
      <c r="D131" s="40"/>
      <c r="E131" s="83" t="s">
        <v>334</v>
      </c>
      <c r="F131" s="41" t="s">
        <v>166</v>
      </c>
      <c r="G131" s="42"/>
      <c r="H131" s="40"/>
      <c r="I131" s="83" t="s">
        <v>334</v>
      </c>
      <c r="J131" s="41" t="s">
        <v>166</v>
      </c>
      <c r="K131" s="42"/>
      <c r="L131" s="40"/>
      <c r="M131" s="83" t="s">
        <v>334</v>
      </c>
      <c r="N131" s="41" t="s">
        <v>166</v>
      </c>
      <c r="O131" s="42"/>
      <c r="P131" s="41"/>
      <c r="Q131" s="78" t="s">
        <v>202</v>
      </c>
      <c r="R131" s="41" t="s">
        <v>157</v>
      </c>
      <c r="S131" s="42"/>
      <c r="T131" s="40"/>
      <c r="U131" s="50">
        <v>3002</v>
      </c>
      <c r="V131" s="41" t="s">
        <v>157</v>
      </c>
      <c r="W131" s="42"/>
      <c r="X131" s="40"/>
      <c r="Y131" s="83" t="s">
        <v>334</v>
      </c>
      <c r="Z131" s="41" t="s">
        <v>166</v>
      </c>
    </row>
    <row r="132" spans="1:26" x14ac:dyDescent="0.25">
      <c r="A132" s="15"/>
      <c r="B132" s="51"/>
      <c r="C132" s="51" t="s">
        <v>157</v>
      </c>
      <c r="D132" s="52"/>
      <c r="E132" s="52"/>
      <c r="F132" s="51"/>
      <c r="G132" s="51"/>
      <c r="H132" s="52"/>
      <c r="I132" s="52"/>
      <c r="J132" s="51"/>
      <c r="K132" s="51"/>
      <c r="L132" s="52"/>
      <c r="M132" s="52"/>
      <c r="N132" s="51"/>
      <c r="O132" s="51"/>
      <c r="P132" s="52"/>
      <c r="Q132" s="52"/>
      <c r="R132" s="51"/>
      <c r="S132" s="51"/>
      <c r="T132" s="52"/>
      <c r="U132" s="52"/>
      <c r="V132" s="51"/>
      <c r="W132" s="51"/>
      <c r="X132" s="52"/>
      <c r="Y132" s="52"/>
      <c r="Z132" s="51"/>
    </row>
    <row r="133" spans="1:26" ht="15.75" thickBot="1" x14ac:dyDescent="0.3">
      <c r="A133" s="15"/>
      <c r="B133" s="45" t="s">
        <v>102</v>
      </c>
      <c r="C133" s="101" t="s">
        <v>157</v>
      </c>
      <c r="D133" s="46" t="s">
        <v>161</v>
      </c>
      <c r="E133" s="47">
        <v>5156</v>
      </c>
      <c r="F133" s="48" t="s">
        <v>157</v>
      </c>
      <c r="G133" s="101"/>
      <c r="H133" s="46" t="s">
        <v>161</v>
      </c>
      <c r="I133" s="47">
        <v>8544</v>
      </c>
      <c r="J133" s="48" t="s">
        <v>157</v>
      </c>
      <c r="K133" s="101"/>
      <c r="L133" s="46" t="s">
        <v>161</v>
      </c>
      <c r="M133" s="47">
        <v>6656</v>
      </c>
      <c r="N133" s="48" t="s">
        <v>157</v>
      </c>
      <c r="O133" s="101"/>
      <c r="P133" s="46" t="s">
        <v>161</v>
      </c>
      <c r="Q133" s="47">
        <v>1888</v>
      </c>
      <c r="R133" s="48" t="s">
        <v>157</v>
      </c>
      <c r="S133" s="101"/>
      <c r="T133" s="46" t="s">
        <v>161</v>
      </c>
      <c r="U133" s="80" t="s">
        <v>629</v>
      </c>
      <c r="V133" s="48" t="s">
        <v>166</v>
      </c>
      <c r="W133" s="101"/>
      <c r="X133" s="46" t="s">
        <v>161</v>
      </c>
      <c r="Y133" s="47">
        <v>5156</v>
      </c>
      <c r="Z133" s="48" t="s">
        <v>157</v>
      </c>
    </row>
    <row r="134" spans="1:26" ht="15.75" thickTop="1" x14ac:dyDescent="0.25">
      <c r="A134" s="15"/>
      <c r="B134" s="51"/>
      <c r="C134" s="51" t="s">
        <v>157</v>
      </c>
      <c r="D134" s="54"/>
      <c r="E134" s="54"/>
      <c r="F134" s="51"/>
      <c r="G134" s="51"/>
      <c r="H134" s="54"/>
      <c r="I134" s="54"/>
      <c r="J134" s="51"/>
      <c r="K134" s="51"/>
      <c r="L134" s="54"/>
      <c r="M134" s="54"/>
      <c r="N134" s="51"/>
      <c r="O134" s="51"/>
      <c r="P134" s="54"/>
      <c r="Q134" s="54"/>
      <c r="R134" s="51"/>
      <c r="S134" s="51"/>
      <c r="T134" s="54"/>
      <c r="U134" s="54"/>
      <c r="V134" s="51"/>
      <c r="W134" s="51"/>
      <c r="X134" s="54"/>
      <c r="Y134" s="54"/>
      <c r="Z134" s="51"/>
    </row>
    <row r="135" spans="1:26" x14ac:dyDescent="0.25">
      <c r="A135" s="15"/>
      <c r="B135" s="94"/>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row>
    <row r="136" spans="1:26" x14ac:dyDescent="0.25">
      <c r="A136" s="15"/>
      <c r="B136" s="102" t="s">
        <v>547</v>
      </c>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row>
    <row r="137" spans="1:26" x14ac:dyDescent="0.25">
      <c r="A137" s="15"/>
      <c r="B137" s="102" t="s">
        <v>585</v>
      </c>
      <c r="C137" s="102"/>
      <c r="D137" s="102"/>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row>
    <row r="138" spans="1:26" x14ac:dyDescent="0.25">
      <c r="A138" s="15"/>
      <c r="B138" s="102" t="s">
        <v>586</v>
      </c>
      <c r="C138" s="102"/>
      <c r="D138" s="102"/>
      <c r="E138" s="102"/>
      <c r="F138" s="102"/>
      <c r="G138" s="102"/>
      <c r="H138" s="102"/>
      <c r="I138" s="102"/>
      <c r="J138" s="102"/>
      <c r="K138" s="102"/>
      <c r="L138" s="102"/>
      <c r="M138" s="102"/>
      <c r="N138" s="102"/>
      <c r="O138" s="102"/>
      <c r="P138" s="102"/>
      <c r="Q138" s="102"/>
      <c r="R138" s="102"/>
      <c r="S138" s="102"/>
      <c r="T138" s="102"/>
      <c r="U138" s="102"/>
      <c r="V138" s="102"/>
      <c r="W138" s="102"/>
      <c r="X138" s="102"/>
      <c r="Y138" s="102"/>
      <c r="Z138" s="102"/>
    </row>
    <row r="139" spans="1:26" x14ac:dyDescent="0.25">
      <c r="A139" s="15"/>
      <c r="B139" s="102" t="s">
        <v>630</v>
      </c>
      <c r="C139" s="102"/>
      <c r="D139" s="102"/>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row>
    <row r="140" spans="1:26" x14ac:dyDescent="0.25">
      <c r="A140" s="15"/>
      <c r="B140" s="102" t="s">
        <v>550</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row>
    <row r="141" spans="1:26" ht="15.75" x14ac:dyDescent="0.25">
      <c r="A141" s="15"/>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row>
    <row r="142" spans="1:26" x14ac:dyDescent="0.25">
      <c r="A142" s="15"/>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5"/>
      <c r="B143" s="84"/>
      <c r="C143" s="84" t="s">
        <v>157</v>
      </c>
      <c r="D143" s="85" t="s">
        <v>551</v>
      </c>
      <c r="E143" s="85"/>
      <c r="F143" s="84"/>
      <c r="G143" s="84"/>
      <c r="H143" s="85" t="s">
        <v>551</v>
      </c>
      <c r="I143" s="85"/>
      <c r="J143" s="84"/>
      <c r="K143" s="84"/>
      <c r="L143" s="85" t="s">
        <v>559</v>
      </c>
      <c r="M143" s="85"/>
      <c r="N143" s="84"/>
      <c r="O143" s="84"/>
      <c r="P143" s="85" t="s">
        <v>561</v>
      </c>
      <c r="Q143" s="85"/>
      <c r="R143" s="84"/>
      <c r="S143" s="84"/>
      <c r="T143" s="85" t="s">
        <v>562</v>
      </c>
      <c r="U143" s="85"/>
      <c r="V143" s="84"/>
      <c r="W143" s="84"/>
      <c r="X143" s="85" t="s">
        <v>563</v>
      </c>
      <c r="Y143" s="85"/>
      <c r="Z143" s="84"/>
    </row>
    <row r="144" spans="1:26" x14ac:dyDescent="0.25">
      <c r="A144" s="15"/>
      <c r="B144" s="84"/>
      <c r="C144" s="84"/>
      <c r="D144" s="85" t="s">
        <v>552</v>
      </c>
      <c r="E144" s="85"/>
      <c r="F144" s="84"/>
      <c r="G144" s="84"/>
      <c r="H144" s="85" t="s">
        <v>556</v>
      </c>
      <c r="I144" s="85"/>
      <c r="J144" s="84"/>
      <c r="K144" s="84"/>
      <c r="L144" s="85" t="s">
        <v>560</v>
      </c>
      <c r="M144" s="85"/>
      <c r="N144" s="84"/>
      <c r="O144" s="84"/>
      <c r="P144" s="85" t="s">
        <v>559</v>
      </c>
      <c r="Q144" s="85"/>
      <c r="R144" s="84"/>
      <c r="S144" s="84"/>
      <c r="T144" s="85"/>
      <c r="U144" s="85"/>
      <c r="V144" s="84"/>
      <c r="W144" s="84"/>
      <c r="X144" s="85"/>
      <c r="Y144" s="85"/>
      <c r="Z144" s="84"/>
    </row>
    <row r="145" spans="1:26" x14ac:dyDescent="0.25">
      <c r="A145" s="15"/>
      <c r="B145" s="84"/>
      <c r="C145" s="84"/>
      <c r="D145" s="85" t="s">
        <v>553</v>
      </c>
      <c r="E145" s="85"/>
      <c r="F145" s="84"/>
      <c r="G145" s="84"/>
      <c r="H145" s="85" t="s">
        <v>557</v>
      </c>
      <c r="I145" s="85"/>
      <c r="J145" s="84"/>
      <c r="K145" s="84"/>
      <c r="L145" s="85"/>
      <c r="M145" s="85"/>
      <c r="N145" s="84"/>
      <c r="O145" s="84"/>
      <c r="P145" s="85" t="s">
        <v>560</v>
      </c>
      <c r="Q145" s="85"/>
      <c r="R145" s="84"/>
      <c r="S145" s="84"/>
      <c r="T145" s="85"/>
      <c r="U145" s="85"/>
      <c r="V145" s="84"/>
      <c r="W145" s="84"/>
      <c r="X145" s="85"/>
      <c r="Y145" s="85"/>
      <c r="Z145" s="84"/>
    </row>
    <row r="146" spans="1:26" x14ac:dyDescent="0.25">
      <c r="A146" s="15"/>
      <c r="B146" s="84"/>
      <c r="C146" s="84"/>
      <c r="D146" s="85" t="s">
        <v>554</v>
      </c>
      <c r="E146" s="85"/>
      <c r="F146" s="84"/>
      <c r="G146" s="84"/>
      <c r="H146" s="85" t="s">
        <v>558</v>
      </c>
      <c r="I146" s="85"/>
      <c r="J146" s="84"/>
      <c r="K146" s="84"/>
      <c r="L146" s="85"/>
      <c r="M146" s="85"/>
      <c r="N146" s="84"/>
      <c r="O146" s="84"/>
      <c r="P146" s="85"/>
      <c r="Q146" s="85"/>
      <c r="R146" s="84"/>
      <c r="S146" s="84"/>
      <c r="T146" s="85"/>
      <c r="U146" s="85"/>
      <c r="V146" s="84"/>
      <c r="W146" s="84"/>
      <c r="X146" s="85"/>
      <c r="Y146" s="85"/>
      <c r="Z146" s="84"/>
    </row>
    <row r="147" spans="1:26" ht="15.75" thickBot="1" x14ac:dyDescent="0.3">
      <c r="A147" s="15"/>
      <c r="B147" s="84"/>
      <c r="C147" s="84"/>
      <c r="D147" s="55" t="s">
        <v>555</v>
      </c>
      <c r="E147" s="55"/>
      <c r="F147" s="84"/>
      <c r="G147" s="84"/>
      <c r="H147" s="55"/>
      <c r="I147" s="55"/>
      <c r="J147" s="84"/>
      <c r="K147" s="84"/>
      <c r="L147" s="55"/>
      <c r="M147" s="55"/>
      <c r="N147" s="84"/>
      <c r="O147" s="84"/>
      <c r="P147" s="55"/>
      <c r="Q147" s="55"/>
      <c r="R147" s="84"/>
      <c r="S147" s="84"/>
      <c r="T147" s="55"/>
      <c r="U147" s="55"/>
      <c r="V147" s="84"/>
      <c r="W147" s="84"/>
      <c r="X147" s="55"/>
      <c r="Y147" s="55"/>
      <c r="Z147" s="84"/>
    </row>
    <row r="148" spans="1:26" x14ac:dyDescent="0.25">
      <c r="A148" s="15"/>
      <c r="B148" s="45" t="s">
        <v>82</v>
      </c>
      <c r="C148" s="46" t="s">
        <v>157</v>
      </c>
      <c r="D148" s="48" t="s">
        <v>161</v>
      </c>
      <c r="E148" s="81" t="s">
        <v>348</v>
      </c>
      <c r="F148" s="48" t="s">
        <v>157</v>
      </c>
      <c r="G148" s="46"/>
      <c r="H148" s="48" t="s">
        <v>161</v>
      </c>
      <c r="I148" s="81" t="s">
        <v>348</v>
      </c>
      <c r="J148" s="48" t="s">
        <v>157</v>
      </c>
      <c r="K148" s="46"/>
      <c r="L148" s="46" t="s">
        <v>161</v>
      </c>
      <c r="M148" s="47">
        <v>852505</v>
      </c>
      <c r="N148" s="48" t="s">
        <v>157</v>
      </c>
      <c r="O148" s="46"/>
      <c r="P148" s="48" t="s">
        <v>161</v>
      </c>
      <c r="Q148" s="81" t="s">
        <v>348</v>
      </c>
      <c r="R148" s="48" t="s">
        <v>157</v>
      </c>
      <c r="S148" s="46"/>
      <c r="T148" s="48" t="s">
        <v>161</v>
      </c>
      <c r="U148" s="81" t="s">
        <v>348</v>
      </c>
      <c r="V148" s="48" t="s">
        <v>157</v>
      </c>
      <c r="W148" s="46"/>
      <c r="X148" s="46" t="s">
        <v>161</v>
      </c>
      <c r="Y148" s="47">
        <v>852505</v>
      </c>
      <c r="Z148" s="48" t="s">
        <v>157</v>
      </c>
    </row>
    <row r="149" spans="1:26" ht="15.75" thickBot="1" x14ac:dyDescent="0.3">
      <c r="A149" s="15"/>
      <c r="B149" s="49" t="s">
        <v>91</v>
      </c>
      <c r="C149" s="40" t="s">
        <v>157</v>
      </c>
      <c r="D149" s="40"/>
      <c r="E149" s="50">
        <v>17087</v>
      </c>
      <c r="F149" s="41" t="s">
        <v>157</v>
      </c>
      <c r="G149" s="40"/>
      <c r="H149" s="41"/>
      <c r="I149" s="78" t="s">
        <v>202</v>
      </c>
      <c r="J149" s="41" t="s">
        <v>157</v>
      </c>
      <c r="K149" s="40"/>
      <c r="L149" s="40"/>
      <c r="M149" s="50">
        <v>1500222</v>
      </c>
      <c r="N149" s="41" t="s">
        <v>157</v>
      </c>
      <c r="O149" s="40"/>
      <c r="P149" s="40"/>
      <c r="Q149" s="83">
        <v>380</v>
      </c>
      <c r="R149" s="41" t="s">
        <v>157</v>
      </c>
      <c r="S149" s="40"/>
      <c r="T149" s="41"/>
      <c r="U149" s="78" t="s">
        <v>202</v>
      </c>
      <c r="V149" s="41" t="s">
        <v>157</v>
      </c>
      <c r="W149" s="40"/>
      <c r="X149" s="40"/>
      <c r="Y149" s="50">
        <v>1517689</v>
      </c>
      <c r="Z149" s="41" t="s">
        <v>157</v>
      </c>
    </row>
    <row r="150" spans="1:26" x14ac:dyDescent="0.25">
      <c r="A150" s="15"/>
      <c r="B150" s="51"/>
      <c r="C150" s="51" t="s">
        <v>157</v>
      </c>
      <c r="D150" s="52"/>
      <c r="E150" s="52"/>
      <c r="F150" s="51"/>
      <c r="G150" s="51"/>
      <c r="H150" s="52"/>
      <c r="I150" s="52"/>
      <c r="J150" s="51"/>
      <c r="K150" s="51"/>
      <c r="L150" s="52"/>
      <c r="M150" s="52"/>
      <c r="N150" s="51"/>
      <c r="O150" s="51"/>
      <c r="P150" s="52"/>
      <c r="Q150" s="52"/>
      <c r="R150" s="51"/>
      <c r="S150" s="51"/>
      <c r="T150" s="52"/>
      <c r="U150" s="52"/>
      <c r="V150" s="51"/>
      <c r="W150" s="51"/>
      <c r="X150" s="52"/>
      <c r="Y150" s="52"/>
      <c r="Z150" s="51"/>
    </row>
    <row r="151" spans="1:26" x14ac:dyDescent="0.25">
      <c r="A151" s="15"/>
      <c r="B151" s="45" t="s">
        <v>588</v>
      </c>
      <c r="C151" s="101" t="s">
        <v>157</v>
      </c>
      <c r="D151" s="46"/>
      <c r="E151" s="80" t="s">
        <v>631</v>
      </c>
      <c r="F151" s="48" t="s">
        <v>166</v>
      </c>
      <c r="G151" s="101"/>
      <c r="H151" s="48"/>
      <c r="I151" s="81" t="s">
        <v>202</v>
      </c>
      <c r="J151" s="48" t="s">
        <v>157</v>
      </c>
      <c r="K151" s="101"/>
      <c r="L151" s="46"/>
      <c r="M151" s="80" t="s">
        <v>632</v>
      </c>
      <c r="N151" s="48" t="s">
        <v>166</v>
      </c>
      <c r="O151" s="101"/>
      <c r="P151" s="46"/>
      <c r="Q151" s="80" t="s">
        <v>633</v>
      </c>
      <c r="R151" s="48" t="s">
        <v>166</v>
      </c>
      <c r="S151" s="101"/>
      <c r="T151" s="48"/>
      <c r="U151" s="81" t="s">
        <v>202</v>
      </c>
      <c r="V151" s="48" t="s">
        <v>157</v>
      </c>
      <c r="W151" s="101"/>
      <c r="X151" s="46"/>
      <c r="Y151" s="80" t="s">
        <v>634</v>
      </c>
      <c r="Z151" s="48" t="s">
        <v>166</v>
      </c>
    </row>
    <row r="152" spans="1:26" x14ac:dyDescent="0.25">
      <c r="A152" s="15"/>
      <c r="B152" s="49" t="s">
        <v>593</v>
      </c>
      <c r="C152" s="42" t="s">
        <v>157</v>
      </c>
      <c r="D152" s="40"/>
      <c r="E152" s="83" t="s">
        <v>276</v>
      </c>
      <c r="F152" s="41" t="s">
        <v>166</v>
      </c>
      <c r="G152" s="42"/>
      <c r="H152" s="40"/>
      <c r="I152" s="83" t="s">
        <v>635</v>
      </c>
      <c r="J152" s="41" t="s">
        <v>166</v>
      </c>
      <c r="K152" s="42"/>
      <c r="L152" s="40"/>
      <c r="M152" s="83" t="s">
        <v>636</v>
      </c>
      <c r="N152" s="41" t="s">
        <v>166</v>
      </c>
      <c r="O152" s="42"/>
      <c r="P152" s="41"/>
      <c r="Q152" s="78" t="s">
        <v>202</v>
      </c>
      <c r="R152" s="41" t="s">
        <v>157</v>
      </c>
      <c r="S152" s="42"/>
      <c r="T152" s="41"/>
      <c r="U152" s="78" t="s">
        <v>202</v>
      </c>
      <c r="V152" s="41" t="s">
        <v>157</v>
      </c>
      <c r="W152" s="42"/>
      <c r="X152" s="40"/>
      <c r="Y152" s="83" t="s">
        <v>637</v>
      </c>
      <c r="Z152" s="41" t="s">
        <v>166</v>
      </c>
    </row>
    <row r="153" spans="1:26" x14ac:dyDescent="0.25">
      <c r="A153" s="15"/>
      <c r="B153" s="45" t="s">
        <v>598</v>
      </c>
      <c r="C153" s="101" t="s">
        <v>157</v>
      </c>
      <c r="D153" s="46"/>
      <c r="E153" s="80" t="s">
        <v>638</v>
      </c>
      <c r="F153" s="48" t="s">
        <v>166</v>
      </c>
      <c r="G153" s="101"/>
      <c r="H153" s="46"/>
      <c r="I153" s="80" t="s">
        <v>639</v>
      </c>
      <c r="J153" s="48" t="s">
        <v>166</v>
      </c>
      <c r="K153" s="101"/>
      <c r="L153" s="48"/>
      <c r="M153" s="81" t="s">
        <v>202</v>
      </c>
      <c r="N153" s="48" t="s">
        <v>157</v>
      </c>
      <c r="O153" s="101"/>
      <c r="P153" s="48"/>
      <c r="Q153" s="81" t="s">
        <v>202</v>
      </c>
      <c r="R153" s="48" t="s">
        <v>157</v>
      </c>
      <c r="S153" s="101"/>
      <c r="T153" s="46"/>
      <c r="U153" s="47">
        <v>871006</v>
      </c>
      <c r="V153" s="48" t="s">
        <v>157</v>
      </c>
      <c r="W153" s="101"/>
      <c r="X153" s="48"/>
      <c r="Y153" s="81" t="s">
        <v>202</v>
      </c>
      <c r="Z153" s="48" t="s">
        <v>157</v>
      </c>
    </row>
    <row r="154" spans="1:26" ht="15.75" thickBot="1" x14ac:dyDescent="0.3">
      <c r="A154" s="15"/>
      <c r="B154" s="49" t="s">
        <v>601</v>
      </c>
      <c r="C154" s="42" t="s">
        <v>157</v>
      </c>
      <c r="D154" s="41"/>
      <c r="E154" s="78" t="s">
        <v>202</v>
      </c>
      <c r="F154" s="41" t="s">
        <v>157</v>
      </c>
      <c r="G154" s="42"/>
      <c r="H154" s="41"/>
      <c r="I154" s="78" t="s">
        <v>202</v>
      </c>
      <c r="J154" s="41" t="s">
        <v>157</v>
      </c>
      <c r="K154" s="42"/>
      <c r="L154" s="40"/>
      <c r="M154" s="83" t="s">
        <v>640</v>
      </c>
      <c r="N154" s="41" t="s">
        <v>166</v>
      </c>
      <c r="O154" s="42"/>
      <c r="P154" s="40"/>
      <c r="Q154" s="83" t="s">
        <v>641</v>
      </c>
      <c r="R154" s="41" t="s">
        <v>166</v>
      </c>
      <c r="S154" s="42"/>
      <c r="T154" s="41"/>
      <c r="U154" s="78" t="s">
        <v>202</v>
      </c>
      <c r="V154" s="41" t="s">
        <v>157</v>
      </c>
      <c r="W154" s="42"/>
      <c r="X154" s="40"/>
      <c r="Y154" s="83" t="s">
        <v>642</v>
      </c>
      <c r="Z154" s="41" t="s">
        <v>166</v>
      </c>
    </row>
    <row r="155" spans="1:26" x14ac:dyDescent="0.25">
      <c r="A155" s="15"/>
      <c r="B155" s="51"/>
      <c r="C155" s="51" t="s">
        <v>157</v>
      </c>
      <c r="D155" s="52"/>
      <c r="E155" s="52"/>
      <c r="F155" s="51"/>
      <c r="G155" s="51"/>
      <c r="H155" s="52"/>
      <c r="I155" s="52"/>
      <c r="J155" s="51"/>
      <c r="K155" s="51"/>
      <c r="L155" s="52"/>
      <c r="M155" s="52"/>
      <c r="N155" s="51"/>
      <c r="O155" s="51"/>
      <c r="P155" s="52"/>
      <c r="Q155" s="52"/>
      <c r="R155" s="51"/>
      <c r="S155" s="51"/>
      <c r="T155" s="52"/>
      <c r="U155" s="52"/>
      <c r="V155" s="51"/>
      <c r="W155" s="51"/>
      <c r="X155" s="52"/>
      <c r="Y155" s="52"/>
      <c r="Z155" s="51"/>
    </row>
    <row r="156" spans="1:26" x14ac:dyDescent="0.25">
      <c r="A156" s="15"/>
      <c r="B156" s="45" t="s">
        <v>95</v>
      </c>
      <c r="C156" s="101" t="s">
        <v>157</v>
      </c>
      <c r="D156" s="46"/>
      <c r="E156" s="80" t="s">
        <v>643</v>
      </c>
      <c r="F156" s="48" t="s">
        <v>166</v>
      </c>
      <c r="G156" s="101"/>
      <c r="H156" s="46"/>
      <c r="I156" s="80" t="s">
        <v>644</v>
      </c>
      <c r="J156" s="48" t="s">
        <v>166</v>
      </c>
      <c r="K156" s="101"/>
      <c r="L156" s="46"/>
      <c r="M156" s="80" t="s">
        <v>645</v>
      </c>
      <c r="N156" s="48" t="s">
        <v>166</v>
      </c>
      <c r="O156" s="101"/>
      <c r="P156" s="46"/>
      <c r="Q156" s="80" t="s">
        <v>646</v>
      </c>
      <c r="R156" s="48" t="s">
        <v>166</v>
      </c>
      <c r="S156" s="101"/>
      <c r="T156" s="46"/>
      <c r="U156" s="47">
        <v>871006</v>
      </c>
      <c r="V156" s="48" t="s">
        <v>157</v>
      </c>
      <c r="W156" s="101"/>
      <c r="X156" s="46"/>
      <c r="Y156" s="80" t="s">
        <v>647</v>
      </c>
      <c r="Z156" s="48" t="s">
        <v>166</v>
      </c>
    </row>
    <row r="157" spans="1:26" ht="15.75" thickBot="1" x14ac:dyDescent="0.3">
      <c r="A157" s="15"/>
      <c r="B157" s="49" t="s">
        <v>96</v>
      </c>
      <c r="C157" s="42" t="s">
        <v>157</v>
      </c>
      <c r="D157" s="40"/>
      <c r="E157" s="83" t="s">
        <v>648</v>
      </c>
      <c r="F157" s="41" t="s">
        <v>166</v>
      </c>
      <c r="G157" s="42"/>
      <c r="H157" s="40"/>
      <c r="I157" s="83" t="s">
        <v>649</v>
      </c>
      <c r="J157" s="41" t="s">
        <v>166</v>
      </c>
      <c r="K157" s="42"/>
      <c r="L157" s="40"/>
      <c r="M157" s="83" t="s">
        <v>650</v>
      </c>
      <c r="N157" s="41" t="s">
        <v>166</v>
      </c>
      <c r="O157" s="42"/>
      <c r="P157" s="40"/>
      <c r="Q157" s="83" t="s">
        <v>651</v>
      </c>
      <c r="R157" s="41" t="s">
        <v>166</v>
      </c>
      <c r="S157" s="42"/>
      <c r="T157" s="41"/>
      <c r="U157" s="78" t="s">
        <v>202</v>
      </c>
      <c r="V157" s="41" t="s">
        <v>157</v>
      </c>
      <c r="W157" s="42"/>
      <c r="X157" s="40"/>
      <c r="Y157" s="83" t="s">
        <v>527</v>
      </c>
      <c r="Z157" s="41" t="s">
        <v>166</v>
      </c>
    </row>
    <row r="158" spans="1:26" x14ac:dyDescent="0.25">
      <c r="A158" s="15"/>
      <c r="B158" s="51"/>
      <c r="C158" s="51" t="s">
        <v>157</v>
      </c>
      <c r="D158" s="52"/>
      <c r="E158" s="52"/>
      <c r="F158" s="51"/>
      <c r="G158" s="51"/>
      <c r="H158" s="52"/>
      <c r="I158" s="52"/>
      <c r="J158" s="51"/>
      <c r="K158" s="51"/>
      <c r="L158" s="52"/>
      <c r="M158" s="52"/>
      <c r="N158" s="51"/>
      <c r="O158" s="51"/>
      <c r="P158" s="52"/>
      <c r="Q158" s="52"/>
      <c r="R158" s="51"/>
      <c r="S158" s="51"/>
      <c r="T158" s="52"/>
      <c r="U158" s="52"/>
      <c r="V158" s="51"/>
      <c r="W158" s="51"/>
      <c r="X158" s="52"/>
      <c r="Y158" s="52"/>
      <c r="Z158" s="51"/>
    </row>
    <row r="159" spans="1:26" x14ac:dyDescent="0.25">
      <c r="A159" s="15"/>
      <c r="B159" s="45" t="s">
        <v>97</v>
      </c>
      <c r="C159" s="101" t="s">
        <v>157</v>
      </c>
      <c r="D159" s="46"/>
      <c r="E159" s="80" t="s">
        <v>652</v>
      </c>
      <c r="F159" s="48" t="s">
        <v>166</v>
      </c>
      <c r="G159" s="101"/>
      <c r="H159" s="46"/>
      <c r="I159" s="80" t="s">
        <v>638</v>
      </c>
      <c r="J159" s="48" t="s">
        <v>166</v>
      </c>
      <c r="K159" s="101"/>
      <c r="L159" s="46"/>
      <c r="M159" s="80" t="s">
        <v>653</v>
      </c>
      <c r="N159" s="48" t="s">
        <v>166</v>
      </c>
      <c r="O159" s="101"/>
      <c r="P159" s="46"/>
      <c r="Q159" s="80" t="s">
        <v>654</v>
      </c>
      <c r="R159" s="48" t="s">
        <v>166</v>
      </c>
      <c r="S159" s="101"/>
      <c r="T159" s="46"/>
      <c r="U159" s="47">
        <v>871006</v>
      </c>
      <c r="V159" s="48" t="s">
        <v>157</v>
      </c>
      <c r="W159" s="101"/>
      <c r="X159" s="46"/>
      <c r="Y159" s="80" t="s">
        <v>652</v>
      </c>
      <c r="Z159" s="48" t="s">
        <v>166</v>
      </c>
    </row>
    <row r="160" spans="1:26" ht="15.75" thickBot="1" x14ac:dyDescent="0.3">
      <c r="A160" s="15"/>
      <c r="B160" s="49" t="s">
        <v>616</v>
      </c>
      <c r="C160" s="42" t="s">
        <v>157</v>
      </c>
      <c r="D160" s="40"/>
      <c r="E160" s="50">
        <v>2829</v>
      </c>
      <c r="F160" s="41" t="s">
        <v>157</v>
      </c>
      <c r="G160" s="42"/>
      <c r="H160" s="40"/>
      <c r="I160" s="50">
        <v>2829</v>
      </c>
      <c r="J160" s="41" t="s">
        <v>157</v>
      </c>
      <c r="K160" s="42"/>
      <c r="L160" s="40"/>
      <c r="M160" s="50">
        <v>2829</v>
      </c>
      <c r="N160" s="41" t="s">
        <v>157</v>
      </c>
      <c r="O160" s="42"/>
      <c r="P160" s="41"/>
      <c r="Q160" s="78" t="s">
        <v>202</v>
      </c>
      <c r="R160" s="41" t="s">
        <v>157</v>
      </c>
      <c r="S160" s="42"/>
      <c r="T160" s="40"/>
      <c r="U160" s="83" t="s">
        <v>655</v>
      </c>
      <c r="V160" s="41" t="s">
        <v>166</v>
      </c>
      <c r="W160" s="42"/>
      <c r="X160" s="40"/>
      <c r="Y160" s="50">
        <v>2829</v>
      </c>
      <c r="Z160" s="41" t="s">
        <v>157</v>
      </c>
    </row>
    <row r="161" spans="1:26" x14ac:dyDescent="0.25">
      <c r="A161" s="15"/>
      <c r="B161" s="51"/>
      <c r="C161" s="51" t="s">
        <v>157</v>
      </c>
      <c r="D161" s="52"/>
      <c r="E161" s="52"/>
      <c r="F161" s="51"/>
      <c r="G161" s="51"/>
      <c r="H161" s="52"/>
      <c r="I161" s="52"/>
      <c r="J161" s="51"/>
      <c r="K161" s="51"/>
      <c r="L161" s="52"/>
      <c r="M161" s="52"/>
      <c r="N161" s="51"/>
      <c r="O161" s="51"/>
      <c r="P161" s="52"/>
      <c r="Q161" s="52"/>
      <c r="R161" s="51"/>
      <c r="S161" s="51"/>
      <c r="T161" s="52"/>
      <c r="U161" s="52"/>
      <c r="V161" s="51"/>
      <c r="W161" s="51"/>
      <c r="X161" s="52"/>
      <c r="Y161" s="52"/>
      <c r="Z161" s="51"/>
    </row>
    <row r="162" spans="1:26" ht="15.75" thickBot="1" x14ac:dyDescent="0.3">
      <c r="A162" s="15"/>
      <c r="B162" s="45" t="s">
        <v>102</v>
      </c>
      <c r="C162" s="101" t="s">
        <v>157</v>
      </c>
      <c r="D162" s="46" t="s">
        <v>161</v>
      </c>
      <c r="E162" s="80" t="s">
        <v>656</v>
      </c>
      <c r="F162" s="48" t="s">
        <v>166</v>
      </c>
      <c r="G162" s="101"/>
      <c r="H162" s="46" t="s">
        <v>161</v>
      </c>
      <c r="I162" s="80" t="s">
        <v>657</v>
      </c>
      <c r="J162" s="48" t="s">
        <v>166</v>
      </c>
      <c r="K162" s="101"/>
      <c r="L162" s="46" t="s">
        <v>161</v>
      </c>
      <c r="M162" s="80" t="s">
        <v>658</v>
      </c>
      <c r="N162" s="48" t="s">
        <v>166</v>
      </c>
      <c r="O162" s="101"/>
      <c r="P162" s="46" t="s">
        <v>161</v>
      </c>
      <c r="Q162" s="80" t="s">
        <v>654</v>
      </c>
      <c r="R162" s="48" t="s">
        <v>166</v>
      </c>
      <c r="S162" s="101"/>
      <c r="T162" s="46" t="s">
        <v>161</v>
      </c>
      <c r="U162" s="47">
        <v>865348</v>
      </c>
      <c r="V162" s="48" t="s">
        <v>157</v>
      </c>
      <c r="W162" s="101"/>
      <c r="X162" s="46" t="s">
        <v>161</v>
      </c>
      <c r="Y162" s="80" t="s">
        <v>656</v>
      </c>
      <c r="Z162" s="48" t="s">
        <v>166</v>
      </c>
    </row>
    <row r="163" spans="1:26" ht="15.75" thickTop="1" x14ac:dyDescent="0.25">
      <c r="A163" s="15"/>
      <c r="B163" s="51"/>
      <c r="C163" s="51" t="s">
        <v>157</v>
      </c>
      <c r="D163" s="54"/>
      <c r="E163" s="54"/>
      <c r="F163" s="51"/>
      <c r="G163" s="51"/>
      <c r="H163" s="54"/>
      <c r="I163" s="54"/>
      <c r="J163" s="51"/>
      <c r="K163" s="51"/>
      <c r="L163" s="54"/>
      <c r="M163" s="54"/>
      <c r="N163" s="51"/>
      <c r="O163" s="51"/>
      <c r="P163" s="54"/>
      <c r="Q163" s="54"/>
      <c r="R163" s="51"/>
      <c r="S163" s="51"/>
      <c r="T163" s="54"/>
      <c r="U163" s="54"/>
      <c r="V163" s="51"/>
      <c r="W163" s="51"/>
      <c r="X163" s="54"/>
      <c r="Y163" s="54"/>
      <c r="Z163" s="51"/>
    </row>
    <row r="164" spans="1:26" x14ac:dyDescent="0.25">
      <c r="A164" s="15"/>
      <c r="B164" s="94"/>
      <c r="C164" s="94"/>
      <c r="D164" s="94"/>
      <c r="E164" s="94"/>
      <c r="F164" s="94"/>
      <c r="G164" s="94"/>
      <c r="H164" s="94"/>
      <c r="I164" s="94"/>
      <c r="J164" s="94"/>
      <c r="K164" s="94"/>
      <c r="L164" s="94"/>
      <c r="M164" s="94"/>
      <c r="N164" s="94"/>
      <c r="O164" s="94"/>
      <c r="P164" s="94"/>
      <c r="Q164" s="94"/>
      <c r="R164" s="94"/>
      <c r="S164" s="94"/>
      <c r="T164" s="94"/>
      <c r="U164" s="94"/>
      <c r="V164" s="94"/>
      <c r="W164" s="94"/>
      <c r="X164" s="94"/>
      <c r="Y164" s="94"/>
      <c r="Z164" s="94"/>
    </row>
    <row r="165" spans="1:26" x14ac:dyDescent="0.25">
      <c r="A165" s="15"/>
      <c r="B165" s="102" t="s">
        <v>547</v>
      </c>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row>
    <row r="166" spans="1:26" x14ac:dyDescent="0.25">
      <c r="A166" s="15"/>
      <c r="B166" s="102" t="s">
        <v>585</v>
      </c>
      <c r="C166" s="102"/>
      <c r="D166" s="102"/>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row>
    <row r="167" spans="1:26" x14ac:dyDescent="0.25">
      <c r="A167" s="15"/>
      <c r="B167" s="102" t="s">
        <v>586</v>
      </c>
      <c r="C167" s="102"/>
      <c r="D167" s="102"/>
      <c r="E167" s="102"/>
      <c r="F167" s="102"/>
      <c r="G167" s="102"/>
      <c r="H167" s="102"/>
      <c r="I167" s="102"/>
      <c r="J167" s="102"/>
      <c r="K167" s="102"/>
      <c r="L167" s="102"/>
      <c r="M167" s="102"/>
      <c r="N167" s="102"/>
      <c r="O167" s="102"/>
      <c r="P167" s="102"/>
      <c r="Q167" s="102"/>
      <c r="R167" s="102"/>
      <c r="S167" s="102"/>
      <c r="T167" s="102"/>
      <c r="U167" s="102"/>
      <c r="V167" s="102"/>
      <c r="W167" s="102"/>
      <c r="X167" s="102"/>
      <c r="Y167" s="102"/>
      <c r="Z167" s="102"/>
    </row>
    <row r="168" spans="1:26" x14ac:dyDescent="0.25">
      <c r="A168" s="15"/>
      <c r="B168" s="102" t="s">
        <v>659</v>
      </c>
      <c r="C168" s="102"/>
      <c r="D168" s="102"/>
      <c r="E168" s="102"/>
      <c r="F168" s="102"/>
      <c r="G168" s="102"/>
      <c r="H168" s="102"/>
      <c r="I168" s="102"/>
      <c r="J168" s="102"/>
      <c r="K168" s="102"/>
      <c r="L168" s="102"/>
      <c r="M168" s="102"/>
      <c r="N168" s="102"/>
      <c r="O168" s="102"/>
      <c r="P168" s="102"/>
      <c r="Q168" s="102"/>
      <c r="R168" s="102"/>
      <c r="S168" s="102"/>
      <c r="T168" s="102"/>
      <c r="U168" s="102"/>
      <c r="V168" s="102"/>
      <c r="W168" s="102"/>
      <c r="X168" s="102"/>
      <c r="Y168" s="102"/>
      <c r="Z168" s="102"/>
    </row>
    <row r="169" spans="1:26" x14ac:dyDescent="0.25">
      <c r="A169" s="15"/>
      <c r="B169" s="102" t="s">
        <v>550</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102"/>
      <c r="Y169" s="102"/>
      <c r="Z169" s="102"/>
    </row>
    <row r="170" spans="1:26" ht="15.75" x14ac:dyDescent="0.25">
      <c r="A170" s="15"/>
      <c r="B170" s="58"/>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row>
    <row r="171" spans="1:26" x14ac:dyDescent="0.25">
      <c r="A171" s="15"/>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x14ac:dyDescent="0.25">
      <c r="A172" s="15"/>
      <c r="B172" s="84"/>
      <c r="C172" s="84" t="s">
        <v>157</v>
      </c>
      <c r="D172" s="85" t="s">
        <v>551</v>
      </c>
      <c r="E172" s="85"/>
      <c r="F172" s="84"/>
      <c r="G172" s="84"/>
      <c r="H172" s="85" t="s">
        <v>551</v>
      </c>
      <c r="I172" s="85"/>
      <c r="J172" s="84"/>
      <c r="K172" s="84"/>
      <c r="L172" s="85" t="s">
        <v>559</v>
      </c>
      <c r="M172" s="85"/>
      <c r="N172" s="84"/>
      <c r="O172" s="84"/>
      <c r="P172" s="85" t="s">
        <v>561</v>
      </c>
      <c r="Q172" s="85"/>
      <c r="R172" s="84"/>
      <c r="S172" s="84"/>
      <c r="T172" s="85" t="s">
        <v>562</v>
      </c>
      <c r="U172" s="85"/>
      <c r="V172" s="84"/>
      <c r="W172" s="84"/>
      <c r="X172" s="85" t="s">
        <v>563</v>
      </c>
      <c r="Y172" s="85"/>
      <c r="Z172" s="84"/>
    </row>
    <row r="173" spans="1:26" x14ac:dyDescent="0.25">
      <c r="A173" s="15"/>
      <c r="B173" s="84"/>
      <c r="C173" s="84"/>
      <c r="D173" s="85" t="s">
        <v>552</v>
      </c>
      <c r="E173" s="85"/>
      <c r="F173" s="84"/>
      <c r="G173" s="84"/>
      <c r="H173" s="85" t="s">
        <v>556</v>
      </c>
      <c r="I173" s="85"/>
      <c r="J173" s="84"/>
      <c r="K173" s="84"/>
      <c r="L173" s="85" t="s">
        <v>560</v>
      </c>
      <c r="M173" s="85"/>
      <c r="N173" s="84"/>
      <c r="O173" s="84"/>
      <c r="P173" s="85" t="s">
        <v>559</v>
      </c>
      <c r="Q173" s="85"/>
      <c r="R173" s="84"/>
      <c r="S173" s="84"/>
      <c r="T173" s="85"/>
      <c r="U173" s="85"/>
      <c r="V173" s="84"/>
      <c r="W173" s="84"/>
      <c r="X173" s="85"/>
      <c r="Y173" s="85"/>
      <c r="Z173" s="84"/>
    </row>
    <row r="174" spans="1:26" x14ac:dyDescent="0.25">
      <c r="A174" s="15"/>
      <c r="B174" s="84"/>
      <c r="C174" s="84"/>
      <c r="D174" s="85" t="s">
        <v>553</v>
      </c>
      <c r="E174" s="85"/>
      <c r="F174" s="84"/>
      <c r="G174" s="84"/>
      <c r="H174" s="85" t="s">
        <v>557</v>
      </c>
      <c r="I174" s="85"/>
      <c r="J174" s="84"/>
      <c r="K174" s="84"/>
      <c r="L174" s="85"/>
      <c r="M174" s="85"/>
      <c r="N174" s="84"/>
      <c r="O174" s="84"/>
      <c r="P174" s="85" t="s">
        <v>560</v>
      </c>
      <c r="Q174" s="85"/>
      <c r="R174" s="84"/>
      <c r="S174" s="84"/>
      <c r="T174" s="85"/>
      <c r="U174" s="85"/>
      <c r="V174" s="84"/>
      <c r="W174" s="84"/>
      <c r="X174" s="85"/>
      <c r="Y174" s="85"/>
      <c r="Z174" s="84"/>
    </row>
    <row r="175" spans="1:26" x14ac:dyDescent="0.25">
      <c r="A175" s="15"/>
      <c r="B175" s="84"/>
      <c r="C175" s="84"/>
      <c r="D175" s="85" t="s">
        <v>554</v>
      </c>
      <c r="E175" s="85"/>
      <c r="F175" s="84"/>
      <c r="G175" s="84"/>
      <c r="H175" s="85" t="s">
        <v>558</v>
      </c>
      <c r="I175" s="85"/>
      <c r="J175" s="84"/>
      <c r="K175" s="84"/>
      <c r="L175" s="85"/>
      <c r="M175" s="85"/>
      <c r="N175" s="84"/>
      <c r="O175" s="84"/>
      <c r="P175" s="85"/>
      <c r="Q175" s="85"/>
      <c r="R175" s="84"/>
      <c r="S175" s="84"/>
      <c r="T175" s="85"/>
      <c r="U175" s="85"/>
      <c r="V175" s="84"/>
      <c r="W175" s="84"/>
      <c r="X175" s="85"/>
      <c r="Y175" s="85"/>
      <c r="Z175" s="84"/>
    </row>
    <row r="176" spans="1:26" ht="15.75" thickBot="1" x14ac:dyDescent="0.3">
      <c r="A176" s="15"/>
      <c r="B176" s="84"/>
      <c r="C176" s="84"/>
      <c r="D176" s="55" t="s">
        <v>555</v>
      </c>
      <c r="E176" s="55"/>
      <c r="F176" s="84"/>
      <c r="G176" s="84"/>
      <c r="H176" s="55"/>
      <c r="I176" s="55"/>
      <c r="J176" s="84"/>
      <c r="K176" s="84"/>
      <c r="L176" s="55"/>
      <c r="M176" s="55"/>
      <c r="N176" s="84"/>
      <c r="O176" s="84"/>
      <c r="P176" s="55"/>
      <c r="Q176" s="55"/>
      <c r="R176" s="84"/>
      <c r="S176" s="84"/>
      <c r="T176" s="55"/>
      <c r="U176" s="55"/>
      <c r="V176" s="84"/>
      <c r="W176" s="84"/>
      <c r="X176" s="55"/>
      <c r="Y176" s="55"/>
      <c r="Z176" s="84"/>
    </row>
    <row r="177" spans="1:26" x14ac:dyDescent="0.25">
      <c r="A177" s="15"/>
      <c r="B177" s="45" t="s">
        <v>82</v>
      </c>
      <c r="C177" s="46" t="s">
        <v>157</v>
      </c>
      <c r="D177" s="48" t="s">
        <v>161</v>
      </c>
      <c r="E177" s="81" t="s">
        <v>348</v>
      </c>
      <c r="F177" s="48" t="s">
        <v>157</v>
      </c>
      <c r="G177" s="46"/>
      <c r="H177" s="48" t="s">
        <v>161</v>
      </c>
      <c r="I177" s="81" t="s">
        <v>348</v>
      </c>
      <c r="J177" s="48" t="s">
        <v>157</v>
      </c>
      <c r="K177" s="46"/>
      <c r="L177" s="46" t="s">
        <v>161</v>
      </c>
      <c r="M177" s="47">
        <v>837912</v>
      </c>
      <c r="N177" s="48" t="s">
        <v>157</v>
      </c>
      <c r="O177" s="46"/>
      <c r="P177" s="46" t="s">
        <v>161</v>
      </c>
      <c r="Q177" s="47">
        <v>1271</v>
      </c>
      <c r="R177" s="48" t="s">
        <v>157</v>
      </c>
      <c r="S177" s="46"/>
      <c r="T177" s="48" t="s">
        <v>161</v>
      </c>
      <c r="U177" s="81" t="s">
        <v>348</v>
      </c>
      <c r="V177" s="48" t="s">
        <v>157</v>
      </c>
      <c r="W177" s="46"/>
      <c r="X177" s="46" t="s">
        <v>161</v>
      </c>
      <c r="Y177" s="47">
        <v>839183</v>
      </c>
      <c r="Z177" s="48" t="s">
        <v>157</v>
      </c>
    </row>
    <row r="178" spans="1:26" ht="15.75" thickBot="1" x14ac:dyDescent="0.3">
      <c r="A178" s="15"/>
      <c r="B178" s="49" t="s">
        <v>91</v>
      </c>
      <c r="C178" s="40" t="s">
        <v>157</v>
      </c>
      <c r="D178" s="40"/>
      <c r="E178" s="50">
        <v>16205</v>
      </c>
      <c r="F178" s="41" t="s">
        <v>157</v>
      </c>
      <c r="G178" s="40"/>
      <c r="H178" s="41"/>
      <c r="I178" s="78" t="s">
        <v>202</v>
      </c>
      <c r="J178" s="41" t="s">
        <v>157</v>
      </c>
      <c r="K178" s="40"/>
      <c r="L178" s="40"/>
      <c r="M178" s="50">
        <v>771754</v>
      </c>
      <c r="N178" s="41" t="s">
        <v>157</v>
      </c>
      <c r="O178" s="40"/>
      <c r="P178" s="40"/>
      <c r="Q178" s="50">
        <v>1386</v>
      </c>
      <c r="R178" s="41" t="s">
        <v>157</v>
      </c>
      <c r="S178" s="40"/>
      <c r="T178" s="41"/>
      <c r="U178" s="78" t="s">
        <v>202</v>
      </c>
      <c r="V178" s="41" t="s">
        <v>157</v>
      </c>
      <c r="W178" s="40"/>
      <c r="X178" s="40"/>
      <c r="Y178" s="50">
        <v>789345</v>
      </c>
      <c r="Z178" s="41" t="s">
        <v>157</v>
      </c>
    </row>
    <row r="179" spans="1:26" x14ac:dyDescent="0.25">
      <c r="A179" s="15"/>
      <c r="B179" s="51"/>
      <c r="C179" s="51" t="s">
        <v>157</v>
      </c>
      <c r="D179" s="52"/>
      <c r="E179" s="52"/>
      <c r="F179" s="51"/>
      <c r="G179" s="51"/>
      <c r="H179" s="52"/>
      <c r="I179" s="52"/>
      <c r="J179" s="51"/>
      <c r="K179" s="51"/>
      <c r="L179" s="52"/>
      <c r="M179" s="52"/>
      <c r="N179" s="51"/>
      <c r="O179" s="51"/>
      <c r="P179" s="52"/>
      <c r="Q179" s="52"/>
      <c r="R179" s="51"/>
      <c r="S179" s="51"/>
      <c r="T179" s="52"/>
      <c r="U179" s="52"/>
      <c r="V179" s="51"/>
      <c r="W179" s="51"/>
      <c r="X179" s="52"/>
      <c r="Y179" s="52"/>
      <c r="Z179" s="51"/>
    </row>
    <row r="180" spans="1:26" x14ac:dyDescent="0.25">
      <c r="A180" s="15"/>
      <c r="B180" s="45" t="s">
        <v>92</v>
      </c>
      <c r="C180" s="101" t="s">
        <v>157</v>
      </c>
      <c r="D180" s="46"/>
      <c r="E180" s="80" t="s">
        <v>660</v>
      </c>
      <c r="F180" s="48" t="s">
        <v>166</v>
      </c>
      <c r="G180" s="101"/>
      <c r="H180" s="48"/>
      <c r="I180" s="81" t="s">
        <v>202</v>
      </c>
      <c r="J180" s="48" t="s">
        <v>157</v>
      </c>
      <c r="K180" s="101"/>
      <c r="L180" s="46"/>
      <c r="M180" s="47">
        <v>66158</v>
      </c>
      <c r="N180" s="48" t="s">
        <v>157</v>
      </c>
      <c r="O180" s="101"/>
      <c r="P180" s="46"/>
      <c r="Q180" s="80" t="s">
        <v>661</v>
      </c>
      <c r="R180" s="48" t="s">
        <v>166</v>
      </c>
      <c r="S180" s="101"/>
      <c r="T180" s="48"/>
      <c r="U180" s="81" t="s">
        <v>202</v>
      </c>
      <c r="V180" s="48" t="s">
        <v>157</v>
      </c>
      <c r="W180" s="101"/>
      <c r="X180" s="46"/>
      <c r="Y180" s="47">
        <v>49838</v>
      </c>
      <c r="Z180" s="48" t="s">
        <v>157</v>
      </c>
    </row>
    <row r="181" spans="1:26" x14ac:dyDescent="0.25">
      <c r="A181" s="15"/>
      <c r="B181" s="49" t="s">
        <v>624</v>
      </c>
      <c r="C181" s="42" t="s">
        <v>157</v>
      </c>
      <c r="D181" s="41"/>
      <c r="E181" s="78" t="s">
        <v>202</v>
      </c>
      <c r="F181" s="41" t="s">
        <v>157</v>
      </c>
      <c r="G181" s="42"/>
      <c r="H181" s="41"/>
      <c r="I181" s="78" t="s">
        <v>202</v>
      </c>
      <c r="J181" s="41" t="s">
        <v>157</v>
      </c>
      <c r="K181" s="42"/>
      <c r="L181" s="41"/>
      <c r="M181" s="78" t="s">
        <v>202</v>
      </c>
      <c r="N181" s="41" t="s">
        <v>157</v>
      </c>
      <c r="O181" s="42"/>
      <c r="P181" s="40"/>
      <c r="Q181" s="83">
        <v>79</v>
      </c>
      <c r="R181" s="41" t="s">
        <v>157</v>
      </c>
      <c r="S181" s="42"/>
      <c r="T181" s="41"/>
      <c r="U181" s="78" t="s">
        <v>202</v>
      </c>
      <c r="V181" s="41" t="s">
        <v>157</v>
      </c>
      <c r="W181" s="42"/>
      <c r="X181" s="40"/>
      <c r="Y181" s="83">
        <v>79</v>
      </c>
      <c r="Z181" s="41" t="s">
        <v>157</v>
      </c>
    </row>
    <row r="182" spans="1:26" x14ac:dyDescent="0.25">
      <c r="A182" s="15"/>
      <c r="B182" s="45" t="s">
        <v>598</v>
      </c>
      <c r="C182" s="101" t="s">
        <v>157</v>
      </c>
      <c r="D182" s="46"/>
      <c r="E182" s="47">
        <v>41832</v>
      </c>
      <c r="F182" s="48" t="s">
        <v>157</v>
      </c>
      <c r="G182" s="101"/>
      <c r="H182" s="46"/>
      <c r="I182" s="47">
        <v>41832</v>
      </c>
      <c r="J182" s="48" t="s">
        <v>157</v>
      </c>
      <c r="K182" s="101"/>
      <c r="L182" s="48"/>
      <c r="M182" s="81" t="s">
        <v>202</v>
      </c>
      <c r="N182" s="48" t="s">
        <v>157</v>
      </c>
      <c r="O182" s="101"/>
      <c r="P182" s="48"/>
      <c r="Q182" s="81" t="s">
        <v>202</v>
      </c>
      <c r="R182" s="48" t="s">
        <v>157</v>
      </c>
      <c r="S182" s="101"/>
      <c r="T182" s="46"/>
      <c r="U182" s="80" t="s">
        <v>662</v>
      </c>
      <c r="V182" s="48" t="s">
        <v>166</v>
      </c>
      <c r="W182" s="101"/>
      <c r="X182" s="48"/>
      <c r="Y182" s="81" t="s">
        <v>202</v>
      </c>
      <c r="Z182" s="48" t="s">
        <v>157</v>
      </c>
    </row>
    <row r="183" spans="1:26" ht="15.75" thickBot="1" x14ac:dyDescent="0.3">
      <c r="A183" s="15"/>
      <c r="B183" s="49" t="s">
        <v>601</v>
      </c>
      <c r="C183" s="42" t="s">
        <v>157</v>
      </c>
      <c r="D183" s="41"/>
      <c r="E183" s="78" t="s">
        <v>202</v>
      </c>
      <c r="F183" s="41" t="s">
        <v>157</v>
      </c>
      <c r="G183" s="42"/>
      <c r="H183" s="41"/>
      <c r="I183" s="78" t="s">
        <v>202</v>
      </c>
      <c r="J183" s="41" t="s">
        <v>157</v>
      </c>
      <c r="K183" s="42"/>
      <c r="L183" s="40"/>
      <c r="M183" s="83" t="s">
        <v>663</v>
      </c>
      <c r="N183" s="41" t="s">
        <v>166</v>
      </c>
      <c r="O183" s="42"/>
      <c r="P183" s="40"/>
      <c r="Q183" s="50">
        <v>1225</v>
      </c>
      <c r="R183" s="41" t="s">
        <v>157</v>
      </c>
      <c r="S183" s="42"/>
      <c r="T183" s="41"/>
      <c r="U183" s="78" t="s">
        <v>202</v>
      </c>
      <c r="V183" s="41" t="s">
        <v>157</v>
      </c>
      <c r="W183" s="42"/>
      <c r="X183" s="40"/>
      <c r="Y183" s="83" t="s">
        <v>664</v>
      </c>
      <c r="Z183" s="41" t="s">
        <v>166</v>
      </c>
    </row>
    <row r="184" spans="1:26" x14ac:dyDescent="0.25">
      <c r="A184" s="15"/>
      <c r="B184" s="51"/>
      <c r="C184" s="51" t="s">
        <v>157</v>
      </c>
      <c r="D184" s="52"/>
      <c r="E184" s="52"/>
      <c r="F184" s="51"/>
      <c r="G184" s="51"/>
      <c r="H184" s="52"/>
      <c r="I184" s="52"/>
      <c r="J184" s="51"/>
      <c r="K184" s="51"/>
      <c r="L184" s="52"/>
      <c r="M184" s="52"/>
      <c r="N184" s="51"/>
      <c r="O184" s="51"/>
      <c r="P184" s="52"/>
      <c r="Q184" s="52"/>
      <c r="R184" s="51"/>
      <c r="S184" s="51"/>
      <c r="T184" s="52"/>
      <c r="U184" s="52"/>
      <c r="V184" s="51"/>
      <c r="W184" s="51"/>
      <c r="X184" s="52"/>
      <c r="Y184" s="52"/>
      <c r="Z184" s="51"/>
    </row>
    <row r="185" spans="1:26" x14ac:dyDescent="0.25">
      <c r="A185" s="15"/>
      <c r="B185" s="45" t="s">
        <v>95</v>
      </c>
      <c r="C185" s="101" t="s">
        <v>157</v>
      </c>
      <c r="D185" s="46"/>
      <c r="E185" s="47">
        <v>25627</v>
      </c>
      <c r="F185" s="48" t="s">
        <v>157</v>
      </c>
      <c r="G185" s="101"/>
      <c r="H185" s="46"/>
      <c r="I185" s="47">
        <v>41832</v>
      </c>
      <c r="J185" s="48" t="s">
        <v>157</v>
      </c>
      <c r="K185" s="101"/>
      <c r="L185" s="46"/>
      <c r="M185" s="47">
        <v>64245</v>
      </c>
      <c r="N185" s="48" t="s">
        <v>157</v>
      </c>
      <c r="O185" s="101"/>
      <c r="P185" s="46"/>
      <c r="Q185" s="47">
        <v>1189</v>
      </c>
      <c r="R185" s="48" t="s">
        <v>157</v>
      </c>
      <c r="S185" s="101"/>
      <c r="T185" s="46"/>
      <c r="U185" s="80" t="s">
        <v>662</v>
      </c>
      <c r="V185" s="48" t="s">
        <v>166</v>
      </c>
      <c r="W185" s="101"/>
      <c r="X185" s="46"/>
      <c r="Y185" s="47">
        <v>49229</v>
      </c>
      <c r="Z185" s="48" t="s">
        <v>157</v>
      </c>
    </row>
    <row r="186" spans="1:26" ht="15.75" thickBot="1" x14ac:dyDescent="0.3">
      <c r="A186" s="15"/>
      <c r="B186" s="49" t="s">
        <v>96</v>
      </c>
      <c r="C186" s="42" t="s">
        <v>157</v>
      </c>
      <c r="D186" s="40"/>
      <c r="E186" s="83" t="s">
        <v>665</v>
      </c>
      <c r="F186" s="41" t="s">
        <v>166</v>
      </c>
      <c r="G186" s="42"/>
      <c r="H186" s="41"/>
      <c r="I186" s="78" t="s">
        <v>202</v>
      </c>
      <c r="J186" s="41" t="s">
        <v>157</v>
      </c>
      <c r="K186" s="42"/>
      <c r="L186" s="40"/>
      <c r="M186" s="50">
        <v>23173</v>
      </c>
      <c r="N186" s="41" t="s">
        <v>157</v>
      </c>
      <c r="O186" s="42"/>
      <c r="P186" s="40"/>
      <c r="Q186" s="83">
        <v>429</v>
      </c>
      <c r="R186" s="41" t="s">
        <v>157</v>
      </c>
      <c r="S186" s="42"/>
      <c r="T186" s="41"/>
      <c r="U186" s="78" t="s">
        <v>202</v>
      </c>
      <c r="V186" s="41" t="s">
        <v>157</v>
      </c>
      <c r="W186" s="42"/>
      <c r="X186" s="40"/>
      <c r="Y186" s="50">
        <v>17757</v>
      </c>
      <c r="Z186" s="41" t="s">
        <v>157</v>
      </c>
    </row>
    <row r="187" spans="1:26" x14ac:dyDescent="0.25">
      <c r="A187" s="15"/>
      <c r="B187" s="51"/>
      <c r="C187" s="51" t="s">
        <v>157</v>
      </c>
      <c r="D187" s="52"/>
      <c r="E187" s="52"/>
      <c r="F187" s="51"/>
      <c r="G187" s="51"/>
      <c r="H187" s="52"/>
      <c r="I187" s="52"/>
      <c r="J187" s="51"/>
      <c r="K187" s="51"/>
      <c r="L187" s="52"/>
      <c r="M187" s="52"/>
      <c r="N187" s="51"/>
      <c r="O187" s="51"/>
      <c r="P187" s="52"/>
      <c r="Q187" s="52"/>
      <c r="R187" s="51"/>
      <c r="S187" s="51"/>
      <c r="T187" s="52"/>
      <c r="U187" s="52"/>
      <c r="V187" s="51"/>
      <c r="W187" s="51"/>
      <c r="X187" s="52"/>
      <c r="Y187" s="52"/>
      <c r="Z187" s="51"/>
    </row>
    <row r="188" spans="1:26" x14ac:dyDescent="0.25">
      <c r="A188" s="15"/>
      <c r="B188" s="45" t="s">
        <v>97</v>
      </c>
      <c r="C188" s="101" t="s">
        <v>157</v>
      </c>
      <c r="D188" s="46"/>
      <c r="E188" s="47">
        <v>31472</v>
      </c>
      <c r="F188" s="48" t="s">
        <v>157</v>
      </c>
      <c r="G188" s="101"/>
      <c r="H188" s="46"/>
      <c r="I188" s="47">
        <v>41832</v>
      </c>
      <c r="J188" s="48" t="s">
        <v>157</v>
      </c>
      <c r="K188" s="101"/>
      <c r="L188" s="46"/>
      <c r="M188" s="47">
        <v>41072</v>
      </c>
      <c r="N188" s="48" t="s">
        <v>157</v>
      </c>
      <c r="O188" s="101"/>
      <c r="P188" s="46"/>
      <c r="Q188" s="80">
        <v>760</v>
      </c>
      <c r="R188" s="48" t="s">
        <v>157</v>
      </c>
      <c r="S188" s="101"/>
      <c r="T188" s="46"/>
      <c r="U188" s="80" t="s">
        <v>662</v>
      </c>
      <c r="V188" s="48" t="s">
        <v>166</v>
      </c>
      <c r="W188" s="101"/>
      <c r="X188" s="46"/>
      <c r="Y188" s="47">
        <v>31472</v>
      </c>
      <c r="Z188" s="48" t="s">
        <v>157</v>
      </c>
    </row>
    <row r="189" spans="1:26" ht="15.75" thickBot="1" x14ac:dyDescent="0.3">
      <c r="A189" s="15"/>
      <c r="B189" s="49" t="s">
        <v>616</v>
      </c>
      <c r="C189" s="42" t="s">
        <v>157</v>
      </c>
      <c r="D189" s="40"/>
      <c r="E189" s="83" t="s">
        <v>335</v>
      </c>
      <c r="F189" s="41" t="s">
        <v>166</v>
      </c>
      <c r="G189" s="42"/>
      <c r="H189" s="40"/>
      <c r="I189" s="83" t="s">
        <v>335</v>
      </c>
      <c r="J189" s="41" t="s">
        <v>166</v>
      </c>
      <c r="K189" s="42"/>
      <c r="L189" s="40"/>
      <c r="M189" s="83" t="s">
        <v>335</v>
      </c>
      <c r="N189" s="41" t="s">
        <v>166</v>
      </c>
      <c r="O189" s="42"/>
      <c r="P189" s="41"/>
      <c r="Q189" s="78" t="s">
        <v>202</v>
      </c>
      <c r="R189" s="41" t="s">
        <v>157</v>
      </c>
      <c r="S189" s="42"/>
      <c r="T189" s="40"/>
      <c r="U189" s="83">
        <v>994</v>
      </c>
      <c r="V189" s="41" t="s">
        <v>157</v>
      </c>
      <c r="W189" s="42"/>
      <c r="X189" s="40"/>
      <c r="Y189" s="83" t="s">
        <v>335</v>
      </c>
      <c r="Z189" s="41" t="s">
        <v>166</v>
      </c>
    </row>
    <row r="190" spans="1:26" x14ac:dyDescent="0.25">
      <c r="A190" s="15"/>
      <c r="B190" s="51"/>
      <c r="C190" s="51" t="s">
        <v>157</v>
      </c>
      <c r="D190" s="52"/>
      <c r="E190" s="52"/>
      <c r="F190" s="51"/>
      <c r="G190" s="51"/>
      <c r="H190" s="52"/>
      <c r="I190" s="52"/>
      <c r="J190" s="51"/>
      <c r="K190" s="51"/>
      <c r="L190" s="52"/>
      <c r="M190" s="52"/>
      <c r="N190" s="51"/>
      <c r="O190" s="51"/>
      <c r="P190" s="52"/>
      <c r="Q190" s="52"/>
      <c r="R190" s="51"/>
      <c r="S190" s="51"/>
      <c r="T190" s="52"/>
      <c r="U190" s="52"/>
      <c r="V190" s="51"/>
      <c r="W190" s="51"/>
      <c r="X190" s="52"/>
      <c r="Y190" s="52"/>
      <c r="Z190" s="51"/>
    </row>
    <row r="191" spans="1:26" ht="15.75" thickBot="1" x14ac:dyDescent="0.3">
      <c r="A191" s="15"/>
      <c r="B191" s="45" t="s">
        <v>102</v>
      </c>
      <c r="C191" s="101" t="s">
        <v>157</v>
      </c>
      <c r="D191" s="46" t="s">
        <v>161</v>
      </c>
      <c r="E191" s="47">
        <v>30975</v>
      </c>
      <c r="F191" s="48" t="s">
        <v>157</v>
      </c>
      <c r="G191" s="101"/>
      <c r="H191" s="46" t="s">
        <v>161</v>
      </c>
      <c r="I191" s="47">
        <v>41335</v>
      </c>
      <c r="J191" s="48" t="s">
        <v>157</v>
      </c>
      <c r="K191" s="101"/>
      <c r="L191" s="46" t="s">
        <v>161</v>
      </c>
      <c r="M191" s="47">
        <v>40575</v>
      </c>
      <c r="N191" s="48" t="s">
        <v>157</v>
      </c>
      <c r="O191" s="101"/>
      <c r="P191" s="46" t="s">
        <v>161</v>
      </c>
      <c r="Q191" s="80">
        <v>760</v>
      </c>
      <c r="R191" s="48" t="s">
        <v>157</v>
      </c>
      <c r="S191" s="101"/>
      <c r="T191" s="46" t="s">
        <v>161</v>
      </c>
      <c r="U191" s="80" t="s">
        <v>666</v>
      </c>
      <c r="V191" s="48" t="s">
        <v>166</v>
      </c>
      <c r="W191" s="101"/>
      <c r="X191" s="46" t="s">
        <v>161</v>
      </c>
      <c r="Y191" s="47">
        <v>30975</v>
      </c>
      <c r="Z191" s="48" t="s">
        <v>157</v>
      </c>
    </row>
    <row r="192" spans="1:26" ht="15.75" thickTop="1" x14ac:dyDescent="0.25">
      <c r="A192" s="15"/>
      <c r="B192" s="51"/>
      <c r="C192" s="51" t="s">
        <v>157</v>
      </c>
      <c r="D192" s="54"/>
      <c r="E192" s="54"/>
      <c r="F192" s="51"/>
      <c r="G192" s="51"/>
      <c r="H192" s="54"/>
      <c r="I192" s="54"/>
      <c r="J192" s="51"/>
      <c r="K192" s="51"/>
      <c r="L192" s="54"/>
      <c r="M192" s="54"/>
      <c r="N192" s="51"/>
      <c r="O192" s="51"/>
      <c r="P192" s="54"/>
      <c r="Q192" s="54"/>
      <c r="R192" s="51"/>
      <c r="S192" s="51"/>
      <c r="T192" s="54"/>
      <c r="U192" s="54"/>
      <c r="V192" s="51"/>
      <c r="W192" s="51"/>
      <c r="X192" s="54"/>
      <c r="Y192" s="54"/>
    </row>
    <row r="193" spans="1:26" ht="15" customHeight="1" x14ac:dyDescent="0.25">
      <c r="A193" s="15" t="s">
        <v>750</v>
      </c>
      <c r="B193" s="33" t="s">
        <v>5</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row>
    <row r="194" spans="1:26" x14ac:dyDescent="0.25">
      <c r="A194" s="15"/>
      <c r="B194" s="102" t="s">
        <v>547</v>
      </c>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row>
    <row r="195" spans="1:26" x14ac:dyDescent="0.25">
      <c r="A195" s="15"/>
      <c r="B195" s="102" t="s">
        <v>667</v>
      </c>
      <c r="C195" s="102"/>
      <c r="D195" s="102"/>
      <c r="E195" s="102"/>
      <c r="F195" s="102"/>
      <c r="G195" s="102"/>
      <c r="H195" s="102"/>
      <c r="I195" s="102"/>
      <c r="J195" s="102"/>
      <c r="K195" s="102"/>
      <c r="L195" s="102"/>
      <c r="M195" s="102"/>
      <c r="N195" s="102"/>
      <c r="O195" s="102"/>
      <c r="P195" s="102"/>
      <c r="Q195" s="102"/>
      <c r="R195" s="102"/>
      <c r="S195" s="102"/>
      <c r="T195" s="102"/>
      <c r="U195" s="102"/>
      <c r="V195" s="102"/>
      <c r="W195" s="102"/>
      <c r="X195" s="102"/>
      <c r="Y195" s="102"/>
      <c r="Z195" s="102"/>
    </row>
    <row r="196" spans="1:26" x14ac:dyDescent="0.25">
      <c r="A196" s="15"/>
      <c r="B196" s="102" t="s">
        <v>630</v>
      </c>
      <c r="C196" s="102"/>
      <c r="D196" s="102"/>
      <c r="E196" s="102"/>
      <c r="F196" s="102"/>
      <c r="G196" s="102"/>
      <c r="H196" s="102"/>
      <c r="I196" s="102"/>
      <c r="J196" s="102"/>
      <c r="K196" s="102"/>
      <c r="L196" s="102"/>
      <c r="M196" s="102"/>
      <c r="N196" s="102"/>
      <c r="O196" s="102"/>
      <c r="P196" s="102"/>
      <c r="Q196" s="102"/>
      <c r="R196" s="102"/>
      <c r="S196" s="102"/>
      <c r="T196" s="102"/>
      <c r="U196" s="102"/>
      <c r="V196" s="102"/>
      <c r="W196" s="102"/>
      <c r="X196" s="102"/>
      <c r="Y196" s="102"/>
      <c r="Z196" s="102"/>
    </row>
    <row r="197" spans="1:26" x14ac:dyDescent="0.25">
      <c r="A197" s="15"/>
      <c r="B197" s="102" t="s">
        <v>550</v>
      </c>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row>
    <row r="198" spans="1:26" ht="15.75" x14ac:dyDescent="0.25">
      <c r="A198" s="15"/>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row>
    <row r="199" spans="1:26" x14ac:dyDescent="0.25">
      <c r="A199" s="15"/>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row>
    <row r="200" spans="1:26" x14ac:dyDescent="0.25">
      <c r="A200" s="15"/>
      <c r="B200" s="84"/>
      <c r="C200" s="84" t="s">
        <v>157</v>
      </c>
      <c r="D200" s="85" t="s">
        <v>551</v>
      </c>
      <c r="E200" s="85"/>
      <c r="F200" s="84"/>
      <c r="G200" s="84"/>
      <c r="H200" s="85" t="s">
        <v>551</v>
      </c>
      <c r="I200" s="85"/>
      <c r="J200" s="84"/>
      <c r="K200" s="84"/>
      <c r="L200" s="85" t="s">
        <v>559</v>
      </c>
      <c r="M200" s="85"/>
      <c r="N200" s="84"/>
      <c r="O200" s="84"/>
      <c r="P200" s="85" t="s">
        <v>561</v>
      </c>
      <c r="Q200" s="85"/>
      <c r="R200" s="84"/>
      <c r="S200" s="84"/>
      <c r="T200" s="85" t="s">
        <v>562</v>
      </c>
      <c r="U200" s="85"/>
      <c r="V200" s="84"/>
      <c r="W200" s="84"/>
      <c r="X200" s="85" t="s">
        <v>563</v>
      </c>
      <c r="Y200" s="85"/>
      <c r="Z200" s="84"/>
    </row>
    <row r="201" spans="1:26" x14ac:dyDescent="0.25">
      <c r="A201" s="15"/>
      <c r="B201" s="84"/>
      <c r="C201" s="84"/>
      <c r="D201" s="85" t="s">
        <v>552</v>
      </c>
      <c r="E201" s="85"/>
      <c r="F201" s="84"/>
      <c r="G201" s="84"/>
      <c r="H201" s="85" t="s">
        <v>556</v>
      </c>
      <c r="I201" s="85"/>
      <c r="J201" s="84"/>
      <c r="K201" s="84"/>
      <c r="L201" s="85" t="s">
        <v>560</v>
      </c>
      <c r="M201" s="85"/>
      <c r="N201" s="84"/>
      <c r="O201" s="84"/>
      <c r="P201" s="85" t="s">
        <v>559</v>
      </c>
      <c r="Q201" s="85"/>
      <c r="R201" s="84"/>
      <c r="S201" s="84"/>
      <c r="T201" s="85"/>
      <c r="U201" s="85"/>
      <c r="V201" s="84"/>
      <c r="W201" s="84"/>
      <c r="X201" s="85"/>
      <c r="Y201" s="85"/>
      <c r="Z201" s="84"/>
    </row>
    <row r="202" spans="1:26" x14ac:dyDescent="0.25">
      <c r="A202" s="15"/>
      <c r="B202" s="84"/>
      <c r="C202" s="84"/>
      <c r="D202" s="85" t="s">
        <v>553</v>
      </c>
      <c r="E202" s="85"/>
      <c r="F202" s="84"/>
      <c r="G202" s="84"/>
      <c r="H202" s="85" t="s">
        <v>557</v>
      </c>
      <c r="I202" s="85"/>
      <c r="J202" s="84"/>
      <c r="K202" s="84"/>
      <c r="L202" s="85"/>
      <c r="M202" s="85"/>
      <c r="N202" s="84"/>
      <c r="O202" s="84"/>
      <c r="P202" s="85" t="s">
        <v>560</v>
      </c>
      <c r="Q202" s="85"/>
      <c r="R202" s="84"/>
      <c r="S202" s="84"/>
      <c r="T202" s="85"/>
      <c r="U202" s="85"/>
      <c r="V202" s="84"/>
      <c r="W202" s="84"/>
      <c r="X202" s="85"/>
      <c r="Y202" s="85"/>
      <c r="Z202" s="84"/>
    </row>
    <row r="203" spans="1:26" x14ac:dyDescent="0.25">
      <c r="A203" s="15"/>
      <c r="B203" s="84"/>
      <c r="C203" s="84"/>
      <c r="D203" s="85" t="s">
        <v>554</v>
      </c>
      <c r="E203" s="85"/>
      <c r="F203" s="84"/>
      <c r="G203" s="84"/>
      <c r="H203" s="85" t="s">
        <v>558</v>
      </c>
      <c r="I203" s="85"/>
      <c r="J203" s="84"/>
      <c r="K203" s="84"/>
      <c r="L203" s="85"/>
      <c r="M203" s="85"/>
      <c r="N203" s="84"/>
      <c r="O203" s="84"/>
      <c r="P203" s="85"/>
      <c r="Q203" s="85"/>
      <c r="R203" s="84"/>
      <c r="S203" s="84"/>
      <c r="T203" s="85"/>
      <c r="U203" s="85"/>
      <c r="V203" s="84"/>
      <c r="W203" s="84"/>
      <c r="X203" s="85"/>
      <c r="Y203" s="85"/>
      <c r="Z203" s="84"/>
    </row>
    <row r="204" spans="1:26" ht="15.75" thickBot="1" x14ac:dyDescent="0.3">
      <c r="A204" s="15"/>
      <c r="B204" s="84"/>
      <c r="C204" s="84"/>
      <c r="D204" s="55" t="s">
        <v>555</v>
      </c>
      <c r="E204" s="55"/>
      <c r="F204" s="84"/>
      <c r="G204" s="84"/>
      <c r="H204" s="55"/>
      <c r="I204" s="55"/>
      <c r="J204" s="84"/>
      <c r="K204" s="84"/>
      <c r="L204" s="55"/>
      <c r="M204" s="55"/>
      <c r="N204" s="84"/>
      <c r="O204" s="84"/>
      <c r="P204" s="55"/>
      <c r="Q204" s="55"/>
      <c r="R204" s="84"/>
      <c r="S204" s="84"/>
      <c r="T204" s="55"/>
      <c r="U204" s="55"/>
      <c r="V204" s="84"/>
      <c r="W204" s="84"/>
      <c r="X204" s="55"/>
      <c r="Y204" s="55"/>
      <c r="Z204" s="84"/>
    </row>
    <row r="205" spans="1:26" ht="25.5" x14ac:dyDescent="0.25">
      <c r="A205" s="15"/>
      <c r="B205" s="45" t="s">
        <v>668</v>
      </c>
      <c r="C205" s="46" t="s">
        <v>157</v>
      </c>
      <c r="D205" s="46" t="s">
        <v>161</v>
      </c>
      <c r="E205" s="80" t="s">
        <v>669</v>
      </c>
      <c r="F205" s="48" t="s">
        <v>166</v>
      </c>
      <c r="G205" s="46"/>
      <c r="H205" s="46" t="s">
        <v>161</v>
      </c>
      <c r="I205" s="80" t="s">
        <v>670</v>
      </c>
      <c r="J205" s="48" t="s">
        <v>166</v>
      </c>
      <c r="K205" s="46"/>
      <c r="L205" s="46" t="s">
        <v>161</v>
      </c>
      <c r="M205" s="47">
        <v>432251</v>
      </c>
      <c r="N205" s="48" t="s">
        <v>157</v>
      </c>
      <c r="O205" s="46"/>
      <c r="P205" s="46" t="s">
        <v>161</v>
      </c>
      <c r="Q205" s="80" t="s">
        <v>671</v>
      </c>
      <c r="R205" s="48" t="s">
        <v>166</v>
      </c>
      <c r="S205" s="46"/>
      <c r="T205" s="48" t="s">
        <v>161</v>
      </c>
      <c r="U205" s="81" t="s">
        <v>348</v>
      </c>
      <c r="V205" s="48" t="s">
        <v>157</v>
      </c>
      <c r="W205" s="46"/>
      <c r="X205" s="46" t="s">
        <v>161</v>
      </c>
      <c r="Y205" s="47">
        <v>363158</v>
      </c>
      <c r="Z205" s="48" t="s">
        <v>157</v>
      </c>
    </row>
    <row r="206" spans="1:26" x14ac:dyDescent="0.25">
      <c r="A206" s="15"/>
      <c r="B206" s="49" t="s">
        <v>121</v>
      </c>
      <c r="C206" s="40" t="s">
        <v>157</v>
      </c>
      <c r="D206" s="40"/>
      <c r="E206" s="40"/>
      <c r="F206" s="40"/>
      <c r="G206" s="40"/>
      <c r="H206" s="40"/>
      <c r="I206" s="40"/>
      <c r="J206" s="40"/>
      <c r="K206" s="40"/>
      <c r="L206" s="40"/>
      <c r="M206" s="40"/>
      <c r="N206" s="40"/>
      <c r="O206" s="40"/>
      <c r="P206" s="40"/>
      <c r="Q206" s="40"/>
      <c r="R206" s="40"/>
      <c r="S206" s="40"/>
      <c r="T206" s="40"/>
      <c r="U206" s="40"/>
      <c r="V206" s="40"/>
      <c r="W206" s="40"/>
      <c r="X206" s="40"/>
      <c r="Y206" s="40"/>
      <c r="Z206" s="40"/>
    </row>
    <row r="207" spans="1:26" ht="25.5" x14ac:dyDescent="0.25">
      <c r="A207" s="15"/>
      <c r="B207" s="79" t="s">
        <v>672</v>
      </c>
      <c r="C207" s="46" t="s">
        <v>157</v>
      </c>
      <c r="D207" s="48"/>
      <c r="E207" s="81" t="s">
        <v>202</v>
      </c>
      <c r="F207" s="48" t="s">
        <v>157</v>
      </c>
      <c r="G207" s="46"/>
      <c r="H207" s="48"/>
      <c r="I207" s="81" t="s">
        <v>202</v>
      </c>
      <c r="J207" s="48" t="s">
        <v>157</v>
      </c>
      <c r="K207" s="46"/>
      <c r="L207" s="46"/>
      <c r="M207" s="80" t="s">
        <v>673</v>
      </c>
      <c r="N207" s="48" t="s">
        <v>166</v>
      </c>
      <c r="O207" s="46"/>
      <c r="P207" s="48"/>
      <c r="Q207" s="81" t="s">
        <v>202</v>
      </c>
      <c r="R207" s="48" t="s">
        <v>157</v>
      </c>
      <c r="S207" s="46"/>
      <c r="T207" s="48"/>
      <c r="U207" s="81" t="s">
        <v>202</v>
      </c>
      <c r="V207" s="48" t="s">
        <v>157</v>
      </c>
      <c r="W207" s="46"/>
      <c r="X207" s="46"/>
      <c r="Y207" s="80" t="s">
        <v>673</v>
      </c>
      <c r="Z207" s="48" t="s">
        <v>166</v>
      </c>
    </row>
    <row r="208" spans="1:26" ht="25.5" x14ac:dyDescent="0.25">
      <c r="A208" s="15"/>
      <c r="B208" s="77" t="s">
        <v>674</v>
      </c>
      <c r="C208" s="40" t="s">
        <v>157</v>
      </c>
      <c r="D208" s="41"/>
      <c r="E208" s="78" t="s">
        <v>202</v>
      </c>
      <c r="F208" s="41" t="s">
        <v>157</v>
      </c>
      <c r="G208" s="40"/>
      <c r="H208" s="41"/>
      <c r="I208" s="78" t="s">
        <v>202</v>
      </c>
      <c r="J208" s="41" t="s">
        <v>157</v>
      </c>
      <c r="K208" s="40"/>
      <c r="L208" s="40"/>
      <c r="M208" s="83" t="s">
        <v>675</v>
      </c>
      <c r="N208" s="41" t="s">
        <v>166</v>
      </c>
      <c r="O208" s="40"/>
      <c r="P208" s="41"/>
      <c r="Q208" s="78" t="s">
        <v>202</v>
      </c>
      <c r="R208" s="41" t="s">
        <v>157</v>
      </c>
      <c r="S208" s="40"/>
      <c r="T208" s="41"/>
      <c r="U208" s="78" t="s">
        <v>202</v>
      </c>
      <c r="V208" s="41" t="s">
        <v>157</v>
      </c>
      <c r="W208" s="40"/>
      <c r="X208" s="40"/>
      <c r="Y208" s="83" t="s">
        <v>675</v>
      </c>
      <c r="Z208" s="41" t="s">
        <v>166</v>
      </c>
    </row>
    <row r="209" spans="1:26" ht="25.5" x14ac:dyDescent="0.25">
      <c r="A209" s="15"/>
      <c r="B209" s="79" t="s">
        <v>676</v>
      </c>
      <c r="C209" s="46" t="s">
        <v>157</v>
      </c>
      <c r="D209" s="48"/>
      <c r="E209" s="81" t="s">
        <v>202</v>
      </c>
      <c r="F209" s="48" t="s">
        <v>157</v>
      </c>
      <c r="G209" s="46"/>
      <c r="H209" s="48"/>
      <c r="I209" s="81" t="s">
        <v>202</v>
      </c>
      <c r="J209" s="48" t="s">
        <v>157</v>
      </c>
      <c r="K209" s="46"/>
      <c r="L209" s="46"/>
      <c r="M209" s="47">
        <v>104815</v>
      </c>
      <c r="N209" s="48" t="s">
        <v>157</v>
      </c>
      <c r="O209" s="46"/>
      <c r="P209" s="48"/>
      <c r="Q209" s="81" t="s">
        <v>202</v>
      </c>
      <c r="R209" s="48" t="s">
        <v>157</v>
      </c>
      <c r="S209" s="46"/>
      <c r="T209" s="48"/>
      <c r="U209" s="81" t="s">
        <v>202</v>
      </c>
      <c r="V209" s="48" t="s">
        <v>157</v>
      </c>
      <c r="W209" s="46"/>
      <c r="X209" s="46"/>
      <c r="Y209" s="47">
        <v>104815</v>
      </c>
      <c r="Z209" s="48" t="s">
        <v>157</v>
      </c>
    </row>
    <row r="210" spans="1:26" x14ac:dyDescent="0.25">
      <c r="A210" s="15"/>
      <c r="B210" s="77" t="s">
        <v>677</v>
      </c>
      <c r="C210" s="40" t="s">
        <v>157</v>
      </c>
      <c r="D210" s="41"/>
      <c r="E210" s="78" t="s">
        <v>202</v>
      </c>
      <c r="F210" s="41" t="s">
        <v>157</v>
      </c>
      <c r="G210" s="40"/>
      <c r="H210" s="41"/>
      <c r="I210" s="78" t="s">
        <v>202</v>
      </c>
      <c r="J210" s="41" t="s">
        <v>157</v>
      </c>
      <c r="K210" s="40"/>
      <c r="L210" s="40"/>
      <c r="M210" s="50">
        <v>9513</v>
      </c>
      <c r="N210" s="41" t="s">
        <v>157</v>
      </c>
      <c r="O210" s="40"/>
      <c r="P210" s="41"/>
      <c r="Q210" s="78" t="s">
        <v>202</v>
      </c>
      <c r="R210" s="41" t="s">
        <v>157</v>
      </c>
      <c r="S210" s="40"/>
      <c r="T210" s="41"/>
      <c r="U210" s="78" t="s">
        <v>202</v>
      </c>
      <c r="V210" s="41" t="s">
        <v>157</v>
      </c>
      <c r="W210" s="40"/>
      <c r="X210" s="40"/>
      <c r="Y210" s="50">
        <v>9513</v>
      </c>
      <c r="Z210" s="41" t="s">
        <v>157</v>
      </c>
    </row>
    <row r="211" spans="1:26" ht="15.75" thickBot="1" x14ac:dyDescent="0.3">
      <c r="A211" s="15"/>
      <c r="B211" s="79" t="s">
        <v>678</v>
      </c>
      <c r="C211" s="46" t="s">
        <v>157</v>
      </c>
      <c r="D211" s="48"/>
      <c r="E211" s="81" t="s">
        <v>202</v>
      </c>
      <c r="F211" s="48" t="s">
        <v>157</v>
      </c>
      <c r="G211" s="46"/>
      <c r="H211" s="46"/>
      <c r="I211" s="80" t="s">
        <v>679</v>
      </c>
      <c r="J211" s="48" t="s">
        <v>166</v>
      </c>
      <c r="K211" s="46"/>
      <c r="L211" s="48"/>
      <c r="M211" s="81" t="s">
        <v>202</v>
      </c>
      <c r="N211" s="48" t="s">
        <v>157</v>
      </c>
      <c r="O211" s="46"/>
      <c r="P211" s="48"/>
      <c r="Q211" s="81" t="s">
        <v>202</v>
      </c>
      <c r="R211" s="48" t="s">
        <v>157</v>
      </c>
      <c r="S211" s="46"/>
      <c r="T211" s="46"/>
      <c r="U211" s="47">
        <v>217455</v>
      </c>
      <c r="V211" s="48" t="s">
        <v>157</v>
      </c>
      <c r="W211" s="46"/>
      <c r="X211" s="48"/>
      <c r="Y211" s="81" t="s">
        <v>202</v>
      </c>
      <c r="Z211" s="48" t="s">
        <v>157</v>
      </c>
    </row>
    <row r="212" spans="1:26" x14ac:dyDescent="0.25">
      <c r="A212" s="15"/>
      <c r="B212" s="51"/>
      <c r="C212" s="51" t="s">
        <v>157</v>
      </c>
      <c r="D212" s="52"/>
      <c r="E212" s="52"/>
      <c r="F212" s="51"/>
      <c r="G212" s="51"/>
      <c r="H212" s="52"/>
      <c r="I212" s="52"/>
      <c r="J212" s="51"/>
      <c r="K212" s="51"/>
      <c r="L212" s="52"/>
      <c r="M212" s="52"/>
      <c r="N212" s="51"/>
      <c r="O212" s="51"/>
      <c r="P212" s="52"/>
      <c r="Q212" s="52"/>
      <c r="R212" s="51"/>
      <c r="S212" s="51"/>
      <c r="T212" s="52"/>
      <c r="U212" s="52"/>
      <c r="V212" s="51"/>
      <c r="W212" s="51"/>
      <c r="X212" s="52"/>
      <c r="Y212" s="52"/>
      <c r="Z212" s="51"/>
    </row>
    <row r="213" spans="1:26" ht="26.25" thickBot="1" x14ac:dyDescent="0.3">
      <c r="A213" s="15"/>
      <c r="B213" s="90" t="s">
        <v>680</v>
      </c>
      <c r="C213" s="42" t="s">
        <v>157</v>
      </c>
      <c r="D213" s="41"/>
      <c r="E213" s="78" t="s">
        <v>202</v>
      </c>
      <c r="F213" s="41" t="s">
        <v>157</v>
      </c>
      <c r="G213" s="42"/>
      <c r="H213" s="40"/>
      <c r="I213" s="83" t="s">
        <v>679</v>
      </c>
      <c r="J213" s="41" t="s">
        <v>166</v>
      </c>
      <c r="K213" s="42"/>
      <c r="L213" s="40"/>
      <c r="M213" s="83" t="s">
        <v>681</v>
      </c>
      <c r="N213" s="41" t="s">
        <v>166</v>
      </c>
      <c r="O213" s="42"/>
      <c r="P213" s="41"/>
      <c r="Q213" s="78" t="s">
        <v>202</v>
      </c>
      <c r="R213" s="41" t="s">
        <v>157</v>
      </c>
      <c r="S213" s="42"/>
      <c r="T213" s="40"/>
      <c r="U213" s="50">
        <v>217455</v>
      </c>
      <c r="V213" s="41" t="s">
        <v>157</v>
      </c>
      <c r="W213" s="42"/>
      <c r="X213" s="40"/>
      <c r="Y213" s="83" t="s">
        <v>681</v>
      </c>
      <c r="Z213" s="41" t="s">
        <v>166</v>
      </c>
    </row>
    <row r="214" spans="1:26" x14ac:dyDescent="0.25">
      <c r="A214" s="15"/>
      <c r="B214" s="51"/>
      <c r="C214" s="51" t="s">
        <v>157</v>
      </c>
      <c r="D214" s="52"/>
      <c r="E214" s="52"/>
      <c r="F214" s="51"/>
      <c r="G214" s="51"/>
      <c r="H214" s="52"/>
      <c r="I214" s="52"/>
      <c r="J214" s="51"/>
      <c r="K214" s="51"/>
      <c r="L214" s="52"/>
      <c r="M214" s="52"/>
      <c r="N214" s="51"/>
      <c r="O214" s="51"/>
      <c r="P214" s="52"/>
      <c r="Q214" s="52"/>
      <c r="R214" s="51"/>
      <c r="S214" s="51"/>
      <c r="T214" s="52"/>
      <c r="U214" s="52"/>
      <c r="V214" s="51"/>
      <c r="W214" s="51"/>
      <c r="X214" s="52"/>
      <c r="Y214" s="52"/>
      <c r="Z214" s="51"/>
    </row>
    <row r="215" spans="1:26" x14ac:dyDescent="0.25">
      <c r="A215" s="15"/>
      <c r="B215" s="45" t="s">
        <v>127</v>
      </c>
      <c r="C215" s="101" t="s">
        <v>157</v>
      </c>
      <c r="D215" s="46"/>
      <c r="E215" s="46"/>
      <c r="F215" s="46"/>
      <c r="G215" s="101"/>
      <c r="H215" s="46"/>
      <c r="I215" s="46"/>
      <c r="J215" s="46"/>
      <c r="K215" s="101"/>
      <c r="L215" s="46"/>
      <c r="M215" s="46"/>
      <c r="N215" s="46"/>
      <c r="O215" s="101"/>
      <c r="P215" s="46"/>
      <c r="Q215" s="46"/>
      <c r="R215" s="46"/>
      <c r="S215" s="101"/>
      <c r="T215" s="46"/>
      <c r="U215" s="46"/>
      <c r="V215" s="46"/>
      <c r="W215" s="101"/>
      <c r="X215" s="46"/>
      <c r="Y215" s="46"/>
      <c r="Z215" s="46"/>
    </row>
    <row r="216" spans="1:26" x14ac:dyDescent="0.25">
      <c r="A216" s="15"/>
      <c r="B216" s="77" t="s">
        <v>682</v>
      </c>
      <c r="C216" s="42" t="s">
        <v>157</v>
      </c>
      <c r="D216" s="40"/>
      <c r="E216" s="50">
        <v>25931</v>
      </c>
      <c r="F216" s="41" t="s">
        <v>157</v>
      </c>
      <c r="G216" s="42"/>
      <c r="H216" s="41"/>
      <c r="I216" s="78" t="s">
        <v>202</v>
      </c>
      <c r="J216" s="41" t="s">
        <v>157</v>
      </c>
      <c r="K216" s="42"/>
      <c r="L216" s="40"/>
      <c r="M216" s="50">
        <v>190750</v>
      </c>
      <c r="N216" s="41" t="s">
        <v>157</v>
      </c>
      <c r="O216" s="42"/>
      <c r="P216" s="40"/>
      <c r="Q216" s="83">
        <v>774</v>
      </c>
      <c r="R216" s="41" t="s">
        <v>157</v>
      </c>
      <c r="S216" s="42"/>
      <c r="T216" s="40"/>
      <c r="U216" s="83" t="s">
        <v>679</v>
      </c>
      <c r="V216" s="41" t="s">
        <v>166</v>
      </c>
      <c r="W216" s="42"/>
      <c r="X216" s="41"/>
      <c r="Y216" s="78" t="s">
        <v>202</v>
      </c>
      <c r="Z216" s="41" t="s">
        <v>157</v>
      </c>
    </row>
    <row r="217" spans="1:26" x14ac:dyDescent="0.25">
      <c r="A217" s="15"/>
      <c r="B217" s="79" t="s">
        <v>128</v>
      </c>
      <c r="C217" s="101" t="s">
        <v>157</v>
      </c>
      <c r="D217" s="48"/>
      <c r="E217" s="81" t="s">
        <v>202</v>
      </c>
      <c r="F217" s="48" t="s">
        <v>157</v>
      </c>
      <c r="G217" s="101"/>
      <c r="H217" s="46"/>
      <c r="I217" s="47">
        <v>401000</v>
      </c>
      <c r="J217" s="48" t="s">
        <v>157</v>
      </c>
      <c r="K217" s="101"/>
      <c r="L217" s="48"/>
      <c r="M217" s="81" t="s">
        <v>202</v>
      </c>
      <c r="N217" s="48" t="s">
        <v>157</v>
      </c>
      <c r="O217" s="101"/>
      <c r="P217" s="48"/>
      <c r="Q217" s="81" t="s">
        <v>202</v>
      </c>
      <c r="R217" s="48" t="s">
        <v>157</v>
      </c>
      <c r="S217" s="101"/>
      <c r="T217" s="48"/>
      <c r="U217" s="81" t="s">
        <v>202</v>
      </c>
      <c r="V217" s="48" t="s">
        <v>157</v>
      </c>
      <c r="W217" s="101"/>
      <c r="X217" s="46"/>
      <c r="Y217" s="47">
        <v>401000</v>
      </c>
      <c r="Z217" s="48" t="s">
        <v>157</v>
      </c>
    </row>
    <row r="218" spans="1:26" x14ac:dyDescent="0.25">
      <c r="A218" s="15"/>
      <c r="B218" s="77" t="s">
        <v>129</v>
      </c>
      <c r="C218" s="42" t="s">
        <v>157</v>
      </c>
      <c r="D218" s="41"/>
      <c r="E218" s="78" t="s">
        <v>202</v>
      </c>
      <c r="F218" s="41" t="s">
        <v>157</v>
      </c>
      <c r="G218" s="42"/>
      <c r="H218" s="40"/>
      <c r="I218" s="83" t="s">
        <v>683</v>
      </c>
      <c r="J218" s="41" t="s">
        <v>166</v>
      </c>
      <c r="K218" s="42"/>
      <c r="L218" s="41"/>
      <c r="M218" s="78" t="s">
        <v>202</v>
      </c>
      <c r="N218" s="41" t="s">
        <v>157</v>
      </c>
      <c r="O218" s="42"/>
      <c r="P218" s="41"/>
      <c r="Q218" s="78" t="s">
        <v>202</v>
      </c>
      <c r="R218" s="41" t="s">
        <v>157</v>
      </c>
      <c r="S218" s="42"/>
      <c r="T218" s="41"/>
      <c r="U218" s="78" t="s">
        <v>202</v>
      </c>
      <c r="V218" s="41" t="s">
        <v>157</v>
      </c>
      <c r="W218" s="42"/>
      <c r="X218" s="40"/>
      <c r="Y218" s="83" t="s">
        <v>683</v>
      </c>
      <c r="Z218" s="41" t="s">
        <v>166</v>
      </c>
    </row>
    <row r="219" spans="1:26" x14ac:dyDescent="0.25">
      <c r="A219" s="15"/>
      <c r="B219" s="79" t="s">
        <v>684</v>
      </c>
      <c r="C219" s="101" t="s">
        <v>157</v>
      </c>
      <c r="D219" s="48"/>
      <c r="E219" s="81" t="s">
        <v>202</v>
      </c>
      <c r="F219" s="48" t="s">
        <v>157</v>
      </c>
      <c r="G219" s="101"/>
      <c r="H219" s="46"/>
      <c r="I219" s="80" t="s">
        <v>685</v>
      </c>
      <c r="J219" s="48" t="s">
        <v>166</v>
      </c>
      <c r="K219" s="101"/>
      <c r="L219" s="48"/>
      <c r="M219" s="81" t="s">
        <v>202</v>
      </c>
      <c r="N219" s="48" t="s">
        <v>157</v>
      </c>
      <c r="O219" s="101"/>
      <c r="P219" s="48"/>
      <c r="Q219" s="81" t="s">
        <v>202</v>
      </c>
      <c r="R219" s="48" t="s">
        <v>157</v>
      </c>
      <c r="S219" s="101"/>
      <c r="T219" s="48"/>
      <c r="U219" s="81" t="s">
        <v>202</v>
      </c>
      <c r="V219" s="48" t="s">
        <v>157</v>
      </c>
      <c r="W219" s="101"/>
      <c r="X219" s="46"/>
      <c r="Y219" s="80" t="s">
        <v>685</v>
      </c>
      <c r="Z219" s="48" t="s">
        <v>166</v>
      </c>
    </row>
    <row r="220" spans="1:26" ht="15.75" thickBot="1" x14ac:dyDescent="0.3">
      <c r="A220" s="15"/>
      <c r="B220" s="77" t="s">
        <v>131</v>
      </c>
      <c r="C220" s="42" t="s">
        <v>157</v>
      </c>
      <c r="D220" s="40"/>
      <c r="E220" s="83" t="s">
        <v>686</v>
      </c>
      <c r="F220" s="41" t="s">
        <v>166</v>
      </c>
      <c r="G220" s="42"/>
      <c r="H220" s="41"/>
      <c r="I220" s="78" t="s">
        <v>202</v>
      </c>
      <c r="J220" s="41" t="s">
        <v>157</v>
      </c>
      <c r="K220" s="42"/>
      <c r="L220" s="41"/>
      <c r="M220" s="78" t="s">
        <v>202</v>
      </c>
      <c r="N220" s="41" t="s">
        <v>157</v>
      </c>
      <c r="O220" s="42"/>
      <c r="P220" s="41"/>
      <c r="Q220" s="78" t="s">
        <v>202</v>
      </c>
      <c r="R220" s="41" t="s">
        <v>157</v>
      </c>
      <c r="S220" s="42"/>
      <c r="T220" s="41"/>
      <c r="U220" s="78" t="s">
        <v>202</v>
      </c>
      <c r="V220" s="41" t="s">
        <v>157</v>
      </c>
      <c r="W220" s="42"/>
      <c r="X220" s="40"/>
      <c r="Y220" s="83" t="s">
        <v>686</v>
      </c>
      <c r="Z220" s="41" t="s">
        <v>166</v>
      </c>
    </row>
    <row r="221" spans="1:26" x14ac:dyDescent="0.25">
      <c r="A221" s="15"/>
      <c r="B221" s="51"/>
      <c r="C221" s="51" t="s">
        <v>157</v>
      </c>
      <c r="D221" s="52"/>
      <c r="E221" s="52"/>
      <c r="F221" s="51"/>
      <c r="G221" s="51"/>
      <c r="H221" s="52"/>
      <c r="I221" s="52"/>
      <c r="J221" s="51"/>
      <c r="K221" s="51"/>
      <c r="L221" s="52"/>
      <c r="M221" s="52"/>
      <c r="N221" s="51"/>
      <c r="O221" s="51"/>
      <c r="P221" s="52"/>
      <c r="Q221" s="52"/>
      <c r="R221" s="51"/>
      <c r="S221" s="51"/>
      <c r="T221" s="52"/>
      <c r="U221" s="52"/>
      <c r="V221" s="51"/>
      <c r="W221" s="51"/>
      <c r="X221" s="52"/>
      <c r="Y221" s="52"/>
      <c r="Z221" s="51"/>
    </row>
    <row r="222" spans="1:26" ht="26.25" thickBot="1" x14ac:dyDescent="0.3">
      <c r="A222" s="15"/>
      <c r="B222" s="89" t="s">
        <v>687</v>
      </c>
      <c r="C222" s="101" t="s">
        <v>157</v>
      </c>
      <c r="D222" s="46"/>
      <c r="E222" s="47">
        <v>23741</v>
      </c>
      <c r="F222" s="48" t="s">
        <v>157</v>
      </c>
      <c r="G222" s="101"/>
      <c r="H222" s="46"/>
      <c r="I222" s="47">
        <v>262033</v>
      </c>
      <c r="J222" s="48" t="s">
        <v>157</v>
      </c>
      <c r="K222" s="101"/>
      <c r="L222" s="46"/>
      <c r="M222" s="47">
        <v>190750</v>
      </c>
      <c r="N222" s="48"/>
      <c r="O222" s="101"/>
      <c r="P222" s="46"/>
      <c r="Q222" s="80">
        <v>774</v>
      </c>
      <c r="R222" s="48" t="s">
        <v>157</v>
      </c>
      <c r="S222" s="101"/>
      <c r="T222" s="46"/>
      <c r="U222" s="80" t="s">
        <v>679</v>
      </c>
      <c r="V222" s="48" t="s">
        <v>166</v>
      </c>
      <c r="W222" s="101"/>
      <c r="X222" s="46"/>
      <c r="Y222" s="47">
        <v>259843</v>
      </c>
      <c r="Z222" s="48" t="s">
        <v>157</v>
      </c>
    </row>
    <row r="223" spans="1:26" x14ac:dyDescent="0.25">
      <c r="A223" s="15"/>
      <c r="B223" s="51"/>
      <c r="C223" s="51" t="s">
        <v>157</v>
      </c>
      <c r="D223" s="52"/>
      <c r="E223" s="52"/>
      <c r="F223" s="51"/>
      <c r="G223" s="51"/>
      <c r="H223" s="52"/>
      <c r="I223" s="52"/>
      <c r="J223" s="51"/>
      <c r="K223" s="51"/>
      <c r="L223" s="52"/>
      <c r="M223" s="52"/>
      <c r="N223" s="51"/>
      <c r="O223" s="51"/>
      <c r="P223" s="52"/>
      <c r="Q223" s="52"/>
      <c r="R223" s="51"/>
      <c r="S223" s="51"/>
      <c r="T223" s="52"/>
      <c r="U223" s="52"/>
      <c r="V223" s="51"/>
      <c r="W223" s="51"/>
      <c r="X223" s="52"/>
      <c r="Y223" s="52"/>
      <c r="Z223" s="51"/>
    </row>
    <row r="224" spans="1:26" x14ac:dyDescent="0.25">
      <c r="A224" s="15"/>
      <c r="B224" s="49" t="s">
        <v>133</v>
      </c>
      <c r="C224" s="42" t="s">
        <v>157</v>
      </c>
      <c r="D224" s="41"/>
      <c r="E224" s="78" t="s">
        <v>202</v>
      </c>
      <c r="F224" s="41" t="s">
        <v>157</v>
      </c>
      <c r="G224" s="42"/>
      <c r="H224" s="40"/>
      <c r="I224" s="83" t="s">
        <v>688</v>
      </c>
      <c r="J224" s="41" t="s">
        <v>166</v>
      </c>
      <c r="K224" s="42"/>
      <c r="L224" s="40"/>
      <c r="M224" s="50">
        <v>1698</v>
      </c>
      <c r="N224" s="41" t="s">
        <v>157</v>
      </c>
      <c r="O224" s="42"/>
      <c r="P224" s="40"/>
      <c r="Q224" s="83">
        <v>40</v>
      </c>
      <c r="R224" s="41" t="s">
        <v>157</v>
      </c>
      <c r="S224" s="42"/>
      <c r="T224" s="41"/>
      <c r="U224" s="78" t="s">
        <v>202</v>
      </c>
      <c r="V224" s="41" t="s">
        <v>157</v>
      </c>
      <c r="W224" s="42"/>
      <c r="X224" s="40"/>
      <c r="Y224" s="50">
        <v>1698</v>
      </c>
      <c r="Z224" s="41" t="s">
        <v>157</v>
      </c>
    </row>
    <row r="225" spans="1:26" ht="26.25" thickBot="1" x14ac:dyDescent="0.3">
      <c r="A225" s="15"/>
      <c r="B225" s="45" t="s">
        <v>134</v>
      </c>
      <c r="C225" s="101" t="s">
        <v>157</v>
      </c>
      <c r="D225" s="48"/>
      <c r="E225" s="81" t="s">
        <v>202</v>
      </c>
      <c r="F225" s="48" t="s">
        <v>157</v>
      </c>
      <c r="G225" s="101"/>
      <c r="H225" s="46"/>
      <c r="I225" s="80">
        <v>238</v>
      </c>
      <c r="J225" s="48" t="s">
        <v>157</v>
      </c>
      <c r="K225" s="101"/>
      <c r="L225" s="46"/>
      <c r="M225" s="80">
        <v>399</v>
      </c>
      <c r="N225" s="48" t="s">
        <v>157</v>
      </c>
      <c r="O225" s="101"/>
      <c r="P225" s="46"/>
      <c r="Q225" s="80">
        <v>90</v>
      </c>
      <c r="R225" s="48" t="s">
        <v>157</v>
      </c>
      <c r="S225" s="101"/>
      <c r="T225" s="48"/>
      <c r="U225" s="81" t="s">
        <v>202</v>
      </c>
      <c r="V225" s="48" t="s">
        <v>157</v>
      </c>
      <c r="W225" s="101"/>
      <c r="X225" s="46"/>
      <c r="Y225" s="80">
        <v>727</v>
      </c>
      <c r="Z225" s="48" t="s">
        <v>157</v>
      </c>
    </row>
    <row r="226" spans="1:26" x14ac:dyDescent="0.25">
      <c r="A226" s="15"/>
      <c r="B226" s="51"/>
      <c r="C226" s="51" t="s">
        <v>157</v>
      </c>
      <c r="D226" s="52"/>
      <c r="E226" s="52"/>
      <c r="F226" s="51"/>
      <c r="G226" s="51"/>
      <c r="H226" s="52"/>
      <c r="I226" s="52"/>
      <c r="J226" s="51"/>
      <c r="K226" s="51"/>
      <c r="L226" s="52"/>
      <c r="M226" s="52"/>
      <c r="N226" s="51"/>
      <c r="O226" s="51"/>
      <c r="P226" s="52"/>
      <c r="Q226" s="52"/>
      <c r="R226" s="51"/>
      <c r="S226" s="51"/>
      <c r="T226" s="52"/>
      <c r="U226" s="52"/>
      <c r="V226" s="51"/>
      <c r="W226" s="51"/>
      <c r="X226" s="52"/>
      <c r="Y226" s="52"/>
      <c r="Z226" s="51"/>
    </row>
    <row r="227" spans="1:26" ht="15.75" thickBot="1" x14ac:dyDescent="0.3">
      <c r="A227" s="15"/>
      <c r="B227" s="49" t="s">
        <v>135</v>
      </c>
      <c r="C227" s="42" t="s">
        <v>157</v>
      </c>
      <c r="D227" s="41" t="s">
        <v>161</v>
      </c>
      <c r="E227" s="78" t="s">
        <v>348</v>
      </c>
      <c r="F227" s="41" t="s">
        <v>157</v>
      </c>
      <c r="G227" s="42"/>
      <c r="H227" s="40" t="s">
        <v>161</v>
      </c>
      <c r="I227" s="83">
        <v>198</v>
      </c>
      <c r="J227" s="41" t="s">
        <v>157</v>
      </c>
      <c r="K227" s="42"/>
      <c r="L227" s="40" t="s">
        <v>161</v>
      </c>
      <c r="M227" s="50">
        <v>2097</v>
      </c>
      <c r="N227" s="41" t="s">
        <v>157</v>
      </c>
      <c r="O227" s="42"/>
      <c r="P227" s="40" t="s">
        <v>161</v>
      </c>
      <c r="Q227" s="83">
        <v>130</v>
      </c>
      <c r="R227" s="41" t="s">
        <v>157</v>
      </c>
      <c r="S227" s="42"/>
      <c r="T227" s="41" t="s">
        <v>161</v>
      </c>
      <c r="U227" s="78" t="s">
        <v>348</v>
      </c>
      <c r="V227" s="41" t="s">
        <v>157</v>
      </c>
      <c r="W227" s="42"/>
      <c r="X227" s="40" t="s">
        <v>161</v>
      </c>
      <c r="Y227" s="50">
        <v>2425</v>
      </c>
      <c r="Z227" s="41" t="s">
        <v>157</v>
      </c>
    </row>
    <row r="228" spans="1:26" ht="15.75" thickTop="1" x14ac:dyDescent="0.25">
      <c r="A228" s="15"/>
      <c r="B228" s="51"/>
      <c r="C228" s="51" t="s">
        <v>157</v>
      </c>
      <c r="D228" s="54"/>
      <c r="E228" s="54"/>
      <c r="F228" s="51"/>
      <c r="G228" s="51"/>
      <c r="H228" s="54"/>
      <c r="I228" s="54"/>
      <c r="J228" s="51"/>
      <c r="K228" s="51"/>
      <c r="L228" s="54"/>
      <c r="M228" s="54"/>
      <c r="N228" s="51"/>
      <c r="O228" s="51"/>
      <c r="P228" s="54"/>
      <c r="Q228" s="54"/>
      <c r="R228" s="51"/>
      <c r="S228" s="51"/>
      <c r="T228" s="54"/>
      <c r="U228" s="54"/>
      <c r="V228" s="51"/>
      <c r="W228" s="51"/>
      <c r="X228" s="54"/>
      <c r="Y228" s="54"/>
      <c r="Z228" s="51"/>
    </row>
    <row r="229" spans="1:26" x14ac:dyDescent="0.25">
      <c r="A229" s="15"/>
      <c r="B229" s="94"/>
      <c r="C229" s="94"/>
      <c r="D229" s="94"/>
      <c r="E229" s="94"/>
      <c r="F229" s="94"/>
      <c r="G229" s="94"/>
      <c r="H229" s="94"/>
      <c r="I229" s="94"/>
      <c r="J229" s="94"/>
      <c r="K229" s="94"/>
      <c r="L229" s="94"/>
      <c r="M229" s="94"/>
      <c r="N229" s="94"/>
      <c r="O229" s="94"/>
      <c r="P229" s="94"/>
      <c r="Q229" s="94"/>
      <c r="R229" s="94"/>
      <c r="S229" s="94"/>
      <c r="T229" s="94"/>
      <c r="U229" s="94"/>
      <c r="V229" s="94"/>
      <c r="W229" s="94"/>
      <c r="X229" s="94"/>
      <c r="Y229" s="94"/>
      <c r="Z229" s="94"/>
    </row>
    <row r="230" spans="1:26" x14ac:dyDescent="0.25">
      <c r="A230" s="15"/>
      <c r="B230" s="102" t="s">
        <v>547</v>
      </c>
      <c r="C230" s="102"/>
      <c r="D230" s="102"/>
      <c r="E230" s="102"/>
      <c r="F230" s="102"/>
      <c r="G230" s="102"/>
      <c r="H230" s="102"/>
      <c r="I230" s="102"/>
      <c r="J230" s="102"/>
      <c r="K230" s="102"/>
      <c r="L230" s="102"/>
      <c r="M230" s="102"/>
      <c r="N230" s="102"/>
      <c r="O230" s="102"/>
      <c r="P230" s="102"/>
      <c r="Q230" s="102"/>
      <c r="R230" s="102"/>
      <c r="S230" s="102"/>
      <c r="T230" s="102"/>
      <c r="U230" s="102"/>
      <c r="V230" s="102"/>
      <c r="W230" s="102"/>
      <c r="X230" s="102"/>
      <c r="Y230" s="102"/>
      <c r="Z230" s="102"/>
    </row>
    <row r="231" spans="1:26" x14ac:dyDescent="0.25">
      <c r="A231" s="15"/>
      <c r="B231" s="102" t="s">
        <v>667</v>
      </c>
      <c r="C231" s="102"/>
      <c r="D231" s="102"/>
      <c r="E231" s="102"/>
      <c r="F231" s="102"/>
      <c r="G231" s="102"/>
      <c r="H231" s="102"/>
      <c r="I231" s="102"/>
      <c r="J231" s="102"/>
      <c r="K231" s="102"/>
      <c r="L231" s="102"/>
      <c r="M231" s="102"/>
      <c r="N231" s="102"/>
      <c r="O231" s="102"/>
      <c r="P231" s="102"/>
      <c r="Q231" s="102"/>
      <c r="R231" s="102"/>
      <c r="S231" s="102"/>
      <c r="T231" s="102"/>
      <c r="U231" s="102"/>
      <c r="V231" s="102"/>
      <c r="W231" s="102"/>
      <c r="X231" s="102"/>
      <c r="Y231" s="102"/>
      <c r="Z231" s="102"/>
    </row>
    <row r="232" spans="1:26" x14ac:dyDescent="0.25">
      <c r="A232" s="15"/>
      <c r="B232" s="102" t="s">
        <v>659</v>
      </c>
      <c r="C232" s="102"/>
      <c r="D232" s="102"/>
      <c r="E232" s="102"/>
      <c r="F232" s="102"/>
      <c r="G232" s="102"/>
      <c r="H232" s="102"/>
      <c r="I232" s="102"/>
      <c r="J232" s="102"/>
      <c r="K232" s="102"/>
      <c r="L232" s="102"/>
      <c r="M232" s="102"/>
      <c r="N232" s="102"/>
      <c r="O232" s="102"/>
      <c r="P232" s="102"/>
      <c r="Q232" s="102"/>
      <c r="R232" s="102"/>
      <c r="S232" s="102"/>
      <c r="T232" s="102"/>
      <c r="U232" s="102"/>
      <c r="V232" s="102"/>
      <c r="W232" s="102"/>
      <c r="X232" s="102"/>
      <c r="Y232" s="102"/>
      <c r="Z232" s="102"/>
    </row>
    <row r="233" spans="1:26" x14ac:dyDescent="0.25">
      <c r="A233" s="15"/>
      <c r="B233" s="102" t="s">
        <v>550</v>
      </c>
      <c r="C233" s="102"/>
      <c r="D233" s="102"/>
      <c r="E233" s="102"/>
      <c r="F233" s="102"/>
      <c r="G233" s="102"/>
      <c r="H233" s="102"/>
      <c r="I233" s="102"/>
      <c r="J233" s="102"/>
      <c r="K233" s="102"/>
      <c r="L233" s="102"/>
      <c r="M233" s="102"/>
      <c r="N233" s="102"/>
      <c r="O233" s="102"/>
      <c r="P233" s="102"/>
      <c r="Q233" s="102"/>
      <c r="R233" s="102"/>
      <c r="S233" s="102"/>
      <c r="T233" s="102"/>
      <c r="U233" s="102"/>
      <c r="V233" s="102"/>
      <c r="W233" s="102"/>
      <c r="X233" s="102"/>
      <c r="Y233" s="102"/>
      <c r="Z233" s="102"/>
    </row>
    <row r="234" spans="1:26" ht="15.75" x14ac:dyDescent="0.25">
      <c r="A234" s="15"/>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row>
    <row r="235" spans="1:26" x14ac:dyDescent="0.25">
      <c r="A235" s="15"/>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row>
    <row r="236" spans="1:26" x14ac:dyDescent="0.25">
      <c r="A236" s="15"/>
      <c r="B236" s="84"/>
      <c r="C236" s="84" t="s">
        <v>157</v>
      </c>
      <c r="D236" s="85" t="s">
        <v>551</v>
      </c>
      <c r="E236" s="85"/>
      <c r="F236" s="84"/>
      <c r="G236" s="84"/>
      <c r="H236" s="85" t="s">
        <v>551</v>
      </c>
      <c r="I236" s="85"/>
      <c r="J236" s="84"/>
      <c r="K236" s="84"/>
      <c r="L236" s="85" t="s">
        <v>559</v>
      </c>
      <c r="M236" s="85"/>
      <c r="N236" s="84"/>
      <c r="O236" s="84"/>
      <c r="P236" s="85" t="s">
        <v>561</v>
      </c>
      <c r="Q236" s="85"/>
      <c r="R236" s="84"/>
      <c r="S236" s="84"/>
      <c r="T236" s="85" t="s">
        <v>562</v>
      </c>
      <c r="U236" s="85"/>
      <c r="V236" s="84"/>
      <c r="W236" s="84"/>
      <c r="X236" s="85" t="s">
        <v>563</v>
      </c>
      <c r="Y236" s="85"/>
      <c r="Z236" s="84"/>
    </row>
    <row r="237" spans="1:26" x14ac:dyDescent="0.25">
      <c r="A237" s="15"/>
      <c r="B237" s="84"/>
      <c r="C237" s="84"/>
      <c r="D237" s="85" t="s">
        <v>552</v>
      </c>
      <c r="E237" s="85"/>
      <c r="F237" s="84"/>
      <c r="G237" s="84"/>
      <c r="H237" s="85" t="s">
        <v>556</v>
      </c>
      <c r="I237" s="85"/>
      <c r="J237" s="84"/>
      <c r="K237" s="84"/>
      <c r="L237" s="85" t="s">
        <v>560</v>
      </c>
      <c r="M237" s="85"/>
      <c r="N237" s="84"/>
      <c r="O237" s="84"/>
      <c r="P237" s="85" t="s">
        <v>559</v>
      </c>
      <c r="Q237" s="85"/>
      <c r="R237" s="84"/>
      <c r="S237" s="84"/>
      <c r="T237" s="85"/>
      <c r="U237" s="85"/>
      <c r="V237" s="84"/>
      <c r="W237" s="84"/>
      <c r="X237" s="85"/>
      <c r="Y237" s="85"/>
      <c r="Z237" s="84"/>
    </row>
    <row r="238" spans="1:26" x14ac:dyDescent="0.25">
      <c r="A238" s="15"/>
      <c r="B238" s="84"/>
      <c r="C238" s="84"/>
      <c r="D238" s="85" t="s">
        <v>553</v>
      </c>
      <c r="E238" s="85"/>
      <c r="F238" s="84"/>
      <c r="G238" s="84"/>
      <c r="H238" s="85" t="s">
        <v>557</v>
      </c>
      <c r="I238" s="85"/>
      <c r="J238" s="84"/>
      <c r="K238" s="84"/>
      <c r="L238" s="85"/>
      <c r="M238" s="85"/>
      <c r="N238" s="84"/>
      <c r="O238" s="84"/>
      <c r="P238" s="85" t="s">
        <v>560</v>
      </c>
      <c r="Q238" s="85"/>
      <c r="R238" s="84"/>
      <c r="S238" s="84"/>
      <c r="T238" s="85"/>
      <c r="U238" s="85"/>
      <c r="V238" s="84"/>
      <c r="W238" s="84"/>
      <c r="X238" s="85"/>
      <c r="Y238" s="85"/>
      <c r="Z238" s="84"/>
    </row>
    <row r="239" spans="1:26" x14ac:dyDescent="0.25">
      <c r="A239" s="15"/>
      <c r="B239" s="84"/>
      <c r="C239" s="84"/>
      <c r="D239" s="85" t="s">
        <v>554</v>
      </c>
      <c r="E239" s="85"/>
      <c r="F239" s="84"/>
      <c r="G239" s="84"/>
      <c r="H239" s="85" t="s">
        <v>558</v>
      </c>
      <c r="I239" s="85"/>
      <c r="J239" s="84"/>
      <c r="K239" s="84"/>
      <c r="L239" s="85"/>
      <c r="M239" s="85"/>
      <c r="N239" s="84"/>
      <c r="O239" s="84"/>
      <c r="P239" s="85"/>
      <c r="Q239" s="85"/>
      <c r="R239" s="84"/>
      <c r="S239" s="84"/>
      <c r="T239" s="85"/>
      <c r="U239" s="85"/>
      <c r="V239" s="84"/>
      <c r="W239" s="84"/>
      <c r="X239" s="85"/>
      <c r="Y239" s="85"/>
      <c r="Z239" s="84"/>
    </row>
    <row r="240" spans="1:26" ht="15.75" thickBot="1" x14ac:dyDescent="0.3">
      <c r="A240" s="15"/>
      <c r="B240" s="84"/>
      <c r="C240" s="84"/>
      <c r="D240" s="55" t="s">
        <v>555</v>
      </c>
      <c r="E240" s="55"/>
      <c r="F240" s="84"/>
      <c r="G240" s="84"/>
      <c r="H240" s="55"/>
      <c r="I240" s="55"/>
      <c r="J240" s="84"/>
      <c r="K240" s="84"/>
      <c r="L240" s="55"/>
      <c r="M240" s="55"/>
      <c r="N240" s="84"/>
      <c r="O240" s="84"/>
      <c r="P240" s="55"/>
      <c r="Q240" s="55"/>
      <c r="R240" s="84"/>
      <c r="S240" s="84"/>
      <c r="T240" s="55"/>
      <c r="U240" s="55"/>
      <c r="V240" s="84"/>
      <c r="W240" s="84"/>
      <c r="X240" s="55"/>
      <c r="Y240" s="55"/>
      <c r="Z240" s="84"/>
    </row>
    <row r="241" spans="1:26" ht="25.5" x14ac:dyDescent="0.25">
      <c r="A241" s="15"/>
      <c r="B241" s="45" t="s">
        <v>668</v>
      </c>
      <c r="C241" s="46" t="s">
        <v>157</v>
      </c>
      <c r="D241" s="46" t="s">
        <v>161</v>
      </c>
      <c r="E241" s="80" t="s">
        <v>689</v>
      </c>
      <c r="F241" s="48" t="s">
        <v>166</v>
      </c>
      <c r="G241" s="46"/>
      <c r="H241" s="46" t="s">
        <v>161</v>
      </c>
      <c r="I241" s="80" t="s">
        <v>690</v>
      </c>
      <c r="J241" s="48" t="s">
        <v>166</v>
      </c>
      <c r="K241" s="46"/>
      <c r="L241" s="46" t="s">
        <v>161</v>
      </c>
      <c r="M241" s="47">
        <v>558011</v>
      </c>
      <c r="N241" s="48" t="s">
        <v>157</v>
      </c>
      <c r="O241" s="46"/>
      <c r="P241" s="46" t="s">
        <v>161</v>
      </c>
      <c r="Q241" s="80" t="s">
        <v>691</v>
      </c>
      <c r="R241" s="48" t="s">
        <v>166</v>
      </c>
      <c r="S241" s="46"/>
      <c r="T241" s="48" t="s">
        <v>161</v>
      </c>
      <c r="U241" s="81" t="s">
        <v>348</v>
      </c>
      <c r="V241" s="48" t="s">
        <v>157</v>
      </c>
      <c r="W241" s="46"/>
      <c r="X241" s="46" t="s">
        <v>161</v>
      </c>
      <c r="Y241" s="47">
        <v>528968</v>
      </c>
      <c r="Z241" s="48" t="s">
        <v>157</v>
      </c>
    </row>
    <row r="242" spans="1:26" x14ac:dyDescent="0.25">
      <c r="A242" s="15"/>
      <c r="B242" s="49" t="s">
        <v>121</v>
      </c>
      <c r="C242" s="40" t="s">
        <v>157</v>
      </c>
      <c r="D242" s="40"/>
      <c r="E242" s="40"/>
      <c r="F242" s="40"/>
      <c r="G242" s="40"/>
      <c r="H242" s="40"/>
      <c r="I242" s="40"/>
      <c r="J242" s="40"/>
      <c r="K242" s="40"/>
      <c r="L242" s="40"/>
      <c r="M242" s="40"/>
      <c r="N242" s="40"/>
      <c r="O242" s="40"/>
      <c r="P242" s="40"/>
      <c r="Q242" s="40"/>
      <c r="R242" s="40"/>
      <c r="S242" s="40"/>
      <c r="T242" s="40"/>
      <c r="U242" s="40"/>
      <c r="V242" s="40"/>
      <c r="W242" s="40"/>
      <c r="X242" s="40"/>
      <c r="Y242" s="40"/>
      <c r="Z242" s="40"/>
    </row>
    <row r="243" spans="1:26" ht="25.5" x14ac:dyDescent="0.25">
      <c r="A243" s="15"/>
      <c r="B243" s="79" t="s">
        <v>672</v>
      </c>
      <c r="C243" s="46" t="s">
        <v>157</v>
      </c>
      <c r="D243" s="48"/>
      <c r="E243" s="81" t="s">
        <v>202</v>
      </c>
      <c r="F243" s="48" t="s">
        <v>157</v>
      </c>
      <c r="G243" s="46"/>
      <c r="H243" s="48"/>
      <c r="I243" s="81" t="s">
        <v>202</v>
      </c>
      <c r="J243" s="48" t="s">
        <v>157</v>
      </c>
      <c r="K243" s="46"/>
      <c r="L243" s="46"/>
      <c r="M243" s="80" t="s">
        <v>692</v>
      </c>
      <c r="N243" s="48" t="s">
        <v>166</v>
      </c>
      <c r="O243" s="46"/>
      <c r="P243" s="48"/>
      <c r="Q243" s="81" t="s">
        <v>202</v>
      </c>
      <c r="R243" s="48" t="s">
        <v>157</v>
      </c>
      <c r="S243" s="46"/>
      <c r="T243" s="48"/>
      <c r="U243" s="81" t="s">
        <v>202</v>
      </c>
      <c r="V243" s="48" t="s">
        <v>157</v>
      </c>
      <c r="W243" s="46"/>
      <c r="X243" s="46"/>
      <c r="Y243" s="80" t="s">
        <v>692</v>
      </c>
      <c r="Z243" s="48" t="s">
        <v>166</v>
      </c>
    </row>
    <row r="244" spans="1:26" ht="25.5" x14ac:dyDescent="0.25">
      <c r="A244" s="15"/>
      <c r="B244" s="77" t="s">
        <v>674</v>
      </c>
      <c r="C244" s="40" t="s">
        <v>157</v>
      </c>
      <c r="D244" s="41"/>
      <c r="E244" s="78" t="s">
        <v>202</v>
      </c>
      <c r="F244" s="41" t="s">
        <v>157</v>
      </c>
      <c r="G244" s="40"/>
      <c r="H244" s="41"/>
      <c r="I244" s="78" t="s">
        <v>202</v>
      </c>
      <c r="J244" s="41" t="s">
        <v>157</v>
      </c>
      <c r="K244" s="40"/>
      <c r="L244" s="40"/>
      <c r="M244" s="83" t="s">
        <v>693</v>
      </c>
      <c r="N244" s="41" t="s">
        <v>166</v>
      </c>
      <c r="O244" s="40"/>
      <c r="P244" s="41"/>
      <c r="Q244" s="78" t="s">
        <v>202</v>
      </c>
      <c r="R244" s="41" t="s">
        <v>157</v>
      </c>
      <c r="S244" s="40"/>
      <c r="T244" s="41"/>
      <c r="U244" s="78" t="s">
        <v>202</v>
      </c>
      <c r="V244" s="41" t="s">
        <v>157</v>
      </c>
      <c r="W244" s="40"/>
      <c r="X244" s="40"/>
      <c r="Y244" s="83" t="s">
        <v>693</v>
      </c>
      <c r="Z244" s="41" t="s">
        <v>166</v>
      </c>
    </row>
    <row r="245" spans="1:26" ht="25.5" x14ac:dyDescent="0.25">
      <c r="A245" s="15"/>
      <c r="B245" s="79" t="s">
        <v>676</v>
      </c>
      <c r="C245" s="46" t="s">
        <v>157</v>
      </c>
      <c r="D245" s="48"/>
      <c r="E245" s="81" t="s">
        <v>202</v>
      </c>
      <c r="F245" s="48" t="s">
        <v>157</v>
      </c>
      <c r="G245" s="46"/>
      <c r="H245" s="48"/>
      <c r="I245" s="81" t="s">
        <v>202</v>
      </c>
      <c r="J245" s="48" t="s">
        <v>157</v>
      </c>
      <c r="K245" s="46"/>
      <c r="L245" s="46"/>
      <c r="M245" s="47">
        <v>264343</v>
      </c>
      <c r="N245" s="48" t="s">
        <v>157</v>
      </c>
      <c r="O245" s="46"/>
      <c r="P245" s="48"/>
      <c r="Q245" s="81" t="s">
        <v>202</v>
      </c>
      <c r="R245" s="48" t="s">
        <v>157</v>
      </c>
      <c r="S245" s="46"/>
      <c r="T245" s="48"/>
      <c r="U245" s="81" t="s">
        <v>202</v>
      </c>
      <c r="V245" s="48" t="s">
        <v>157</v>
      </c>
      <c r="W245" s="46"/>
      <c r="X245" s="46"/>
      <c r="Y245" s="47">
        <v>264343</v>
      </c>
      <c r="Z245" s="48" t="s">
        <v>157</v>
      </c>
    </row>
    <row r="246" spans="1:26" x14ac:dyDescent="0.25">
      <c r="A246" s="15"/>
      <c r="B246" s="77" t="s">
        <v>677</v>
      </c>
      <c r="C246" s="40" t="s">
        <v>157</v>
      </c>
      <c r="D246" s="41"/>
      <c r="E246" s="78" t="s">
        <v>202</v>
      </c>
      <c r="F246" s="41" t="s">
        <v>157</v>
      </c>
      <c r="G246" s="40"/>
      <c r="H246" s="41"/>
      <c r="I246" s="78" t="s">
        <v>202</v>
      </c>
      <c r="J246" s="41" t="s">
        <v>157</v>
      </c>
      <c r="K246" s="40"/>
      <c r="L246" s="40"/>
      <c r="M246" s="50">
        <v>5040</v>
      </c>
      <c r="N246" s="41" t="s">
        <v>157</v>
      </c>
      <c r="O246" s="40"/>
      <c r="P246" s="41"/>
      <c r="Q246" s="78" t="s">
        <v>202</v>
      </c>
      <c r="R246" s="41" t="s">
        <v>157</v>
      </c>
      <c r="S246" s="40"/>
      <c r="T246" s="41"/>
      <c r="U246" s="78" t="s">
        <v>202</v>
      </c>
      <c r="V246" s="41" t="s">
        <v>157</v>
      </c>
      <c r="W246" s="40"/>
      <c r="X246" s="40"/>
      <c r="Y246" s="50">
        <v>5040</v>
      </c>
      <c r="Z246" s="41" t="s">
        <v>157</v>
      </c>
    </row>
    <row r="247" spans="1:26" ht="15.75" thickBot="1" x14ac:dyDescent="0.3">
      <c r="A247" s="15"/>
      <c r="B247" s="79" t="s">
        <v>678</v>
      </c>
      <c r="C247" s="46" t="s">
        <v>157</v>
      </c>
      <c r="D247" s="48"/>
      <c r="E247" s="81" t="s">
        <v>202</v>
      </c>
      <c r="F247" s="48" t="s">
        <v>157</v>
      </c>
      <c r="G247" s="46"/>
      <c r="H247" s="46"/>
      <c r="I247" s="80" t="s">
        <v>694</v>
      </c>
      <c r="J247" s="48" t="s">
        <v>166</v>
      </c>
      <c r="K247" s="46"/>
      <c r="L247" s="48"/>
      <c r="M247" s="81" t="s">
        <v>202</v>
      </c>
      <c r="N247" s="48" t="s">
        <v>157</v>
      </c>
      <c r="O247" s="46"/>
      <c r="P247" s="48"/>
      <c r="Q247" s="81" t="s">
        <v>202</v>
      </c>
      <c r="R247" s="48" t="s">
        <v>157</v>
      </c>
      <c r="S247" s="46"/>
      <c r="T247" s="46"/>
      <c r="U247" s="47">
        <v>44816</v>
      </c>
      <c r="V247" s="48"/>
      <c r="W247" s="46"/>
      <c r="X247" s="48"/>
      <c r="Y247" s="81" t="s">
        <v>202</v>
      </c>
      <c r="Z247" s="48" t="s">
        <v>157</v>
      </c>
    </row>
    <row r="248" spans="1:26" x14ac:dyDescent="0.25">
      <c r="A248" s="15"/>
      <c r="B248" s="51"/>
      <c r="C248" s="51" t="s">
        <v>157</v>
      </c>
      <c r="D248" s="52"/>
      <c r="E248" s="52"/>
      <c r="F248" s="51"/>
      <c r="G248" s="51"/>
      <c r="H248" s="52"/>
      <c r="I248" s="52"/>
      <c r="J248" s="51"/>
      <c r="K248" s="51"/>
      <c r="L248" s="52"/>
      <c r="M248" s="52"/>
      <c r="N248" s="51"/>
      <c r="O248" s="51"/>
      <c r="P248" s="52"/>
      <c r="Q248" s="52"/>
      <c r="R248" s="51"/>
      <c r="S248" s="51"/>
      <c r="T248" s="52"/>
      <c r="U248" s="52"/>
      <c r="V248" s="51"/>
      <c r="W248" s="51"/>
      <c r="X248" s="52"/>
      <c r="Y248" s="52"/>
      <c r="Z248" s="51"/>
    </row>
    <row r="249" spans="1:26" ht="26.25" thickBot="1" x14ac:dyDescent="0.3">
      <c r="A249" s="15"/>
      <c r="B249" s="90" t="s">
        <v>680</v>
      </c>
      <c r="C249" s="42" t="s">
        <v>157</v>
      </c>
      <c r="D249" s="41"/>
      <c r="E249" s="78" t="s">
        <v>202</v>
      </c>
      <c r="F249" s="41" t="s">
        <v>157</v>
      </c>
      <c r="G249" s="42"/>
      <c r="H249" s="40"/>
      <c r="I249" s="83" t="s">
        <v>694</v>
      </c>
      <c r="J249" s="41" t="s">
        <v>166</v>
      </c>
      <c r="K249" s="42"/>
      <c r="L249" s="40"/>
      <c r="M249" s="83" t="s">
        <v>695</v>
      </c>
      <c r="N249" s="41" t="s">
        <v>166</v>
      </c>
      <c r="O249" s="42"/>
      <c r="P249" s="41"/>
      <c r="Q249" s="78" t="s">
        <v>202</v>
      </c>
      <c r="R249" s="41" t="s">
        <v>157</v>
      </c>
      <c r="S249" s="42"/>
      <c r="T249" s="40"/>
      <c r="U249" s="50">
        <v>44816</v>
      </c>
      <c r="V249" s="41" t="s">
        <v>157</v>
      </c>
      <c r="W249" s="42"/>
      <c r="X249" s="40"/>
      <c r="Y249" s="83" t="s">
        <v>695</v>
      </c>
      <c r="Z249" s="41" t="s">
        <v>166</v>
      </c>
    </row>
    <row r="250" spans="1:26" x14ac:dyDescent="0.25">
      <c r="A250" s="15"/>
      <c r="B250" s="51"/>
      <c r="C250" s="51" t="s">
        <v>157</v>
      </c>
      <c r="D250" s="52"/>
      <c r="E250" s="52"/>
      <c r="F250" s="51"/>
      <c r="G250" s="51"/>
      <c r="H250" s="52"/>
      <c r="I250" s="52"/>
      <c r="J250" s="51"/>
      <c r="K250" s="51"/>
      <c r="L250" s="52"/>
      <c r="M250" s="52"/>
      <c r="N250" s="51"/>
      <c r="O250" s="51"/>
      <c r="P250" s="52"/>
      <c r="Q250" s="52"/>
      <c r="R250" s="51"/>
      <c r="S250" s="51"/>
      <c r="T250" s="52"/>
      <c r="U250" s="52"/>
      <c r="V250" s="51"/>
      <c r="W250" s="51"/>
      <c r="X250" s="52"/>
      <c r="Y250" s="52"/>
      <c r="Z250" s="51"/>
    </row>
    <row r="251" spans="1:26" x14ac:dyDescent="0.25">
      <c r="A251" s="15"/>
      <c r="B251" s="45" t="s">
        <v>127</v>
      </c>
      <c r="C251" s="101" t="s">
        <v>157</v>
      </c>
      <c r="D251" s="46"/>
      <c r="E251" s="46"/>
      <c r="F251" s="46"/>
      <c r="G251" s="101"/>
      <c r="H251" s="46"/>
      <c r="I251" s="46"/>
      <c r="J251" s="46"/>
      <c r="K251" s="101"/>
      <c r="L251" s="46"/>
      <c r="M251" s="46"/>
      <c r="N251" s="46"/>
      <c r="O251" s="101"/>
      <c r="P251" s="46"/>
      <c r="Q251" s="46"/>
      <c r="R251" s="46"/>
      <c r="S251" s="101"/>
      <c r="T251" s="46"/>
      <c r="U251" s="46"/>
      <c r="V251" s="46"/>
      <c r="W251" s="101"/>
      <c r="X251" s="46"/>
      <c r="Y251" s="46"/>
      <c r="Z251" s="46"/>
    </row>
    <row r="252" spans="1:26" x14ac:dyDescent="0.25">
      <c r="A252" s="15"/>
      <c r="B252" s="77" t="s">
        <v>128</v>
      </c>
      <c r="C252" s="42" t="s">
        <v>157</v>
      </c>
      <c r="D252" s="41"/>
      <c r="E252" s="78" t="s">
        <v>202</v>
      </c>
      <c r="F252" s="41" t="s">
        <v>157</v>
      </c>
      <c r="G252" s="42"/>
      <c r="H252" s="40"/>
      <c r="I252" s="50">
        <v>446000</v>
      </c>
      <c r="J252" s="41" t="s">
        <v>157</v>
      </c>
      <c r="K252" s="42"/>
      <c r="L252" s="41"/>
      <c r="M252" s="78" t="s">
        <v>202</v>
      </c>
      <c r="N252" s="41" t="s">
        <v>157</v>
      </c>
      <c r="O252" s="42"/>
      <c r="P252" s="41"/>
      <c r="Q252" s="78" t="s">
        <v>202</v>
      </c>
      <c r="R252" s="41" t="s">
        <v>157</v>
      </c>
      <c r="S252" s="42"/>
      <c r="T252" s="41"/>
      <c r="U252" s="78" t="s">
        <v>202</v>
      </c>
      <c r="V252" s="41" t="s">
        <v>157</v>
      </c>
      <c r="W252" s="42"/>
      <c r="X252" s="40"/>
      <c r="Y252" s="50">
        <v>446000</v>
      </c>
      <c r="Z252" s="41" t="s">
        <v>157</v>
      </c>
    </row>
    <row r="253" spans="1:26" x14ac:dyDescent="0.25">
      <c r="A253" s="15"/>
      <c r="B253" s="79" t="s">
        <v>129</v>
      </c>
      <c r="C253" s="101" t="s">
        <v>157</v>
      </c>
      <c r="D253" s="48"/>
      <c r="E253" s="81" t="s">
        <v>202</v>
      </c>
      <c r="F253" s="48" t="s">
        <v>157</v>
      </c>
      <c r="G253" s="101"/>
      <c r="H253" s="46"/>
      <c r="I253" s="80" t="s">
        <v>696</v>
      </c>
      <c r="J253" s="48" t="s">
        <v>166</v>
      </c>
      <c r="K253" s="101"/>
      <c r="L253" s="48"/>
      <c r="M253" s="81" t="s">
        <v>202</v>
      </c>
      <c r="N253" s="48" t="s">
        <v>157</v>
      </c>
      <c r="O253" s="101"/>
      <c r="P253" s="48"/>
      <c r="Q253" s="81" t="s">
        <v>202</v>
      </c>
      <c r="R253" s="48" t="s">
        <v>157</v>
      </c>
      <c r="S253" s="101"/>
      <c r="T253" s="48"/>
      <c r="U253" s="81" t="s">
        <v>202</v>
      </c>
      <c r="V253" s="48" t="s">
        <v>157</v>
      </c>
      <c r="W253" s="101"/>
      <c r="X253" s="46"/>
      <c r="Y253" s="80" t="s">
        <v>696</v>
      </c>
      <c r="Z253" s="48" t="s">
        <v>166</v>
      </c>
    </row>
    <row r="254" spans="1:26" x14ac:dyDescent="0.25">
      <c r="A254" s="15"/>
      <c r="B254" s="77" t="s">
        <v>131</v>
      </c>
      <c r="C254" s="42" t="s">
        <v>157</v>
      </c>
      <c r="D254" s="40"/>
      <c r="E254" s="83" t="s">
        <v>697</v>
      </c>
      <c r="F254" s="41" t="s">
        <v>166</v>
      </c>
      <c r="G254" s="42"/>
      <c r="H254" s="41"/>
      <c r="I254" s="78" t="s">
        <v>202</v>
      </c>
      <c r="J254" s="41" t="s">
        <v>157</v>
      </c>
      <c r="K254" s="42"/>
      <c r="L254" s="41"/>
      <c r="M254" s="78" t="s">
        <v>202</v>
      </c>
      <c r="N254" s="41" t="s">
        <v>157</v>
      </c>
      <c r="O254" s="42"/>
      <c r="P254" s="41"/>
      <c r="Q254" s="78" t="s">
        <v>202</v>
      </c>
      <c r="R254" s="41" t="s">
        <v>157</v>
      </c>
      <c r="S254" s="42"/>
      <c r="T254" s="41"/>
      <c r="U254" s="78" t="s">
        <v>202</v>
      </c>
      <c r="V254" s="41" t="s">
        <v>157</v>
      </c>
      <c r="W254" s="42"/>
      <c r="X254" s="40"/>
      <c r="Y254" s="83" t="s">
        <v>697</v>
      </c>
      <c r="Z254" s="41" t="s">
        <v>166</v>
      </c>
    </row>
    <row r="255" spans="1:26" ht="15.75" thickBot="1" x14ac:dyDescent="0.3">
      <c r="A255" s="15"/>
      <c r="B255" s="79" t="s">
        <v>682</v>
      </c>
      <c r="C255" s="101" t="s">
        <v>157</v>
      </c>
      <c r="D255" s="46"/>
      <c r="E255" s="47">
        <v>1075</v>
      </c>
      <c r="F255" s="48" t="s">
        <v>157</v>
      </c>
      <c r="G255" s="101"/>
      <c r="H255" s="48"/>
      <c r="I255" s="81" t="s">
        <v>202</v>
      </c>
      <c r="J255" s="48" t="s">
        <v>157</v>
      </c>
      <c r="K255" s="101"/>
      <c r="L255" s="46"/>
      <c r="M255" s="47">
        <v>14942</v>
      </c>
      <c r="N255" s="48" t="s">
        <v>157</v>
      </c>
      <c r="O255" s="101"/>
      <c r="P255" s="46"/>
      <c r="Q255" s="47">
        <v>28799</v>
      </c>
      <c r="R255" s="48" t="s">
        <v>157</v>
      </c>
      <c r="S255" s="101"/>
      <c r="T255" s="46"/>
      <c r="U255" s="80" t="s">
        <v>694</v>
      </c>
      <c r="V255" s="48" t="s">
        <v>166</v>
      </c>
      <c r="W255" s="101"/>
      <c r="X255" s="48"/>
      <c r="Y255" s="81" t="s">
        <v>202</v>
      </c>
      <c r="Z255" s="48" t="s">
        <v>157</v>
      </c>
    </row>
    <row r="256" spans="1:26" x14ac:dyDescent="0.25">
      <c r="A256" s="15"/>
      <c r="B256" s="51"/>
      <c r="C256" s="51" t="s">
        <v>157</v>
      </c>
      <c r="D256" s="52"/>
      <c r="E256" s="52"/>
      <c r="F256" s="51"/>
      <c r="G256" s="51"/>
      <c r="H256" s="52"/>
      <c r="I256" s="52"/>
      <c r="J256" s="51"/>
      <c r="K256" s="51"/>
      <c r="L256" s="52"/>
      <c r="M256" s="52"/>
      <c r="N256" s="51"/>
      <c r="O256" s="51"/>
      <c r="P256" s="52"/>
      <c r="Q256" s="52"/>
      <c r="R256" s="51"/>
      <c r="S256" s="51"/>
      <c r="T256" s="52"/>
      <c r="U256" s="52"/>
      <c r="V256" s="51"/>
      <c r="W256" s="51"/>
      <c r="X256" s="52"/>
      <c r="Y256" s="52"/>
      <c r="Z256" s="51"/>
    </row>
    <row r="257" spans="1:26" ht="26.25" thickBot="1" x14ac:dyDescent="0.3">
      <c r="A257" s="15"/>
      <c r="B257" s="90" t="s">
        <v>687</v>
      </c>
      <c r="C257" s="42" t="s">
        <v>157</v>
      </c>
      <c r="D257" s="40"/>
      <c r="E257" s="83">
        <v>5</v>
      </c>
      <c r="F257" s="41" t="s">
        <v>157</v>
      </c>
      <c r="G257" s="42"/>
      <c r="H257" s="40"/>
      <c r="I257" s="50">
        <v>44000</v>
      </c>
      <c r="J257" s="41" t="s">
        <v>157</v>
      </c>
      <c r="K257" s="42"/>
      <c r="L257" s="40"/>
      <c r="M257" s="50">
        <v>14942</v>
      </c>
      <c r="N257" s="41" t="s">
        <v>157</v>
      </c>
      <c r="O257" s="42"/>
      <c r="P257" s="40"/>
      <c r="Q257" s="50">
        <v>28799</v>
      </c>
      <c r="R257" s="41" t="s">
        <v>157</v>
      </c>
      <c r="S257" s="42"/>
      <c r="T257" s="40"/>
      <c r="U257" s="83" t="s">
        <v>694</v>
      </c>
      <c r="V257" s="41" t="s">
        <v>166</v>
      </c>
      <c r="W257" s="42"/>
      <c r="X257" s="40"/>
      <c r="Y257" s="50">
        <v>42930</v>
      </c>
      <c r="Z257" s="41" t="s">
        <v>157</v>
      </c>
    </row>
    <row r="258" spans="1:26" x14ac:dyDescent="0.25">
      <c r="A258" s="15"/>
      <c r="B258" s="51"/>
      <c r="C258" s="51" t="s">
        <v>157</v>
      </c>
      <c r="D258" s="52"/>
      <c r="E258" s="52"/>
      <c r="F258" s="51"/>
      <c r="G258" s="51"/>
      <c r="H258" s="52"/>
      <c r="I258" s="52"/>
      <c r="J258" s="51"/>
      <c r="K258" s="51"/>
      <c r="L258" s="52"/>
      <c r="M258" s="52"/>
      <c r="N258" s="51"/>
      <c r="O258" s="51"/>
      <c r="P258" s="52"/>
      <c r="Q258" s="52"/>
      <c r="R258" s="51"/>
      <c r="S258" s="51"/>
      <c r="T258" s="52"/>
      <c r="U258" s="52"/>
      <c r="V258" s="51"/>
      <c r="W258" s="51"/>
      <c r="X258" s="52"/>
      <c r="Y258" s="52"/>
      <c r="Z258" s="51"/>
    </row>
    <row r="259" spans="1:26" x14ac:dyDescent="0.25">
      <c r="A259" s="15"/>
      <c r="B259" s="45" t="s">
        <v>133</v>
      </c>
      <c r="C259" s="101" t="s">
        <v>157</v>
      </c>
      <c r="D259" s="48"/>
      <c r="E259" s="81" t="s">
        <v>202</v>
      </c>
      <c r="F259" s="48" t="s">
        <v>157</v>
      </c>
      <c r="G259" s="101"/>
      <c r="H259" s="46"/>
      <c r="I259" s="80" t="s">
        <v>698</v>
      </c>
      <c r="J259" s="48" t="s">
        <v>166</v>
      </c>
      <c r="K259" s="101"/>
      <c r="L259" s="46"/>
      <c r="M259" s="80" t="s">
        <v>604</v>
      </c>
      <c r="N259" s="48" t="s">
        <v>166</v>
      </c>
      <c r="O259" s="101"/>
      <c r="P259" s="46"/>
      <c r="Q259" s="80" t="s">
        <v>699</v>
      </c>
      <c r="R259" s="48" t="s">
        <v>166</v>
      </c>
      <c r="S259" s="101"/>
      <c r="T259" s="48"/>
      <c r="U259" s="81" t="s">
        <v>202</v>
      </c>
      <c r="V259" s="48" t="s">
        <v>157</v>
      </c>
      <c r="W259" s="101"/>
      <c r="X259" s="46"/>
      <c r="Y259" s="80" t="s">
        <v>700</v>
      </c>
      <c r="Z259" s="48" t="s">
        <v>166</v>
      </c>
    </row>
    <row r="260" spans="1:26" ht="26.25" thickBot="1" x14ac:dyDescent="0.3">
      <c r="A260" s="15"/>
      <c r="B260" s="49" t="s">
        <v>134</v>
      </c>
      <c r="C260" s="42" t="s">
        <v>157</v>
      </c>
      <c r="D260" s="41"/>
      <c r="E260" s="78" t="s">
        <v>202</v>
      </c>
      <c r="F260" s="41" t="s">
        <v>157</v>
      </c>
      <c r="G260" s="42"/>
      <c r="H260" s="40"/>
      <c r="I260" s="50">
        <v>1656</v>
      </c>
      <c r="J260" s="41" t="s">
        <v>157</v>
      </c>
      <c r="K260" s="42"/>
      <c r="L260" s="40"/>
      <c r="M260" s="50">
        <v>1155</v>
      </c>
      <c r="N260" s="41" t="s">
        <v>157</v>
      </c>
      <c r="O260" s="42"/>
      <c r="P260" s="40"/>
      <c r="Q260" s="83">
        <v>228</v>
      </c>
      <c r="R260" s="41" t="s">
        <v>157</v>
      </c>
      <c r="S260" s="42"/>
      <c r="T260" s="41"/>
      <c r="U260" s="78" t="s">
        <v>202</v>
      </c>
      <c r="V260" s="41" t="s">
        <v>157</v>
      </c>
      <c r="W260" s="42"/>
      <c r="X260" s="40"/>
      <c r="Y260" s="50">
        <v>3039</v>
      </c>
      <c r="Z260" s="41" t="s">
        <v>157</v>
      </c>
    </row>
    <row r="261" spans="1:26" x14ac:dyDescent="0.25">
      <c r="A261" s="15"/>
      <c r="B261" s="51"/>
      <c r="C261" s="51" t="s">
        <v>157</v>
      </c>
      <c r="D261" s="52"/>
      <c r="E261" s="52"/>
      <c r="F261" s="51"/>
      <c r="G261" s="51"/>
      <c r="H261" s="52"/>
      <c r="I261" s="52"/>
      <c r="J261" s="51"/>
      <c r="K261" s="51"/>
      <c r="L261" s="52"/>
      <c r="M261" s="52"/>
      <c r="N261" s="51"/>
      <c r="O261" s="51"/>
      <c r="P261" s="52"/>
      <c r="Q261" s="52"/>
      <c r="R261" s="51"/>
      <c r="S261" s="51"/>
      <c r="T261" s="52"/>
      <c r="U261" s="52"/>
      <c r="V261" s="51"/>
      <c r="W261" s="51"/>
      <c r="X261" s="52"/>
      <c r="Y261" s="52"/>
      <c r="Z261" s="51"/>
    </row>
    <row r="262" spans="1:26" ht="15.75" thickBot="1" x14ac:dyDescent="0.3">
      <c r="A262" s="15"/>
      <c r="B262" s="45" t="s">
        <v>135</v>
      </c>
      <c r="C262" s="101" t="s">
        <v>157</v>
      </c>
      <c r="D262" s="48" t="s">
        <v>161</v>
      </c>
      <c r="E262" s="81" t="s">
        <v>348</v>
      </c>
      <c r="F262" s="48" t="s">
        <v>157</v>
      </c>
      <c r="G262" s="101"/>
      <c r="H262" s="46" t="s">
        <v>161</v>
      </c>
      <c r="I262" s="80">
        <v>746</v>
      </c>
      <c r="J262" s="48" t="s">
        <v>157</v>
      </c>
      <c r="K262" s="101"/>
      <c r="L262" s="46" t="s">
        <v>161</v>
      </c>
      <c r="M262" s="80">
        <v>719</v>
      </c>
      <c r="N262" s="48" t="s">
        <v>157</v>
      </c>
      <c r="O262" s="101"/>
      <c r="P262" s="46" t="s">
        <v>161</v>
      </c>
      <c r="Q262" s="80">
        <v>83</v>
      </c>
      <c r="R262" s="48" t="s">
        <v>157</v>
      </c>
      <c r="S262" s="101"/>
      <c r="T262" s="48" t="s">
        <v>161</v>
      </c>
      <c r="U262" s="81" t="s">
        <v>348</v>
      </c>
      <c r="V262" s="48" t="s">
        <v>157</v>
      </c>
      <c r="W262" s="101"/>
      <c r="X262" s="46" t="s">
        <v>161</v>
      </c>
      <c r="Y262" s="47">
        <v>1548</v>
      </c>
      <c r="Z262" s="48" t="s">
        <v>157</v>
      </c>
    </row>
    <row r="263" spans="1:26" ht="15.75" thickTop="1" x14ac:dyDescent="0.25">
      <c r="A263" s="15"/>
      <c r="B263" s="51"/>
      <c r="C263" s="51" t="s">
        <v>157</v>
      </c>
      <c r="D263" s="54"/>
      <c r="E263" s="54"/>
      <c r="F263" s="51"/>
      <c r="G263" s="51"/>
      <c r="H263" s="54"/>
      <c r="I263" s="54"/>
      <c r="J263" s="51"/>
      <c r="K263" s="51"/>
      <c r="L263" s="54"/>
      <c r="M263" s="54"/>
      <c r="N263" s="51"/>
      <c r="O263" s="51"/>
      <c r="P263" s="54"/>
      <c r="Q263" s="54"/>
      <c r="R263" s="51"/>
      <c r="S263" s="51"/>
      <c r="T263" s="54"/>
      <c r="U263" s="54"/>
      <c r="V263" s="51"/>
      <c r="W263" s="51"/>
      <c r="X263" s="54"/>
      <c r="Y263" s="54"/>
      <c r="Z263" s="51"/>
    </row>
  </sheetData>
  <mergeCells count="340">
    <mergeCell ref="B234:Z234"/>
    <mergeCell ref="B198:Z198"/>
    <mergeCell ref="B229:Z229"/>
    <mergeCell ref="B230:Z230"/>
    <mergeCell ref="B231:Z231"/>
    <mergeCell ref="B232:Z232"/>
    <mergeCell ref="B233:Z233"/>
    <mergeCell ref="B167:Z167"/>
    <mergeCell ref="B168:Z168"/>
    <mergeCell ref="B169:Z169"/>
    <mergeCell ref="B170:Z170"/>
    <mergeCell ref="A193:A263"/>
    <mergeCell ref="B193:Z193"/>
    <mergeCell ref="B194:Z194"/>
    <mergeCell ref="B195:Z195"/>
    <mergeCell ref="B196:Z196"/>
    <mergeCell ref="B197:Z197"/>
    <mergeCell ref="B139:Z139"/>
    <mergeCell ref="B140:Z140"/>
    <mergeCell ref="B141:Z141"/>
    <mergeCell ref="B164:Z164"/>
    <mergeCell ref="B165:Z165"/>
    <mergeCell ref="B166:Z166"/>
    <mergeCell ref="B111:Z111"/>
    <mergeCell ref="B112:Z112"/>
    <mergeCell ref="B135:Z135"/>
    <mergeCell ref="B136:Z136"/>
    <mergeCell ref="B137:Z137"/>
    <mergeCell ref="B138:Z138"/>
    <mergeCell ref="B83:Z83"/>
    <mergeCell ref="B106:Z106"/>
    <mergeCell ref="B107:Z107"/>
    <mergeCell ref="B108:Z108"/>
    <mergeCell ref="B109:Z109"/>
    <mergeCell ref="B110:Z110"/>
    <mergeCell ref="B44:Z44"/>
    <mergeCell ref="B45:Z45"/>
    <mergeCell ref="B46:Z46"/>
    <mergeCell ref="A77:A192"/>
    <mergeCell ref="B77:Z77"/>
    <mergeCell ref="B78:Z78"/>
    <mergeCell ref="B79:Z79"/>
    <mergeCell ref="B80:Z80"/>
    <mergeCell ref="B81:Z81"/>
    <mergeCell ref="B82:Z82"/>
    <mergeCell ref="B8:Z8"/>
    <mergeCell ref="B9:Z9"/>
    <mergeCell ref="B10:Z10"/>
    <mergeCell ref="B41:Z41"/>
    <mergeCell ref="B42:Z42"/>
    <mergeCell ref="B43:Z43"/>
    <mergeCell ref="Z236:Z240"/>
    <mergeCell ref="A1:A2"/>
    <mergeCell ref="B1:Z1"/>
    <mergeCell ref="B2:Z2"/>
    <mergeCell ref="B3:Z3"/>
    <mergeCell ref="A4:A76"/>
    <mergeCell ref="B4:Z4"/>
    <mergeCell ref="B5:Z5"/>
    <mergeCell ref="B6:Z6"/>
    <mergeCell ref="B7:Z7"/>
    <mergeCell ref="R236:R240"/>
    <mergeCell ref="S236:S240"/>
    <mergeCell ref="T236:U240"/>
    <mergeCell ref="V236:V240"/>
    <mergeCell ref="W236:W240"/>
    <mergeCell ref="X236:Y240"/>
    <mergeCell ref="N236:N240"/>
    <mergeCell ref="O236:O240"/>
    <mergeCell ref="P236:Q236"/>
    <mergeCell ref="P237:Q237"/>
    <mergeCell ref="P238:Q238"/>
    <mergeCell ref="P239:Q239"/>
    <mergeCell ref="P240:Q240"/>
    <mergeCell ref="K236:K240"/>
    <mergeCell ref="L236:M236"/>
    <mergeCell ref="L237:M237"/>
    <mergeCell ref="L238:M238"/>
    <mergeCell ref="L239:M239"/>
    <mergeCell ref="L240:M240"/>
    <mergeCell ref="H236:I236"/>
    <mergeCell ref="H237:I237"/>
    <mergeCell ref="H238:I238"/>
    <mergeCell ref="H239:I239"/>
    <mergeCell ref="H240:I240"/>
    <mergeCell ref="J236:J240"/>
    <mergeCell ref="Z200:Z204"/>
    <mergeCell ref="B236:B240"/>
    <mergeCell ref="C236:C240"/>
    <mergeCell ref="D236:E236"/>
    <mergeCell ref="D237:E237"/>
    <mergeCell ref="D238:E238"/>
    <mergeCell ref="D239:E239"/>
    <mergeCell ref="D240:E240"/>
    <mergeCell ref="F236:F240"/>
    <mergeCell ref="G236:G240"/>
    <mergeCell ref="R200:R204"/>
    <mergeCell ref="S200:S204"/>
    <mergeCell ref="T200:U204"/>
    <mergeCell ref="V200:V204"/>
    <mergeCell ref="W200:W204"/>
    <mergeCell ref="X200:Y204"/>
    <mergeCell ref="N200:N204"/>
    <mergeCell ref="O200:O204"/>
    <mergeCell ref="P200:Q200"/>
    <mergeCell ref="P201:Q201"/>
    <mergeCell ref="P202:Q202"/>
    <mergeCell ref="P203:Q203"/>
    <mergeCell ref="P204:Q204"/>
    <mergeCell ref="K200:K204"/>
    <mergeCell ref="L200:M200"/>
    <mergeCell ref="L201:M201"/>
    <mergeCell ref="L202:M202"/>
    <mergeCell ref="L203:M203"/>
    <mergeCell ref="L204:M204"/>
    <mergeCell ref="H200:I200"/>
    <mergeCell ref="H201:I201"/>
    <mergeCell ref="H202:I202"/>
    <mergeCell ref="H203:I203"/>
    <mergeCell ref="H204:I204"/>
    <mergeCell ref="J200:J204"/>
    <mergeCell ref="Z172:Z176"/>
    <mergeCell ref="B200:B204"/>
    <mergeCell ref="C200:C204"/>
    <mergeCell ref="D200:E200"/>
    <mergeCell ref="D201:E201"/>
    <mergeCell ref="D202:E202"/>
    <mergeCell ref="D203:E203"/>
    <mergeCell ref="D204:E204"/>
    <mergeCell ref="F200:F204"/>
    <mergeCell ref="G200:G204"/>
    <mergeCell ref="R172:R176"/>
    <mergeCell ref="S172:S176"/>
    <mergeCell ref="T172:U176"/>
    <mergeCell ref="V172:V176"/>
    <mergeCell ref="W172:W176"/>
    <mergeCell ref="X172:Y176"/>
    <mergeCell ref="N172:N176"/>
    <mergeCell ref="O172:O176"/>
    <mergeCell ref="P172:Q172"/>
    <mergeCell ref="P173:Q173"/>
    <mergeCell ref="P174:Q174"/>
    <mergeCell ref="P175:Q175"/>
    <mergeCell ref="P176:Q176"/>
    <mergeCell ref="K172:K176"/>
    <mergeCell ref="L172:M172"/>
    <mergeCell ref="L173:M173"/>
    <mergeCell ref="L174:M174"/>
    <mergeCell ref="L175:M175"/>
    <mergeCell ref="L176:M176"/>
    <mergeCell ref="H172:I172"/>
    <mergeCell ref="H173:I173"/>
    <mergeCell ref="H174:I174"/>
    <mergeCell ref="H175:I175"/>
    <mergeCell ref="H176:I176"/>
    <mergeCell ref="J172:J176"/>
    <mergeCell ref="Z143:Z147"/>
    <mergeCell ref="B172:B176"/>
    <mergeCell ref="C172:C176"/>
    <mergeCell ref="D172:E172"/>
    <mergeCell ref="D173:E173"/>
    <mergeCell ref="D174:E174"/>
    <mergeCell ref="D175:E175"/>
    <mergeCell ref="D176:E176"/>
    <mergeCell ref="F172:F176"/>
    <mergeCell ref="G172:G176"/>
    <mergeCell ref="R143:R147"/>
    <mergeCell ref="S143:S147"/>
    <mergeCell ref="T143:U147"/>
    <mergeCell ref="V143:V147"/>
    <mergeCell ref="W143:W147"/>
    <mergeCell ref="X143:Y147"/>
    <mergeCell ref="N143:N147"/>
    <mergeCell ref="O143:O147"/>
    <mergeCell ref="P143:Q143"/>
    <mergeCell ref="P144:Q144"/>
    <mergeCell ref="P145:Q145"/>
    <mergeCell ref="P146:Q146"/>
    <mergeCell ref="P147:Q147"/>
    <mergeCell ref="K143:K147"/>
    <mergeCell ref="L143:M143"/>
    <mergeCell ref="L144:M144"/>
    <mergeCell ref="L145:M145"/>
    <mergeCell ref="L146:M146"/>
    <mergeCell ref="L147:M147"/>
    <mergeCell ref="H143:I143"/>
    <mergeCell ref="H144:I144"/>
    <mergeCell ref="H145:I145"/>
    <mergeCell ref="H146:I146"/>
    <mergeCell ref="H147:I147"/>
    <mergeCell ref="J143:J147"/>
    <mergeCell ref="Z114:Z118"/>
    <mergeCell ref="B143:B147"/>
    <mergeCell ref="C143:C147"/>
    <mergeCell ref="D143:E143"/>
    <mergeCell ref="D144:E144"/>
    <mergeCell ref="D145:E145"/>
    <mergeCell ref="D146:E146"/>
    <mergeCell ref="D147:E147"/>
    <mergeCell ref="F143:F147"/>
    <mergeCell ref="G143:G147"/>
    <mergeCell ref="R114:R118"/>
    <mergeCell ref="S114:S118"/>
    <mergeCell ref="T114:U118"/>
    <mergeCell ref="V114:V118"/>
    <mergeCell ref="W114:W118"/>
    <mergeCell ref="X114:Y118"/>
    <mergeCell ref="N114:N118"/>
    <mergeCell ref="O114:O118"/>
    <mergeCell ref="P114:Q114"/>
    <mergeCell ref="P115:Q115"/>
    <mergeCell ref="P116:Q116"/>
    <mergeCell ref="P117:Q117"/>
    <mergeCell ref="P118:Q118"/>
    <mergeCell ref="K114:K118"/>
    <mergeCell ref="L114:M114"/>
    <mergeCell ref="L115:M115"/>
    <mergeCell ref="L116:M116"/>
    <mergeCell ref="L117:M117"/>
    <mergeCell ref="L118:M118"/>
    <mergeCell ref="H114:I114"/>
    <mergeCell ref="H115:I115"/>
    <mergeCell ref="H116:I116"/>
    <mergeCell ref="H117:I117"/>
    <mergeCell ref="H118:I118"/>
    <mergeCell ref="J114:J118"/>
    <mergeCell ref="Z85:Z89"/>
    <mergeCell ref="B114:B118"/>
    <mergeCell ref="C114:C118"/>
    <mergeCell ref="D114:E114"/>
    <mergeCell ref="D115:E115"/>
    <mergeCell ref="D116:E116"/>
    <mergeCell ref="D117:E117"/>
    <mergeCell ref="D118:E118"/>
    <mergeCell ref="F114:F118"/>
    <mergeCell ref="G114:G118"/>
    <mergeCell ref="R85:R89"/>
    <mergeCell ref="S85:S89"/>
    <mergeCell ref="T85:U89"/>
    <mergeCell ref="V85:V89"/>
    <mergeCell ref="W85:W89"/>
    <mergeCell ref="X85:Y89"/>
    <mergeCell ref="N85:N89"/>
    <mergeCell ref="O85:O89"/>
    <mergeCell ref="P85:Q85"/>
    <mergeCell ref="P86:Q86"/>
    <mergeCell ref="P87:Q87"/>
    <mergeCell ref="P88:Q88"/>
    <mergeCell ref="P89:Q89"/>
    <mergeCell ref="K85:K89"/>
    <mergeCell ref="L85:M85"/>
    <mergeCell ref="L86:M86"/>
    <mergeCell ref="L87:M87"/>
    <mergeCell ref="L88:M88"/>
    <mergeCell ref="L89:M89"/>
    <mergeCell ref="H85:I85"/>
    <mergeCell ref="H86:I86"/>
    <mergeCell ref="H87:I87"/>
    <mergeCell ref="H88:I88"/>
    <mergeCell ref="H89:I89"/>
    <mergeCell ref="J85:J89"/>
    <mergeCell ref="Z48:Z52"/>
    <mergeCell ref="B85:B89"/>
    <mergeCell ref="C85:C89"/>
    <mergeCell ref="D85:E85"/>
    <mergeCell ref="D86:E86"/>
    <mergeCell ref="D87:E87"/>
    <mergeCell ref="D88:E88"/>
    <mergeCell ref="D89:E89"/>
    <mergeCell ref="F85:F89"/>
    <mergeCell ref="G85:G89"/>
    <mergeCell ref="R48:R52"/>
    <mergeCell ref="S48:S52"/>
    <mergeCell ref="T48:U52"/>
    <mergeCell ref="V48:V52"/>
    <mergeCell ref="W48:W52"/>
    <mergeCell ref="X48:Y52"/>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Z12:Z16"/>
    <mergeCell ref="B48:B52"/>
    <mergeCell ref="C48:C52"/>
    <mergeCell ref="D48:E48"/>
    <mergeCell ref="D49:E49"/>
    <mergeCell ref="D50:E50"/>
    <mergeCell ref="D51:E51"/>
    <mergeCell ref="D52:E52"/>
    <mergeCell ref="F48:F52"/>
    <mergeCell ref="G48:G52"/>
    <mergeCell ref="R12:R16"/>
    <mergeCell ref="S12:S16"/>
    <mergeCell ref="T12:U16"/>
    <mergeCell ref="V12:V16"/>
    <mergeCell ref="W12:W16"/>
    <mergeCell ref="X12:Y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751</v>
      </c>
      <c r="B1" s="1" t="s">
        <v>1</v>
      </c>
      <c r="C1" s="1"/>
    </row>
    <row r="2" spans="1:3" x14ac:dyDescent="0.25">
      <c r="A2" s="7"/>
      <c r="B2" s="1" t="s">
        <v>2</v>
      </c>
      <c r="C2" s="1" t="s">
        <v>26</v>
      </c>
    </row>
    <row r="3" spans="1:3" x14ac:dyDescent="0.25">
      <c r="A3" s="2" t="s">
        <v>752</v>
      </c>
      <c r="B3" s="4" t="s">
        <v>5</v>
      </c>
      <c r="C3" s="4" t="s">
        <v>5</v>
      </c>
    </row>
    <row r="4" spans="1:3" ht="30" x14ac:dyDescent="0.25">
      <c r="A4" s="3" t="s">
        <v>753</v>
      </c>
      <c r="B4" s="4" t="s">
        <v>5</v>
      </c>
      <c r="C4" s="4" t="s">
        <v>5</v>
      </c>
    </row>
    <row r="5" spans="1:3" x14ac:dyDescent="0.25">
      <c r="A5" s="2" t="s">
        <v>754</v>
      </c>
      <c r="B5" s="113">
        <v>9.7500000000000003E-2</v>
      </c>
      <c r="C5" s="113">
        <v>9.7500000000000003E-2</v>
      </c>
    </row>
    <row r="6" spans="1:3" x14ac:dyDescent="0.25">
      <c r="A6" s="2" t="s">
        <v>755</v>
      </c>
      <c r="B6" s="4" t="s">
        <v>756</v>
      </c>
      <c r="C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v>
      </c>
      <c r="C1" s="7" t="s">
        <v>26</v>
      </c>
    </row>
    <row r="2" spans="1:3" ht="30" x14ac:dyDescent="0.25">
      <c r="A2" s="1" t="s">
        <v>25</v>
      </c>
      <c r="B2" s="7"/>
      <c r="C2" s="7"/>
    </row>
    <row r="3" spans="1:3" x14ac:dyDescent="0.25">
      <c r="A3" s="3" t="s">
        <v>160</v>
      </c>
      <c r="B3" s="4" t="s">
        <v>5</v>
      </c>
      <c r="C3" s="4" t="s">
        <v>5</v>
      </c>
    </row>
    <row r="4" spans="1:3" x14ac:dyDescent="0.25">
      <c r="A4" s="2" t="s">
        <v>35</v>
      </c>
      <c r="B4" s="8">
        <v>9178636</v>
      </c>
      <c r="C4" s="8">
        <v>8075440</v>
      </c>
    </row>
    <row r="5" spans="1:3" ht="30" x14ac:dyDescent="0.25">
      <c r="A5" s="2" t="s">
        <v>162</v>
      </c>
      <c r="B5" s="6">
        <v>3351723</v>
      </c>
      <c r="C5" s="6">
        <v>3789432</v>
      </c>
    </row>
    <row r="6" spans="1:3" ht="30" x14ac:dyDescent="0.25">
      <c r="A6" s="2" t="s">
        <v>163</v>
      </c>
      <c r="B6" s="6">
        <v>79621</v>
      </c>
      <c r="C6" s="6">
        <v>125636</v>
      </c>
    </row>
    <row r="7" spans="1:3" x14ac:dyDescent="0.25">
      <c r="A7" s="2" t="s">
        <v>164</v>
      </c>
      <c r="B7" s="6">
        <v>-6378024</v>
      </c>
      <c r="C7" s="6">
        <v>-5252269</v>
      </c>
    </row>
    <row r="8" spans="1:3" x14ac:dyDescent="0.25">
      <c r="A8" s="2" t="s">
        <v>168</v>
      </c>
      <c r="B8" s="6">
        <v>6231956</v>
      </c>
      <c r="C8" s="6">
        <v>6738239</v>
      </c>
    </row>
    <row r="9" spans="1:3" x14ac:dyDescent="0.25">
      <c r="A9" s="2" t="s">
        <v>169</v>
      </c>
      <c r="B9" s="6">
        <v>370805</v>
      </c>
      <c r="C9" s="6">
        <v>368980</v>
      </c>
    </row>
    <row r="10" spans="1:3" x14ac:dyDescent="0.25">
      <c r="A10" s="2" t="s">
        <v>170</v>
      </c>
      <c r="B10" s="6">
        <v>-85518</v>
      </c>
      <c r="C10" s="6">
        <v>-66287</v>
      </c>
    </row>
    <row r="11" spans="1:3" x14ac:dyDescent="0.25">
      <c r="A11" s="2" t="s">
        <v>173</v>
      </c>
      <c r="B11" s="6">
        <v>285287</v>
      </c>
      <c r="C11" s="6">
        <v>302693</v>
      </c>
    </row>
    <row r="12" spans="1:3" ht="30" x14ac:dyDescent="0.25">
      <c r="A12" s="2" t="s">
        <v>38</v>
      </c>
      <c r="B12" s="8">
        <v>6517243</v>
      </c>
      <c r="C12" s="8">
        <v>70409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758</v>
      </c>
      <c r="B1" s="7" t="s">
        <v>76</v>
      </c>
      <c r="C1" s="7"/>
      <c r="D1" s="7" t="s">
        <v>1</v>
      </c>
      <c r="E1" s="7"/>
    </row>
    <row r="2" spans="1:5" x14ac:dyDescent="0.25">
      <c r="A2" s="7"/>
      <c r="B2" s="1" t="s">
        <v>2</v>
      </c>
      <c r="C2" s="1" t="s">
        <v>77</v>
      </c>
      <c r="D2" s="1" t="s">
        <v>2</v>
      </c>
      <c r="E2" s="1" t="s">
        <v>77</v>
      </c>
    </row>
    <row r="3" spans="1:5" ht="30" x14ac:dyDescent="0.25">
      <c r="A3" s="3" t="s">
        <v>759</v>
      </c>
      <c r="B3" s="4" t="s">
        <v>5</v>
      </c>
      <c r="C3" s="4" t="s">
        <v>5</v>
      </c>
      <c r="D3" s="4" t="s">
        <v>5</v>
      </c>
      <c r="E3" s="4" t="s">
        <v>5</v>
      </c>
    </row>
    <row r="4" spans="1:5" ht="30" x14ac:dyDescent="0.25">
      <c r="A4" s="2" t="s">
        <v>760</v>
      </c>
      <c r="B4" s="8">
        <v>236000000</v>
      </c>
      <c r="C4" s="8">
        <v>74200000</v>
      </c>
      <c r="D4" s="8">
        <v>467600000</v>
      </c>
      <c r="E4" s="8">
        <v>82800000</v>
      </c>
    </row>
    <row r="5" spans="1:5" x14ac:dyDescent="0.25">
      <c r="A5" s="2" t="s">
        <v>87</v>
      </c>
      <c r="B5" s="6">
        <v>478467000</v>
      </c>
      <c r="C5" s="4" t="s">
        <v>5</v>
      </c>
      <c r="D5" s="6">
        <v>790538000</v>
      </c>
      <c r="E5" s="6">
        <v>80330000</v>
      </c>
    </row>
    <row r="6" spans="1:5" ht="30" x14ac:dyDescent="0.25">
      <c r="A6" s="2" t="s">
        <v>761</v>
      </c>
      <c r="B6" s="4" t="s">
        <v>5</v>
      </c>
      <c r="C6" s="4" t="s">
        <v>5</v>
      </c>
      <c r="D6" s="8">
        <v>26700000</v>
      </c>
      <c r="E6" s="8">
        <v>-74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76</v>
      </c>
      <c r="C1" s="7"/>
      <c r="D1" s="7" t="s">
        <v>1</v>
      </c>
      <c r="E1" s="7"/>
    </row>
    <row r="2" spans="1:5" ht="30" x14ac:dyDescent="0.25">
      <c r="A2" s="1" t="s">
        <v>25</v>
      </c>
      <c r="B2" s="1" t="s">
        <v>2</v>
      </c>
      <c r="C2" s="1" t="s">
        <v>77</v>
      </c>
      <c r="D2" s="1" t="s">
        <v>2</v>
      </c>
      <c r="E2" s="1" t="s">
        <v>77</v>
      </c>
    </row>
    <row r="3" spans="1:5" ht="45" x14ac:dyDescent="0.25">
      <c r="A3" s="3" t="s">
        <v>763</v>
      </c>
      <c r="B3" s="4" t="s">
        <v>5</v>
      </c>
      <c r="C3" s="4" t="s">
        <v>5</v>
      </c>
      <c r="D3" s="4" t="s">
        <v>5</v>
      </c>
      <c r="E3" s="4" t="s">
        <v>5</v>
      </c>
    </row>
    <row r="4" spans="1:5" x14ac:dyDescent="0.25">
      <c r="A4" s="2" t="s">
        <v>764</v>
      </c>
      <c r="B4" s="8">
        <v>68798</v>
      </c>
      <c r="C4" s="8">
        <v>92978</v>
      </c>
      <c r="D4" s="8">
        <v>216544</v>
      </c>
      <c r="E4" s="8">
        <v>277252</v>
      </c>
    </row>
    <row r="5" spans="1:5" ht="30" x14ac:dyDescent="0.25">
      <c r="A5" s="2" t="s">
        <v>765</v>
      </c>
      <c r="B5" s="4" t="s">
        <v>5</v>
      </c>
      <c r="C5" s="4" t="s">
        <v>5</v>
      </c>
      <c r="D5" s="4" t="s">
        <v>5</v>
      </c>
      <c r="E5" s="4" t="s">
        <v>5</v>
      </c>
    </row>
    <row r="6" spans="1:5" ht="45" x14ac:dyDescent="0.25">
      <c r="A6" s="3" t="s">
        <v>763</v>
      </c>
      <c r="B6" s="4" t="s">
        <v>5</v>
      </c>
      <c r="C6" s="4" t="s">
        <v>5</v>
      </c>
      <c r="D6" s="4" t="s">
        <v>5</v>
      </c>
      <c r="E6" s="4" t="s">
        <v>5</v>
      </c>
    </row>
    <row r="7" spans="1:5" x14ac:dyDescent="0.25">
      <c r="A7" s="2" t="s">
        <v>764</v>
      </c>
      <c r="B7" s="6">
        <v>7892</v>
      </c>
      <c r="C7" s="6">
        <v>8059</v>
      </c>
      <c r="D7" s="6">
        <v>23770</v>
      </c>
      <c r="E7" s="6">
        <v>24102</v>
      </c>
    </row>
    <row r="8" spans="1:5" ht="30" x14ac:dyDescent="0.25">
      <c r="A8" s="2" t="s">
        <v>766</v>
      </c>
      <c r="B8" s="4" t="s">
        <v>5</v>
      </c>
      <c r="C8" s="4" t="s">
        <v>5</v>
      </c>
      <c r="D8" s="4" t="s">
        <v>5</v>
      </c>
      <c r="E8" s="4" t="s">
        <v>5</v>
      </c>
    </row>
    <row r="9" spans="1:5" ht="45" x14ac:dyDescent="0.25">
      <c r="A9" s="3" t="s">
        <v>763</v>
      </c>
      <c r="B9" s="4" t="s">
        <v>5</v>
      </c>
      <c r="C9" s="4" t="s">
        <v>5</v>
      </c>
      <c r="D9" s="4" t="s">
        <v>5</v>
      </c>
      <c r="E9" s="4" t="s">
        <v>5</v>
      </c>
    </row>
    <row r="10" spans="1:5" x14ac:dyDescent="0.25">
      <c r="A10" s="2" t="s">
        <v>764</v>
      </c>
      <c r="B10" s="4">
        <v>740</v>
      </c>
      <c r="C10" s="6">
        <v>1004</v>
      </c>
      <c r="D10" s="6">
        <v>4265</v>
      </c>
      <c r="E10" s="6">
        <v>2792</v>
      </c>
    </row>
    <row r="11" spans="1:5" x14ac:dyDescent="0.25">
      <c r="A11" s="2" t="s">
        <v>767</v>
      </c>
      <c r="B11" s="4" t="s">
        <v>5</v>
      </c>
      <c r="C11" s="4" t="s">
        <v>5</v>
      </c>
      <c r="D11" s="4" t="s">
        <v>5</v>
      </c>
      <c r="E11" s="4" t="s">
        <v>5</v>
      </c>
    </row>
    <row r="12" spans="1:5" ht="45" x14ac:dyDescent="0.25">
      <c r="A12" s="3" t="s">
        <v>763</v>
      </c>
      <c r="B12" s="4" t="s">
        <v>5</v>
      </c>
      <c r="C12" s="4" t="s">
        <v>5</v>
      </c>
      <c r="D12" s="4" t="s">
        <v>5</v>
      </c>
      <c r="E12" s="4" t="s">
        <v>5</v>
      </c>
    </row>
    <row r="13" spans="1:5" x14ac:dyDescent="0.25">
      <c r="A13" s="2" t="s">
        <v>764</v>
      </c>
      <c r="B13" s="8">
        <v>60166</v>
      </c>
      <c r="C13" s="8">
        <v>83915</v>
      </c>
      <c r="D13" s="8">
        <v>188509</v>
      </c>
      <c r="E13" s="8">
        <v>25035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7" t="s">
        <v>2</v>
      </c>
      <c r="C1" s="7" t="s">
        <v>26</v>
      </c>
    </row>
    <row r="2" spans="1:3" ht="30" x14ac:dyDescent="0.25">
      <c r="A2" s="1" t="s">
        <v>25</v>
      </c>
      <c r="B2" s="7"/>
      <c r="C2" s="7"/>
    </row>
    <row r="3" spans="1:3" x14ac:dyDescent="0.25">
      <c r="A3" s="3" t="s">
        <v>769</v>
      </c>
      <c r="B3" s="4" t="s">
        <v>5</v>
      </c>
      <c r="C3" s="4" t="s">
        <v>5</v>
      </c>
    </row>
    <row r="4" spans="1:3" x14ac:dyDescent="0.25">
      <c r="A4" s="2" t="s">
        <v>40</v>
      </c>
      <c r="B4" s="8">
        <v>29449</v>
      </c>
      <c r="C4" s="8">
        <v>43205</v>
      </c>
    </row>
    <row r="5" spans="1:3" ht="30" x14ac:dyDescent="0.25">
      <c r="A5" s="2" t="s">
        <v>770</v>
      </c>
      <c r="B5" s="4" t="s">
        <v>5</v>
      </c>
      <c r="C5" s="4" t="s">
        <v>5</v>
      </c>
    </row>
    <row r="6" spans="1:3" x14ac:dyDescent="0.25">
      <c r="A6" s="3" t="s">
        <v>769</v>
      </c>
      <c r="B6" s="4" t="s">
        <v>5</v>
      </c>
      <c r="C6" s="4" t="s">
        <v>5</v>
      </c>
    </row>
    <row r="7" spans="1:3" x14ac:dyDescent="0.25">
      <c r="A7" s="2" t="s">
        <v>40</v>
      </c>
      <c r="B7" s="6">
        <v>20478</v>
      </c>
      <c r="C7" s="6">
        <v>38077</v>
      </c>
    </row>
    <row r="8" spans="1:3" x14ac:dyDescent="0.25">
      <c r="A8" s="2" t="s">
        <v>771</v>
      </c>
      <c r="B8" s="4" t="s">
        <v>5</v>
      </c>
      <c r="C8" s="4" t="s">
        <v>5</v>
      </c>
    </row>
    <row r="9" spans="1:3" x14ac:dyDescent="0.25">
      <c r="A9" s="3" t="s">
        <v>769</v>
      </c>
      <c r="B9" s="4" t="s">
        <v>5</v>
      </c>
      <c r="C9" s="4" t="s">
        <v>5</v>
      </c>
    </row>
    <row r="10" spans="1:3" x14ac:dyDescent="0.25">
      <c r="A10" s="2" t="s">
        <v>40</v>
      </c>
      <c r="B10" s="6">
        <v>3269</v>
      </c>
      <c r="C10" s="6">
        <v>1400</v>
      </c>
    </row>
    <row r="11" spans="1:3" x14ac:dyDescent="0.25">
      <c r="A11" s="2" t="s">
        <v>772</v>
      </c>
      <c r="B11" s="4" t="s">
        <v>5</v>
      </c>
      <c r="C11" s="4" t="s">
        <v>5</v>
      </c>
    </row>
    <row r="12" spans="1:3" x14ac:dyDescent="0.25">
      <c r="A12" s="3" t="s">
        <v>769</v>
      </c>
      <c r="B12" s="4" t="s">
        <v>5</v>
      </c>
      <c r="C12" s="4" t="s">
        <v>5</v>
      </c>
    </row>
    <row r="13" spans="1:3" x14ac:dyDescent="0.25">
      <c r="A13" s="2" t="s">
        <v>40</v>
      </c>
      <c r="B13" s="8">
        <v>5702</v>
      </c>
      <c r="C13" s="8">
        <v>37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25</v>
      </c>
      <c r="B2" s="1" t="s">
        <v>2</v>
      </c>
      <c r="C2" s="1" t="s">
        <v>77</v>
      </c>
      <c r="D2" s="1" t="s">
        <v>2</v>
      </c>
      <c r="E2" s="1" t="s">
        <v>77</v>
      </c>
    </row>
    <row r="3" spans="1:5" x14ac:dyDescent="0.25">
      <c r="A3" s="3" t="s">
        <v>78</v>
      </c>
      <c r="B3" s="4" t="s">
        <v>5</v>
      </c>
      <c r="C3" s="4" t="s">
        <v>5</v>
      </c>
      <c r="D3" s="4" t="s">
        <v>5</v>
      </c>
      <c r="E3" s="4" t="s">
        <v>5</v>
      </c>
    </row>
    <row r="4" spans="1:5" ht="30" x14ac:dyDescent="0.25">
      <c r="A4" s="2" t="s">
        <v>79</v>
      </c>
      <c r="B4" s="8">
        <v>165772</v>
      </c>
      <c r="C4" s="8">
        <v>162360</v>
      </c>
      <c r="D4" s="8">
        <v>544020</v>
      </c>
      <c r="E4" s="8">
        <v>486883</v>
      </c>
    </row>
    <row r="5" spans="1:5" x14ac:dyDescent="0.25">
      <c r="A5" s="2" t="s">
        <v>80</v>
      </c>
      <c r="B5" s="6">
        <v>114630</v>
      </c>
      <c r="C5" s="6">
        <v>135252</v>
      </c>
      <c r="D5" s="6">
        <v>343694</v>
      </c>
      <c r="E5" s="6">
        <v>377608</v>
      </c>
    </row>
    <row r="6" spans="1:5" x14ac:dyDescent="0.25">
      <c r="A6" s="2" t="s">
        <v>81</v>
      </c>
      <c r="B6" s="6">
        <v>60376</v>
      </c>
      <c r="C6" s="6">
        <v>-47266</v>
      </c>
      <c r="D6" s="6">
        <v>-35209</v>
      </c>
      <c r="E6" s="6">
        <v>-25308</v>
      </c>
    </row>
    <row r="7" spans="1:5" x14ac:dyDescent="0.25">
      <c r="A7" s="2" t="s">
        <v>82</v>
      </c>
      <c r="B7" s="6">
        <v>340778</v>
      </c>
      <c r="C7" s="6">
        <v>250346</v>
      </c>
      <c r="D7" s="6">
        <v>852505</v>
      </c>
      <c r="E7" s="6">
        <v>839183</v>
      </c>
    </row>
    <row r="8" spans="1:5" x14ac:dyDescent="0.25">
      <c r="A8" s="3" t="s">
        <v>83</v>
      </c>
      <c r="B8" s="4" t="s">
        <v>5</v>
      </c>
      <c r="C8" s="4" t="s">
        <v>5</v>
      </c>
      <c r="D8" s="4" t="s">
        <v>5</v>
      </c>
      <c r="E8" s="4" t="s">
        <v>5</v>
      </c>
    </row>
    <row r="9" spans="1:5" x14ac:dyDescent="0.25">
      <c r="A9" s="2" t="s">
        <v>84</v>
      </c>
      <c r="B9" s="6">
        <v>54437</v>
      </c>
      <c r="C9" s="6">
        <v>48636</v>
      </c>
      <c r="D9" s="6">
        <v>156341</v>
      </c>
      <c r="E9" s="6">
        <v>146969</v>
      </c>
    </row>
    <row r="10" spans="1:5" x14ac:dyDescent="0.25">
      <c r="A10" s="2" t="s">
        <v>85</v>
      </c>
      <c r="B10" s="6">
        <v>21843</v>
      </c>
      <c r="C10" s="6">
        <v>19321</v>
      </c>
      <c r="D10" s="6">
        <v>64139</v>
      </c>
      <c r="E10" s="6">
        <v>58958</v>
      </c>
    </row>
    <row r="11" spans="1:5" ht="30" x14ac:dyDescent="0.25">
      <c r="A11" s="2" t="s">
        <v>86</v>
      </c>
      <c r="B11" s="6">
        <v>121551</v>
      </c>
      <c r="C11" s="6">
        <v>128265</v>
      </c>
      <c r="D11" s="6">
        <v>366679</v>
      </c>
      <c r="E11" s="6">
        <v>382970</v>
      </c>
    </row>
    <row r="12" spans="1:5" x14ac:dyDescent="0.25">
      <c r="A12" s="2" t="s">
        <v>87</v>
      </c>
      <c r="B12" s="6">
        <v>478467</v>
      </c>
      <c r="C12" s="4" t="s">
        <v>5</v>
      </c>
      <c r="D12" s="6">
        <v>790538</v>
      </c>
      <c r="E12" s="6">
        <v>80330</v>
      </c>
    </row>
    <row r="13" spans="1:5" x14ac:dyDescent="0.25">
      <c r="A13" s="2" t="s">
        <v>88</v>
      </c>
      <c r="B13" s="6">
        <v>1160</v>
      </c>
      <c r="C13" s="6">
        <v>1173</v>
      </c>
      <c r="D13" s="6">
        <v>3566</v>
      </c>
      <c r="E13" s="6">
        <v>3498</v>
      </c>
    </row>
    <row r="14" spans="1:5" x14ac:dyDescent="0.25">
      <c r="A14" s="2" t="s">
        <v>89</v>
      </c>
      <c r="B14" s="6">
        <v>5513</v>
      </c>
      <c r="C14" s="6">
        <v>5250</v>
      </c>
      <c r="D14" s="6">
        <v>16537</v>
      </c>
      <c r="E14" s="6">
        <v>15750</v>
      </c>
    </row>
    <row r="15" spans="1:5" x14ac:dyDescent="0.25">
      <c r="A15" s="2" t="s">
        <v>90</v>
      </c>
      <c r="B15" s="6">
        <v>40675</v>
      </c>
      <c r="C15" s="6">
        <v>35935</v>
      </c>
      <c r="D15" s="6">
        <v>119889</v>
      </c>
      <c r="E15" s="6">
        <v>100870</v>
      </c>
    </row>
    <row r="16" spans="1:5" x14ac:dyDescent="0.25">
      <c r="A16" s="2" t="s">
        <v>91</v>
      </c>
      <c r="B16" s="6">
        <v>723646</v>
      </c>
      <c r="C16" s="6">
        <v>238580</v>
      </c>
      <c r="D16" s="6">
        <v>1517689</v>
      </c>
      <c r="E16" s="6">
        <v>789345</v>
      </c>
    </row>
    <row r="17" spans="1:5" x14ac:dyDescent="0.25">
      <c r="A17" s="2" t="s">
        <v>92</v>
      </c>
      <c r="B17" s="6">
        <v>-382868</v>
      </c>
      <c r="C17" s="6">
        <v>11766</v>
      </c>
      <c r="D17" s="6">
        <v>-665184</v>
      </c>
      <c r="E17" s="6">
        <v>49838</v>
      </c>
    </row>
    <row r="18" spans="1:5" x14ac:dyDescent="0.25">
      <c r="A18" s="2" t="s">
        <v>93</v>
      </c>
      <c r="B18" s="6">
        <v>-23776</v>
      </c>
      <c r="C18" s="4">
        <v>66</v>
      </c>
      <c r="D18" s="6">
        <v>-65695</v>
      </c>
      <c r="E18" s="4">
        <v>79</v>
      </c>
    </row>
    <row r="19" spans="1:5" x14ac:dyDescent="0.25">
      <c r="A19" s="2" t="s">
        <v>94</v>
      </c>
      <c r="B19" s="4">
        <v>-436</v>
      </c>
      <c r="C19" s="6">
        <v>-1065</v>
      </c>
      <c r="D19" s="4">
        <v>-639</v>
      </c>
      <c r="E19" s="4">
        <v>-688</v>
      </c>
    </row>
    <row r="20" spans="1:5" x14ac:dyDescent="0.25">
      <c r="A20" s="2" t="s">
        <v>95</v>
      </c>
      <c r="B20" s="6">
        <v>-407080</v>
      </c>
      <c r="C20" s="6">
        <v>10767</v>
      </c>
      <c r="D20" s="6">
        <v>-731518</v>
      </c>
      <c r="E20" s="6">
        <v>49229</v>
      </c>
    </row>
    <row r="21" spans="1:5" x14ac:dyDescent="0.25">
      <c r="A21" s="2" t="s">
        <v>96</v>
      </c>
      <c r="B21" s="6">
        <v>-145267</v>
      </c>
      <c r="C21" s="6">
        <v>4110</v>
      </c>
      <c r="D21" s="6">
        <v>-260862</v>
      </c>
      <c r="E21" s="6">
        <v>17757</v>
      </c>
    </row>
    <row r="22" spans="1:5" x14ac:dyDescent="0.25">
      <c r="A22" s="2" t="s">
        <v>97</v>
      </c>
      <c r="B22" s="6">
        <v>-261813</v>
      </c>
      <c r="C22" s="6">
        <v>6657</v>
      </c>
      <c r="D22" s="6">
        <v>-470656</v>
      </c>
      <c r="E22" s="6">
        <v>31472</v>
      </c>
    </row>
    <row r="23" spans="1:5" x14ac:dyDescent="0.25">
      <c r="A23" s="3" t="s">
        <v>98</v>
      </c>
      <c r="B23" s="4" t="s">
        <v>5</v>
      </c>
      <c r="C23" s="4" t="s">
        <v>5</v>
      </c>
      <c r="D23" s="4" t="s">
        <v>5</v>
      </c>
      <c r="E23" s="4" t="s">
        <v>5</v>
      </c>
    </row>
    <row r="24" spans="1:5" ht="45" x14ac:dyDescent="0.25">
      <c r="A24" s="2" t="s">
        <v>99</v>
      </c>
      <c r="B24" s="6">
        <v>14213</v>
      </c>
      <c r="C24" s="6">
        <v>-1953</v>
      </c>
      <c r="D24" s="6">
        <v>-2751</v>
      </c>
      <c r="E24" s="6">
        <v>-2887</v>
      </c>
    </row>
    <row r="25" spans="1:5" ht="45" x14ac:dyDescent="0.25">
      <c r="A25" s="2" t="s">
        <v>100</v>
      </c>
      <c r="B25" s="6">
        <v>-1040</v>
      </c>
      <c r="C25" s="4">
        <v>452</v>
      </c>
      <c r="D25" s="6">
        <v>5580</v>
      </c>
      <c r="E25" s="6">
        <v>2390</v>
      </c>
    </row>
    <row r="26" spans="1:5" x14ac:dyDescent="0.25">
      <c r="A26" s="2" t="s">
        <v>101</v>
      </c>
      <c r="B26" s="6">
        <v>13173</v>
      </c>
      <c r="C26" s="6">
        <v>-1501</v>
      </c>
      <c r="D26" s="6">
        <v>2829</v>
      </c>
      <c r="E26" s="4">
        <v>-497</v>
      </c>
    </row>
    <row r="27" spans="1:5" x14ac:dyDescent="0.25">
      <c r="A27" s="2" t="s">
        <v>102</v>
      </c>
      <c r="B27" s="8">
        <v>-248640</v>
      </c>
      <c r="C27" s="8">
        <v>5156</v>
      </c>
      <c r="D27" s="8">
        <v>-467827</v>
      </c>
      <c r="E27" s="8">
        <v>309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7" t="s">
        <v>2</v>
      </c>
      <c r="C1" s="7" t="s">
        <v>26</v>
      </c>
    </row>
    <row r="2" spans="1:3" ht="30" x14ac:dyDescent="0.25">
      <c r="A2" s="1" t="s">
        <v>25</v>
      </c>
      <c r="B2" s="7"/>
      <c r="C2" s="7"/>
    </row>
    <row r="3" spans="1:3" x14ac:dyDescent="0.25">
      <c r="A3" s="3" t="s">
        <v>192</v>
      </c>
      <c r="B3" s="4" t="s">
        <v>5</v>
      </c>
      <c r="C3" s="4" t="s">
        <v>5</v>
      </c>
    </row>
    <row r="4" spans="1:3" x14ac:dyDescent="0.25">
      <c r="A4" s="2" t="s">
        <v>195</v>
      </c>
      <c r="B4" s="8">
        <v>29285</v>
      </c>
      <c r="C4" s="8">
        <v>90811</v>
      </c>
    </row>
    <row r="5" spans="1:3" x14ac:dyDescent="0.25">
      <c r="A5" s="2" t="s">
        <v>196</v>
      </c>
      <c r="B5" s="6">
        <v>128852</v>
      </c>
      <c r="C5" s="6">
        <v>97838</v>
      </c>
    </row>
    <row r="6" spans="1:3" x14ac:dyDescent="0.25">
      <c r="A6" s="2" t="s">
        <v>197</v>
      </c>
      <c r="B6" s="6">
        <v>38935</v>
      </c>
      <c r="C6" s="6">
        <v>37394</v>
      </c>
    </row>
    <row r="7" spans="1:3" x14ac:dyDescent="0.25">
      <c r="A7" s="2" t="s">
        <v>85</v>
      </c>
      <c r="B7" s="6">
        <v>40394</v>
      </c>
      <c r="C7" s="6">
        <v>41637</v>
      </c>
    </row>
    <row r="8" spans="1:3" x14ac:dyDescent="0.25">
      <c r="A8" s="2" t="s">
        <v>198</v>
      </c>
      <c r="B8" s="6">
        <v>11641</v>
      </c>
      <c r="C8" s="6">
        <v>26786</v>
      </c>
    </row>
    <row r="9" spans="1:3" ht="30" x14ac:dyDescent="0.25">
      <c r="A9" s="2" t="s">
        <v>199</v>
      </c>
      <c r="B9" s="6">
        <v>9789</v>
      </c>
      <c r="C9" s="6">
        <v>11617</v>
      </c>
    </row>
    <row r="10" spans="1:3" ht="30" x14ac:dyDescent="0.25">
      <c r="A10" s="2" t="s">
        <v>200</v>
      </c>
      <c r="B10" s="6">
        <v>28085</v>
      </c>
      <c r="C10" s="6">
        <v>29766</v>
      </c>
    </row>
    <row r="11" spans="1:3" x14ac:dyDescent="0.25">
      <c r="A11" s="2" t="s">
        <v>201</v>
      </c>
      <c r="B11" s="6">
        <v>2937</v>
      </c>
      <c r="C11" s="4" t="s">
        <v>5</v>
      </c>
    </row>
    <row r="12" spans="1:3" x14ac:dyDescent="0.25">
      <c r="A12" s="2" t="s">
        <v>190</v>
      </c>
      <c r="B12" s="6">
        <v>5928</v>
      </c>
      <c r="C12" s="6">
        <v>5385</v>
      </c>
    </row>
    <row r="13" spans="1:3" ht="30" x14ac:dyDescent="0.25">
      <c r="A13" s="2" t="s">
        <v>774</v>
      </c>
      <c r="B13" s="8">
        <v>295846</v>
      </c>
      <c r="C13" s="8">
        <v>3412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5</v>
      </c>
      <c r="B1" s="7" t="s">
        <v>76</v>
      </c>
      <c r="C1" s="7"/>
      <c r="D1" s="7" t="s">
        <v>1</v>
      </c>
      <c r="E1" s="7"/>
    </row>
    <row r="2" spans="1:5" ht="30" x14ac:dyDescent="0.25">
      <c r="A2" s="1" t="s">
        <v>25</v>
      </c>
      <c r="B2" s="1" t="s">
        <v>2</v>
      </c>
      <c r="C2" s="1" t="s">
        <v>77</v>
      </c>
      <c r="D2" s="1" t="s">
        <v>2</v>
      </c>
      <c r="E2" s="1" t="s">
        <v>77</v>
      </c>
    </row>
    <row r="3" spans="1:5" ht="30" x14ac:dyDescent="0.25">
      <c r="A3" s="3" t="s">
        <v>204</v>
      </c>
      <c r="B3" s="4" t="s">
        <v>5</v>
      </c>
      <c r="C3" s="4" t="s">
        <v>5</v>
      </c>
      <c r="D3" s="4" t="s">
        <v>5</v>
      </c>
      <c r="E3" s="4" t="s">
        <v>5</v>
      </c>
    </row>
    <row r="4" spans="1:5" ht="30" x14ac:dyDescent="0.25">
      <c r="A4" s="2" t="s">
        <v>210</v>
      </c>
      <c r="B4" s="4" t="s">
        <v>5</v>
      </c>
      <c r="C4" s="4" t="s">
        <v>5</v>
      </c>
      <c r="D4" s="8">
        <v>60408</v>
      </c>
      <c r="E4" s="8">
        <v>55228</v>
      </c>
    </row>
    <row r="5" spans="1:5" x14ac:dyDescent="0.25">
      <c r="A5" s="2" t="s">
        <v>211</v>
      </c>
      <c r="B5" s="4" t="s">
        <v>5</v>
      </c>
      <c r="C5" s="4" t="s">
        <v>5</v>
      </c>
      <c r="D5" s="6">
        <v>2907</v>
      </c>
      <c r="E5" s="4">
        <v>788</v>
      </c>
    </row>
    <row r="6" spans="1:5" x14ac:dyDescent="0.25">
      <c r="A6" s="2" t="s">
        <v>212</v>
      </c>
      <c r="B6" s="4" t="s">
        <v>5</v>
      </c>
      <c r="C6" s="4" t="s">
        <v>5</v>
      </c>
      <c r="D6" s="6">
        <v>-4790</v>
      </c>
      <c r="E6" s="6">
        <v>-2994</v>
      </c>
    </row>
    <row r="7" spans="1:5" x14ac:dyDescent="0.25">
      <c r="A7" s="2" t="s">
        <v>215</v>
      </c>
      <c r="B7" s="4" t="s">
        <v>5</v>
      </c>
      <c r="C7" s="4" t="s">
        <v>5</v>
      </c>
      <c r="D7" s="6">
        <v>-5101</v>
      </c>
      <c r="E7" s="6">
        <v>-2619</v>
      </c>
    </row>
    <row r="8" spans="1:5" x14ac:dyDescent="0.25">
      <c r="A8" s="2" t="s">
        <v>218</v>
      </c>
      <c r="B8" s="6">
        <v>1160</v>
      </c>
      <c r="C8" s="6">
        <v>1173</v>
      </c>
      <c r="D8" s="6">
        <v>3566</v>
      </c>
      <c r="E8" s="6">
        <v>3498</v>
      </c>
    </row>
    <row r="9" spans="1:5" x14ac:dyDescent="0.25">
      <c r="A9" s="2" t="s">
        <v>219</v>
      </c>
      <c r="B9" s="4" t="s">
        <v>5</v>
      </c>
      <c r="C9" s="4" t="s">
        <v>5</v>
      </c>
      <c r="D9" s="6">
        <v>3006</v>
      </c>
      <c r="E9" s="6">
        <v>2170</v>
      </c>
    </row>
    <row r="10" spans="1:5" ht="30" x14ac:dyDescent="0.25">
      <c r="A10" s="2" t="s">
        <v>220</v>
      </c>
      <c r="B10" s="8">
        <v>59996</v>
      </c>
      <c r="C10" s="8">
        <v>56071</v>
      </c>
      <c r="D10" s="8">
        <v>59996</v>
      </c>
      <c r="E10" s="8">
        <v>5607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776</v>
      </c>
      <c r="B1" s="1" t="s">
        <v>2</v>
      </c>
    </row>
    <row r="2" spans="1:2" x14ac:dyDescent="0.25">
      <c r="A2" s="7"/>
      <c r="B2" s="1" t="s">
        <v>777</v>
      </c>
    </row>
    <row r="3" spans="1:2" x14ac:dyDescent="0.25">
      <c r="A3" s="3" t="s">
        <v>778</v>
      </c>
      <c r="B3" s="4" t="s">
        <v>5</v>
      </c>
    </row>
    <row r="4" spans="1:2" x14ac:dyDescent="0.25">
      <c r="A4" s="2" t="s">
        <v>230</v>
      </c>
      <c r="B4" s="6">
        <v>10980000</v>
      </c>
    </row>
    <row r="5" spans="1:2" ht="60" x14ac:dyDescent="0.25">
      <c r="A5" s="2" t="s">
        <v>779</v>
      </c>
      <c r="B5" s="4" t="s">
        <v>5</v>
      </c>
    </row>
    <row r="6" spans="1:2" x14ac:dyDescent="0.25">
      <c r="A6" s="3" t="s">
        <v>778</v>
      </c>
      <c r="B6" s="4" t="s">
        <v>5</v>
      </c>
    </row>
    <row r="7" spans="1:2" x14ac:dyDescent="0.25">
      <c r="A7" s="2" t="s">
        <v>230</v>
      </c>
      <c r="B7" s="4">
        <v>230</v>
      </c>
    </row>
    <row r="8" spans="1:2" x14ac:dyDescent="0.25">
      <c r="A8" s="2" t="s">
        <v>780</v>
      </c>
      <c r="B8" s="4">
        <v>92.23</v>
      </c>
    </row>
    <row r="9" spans="1:2" ht="75" x14ac:dyDescent="0.25">
      <c r="A9" s="2" t="s">
        <v>781</v>
      </c>
      <c r="B9" s="4" t="s">
        <v>5</v>
      </c>
    </row>
    <row r="10" spans="1:2" x14ac:dyDescent="0.25">
      <c r="A10" s="3" t="s">
        <v>778</v>
      </c>
      <c r="B10" s="4" t="s">
        <v>5</v>
      </c>
    </row>
    <row r="11" spans="1:2" x14ac:dyDescent="0.25">
      <c r="A11" s="2" t="s">
        <v>230</v>
      </c>
      <c r="B11" s="6">
        <v>18019400</v>
      </c>
    </row>
    <row r="12" spans="1:2" x14ac:dyDescent="0.25">
      <c r="A12" s="2" t="s">
        <v>780</v>
      </c>
      <c r="B12" s="4">
        <v>4.1399999999999997</v>
      </c>
    </row>
    <row r="13" spans="1:2" ht="60" x14ac:dyDescent="0.25">
      <c r="A13" s="2" t="s">
        <v>782</v>
      </c>
      <c r="B13" s="4" t="s">
        <v>5</v>
      </c>
    </row>
    <row r="14" spans="1:2" x14ac:dyDescent="0.25">
      <c r="A14" s="3" t="s">
        <v>778</v>
      </c>
      <c r="B14" s="4" t="s">
        <v>5</v>
      </c>
    </row>
    <row r="15" spans="1:2" x14ac:dyDescent="0.25">
      <c r="A15" s="2" t="s">
        <v>230</v>
      </c>
      <c r="B15" s="4">
        <v>365</v>
      </c>
    </row>
    <row r="16" spans="1:2" x14ac:dyDescent="0.25">
      <c r="A16" s="2" t="s">
        <v>780</v>
      </c>
      <c r="B16" s="4">
        <v>91.3</v>
      </c>
    </row>
    <row r="17" spans="1:2" ht="60" x14ac:dyDescent="0.25">
      <c r="A17" s="2" t="s">
        <v>783</v>
      </c>
      <c r="B17" s="4" t="s">
        <v>5</v>
      </c>
    </row>
    <row r="18" spans="1:2" x14ac:dyDescent="0.25">
      <c r="A18" s="3" t="s">
        <v>778</v>
      </c>
      <c r="B18" s="4" t="s">
        <v>5</v>
      </c>
    </row>
    <row r="19" spans="1:2" x14ac:dyDescent="0.25">
      <c r="A19" s="2" t="s">
        <v>230</v>
      </c>
      <c r="B19" s="6">
        <v>37317000</v>
      </c>
    </row>
    <row r="20" spans="1:2" x14ac:dyDescent="0.25">
      <c r="A20" s="2" t="s">
        <v>780</v>
      </c>
      <c r="B20" s="4">
        <v>4.09</v>
      </c>
    </row>
    <row r="21" spans="1:2" ht="60" x14ac:dyDescent="0.25">
      <c r="A21" s="2" t="s">
        <v>784</v>
      </c>
      <c r="B21" s="4" t="s">
        <v>5</v>
      </c>
    </row>
    <row r="22" spans="1:2" x14ac:dyDescent="0.25">
      <c r="A22" s="3" t="s">
        <v>778</v>
      </c>
      <c r="B22" s="4" t="s">
        <v>5</v>
      </c>
    </row>
    <row r="23" spans="1:2" x14ac:dyDescent="0.25">
      <c r="A23" s="2" t="s">
        <v>230</v>
      </c>
      <c r="B23" s="4" t="s">
        <v>53</v>
      </c>
    </row>
    <row r="24" spans="1:2" ht="60" x14ac:dyDescent="0.25">
      <c r="A24" s="2" t="s">
        <v>785</v>
      </c>
      <c r="B24" s="4" t="s">
        <v>5</v>
      </c>
    </row>
    <row r="25" spans="1:2" x14ac:dyDescent="0.25">
      <c r="A25" s="3" t="s">
        <v>778</v>
      </c>
      <c r="B25" s="4" t="s">
        <v>5</v>
      </c>
    </row>
    <row r="26" spans="1:2" x14ac:dyDescent="0.25">
      <c r="A26" s="2" t="s">
        <v>230</v>
      </c>
      <c r="B26" s="6">
        <v>31535800</v>
      </c>
    </row>
    <row r="27" spans="1:2" x14ac:dyDescent="0.25">
      <c r="A27" s="2" t="s">
        <v>780</v>
      </c>
      <c r="B27" s="4">
        <v>4.08</v>
      </c>
    </row>
    <row r="28" spans="1:2" ht="60" x14ac:dyDescent="0.25">
      <c r="A28" s="2" t="s">
        <v>786</v>
      </c>
      <c r="B28" s="4" t="s">
        <v>5</v>
      </c>
    </row>
    <row r="29" spans="1:2" x14ac:dyDescent="0.25">
      <c r="A29" s="3" t="s">
        <v>778</v>
      </c>
      <c r="B29" s="4" t="s">
        <v>5</v>
      </c>
    </row>
    <row r="30" spans="1:2" x14ac:dyDescent="0.25">
      <c r="A30" s="2" t="s">
        <v>230</v>
      </c>
      <c r="B30" s="4" t="s">
        <v>53</v>
      </c>
    </row>
    <row r="31" spans="1:2" ht="60" x14ac:dyDescent="0.25">
      <c r="A31" s="2" t="s">
        <v>787</v>
      </c>
      <c r="B31" s="4" t="s">
        <v>5</v>
      </c>
    </row>
    <row r="32" spans="1:2" x14ac:dyDescent="0.25">
      <c r="A32" s="3" t="s">
        <v>778</v>
      </c>
      <c r="B32" s="4" t="s">
        <v>5</v>
      </c>
    </row>
    <row r="33" spans="1:2" x14ac:dyDescent="0.25">
      <c r="A33" s="2" t="s">
        <v>230</v>
      </c>
      <c r="B33" s="6">
        <v>14600000</v>
      </c>
    </row>
    <row r="34" spans="1:2" x14ac:dyDescent="0.25">
      <c r="A34" s="2" t="s">
        <v>780</v>
      </c>
      <c r="B34" s="4">
        <v>3.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2.28515625" bestFit="1" customWidth="1"/>
  </cols>
  <sheetData>
    <row r="1" spans="1:2" ht="60" customHeight="1" x14ac:dyDescent="0.25">
      <c r="A1" s="7" t="s">
        <v>788</v>
      </c>
      <c r="B1" s="1" t="s">
        <v>2</v>
      </c>
    </row>
    <row r="2" spans="1:2" x14ac:dyDescent="0.25">
      <c r="A2" s="7"/>
      <c r="B2" s="1" t="s">
        <v>777</v>
      </c>
    </row>
    <row r="3" spans="1:2" x14ac:dyDescent="0.25">
      <c r="A3" s="3" t="s">
        <v>789</v>
      </c>
      <c r="B3" s="4" t="s">
        <v>5</v>
      </c>
    </row>
    <row r="4" spans="1:2" x14ac:dyDescent="0.25">
      <c r="A4" s="2" t="s">
        <v>230</v>
      </c>
      <c r="B4" s="6">
        <v>10980000</v>
      </c>
    </row>
    <row r="5" spans="1:2" ht="60" x14ac:dyDescent="0.25">
      <c r="A5" s="2" t="s">
        <v>790</v>
      </c>
      <c r="B5" s="4" t="s">
        <v>5</v>
      </c>
    </row>
    <row r="6" spans="1:2" x14ac:dyDescent="0.25">
      <c r="A6" s="3" t="s">
        <v>789</v>
      </c>
      <c r="B6" s="4" t="s">
        <v>5</v>
      </c>
    </row>
    <row r="7" spans="1:2" x14ac:dyDescent="0.25">
      <c r="A7" s="2" t="s">
        <v>230</v>
      </c>
      <c r="B7" s="6">
        <v>1150</v>
      </c>
    </row>
    <row r="8" spans="1:2" x14ac:dyDescent="0.25">
      <c r="A8" s="2" t="s">
        <v>780</v>
      </c>
      <c r="B8" s="4">
        <v>90.3</v>
      </c>
    </row>
    <row r="9" spans="1:2" ht="75" x14ac:dyDescent="0.25">
      <c r="A9" s="2" t="s">
        <v>791</v>
      </c>
      <c r="B9" s="4" t="s">
        <v>5</v>
      </c>
    </row>
    <row r="10" spans="1:2" x14ac:dyDescent="0.25">
      <c r="A10" s="3" t="s">
        <v>789</v>
      </c>
      <c r="B10" s="4" t="s">
        <v>5</v>
      </c>
    </row>
    <row r="11" spans="1:2" x14ac:dyDescent="0.25">
      <c r="A11" s="2" t="s">
        <v>230</v>
      </c>
      <c r="B11" s="6">
        <v>10120000</v>
      </c>
    </row>
    <row r="12" spans="1:2" x14ac:dyDescent="0.25">
      <c r="A12" s="2" t="s">
        <v>780</v>
      </c>
      <c r="B12" s="4">
        <v>4.1500000000000004</v>
      </c>
    </row>
    <row r="13" spans="1:2" ht="60" x14ac:dyDescent="0.25">
      <c r="A13" s="2" t="s">
        <v>792</v>
      </c>
      <c r="B13" s="4" t="s">
        <v>5</v>
      </c>
    </row>
    <row r="14" spans="1:2" x14ac:dyDescent="0.25">
      <c r="A14" s="3" t="s">
        <v>789</v>
      </c>
      <c r="B14" s="4" t="s">
        <v>5</v>
      </c>
    </row>
    <row r="15" spans="1:2" x14ac:dyDescent="0.25">
      <c r="A15" s="2" t="s">
        <v>230</v>
      </c>
      <c r="B15" s="6">
        <v>12944000</v>
      </c>
    </row>
    <row r="16" spans="1:2" x14ac:dyDescent="0.25">
      <c r="A16" s="2" t="s">
        <v>780</v>
      </c>
      <c r="B16" s="4">
        <v>0.24</v>
      </c>
    </row>
    <row r="17" spans="1:2" ht="60" x14ac:dyDescent="0.25">
      <c r="A17" s="2" t="s">
        <v>793</v>
      </c>
      <c r="B17" s="4" t="s">
        <v>5</v>
      </c>
    </row>
    <row r="18" spans="1:2" x14ac:dyDescent="0.25">
      <c r="A18" s="3" t="s">
        <v>789</v>
      </c>
      <c r="B18" s="4" t="s">
        <v>5</v>
      </c>
    </row>
    <row r="19" spans="1:2" x14ac:dyDescent="0.25">
      <c r="A19" s="2" t="s">
        <v>230</v>
      </c>
      <c r="B19" s="6">
        <v>7821000</v>
      </c>
    </row>
    <row r="20" spans="1:2" x14ac:dyDescent="0.25">
      <c r="A20" s="2" t="s">
        <v>780</v>
      </c>
      <c r="B20" s="4">
        <v>1.02</v>
      </c>
    </row>
    <row r="21" spans="1:2" ht="75" x14ac:dyDescent="0.25">
      <c r="A21" s="2" t="s">
        <v>794</v>
      </c>
      <c r="B21" s="4" t="s">
        <v>5</v>
      </c>
    </row>
    <row r="22" spans="1:2" x14ac:dyDescent="0.25">
      <c r="A22" s="3" t="s">
        <v>789</v>
      </c>
      <c r="B22" s="4" t="s">
        <v>5</v>
      </c>
    </row>
    <row r="23" spans="1:2" x14ac:dyDescent="0.25">
      <c r="A23" s="2" t="s">
        <v>230</v>
      </c>
      <c r="B23" s="6">
        <v>3964000</v>
      </c>
    </row>
    <row r="24" spans="1:2" x14ac:dyDescent="0.25">
      <c r="A24" s="2" t="s">
        <v>780</v>
      </c>
      <c r="B24" s="4">
        <v>1.97</v>
      </c>
    </row>
    <row r="25" spans="1:2" ht="60" x14ac:dyDescent="0.25">
      <c r="A25" s="2" t="s">
        <v>795</v>
      </c>
      <c r="B25" s="4" t="s">
        <v>5</v>
      </c>
    </row>
    <row r="26" spans="1:2" x14ac:dyDescent="0.25">
      <c r="A26" s="3" t="s">
        <v>789</v>
      </c>
      <c r="B26" s="4" t="s">
        <v>5</v>
      </c>
    </row>
    <row r="27" spans="1:2" x14ac:dyDescent="0.25">
      <c r="A27" s="2" t="s">
        <v>230</v>
      </c>
      <c r="B27" s="6">
        <v>4250000</v>
      </c>
    </row>
    <row r="28" spans="1:2" x14ac:dyDescent="0.25">
      <c r="A28" s="2" t="s">
        <v>780</v>
      </c>
      <c r="B28" s="4">
        <v>1.3</v>
      </c>
    </row>
    <row r="29" spans="1:2" ht="60" x14ac:dyDescent="0.25">
      <c r="A29" s="2" t="s">
        <v>796</v>
      </c>
      <c r="B29" s="4" t="s">
        <v>5</v>
      </c>
    </row>
    <row r="30" spans="1:2" x14ac:dyDescent="0.25">
      <c r="A30" s="3" t="s">
        <v>789</v>
      </c>
      <c r="B30" s="4" t="s">
        <v>5</v>
      </c>
    </row>
    <row r="31" spans="1:2" x14ac:dyDescent="0.25">
      <c r="A31" s="2" t="s">
        <v>230</v>
      </c>
      <c r="B31" s="4">
        <v>913</v>
      </c>
    </row>
    <row r="32" spans="1:2" x14ac:dyDescent="0.25">
      <c r="A32" s="2" t="s">
        <v>780</v>
      </c>
      <c r="B32" s="4">
        <v>90.76</v>
      </c>
    </row>
    <row r="33" spans="1:2" ht="60" x14ac:dyDescent="0.25">
      <c r="A33" s="2" t="s">
        <v>797</v>
      </c>
      <c r="B33" s="4" t="s">
        <v>5</v>
      </c>
    </row>
    <row r="34" spans="1:2" x14ac:dyDescent="0.25">
      <c r="A34" s="3" t="s">
        <v>789</v>
      </c>
      <c r="B34" s="4" t="s">
        <v>5</v>
      </c>
    </row>
    <row r="35" spans="1:2" x14ac:dyDescent="0.25">
      <c r="A35" s="2" t="s">
        <v>230</v>
      </c>
      <c r="B35" s="6">
        <v>24625000</v>
      </c>
    </row>
    <row r="36" spans="1:2" x14ac:dyDescent="0.25">
      <c r="A36" s="2" t="s">
        <v>780</v>
      </c>
      <c r="B36" s="4">
        <v>4.01</v>
      </c>
    </row>
    <row r="37" spans="1:2" ht="60" x14ac:dyDescent="0.25">
      <c r="A37" s="2" t="s">
        <v>798</v>
      </c>
      <c r="B37" s="4" t="s">
        <v>5</v>
      </c>
    </row>
    <row r="38" spans="1:2" x14ac:dyDescent="0.25">
      <c r="A38" s="3" t="s">
        <v>789</v>
      </c>
      <c r="B38" s="4" t="s">
        <v>5</v>
      </c>
    </row>
    <row r="39" spans="1:2" x14ac:dyDescent="0.25">
      <c r="A39" s="2" t="s">
        <v>230</v>
      </c>
      <c r="B39" s="6">
        <v>5136000</v>
      </c>
    </row>
    <row r="40" spans="1:2" x14ac:dyDescent="0.25">
      <c r="A40" s="2" t="s">
        <v>780</v>
      </c>
      <c r="B40" s="4">
        <v>0.27</v>
      </c>
    </row>
    <row r="41" spans="1:2" ht="60" x14ac:dyDescent="0.25">
      <c r="A41" s="2" t="s">
        <v>799</v>
      </c>
      <c r="B41" s="4" t="s">
        <v>5</v>
      </c>
    </row>
    <row r="42" spans="1:2" x14ac:dyDescent="0.25">
      <c r="A42" s="3" t="s">
        <v>789</v>
      </c>
      <c r="B42" s="4" t="s">
        <v>5</v>
      </c>
    </row>
    <row r="43" spans="1:2" x14ac:dyDescent="0.25">
      <c r="A43" s="2" t="s">
        <v>230</v>
      </c>
      <c r="B43" s="6">
        <v>3104000</v>
      </c>
    </row>
    <row r="44" spans="1:2" x14ac:dyDescent="0.25">
      <c r="A44" s="2" t="s">
        <v>780</v>
      </c>
      <c r="B44" s="4">
        <v>1.0900000000000001</v>
      </c>
    </row>
    <row r="45" spans="1:2" ht="60" x14ac:dyDescent="0.25">
      <c r="A45" s="2" t="s">
        <v>800</v>
      </c>
      <c r="B45" s="4" t="s">
        <v>5</v>
      </c>
    </row>
    <row r="46" spans="1:2" x14ac:dyDescent="0.25">
      <c r="A46" s="3" t="s">
        <v>789</v>
      </c>
      <c r="B46" s="4" t="s">
        <v>5</v>
      </c>
    </row>
    <row r="47" spans="1:2" x14ac:dyDescent="0.25">
      <c r="A47" s="2" t="s">
        <v>230</v>
      </c>
      <c r="B47" s="6">
        <v>1571000</v>
      </c>
    </row>
    <row r="48" spans="1:2" x14ac:dyDescent="0.25">
      <c r="A48" s="2" t="s">
        <v>780</v>
      </c>
      <c r="B48" s="4">
        <v>2.0299999999999998</v>
      </c>
    </row>
    <row r="49" spans="1:2" ht="60" x14ac:dyDescent="0.25">
      <c r="A49" s="2" t="s">
        <v>801</v>
      </c>
      <c r="B49" s="4" t="s">
        <v>5</v>
      </c>
    </row>
    <row r="50" spans="1:2" x14ac:dyDescent="0.25">
      <c r="A50" s="3" t="s">
        <v>789</v>
      </c>
      <c r="B50" s="4" t="s">
        <v>5</v>
      </c>
    </row>
    <row r="51" spans="1:2" x14ac:dyDescent="0.25">
      <c r="A51" s="2" t="s">
        <v>230</v>
      </c>
      <c r="B51" s="6">
        <v>1686000</v>
      </c>
    </row>
    <row r="52" spans="1:2" x14ac:dyDescent="0.25">
      <c r="A52" s="2" t="s">
        <v>780</v>
      </c>
      <c r="B52" s="4">
        <v>1.29</v>
      </c>
    </row>
    <row r="53" spans="1:2" ht="60" x14ac:dyDescent="0.25">
      <c r="A53" s="2" t="s">
        <v>802</v>
      </c>
      <c r="B53" s="4" t="s">
        <v>5</v>
      </c>
    </row>
    <row r="54" spans="1:2" x14ac:dyDescent="0.25">
      <c r="A54" s="3" t="s">
        <v>789</v>
      </c>
      <c r="B54" s="4" t="s">
        <v>5</v>
      </c>
    </row>
    <row r="55" spans="1:2" x14ac:dyDescent="0.25">
      <c r="A55" s="2" t="s">
        <v>230</v>
      </c>
      <c r="B55" s="6">
        <v>8200000</v>
      </c>
    </row>
    <row r="56" spans="1:2" x14ac:dyDescent="0.25">
      <c r="A56" s="2" t="s">
        <v>803</v>
      </c>
      <c r="B56" s="4">
        <v>4.03</v>
      </c>
    </row>
    <row r="57" spans="1:2" x14ac:dyDescent="0.25">
      <c r="A57" s="2" t="s">
        <v>804</v>
      </c>
      <c r="B57" s="4">
        <v>5.2</v>
      </c>
    </row>
    <row r="58" spans="1:2" ht="60" x14ac:dyDescent="0.25">
      <c r="A58" s="2" t="s">
        <v>805</v>
      </c>
      <c r="B58" s="4" t="s">
        <v>5</v>
      </c>
    </row>
    <row r="59" spans="1:2" x14ac:dyDescent="0.25">
      <c r="A59" s="3" t="s">
        <v>789</v>
      </c>
      <c r="B59" s="4" t="s">
        <v>5</v>
      </c>
    </row>
    <row r="60" spans="1:2" x14ac:dyDescent="0.25">
      <c r="A60" s="2" t="s">
        <v>230</v>
      </c>
      <c r="B60" s="4" t="s">
        <v>53</v>
      </c>
    </row>
    <row r="61" spans="1:2" x14ac:dyDescent="0.25">
      <c r="A61" s="2" t="s">
        <v>780</v>
      </c>
      <c r="B61" s="4" t="s">
        <v>53</v>
      </c>
    </row>
    <row r="62" spans="1:2" ht="60" x14ac:dyDescent="0.25">
      <c r="A62" s="2" t="s">
        <v>806</v>
      </c>
      <c r="B62" s="4" t="s">
        <v>5</v>
      </c>
    </row>
    <row r="63" spans="1:2" x14ac:dyDescent="0.25">
      <c r="A63" s="3" t="s">
        <v>789</v>
      </c>
      <c r="B63" s="4" t="s">
        <v>5</v>
      </c>
    </row>
    <row r="64" spans="1:2" x14ac:dyDescent="0.25">
      <c r="A64" s="2" t="s">
        <v>230</v>
      </c>
      <c r="B64" s="6">
        <v>16470000</v>
      </c>
    </row>
    <row r="65" spans="1:2" x14ac:dyDescent="0.25">
      <c r="A65" s="2" t="s">
        <v>780</v>
      </c>
      <c r="B65" s="4">
        <v>3.97</v>
      </c>
    </row>
    <row r="66" spans="1:2" ht="60" x14ac:dyDescent="0.25">
      <c r="A66" s="2" t="s">
        <v>807</v>
      </c>
      <c r="B66" s="4" t="s">
        <v>5</v>
      </c>
    </row>
    <row r="67" spans="1:2" x14ac:dyDescent="0.25">
      <c r="A67" s="3" t="s">
        <v>789</v>
      </c>
      <c r="B67" s="4" t="s">
        <v>5</v>
      </c>
    </row>
    <row r="68" spans="1:2" x14ac:dyDescent="0.25">
      <c r="A68" s="2" t="s">
        <v>230</v>
      </c>
      <c r="B68" s="4" t="s">
        <v>53</v>
      </c>
    </row>
    <row r="69" spans="1:2" x14ac:dyDescent="0.25">
      <c r="A69" s="2" t="s">
        <v>780</v>
      </c>
      <c r="B69" s="4" t="s">
        <v>5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customHeight="1" x14ac:dyDescent="0.25">
      <c r="A1" s="7" t="s">
        <v>808</v>
      </c>
      <c r="B1" s="1" t="s">
        <v>2</v>
      </c>
    </row>
    <row r="2" spans="1:2" x14ac:dyDescent="0.25">
      <c r="A2" s="7"/>
      <c r="B2" s="1" t="s">
        <v>777</v>
      </c>
    </row>
    <row r="3" spans="1:2" ht="30" x14ac:dyDescent="0.25">
      <c r="A3" s="3" t="s">
        <v>222</v>
      </c>
      <c r="B3" s="4" t="s">
        <v>5</v>
      </c>
    </row>
    <row r="4" spans="1:2" x14ac:dyDescent="0.25">
      <c r="A4" s="2" t="s">
        <v>809</v>
      </c>
      <c r="B4" s="6">
        <v>10980000</v>
      </c>
    </row>
    <row r="5" spans="1:2" x14ac:dyDescent="0.25">
      <c r="A5" s="2" t="s">
        <v>810</v>
      </c>
      <c r="B5" s="4">
        <v>4</v>
      </c>
    </row>
    <row r="6" spans="1:2" x14ac:dyDescent="0.25">
      <c r="A6" s="2" t="s">
        <v>811</v>
      </c>
      <c r="B6" s="4">
        <v>5.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7" t="s">
        <v>2</v>
      </c>
      <c r="C1" s="7" t="s">
        <v>26</v>
      </c>
    </row>
    <row r="2" spans="1:3" ht="30" x14ac:dyDescent="0.25">
      <c r="A2" s="1" t="s">
        <v>25</v>
      </c>
      <c r="B2" s="7"/>
      <c r="C2" s="7"/>
    </row>
    <row r="3" spans="1:3" x14ac:dyDescent="0.25">
      <c r="A3" s="3" t="s">
        <v>789</v>
      </c>
      <c r="B3" s="4" t="s">
        <v>5</v>
      </c>
      <c r="C3" s="4" t="s">
        <v>5</v>
      </c>
    </row>
    <row r="4" spans="1:3" x14ac:dyDescent="0.25">
      <c r="A4" s="2" t="s">
        <v>813</v>
      </c>
      <c r="B4" s="8">
        <v>27080</v>
      </c>
      <c r="C4" s="8">
        <v>19656</v>
      </c>
    </row>
    <row r="5" spans="1:3" x14ac:dyDescent="0.25">
      <c r="A5" s="2" t="s">
        <v>814</v>
      </c>
      <c r="B5" s="6">
        <v>-21667</v>
      </c>
      <c r="C5" s="6">
        <v>-64045</v>
      </c>
    </row>
    <row r="6" spans="1:3" x14ac:dyDescent="0.25">
      <c r="A6" s="2" t="s">
        <v>815</v>
      </c>
      <c r="B6" s="4" t="s">
        <v>53</v>
      </c>
      <c r="C6" s="4" t="s">
        <v>53</v>
      </c>
    </row>
    <row r="7" spans="1:3" ht="30" x14ac:dyDescent="0.25">
      <c r="A7" s="2" t="s">
        <v>816</v>
      </c>
      <c r="B7" s="6">
        <v>5413</v>
      </c>
      <c r="C7" s="6">
        <v>-44389</v>
      </c>
    </row>
    <row r="8" spans="1:3" ht="30" x14ac:dyDescent="0.25">
      <c r="A8" s="2" t="s">
        <v>817</v>
      </c>
      <c r="B8" s="4" t="s">
        <v>5</v>
      </c>
      <c r="C8" s="4" t="s">
        <v>5</v>
      </c>
    </row>
    <row r="9" spans="1:3" x14ac:dyDescent="0.25">
      <c r="A9" s="3" t="s">
        <v>789</v>
      </c>
      <c r="B9" s="4" t="s">
        <v>5</v>
      </c>
      <c r="C9" s="4" t="s">
        <v>5</v>
      </c>
    </row>
    <row r="10" spans="1:3" x14ac:dyDescent="0.25">
      <c r="A10" s="2" t="s">
        <v>813</v>
      </c>
      <c r="B10" s="6">
        <v>10574</v>
      </c>
      <c r="C10" s="6">
        <v>3858</v>
      </c>
    </row>
    <row r="11" spans="1:3" x14ac:dyDescent="0.25">
      <c r="A11" s="2" t="s">
        <v>814</v>
      </c>
      <c r="B11" s="6">
        <v>-8776</v>
      </c>
      <c r="C11" s="6">
        <v>-7209</v>
      </c>
    </row>
    <row r="12" spans="1:3" x14ac:dyDescent="0.25">
      <c r="A12" s="2" t="s">
        <v>815</v>
      </c>
      <c r="B12" s="4" t="s">
        <v>53</v>
      </c>
      <c r="C12" s="4" t="s">
        <v>53</v>
      </c>
    </row>
    <row r="13" spans="1:3" ht="30" x14ac:dyDescent="0.25">
      <c r="A13" s="2" t="s">
        <v>816</v>
      </c>
      <c r="B13" s="6">
        <v>1798</v>
      </c>
      <c r="C13" s="6">
        <v>-3351</v>
      </c>
    </row>
    <row r="14" spans="1:3" ht="45" x14ac:dyDescent="0.25">
      <c r="A14" s="2" t="s">
        <v>818</v>
      </c>
      <c r="B14" s="4" t="s">
        <v>5</v>
      </c>
      <c r="C14" s="4" t="s">
        <v>5</v>
      </c>
    </row>
    <row r="15" spans="1:3" x14ac:dyDescent="0.25">
      <c r="A15" s="3" t="s">
        <v>789</v>
      </c>
      <c r="B15" s="4" t="s">
        <v>5</v>
      </c>
      <c r="C15" s="4" t="s">
        <v>5</v>
      </c>
    </row>
    <row r="16" spans="1:3" x14ac:dyDescent="0.25">
      <c r="A16" s="2" t="s">
        <v>813</v>
      </c>
      <c r="B16" s="6">
        <v>6807</v>
      </c>
      <c r="C16" s="4">
        <v>788</v>
      </c>
    </row>
    <row r="17" spans="1:3" x14ac:dyDescent="0.25">
      <c r="A17" s="2" t="s">
        <v>814</v>
      </c>
      <c r="B17" s="4" t="s">
        <v>53</v>
      </c>
      <c r="C17" s="4" t="s">
        <v>53</v>
      </c>
    </row>
    <row r="18" spans="1:3" x14ac:dyDescent="0.25">
      <c r="A18" s="2" t="s">
        <v>815</v>
      </c>
      <c r="B18" s="6">
        <v>-1117</v>
      </c>
      <c r="C18" s="4">
        <v>-788</v>
      </c>
    </row>
    <row r="19" spans="1:3" ht="30" x14ac:dyDescent="0.25">
      <c r="A19" s="2" t="s">
        <v>816</v>
      </c>
      <c r="B19" s="6">
        <v>5690</v>
      </c>
      <c r="C19" s="4" t="s">
        <v>53</v>
      </c>
    </row>
    <row r="20" spans="1:3" ht="60" x14ac:dyDescent="0.25">
      <c r="A20" s="2" t="s">
        <v>819</v>
      </c>
      <c r="B20" s="4" t="s">
        <v>5</v>
      </c>
      <c r="C20" s="4" t="s">
        <v>5</v>
      </c>
    </row>
    <row r="21" spans="1:3" x14ac:dyDescent="0.25">
      <c r="A21" s="3" t="s">
        <v>789</v>
      </c>
      <c r="B21" s="4" t="s">
        <v>5</v>
      </c>
      <c r="C21" s="4" t="s">
        <v>5</v>
      </c>
    </row>
    <row r="22" spans="1:3" x14ac:dyDescent="0.25">
      <c r="A22" s="2" t="s">
        <v>813</v>
      </c>
      <c r="B22" s="6">
        <v>3767</v>
      </c>
      <c r="C22" s="6">
        <v>3070</v>
      </c>
    </row>
    <row r="23" spans="1:3" x14ac:dyDescent="0.25">
      <c r="A23" s="2" t="s">
        <v>814</v>
      </c>
      <c r="B23" s="4" t="s">
        <v>53</v>
      </c>
      <c r="C23" s="4" t="s">
        <v>53</v>
      </c>
    </row>
    <row r="24" spans="1:3" x14ac:dyDescent="0.25">
      <c r="A24" s="2" t="s">
        <v>815</v>
      </c>
      <c r="B24" s="4">
        <v>-280</v>
      </c>
      <c r="C24" s="4">
        <v>-533</v>
      </c>
    </row>
    <row r="25" spans="1:3" ht="30" x14ac:dyDescent="0.25">
      <c r="A25" s="2" t="s">
        <v>816</v>
      </c>
      <c r="B25" s="6">
        <v>3487</v>
      </c>
      <c r="C25" s="6">
        <v>2537</v>
      </c>
    </row>
    <row r="26" spans="1:3" ht="45" x14ac:dyDescent="0.25">
      <c r="A26" s="2" t="s">
        <v>820</v>
      </c>
      <c r="B26" s="4" t="s">
        <v>5</v>
      </c>
      <c r="C26" s="4" t="s">
        <v>5</v>
      </c>
    </row>
    <row r="27" spans="1:3" x14ac:dyDescent="0.25">
      <c r="A27" s="3" t="s">
        <v>789</v>
      </c>
      <c r="B27" s="4" t="s">
        <v>5</v>
      </c>
      <c r="C27" s="4" t="s">
        <v>5</v>
      </c>
    </row>
    <row r="28" spans="1:3" x14ac:dyDescent="0.25">
      <c r="A28" s="2" t="s">
        <v>813</v>
      </c>
      <c r="B28" s="4" t="s">
        <v>53</v>
      </c>
      <c r="C28" s="4" t="s">
        <v>53</v>
      </c>
    </row>
    <row r="29" spans="1:3" x14ac:dyDescent="0.25">
      <c r="A29" s="2" t="s">
        <v>814</v>
      </c>
      <c r="B29" s="6">
        <v>-1962</v>
      </c>
      <c r="C29" s="6">
        <v>-4484</v>
      </c>
    </row>
    <row r="30" spans="1:3" x14ac:dyDescent="0.25">
      <c r="A30" s="2" t="s">
        <v>815</v>
      </c>
      <c r="B30" s="6">
        <v>1117</v>
      </c>
      <c r="C30" s="4">
        <v>788</v>
      </c>
    </row>
    <row r="31" spans="1:3" ht="30" x14ac:dyDescent="0.25">
      <c r="A31" s="2" t="s">
        <v>816</v>
      </c>
      <c r="B31" s="4">
        <v>-845</v>
      </c>
      <c r="C31" s="6">
        <v>-3696</v>
      </c>
    </row>
    <row r="32" spans="1:3" ht="60" x14ac:dyDescent="0.25">
      <c r="A32" s="2" t="s">
        <v>821</v>
      </c>
      <c r="B32" s="4" t="s">
        <v>5</v>
      </c>
      <c r="C32" s="4" t="s">
        <v>5</v>
      </c>
    </row>
    <row r="33" spans="1:3" x14ac:dyDescent="0.25">
      <c r="A33" s="3" t="s">
        <v>789</v>
      </c>
      <c r="B33" s="4" t="s">
        <v>5</v>
      </c>
      <c r="C33" s="4" t="s">
        <v>5</v>
      </c>
    </row>
    <row r="34" spans="1:3" x14ac:dyDescent="0.25">
      <c r="A34" s="2" t="s">
        <v>813</v>
      </c>
      <c r="B34" s="4" t="s">
        <v>53</v>
      </c>
      <c r="C34" s="4" t="s">
        <v>53</v>
      </c>
    </row>
    <row r="35" spans="1:3" x14ac:dyDescent="0.25">
      <c r="A35" s="2" t="s">
        <v>814</v>
      </c>
      <c r="B35" s="6">
        <v>-6814</v>
      </c>
      <c r="C35" s="6">
        <v>-2725</v>
      </c>
    </row>
    <row r="36" spans="1:3" x14ac:dyDescent="0.25">
      <c r="A36" s="2" t="s">
        <v>815</v>
      </c>
      <c r="B36" s="4">
        <v>280</v>
      </c>
      <c r="C36" s="4">
        <v>533</v>
      </c>
    </row>
    <row r="37" spans="1:3" ht="30" x14ac:dyDescent="0.25">
      <c r="A37" s="2" t="s">
        <v>816</v>
      </c>
      <c r="B37" s="6">
        <v>-6534</v>
      </c>
      <c r="C37" s="6">
        <v>-2192</v>
      </c>
    </row>
    <row r="38" spans="1:3" ht="30" x14ac:dyDescent="0.25">
      <c r="A38" s="2" t="s">
        <v>822</v>
      </c>
      <c r="B38" s="4" t="s">
        <v>5</v>
      </c>
      <c r="C38" s="4" t="s">
        <v>5</v>
      </c>
    </row>
    <row r="39" spans="1:3" x14ac:dyDescent="0.25">
      <c r="A39" s="3" t="s">
        <v>789</v>
      </c>
      <c r="B39" s="4" t="s">
        <v>5</v>
      </c>
      <c r="C39" s="4" t="s">
        <v>5</v>
      </c>
    </row>
    <row r="40" spans="1:3" x14ac:dyDescent="0.25">
      <c r="A40" s="2" t="s">
        <v>813</v>
      </c>
      <c r="B40" s="6">
        <v>16506</v>
      </c>
      <c r="C40" s="6">
        <v>15798</v>
      </c>
    </row>
    <row r="41" spans="1:3" x14ac:dyDescent="0.25">
      <c r="A41" s="2" t="s">
        <v>814</v>
      </c>
      <c r="B41" s="6">
        <v>-12891</v>
      </c>
      <c r="C41" s="6">
        <v>-56836</v>
      </c>
    </row>
    <row r="42" spans="1:3" x14ac:dyDescent="0.25">
      <c r="A42" s="2" t="s">
        <v>815</v>
      </c>
      <c r="B42" s="4" t="s">
        <v>53</v>
      </c>
      <c r="C42" s="4" t="s">
        <v>53</v>
      </c>
    </row>
    <row r="43" spans="1:3" ht="30" x14ac:dyDescent="0.25">
      <c r="A43" s="2" t="s">
        <v>816</v>
      </c>
      <c r="B43" s="6">
        <v>3615</v>
      </c>
      <c r="C43" s="6">
        <v>-41038</v>
      </c>
    </row>
    <row r="44" spans="1:3" ht="45" x14ac:dyDescent="0.25">
      <c r="A44" s="2" t="s">
        <v>823</v>
      </c>
      <c r="B44" s="4" t="s">
        <v>5</v>
      </c>
      <c r="C44" s="4" t="s">
        <v>5</v>
      </c>
    </row>
    <row r="45" spans="1:3" x14ac:dyDescent="0.25">
      <c r="A45" s="3" t="s">
        <v>789</v>
      </c>
      <c r="B45" s="4" t="s">
        <v>5</v>
      </c>
      <c r="C45" s="4" t="s">
        <v>5</v>
      </c>
    </row>
    <row r="46" spans="1:3" x14ac:dyDescent="0.25">
      <c r="A46" s="2" t="s">
        <v>813</v>
      </c>
      <c r="B46" s="6">
        <v>13358</v>
      </c>
      <c r="C46" s="6">
        <v>4136</v>
      </c>
    </row>
    <row r="47" spans="1:3" x14ac:dyDescent="0.25">
      <c r="A47" s="2" t="s">
        <v>814</v>
      </c>
      <c r="B47" s="4" t="s">
        <v>53</v>
      </c>
      <c r="C47" s="4" t="s">
        <v>53</v>
      </c>
    </row>
    <row r="48" spans="1:3" x14ac:dyDescent="0.25">
      <c r="A48" s="2" t="s">
        <v>815</v>
      </c>
      <c r="B48" s="6">
        <v>-8737</v>
      </c>
      <c r="C48" s="6">
        <v>-4136</v>
      </c>
    </row>
    <row r="49" spans="1:3" ht="30" x14ac:dyDescent="0.25">
      <c r="A49" s="2" t="s">
        <v>816</v>
      </c>
      <c r="B49" s="6">
        <v>4621</v>
      </c>
      <c r="C49" s="4" t="s">
        <v>53</v>
      </c>
    </row>
    <row r="50" spans="1:3" ht="60" x14ac:dyDescent="0.25">
      <c r="A50" s="2" t="s">
        <v>824</v>
      </c>
      <c r="B50" s="4" t="s">
        <v>5</v>
      </c>
      <c r="C50" s="4" t="s">
        <v>5</v>
      </c>
    </row>
    <row r="51" spans="1:3" x14ac:dyDescent="0.25">
      <c r="A51" s="3" t="s">
        <v>789</v>
      </c>
      <c r="B51" s="4" t="s">
        <v>5</v>
      </c>
      <c r="C51" s="4" t="s">
        <v>5</v>
      </c>
    </row>
    <row r="52" spans="1:3" x14ac:dyDescent="0.25">
      <c r="A52" s="2" t="s">
        <v>813</v>
      </c>
      <c r="B52" s="6">
        <v>3148</v>
      </c>
      <c r="C52" s="6">
        <v>11662</v>
      </c>
    </row>
    <row r="53" spans="1:3" x14ac:dyDescent="0.25">
      <c r="A53" s="2" t="s">
        <v>814</v>
      </c>
      <c r="B53" s="4" t="s">
        <v>53</v>
      </c>
      <c r="C53" s="4" t="s">
        <v>53</v>
      </c>
    </row>
    <row r="54" spans="1:3" x14ac:dyDescent="0.25">
      <c r="A54" s="2" t="s">
        <v>815</v>
      </c>
      <c r="B54" s="6">
        <v>-1964</v>
      </c>
      <c r="C54" s="6">
        <v>-6818</v>
      </c>
    </row>
    <row r="55" spans="1:3" ht="30" x14ac:dyDescent="0.25">
      <c r="A55" s="2" t="s">
        <v>816</v>
      </c>
      <c r="B55" s="6">
        <v>1184</v>
      </c>
      <c r="C55" s="6">
        <v>4844</v>
      </c>
    </row>
    <row r="56" spans="1:3" ht="45" x14ac:dyDescent="0.25">
      <c r="A56" s="2" t="s">
        <v>825</v>
      </c>
      <c r="B56" s="4" t="s">
        <v>5</v>
      </c>
      <c r="C56" s="4" t="s">
        <v>5</v>
      </c>
    </row>
    <row r="57" spans="1:3" x14ac:dyDescent="0.25">
      <c r="A57" s="3" t="s">
        <v>789</v>
      </c>
      <c r="B57" s="4" t="s">
        <v>5</v>
      </c>
      <c r="C57" s="4" t="s">
        <v>5</v>
      </c>
    </row>
    <row r="58" spans="1:3" x14ac:dyDescent="0.25">
      <c r="A58" s="2" t="s">
        <v>813</v>
      </c>
      <c r="B58" s="4" t="s">
        <v>53</v>
      </c>
      <c r="C58" s="4" t="s">
        <v>53</v>
      </c>
    </row>
    <row r="59" spans="1:3" x14ac:dyDescent="0.25">
      <c r="A59" s="2" t="s">
        <v>814</v>
      </c>
      <c r="B59" s="6">
        <v>-9389</v>
      </c>
      <c r="C59" s="6">
        <v>-40969</v>
      </c>
    </row>
    <row r="60" spans="1:3" x14ac:dyDescent="0.25">
      <c r="A60" s="2" t="s">
        <v>815</v>
      </c>
      <c r="B60" s="6">
        <v>8737</v>
      </c>
      <c r="C60" s="6">
        <v>4136</v>
      </c>
    </row>
    <row r="61" spans="1:3" ht="30" x14ac:dyDescent="0.25">
      <c r="A61" s="2" t="s">
        <v>816</v>
      </c>
      <c r="B61" s="4">
        <v>-652</v>
      </c>
      <c r="C61" s="6">
        <v>-36833</v>
      </c>
    </row>
    <row r="62" spans="1:3" ht="60" x14ac:dyDescent="0.25">
      <c r="A62" s="2" t="s">
        <v>826</v>
      </c>
      <c r="B62" s="4" t="s">
        <v>5</v>
      </c>
      <c r="C62" s="4" t="s">
        <v>5</v>
      </c>
    </row>
    <row r="63" spans="1:3" x14ac:dyDescent="0.25">
      <c r="A63" s="3" t="s">
        <v>789</v>
      </c>
      <c r="B63" s="4" t="s">
        <v>5</v>
      </c>
      <c r="C63" s="4" t="s">
        <v>5</v>
      </c>
    </row>
    <row r="64" spans="1:3" x14ac:dyDescent="0.25">
      <c r="A64" s="2" t="s">
        <v>813</v>
      </c>
      <c r="B64" s="4" t="s">
        <v>53</v>
      </c>
      <c r="C64" s="4" t="s">
        <v>53</v>
      </c>
    </row>
    <row r="65" spans="1:3" x14ac:dyDescent="0.25">
      <c r="A65" s="2" t="s">
        <v>814</v>
      </c>
      <c r="B65" s="6">
        <v>-3502</v>
      </c>
      <c r="C65" s="6">
        <v>-15867</v>
      </c>
    </row>
    <row r="66" spans="1:3" x14ac:dyDescent="0.25">
      <c r="A66" s="2" t="s">
        <v>815</v>
      </c>
      <c r="B66" s="6">
        <v>1964</v>
      </c>
      <c r="C66" s="6">
        <v>6818</v>
      </c>
    </row>
    <row r="67" spans="1:3" ht="30" x14ac:dyDescent="0.25">
      <c r="A67" s="2" t="s">
        <v>816</v>
      </c>
      <c r="B67" s="8">
        <v>-1538</v>
      </c>
      <c r="C67" s="8">
        <v>-90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7</v>
      </c>
      <c r="B1" s="1" t="s">
        <v>1</v>
      </c>
    </row>
    <row r="2" spans="1:2" x14ac:dyDescent="0.25">
      <c r="A2" s="1" t="s">
        <v>828</v>
      </c>
      <c r="B2" s="1" t="s">
        <v>2</v>
      </c>
    </row>
    <row r="3" spans="1:2" ht="30" x14ac:dyDescent="0.25">
      <c r="A3" s="3" t="s">
        <v>829</v>
      </c>
      <c r="B3" s="4" t="s">
        <v>5</v>
      </c>
    </row>
    <row r="4" spans="1:2" ht="45" x14ac:dyDescent="0.25">
      <c r="A4" s="2" t="s">
        <v>830</v>
      </c>
      <c r="B4" s="9">
        <v>3.6</v>
      </c>
    </row>
    <row r="5" spans="1:2" ht="45" x14ac:dyDescent="0.25">
      <c r="A5" s="2" t="s">
        <v>831</v>
      </c>
      <c r="B5" s="9">
        <v>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6</v>
      </c>
      <c r="C1" s="7"/>
      <c r="D1" s="7" t="s">
        <v>1</v>
      </c>
      <c r="E1" s="7"/>
    </row>
    <row r="2" spans="1:5" ht="30" x14ac:dyDescent="0.25">
      <c r="A2" s="1" t="s">
        <v>25</v>
      </c>
      <c r="B2" s="1" t="s">
        <v>2</v>
      </c>
      <c r="C2" s="1" t="s">
        <v>77</v>
      </c>
      <c r="D2" s="1" t="s">
        <v>2</v>
      </c>
      <c r="E2" s="1" t="s">
        <v>77</v>
      </c>
    </row>
    <row r="3" spans="1:5" ht="30" x14ac:dyDescent="0.25">
      <c r="A3" s="2" t="s">
        <v>833</v>
      </c>
      <c r="B3" s="4" t="s">
        <v>5</v>
      </c>
      <c r="C3" s="4" t="s">
        <v>5</v>
      </c>
      <c r="D3" s="4" t="s">
        <v>5</v>
      </c>
      <c r="E3" s="4" t="s">
        <v>5</v>
      </c>
    </row>
    <row r="4" spans="1:5" ht="30" x14ac:dyDescent="0.25">
      <c r="A4" s="3" t="s">
        <v>834</v>
      </c>
      <c r="B4" s="4" t="s">
        <v>5</v>
      </c>
      <c r="C4" s="4" t="s">
        <v>5</v>
      </c>
      <c r="D4" s="4" t="s">
        <v>5</v>
      </c>
      <c r="E4" s="4" t="s">
        <v>5</v>
      </c>
    </row>
    <row r="5" spans="1:5" ht="60" x14ac:dyDescent="0.25">
      <c r="A5" s="2" t="s">
        <v>312</v>
      </c>
      <c r="B5" s="8">
        <v>-4282</v>
      </c>
      <c r="C5" s="8">
        <v>-4492</v>
      </c>
      <c r="D5" s="8">
        <v>-4282</v>
      </c>
      <c r="E5" s="8">
        <v>-4492</v>
      </c>
    </row>
    <row r="6" spans="1:5" x14ac:dyDescent="0.25">
      <c r="A6" s="2" t="s">
        <v>835</v>
      </c>
      <c r="B6" s="4" t="s">
        <v>5</v>
      </c>
      <c r="C6" s="4" t="s">
        <v>5</v>
      </c>
      <c r="D6" s="4" t="s">
        <v>5</v>
      </c>
      <c r="E6" s="4" t="s">
        <v>5</v>
      </c>
    </row>
    <row r="7" spans="1:5" ht="30" x14ac:dyDescent="0.25">
      <c r="A7" s="3" t="s">
        <v>834</v>
      </c>
      <c r="B7" s="4" t="s">
        <v>5</v>
      </c>
      <c r="C7" s="4" t="s">
        <v>5</v>
      </c>
      <c r="D7" s="4" t="s">
        <v>5</v>
      </c>
      <c r="E7" s="4" t="s">
        <v>5</v>
      </c>
    </row>
    <row r="8" spans="1:5" ht="45" x14ac:dyDescent="0.25">
      <c r="A8" s="2" t="s">
        <v>321</v>
      </c>
      <c r="B8" s="6">
        <v>12272</v>
      </c>
      <c r="C8" s="4">
        <v>-786</v>
      </c>
      <c r="D8" s="6">
        <v>12272</v>
      </c>
      <c r="E8" s="4" t="s">
        <v>53</v>
      </c>
    </row>
    <row r="9" spans="1:5" ht="60" x14ac:dyDescent="0.25">
      <c r="A9" s="2" t="s">
        <v>836</v>
      </c>
      <c r="B9" s="4" t="s">
        <v>5</v>
      </c>
      <c r="C9" s="4" t="s">
        <v>5</v>
      </c>
      <c r="D9" s="4" t="s">
        <v>5</v>
      </c>
      <c r="E9" s="4" t="s">
        <v>5</v>
      </c>
    </row>
    <row r="10" spans="1:5" ht="30" x14ac:dyDescent="0.25">
      <c r="A10" s="3" t="s">
        <v>834</v>
      </c>
      <c r="B10" s="4" t="s">
        <v>5</v>
      </c>
      <c r="C10" s="4" t="s">
        <v>5</v>
      </c>
      <c r="D10" s="4" t="s">
        <v>5</v>
      </c>
      <c r="E10" s="4" t="s">
        <v>5</v>
      </c>
    </row>
    <row r="11" spans="1:5" ht="75" x14ac:dyDescent="0.25">
      <c r="A11" s="2" t="s">
        <v>317</v>
      </c>
      <c r="B11" s="8">
        <v>1618</v>
      </c>
      <c r="C11" s="8">
        <v>703</v>
      </c>
      <c r="D11" s="8">
        <v>-8683</v>
      </c>
      <c r="E11" s="8">
        <v>371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76</v>
      </c>
      <c r="C1" s="7"/>
      <c r="D1" s="7" t="s">
        <v>1</v>
      </c>
      <c r="E1" s="7"/>
    </row>
    <row r="2" spans="1:5" ht="30" x14ac:dyDescent="0.25">
      <c r="A2" s="1" t="s">
        <v>25</v>
      </c>
      <c r="B2" s="1" t="s">
        <v>2</v>
      </c>
      <c r="C2" s="1" t="s">
        <v>77</v>
      </c>
      <c r="D2" s="1" t="s">
        <v>2</v>
      </c>
      <c r="E2" s="1" t="s">
        <v>77</v>
      </c>
    </row>
    <row r="3" spans="1:5" ht="30" x14ac:dyDescent="0.25">
      <c r="A3" s="3" t="s">
        <v>838</v>
      </c>
      <c r="B3" s="4" t="s">
        <v>5</v>
      </c>
      <c r="C3" s="4" t="s">
        <v>5</v>
      </c>
      <c r="D3" s="4" t="s">
        <v>5</v>
      </c>
      <c r="E3" s="4" t="s">
        <v>5</v>
      </c>
    </row>
    <row r="4" spans="1:5" x14ac:dyDescent="0.25">
      <c r="A4" s="2" t="s">
        <v>325</v>
      </c>
      <c r="B4" s="4" t="s">
        <v>5</v>
      </c>
      <c r="C4" s="4" t="s">
        <v>5</v>
      </c>
      <c r="D4" s="8">
        <v>729</v>
      </c>
      <c r="E4" s="4" t="s">
        <v>5</v>
      </c>
    </row>
    <row r="5" spans="1:5" ht="60" x14ac:dyDescent="0.25">
      <c r="A5" s="2" t="s">
        <v>331</v>
      </c>
      <c r="B5" s="6">
        <v>-1040</v>
      </c>
      <c r="C5" s="4">
        <v>452</v>
      </c>
      <c r="D5" s="6">
        <v>5580</v>
      </c>
      <c r="E5" s="6">
        <v>2390</v>
      </c>
    </row>
    <row r="6" spans="1:5" x14ac:dyDescent="0.25">
      <c r="A6" s="2" t="s">
        <v>101</v>
      </c>
      <c r="B6" s="6">
        <v>13173</v>
      </c>
      <c r="C6" s="6">
        <v>-1501</v>
      </c>
      <c r="D6" s="6">
        <v>2829</v>
      </c>
      <c r="E6" s="4">
        <v>-497</v>
      </c>
    </row>
    <row r="7" spans="1:5" x14ac:dyDescent="0.25">
      <c r="A7" s="2" t="s">
        <v>336</v>
      </c>
      <c r="B7" s="6">
        <v>3558</v>
      </c>
      <c r="C7" s="4" t="s">
        <v>5</v>
      </c>
      <c r="D7" s="6">
        <v>3558</v>
      </c>
      <c r="E7" s="4" t="s">
        <v>5</v>
      </c>
    </row>
    <row r="8" spans="1:5" ht="45" x14ac:dyDescent="0.25">
      <c r="A8" s="2" t="s">
        <v>839</v>
      </c>
      <c r="B8" s="4" t="s">
        <v>5</v>
      </c>
      <c r="C8" s="4" t="s">
        <v>5</v>
      </c>
      <c r="D8" s="4" t="s">
        <v>5</v>
      </c>
      <c r="E8" s="4" t="s">
        <v>5</v>
      </c>
    </row>
    <row r="9" spans="1:5" ht="30" x14ac:dyDescent="0.25">
      <c r="A9" s="3" t="s">
        <v>838</v>
      </c>
      <c r="B9" s="4" t="s">
        <v>5</v>
      </c>
      <c r="C9" s="4" t="s">
        <v>5</v>
      </c>
      <c r="D9" s="4" t="s">
        <v>5</v>
      </c>
      <c r="E9" s="4" t="s">
        <v>5</v>
      </c>
    </row>
    <row r="10" spans="1:5" x14ac:dyDescent="0.25">
      <c r="A10" s="2" t="s">
        <v>325</v>
      </c>
      <c r="B10" s="6">
        <v>-9615</v>
      </c>
      <c r="C10" s="6">
        <v>7318</v>
      </c>
      <c r="D10" s="4">
        <v>729</v>
      </c>
      <c r="E10" s="6">
        <v>6314</v>
      </c>
    </row>
    <row r="11" spans="1:5" ht="30" x14ac:dyDescent="0.25">
      <c r="A11" s="2" t="s">
        <v>327</v>
      </c>
      <c r="B11" s="6">
        <v>14213</v>
      </c>
      <c r="C11" s="6">
        <v>-1953</v>
      </c>
      <c r="D11" s="6">
        <v>-2751</v>
      </c>
      <c r="E11" s="6">
        <v>-2887</v>
      </c>
    </row>
    <row r="12" spans="1:5" ht="60" x14ac:dyDescent="0.25">
      <c r="A12" s="2" t="s">
        <v>331</v>
      </c>
      <c r="B12" s="6">
        <v>-1040</v>
      </c>
      <c r="C12" s="4">
        <v>452</v>
      </c>
      <c r="D12" s="6">
        <v>5580</v>
      </c>
      <c r="E12" s="6">
        <v>2390</v>
      </c>
    </row>
    <row r="13" spans="1:5" x14ac:dyDescent="0.25">
      <c r="A13" s="2" t="s">
        <v>101</v>
      </c>
      <c r="B13" s="6">
        <v>13173</v>
      </c>
      <c r="C13" s="6">
        <v>-1501</v>
      </c>
      <c r="D13" s="6">
        <v>2829</v>
      </c>
      <c r="E13" s="4">
        <v>-497</v>
      </c>
    </row>
    <row r="14" spans="1:5" x14ac:dyDescent="0.25">
      <c r="A14" s="2" t="s">
        <v>336</v>
      </c>
      <c r="B14" s="8">
        <v>3558</v>
      </c>
      <c r="C14" s="8">
        <v>5817</v>
      </c>
      <c r="D14" s="8">
        <v>3558</v>
      </c>
      <c r="E14" s="8">
        <v>58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0</v>
      </c>
      <c r="B1" s="7" t="s">
        <v>2</v>
      </c>
      <c r="C1" s="7" t="s">
        <v>26</v>
      </c>
    </row>
    <row r="2" spans="1:3" ht="30" x14ac:dyDescent="0.25">
      <c r="A2" s="1" t="s">
        <v>25</v>
      </c>
      <c r="B2" s="7"/>
      <c r="C2" s="7"/>
    </row>
    <row r="3" spans="1:3" ht="45" x14ac:dyDescent="0.25">
      <c r="A3" s="3" t="s">
        <v>841</v>
      </c>
      <c r="B3" s="4" t="s">
        <v>5</v>
      </c>
      <c r="C3" s="4" t="s">
        <v>5</v>
      </c>
    </row>
    <row r="4" spans="1:3" x14ac:dyDescent="0.25">
      <c r="A4" s="2" t="s">
        <v>32</v>
      </c>
      <c r="B4" s="8">
        <v>27080</v>
      </c>
      <c r="C4" s="8">
        <v>19656</v>
      </c>
    </row>
    <row r="5" spans="1:3" x14ac:dyDescent="0.25">
      <c r="A5" s="2" t="s">
        <v>46</v>
      </c>
      <c r="B5" s="6">
        <v>-21667</v>
      </c>
      <c r="C5" s="6">
        <v>-64045</v>
      </c>
    </row>
    <row r="6" spans="1:3" x14ac:dyDescent="0.25">
      <c r="A6" s="2" t="s">
        <v>842</v>
      </c>
      <c r="B6" s="4" t="s">
        <v>5</v>
      </c>
      <c r="C6" s="4" t="s">
        <v>5</v>
      </c>
    </row>
    <row r="7" spans="1:3" ht="45" x14ac:dyDescent="0.25">
      <c r="A7" s="3" t="s">
        <v>841</v>
      </c>
      <c r="B7" s="4" t="s">
        <v>5</v>
      </c>
      <c r="C7" s="4" t="s">
        <v>5</v>
      </c>
    </row>
    <row r="8" spans="1:3" x14ac:dyDescent="0.25">
      <c r="A8" s="2" t="s">
        <v>32</v>
      </c>
      <c r="B8" s="4" t="s">
        <v>53</v>
      </c>
      <c r="C8" s="4" t="s">
        <v>53</v>
      </c>
    </row>
    <row r="9" spans="1:3" x14ac:dyDescent="0.25">
      <c r="A9" s="2" t="s">
        <v>46</v>
      </c>
      <c r="B9" s="4" t="s">
        <v>53</v>
      </c>
      <c r="C9" s="4" t="s">
        <v>53</v>
      </c>
    </row>
    <row r="10" spans="1:3" x14ac:dyDescent="0.25">
      <c r="A10" s="2" t="s">
        <v>843</v>
      </c>
      <c r="B10" s="4" t="s">
        <v>5</v>
      </c>
      <c r="C10" s="4" t="s">
        <v>5</v>
      </c>
    </row>
    <row r="11" spans="1:3" ht="45" x14ac:dyDescent="0.25">
      <c r="A11" s="3" t="s">
        <v>841</v>
      </c>
      <c r="B11" s="4" t="s">
        <v>5</v>
      </c>
      <c r="C11" s="4" t="s">
        <v>5</v>
      </c>
    </row>
    <row r="12" spans="1:3" x14ac:dyDescent="0.25">
      <c r="A12" s="2" t="s">
        <v>32</v>
      </c>
      <c r="B12" s="6">
        <v>21075</v>
      </c>
      <c r="C12" s="6">
        <v>15731</v>
      </c>
    </row>
    <row r="13" spans="1:3" x14ac:dyDescent="0.25">
      <c r="A13" s="2" t="s">
        <v>46</v>
      </c>
      <c r="B13" s="6">
        <v>-17199</v>
      </c>
      <c r="C13" s="6">
        <v>-53539</v>
      </c>
    </row>
    <row r="14" spans="1:3" x14ac:dyDescent="0.25">
      <c r="A14" s="2" t="s">
        <v>844</v>
      </c>
      <c r="B14" s="4" t="s">
        <v>5</v>
      </c>
      <c r="C14" s="4" t="s">
        <v>5</v>
      </c>
    </row>
    <row r="15" spans="1:3" ht="45" x14ac:dyDescent="0.25">
      <c r="A15" s="3" t="s">
        <v>841</v>
      </c>
      <c r="B15" s="4" t="s">
        <v>5</v>
      </c>
      <c r="C15" s="4" t="s">
        <v>5</v>
      </c>
    </row>
    <row r="16" spans="1:3" x14ac:dyDescent="0.25">
      <c r="A16" s="2" t="s">
        <v>32</v>
      </c>
      <c r="B16" s="6">
        <v>6005</v>
      </c>
      <c r="C16" s="6">
        <v>3925</v>
      </c>
    </row>
    <row r="17" spans="1:3" x14ac:dyDescent="0.25">
      <c r="A17" s="2" t="s">
        <v>46</v>
      </c>
      <c r="B17" s="8">
        <v>-4468</v>
      </c>
      <c r="C17" s="8">
        <v>-105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6</v>
      </c>
      <c r="C1" s="7"/>
      <c r="D1" s="7" t="s">
        <v>1</v>
      </c>
      <c r="E1" s="7"/>
    </row>
    <row r="2" spans="1:5" ht="30" x14ac:dyDescent="0.25">
      <c r="A2" s="1" t="s">
        <v>25</v>
      </c>
      <c r="B2" s="1" t="s">
        <v>2</v>
      </c>
      <c r="C2" s="1" t="s">
        <v>77</v>
      </c>
      <c r="D2" s="1" t="s">
        <v>2</v>
      </c>
      <c r="E2" s="1" t="s">
        <v>77</v>
      </c>
    </row>
    <row r="3" spans="1:5" ht="30" x14ac:dyDescent="0.25">
      <c r="A3" s="3" t="s">
        <v>104</v>
      </c>
      <c r="B3" s="4" t="s">
        <v>5</v>
      </c>
      <c r="C3" s="4" t="s">
        <v>5</v>
      </c>
      <c r="D3" s="4" t="s">
        <v>5</v>
      </c>
      <c r="E3" s="4" t="s">
        <v>5</v>
      </c>
    </row>
    <row r="4" spans="1:5" ht="45" x14ac:dyDescent="0.25">
      <c r="A4" s="2" t="s">
        <v>105</v>
      </c>
      <c r="B4" s="8">
        <v>7896</v>
      </c>
      <c r="C4" s="8">
        <v>-1085</v>
      </c>
      <c r="D4" s="8">
        <v>-1531</v>
      </c>
      <c r="E4" s="8">
        <v>-1605</v>
      </c>
    </row>
    <row r="5" spans="1:5" ht="45" x14ac:dyDescent="0.25">
      <c r="A5" s="2" t="s">
        <v>106</v>
      </c>
      <c r="B5" s="8">
        <v>-578</v>
      </c>
      <c r="C5" s="8">
        <v>251</v>
      </c>
      <c r="D5" s="8">
        <v>3103</v>
      </c>
      <c r="E5" s="8">
        <v>13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6</v>
      </c>
      <c r="C1" s="7"/>
      <c r="D1" s="7" t="s">
        <v>1</v>
      </c>
      <c r="E1" s="7"/>
    </row>
    <row r="2" spans="1:5" ht="30" x14ac:dyDescent="0.25">
      <c r="A2" s="1" t="s">
        <v>25</v>
      </c>
      <c r="B2" s="1" t="s">
        <v>2</v>
      </c>
      <c r="C2" s="1" t="s">
        <v>77</v>
      </c>
      <c r="D2" s="1" t="s">
        <v>2</v>
      </c>
      <c r="E2" s="1" t="s">
        <v>77</v>
      </c>
    </row>
    <row r="3" spans="1:5" ht="30" x14ac:dyDescent="0.25">
      <c r="A3" s="3" t="s">
        <v>846</v>
      </c>
      <c r="B3" s="4" t="s">
        <v>5</v>
      </c>
      <c r="C3" s="4" t="s">
        <v>5</v>
      </c>
      <c r="D3" s="4" t="s">
        <v>5</v>
      </c>
      <c r="E3" s="4" t="s">
        <v>5</v>
      </c>
    </row>
    <row r="4" spans="1:5" x14ac:dyDescent="0.25">
      <c r="A4" s="2" t="s">
        <v>360</v>
      </c>
      <c r="B4" s="8">
        <v>-4333</v>
      </c>
      <c r="C4" s="8">
        <v>6666</v>
      </c>
      <c r="D4" s="8">
        <v>-6581</v>
      </c>
      <c r="E4" s="8">
        <v>4738</v>
      </c>
    </row>
    <row r="5" spans="1:5" x14ac:dyDescent="0.25">
      <c r="A5" s="2" t="s">
        <v>364</v>
      </c>
      <c r="B5" s="6">
        <v>6224</v>
      </c>
      <c r="C5" s="6">
        <v>-5446</v>
      </c>
      <c r="D5" s="6">
        <v>14148</v>
      </c>
      <c r="E5" s="6">
        <v>-8398</v>
      </c>
    </row>
    <row r="6" spans="1:5" ht="30" x14ac:dyDescent="0.25">
      <c r="A6" s="2" t="s">
        <v>367</v>
      </c>
      <c r="B6" s="4" t="s">
        <v>5</v>
      </c>
      <c r="C6" s="6">
        <v>-1310</v>
      </c>
      <c r="D6" s="4" t="s">
        <v>5</v>
      </c>
      <c r="E6" s="4">
        <v>594</v>
      </c>
    </row>
    <row r="7" spans="1:5" x14ac:dyDescent="0.25">
      <c r="A7" s="2" t="s">
        <v>369</v>
      </c>
      <c r="B7" s="4">
        <v>-354</v>
      </c>
      <c r="C7" s="4">
        <v>289</v>
      </c>
      <c r="D7" s="6">
        <v>-6030</v>
      </c>
      <c r="E7" s="6">
        <v>3265</v>
      </c>
    </row>
    <row r="8" spans="1:5" x14ac:dyDescent="0.25">
      <c r="A8" s="2" t="s">
        <v>372</v>
      </c>
      <c r="B8" s="8">
        <v>1537</v>
      </c>
      <c r="C8" s="8">
        <v>199</v>
      </c>
      <c r="D8" s="8">
        <v>1537</v>
      </c>
      <c r="E8" s="8">
        <v>19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7</v>
      </c>
      <c r="B1" s="7" t="s">
        <v>76</v>
      </c>
      <c r="C1" s="7"/>
      <c r="D1" s="7" t="s">
        <v>1</v>
      </c>
      <c r="E1" s="7"/>
    </row>
    <row r="2" spans="1:5" ht="30" x14ac:dyDescent="0.25">
      <c r="A2" s="1" t="s">
        <v>25</v>
      </c>
      <c r="B2" s="1" t="s">
        <v>2</v>
      </c>
      <c r="C2" s="1" t="s">
        <v>77</v>
      </c>
      <c r="D2" s="1" t="s">
        <v>2</v>
      </c>
      <c r="E2" s="1" t="s">
        <v>77</v>
      </c>
    </row>
    <row r="3" spans="1:5" ht="30" x14ac:dyDescent="0.25">
      <c r="A3" s="3" t="s">
        <v>846</v>
      </c>
      <c r="B3" s="4" t="s">
        <v>5</v>
      </c>
      <c r="C3" s="4" t="s">
        <v>5</v>
      </c>
      <c r="D3" s="4" t="s">
        <v>5</v>
      </c>
      <c r="E3" s="4" t="s">
        <v>5</v>
      </c>
    </row>
    <row r="4" spans="1:5" ht="60" x14ac:dyDescent="0.25">
      <c r="A4" s="2" t="s">
        <v>373</v>
      </c>
      <c r="B4" s="8">
        <v>3424</v>
      </c>
      <c r="C4" s="8">
        <v>-1916</v>
      </c>
      <c r="D4" s="8">
        <v>1718</v>
      </c>
      <c r="E4" s="8">
        <v>325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7" t="s">
        <v>2</v>
      </c>
      <c r="C1" s="7" t="s">
        <v>26</v>
      </c>
    </row>
    <row r="2" spans="1:3" x14ac:dyDescent="0.25">
      <c r="A2" s="1" t="s">
        <v>849</v>
      </c>
      <c r="B2" s="7"/>
      <c r="C2" s="7"/>
    </row>
    <row r="3" spans="1:3" x14ac:dyDescent="0.25">
      <c r="A3" s="3" t="s">
        <v>338</v>
      </c>
      <c r="B3" s="4" t="s">
        <v>5</v>
      </c>
      <c r="C3" s="4" t="s">
        <v>5</v>
      </c>
    </row>
    <row r="4" spans="1:3" ht="30" x14ac:dyDescent="0.25">
      <c r="A4" s="2" t="s">
        <v>850</v>
      </c>
      <c r="B4" s="9">
        <v>3.6</v>
      </c>
      <c r="C4" s="9">
        <v>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7" t="s">
        <v>2</v>
      </c>
      <c r="C1" s="7" t="s">
        <v>26</v>
      </c>
    </row>
    <row r="2" spans="1:3" ht="30" x14ac:dyDescent="0.25">
      <c r="A2" s="1" t="s">
        <v>25</v>
      </c>
      <c r="B2" s="7"/>
      <c r="C2" s="7"/>
    </row>
    <row r="3" spans="1:3" x14ac:dyDescent="0.25">
      <c r="A3" s="3" t="s">
        <v>852</v>
      </c>
      <c r="B3" s="4" t="s">
        <v>5</v>
      </c>
      <c r="C3" s="4" t="s">
        <v>5</v>
      </c>
    </row>
    <row r="4" spans="1:3" x14ac:dyDescent="0.25">
      <c r="A4" s="2" t="s">
        <v>48</v>
      </c>
      <c r="B4" s="8">
        <v>3817000</v>
      </c>
      <c r="C4" s="8">
        <v>3554000</v>
      </c>
    </row>
    <row r="5" spans="1:3" x14ac:dyDescent="0.25">
      <c r="A5" s="2" t="s">
        <v>386</v>
      </c>
      <c r="B5" s="4" t="s">
        <v>53</v>
      </c>
      <c r="C5" s="4" t="s">
        <v>53</v>
      </c>
    </row>
    <row r="6" spans="1:3" x14ac:dyDescent="0.25">
      <c r="A6" s="2" t="s">
        <v>387</v>
      </c>
      <c r="B6" s="6">
        <v>3817000</v>
      </c>
      <c r="C6" s="6">
        <v>3554000</v>
      </c>
    </row>
    <row r="7" spans="1:3" x14ac:dyDescent="0.25">
      <c r="A7" s="2" t="s">
        <v>853</v>
      </c>
      <c r="B7" s="4" t="s">
        <v>5</v>
      </c>
      <c r="C7" s="4" t="s">
        <v>5</v>
      </c>
    </row>
    <row r="8" spans="1:3" x14ac:dyDescent="0.25">
      <c r="A8" s="3" t="s">
        <v>852</v>
      </c>
      <c r="B8" s="4" t="s">
        <v>5</v>
      </c>
      <c r="C8" s="4" t="s">
        <v>5</v>
      </c>
    </row>
    <row r="9" spans="1:3" x14ac:dyDescent="0.25">
      <c r="A9" s="2" t="s">
        <v>48</v>
      </c>
      <c r="B9" s="6">
        <v>567000</v>
      </c>
      <c r="C9" s="6">
        <v>304000</v>
      </c>
    </row>
    <row r="10" spans="1:3" x14ac:dyDescent="0.25">
      <c r="A10" s="2" t="s">
        <v>854</v>
      </c>
      <c r="B10" s="4" t="s">
        <v>5</v>
      </c>
      <c r="C10" s="4" t="s">
        <v>5</v>
      </c>
    </row>
    <row r="11" spans="1:3" x14ac:dyDescent="0.25">
      <c r="A11" s="3" t="s">
        <v>852</v>
      </c>
      <c r="B11" s="4" t="s">
        <v>5</v>
      </c>
      <c r="C11" s="4" t="s">
        <v>5</v>
      </c>
    </row>
    <row r="12" spans="1:3" x14ac:dyDescent="0.25">
      <c r="A12" s="2" t="s">
        <v>48</v>
      </c>
      <c r="B12" s="6">
        <v>1000000</v>
      </c>
      <c r="C12" s="6">
        <v>1000000</v>
      </c>
    </row>
    <row r="13" spans="1:3" x14ac:dyDescent="0.25">
      <c r="A13" s="2" t="s">
        <v>752</v>
      </c>
      <c r="B13" s="4" t="s">
        <v>5</v>
      </c>
      <c r="C13" s="4" t="s">
        <v>5</v>
      </c>
    </row>
    <row r="14" spans="1:3" x14ac:dyDescent="0.25">
      <c r="A14" s="3" t="s">
        <v>852</v>
      </c>
      <c r="B14" s="4" t="s">
        <v>5</v>
      </c>
      <c r="C14" s="4" t="s">
        <v>5</v>
      </c>
    </row>
    <row r="15" spans="1:3" x14ac:dyDescent="0.25">
      <c r="A15" s="2" t="s">
        <v>48</v>
      </c>
      <c r="B15" s="8">
        <v>2250000</v>
      </c>
      <c r="C15" s="8">
        <v>2250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1" t="s">
        <v>2</v>
      </c>
      <c r="C1" s="1" t="s">
        <v>26</v>
      </c>
    </row>
    <row r="2" spans="1:3" x14ac:dyDescent="0.25">
      <c r="A2" s="2" t="s">
        <v>752</v>
      </c>
      <c r="B2" s="4" t="s">
        <v>5</v>
      </c>
      <c r="C2" s="4" t="s">
        <v>5</v>
      </c>
    </row>
    <row r="3" spans="1:3" x14ac:dyDescent="0.25">
      <c r="A3" s="3" t="s">
        <v>852</v>
      </c>
      <c r="B3" s="4" t="s">
        <v>5</v>
      </c>
      <c r="C3" s="4" t="s">
        <v>5</v>
      </c>
    </row>
    <row r="4" spans="1:3" x14ac:dyDescent="0.25">
      <c r="A4" s="2" t="s">
        <v>754</v>
      </c>
      <c r="B4" s="113">
        <v>9.7500000000000003E-2</v>
      </c>
      <c r="C4" s="113">
        <v>9.7500000000000003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2.42578125" bestFit="1" customWidth="1"/>
    <col min="5" max="5" width="27.140625" bestFit="1" customWidth="1"/>
    <col min="6" max="6" width="22.42578125" bestFit="1" customWidth="1"/>
  </cols>
  <sheetData>
    <row r="1" spans="1:6" x14ac:dyDescent="0.25">
      <c r="A1" s="7" t="s">
        <v>856</v>
      </c>
      <c r="B1" s="1" t="s">
        <v>1</v>
      </c>
      <c r="C1" s="1" t="s">
        <v>857</v>
      </c>
      <c r="D1" s="1"/>
      <c r="E1" s="1"/>
      <c r="F1" s="1"/>
    </row>
    <row r="2" spans="1:6" x14ac:dyDescent="0.25">
      <c r="A2" s="7"/>
      <c r="B2" s="1" t="s">
        <v>2</v>
      </c>
      <c r="C2" s="114">
        <v>41790</v>
      </c>
      <c r="D2" s="1" t="s">
        <v>2</v>
      </c>
      <c r="E2" s="1" t="s">
        <v>858</v>
      </c>
      <c r="F2" s="114">
        <v>41790</v>
      </c>
    </row>
    <row r="3" spans="1:6" x14ac:dyDescent="0.25">
      <c r="A3" s="7"/>
      <c r="B3" s="1" t="s">
        <v>752</v>
      </c>
      <c r="C3" s="1" t="s">
        <v>853</v>
      </c>
      <c r="D3" s="1" t="s">
        <v>853</v>
      </c>
      <c r="E3" s="1" t="s">
        <v>853</v>
      </c>
      <c r="F3" s="1" t="s">
        <v>853</v>
      </c>
    </row>
    <row r="4" spans="1:6" x14ac:dyDescent="0.25">
      <c r="A4" s="7"/>
      <c r="B4" s="1"/>
      <c r="C4" s="1"/>
      <c r="D4" s="1"/>
      <c r="E4" s="1" t="s">
        <v>859</v>
      </c>
      <c r="F4" s="1" t="s">
        <v>860</v>
      </c>
    </row>
    <row r="5" spans="1:6" x14ac:dyDescent="0.25">
      <c r="A5" s="3" t="s">
        <v>852</v>
      </c>
      <c r="B5" s="4" t="s">
        <v>5</v>
      </c>
      <c r="C5" s="4" t="s">
        <v>5</v>
      </c>
      <c r="D5" s="4" t="s">
        <v>5</v>
      </c>
      <c r="E5" s="4" t="s">
        <v>5</v>
      </c>
      <c r="F5" s="4" t="s">
        <v>5</v>
      </c>
    </row>
    <row r="6" spans="1:6" ht="135" x14ac:dyDescent="0.25">
      <c r="A6" s="2" t="s">
        <v>861</v>
      </c>
      <c r="B6" s="4" t="s">
        <v>5</v>
      </c>
      <c r="C6" s="4" t="s">
        <v>862</v>
      </c>
      <c r="D6" s="4" t="s">
        <v>5</v>
      </c>
      <c r="E6" s="4" t="s">
        <v>5</v>
      </c>
      <c r="F6" s="4" t="s">
        <v>5</v>
      </c>
    </row>
    <row r="7" spans="1:6" x14ac:dyDescent="0.25">
      <c r="A7" s="2" t="s">
        <v>863</v>
      </c>
      <c r="B7" s="4" t="s">
        <v>5</v>
      </c>
      <c r="C7" s="4" t="s">
        <v>5</v>
      </c>
      <c r="D7" s="4" t="s">
        <v>5</v>
      </c>
      <c r="E7" s="4" t="s">
        <v>5</v>
      </c>
      <c r="F7" s="4">
        <v>1.5</v>
      </c>
    </row>
    <row r="8" spans="1:6" x14ac:dyDescent="0.25">
      <c r="A8" s="2" t="s">
        <v>863</v>
      </c>
      <c r="B8" s="4" t="s">
        <v>5</v>
      </c>
      <c r="C8" s="4">
        <v>4.5</v>
      </c>
      <c r="D8" s="4" t="s">
        <v>5</v>
      </c>
      <c r="E8" s="4" t="s">
        <v>5</v>
      </c>
      <c r="F8" s="4" t="s">
        <v>5</v>
      </c>
    </row>
    <row r="9" spans="1:6" x14ac:dyDescent="0.25">
      <c r="A9" s="2" t="s">
        <v>864</v>
      </c>
      <c r="B9" s="4" t="s">
        <v>5</v>
      </c>
      <c r="C9" s="8">
        <v>1000000000</v>
      </c>
      <c r="D9" s="8">
        <v>1800000000</v>
      </c>
      <c r="E9" s="8">
        <v>1000000000</v>
      </c>
      <c r="F9" s="4" t="s">
        <v>5</v>
      </c>
    </row>
    <row r="10" spans="1:6" ht="30" x14ac:dyDescent="0.25">
      <c r="A10" s="2" t="s">
        <v>865</v>
      </c>
      <c r="B10" s="4" t="s">
        <v>5</v>
      </c>
      <c r="C10" s="6">
        <v>500000000</v>
      </c>
      <c r="D10" s="4" t="s">
        <v>5</v>
      </c>
      <c r="E10" s="4" t="s">
        <v>5</v>
      </c>
      <c r="F10" s="4" t="s">
        <v>5</v>
      </c>
    </row>
    <row r="11" spans="1:6" x14ac:dyDescent="0.25">
      <c r="A11" s="2" t="s">
        <v>864</v>
      </c>
      <c r="B11" s="4" t="s">
        <v>5</v>
      </c>
      <c r="C11" s="4" t="s">
        <v>5</v>
      </c>
      <c r="D11" s="8">
        <v>431400000</v>
      </c>
      <c r="E11" s="4" t="s">
        <v>5</v>
      </c>
      <c r="F11" s="4" t="s">
        <v>5</v>
      </c>
    </row>
    <row r="12" spans="1:6" ht="30" x14ac:dyDescent="0.25">
      <c r="A12" s="2" t="s">
        <v>866</v>
      </c>
      <c r="B12" s="113">
        <v>0.106</v>
      </c>
      <c r="C12" s="4" t="s">
        <v>5</v>
      </c>
      <c r="D12" s="113">
        <v>2.1000000000000001E-2</v>
      </c>
      <c r="E12" s="4" t="s">
        <v>5</v>
      </c>
      <c r="F12" s="4" t="s">
        <v>5</v>
      </c>
    </row>
    <row r="13" spans="1:6" ht="30" x14ac:dyDescent="0.25">
      <c r="A13" s="2" t="s">
        <v>867</v>
      </c>
      <c r="B13" s="4" t="s">
        <v>868</v>
      </c>
      <c r="C13" s="4" t="s">
        <v>5</v>
      </c>
      <c r="D13" s="4" t="s">
        <v>5</v>
      </c>
      <c r="E13" s="4" t="s">
        <v>5</v>
      </c>
      <c r="F13" s="4" t="s">
        <v>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9</v>
      </c>
      <c r="B1" s="1" t="s">
        <v>1</v>
      </c>
    </row>
    <row r="2" spans="1:2" ht="30" x14ac:dyDescent="0.25">
      <c r="A2" s="1" t="s">
        <v>870</v>
      </c>
      <c r="B2" s="1" t="s">
        <v>2</v>
      </c>
    </row>
    <row r="3" spans="1:2" x14ac:dyDescent="0.25">
      <c r="A3" s="3" t="s">
        <v>478</v>
      </c>
      <c r="B3" s="4" t="s">
        <v>5</v>
      </c>
    </row>
    <row r="4" spans="1:2" x14ac:dyDescent="0.25">
      <c r="A4" s="2" t="s">
        <v>871</v>
      </c>
      <c r="B4" s="6">
        <v>450000</v>
      </c>
    </row>
    <row r="5" spans="1:2" x14ac:dyDescent="0.25">
      <c r="A5" s="2" t="s">
        <v>872</v>
      </c>
      <c r="B5" s="9">
        <v>2.20000000000000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26" bestFit="1" customWidth="1"/>
    <col min="4" max="4" width="12.28515625" bestFit="1" customWidth="1"/>
    <col min="5" max="5" width="21.140625" bestFit="1" customWidth="1"/>
    <col min="6" max="6" width="28.42578125" bestFit="1" customWidth="1"/>
    <col min="7" max="7" width="23.5703125" bestFit="1" customWidth="1"/>
    <col min="8" max="11" width="31.5703125" bestFit="1" customWidth="1"/>
    <col min="12" max="12" width="19.5703125" bestFit="1" customWidth="1"/>
    <col min="13" max="13" width="19.85546875" bestFit="1" customWidth="1"/>
    <col min="14" max="16" width="33.42578125" bestFit="1" customWidth="1"/>
    <col min="17" max="18" width="25.140625" bestFit="1" customWidth="1"/>
  </cols>
  <sheetData>
    <row r="1" spans="1:18" ht="15" customHeight="1" x14ac:dyDescent="0.25">
      <c r="A1" s="7" t="s">
        <v>873</v>
      </c>
      <c r="B1" s="1" t="s">
        <v>76</v>
      </c>
      <c r="C1" s="1" t="s">
        <v>1</v>
      </c>
      <c r="D1" s="1"/>
      <c r="E1" s="7" t="s">
        <v>1</v>
      </c>
      <c r="F1" s="7"/>
      <c r="G1" s="1"/>
      <c r="H1" s="7" t="s">
        <v>1</v>
      </c>
      <c r="I1" s="7"/>
      <c r="J1" s="7"/>
      <c r="K1" s="7"/>
      <c r="L1" s="7"/>
      <c r="M1" s="7"/>
      <c r="N1" s="1" t="s">
        <v>76</v>
      </c>
      <c r="O1" s="7" t="s">
        <v>1</v>
      </c>
      <c r="P1" s="7"/>
      <c r="Q1" s="7"/>
      <c r="R1" s="7"/>
    </row>
    <row r="2" spans="1:18" x14ac:dyDescent="0.25">
      <c r="A2" s="7"/>
      <c r="B2" s="7" t="s">
        <v>2</v>
      </c>
      <c r="C2" s="7" t="s">
        <v>2</v>
      </c>
      <c r="D2" s="7" t="s">
        <v>26</v>
      </c>
      <c r="E2" s="1" t="s">
        <v>2</v>
      </c>
      <c r="F2" s="1" t="s">
        <v>2</v>
      </c>
      <c r="G2" s="1" t="s">
        <v>2</v>
      </c>
      <c r="H2" s="1" t="s">
        <v>2</v>
      </c>
      <c r="I2" s="1" t="s">
        <v>2</v>
      </c>
      <c r="J2" s="1" t="s">
        <v>2</v>
      </c>
      <c r="K2" s="1" t="s">
        <v>2</v>
      </c>
      <c r="L2" s="1" t="s">
        <v>2</v>
      </c>
      <c r="M2" s="1" t="s">
        <v>2</v>
      </c>
      <c r="N2" s="1" t="s">
        <v>882</v>
      </c>
      <c r="O2" s="1" t="s">
        <v>2</v>
      </c>
      <c r="P2" s="1" t="s">
        <v>2</v>
      </c>
      <c r="Q2" s="1" t="s">
        <v>2</v>
      </c>
      <c r="R2" s="1" t="s">
        <v>2</v>
      </c>
    </row>
    <row r="3" spans="1:18" x14ac:dyDescent="0.25">
      <c r="A3" s="7"/>
      <c r="B3" s="7"/>
      <c r="C3" s="7"/>
      <c r="D3" s="7"/>
      <c r="E3" s="1" t="s">
        <v>874</v>
      </c>
      <c r="F3" s="1" t="s">
        <v>874</v>
      </c>
      <c r="G3" s="1" t="s">
        <v>876</v>
      </c>
      <c r="H3" s="1" t="s">
        <v>877</v>
      </c>
      <c r="I3" s="1" t="s">
        <v>877</v>
      </c>
      <c r="J3" s="1" t="s">
        <v>877</v>
      </c>
      <c r="K3" s="1" t="s">
        <v>877</v>
      </c>
      <c r="L3" s="1" t="s">
        <v>881</v>
      </c>
      <c r="M3" s="1" t="s">
        <v>860</v>
      </c>
      <c r="N3" s="1" t="s">
        <v>883</v>
      </c>
      <c r="O3" s="1" t="s">
        <v>883</v>
      </c>
      <c r="P3" s="1" t="s">
        <v>883</v>
      </c>
      <c r="Q3" s="1" t="s">
        <v>739</v>
      </c>
      <c r="R3" s="1" t="s">
        <v>739</v>
      </c>
    </row>
    <row r="4" spans="1:18" x14ac:dyDescent="0.25">
      <c r="A4" s="7"/>
      <c r="B4" s="7"/>
      <c r="C4" s="7"/>
      <c r="D4" s="7"/>
      <c r="E4" s="1"/>
      <c r="F4" s="1" t="s">
        <v>875</v>
      </c>
      <c r="G4" s="1"/>
      <c r="H4" s="1"/>
      <c r="I4" s="1" t="s">
        <v>878</v>
      </c>
      <c r="J4" s="1" t="s">
        <v>879</v>
      </c>
      <c r="K4" s="1" t="s">
        <v>880</v>
      </c>
      <c r="L4" s="1"/>
      <c r="M4" s="1"/>
      <c r="N4" s="1"/>
      <c r="O4" s="1" t="s">
        <v>874</v>
      </c>
      <c r="P4" s="1" t="s">
        <v>884</v>
      </c>
      <c r="Q4" s="1"/>
      <c r="R4" s="1" t="s">
        <v>876</v>
      </c>
    </row>
    <row r="5" spans="1:18" ht="45" x14ac:dyDescent="0.25">
      <c r="A5" s="3" t="s">
        <v>8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86</v>
      </c>
      <c r="B6" s="4" t="s">
        <v>5</v>
      </c>
      <c r="C6" s="4" t="s">
        <v>5</v>
      </c>
      <c r="D6" s="4" t="s">
        <v>5</v>
      </c>
      <c r="E6" s="4" t="s">
        <v>5</v>
      </c>
      <c r="F6" s="4" t="s">
        <v>5</v>
      </c>
      <c r="G6" s="4" t="s">
        <v>5</v>
      </c>
      <c r="H6" s="4" t="s">
        <v>5</v>
      </c>
      <c r="I6" s="4" t="s">
        <v>5</v>
      </c>
      <c r="J6" s="4" t="s">
        <v>5</v>
      </c>
      <c r="K6" s="4" t="s">
        <v>5</v>
      </c>
      <c r="L6" s="4" t="s">
        <v>5</v>
      </c>
      <c r="M6" s="4" t="s">
        <v>5</v>
      </c>
      <c r="N6" s="6">
        <v>98200000</v>
      </c>
      <c r="O6" s="4" t="s">
        <v>5</v>
      </c>
      <c r="P6" s="4" t="s">
        <v>5</v>
      </c>
      <c r="Q6" s="4" t="s">
        <v>5</v>
      </c>
      <c r="R6" s="4" t="s">
        <v>5</v>
      </c>
    </row>
    <row r="7" spans="1:18" ht="30" x14ac:dyDescent="0.25">
      <c r="A7" s="2" t="s">
        <v>887</v>
      </c>
      <c r="B7" s="4" t="s">
        <v>5</v>
      </c>
      <c r="C7" s="4" t="s">
        <v>5</v>
      </c>
      <c r="D7" s="4" t="s">
        <v>5</v>
      </c>
      <c r="E7" s="4" t="s">
        <v>5</v>
      </c>
      <c r="F7" s="4" t="s">
        <v>5</v>
      </c>
      <c r="G7" s="4" t="s">
        <v>5</v>
      </c>
      <c r="H7" s="4" t="s">
        <v>5</v>
      </c>
      <c r="I7" s="4" t="s">
        <v>5</v>
      </c>
      <c r="J7" s="4" t="s">
        <v>5</v>
      </c>
      <c r="K7" s="4" t="s">
        <v>5</v>
      </c>
      <c r="L7" s="4" t="s">
        <v>5</v>
      </c>
      <c r="M7" s="4" t="s">
        <v>5</v>
      </c>
      <c r="N7" s="113">
        <v>0.1</v>
      </c>
      <c r="O7" s="4" t="s">
        <v>5</v>
      </c>
      <c r="P7" s="4" t="s">
        <v>5</v>
      </c>
      <c r="Q7" s="4" t="s">
        <v>5</v>
      </c>
      <c r="R7" s="4" t="s">
        <v>5</v>
      </c>
    </row>
    <row r="8" spans="1:18" ht="30" x14ac:dyDescent="0.25">
      <c r="A8" s="2" t="s">
        <v>888</v>
      </c>
      <c r="B8" s="4" t="s">
        <v>5</v>
      </c>
      <c r="C8" s="4" t="s">
        <v>5</v>
      </c>
      <c r="D8" s="4" t="s">
        <v>5</v>
      </c>
      <c r="E8" s="4" t="s">
        <v>5</v>
      </c>
      <c r="F8" s="4" t="s">
        <v>5</v>
      </c>
      <c r="G8" s="4" t="s">
        <v>5</v>
      </c>
      <c r="H8" s="4" t="s">
        <v>5</v>
      </c>
      <c r="I8" s="4" t="s">
        <v>5</v>
      </c>
      <c r="J8" s="4" t="s">
        <v>5</v>
      </c>
      <c r="K8" s="4" t="s">
        <v>5</v>
      </c>
      <c r="L8" s="4" t="s">
        <v>5</v>
      </c>
      <c r="M8" s="4" t="s">
        <v>5</v>
      </c>
      <c r="N8" s="4" t="s">
        <v>5</v>
      </c>
      <c r="O8" s="113">
        <v>0.09</v>
      </c>
      <c r="P8" s="113">
        <v>0</v>
      </c>
      <c r="Q8" s="4" t="s">
        <v>5</v>
      </c>
      <c r="R8" s="113">
        <v>0</v>
      </c>
    </row>
    <row r="9" spans="1:18" x14ac:dyDescent="0.25">
      <c r="A9" s="2" t="s">
        <v>889</v>
      </c>
      <c r="B9" s="4" t="s">
        <v>5</v>
      </c>
      <c r="C9" s="4" t="s">
        <v>5</v>
      </c>
      <c r="D9" s="4" t="s">
        <v>5</v>
      </c>
      <c r="E9" s="9">
        <v>2.5</v>
      </c>
      <c r="F9" s="4" t="s">
        <v>5</v>
      </c>
      <c r="G9" s="4" t="s">
        <v>5</v>
      </c>
      <c r="H9" s="9">
        <v>2.5</v>
      </c>
      <c r="I9" s="8">
        <v>4</v>
      </c>
      <c r="J9" s="8">
        <v>5</v>
      </c>
      <c r="K9" s="9">
        <v>7.5</v>
      </c>
      <c r="L9" s="4" t="s">
        <v>5</v>
      </c>
      <c r="M9" s="4" t="s">
        <v>5</v>
      </c>
      <c r="N9" s="4" t="s">
        <v>5</v>
      </c>
      <c r="O9" s="4" t="s">
        <v>5</v>
      </c>
      <c r="P9" s="4" t="s">
        <v>5</v>
      </c>
      <c r="Q9" s="4" t="s">
        <v>5</v>
      </c>
      <c r="R9" s="4" t="s">
        <v>5</v>
      </c>
    </row>
    <row r="10" spans="1:18" x14ac:dyDescent="0.25">
      <c r="A10" s="2" t="s">
        <v>890</v>
      </c>
      <c r="B10" s="4" t="s">
        <v>5</v>
      </c>
      <c r="C10" s="4" t="s">
        <v>5</v>
      </c>
      <c r="D10" s="4" t="s">
        <v>5</v>
      </c>
      <c r="E10" s="4" t="s">
        <v>5</v>
      </c>
      <c r="F10" s="8">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891</v>
      </c>
      <c r="B11" s="4" t="s">
        <v>5</v>
      </c>
      <c r="C11" s="4" t="s">
        <v>5</v>
      </c>
      <c r="D11" s="4" t="s">
        <v>5</v>
      </c>
      <c r="E11" s="4" t="s">
        <v>5</v>
      </c>
      <c r="F11" s="8">
        <v>4</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892</v>
      </c>
      <c r="B12" s="4" t="s">
        <v>5</v>
      </c>
      <c r="C12" s="8">
        <v>9300000</v>
      </c>
      <c r="D12" s="4" t="s">
        <v>5</v>
      </c>
      <c r="E12" s="4" t="s">
        <v>5</v>
      </c>
      <c r="F12" s="4" t="s">
        <v>5</v>
      </c>
      <c r="G12" s="4" t="s">
        <v>5</v>
      </c>
      <c r="H12" s="4" t="s">
        <v>5</v>
      </c>
      <c r="I12" s="4" t="s">
        <v>5</v>
      </c>
      <c r="J12" s="4" t="s">
        <v>5</v>
      </c>
      <c r="K12" s="4" t="s">
        <v>5</v>
      </c>
      <c r="L12" s="4" t="s">
        <v>5</v>
      </c>
      <c r="M12" s="4" t="s">
        <v>5</v>
      </c>
      <c r="N12" s="4" t="s">
        <v>5</v>
      </c>
      <c r="O12" s="4" t="s">
        <v>5</v>
      </c>
      <c r="P12" s="4" t="s">
        <v>5</v>
      </c>
      <c r="Q12" s="8">
        <v>39000</v>
      </c>
      <c r="R12" s="4" t="s">
        <v>5</v>
      </c>
    </row>
    <row r="13" spans="1:18" x14ac:dyDescent="0.25">
      <c r="A13" s="2" t="s">
        <v>8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0000000</v>
      </c>
      <c r="R13" s="4" t="s">
        <v>5</v>
      </c>
    </row>
    <row r="14" spans="1:18" x14ac:dyDescent="0.25">
      <c r="A14" s="2" t="s">
        <v>8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13">
        <v>0.2</v>
      </c>
      <c r="R14" s="4" t="s">
        <v>5</v>
      </c>
    </row>
    <row r="15" spans="1:18" ht="30" x14ac:dyDescent="0.25">
      <c r="A15" s="2" t="s">
        <v>89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13">
        <v>0.15</v>
      </c>
      <c r="R15" s="4" t="s">
        <v>5</v>
      </c>
    </row>
    <row r="16" spans="1:18" x14ac:dyDescent="0.25">
      <c r="A16" s="2" t="s">
        <v>896</v>
      </c>
      <c r="B16" s="4" t="s">
        <v>5</v>
      </c>
      <c r="C16" s="4" t="s">
        <v>89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898</v>
      </c>
      <c r="B17" s="6">
        <v>74788640</v>
      </c>
      <c r="C17" s="6">
        <v>74788640</v>
      </c>
      <c r="D17" s="6">
        <v>79869650</v>
      </c>
      <c r="E17" s="4" t="s">
        <v>5</v>
      </c>
      <c r="F17" s="4" t="s">
        <v>5</v>
      </c>
      <c r="G17" s="6">
        <v>43850000</v>
      </c>
      <c r="H17" s="4" t="s">
        <v>5</v>
      </c>
      <c r="I17" s="4" t="s">
        <v>5</v>
      </c>
      <c r="J17" s="4" t="s">
        <v>5</v>
      </c>
      <c r="K17" s="4" t="s">
        <v>5</v>
      </c>
      <c r="L17" s="4" t="s">
        <v>5</v>
      </c>
      <c r="M17" s="4" t="s">
        <v>5</v>
      </c>
      <c r="N17" s="4" t="s">
        <v>5</v>
      </c>
      <c r="O17" s="4" t="s">
        <v>5</v>
      </c>
      <c r="P17" s="4" t="s">
        <v>5</v>
      </c>
      <c r="Q17" s="4" t="s">
        <v>5</v>
      </c>
      <c r="R17" s="4" t="s">
        <v>5</v>
      </c>
    </row>
    <row r="18" spans="1:18" ht="30" x14ac:dyDescent="0.25">
      <c r="A18" s="2" t="s">
        <v>899</v>
      </c>
      <c r="B18" s="9">
        <v>3.9</v>
      </c>
      <c r="C18" s="9">
        <v>3.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900</v>
      </c>
      <c r="B19" s="4" t="s">
        <v>5</v>
      </c>
      <c r="C19" s="4" t="s">
        <v>5</v>
      </c>
      <c r="D19" s="4" t="s">
        <v>5</v>
      </c>
      <c r="E19" s="4" t="s">
        <v>5</v>
      </c>
      <c r="F19" s="4" t="s">
        <v>5</v>
      </c>
      <c r="G19" s="4" t="s">
        <v>5</v>
      </c>
      <c r="H19" s="4" t="s">
        <v>5</v>
      </c>
      <c r="I19" s="4" t="s">
        <v>5</v>
      </c>
      <c r="J19" s="4" t="s">
        <v>5</v>
      </c>
      <c r="K19" s="4" t="s">
        <v>5</v>
      </c>
      <c r="L19" s="4">
        <v>0</v>
      </c>
      <c r="M19" s="6">
        <v>35000000</v>
      </c>
      <c r="N19" s="4" t="s">
        <v>5</v>
      </c>
      <c r="O19" s="4" t="s">
        <v>5</v>
      </c>
      <c r="P19" s="4" t="s">
        <v>5</v>
      </c>
      <c r="Q19" s="4" t="s">
        <v>5</v>
      </c>
      <c r="R19" s="4" t="s">
        <v>5</v>
      </c>
    </row>
    <row r="20" spans="1:18" ht="30" x14ac:dyDescent="0.25">
      <c r="A20" s="2" t="s">
        <v>901</v>
      </c>
      <c r="B20" s="6">
        <v>2200000</v>
      </c>
      <c r="C20" s="6">
        <v>22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902</v>
      </c>
      <c r="B21" s="6">
        <v>2937000</v>
      </c>
      <c r="C21" s="6">
        <v>2937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903</v>
      </c>
      <c r="B22" s="4" t="s">
        <v>5</v>
      </c>
      <c r="C22" s="5">
        <v>42826</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904</v>
      </c>
      <c r="B23" s="6">
        <v>2400000</v>
      </c>
      <c r="C23" s="6">
        <v>36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905</v>
      </c>
      <c r="B24" s="8">
        <v>17600000</v>
      </c>
      <c r="C24" s="8">
        <v>176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906</v>
      </c>
      <c r="B25" s="4" t="s">
        <v>5</v>
      </c>
      <c r="C25" s="4" t="s">
        <v>90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7">
    <mergeCell ref="A1:A4"/>
    <mergeCell ref="E1:F1"/>
    <mergeCell ref="H1:M1"/>
    <mergeCell ref="O1:R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08</v>
      </c>
      <c r="B1" s="1" t="s">
        <v>1</v>
      </c>
    </row>
    <row r="2" spans="1:2" x14ac:dyDescent="0.25">
      <c r="A2" s="7"/>
      <c r="B2" s="1" t="s">
        <v>2</v>
      </c>
    </row>
    <row r="3" spans="1:2" ht="45" x14ac:dyDescent="0.25">
      <c r="A3" s="3" t="s">
        <v>885</v>
      </c>
      <c r="B3" s="4" t="s">
        <v>5</v>
      </c>
    </row>
    <row r="4" spans="1:2" ht="30" x14ac:dyDescent="0.25">
      <c r="A4" s="2" t="s">
        <v>909</v>
      </c>
      <c r="B4" s="6">
        <v>79869650</v>
      </c>
    </row>
    <row r="5" spans="1:2" x14ac:dyDescent="0.25">
      <c r="A5" s="2" t="s">
        <v>910</v>
      </c>
      <c r="B5" s="6">
        <v>3675600</v>
      </c>
    </row>
    <row r="6" spans="1:2" x14ac:dyDescent="0.25">
      <c r="A6" s="2" t="s">
        <v>911</v>
      </c>
      <c r="B6" s="6">
        <v>-5218720</v>
      </c>
    </row>
    <row r="7" spans="1:2" x14ac:dyDescent="0.25">
      <c r="A7" s="2" t="s">
        <v>912</v>
      </c>
      <c r="B7" s="6">
        <v>-3537890</v>
      </c>
    </row>
    <row r="8" spans="1:2" ht="30" x14ac:dyDescent="0.25">
      <c r="A8" s="2" t="s">
        <v>913</v>
      </c>
      <c r="B8" s="6">
        <v>74788640</v>
      </c>
    </row>
    <row r="9" spans="1:2" ht="30" x14ac:dyDescent="0.25">
      <c r="A9" s="2" t="s">
        <v>914</v>
      </c>
      <c r="B9" s="6">
        <v>6634170</v>
      </c>
    </row>
    <row r="10" spans="1:2" ht="30" x14ac:dyDescent="0.25">
      <c r="A10" s="2" t="s">
        <v>915</v>
      </c>
      <c r="B10" s="6">
        <v>20991120</v>
      </c>
    </row>
    <row r="11" spans="1:2" ht="30" x14ac:dyDescent="0.25">
      <c r="A11" s="2" t="s">
        <v>916</v>
      </c>
      <c r="B11" s="9">
        <v>5.29</v>
      </c>
    </row>
    <row r="12" spans="1:2" ht="30" x14ac:dyDescent="0.25">
      <c r="A12" s="2" t="s">
        <v>917</v>
      </c>
      <c r="B12" s="9">
        <v>2.5</v>
      </c>
    </row>
    <row r="13" spans="1:2" ht="30" x14ac:dyDescent="0.25">
      <c r="A13" s="2" t="s">
        <v>918</v>
      </c>
      <c r="B13" s="9">
        <v>3.12</v>
      </c>
    </row>
    <row r="14" spans="1:2" ht="30" x14ac:dyDescent="0.25">
      <c r="A14" s="2" t="s">
        <v>919</v>
      </c>
      <c r="B14" s="9">
        <v>3.17</v>
      </c>
    </row>
    <row r="15" spans="1:2" ht="30" x14ac:dyDescent="0.25">
      <c r="A15" s="2" t="s">
        <v>920</v>
      </c>
      <c r="B15" s="9">
        <v>3.4</v>
      </c>
    </row>
    <row r="16" spans="1:2" ht="30" x14ac:dyDescent="0.25">
      <c r="A16" s="2" t="s">
        <v>921</v>
      </c>
      <c r="B16" s="9">
        <v>4.3600000000000003</v>
      </c>
    </row>
    <row r="17" spans="1:2" ht="30" x14ac:dyDescent="0.25">
      <c r="A17" s="2" t="s">
        <v>922</v>
      </c>
      <c r="B17" s="9">
        <v>3.29</v>
      </c>
    </row>
    <row r="18" spans="1:2" ht="45" x14ac:dyDescent="0.25">
      <c r="A18" s="2" t="s">
        <v>923</v>
      </c>
      <c r="B18" s="4" t="s">
        <v>924</v>
      </c>
    </row>
    <row r="19" spans="1:2" ht="45" x14ac:dyDescent="0.25">
      <c r="A19" s="2" t="s">
        <v>925</v>
      </c>
      <c r="B19" s="4" t="s">
        <v>926</v>
      </c>
    </row>
    <row r="20" spans="1:2" x14ac:dyDescent="0.25">
      <c r="A20" s="2" t="s">
        <v>927</v>
      </c>
      <c r="B20" s="4" t="s">
        <v>5</v>
      </c>
    </row>
    <row r="21" spans="1:2" ht="45" x14ac:dyDescent="0.25">
      <c r="A21" s="3" t="s">
        <v>885</v>
      </c>
      <c r="B21" s="4" t="s">
        <v>5</v>
      </c>
    </row>
    <row r="22" spans="1:2" x14ac:dyDescent="0.25">
      <c r="A22" s="2" t="s">
        <v>891</v>
      </c>
      <c r="B22" s="8">
        <v>4</v>
      </c>
    </row>
    <row r="23" spans="1:2" x14ac:dyDescent="0.25">
      <c r="A23" s="2" t="s">
        <v>890</v>
      </c>
      <c r="B23" s="9">
        <v>7.5</v>
      </c>
    </row>
    <row r="24" spans="1:2" ht="45" x14ac:dyDescent="0.25">
      <c r="A24" s="2" t="s">
        <v>928</v>
      </c>
      <c r="B24" s="4" t="s">
        <v>929</v>
      </c>
    </row>
    <row r="25" spans="1:2" x14ac:dyDescent="0.25">
      <c r="A25" s="2" t="s">
        <v>930</v>
      </c>
      <c r="B25" s="4" t="s">
        <v>5</v>
      </c>
    </row>
    <row r="26" spans="1:2" ht="45" x14ac:dyDescent="0.25">
      <c r="A26" s="3" t="s">
        <v>885</v>
      </c>
      <c r="B26" s="4" t="s">
        <v>5</v>
      </c>
    </row>
    <row r="27" spans="1:2" x14ac:dyDescent="0.25">
      <c r="A27" s="2" t="s">
        <v>931</v>
      </c>
      <c r="B27" s="9">
        <v>2.5</v>
      </c>
    </row>
    <row r="28" spans="1:2" x14ac:dyDescent="0.25">
      <c r="A28" s="2" t="s">
        <v>932</v>
      </c>
      <c r="B28" s="4" t="s">
        <v>5</v>
      </c>
    </row>
    <row r="29" spans="1:2" ht="45" x14ac:dyDescent="0.25">
      <c r="A29" s="3" t="s">
        <v>885</v>
      </c>
      <c r="B29" s="4" t="s">
        <v>5</v>
      </c>
    </row>
    <row r="30" spans="1:2" x14ac:dyDescent="0.25">
      <c r="A30" s="2" t="s">
        <v>891</v>
      </c>
      <c r="B30" s="9">
        <v>2.5</v>
      </c>
    </row>
    <row r="31" spans="1:2" x14ac:dyDescent="0.25">
      <c r="A31" s="2" t="s">
        <v>890</v>
      </c>
      <c r="B31" s="8">
        <v>5</v>
      </c>
    </row>
    <row r="32" spans="1:2" x14ac:dyDescent="0.25">
      <c r="A32" s="2" t="s">
        <v>933</v>
      </c>
      <c r="B32" s="4" t="s">
        <v>5</v>
      </c>
    </row>
    <row r="33" spans="1:2" ht="45" x14ac:dyDescent="0.25">
      <c r="A33" s="3" t="s">
        <v>885</v>
      </c>
      <c r="B33" s="4" t="s">
        <v>5</v>
      </c>
    </row>
    <row r="34" spans="1:2" x14ac:dyDescent="0.25">
      <c r="A34" s="2" t="s">
        <v>891</v>
      </c>
      <c r="B34" s="9">
        <v>2.5</v>
      </c>
    </row>
    <row r="35" spans="1:2" x14ac:dyDescent="0.25">
      <c r="A35" s="2" t="s">
        <v>890</v>
      </c>
      <c r="B35" s="8">
        <v>5</v>
      </c>
    </row>
    <row r="36" spans="1:2" x14ac:dyDescent="0.25">
      <c r="A36" s="2" t="s">
        <v>934</v>
      </c>
      <c r="B36" s="4" t="s">
        <v>5</v>
      </c>
    </row>
    <row r="37" spans="1:2" ht="45" x14ac:dyDescent="0.25">
      <c r="A37" s="3" t="s">
        <v>885</v>
      </c>
      <c r="B37" s="4" t="s">
        <v>5</v>
      </c>
    </row>
    <row r="38" spans="1:2" x14ac:dyDescent="0.25">
      <c r="A38" s="2" t="s">
        <v>891</v>
      </c>
      <c r="B38" s="9">
        <v>2.5</v>
      </c>
    </row>
    <row r="39" spans="1:2" x14ac:dyDescent="0.25">
      <c r="A39" s="2" t="s">
        <v>890</v>
      </c>
      <c r="B39" s="9">
        <v>7.5</v>
      </c>
    </row>
    <row r="40" spans="1:2" ht="45" x14ac:dyDescent="0.25">
      <c r="A40" s="2" t="s">
        <v>928</v>
      </c>
      <c r="B40" s="4" t="s">
        <v>935</v>
      </c>
    </row>
    <row r="41" spans="1:2" ht="30" x14ac:dyDescent="0.25">
      <c r="A41" s="2" t="s">
        <v>936</v>
      </c>
      <c r="B41" s="4" t="s">
        <v>5</v>
      </c>
    </row>
    <row r="42" spans="1:2" ht="45" x14ac:dyDescent="0.25">
      <c r="A42" s="3" t="s">
        <v>885</v>
      </c>
      <c r="B42" s="4" t="s">
        <v>5</v>
      </c>
    </row>
    <row r="43" spans="1:2" x14ac:dyDescent="0.25">
      <c r="A43" s="2" t="s">
        <v>937</v>
      </c>
      <c r="B43" s="9">
        <v>2.5</v>
      </c>
    </row>
    <row r="44" spans="1:2" ht="30" x14ac:dyDescent="0.25">
      <c r="A44" s="2" t="s">
        <v>938</v>
      </c>
      <c r="B44" s="4" t="s">
        <v>5</v>
      </c>
    </row>
    <row r="45" spans="1:2" ht="45" x14ac:dyDescent="0.25">
      <c r="A45" s="3" t="s">
        <v>885</v>
      </c>
      <c r="B45" s="4" t="s">
        <v>5</v>
      </c>
    </row>
    <row r="46" spans="1:2" x14ac:dyDescent="0.25">
      <c r="A46" s="2" t="s">
        <v>937</v>
      </c>
      <c r="B46" s="9">
        <v>7.5</v>
      </c>
    </row>
    <row r="47" spans="1:2" x14ac:dyDescent="0.25">
      <c r="A47" s="2" t="s">
        <v>939</v>
      </c>
      <c r="B47" s="4" t="s">
        <v>5</v>
      </c>
    </row>
    <row r="48" spans="1:2" ht="45" x14ac:dyDescent="0.25">
      <c r="A48" s="3" t="s">
        <v>885</v>
      </c>
      <c r="B48" s="4" t="s">
        <v>5</v>
      </c>
    </row>
    <row r="49" spans="1:2" x14ac:dyDescent="0.25">
      <c r="A49" s="2" t="s">
        <v>891</v>
      </c>
      <c r="B49" s="9">
        <v>2.5</v>
      </c>
    </row>
    <row r="50" spans="1:2" x14ac:dyDescent="0.25">
      <c r="A50" s="2" t="s">
        <v>890</v>
      </c>
      <c r="B50" s="9">
        <v>7.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0</v>
      </c>
      <c r="B1" s="7" t="s">
        <v>76</v>
      </c>
      <c r="C1" s="7"/>
      <c r="D1" s="7" t="s">
        <v>1</v>
      </c>
      <c r="E1" s="7"/>
    </row>
    <row r="2" spans="1:5" ht="30" x14ac:dyDescent="0.25">
      <c r="A2" s="1" t="s">
        <v>25</v>
      </c>
      <c r="B2" s="1" t="s">
        <v>2</v>
      </c>
      <c r="C2" s="1" t="s">
        <v>77</v>
      </c>
      <c r="D2" s="1" t="s">
        <v>2</v>
      </c>
      <c r="E2" s="1" t="s">
        <v>77</v>
      </c>
    </row>
    <row r="3" spans="1:5" ht="60" x14ac:dyDescent="0.25">
      <c r="A3" s="3" t="s">
        <v>941</v>
      </c>
      <c r="B3" s="4" t="s">
        <v>5</v>
      </c>
      <c r="C3" s="4" t="s">
        <v>5</v>
      </c>
      <c r="D3" s="4" t="s">
        <v>5</v>
      </c>
      <c r="E3" s="4" t="s">
        <v>5</v>
      </c>
    </row>
    <row r="4" spans="1:5" x14ac:dyDescent="0.25">
      <c r="A4" s="2" t="s">
        <v>436</v>
      </c>
      <c r="B4" s="4" t="s">
        <v>5</v>
      </c>
      <c r="C4" s="4" t="s">
        <v>5</v>
      </c>
      <c r="D4" s="8">
        <v>9300</v>
      </c>
      <c r="E4" s="4" t="s">
        <v>5</v>
      </c>
    </row>
    <row r="5" spans="1:5" ht="45" x14ac:dyDescent="0.25">
      <c r="A5" s="2" t="s">
        <v>437</v>
      </c>
      <c r="B5" s="6">
        <v>7565</v>
      </c>
      <c r="C5" s="6">
        <v>8786</v>
      </c>
      <c r="D5" s="6">
        <v>30430</v>
      </c>
      <c r="E5" s="6">
        <v>21201</v>
      </c>
    </row>
    <row r="6" spans="1:5" ht="45" x14ac:dyDescent="0.25">
      <c r="A6" s="2" t="s">
        <v>467</v>
      </c>
      <c r="B6" s="6">
        <v>4381</v>
      </c>
      <c r="C6" s="6">
        <v>1000</v>
      </c>
      <c r="D6" s="6">
        <v>7694</v>
      </c>
      <c r="E6" s="6">
        <v>1455</v>
      </c>
    </row>
    <row r="7" spans="1:5" x14ac:dyDescent="0.25">
      <c r="A7" s="2" t="s">
        <v>736</v>
      </c>
      <c r="B7" s="4" t="s">
        <v>5</v>
      </c>
      <c r="C7" s="4" t="s">
        <v>5</v>
      </c>
      <c r="D7" s="4" t="s">
        <v>5</v>
      </c>
      <c r="E7" s="4" t="s">
        <v>5</v>
      </c>
    </row>
    <row r="8" spans="1:5" ht="60" x14ac:dyDescent="0.25">
      <c r="A8" s="3" t="s">
        <v>941</v>
      </c>
      <c r="B8" s="4" t="s">
        <v>5</v>
      </c>
      <c r="C8" s="4" t="s">
        <v>5</v>
      </c>
      <c r="D8" s="4" t="s">
        <v>5</v>
      </c>
      <c r="E8" s="4" t="s">
        <v>5</v>
      </c>
    </row>
    <row r="9" spans="1:5" ht="30" x14ac:dyDescent="0.25">
      <c r="A9" s="2" t="s">
        <v>433</v>
      </c>
      <c r="B9" s="4" t="s">
        <v>5</v>
      </c>
      <c r="C9" s="6">
        <v>12103</v>
      </c>
      <c r="D9" s="6">
        <v>3470</v>
      </c>
      <c r="E9" s="6">
        <v>71192</v>
      </c>
    </row>
    <row r="10" spans="1:5" x14ac:dyDescent="0.25">
      <c r="A10" s="2" t="s">
        <v>435</v>
      </c>
      <c r="B10" s="6">
        <v>6825</v>
      </c>
      <c r="C10" s="6">
        <v>7782</v>
      </c>
      <c r="D10" s="6">
        <v>26204</v>
      </c>
      <c r="E10" s="6">
        <v>18409</v>
      </c>
    </row>
    <row r="11" spans="1:5" x14ac:dyDescent="0.25">
      <c r="A11" s="2" t="s">
        <v>436</v>
      </c>
      <c r="B11" s="4">
        <v>740</v>
      </c>
      <c r="C11" s="6">
        <v>1004</v>
      </c>
      <c r="D11" s="6">
        <v>4226</v>
      </c>
      <c r="E11" s="6">
        <v>2792</v>
      </c>
    </row>
    <row r="12" spans="1:5" ht="30" x14ac:dyDescent="0.25">
      <c r="A12" s="2" t="s">
        <v>468</v>
      </c>
      <c r="B12" s="6">
        <v>2700</v>
      </c>
      <c r="C12" s="6">
        <v>3154</v>
      </c>
      <c r="D12" s="6">
        <v>10852</v>
      </c>
      <c r="E12" s="6">
        <v>7611</v>
      </c>
    </row>
    <row r="13" spans="1:5" x14ac:dyDescent="0.25">
      <c r="A13" s="2" t="s">
        <v>739</v>
      </c>
      <c r="B13" s="4" t="s">
        <v>5</v>
      </c>
      <c r="C13" s="4" t="s">
        <v>5</v>
      </c>
      <c r="D13" s="4" t="s">
        <v>5</v>
      </c>
      <c r="E13" s="4" t="s">
        <v>5</v>
      </c>
    </row>
    <row r="14" spans="1:5" ht="60" x14ac:dyDescent="0.25">
      <c r="A14" s="3" t="s">
        <v>941</v>
      </c>
      <c r="B14" s="4" t="s">
        <v>5</v>
      </c>
      <c r="C14" s="4" t="s">
        <v>5</v>
      </c>
      <c r="D14" s="4" t="s">
        <v>5</v>
      </c>
      <c r="E14" s="4" t="s">
        <v>5</v>
      </c>
    </row>
    <row r="15" spans="1:5" ht="30" x14ac:dyDescent="0.25">
      <c r="A15" s="2" t="s">
        <v>465</v>
      </c>
      <c r="B15" s="4" t="s">
        <v>5</v>
      </c>
      <c r="C15" s="6">
        <v>2720</v>
      </c>
      <c r="D15" s="6">
        <v>21255</v>
      </c>
      <c r="E15" s="6">
        <v>22440</v>
      </c>
    </row>
    <row r="16" spans="1:5" x14ac:dyDescent="0.25">
      <c r="A16" s="2" t="s">
        <v>435</v>
      </c>
      <c r="B16" s="6">
        <v>4381</v>
      </c>
      <c r="C16" s="6">
        <v>1000</v>
      </c>
      <c r="D16" s="6">
        <v>7655</v>
      </c>
      <c r="E16" s="6">
        <v>1455</v>
      </c>
    </row>
    <row r="17" spans="1:5" x14ac:dyDescent="0.25">
      <c r="A17" s="2" t="s">
        <v>436</v>
      </c>
      <c r="B17" s="4" t="s">
        <v>5</v>
      </c>
      <c r="C17" s="4" t="s">
        <v>5</v>
      </c>
      <c r="D17" s="4">
        <v>39</v>
      </c>
      <c r="E17" s="4" t="s">
        <v>5</v>
      </c>
    </row>
    <row r="18" spans="1:5" ht="30" x14ac:dyDescent="0.25">
      <c r="A18" s="2" t="s">
        <v>468</v>
      </c>
      <c r="B18" s="8">
        <v>1564</v>
      </c>
      <c r="C18" s="8">
        <v>359</v>
      </c>
      <c r="D18" s="8">
        <v>2744</v>
      </c>
      <c r="E18" s="8">
        <v>5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77</v>
      </c>
    </row>
    <row r="3" spans="1:3" x14ac:dyDescent="0.25">
      <c r="A3" s="3" t="s">
        <v>108</v>
      </c>
      <c r="B3" s="4" t="s">
        <v>5</v>
      </c>
      <c r="C3" s="4" t="s">
        <v>5</v>
      </c>
    </row>
    <row r="4" spans="1:3" x14ac:dyDescent="0.25">
      <c r="A4" s="2" t="s">
        <v>97</v>
      </c>
      <c r="B4" s="8">
        <v>-470656</v>
      </c>
      <c r="C4" s="8">
        <v>31472</v>
      </c>
    </row>
    <row r="5" spans="1:3" ht="45" x14ac:dyDescent="0.25">
      <c r="A5" s="3" t="s">
        <v>109</v>
      </c>
      <c r="B5" s="4" t="s">
        <v>5</v>
      </c>
      <c r="C5" s="4" t="s">
        <v>5</v>
      </c>
    </row>
    <row r="6" spans="1:3" x14ac:dyDescent="0.25">
      <c r="A6" s="2" t="s">
        <v>81</v>
      </c>
      <c r="B6" s="6">
        <v>35209</v>
      </c>
      <c r="C6" s="6">
        <v>25308</v>
      </c>
    </row>
    <row r="7" spans="1:3" ht="30" x14ac:dyDescent="0.25">
      <c r="A7" s="2" t="s">
        <v>110</v>
      </c>
      <c r="B7" s="6">
        <v>-80609</v>
      </c>
      <c r="C7" s="6">
        <v>-10941</v>
      </c>
    </row>
    <row r="8" spans="1:3" x14ac:dyDescent="0.25">
      <c r="A8" s="2" t="s">
        <v>111</v>
      </c>
      <c r="B8" s="6">
        <v>34834</v>
      </c>
      <c r="C8" s="6">
        <v>19864</v>
      </c>
    </row>
    <row r="9" spans="1:3" ht="30" x14ac:dyDescent="0.25">
      <c r="A9" s="2" t="s">
        <v>112</v>
      </c>
      <c r="B9" s="6">
        <v>366679</v>
      </c>
      <c r="C9" s="6">
        <v>382970</v>
      </c>
    </row>
    <row r="10" spans="1:3" ht="30" x14ac:dyDescent="0.25">
      <c r="A10" s="2" t="s">
        <v>113</v>
      </c>
      <c r="B10" s="6">
        <v>1047</v>
      </c>
      <c r="C10" s="4">
        <v>209</v>
      </c>
    </row>
    <row r="11" spans="1:3" x14ac:dyDescent="0.25">
      <c r="A11" s="2" t="s">
        <v>87</v>
      </c>
      <c r="B11" s="6">
        <v>790538</v>
      </c>
      <c r="C11" s="6">
        <v>80330</v>
      </c>
    </row>
    <row r="12" spans="1:3" x14ac:dyDescent="0.25">
      <c r="A12" s="2" t="s">
        <v>88</v>
      </c>
      <c r="B12" s="6">
        <v>3566</v>
      </c>
      <c r="C12" s="6">
        <v>3498</v>
      </c>
    </row>
    <row r="13" spans="1:3" ht="30" x14ac:dyDescent="0.25">
      <c r="A13" s="2" t="s">
        <v>114</v>
      </c>
      <c r="B13" s="6">
        <v>2268</v>
      </c>
      <c r="C13" s="4" t="s">
        <v>5</v>
      </c>
    </row>
    <row r="14" spans="1:3" ht="30" x14ac:dyDescent="0.25">
      <c r="A14" s="2" t="s">
        <v>115</v>
      </c>
      <c r="B14" s="6">
        <v>5026</v>
      </c>
      <c r="C14" s="4" t="s">
        <v>5</v>
      </c>
    </row>
    <row r="15" spans="1:3" ht="30" x14ac:dyDescent="0.25">
      <c r="A15" s="2" t="s">
        <v>116</v>
      </c>
      <c r="B15" s="6">
        <v>-261018</v>
      </c>
      <c r="C15" s="6">
        <v>17778</v>
      </c>
    </row>
    <row r="16" spans="1:3" x14ac:dyDescent="0.25">
      <c r="A16" s="2" t="s">
        <v>117</v>
      </c>
      <c r="B16" s="4" t="s">
        <v>53</v>
      </c>
      <c r="C16" s="4" t="s">
        <v>53</v>
      </c>
    </row>
    <row r="17" spans="1:3" ht="30" x14ac:dyDescent="0.25">
      <c r="A17" s="3" t="s">
        <v>118</v>
      </c>
      <c r="B17" s="4" t="s">
        <v>5</v>
      </c>
      <c r="C17" s="4" t="s">
        <v>5</v>
      </c>
    </row>
    <row r="18" spans="1:3" x14ac:dyDescent="0.25">
      <c r="A18" s="2" t="s">
        <v>119</v>
      </c>
      <c r="B18" s="6">
        <v>-23593</v>
      </c>
      <c r="C18" s="6">
        <v>-14763</v>
      </c>
    </row>
    <row r="19" spans="1:3" x14ac:dyDescent="0.25">
      <c r="A19" s="2" t="s">
        <v>30</v>
      </c>
      <c r="B19" s="4">
        <v>-951</v>
      </c>
      <c r="C19" s="6">
        <v>-3667</v>
      </c>
    </row>
    <row r="20" spans="1:3" x14ac:dyDescent="0.25">
      <c r="A20" s="2" t="s">
        <v>40</v>
      </c>
      <c r="B20" s="4" t="s">
        <v>5</v>
      </c>
      <c r="C20" s="6">
        <v>-32451</v>
      </c>
    </row>
    <row r="21" spans="1:3" x14ac:dyDescent="0.25">
      <c r="A21" s="2" t="s">
        <v>43</v>
      </c>
      <c r="B21" s="6">
        <v>-7994</v>
      </c>
      <c r="C21" s="6">
        <v>14379</v>
      </c>
    </row>
    <row r="22" spans="1:3" ht="30" x14ac:dyDescent="0.25">
      <c r="A22" s="2" t="s">
        <v>44</v>
      </c>
      <c r="B22" s="6">
        <v>-21594</v>
      </c>
      <c r="C22" s="4">
        <v>-61</v>
      </c>
    </row>
    <row r="23" spans="1:3" x14ac:dyDescent="0.25">
      <c r="A23" s="2" t="s">
        <v>45</v>
      </c>
      <c r="B23" s="6">
        <v>-4785</v>
      </c>
      <c r="C23" s="6">
        <v>19915</v>
      </c>
    </row>
    <row r="24" spans="1:3" ht="30" x14ac:dyDescent="0.25">
      <c r="A24" s="2" t="s">
        <v>49</v>
      </c>
      <c r="B24" s="6">
        <v>-4809</v>
      </c>
      <c r="C24" s="6">
        <v>-4872</v>
      </c>
    </row>
    <row r="25" spans="1:3" ht="30" x14ac:dyDescent="0.25">
      <c r="A25" s="2" t="s">
        <v>120</v>
      </c>
      <c r="B25" s="6">
        <v>363158</v>
      </c>
      <c r="C25" s="6">
        <v>528968</v>
      </c>
    </row>
    <row r="26" spans="1:3" x14ac:dyDescent="0.25">
      <c r="A26" s="3" t="s">
        <v>121</v>
      </c>
      <c r="B26" s="4" t="s">
        <v>5</v>
      </c>
      <c r="C26" s="4" t="s">
        <v>5</v>
      </c>
    </row>
    <row r="27" spans="1:3" ht="30" x14ac:dyDescent="0.25">
      <c r="A27" s="2" t="s">
        <v>122</v>
      </c>
      <c r="B27" s="6">
        <v>-720432</v>
      </c>
      <c r="C27" s="6">
        <v>-803984</v>
      </c>
    </row>
    <row r="28" spans="1:3" ht="30" x14ac:dyDescent="0.25">
      <c r="A28" s="2" t="s">
        <v>123</v>
      </c>
      <c r="B28" s="6">
        <v>-15199</v>
      </c>
      <c r="C28" s="6">
        <v>-38788</v>
      </c>
    </row>
    <row r="29" spans="1:3" ht="30" x14ac:dyDescent="0.25">
      <c r="A29" s="2" t="s">
        <v>124</v>
      </c>
      <c r="B29" s="6">
        <v>104815</v>
      </c>
      <c r="C29" s="6">
        <v>264343</v>
      </c>
    </row>
    <row r="30" spans="1:3" ht="30" x14ac:dyDescent="0.25">
      <c r="A30" s="2" t="s">
        <v>125</v>
      </c>
      <c r="B30" s="6">
        <v>9513</v>
      </c>
      <c r="C30" s="6">
        <v>5040</v>
      </c>
    </row>
    <row r="31" spans="1:3" x14ac:dyDescent="0.25">
      <c r="A31" s="2" t="s">
        <v>126</v>
      </c>
      <c r="B31" s="6">
        <v>-621303</v>
      </c>
      <c r="C31" s="6">
        <v>-573389</v>
      </c>
    </row>
    <row r="32" spans="1:3" x14ac:dyDescent="0.25">
      <c r="A32" s="3" t="s">
        <v>127</v>
      </c>
      <c r="B32" s="4" t="s">
        <v>5</v>
      </c>
      <c r="C32" s="4" t="s">
        <v>5</v>
      </c>
    </row>
    <row r="33" spans="1:3" x14ac:dyDescent="0.25">
      <c r="A33" s="2" t="s">
        <v>128</v>
      </c>
      <c r="B33" s="6">
        <v>401000</v>
      </c>
      <c r="C33" s="6">
        <v>446000</v>
      </c>
    </row>
    <row r="34" spans="1:3" x14ac:dyDescent="0.25">
      <c r="A34" s="2" t="s">
        <v>129</v>
      </c>
      <c r="B34" s="6">
        <v>-138000</v>
      </c>
      <c r="C34" s="6">
        <v>-402000</v>
      </c>
    </row>
    <row r="35" spans="1:3" x14ac:dyDescent="0.25">
      <c r="A35" s="2" t="s">
        <v>130</v>
      </c>
      <c r="B35" s="4">
        <v>-967</v>
      </c>
      <c r="C35" s="4" t="s">
        <v>5</v>
      </c>
    </row>
    <row r="36" spans="1:3" x14ac:dyDescent="0.25">
      <c r="A36" s="2" t="s">
        <v>131</v>
      </c>
      <c r="B36" s="6">
        <v>-2190</v>
      </c>
      <c r="C36" s="6">
        <v>-1070</v>
      </c>
    </row>
    <row r="37" spans="1:3" ht="30" x14ac:dyDescent="0.25">
      <c r="A37" s="2" t="s">
        <v>132</v>
      </c>
      <c r="B37" s="6">
        <v>259843</v>
      </c>
      <c r="C37" s="6">
        <v>42930</v>
      </c>
    </row>
    <row r="38" spans="1:3" x14ac:dyDescent="0.25">
      <c r="A38" s="2" t="s">
        <v>133</v>
      </c>
      <c r="B38" s="6">
        <v>1698</v>
      </c>
      <c r="C38" s="6">
        <v>-1491</v>
      </c>
    </row>
    <row r="39" spans="1:3" ht="30" x14ac:dyDescent="0.25">
      <c r="A39" s="2" t="s">
        <v>134</v>
      </c>
      <c r="B39" s="4">
        <v>727</v>
      </c>
      <c r="C39" s="6">
        <v>3039</v>
      </c>
    </row>
    <row r="40" spans="1:3" ht="30" x14ac:dyDescent="0.25">
      <c r="A40" s="2" t="s">
        <v>135</v>
      </c>
      <c r="B40" s="8">
        <v>2425</v>
      </c>
      <c r="C40" s="8">
        <v>15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942</v>
      </c>
      <c r="B1" s="7" t="s">
        <v>1</v>
      </c>
      <c r="C1" s="7"/>
    </row>
    <row r="2" spans="1:3" x14ac:dyDescent="0.25">
      <c r="A2" s="7"/>
      <c r="B2" s="1" t="s">
        <v>2</v>
      </c>
      <c r="C2" s="1" t="s">
        <v>77</v>
      </c>
    </row>
    <row r="3" spans="1:3" ht="45" x14ac:dyDescent="0.25">
      <c r="A3" s="3" t="s">
        <v>943</v>
      </c>
      <c r="B3" s="4" t="s">
        <v>5</v>
      </c>
      <c r="C3" s="4" t="s">
        <v>5</v>
      </c>
    </row>
    <row r="4" spans="1:3" x14ac:dyDescent="0.25">
      <c r="A4" s="2" t="s">
        <v>446</v>
      </c>
      <c r="B4" s="4" t="s">
        <v>944</v>
      </c>
      <c r="C4" s="4" t="s">
        <v>944</v>
      </c>
    </row>
    <row r="5" spans="1:3" x14ac:dyDescent="0.25">
      <c r="A5" s="2" t="s">
        <v>450</v>
      </c>
      <c r="B5" s="113">
        <v>0.49790000000000001</v>
      </c>
      <c r="C5" s="113">
        <v>0.49220000000000003</v>
      </c>
    </row>
    <row r="6" spans="1:3" x14ac:dyDescent="0.25">
      <c r="A6" s="2" t="s">
        <v>881</v>
      </c>
      <c r="B6" s="4" t="s">
        <v>5</v>
      </c>
      <c r="C6" s="4" t="s">
        <v>5</v>
      </c>
    </row>
    <row r="7" spans="1:3" ht="45" x14ac:dyDescent="0.25">
      <c r="A7" s="3" t="s">
        <v>943</v>
      </c>
      <c r="B7" s="4" t="s">
        <v>5</v>
      </c>
      <c r="C7" s="4" t="s">
        <v>5</v>
      </c>
    </row>
    <row r="8" spans="1:3" x14ac:dyDescent="0.25">
      <c r="A8" s="2" t="s">
        <v>443</v>
      </c>
      <c r="B8" s="113">
        <v>1.9800000000000002E-2</v>
      </c>
      <c r="C8" s="113">
        <v>1.35E-2</v>
      </c>
    </row>
    <row r="9" spans="1:3" x14ac:dyDescent="0.25">
      <c r="A9" s="2" t="s">
        <v>447</v>
      </c>
      <c r="B9" s="113">
        <v>0.497</v>
      </c>
      <c r="C9" s="113">
        <v>0.47910000000000003</v>
      </c>
    </row>
    <row r="10" spans="1:3" x14ac:dyDescent="0.25">
      <c r="A10" s="2" t="s">
        <v>451</v>
      </c>
      <c r="B10" s="4" t="s">
        <v>53</v>
      </c>
      <c r="C10" s="4" t="s">
        <v>53</v>
      </c>
    </row>
    <row r="11" spans="1:3" x14ac:dyDescent="0.25">
      <c r="A11" s="2" t="s">
        <v>860</v>
      </c>
      <c r="B11" s="4" t="s">
        <v>5</v>
      </c>
      <c r="C11" s="4" t="s">
        <v>5</v>
      </c>
    </row>
    <row r="12" spans="1:3" ht="45" x14ac:dyDescent="0.25">
      <c r="A12" s="3" t="s">
        <v>943</v>
      </c>
      <c r="B12" s="4" t="s">
        <v>5</v>
      </c>
      <c r="C12" s="4" t="s">
        <v>5</v>
      </c>
    </row>
    <row r="13" spans="1:3" x14ac:dyDescent="0.25">
      <c r="A13" s="2" t="s">
        <v>443</v>
      </c>
      <c r="B13" s="113">
        <v>2.1999999999999999E-2</v>
      </c>
      <c r="C13" s="113">
        <v>2.2499999999999999E-2</v>
      </c>
    </row>
    <row r="14" spans="1:3" x14ac:dyDescent="0.25">
      <c r="A14" s="2" t="s">
        <v>447</v>
      </c>
      <c r="B14" s="113">
        <v>0.49859999999999999</v>
      </c>
      <c r="C14" s="113">
        <v>0.49399999999999999</v>
      </c>
    </row>
    <row r="15" spans="1:3" x14ac:dyDescent="0.25">
      <c r="A15" s="2" t="s">
        <v>451</v>
      </c>
      <c r="B15" s="4" t="s">
        <v>53</v>
      </c>
      <c r="C15" s="4" t="s">
        <v>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5</v>
      </c>
      <c r="B1" s="1" t="s">
        <v>1</v>
      </c>
    </row>
    <row r="2" spans="1:2" x14ac:dyDescent="0.25">
      <c r="A2" s="7"/>
      <c r="B2" s="1" t="s">
        <v>2</v>
      </c>
    </row>
    <row r="3" spans="1:2" x14ac:dyDescent="0.25">
      <c r="A3" s="2" t="s">
        <v>739</v>
      </c>
      <c r="B3" s="4" t="s">
        <v>5</v>
      </c>
    </row>
    <row r="4" spans="1:2" ht="45" x14ac:dyDescent="0.25">
      <c r="A4" s="3" t="s">
        <v>885</v>
      </c>
      <c r="B4" s="4" t="s">
        <v>5</v>
      </c>
    </row>
    <row r="5" spans="1:2" ht="30" x14ac:dyDescent="0.25">
      <c r="A5" s="2" t="s">
        <v>946</v>
      </c>
      <c r="B5" s="6">
        <v>6400000</v>
      </c>
    </row>
    <row r="6" spans="1:2" x14ac:dyDescent="0.25">
      <c r="A6" s="2" t="s">
        <v>893</v>
      </c>
      <c r="B6" s="6">
        <v>10000000</v>
      </c>
    </row>
    <row r="7" spans="1:2" x14ac:dyDescent="0.25">
      <c r="A7" s="2" t="s">
        <v>947</v>
      </c>
      <c r="B7" s="4" t="s">
        <v>53</v>
      </c>
    </row>
    <row r="8" spans="1:2" ht="30" x14ac:dyDescent="0.25">
      <c r="A8" s="2" t="s">
        <v>948</v>
      </c>
      <c r="B8" s="6">
        <v>16400000</v>
      </c>
    </row>
    <row r="9" spans="1:2" ht="30" x14ac:dyDescent="0.25">
      <c r="A9" s="2" t="s">
        <v>949</v>
      </c>
      <c r="B9" s="4" t="s">
        <v>53</v>
      </c>
    </row>
    <row r="10" spans="1:2" ht="45" x14ac:dyDescent="0.25">
      <c r="A10" s="2" t="s">
        <v>950</v>
      </c>
      <c r="B10" s="9">
        <v>3.36</v>
      </c>
    </row>
    <row r="11" spans="1:2" ht="30" x14ac:dyDescent="0.25">
      <c r="A11" s="2" t="s">
        <v>951</v>
      </c>
      <c r="B11" s="9">
        <v>2.1</v>
      </c>
    </row>
    <row r="12" spans="1:2" ht="30" x14ac:dyDescent="0.25">
      <c r="A12" s="2" t="s">
        <v>952</v>
      </c>
      <c r="B12" s="4" t="s">
        <v>53</v>
      </c>
    </row>
    <row r="13" spans="1:2" ht="45" x14ac:dyDescent="0.25">
      <c r="A13" s="2" t="s">
        <v>953</v>
      </c>
      <c r="B13" s="9">
        <v>2.59</v>
      </c>
    </row>
    <row r="14" spans="1:2" ht="30" x14ac:dyDescent="0.25">
      <c r="A14" s="2" t="s">
        <v>954</v>
      </c>
      <c r="B14" s="4" t="s">
        <v>5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955</v>
      </c>
      <c r="B1" s="1" t="s">
        <v>1</v>
      </c>
    </row>
    <row r="2" spans="1:2" ht="30" x14ac:dyDescent="0.25">
      <c r="A2" s="1" t="s">
        <v>25</v>
      </c>
      <c r="B2" s="1" t="s">
        <v>2</v>
      </c>
    </row>
    <row r="3" spans="1:2" ht="30" x14ac:dyDescent="0.25">
      <c r="A3" s="2" t="s">
        <v>956</v>
      </c>
      <c r="B3" s="4" t="s">
        <v>5</v>
      </c>
    </row>
    <row r="4" spans="1:2" ht="45" x14ac:dyDescent="0.25">
      <c r="A4" s="3" t="s">
        <v>885</v>
      </c>
      <c r="B4" s="4" t="s">
        <v>5</v>
      </c>
    </row>
    <row r="5" spans="1:2" x14ac:dyDescent="0.25">
      <c r="A5" s="2" t="s">
        <v>237</v>
      </c>
      <c r="B5" s="8">
        <v>21384</v>
      </c>
    </row>
    <row r="6" spans="1:2" x14ac:dyDescent="0.25">
      <c r="A6" s="2">
        <v>2015</v>
      </c>
      <c r="B6" s="6">
        <v>66522</v>
      </c>
    </row>
    <row r="7" spans="1:2" x14ac:dyDescent="0.25">
      <c r="A7" s="2">
        <v>2016</v>
      </c>
      <c r="B7" s="6">
        <v>16752</v>
      </c>
    </row>
    <row r="8" spans="1:2" x14ac:dyDescent="0.25">
      <c r="A8" s="2">
        <v>2017</v>
      </c>
      <c r="B8" s="6">
        <v>15244</v>
      </c>
    </row>
    <row r="9" spans="1:2" x14ac:dyDescent="0.25">
      <c r="A9" s="2">
        <v>2018</v>
      </c>
      <c r="B9" s="6">
        <v>4707</v>
      </c>
    </row>
    <row r="10" spans="1:2" x14ac:dyDescent="0.25">
      <c r="A10" s="2">
        <v>2019</v>
      </c>
      <c r="B10" s="4">
        <v>157</v>
      </c>
    </row>
    <row r="11" spans="1:2" x14ac:dyDescent="0.25">
      <c r="A11" s="2" t="s">
        <v>385</v>
      </c>
      <c r="B11" s="8">
        <v>12476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9.85546875" bestFit="1" customWidth="1"/>
    <col min="6" max="6" width="35.7109375" bestFit="1" customWidth="1"/>
    <col min="7" max="8" width="36.5703125" bestFit="1" customWidth="1"/>
  </cols>
  <sheetData>
    <row r="1" spans="1:8" ht="30" x14ac:dyDescent="0.25">
      <c r="A1" s="1" t="s">
        <v>957</v>
      </c>
      <c r="B1" s="1" t="s">
        <v>1</v>
      </c>
      <c r="C1" s="1" t="s">
        <v>959</v>
      </c>
      <c r="D1" s="1"/>
      <c r="E1" s="1" t="s">
        <v>1</v>
      </c>
      <c r="F1" s="1"/>
      <c r="G1" s="1" t="s">
        <v>1</v>
      </c>
      <c r="H1" s="1"/>
    </row>
    <row r="2" spans="1:8" ht="30" x14ac:dyDescent="0.25">
      <c r="A2" s="1" t="s">
        <v>958</v>
      </c>
      <c r="B2" s="7" t="s">
        <v>2</v>
      </c>
      <c r="C2" s="7" t="s">
        <v>960</v>
      </c>
      <c r="D2" s="7" t="s">
        <v>26</v>
      </c>
      <c r="E2" s="1" t="s">
        <v>2</v>
      </c>
      <c r="F2" s="1" t="s">
        <v>961</v>
      </c>
      <c r="G2" s="1" t="s">
        <v>2</v>
      </c>
      <c r="H2" s="1" t="s">
        <v>77</v>
      </c>
    </row>
    <row r="3" spans="1:8" ht="30" x14ac:dyDescent="0.25">
      <c r="A3" s="1"/>
      <c r="B3" s="7"/>
      <c r="C3" s="7"/>
      <c r="D3" s="7"/>
      <c r="E3" s="1" t="s">
        <v>860</v>
      </c>
      <c r="F3" s="1" t="s">
        <v>962</v>
      </c>
      <c r="G3" s="1" t="s">
        <v>963</v>
      </c>
      <c r="H3" s="1" t="s">
        <v>963</v>
      </c>
    </row>
    <row r="4" spans="1:8" ht="30" x14ac:dyDescent="0.25">
      <c r="A4" s="3" t="s">
        <v>964</v>
      </c>
      <c r="B4" s="4" t="s">
        <v>5</v>
      </c>
      <c r="C4" s="4" t="s">
        <v>5</v>
      </c>
      <c r="D4" s="4" t="s">
        <v>5</v>
      </c>
      <c r="E4" s="4" t="s">
        <v>5</v>
      </c>
      <c r="F4" s="4" t="s">
        <v>5</v>
      </c>
      <c r="G4" s="4" t="s">
        <v>5</v>
      </c>
      <c r="H4" s="4" t="s">
        <v>5</v>
      </c>
    </row>
    <row r="5" spans="1:8" x14ac:dyDescent="0.25">
      <c r="A5" s="2" t="s">
        <v>965</v>
      </c>
      <c r="B5" s="6">
        <v>180000</v>
      </c>
      <c r="C5" s="4" t="s">
        <v>5</v>
      </c>
      <c r="D5" s="6">
        <v>180000</v>
      </c>
      <c r="E5" s="4" t="s">
        <v>5</v>
      </c>
      <c r="F5" s="6">
        <v>180000</v>
      </c>
      <c r="G5" s="4" t="s">
        <v>5</v>
      </c>
      <c r="H5" s="4" t="s">
        <v>5</v>
      </c>
    </row>
    <row r="6" spans="1:8" x14ac:dyDescent="0.25">
      <c r="A6" s="2" t="s">
        <v>966</v>
      </c>
      <c r="B6" s="4" t="s">
        <v>5</v>
      </c>
      <c r="C6" s="4" t="s">
        <v>5</v>
      </c>
      <c r="D6" s="4" t="s">
        <v>5</v>
      </c>
      <c r="E6" s="4" t="s">
        <v>5</v>
      </c>
      <c r="F6" s="8">
        <v>1000</v>
      </c>
      <c r="G6" s="4" t="s">
        <v>5</v>
      </c>
      <c r="H6" s="4" t="s">
        <v>5</v>
      </c>
    </row>
    <row r="7" spans="1:8" x14ac:dyDescent="0.25">
      <c r="A7" s="2" t="s">
        <v>967</v>
      </c>
      <c r="B7" s="113">
        <v>0.02</v>
      </c>
      <c r="C7" s="113">
        <v>0.02</v>
      </c>
      <c r="D7" s="4" t="s">
        <v>5</v>
      </c>
      <c r="E7" s="113">
        <v>0.12</v>
      </c>
      <c r="F7" s="4" t="s">
        <v>5</v>
      </c>
      <c r="G7" s="113">
        <v>0.15</v>
      </c>
      <c r="H7" s="4" t="s">
        <v>5</v>
      </c>
    </row>
    <row r="8" spans="1:8" ht="45" x14ac:dyDescent="0.25">
      <c r="A8" s="2" t="s">
        <v>968</v>
      </c>
      <c r="B8" s="4" t="s">
        <v>969</v>
      </c>
      <c r="C8" s="4" t="s">
        <v>5</v>
      </c>
      <c r="D8" s="4" t="s">
        <v>5</v>
      </c>
      <c r="E8" s="4" t="s">
        <v>5</v>
      </c>
      <c r="F8" s="4" t="s">
        <v>5</v>
      </c>
      <c r="G8" s="4" t="s">
        <v>5</v>
      </c>
      <c r="H8" s="4" t="s">
        <v>5</v>
      </c>
    </row>
    <row r="9" spans="1:8" ht="30" x14ac:dyDescent="0.25">
      <c r="A9" s="2" t="s">
        <v>970</v>
      </c>
      <c r="B9" s="8">
        <v>199811</v>
      </c>
      <c r="C9" s="4" t="s">
        <v>5</v>
      </c>
      <c r="D9" s="8">
        <v>191035</v>
      </c>
      <c r="E9" s="4" t="s">
        <v>5</v>
      </c>
      <c r="F9" s="4" t="s">
        <v>5</v>
      </c>
      <c r="G9" s="8">
        <v>19800</v>
      </c>
      <c r="H9" s="8">
        <v>9200</v>
      </c>
    </row>
    <row r="10" spans="1:8" x14ac:dyDescent="0.25">
      <c r="A10" s="2" t="s">
        <v>971</v>
      </c>
      <c r="B10" s="5">
        <v>44743</v>
      </c>
      <c r="C10" s="4" t="s">
        <v>5</v>
      </c>
      <c r="D10" s="4" t="s">
        <v>5</v>
      </c>
      <c r="E10" s="4" t="s">
        <v>5</v>
      </c>
      <c r="F10" s="4" t="s">
        <v>5</v>
      </c>
      <c r="G10" s="4" t="s">
        <v>5</v>
      </c>
      <c r="H10" s="4" t="s">
        <v>5</v>
      </c>
    </row>
  </sheetData>
  <mergeCells count="3">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7" t="s">
        <v>1</v>
      </c>
      <c r="C1" s="7"/>
    </row>
    <row r="2" spans="1:3" ht="30" x14ac:dyDescent="0.25">
      <c r="A2" s="1" t="s">
        <v>25</v>
      </c>
      <c r="B2" s="1" t="s">
        <v>2</v>
      </c>
      <c r="C2" s="1" t="s">
        <v>77</v>
      </c>
    </row>
    <row r="3" spans="1:3" ht="30" x14ac:dyDescent="0.25">
      <c r="A3" s="3" t="s">
        <v>483</v>
      </c>
      <c r="B3" s="4" t="s">
        <v>5</v>
      </c>
      <c r="C3" s="4" t="s">
        <v>5</v>
      </c>
    </row>
    <row r="4" spans="1:3" ht="45" x14ac:dyDescent="0.25">
      <c r="A4" s="2" t="s">
        <v>486</v>
      </c>
      <c r="B4" s="8">
        <v>50837</v>
      </c>
      <c r="C4" s="4" t="s">
        <v>5</v>
      </c>
    </row>
    <row r="5" spans="1:3" x14ac:dyDescent="0.25">
      <c r="A5" s="2" t="s">
        <v>487</v>
      </c>
      <c r="B5" s="8">
        <v>515</v>
      </c>
      <c r="C5" s="8">
        <v>2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7" t="s">
        <v>1</v>
      </c>
      <c r="C1" s="7"/>
    </row>
    <row r="2" spans="1:3" ht="30" x14ac:dyDescent="0.25">
      <c r="A2" s="1" t="s">
        <v>25</v>
      </c>
      <c r="B2" s="1" t="s">
        <v>2</v>
      </c>
      <c r="C2" s="1" t="s">
        <v>77</v>
      </c>
    </row>
    <row r="3" spans="1:3" ht="30" x14ac:dyDescent="0.25">
      <c r="A3" s="3" t="s">
        <v>483</v>
      </c>
      <c r="B3" s="4" t="s">
        <v>5</v>
      </c>
      <c r="C3" s="4" t="s">
        <v>5</v>
      </c>
    </row>
    <row r="4" spans="1:3" x14ac:dyDescent="0.25">
      <c r="A4" s="2" t="s">
        <v>974</v>
      </c>
      <c r="B4" s="8">
        <v>236675</v>
      </c>
      <c r="C4" s="8">
        <v>27585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5</v>
      </c>
      <c r="B1" s="7" t="s">
        <v>1</v>
      </c>
      <c r="C1" s="7"/>
    </row>
    <row r="2" spans="1:3" x14ac:dyDescent="0.25">
      <c r="A2" s="1" t="s">
        <v>828</v>
      </c>
      <c r="B2" s="1" t="s">
        <v>2</v>
      </c>
      <c r="C2" s="1" t="s">
        <v>77</v>
      </c>
    </row>
    <row r="3" spans="1:3" ht="30" x14ac:dyDescent="0.25">
      <c r="A3" s="2" t="s">
        <v>770</v>
      </c>
      <c r="B3" s="4" t="s">
        <v>5</v>
      </c>
      <c r="C3" s="4" t="s">
        <v>5</v>
      </c>
    </row>
    <row r="4" spans="1:3" ht="30" x14ac:dyDescent="0.25">
      <c r="A4" s="3" t="s">
        <v>976</v>
      </c>
      <c r="B4" s="4" t="s">
        <v>5</v>
      </c>
      <c r="C4" s="4" t="s">
        <v>5</v>
      </c>
    </row>
    <row r="5" spans="1:3" ht="45" x14ac:dyDescent="0.25">
      <c r="A5" s="2" t="s">
        <v>977</v>
      </c>
      <c r="B5" s="9">
        <v>4.0999999999999996</v>
      </c>
      <c r="C5" s="9">
        <v>32.299999999999997</v>
      </c>
    </row>
    <row r="6" spans="1:3" ht="45" x14ac:dyDescent="0.25">
      <c r="A6" s="2" t="s">
        <v>978</v>
      </c>
      <c r="B6" s="4" t="s">
        <v>5</v>
      </c>
      <c r="C6" s="4" t="s">
        <v>5</v>
      </c>
    </row>
    <row r="7" spans="1:3" ht="30" x14ac:dyDescent="0.25">
      <c r="A7" s="3" t="s">
        <v>976</v>
      </c>
      <c r="B7" s="4" t="s">
        <v>5</v>
      </c>
      <c r="C7" s="4" t="s">
        <v>5</v>
      </c>
    </row>
    <row r="8" spans="1:3" ht="30" x14ac:dyDescent="0.25">
      <c r="A8" s="2" t="s">
        <v>979</v>
      </c>
      <c r="B8" s="8">
        <v>107</v>
      </c>
      <c r="C8" s="9">
        <v>11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80</v>
      </c>
      <c r="B1" s="1" t="s">
        <v>76</v>
      </c>
      <c r="C1" s="7" t="s">
        <v>1</v>
      </c>
      <c r="D1" s="7"/>
    </row>
    <row r="2" spans="1:4" x14ac:dyDescent="0.25">
      <c r="A2" s="7"/>
      <c r="B2" s="1" t="s">
        <v>981</v>
      </c>
      <c r="C2" s="1" t="s">
        <v>2</v>
      </c>
      <c r="D2" s="1" t="s">
        <v>77</v>
      </c>
    </row>
    <row r="3" spans="1:4" ht="30" x14ac:dyDescent="0.25">
      <c r="A3" s="3" t="s">
        <v>982</v>
      </c>
      <c r="B3" s="4" t="s">
        <v>5</v>
      </c>
      <c r="C3" s="4" t="s">
        <v>5</v>
      </c>
      <c r="D3" s="4" t="s">
        <v>5</v>
      </c>
    </row>
    <row r="4" spans="1:4" x14ac:dyDescent="0.25">
      <c r="A4" s="2" t="s">
        <v>983</v>
      </c>
      <c r="B4" s="4" t="s">
        <v>5</v>
      </c>
      <c r="C4" s="8">
        <v>4700000</v>
      </c>
      <c r="D4" s="8">
        <v>4100000</v>
      </c>
    </row>
    <row r="5" spans="1:4" ht="30" x14ac:dyDescent="0.25">
      <c r="A5" s="2" t="s">
        <v>984</v>
      </c>
      <c r="B5" s="4" t="s">
        <v>5</v>
      </c>
      <c r="C5" s="6">
        <v>1600000</v>
      </c>
      <c r="D5" s="4" t="s">
        <v>5</v>
      </c>
    </row>
    <row r="6" spans="1:4" ht="30" x14ac:dyDescent="0.25">
      <c r="A6" s="2" t="s">
        <v>985</v>
      </c>
      <c r="B6" s="4" t="s">
        <v>5</v>
      </c>
      <c r="C6" s="6">
        <v>10500000</v>
      </c>
      <c r="D6" s="4" t="s">
        <v>5</v>
      </c>
    </row>
    <row r="7" spans="1:4" x14ac:dyDescent="0.25">
      <c r="A7" s="2" t="s">
        <v>986</v>
      </c>
      <c r="B7" s="6">
        <v>15200000</v>
      </c>
      <c r="C7" s="4" t="s">
        <v>5</v>
      </c>
      <c r="D7" s="4" t="s">
        <v>5</v>
      </c>
    </row>
    <row r="8" spans="1:4" x14ac:dyDescent="0.25">
      <c r="A8" s="2" t="s">
        <v>987</v>
      </c>
      <c r="B8" s="4" t="s">
        <v>5</v>
      </c>
      <c r="C8" s="6">
        <v>7700000</v>
      </c>
      <c r="D8" s="4" t="s">
        <v>5</v>
      </c>
    </row>
    <row r="9" spans="1:4" ht="30" x14ac:dyDescent="0.25">
      <c r="A9" s="2" t="s">
        <v>988</v>
      </c>
      <c r="B9" s="4" t="s">
        <v>5</v>
      </c>
      <c r="C9" s="4" t="s">
        <v>5</v>
      </c>
      <c r="D9" s="4" t="s">
        <v>5</v>
      </c>
    </row>
    <row r="10" spans="1:4" ht="30" x14ac:dyDescent="0.25">
      <c r="A10" s="3" t="s">
        <v>982</v>
      </c>
      <c r="B10" s="4" t="s">
        <v>5</v>
      </c>
      <c r="C10" s="4" t="s">
        <v>5</v>
      </c>
      <c r="D10" s="4" t="s">
        <v>5</v>
      </c>
    </row>
    <row r="11" spans="1:4" x14ac:dyDescent="0.25">
      <c r="A11" s="2" t="s">
        <v>987</v>
      </c>
      <c r="B11" s="4" t="s">
        <v>5</v>
      </c>
      <c r="C11" s="6">
        <v>1300000</v>
      </c>
      <c r="D11" s="4" t="s">
        <v>5</v>
      </c>
    </row>
    <row r="12" spans="1:4" x14ac:dyDescent="0.25">
      <c r="A12" s="2" t="s">
        <v>989</v>
      </c>
      <c r="B12" s="4" t="s">
        <v>5</v>
      </c>
      <c r="C12" s="4" t="s">
        <v>5</v>
      </c>
      <c r="D12" s="4" t="s">
        <v>5</v>
      </c>
    </row>
    <row r="13" spans="1:4" ht="30" x14ac:dyDescent="0.25">
      <c r="A13" s="3" t="s">
        <v>982</v>
      </c>
      <c r="B13" s="4" t="s">
        <v>5</v>
      </c>
      <c r="C13" s="4" t="s">
        <v>5</v>
      </c>
      <c r="D13" s="4" t="s">
        <v>5</v>
      </c>
    </row>
    <row r="14" spans="1:4" x14ac:dyDescent="0.25">
      <c r="A14" s="2" t="s">
        <v>987</v>
      </c>
      <c r="B14" s="4" t="s">
        <v>5</v>
      </c>
      <c r="C14" s="6">
        <v>6400000</v>
      </c>
      <c r="D14" s="4" t="s">
        <v>5</v>
      </c>
    </row>
    <row r="15" spans="1:4" ht="30" x14ac:dyDescent="0.25">
      <c r="A15" s="2" t="s">
        <v>990</v>
      </c>
      <c r="B15" s="4" t="s">
        <v>5</v>
      </c>
      <c r="C15" s="4" t="s">
        <v>5</v>
      </c>
      <c r="D15" s="4" t="s">
        <v>5</v>
      </c>
    </row>
    <row r="16" spans="1:4" ht="30" x14ac:dyDescent="0.25">
      <c r="A16" s="3" t="s">
        <v>982</v>
      </c>
      <c r="B16" s="4" t="s">
        <v>5</v>
      </c>
      <c r="C16" s="4" t="s">
        <v>5</v>
      </c>
      <c r="D16" s="4" t="s">
        <v>5</v>
      </c>
    </row>
    <row r="17" spans="1:4" x14ac:dyDescent="0.25">
      <c r="A17" s="2" t="s">
        <v>991</v>
      </c>
      <c r="B17" s="4" t="s">
        <v>5</v>
      </c>
      <c r="C17" s="4">
        <v>0</v>
      </c>
      <c r="D17" s="4" t="s">
        <v>5</v>
      </c>
    </row>
    <row r="18" spans="1:4" x14ac:dyDescent="0.25">
      <c r="A18" s="2" t="s">
        <v>992</v>
      </c>
      <c r="B18" s="4" t="s">
        <v>5</v>
      </c>
      <c r="C18" s="4" t="s">
        <v>5</v>
      </c>
      <c r="D18" s="4" t="s">
        <v>5</v>
      </c>
    </row>
    <row r="19" spans="1:4" ht="30" x14ac:dyDescent="0.25">
      <c r="A19" s="3" t="s">
        <v>982</v>
      </c>
      <c r="B19" s="4" t="s">
        <v>5</v>
      </c>
      <c r="C19" s="4" t="s">
        <v>5</v>
      </c>
      <c r="D19" s="4" t="s">
        <v>5</v>
      </c>
    </row>
    <row r="20" spans="1:4" x14ac:dyDescent="0.25">
      <c r="A20" s="2" t="s">
        <v>991</v>
      </c>
      <c r="B20" s="4" t="s">
        <v>5</v>
      </c>
      <c r="C20" s="4">
        <v>0</v>
      </c>
      <c r="D20" s="4" t="s">
        <v>5</v>
      </c>
    </row>
    <row r="21" spans="1:4" x14ac:dyDescent="0.25">
      <c r="A21" s="2" t="s">
        <v>993</v>
      </c>
      <c r="B21" s="4" t="s">
        <v>5</v>
      </c>
      <c r="C21" s="4" t="s">
        <v>5</v>
      </c>
      <c r="D21" s="4" t="s">
        <v>5</v>
      </c>
    </row>
    <row r="22" spans="1:4" ht="30" x14ac:dyDescent="0.25">
      <c r="A22" s="3" t="s">
        <v>982</v>
      </c>
      <c r="B22" s="4" t="s">
        <v>5</v>
      </c>
      <c r="C22" s="4" t="s">
        <v>5</v>
      </c>
      <c r="D22" s="4" t="s">
        <v>5</v>
      </c>
    </row>
    <row r="23" spans="1:4" x14ac:dyDescent="0.25">
      <c r="A23" s="2" t="s">
        <v>994</v>
      </c>
      <c r="B23" s="4" t="s">
        <v>5</v>
      </c>
      <c r="C23" s="8">
        <v>11400000</v>
      </c>
      <c r="D23" s="4" t="s">
        <v>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76</v>
      </c>
      <c r="C1" s="7"/>
      <c r="D1" s="7" t="s">
        <v>1</v>
      </c>
      <c r="E1" s="7"/>
    </row>
    <row r="2" spans="1:5" ht="30" x14ac:dyDescent="0.25">
      <c r="A2" s="1" t="s">
        <v>25</v>
      </c>
      <c r="B2" s="1" t="s">
        <v>2</v>
      </c>
      <c r="C2" s="1" t="s">
        <v>77</v>
      </c>
      <c r="D2" s="1" t="s">
        <v>2</v>
      </c>
      <c r="E2" s="1" t="s">
        <v>77</v>
      </c>
    </row>
    <row r="3" spans="1:5" x14ac:dyDescent="0.25">
      <c r="A3" s="3" t="s">
        <v>517</v>
      </c>
      <c r="B3" s="4" t="s">
        <v>5</v>
      </c>
      <c r="C3" s="4" t="s">
        <v>5</v>
      </c>
      <c r="D3" s="4" t="s">
        <v>5</v>
      </c>
      <c r="E3" s="4" t="s">
        <v>5</v>
      </c>
    </row>
    <row r="4" spans="1:5" x14ac:dyDescent="0.25">
      <c r="A4" s="2" t="s">
        <v>518</v>
      </c>
      <c r="B4" s="4" t="s">
        <v>53</v>
      </c>
      <c r="C4" s="4" t="s">
        <v>53</v>
      </c>
      <c r="D4" s="4" t="s">
        <v>53</v>
      </c>
      <c r="E4" s="4" t="s">
        <v>53</v>
      </c>
    </row>
    <row r="5" spans="1:5" x14ac:dyDescent="0.25">
      <c r="A5" s="2" t="s">
        <v>519</v>
      </c>
      <c r="B5" s="4" t="s">
        <v>5</v>
      </c>
      <c r="C5" s="4">
        <v>80</v>
      </c>
      <c r="D5" s="4">
        <v>155</v>
      </c>
      <c r="E5" s="4">
        <v>-20</v>
      </c>
    </row>
    <row r="6" spans="1:5" x14ac:dyDescent="0.25">
      <c r="A6" s="3" t="s">
        <v>521</v>
      </c>
      <c r="B6" s="4" t="s">
        <v>5</v>
      </c>
      <c r="C6" s="4" t="s">
        <v>5</v>
      </c>
      <c r="D6" s="4" t="s">
        <v>5</v>
      </c>
      <c r="E6" s="4" t="s">
        <v>5</v>
      </c>
    </row>
    <row r="7" spans="1:5" x14ac:dyDescent="0.25">
      <c r="A7" s="2" t="s">
        <v>518</v>
      </c>
      <c r="B7" s="6">
        <v>-142379</v>
      </c>
      <c r="C7" s="6">
        <v>3947</v>
      </c>
      <c r="D7" s="6">
        <v>-255828</v>
      </c>
      <c r="E7" s="6">
        <v>17409</v>
      </c>
    </row>
    <row r="8" spans="1:5" x14ac:dyDescent="0.25">
      <c r="A8" s="2" t="s">
        <v>519</v>
      </c>
      <c r="B8" s="6">
        <v>-2888</v>
      </c>
      <c r="C8" s="4">
        <v>83</v>
      </c>
      <c r="D8" s="6">
        <v>-5189</v>
      </c>
      <c r="E8" s="4">
        <v>368</v>
      </c>
    </row>
    <row r="9" spans="1:5" x14ac:dyDescent="0.25">
      <c r="A9" s="2" t="s">
        <v>96</v>
      </c>
      <c r="B9" s="8">
        <v>-145267</v>
      </c>
      <c r="C9" s="8">
        <v>4110</v>
      </c>
      <c r="D9" s="8">
        <v>-260862</v>
      </c>
      <c r="E9" s="8">
        <v>1775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6</v>
      </c>
      <c r="B1" s="7" t="s">
        <v>76</v>
      </c>
      <c r="C1" s="7"/>
      <c r="D1" s="7" t="s">
        <v>1</v>
      </c>
      <c r="E1" s="7"/>
    </row>
    <row r="2" spans="1:5" x14ac:dyDescent="0.25">
      <c r="A2" s="7"/>
      <c r="B2" s="1" t="s">
        <v>2</v>
      </c>
      <c r="C2" s="1" t="s">
        <v>77</v>
      </c>
      <c r="D2" s="1" t="s">
        <v>2</v>
      </c>
      <c r="E2" s="1" t="s">
        <v>77</v>
      </c>
    </row>
    <row r="3" spans="1:5" x14ac:dyDescent="0.25">
      <c r="A3" s="3" t="s">
        <v>514</v>
      </c>
      <c r="B3" s="4" t="s">
        <v>5</v>
      </c>
      <c r="C3" s="4" t="s">
        <v>5</v>
      </c>
      <c r="D3" s="4" t="s">
        <v>5</v>
      </c>
      <c r="E3" s="4" t="s">
        <v>5</v>
      </c>
    </row>
    <row r="4" spans="1:5" x14ac:dyDescent="0.25">
      <c r="A4" s="2" t="s">
        <v>529</v>
      </c>
      <c r="B4" s="113">
        <v>0.35</v>
      </c>
      <c r="C4" s="113">
        <v>0.35</v>
      </c>
      <c r="D4" s="113">
        <v>0.35</v>
      </c>
      <c r="E4" s="113">
        <v>0.35</v>
      </c>
    </row>
    <row r="5" spans="1:5" x14ac:dyDescent="0.25">
      <c r="A5" s="2" t="s">
        <v>531</v>
      </c>
      <c r="B5" s="113">
        <v>7.0000000000000001E-3</v>
      </c>
      <c r="C5" s="113">
        <v>1.4999999999999999E-2</v>
      </c>
      <c r="D5" s="113">
        <v>7.0000000000000001E-3</v>
      </c>
      <c r="E5" s="113">
        <v>7.0000000000000001E-3</v>
      </c>
    </row>
    <row r="6" spans="1:5" x14ac:dyDescent="0.25">
      <c r="A6" s="2" t="s">
        <v>190</v>
      </c>
      <c r="B6" s="113">
        <v>0</v>
      </c>
      <c r="C6" s="113">
        <v>1.7000000000000001E-2</v>
      </c>
      <c r="D6" s="113">
        <v>0</v>
      </c>
      <c r="E6" s="113">
        <v>4.0000000000000001E-3</v>
      </c>
    </row>
    <row r="7" spans="1:5" x14ac:dyDescent="0.25">
      <c r="A7" s="2" t="s">
        <v>997</v>
      </c>
      <c r="B7" s="113">
        <v>0.35699999999999998</v>
      </c>
      <c r="C7" s="113">
        <v>0.38200000000000001</v>
      </c>
      <c r="D7" s="113">
        <v>0.35699999999999998</v>
      </c>
      <c r="E7" s="113">
        <v>0.360999999999999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7</v>
      </c>
      <c r="B3" s="4" t="s">
        <v>5</v>
      </c>
    </row>
    <row r="4" spans="1:2" x14ac:dyDescent="0.25">
      <c r="A4" s="15" t="s">
        <v>136</v>
      </c>
      <c r="B4" s="4" t="s">
        <v>5</v>
      </c>
    </row>
    <row r="5" spans="1:2" x14ac:dyDescent="0.25">
      <c r="A5" s="15"/>
      <c r="B5" s="4"/>
    </row>
    <row r="6" spans="1:2" ht="39" x14ac:dyDescent="0.25">
      <c r="A6" s="15"/>
      <c r="B6" s="10" t="s">
        <v>138</v>
      </c>
    </row>
    <row r="7" spans="1:2" x14ac:dyDescent="0.25">
      <c r="A7" s="15"/>
      <c r="B7" s="4"/>
    </row>
    <row r="8" spans="1:2" x14ac:dyDescent="0.25">
      <c r="A8" s="15"/>
      <c r="B8" s="11" t="s">
        <v>139</v>
      </c>
    </row>
    <row r="9" spans="1:2" x14ac:dyDescent="0.25">
      <c r="A9" s="15"/>
      <c r="B9" s="4"/>
    </row>
    <row r="10" spans="1:2" ht="179.25" x14ac:dyDescent="0.25">
      <c r="A10" s="15"/>
      <c r="B10" s="12" t="s">
        <v>140</v>
      </c>
    </row>
    <row r="11" spans="1:2" x14ac:dyDescent="0.25">
      <c r="A11" s="15"/>
      <c r="B11" s="4"/>
    </row>
    <row r="12" spans="1:2" ht="90" x14ac:dyDescent="0.25">
      <c r="A12" s="15"/>
      <c r="B12" s="12" t="s">
        <v>141</v>
      </c>
    </row>
    <row r="13" spans="1:2" x14ac:dyDescent="0.25">
      <c r="A13" s="15"/>
      <c r="B13" s="4"/>
    </row>
    <row r="14" spans="1:2" x14ac:dyDescent="0.25">
      <c r="A14" s="15"/>
      <c r="B14" s="11" t="s">
        <v>142</v>
      </c>
    </row>
    <row r="15" spans="1:2" x14ac:dyDescent="0.25">
      <c r="A15" s="15"/>
      <c r="B15" s="4"/>
    </row>
    <row r="16" spans="1:2" ht="204.75" x14ac:dyDescent="0.25">
      <c r="A16" s="15"/>
      <c r="B16" s="12" t="s">
        <v>143</v>
      </c>
    </row>
    <row r="17" spans="1:2" x14ac:dyDescent="0.25">
      <c r="A17" s="15"/>
      <c r="B17" s="4"/>
    </row>
    <row r="18" spans="1:2" ht="179.25" x14ac:dyDescent="0.25">
      <c r="A18" s="15"/>
      <c r="B18" s="12" t="s">
        <v>144</v>
      </c>
    </row>
    <row r="19" spans="1:2" x14ac:dyDescent="0.25">
      <c r="A19" s="15"/>
      <c r="B19" s="4"/>
    </row>
    <row r="20" spans="1:2" x14ac:dyDescent="0.25">
      <c r="A20" s="15"/>
      <c r="B20" s="11" t="s">
        <v>145</v>
      </c>
    </row>
    <row r="21" spans="1:2" x14ac:dyDescent="0.25">
      <c r="A21" s="15"/>
      <c r="B21" s="4"/>
    </row>
    <row r="22" spans="1:2" ht="345" x14ac:dyDescent="0.25">
      <c r="A22" s="15"/>
      <c r="B22" s="12" t="s">
        <v>146</v>
      </c>
    </row>
    <row r="23" spans="1:2" x14ac:dyDescent="0.25">
      <c r="A23" s="15"/>
      <c r="B23" s="4"/>
    </row>
    <row r="24" spans="1:2" ht="64.5" x14ac:dyDescent="0.25">
      <c r="A24" s="15"/>
      <c r="B24" s="12" t="s">
        <v>147</v>
      </c>
    </row>
    <row r="25" spans="1:2" x14ac:dyDescent="0.25">
      <c r="A25" s="15"/>
      <c r="B25" s="4"/>
    </row>
    <row r="26" spans="1:2" x14ac:dyDescent="0.25">
      <c r="A26" s="15"/>
      <c r="B26" s="13" t="s">
        <v>148</v>
      </c>
    </row>
    <row r="27" spans="1:2" x14ac:dyDescent="0.25">
      <c r="A27" s="15"/>
      <c r="B27" s="4"/>
    </row>
    <row r="28" spans="1:2" ht="409.6" x14ac:dyDescent="0.25">
      <c r="A28" s="15"/>
      <c r="B28" s="12" t="s">
        <v>149</v>
      </c>
    </row>
    <row r="29" spans="1:2" x14ac:dyDescent="0.25">
      <c r="A29" s="15"/>
      <c r="B29" s="4"/>
    </row>
    <row r="30" spans="1:2" x14ac:dyDescent="0.25">
      <c r="A30" s="15"/>
      <c r="B30" s="14"/>
    </row>
    <row r="31" spans="1:2" x14ac:dyDescent="0.25">
      <c r="A31" s="15"/>
      <c r="B31" s="4"/>
    </row>
    <row r="32" spans="1:2" x14ac:dyDescent="0.25">
      <c r="A32" s="15"/>
      <c r="B32" s="13" t="s">
        <v>150</v>
      </c>
    </row>
    <row r="33" spans="1:2" x14ac:dyDescent="0.25">
      <c r="A33" s="15"/>
      <c r="B33" s="4"/>
    </row>
    <row r="34" spans="1:2" ht="204.75" x14ac:dyDescent="0.25">
      <c r="A34" s="15"/>
      <c r="B34" s="12" t="s">
        <v>151</v>
      </c>
    </row>
    <row r="35" spans="1:2" x14ac:dyDescent="0.25">
      <c r="A35" s="15"/>
      <c r="B35" s="4"/>
    </row>
    <row r="36" spans="1:2" ht="230.25" x14ac:dyDescent="0.25">
      <c r="A36" s="15"/>
      <c r="B36" s="12" t="s">
        <v>152</v>
      </c>
    </row>
  </sheetData>
  <mergeCells count="2">
    <mergeCell ref="A1:A2"/>
    <mergeCell ref="A4:A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998</v>
      </c>
      <c r="B1" s="7" t="s">
        <v>76</v>
      </c>
      <c r="C1" s="7"/>
      <c r="D1" s="7" t="s">
        <v>1</v>
      </c>
      <c r="E1" s="7"/>
    </row>
    <row r="2" spans="1:5" x14ac:dyDescent="0.25">
      <c r="A2" s="7"/>
      <c r="B2" s="1" t="s">
        <v>2</v>
      </c>
      <c r="C2" s="1" t="s">
        <v>77</v>
      </c>
      <c r="D2" s="1" t="s">
        <v>2</v>
      </c>
      <c r="E2" s="1" t="s">
        <v>77</v>
      </c>
    </row>
    <row r="3" spans="1:5" x14ac:dyDescent="0.25">
      <c r="A3" s="3" t="s">
        <v>999</v>
      </c>
      <c r="B3" s="4" t="s">
        <v>5</v>
      </c>
      <c r="C3" s="4" t="s">
        <v>5</v>
      </c>
      <c r="D3" s="4" t="s">
        <v>5</v>
      </c>
      <c r="E3" s="4" t="s">
        <v>5</v>
      </c>
    </row>
    <row r="4" spans="1:5" x14ac:dyDescent="0.25">
      <c r="A4" s="2" t="s">
        <v>89</v>
      </c>
      <c r="B4" s="8">
        <v>5500000</v>
      </c>
      <c r="C4" s="8">
        <v>5300000</v>
      </c>
      <c r="D4" s="8">
        <v>16500000</v>
      </c>
      <c r="E4" s="8">
        <v>15800000</v>
      </c>
    </row>
    <row r="5" spans="1:5" ht="30" x14ac:dyDescent="0.25">
      <c r="A5" s="2" t="s">
        <v>1000</v>
      </c>
      <c r="B5" s="4">
        <v>0</v>
      </c>
      <c r="C5" s="4" t="s">
        <v>5</v>
      </c>
      <c r="D5" s="4">
        <v>0</v>
      </c>
      <c r="E5" s="6">
        <v>50700000</v>
      </c>
    </row>
    <row r="6" spans="1:5" ht="30" x14ac:dyDescent="0.25">
      <c r="A6" s="2" t="s">
        <v>1001</v>
      </c>
      <c r="B6" s="4" t="s">
        <v>5</v>
      </c>
      <c r="C6" s="4" t="s">
        <v>5</v>
      </c>
      <c r="D6" s="4" t="s">
        <v>5</v>
      </c>
      <c r="E6" s="4" t="s">
        <v>5</v>
      </c>
    </row>
    <row r="7" spans="1:5" x14ac:dyDescent="0.25">
      <c r="A7" s="3" t="s">
        <v>999</v>
      </c>
      <c r="B7" s="4" t="s">
        <v>5</v>
      </c>
      <c r="C7" s="4" t="s">
        <v>5</v>
      </c>
      <c r="D7" s="4" t="s">
        <v>5</v>
      </c>
      <c r="E7" s="4" t="s">
        <v>5</v>
      </c>
    </row>
    <row r="8" spans="1:5" ht="120" x14ac:dyDescent="0.25">
      <c r="A8" s="2" t="s">
        <v>1002</v>
      </c>
      <c r="B8" s="4" t="s">
        <v>5</v>
      </c>
      <c r="C8" s="4" t="s">
        <v>5</v>
      </c>
      <c r="D8" s="4" t="s">
        <v>1003</v>
      </c>
      <c r="E8" s="4" t="s">
        <v>5</v>
      </c>
    </row>
    <row r="9" spans="1:5" ht="30" x14ac:dyDescent="0.25">
      <c r="A9" s="2" t="s">
        <v>1004</v>
      </c>
      <c r="B9" s="4" t="s">
        <v>5</v>
      </c>
      <c r="C9" s="4" t="s">
        <v>5</v>
      </c>
      <c r="D9" s="4" t="s">
        <v>5</v>
      </c>
      <c r="E9" s="4" t="s">
        <v>5</v>
      </c>
    </row>
    <row r="10" spans="1:5" x14ac:dyDescent="0.25">
      <c r="A10" s="3" t="s">
        <v>999</v>
      </c>
      <c r="B10" s="4" t="s">
        <v>5</v>
      </c>
      <c r="C10" s="4" t="s">
        <v>5</v>
      </c>
      <c r="D10" s="4" t="s">
        <v>5</v>
      </c>
      <c r="E10" s="4" t="s">
        <v>5</v>
      </c>
    </row>
    <row r="11" spans="1:5" x14ac:dyDescent="0.25">
      <c r="A11" s="2" t="s">
        <v>1005</v>
      </c>
      <c r="B11" s="6">
        <v>200000</v>
      </c>
      <c r="C11" s="6">
        <v>500000</v>
      </c>
      <c r="D11" s="6">
        <v>400000</v>
      </c>
      <c r="E11" s="6">
        <v>1800000</v>
      </c>
    </row>
    <row r="12" spans="1:5" ht="30" x14ac:dyDescent="0.25">
      <c r="A12" s="2" t="s">
        <v>1006</v>
      </c>
      <c r="B12" s="4" t="s">
        <v>5</v>
      </c>
      <c r="C12" s="4" t="s">
        <v>5</v>
      </c>
      <c r="D12" s="4" t="s">
        <v>5</v>
      </c>
      <c r="E12" s="4" t="s">
        <v>5</v>
      </c>
    </row>
    <row r="13" spans="1:5" x14ac:dyDescent="0.25">
      <c r="A13" s="3" t="s">
        <v>999</v>
      </c>
      <c r="B13" s="4" t="s">
        <v>5</v>
      </c>
      <c r="C13" s="4" t="s">
        <v>5</v>
      </c>
      <c r="D13" s="4" t="s">
        <v>5</v>
      </c>
      <c r="E13" s="4" t="s">
        <v>5</v>
      </c>
    </row>
    <row r="14" spans="1:5" x14ac:dyDescent="0.25">
      <c r="A14" s="2" t="s">
        <v>1007</v>
      </c>
      <c r="B14" s="6">
        <v>400000</v>
      </c>
      <c r="C14" s="6">
        <v>500000</v>
      </c>
      <c r="D14" s="6">
        <v>1500000</v>
      </c>
      <c r="E14" s="6">
        <v>2200000</v>
      </c>
    </row>
    <row r="15" spans="1:5" ht="30" x14ac:dyDescent="0.25">
      <c r="A15" s="2" t="s">
        <v>1008</v>
      </c>
      <c r="B15" s="4" t="s">
        <v>5</v>
      </c>
      <c r="C15" s="4" t="s">
        <v>5</v>
      </c>
      <c r="D15" s="4" t="s">
        <v>5</v>
      </c>
      <c r="E15" s="4" t="s">
        <v>5</v>
      </c>
    </row>
    <row r="16" spans="1:5" x14ac:dyDescent="0.25">
      <c r="A16" s="3" t="s">
        <v>999</v>
      </c>
      <c r="B16" s="4" t="s">
        <v>5</v>
      </c>
      <c r="C16" s="4" t="s">
        <v>5</v>
      </c>
      <c r="D16" s="4" t="s">
        <v>5</v>
      </c>
      <c r="E16" s="4" t="s">
        <v>5</v>
      </c>
    </row>
    <row r="17" spans="1:5" ht="30" x14ac:dyDescent="0.25">
      <c r="A17" s="2" t="s">
        <v>1009</v>
      </c>
      <c r="B17" s="4">
        <v>0</v>
      </c>
      <c r="C17" s="4">
        <v>0</v>
      </c>
      <c r="D17" s="6">
        <v>300000</v>
      </c>
      <c r="E17" s="6">
        <v>300000</v>
      </c>
    </row>
    <row r="18" spans="1:5" x14ac:dyDescent="0.25">
      <c r="A18" s="2" t="s">
        <v>1010</v>
      </c>
      <c r="B18" s="4" t="s">
        <v>5</v>
      </c>
      <c r="C18" s="4" t="s">
        <v>5</v>
      </c>
      <c r="D18" s="4" t="s">
        <v>5</v>
      </c>
      <c r="E18" s="4" t="s">
        <v>5</v>
      </c>
    </row>
    <row r="19" spans="1:5" x14ac:dyDescent="0.25">
      <c r="A19" s="3" t="s">
        <v>999</v>
      </c>
      <c r="B19" s="4" t="s">
        <v>5</v>
      </c>
      <c r="C19" s="4" t="s">
        <v>5</v>
      </c>
      <c r="D19" s="4" t="s">
        <v>5</v>
      </c>
      <c r="E19" s="4" t="s">
        <v>5</v>
      </c>
    </row>
    <row r="20" spans="1:5" x14ac:dyDescent="0.25">
      <c r="A20" s="2" t="s">
        <v>1011</v>
      </c>
      <c r="B20" s="6">
        <v>300000</v>
      </c>
      <c r="C20" s="4" t="s">
        <v>5</v>
      </c>
      <c r="D20" s="6">
        <v>400000</v>
      </c>
      <c r="E20" s="4" t="s">
        <v>5</v>
      </c>
    </row>
    <row r="21" spans="1:5" x14ac:dyDescent="0.25">
      <c r="A21" s="2" t="s">
        <v>1012</v>
      </c>
      <c r="B21" s="4" t="s">
        <v>5</v>
      </c>
      <c r="C21" s="4" t="s">
        <v>5</v>
      </c>
      <c r="D21" s="4" t="s">
        <v>5</v>
      </c>
      <c r="E21" s="4" t="s">
        <v>5</v>
      </c>
    </row>
    <row r="22" spans="1:5" x14ac:dyDescent="0.25">
      <c r="A22" s="3" t="s">
        <v>999</v>
      </c>
      <c r="B22" s="4" t="s">
        <v>5</v>
      </c>
      <c r="C22" s="4" t="s">
        <v>5</v>
      </c>
      <c r="D22" s="4" t="s">
        <v>5</v>
      </c>
      <c r="E22" s="4" t="s">
        <v>5</v>
      </c>
    </row>
    <row r="23" spans="1:5" x14ac:dyDescent="0.25">
      <c r="A23" s="2" t="s">
        <v>1011</v>
      </c>
      <c r="B23" s="4" t="s">
        <v>5</v>
      </c>
      <c r="C23" s="4" t="s">
        <v>5</v>
      </c>
      <c r="D23" s="4" t="s">
        <v>5</v>
      </c>
      <c r="E23" s="6">
        <v>200000</v>
      </c>
    </row>
    <row r="24" spans="1:5" ht="30" x14ac:dyDescent="0.25">
      <c r="A24" s="2" t="s">
        <v>1013</v>
      </c>
      <c r="B24" s="4" t="s">
        <v>5</v>
      </c>
      <c r="C24" s="4" t="s">
        <v>5</v>
      </c>
      <c r="D24" s="4" t="s">
        <v>5</v>
      </c>
      <c r="E24" s="4" t="s">
        <v>5</v>
      </c>
    </row>
    <row r="25" spans="1:5" x14ac:dyDescent="0.25">
      <c r="A25" s="3" t="s">
        <v>999</v>
      </c>
      <c r="B25" s="4" t="s">
        <v>5</v>
      </c>
      <c r="C25" s="4" t="s">
        <v>5</v>
      </c>
      <c r="D25" s="4" t="s">
        <v>5</v>
      </c>
      <c r="E25" s="4" t="s">
        <v>5</v>
      </c>
    </row>
    <row r="26" spans="1:5" x14ac:dyDescent="0.25">
      <c r="A26" s="2" t="s">
        <v>1011</v>
      </c>
      <c r="B26" s="4" t="s">
        <v>5</v>
      </c>
      <c r="C26" s="8">
        <v>100000</v>
      </c>
      <c r="D26" s="4" t="s">
        <v>5</v>
      </c>
      <c r="E26"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4</v>
      </c>
      <c r="B1" s="1" t="s">
        <v>2</v>
      </c>
    </row>
    <row r="2" spans="1:2" x14ac:dyDescent="0.25">
      <c r="A2" s="2" t="s">
        <v>1015</v>
      </c>
      <c r="B2" s="4" t="s">
        <v>5</v>
      </c>
    </row>
    <row r="3" spans="1:2" ht="30" x14ac:dyDescent="0.25">
      <c r="A3" s="3" t="s">
        <v>1016</v>
      </c>
      <c r="B3" s="4" t="s">
        <v>5</v>
      </c>
    </row>
    <row r="4" spans="1:2" x14ac:dyDescent="0.25">
      <c r="A4" s="2" t="s">
        <v>1017</v>
      </c>
      <c r="B4" s="113">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8</v>
      </c>
      <c r="B1" s="7" t="s">
        <v>2</v>
      </c>
      <c r="C1" s="7" t="s">
        <v>26</v>
      </c>
      <c r="D1" s="7" t="s">
        <v>77</v>
      </c>
      <c r="E1" s="7" t="s">
        <v>960</v>
      </c>
    </row>
    <row r="2" spans="1:5" ht="30" x14ac:dyDescent="0.25">
      <c r="A2" s="1" t="s">
        <v>25</v>
      </c>
      <c r="B2" s="7"/>
      <c r="C2" s="7"/>
      <c r="D2" s="7"/>
      <c r="E2" s="7"/>
    </row>
    <row r="3" spans="1:5" ht="30" x14ac:dyDescent="0.25">
      <c r="A3" s="3" t="s">
        <v>1019</v>
      </c>
      <c r="B3" s="4" t="s">
        <v>5</v>
      </c>
      <c r="C3" s="4" t="s">
        <v>5</v>
      </c>
      <c r="D3" s="4" t="s">
        <v>5</v>
      </c>
      <c r="E3" s="4" t="s">
        <v>5</v>
      </c>
    </row>
    <row r="4" spans="1:5" x14ac:dyDescent="0.25">
      <c r="A4" s="2" t="s">
        <v>28</v>
      </c>
      <c r="B4" s="8">
        <v>2425</v>
      </c>
      <c r="C4" s="8">
        <v>727</v>
      </c>
      <c r="D4" s="8">
        <v>1548</v>
      </c>
      <c r="E4" s="8">
        <v>3039</v>
      </c>
    </row>
    <row r="5" spans="1:5" x14ac:dyDescent="0.25">
      <c r="A5" s="2" t="s">
        <v>29</v>
      </c>
      <c r="B5" s="6">
        <v>193352</v>
      </c>
      <c r="C5" s="6">
        <v>174989</v>
      </c>
      <c r="D5" s="4" t="s">
        <v>5</v>
      </c>
      <c r="E5" s="4" t="s">
        <v>5</v>
      </c>
    </row>
    <row r="6" spans="1:5" x14ac:dyDescent="0.25">
      <c r="A6" s="2" t="s">
        <v>564</v>
      </c>
      <c r="B6" s="4" t="s">
        <v>53</v>
      </c>
      <c r="C6" s="4" t="s">
        <v>53</v>
      </c>
      <c r="D6" s="4" t="s">
        <v>5</v>
      </c>
      <c r="E6" s="4" t="s">
        <v>5</v>
      </c>
    </row>
    <row r="7" spans="1:5" x14ac:dyDescent="0.25">
      <c r="A7" s="2" t="s">
        <v>566</v>
      </c>
      <c r="B7" s="6">
        <v>39581</v>
      </c>
      <c r="C7" s="6">
        <v>44636</v>
      </c>
      <c r="D7" s="4" t="s">
        <v>5</v>
      </c>
      <c r="E7" s="4" t="s">
        <v>5</v>
      </c>
    </row>
    <row r="8" spans="1:5" x14ac:dyDescent="0.25">
      <c r="A8" s="2" t="s">
        <v>567</v>
      </c>
      <c r="B8" s="6">
        <v>6231956</v>
      </c>
      <c r="C8" s="6">
        <v>6738239</v>
      </c>
      <c r="D8" s="4" t="s">
        <v>5</v>
      </c>
      <c r="E8" s="4" t="s">
        <v>5</v>
      </c>
    </row>
    <row r="9" spans="1:5" x14ac:dyDescent="0.25">
      <c r="A9" s="2" t="s">
        <v>37</v>
      </c>
      <c r="B9" s="6">
        <v>285287</v>
      </c>
      <c r="C9" s="6">
        <v>302693</v>
      </c>
      <c r="D9" s="4" t="s">
        <v>5</v>
      </c>
      <c r="E9" s="4" t="s">
        <v>5</v>
      </c>
    </row>
    <row r="10" spans="1:5" x14ac:dyDescent="0.25">
      <c r="A10" s="2" t="s">
        <v>568</v>
      </c>
      <c r="B10" s="4" t="s">
        <v>53</v>
      </c>
      <c r="C10" s="4" t="s">
        <v>53</v>
      </c>
      <c r="D10" s="4" t="s">
        <v>5</v>
      </c>
      <c r="E10" s="4" t="s">
        <v>5</v>
      </c>
    </row>
    <row r="11" spans="1:5" x14ac:dyDescent="0.25">
      <c r="A11" s="2" t="s">
        <v>570</v>
      </c>
      <c r="B11" s="6">
        <v>141457</v>
      </c>
      <c r="C11" s="6">
        <v>176402</v>
      </c>
      <c r="D11" s="4" t="s">
        <v>5</v>
      </c>
      <c r="E11" s="4" t="s">
        <v>5</v>
      </c>
    </row>
    <row r="12" spans="1:5" x14ac:dyDescent="0.25">
      <c r="A12" s="2" t="s">
        <v>41</v>
      </c>
      <c r="B12" s="6">
        <v>6894058</v>
      </c>
      <c r="C12" s="6">
        <v>7437686</v>
      </c>
      <c r="D12" s="4" t="s">
        <v>5</v>
      </c>
      <c r="E12" s="4" t="s">
        <v>5</v>
      </c>
    </row>
    <row r="13" spans="1:5" x14ac:dyDescent="0.25">
      <c r="A13" s="2" t="s">
        <v>43</v>
      </c>
      <c r="B13" s="6">
        <v>28273</v>
      </c>
      <c r="C13" s="6">
        <v>36267</v>
      </c>
      <c r="D13" s="4" t="s">
        <v>5</v>
      </c>
      <c r="E13" s="4" t="s">
        <v>5</v>
      </c>
    </row>
    <row r="14" spans="1:5" x14ac:dyDescent="0.25">
      <c r="A14" s="2" t="s">
        <v>573</v>
      </c>
      <c r="B14" s="4" t="s">
        <v>53</v>
      </c>
      <c r="C14" s="4" t="s">
        <v>53</v>
      </c>
      <c r="D14" s="4" t="s">
        <v>5</v>
      </c>
      <c r="E14" s="4" t="s">
        <v>5</v>
      </c>
    </row>
    <row r="15" spans="1:5" x14ac:dyDescent="0.25">
      <c r="A15" s="2" t="s">
        <v>45</v>
      </c>
      <c r="B15" s="6">
        <v>295846</v>
      </c>
      <c r="C15" s="6">
        <v>341234</v>
      </c>
      <c r="D15" s="4" t="s">
        <v>5</v>
      </c>
      <c r="E15" s="4" t="s">
        <v>5</v>
      </c>
    </row>
    <row r="16" spans="1:5" x14ac:dyDescent="0.25">
      <c r="A16" s="2" t="s">
        <v>574</v>
      </c>
      <c r="B16" s="6">
        <v>97199</v>
      </c>
      <c r="C16" s="6">
        <v>157825</v>
      </c>
      <c r="D16" s="4" t="s">
        <v>5</v>
      </c>
      <c r="E16" s="4" t="s">
        <v>5</v>
      </c>
    </row>
    <row r="17" spans="1:5" x14ac:dyDescent="0.25">
      <c r="A17" s="2" t="s">
        <v>48</v>
      </c>
      <c r="B17" s="6">
        <v>3817000</v>
      </c>
      <c r="C17" s="6">
        <v>3554000</v>
      </c>
      <c r="D17" s="4" t="s">
        <v>5</v>
      </c>
      <c r="E17" s="4" t="s">
        <v>5</v>
      </c>
    </row>
    <row r="18" spans="1:5" x14ac:dyDescent="0.25">
      <c r="A18" s="2" t="s">
        <v>50</v>
      </c>
      <c r="B18" s="6">
        <v>1288213</v>
      </c>
      <c r="C18" s="6">
        <v>1563975</v>
      </c>
      <c r="D18" s="4" t="s">
        <v>5</v>
      </c>
      <c r="E18" s="4" t="s">
        <v>5</v>
      </c>
    </row>
    <row r="19" spans="1:5" ht="30" x14ac:dyDescent="0.25">
      <c r="A19" s="2" t="s">
        <v>575</v>
      </c>
      <c r="B19" s="6">
        <v>199811</v>
      </c>
      <c r="C19" s="6">
        <v>191035</v>
      </c>
      <c r="D19" s="4" t="s">
        <v>5</v>
      </c>
      <c r="E19" s="4" t="s">
        <v>5</v>
      </c>
    </row>
    <row r="20" spans="1:5" x14ac:dyDescent="0.25">
      <c r="A20" s="2" t="s">
        <v>576</v>
      </c>
      <c r="B20" s="6">
        <v>1000</v>
      </c>
      <c r="C20" s="6">
        <v>3250</v>
      </c>
      <c r="D20" s="4" t="s">
        <v>5</v>
      </c>
      <c r="E20" s="4" t="s">
        <v>5</v>
      </c>
    </row>
    <row r="21" spans="1:5" x14ac:dyDescent="0.25">
      <c r="A21" s="2" t="s">
        <v>577</v>
      </c>
      <c r="B21" s="6">
        <v>84006</v>
      </c>
      <c r="C21" s="6">
        <v>77358</v>
      </c>
      <c r="D21" s="4" t="s">
        <v>5</v>
      </c>
      <c r="E21" s="4" t="s">
        <v>5</v>
      </c>
    </row>
    <row r="22" spans="1:5" x14ac:dyDescent="0.25">
      <c r="A22" s="2" t="s">
        <v>1020</v>
      </c>
      <c r="B22" s="6">
        <v>1082710</v>
      </c>
      <c r="C22" s="6">
        <v>1512742</v>
      </c>
      <c r="D22" s="4" t="s">
        <v>5</v>
      </c>
      <c r="E22" s="4" t="s">
        <v>5</v>
      </c>
    </row>
    <row r="23" spans="1:5" ht="30" x14ac:dyDescent="0.25">
      <c r="A23" s="2" t="s">
        <v>61</v>
      </c>
      <c r="B23" s="6">
        <v>6894058</v>
      </c>
      <c r="C23" s="6">
        <v>7437686</v>
      </c>
      <c r="D23" s="4" t="s">
        <v>5</v>
      </c>
      <c r="E23" s="4" t="s">
        <v>5</v>
      </c>
    </row>
    <row r="24" spans="1:5" x14ac:dyDescent="0.25">
      <c r="A24" s="2" t="s">
        <v>1021</v>
      </c>
      <c r="B24" s="4" t="s">
        <v>5</v>
      </c>
      <c r="C24" s="4" t="s">
        <v>5</v>
      </c>
      <c r="D24" s="4" t="s">
        <v>5</v>
      </c>
      <c r="E24" s="4" t="s">
        <v>5</v>
      </c>
    </row>
    <row r="25" spans="1:5" ht="30" x14ac:dyDescent="0.25">
      <c r="A25" s="3" t="s">
        <v>1019</v>
      </c>
      <c r="B25" s="4" t="s">
        <v>5</v>
      </c>
      <c r="C25" s="4" t="s">
        <v>5</v>
      </c>
      <c r="D25" s="4" t="s">
        <v>5</v>
      </c>
      <c r="E25" s="4" t="s">
        <v>5</v>
      </c>
    </row>
    <row r="26" spans="1:5" x14ac:dyDescent="0.25">
      <c r="A26" s="2" t="s">
        <v>28</v>
      </c>
      <c r="B26" s="4" t="s">
        <v>53</v>
      </c>
      <c r="C26" s="4" t="s">
        <v>53</v>
      </c>
      <c r="D26" s="4" t="s">
        <v>53</v>
      </c>
      <c r="E26" s="4" t="s">
        <v>53</v>
      </c>
    </row>
    <row r="27" spans="1:5" x14ac:dyDescent="0.25">
      <c r="A27" s="2" t="s">
        <v>29</v>
      </c>
      <c r="B27" s="4" t="s">
        <v>53</v>
      </c>
      <c r="C27" s="4">
        <v>10</v>
      </c>
      <c r="D27" s="4" t="s">
        <v>5</v>
      </c>
      <c r="E27" s="4" t="s">
        <v>5</v>
      </c>
    </row>
    <row r="28" spans="1:5" x14ac:dyDescent="0.25">
      <c r="A28" s="2" t="s">
        <v>564</v>
      </c>
      <c r="B28" s="6">
        <v>16296</v>
      </c>
      <c r="C28" s="4" t="s">
        <v>53</v>
      </c>
      <c r="D28" s="4" t="s">
        <v>5</v>
      </c>
      <c r="E28" s="4" t="s">
        <v>5</v>
      </c>
    </row>
    <row r="29" spans="1:5" x14ac:dyDescent="0.25">
      <c r="A29" s="2" t="s">
        <v>566</v>
      </c>
      <c r="B29" s="4" t="s">
        <v>53</v>
      </c>
      <c r="C29" s="4" t="s">
        <v>53</v>
      </c>
      <c r="D29" s="4" t="s">
        <v>5</v>
      </c>
      <c r="E29" s="4" t="s">
        <v>5</v>
      </c>
    </row>
    <row r="30" spans="1:5" x14ac:dyDescent="0.25">
      <c r="A30" s="2" t="s">
        <v>567</v>
      </c>
      <c r="B30" s="4" t="s">
        <v>53</v>
      </c>
      <c r="C30" s="4" t="s">
        <v>53</v>
      </c>
      <c r="D30" s="4" t="s">
        <v>5</v>
      </c>
      <c r="E30" s="4" t="s">
        <v>5</v>
      </c>
    </row>
    <row r="31" spans="1:5" x14ac:dyDescent="0.25">
      <c r="A31" s="2" t="s">
        <v>37</v>
      </c>
      <c r="B31" s="4" t="s">
        <v>53</v>
      </c>
      <c r="C31" s="4" t="s">
        <v>53</v>
      </c>
      <c r="D31" s="4" t="s">
        <v>5</v>
      </c>
      <c r="E31" s="4" t="s">
        <v>5</v>
      </c>
    </row>
    <row r="32" spans="1:5" x14ac:dyDescent="0.25">
      <c r="A32" s="2" t="s">
        <v>568</v>
      </c>
      <c r="B32" s="6">
        <v>1246506</v>
      </c>
      <c r="C32" s="6">
        <v>1696448</v>
      </c>
      <c r="D32" s="4" t="s">
        <v>5</v>
      </c>
      <c r="E32" s="4" t="s">
        <v>5</v>
      </c>
    </row>
    <row r="33" spans="1:5" x14ac:dyDescent="0.25">
      <c r="A33" s="2" t="s">
        <v>570</v>
      </c>
      <c r="B33" s="6">
        <v>20719</v>
      </c>
      <c r="C33" s="6">
        <v>10569</v>
      </c>
      <c r="D33" s="4" t="s">
        <v>5</v>
      </c>
      <c r="E33" s="4" t="s">
        <v>5</v>
      </c>
    </row>
    <row r="34" spans="1:5" x14ac:dyDescent="0.25">
      <c r="A34" s="2" t="s">
        <v>41</v>
      </c>
      <c r="B34" s="6">
        <v>1283521</v>
      </c>
      <c r="C34" s="6">
        <v>1707027</v>
      </c>
      <c r="D34" s="4" t="s">
        <v>5</v>
      </c>
      <c r="E34" s="4" t="s">
        <v>5</v>
      </c>
    </row>
    <row r="35" spans="1:5" x14ac:dyDescent="0.25">
      <c r="A35" s="2" t="s">
        <v>43</v>
      </c>
      <c r="B35" s="4" t="s">
        <v>53</v>
      </c>
      <c r="C35" s="4" t="s">
        <v>53</v>
      </c>
      <c r="D35" s="4" t="s">
        <v>5</v>
      </c>
      <c r="E35" s="4" t="s">
        <v>5</v>
      </c>
    </row>
    <row r="36" spans="1:5" x14ac:dyDescent="0.25">
      <c r="A36" s="2" t="s">
        <v>573</v>
      </c>
      <c r="B36" s="4" t="s">
        <v>53</v>
      </c>
      <c r="C36" s="4" t="s">
        <v>53</v>
      </c>
      <c r="D36" s="4" t="s">
        <v>5</v>
      </c>
      <c r="E36" s="4" t="s">
        <v>5</v>
      </c>
    </row>
    <row r="37" spans="1:5" x14ac:dyDescent="0.25">
      <c r="A37" s="2" t="s">
        <v>45</v>
      </c>
      <c r="B37" s="4" t="s">
        <v>53</v>
      </c>
      <c r="C37" s="4" t="s">
        <v>53</v>
      </c>
      <c r="D37" s="4" t="s">
        <v>5</v>
      </c>
      <c r="E37" s="4" t="s">
        <v>5</v>
      </c>
    </row>
    <row r="38" spans="1:5" x14ac:dyDescent="0.25">
      <c r="A38" s="2" t="s">
        <v>574</v>
      </c>
      <c r="B38" s="4" t="s">
        <v>53</v>
      </c>
      <c r="C38" s="4" t="s">
        <v>53</v>
      </c>
      <c r="D38" s="4" t="s">
        <v>5</v>
      </c>
      <c r="E38" s="4" t="s">
        <v>5</v>
      </c>
    </row>
    <row r="39" spans="1:5" x14ac:dyDescent="0.25">
      <c r="A39" s="2" t="s">
        <v>48</v>
      </c>
      <c r="B39" s="4" t="s">
        <v>53</v>
      </c>
      <c r="C39" s="4" t="s">
        <v>53</v>
      </c>
      <c r="D39" s="4" t="s">
        <v>5</v>
      </c>
      <c r="E39" s="4" t="s">
        <v>5</v>
      </c>
    </row>
    <row r="40" spans="1:5" x14ac:dyDescent="0.25">
      <c r="A40" s="2" t="s">
        <v>50</v>
      </c>
      <c r="B40" s="4" t="s">
        <v>53</v>
      </c>
      <c r="C40" s="4" t="s">
        <v>53</v>
      </c>
      <c r="D40" s="4" t="s">
        <v>5</v>
      </c>
      <c r="E40" s="4" t="s">
        <v>5</v>
      </c>
    </row>
    <row r="41" spans="1:5" ht="30" x14ac:dyDescent="0.25">
      <c r="A41" s="2" t="s">
        <v>575</v>
      </c>
      <c r="B41" s="6">
        <v>199811</v>
      </c>
      <c r="C41" s="6">
        <v>191035</v>
      </c>
      <c r="D41" s="4" t="s">
        <v>5</v>
      </c>
      <c r="E41" s="4" t="s">
        <v>5</v>
      </c>
    </row>
    <row r="42" spans="1:5" x14ac:dyDescent="0.25">
      <c r="A42" s="2" t="s">
        <v>576</v>
      </c>
      <c r="B42" s="6">
        <v>1000</v>
      </c>
      <c r="C42" s="6">
        <v>3250</v>
      </c>
      <c r="D42" s="4" t="s">
        <v>5</v>
      </c>
      <c r="E42" s="4" t="s">
        <v>5</v>
      </c>
    </row>
    <row r="43" spans="1:5" x14ac:dyDescent="0.25">
      <c r="A43" s="2" t="s">
        <v>577</v>
      </c>
      <c r="B43" s="4" t="s">
        <v>53</v>
      </c>
      <c r="C43" s="4" t="s">
        <v>53</v>
      </c>
      <c r="D43" s="4" t="s">
        <v>5</v>
      </c>
      <c r="E43" s="4" t="s">
        <v>5</v>
      </c>
    </row>
    <row r="44" spans="1:5" x14ac:dyDescent="0.25">
      <c r="A44" s="2" t="s">
        <v>1020</v>
      </c>
      <c r="B44" s="6">
        <v>1082710</v>
      </c>
      <c r="C44" s="6">
        <v>1512742</v>
      </c>
      <c r="D44" s="4" t="s">
        <v>5</v>
      </c>
      <c r="E44" s="4" t="s">
        <v>5</v>
      </c>
    </row>
    <row r="45" spans="1:5" ht="30" x14ac:dyDescent="0.25">
      <c r="A45" s="2" t="s">
        <v>61</v>
      </c>
      <c r="B45" s="6">
        <v>1283521</v>
      </c>
      <c r="C45" s="6">
        <v>1707027</v>
      </c>
      <c r="D45" s="4" t="s">
        <v>5</v>
      </c>
      <c r="E45" s="4" t="s">
        <v>5</v>
      </c>
    </row>
    <row r="46" spans="1:5" x14ac:dyDescent="0.25">
      <c r="A46" s="2" t="s">
        <v>1022</v>
      </c>
      <c r="B46" s="4" t="s">
        <v>5</v>
      </c>
      <c r="C46" s="4" t="s">
        <v>5</v>
      </c>
      <c r="D46" s="4" t="s">
        <v>5</v>
      </c>
      <c r="E46" s="4" t="s">
        <v>5</v>
      </c>
    </row>
    <row r="47" spans="1:5" ht="30" x14ac:dyDescent="0.25">
      <c r="A47" s="3" t="s">
        <v>1019</v>
      </c>
      <c r="B47" s="4" t="s">
        <v>5</v>
      </c>
      <c r="C47" s="4" t="s">
        <v>5</v>
      </c>
      <c r="D47" s="4" t="s">
        <v>5</v>
      </c>
      <c r="E47" s="4" t="s">
        <v>5</v>
      </c>
    </row>
    <row r="48" spans="1:5" x14ac:dyDescent="0.25">
      <c r="A48" s="2" t="s">
        <v>28</v>
      </c>
      <c r="B48" s="4">
        <v>198</v>
      </c>
      <c r="C48" s="4">
        <v>238</v>
      </c>
      <c r="D48" s="4">
        <v>746</v>
      </c>
      <c r="E48" s="6">
        <v>1656</v>
      </c>
    </row>
    <row r="49" spans="1:5" x14ac:dyDescent="0.25">
      <c r="A49" s="2" t="s">
        <v>29</v>
      </c>
      <c r="B49" s="4" t="s">
        <v>53</v>
      </c>
      <c r="C49" s="4" t="s">
        <v>53</v>
      </c>
      <c r="D49" s="4" t="s">
        <v>5</v>
      </c>
      <c r="E49" s="4" t="s">
        <v>5</v>
      </c>
    </row>
    <row r="50" spans="1:5" x14ac:dyDescent="0.25">
      <c r="A50" s="2" t="s">
        <v>564</v>
      </c>
      <c r="B50" s="6">
        <v>64007</v>
      </c>
      <c r="C50" s="6">
        <v>22204</v>
      </c>
      <c r="D50" s="4" t="s">
        <v>5</v>
      </c>
      <c r="E50" s="4" t="s">
        <v>5</v>
      </c>
    </row>
    <row r="51" spans="1:5" x14ac:dyDescent="0.25">
      <c r="A51" s="2" t="s">
        <v>566</v>
      </c>
      <c r="B51" s="4">
        <v>20</v>
      </c>
      <c r="C51" s="6">
        <v>14392</v>
      </c>
      <c r="D51" s="4" t="s">
        <v>5</v>
      </c>
      <c r="E51" s="4" t="s">
        <v>5</v>
      </c>
    </row>
    <row r="52" spans="1:5" x14ac:dyDescent="0.25">
      <c r="A52" s="2" t="s">
        <v>567</v>
      </c>
      <c r="B52" s="4" t="s">
        <v>53</v>
      </c>
      <c r="C52" s="4" t="s">
        <v>53</v>
      </c>
      <c r="D52" s="4" t="s">
        <v>5</v>
      </c>
      <c r="E52" s="4" t="s">
        <v>5</v>
      </c>
    </row>
    <row r="53" spans="1:5" x14ac:dyDescent="0.25">
      <c r="A53" s="2" t="s">
        <v>37</v>
      </c>
      <c r="B53" s="4" t="s">
        <v>53</v>
      </c>
      <c r="C53" s="4" t="s">
        <v>53</v>
      </c>
      <c r="D53" s="4" t="s">
        <v>5</v>
      </c>
      <c r="E53" s="4" t="s">
        <v>5</v>
      </c>
    </row>
    <row r="54" spans="1:5" x14ac:dyDescent="0.25">
      <c r="A54" s="2" t="s">
        <v>568</v>
      </c>
      <c r="B54" s="6">
        <v>4710559</v>
      </c>
      <c r="C54" s="6">
        <v>5051279</v>
      </c>
      <c r="D54" s="4" t="s">
        <v>5</v>
      </c>
      <c r="E54" s="4" t="s">
        <v>5</v>
      </c>
    </row>
    <row r="55" spans="1:5" x14ac:dyDescent="0.25">
      <c r="A55" s="2" t="s">
        <v>570</v>
      </c>
      <c r="B55" s="6">
        <v>318062</v>
      </c>
      <c r="C55" s="6">
        <v>309373</v>
      </c>
      <c r="D55" s="4" t="s">
        <v>5</v>
      </c>
      <c r="E55" s="4" t="s">
        <v>5</v>
      </c>
    </row>
    <row r="56" spans="1:5" x14ac:dyDescent="0.25">
      <c r="A56" s="2" t="s">
        <v>41</v>
      </c>
      <c r="B56" s="6">
        <v>5092846</v>
      </c>
      <c r="C56" s="6">
        <v>5397486</v>
      </c>
      <c r="D56" s="4" t="s">
        <v>5</v>
      </c>
      <c r="E56" s="4" t="s">
        <v>5</v>
      </c>
    </row>
    <row r="57" spans="1:5" x14ac:dyDescent="0.25">
      <c r="A57" s="2" t="s">
        <v>43</v>
      </c>
      <c r="B57" s="4" t="s">
        <v>53</v>
      </c>
      <c r="C57" s="4" t="s">
        <v>53</v>
      </c>
      <c r="D57" s="4" t="s">
        <v>5</v>
      </c>
      <c r="E57" s="4" t="s">
        <v>5</v>
      </c>
    </row>
    <row r="58" spans="1:5" x14ac:dyDescent="0.25">
      <c r="A58" s="2" t="s">
        <v>573</v>
      </c>
      <c r="B58" s="4" t="s">
        <v>53</v>
      </c>
      <c r="C58" s="4" t="s">
        <v>53</v>
      </c>
      <c r="D58" s="4" t="s">
        <v>5</v>
      </c>
      <c r="E58" s="4" t="s">
        <v>5</v>
      </c>
    </row>
    <row r="59" spans="1:5" x14ac:dyDescent="0.25">
      <c r="A59" s="2" t="s">
        <v>45</v>
      </c>
      <c r="B59" s="6">
        <v>29340</v>
      </c>
      <c r="C59" s="6">
        <v>95268</v>
      </c>
      <c r="D59" s="4" t="s">
        <v>5</v>
      </c>
      <c r="E59" s="4" t="s">
        <v>5</v>
      </c>
    </row>
    <row r="60" spans="1:5" x14ac:dyDescent="0.25">
      <c r="A60" s="2" t="s">
        <v>574</v>
      </c>
      <c r="B60" s="4" t="s">
        <v>53</v>
      </c>
      <c r="C60" s="6">
        <v>40529</v>
      </c>
      <c r="D60" s="4" t="s">
        <v>5</v>
      </c>
      <c r="E60" s="4" t="s">
        <v>5</v>
      </c>
    </row>
    <row r="61" spans="1:5" x14ac:dyDescent="0.25">
      <c r="A61" s="2" t="s">
        <v>48</v>
      </c>
      <c r="B61" s="6">
        <v>3817000</v>
      </c>
      <c r="C61" s="6">
        <v>3554000</v>
      </c>
      <c r="D61" s="4" t="s">
        <v>5</v>
      </c>
      <c r="E61" s="4" t="s">
        <v>5</v>
      </c>
    </row>
    <row r="62" spans="1:5" x14ac:dyDescent="0.25">
      <c r="A62" s="2" t="s">
        <v>50</v>
      </c>
      <c r="B62" s="4" t="s">
        <v>53</v>
      </c>
      <c r="C62" s="4" t="s">
        <v>53</v>
      </c>
      <c r="D62" s="4" t="s">
        <v>5</v>
      </c>
      <c r="E62" s="4" t="s">
        <v>5</v>
      </c>
    </row>
    <row r="63" spans="1:5" ht="30" x14ac:dyDescent="0.25">
      <c r="A63" s="2" t="s">
        <v>575</v>
      </c>
      <c r="B63" s="4" t="s">
        <v>53</v>
      </c>
      <c r="C63" s="4" t="s">
        <v>53</v>
      </c>
      <c r="D63" s="4" t="s">
        <v>5</v>
      </c>
      <c r="E63" s="4" t="s">
        <v>5</v>
      </c>
    </row>
    <row r="64" spans="1:5" x14ac:dyDescent="0.25">
      <c r="A64" s="2" t="s">
        <v>576</v>
      </c>
      <c r="B64" s="4" t="s">
        <v>53</v>
      </c>
      <c r="C64" s="4" t="s">
        <v>53</v>
      </c>
      <c r="D64" s="4" t="s">
        <v>5</v>
      </c>
      <c r="E64" s="4" t="s">
        <v>5</v>
      </c>
    </row>
    <row r="65" spans="1:5" x14ac:dyDescent="0.25">
      <c r="A65" s="2" t="s">
        <v>577</v>
      </c>
      <c r="B65" s="4" t="s">
        <v>53</v>
      </c>
      <c r="C65" s="6">
        <v>11241</v>
      </c>
      <c r="D65" s="4" t="s">
        <v>5</v>
      </c>
      <c r="E65" s="4" t="s">
        <v>5</v>
      </c>
    </row>
    <row r="66" spans="1:5" x14ac:dyDescent="0.25">
      <c r="A66" s="2" t="s">
        <v>1020</v>
      </c>
      <c r="B66" s="6">
        <v>1246506</v>
      </c>
      <c r="C66" s="6">
        <v>1696448</v>
      </c>
      <c r="D66" s="4" t="s">
        <v>5</v>
      </c>
      <c r="E66" s="4" t="s">
        <v>5</v>
      </c>
    </row>
    <row r="67" spans="1:5" ht="30" x14ac:dyDescent="0.25">
      <c r="A67" s="2" t="s">
        <v>61</v>
      </c>
      <c r="B67" s="6">
        <v>5092846</v>
      </c>
      <c r="C67" s="6">
        <v>5397486</v>
      </c>
      <c r="D67" s="4" t="s">
        <v>5</v>
      </c>
      <c r="E67" s="4" t="s">
        <v>5</v>
      </c>
    </row>
    <row r="68" spans="1:5" x14ac:dyDescent="0.25">
      <c r="A68" s="2" t="s">
        <v>1015</v>
      </c>
      <c r="B68" s="4" t="s">
        <v>5</v>
      </c>
      <c r="C68" s="4" t="s">
        <v>5</v>
      </c>
      <c r="D68" s="4" t="s">
        <v>5</v>
      </c>
      <c r="E68" s="4" t="s">
        <v>5</v>
      </c>
    </row>
    <row r="69" spans="1:5" ht="30" x14ac:dyDescent="0.25">
      <c r="A69" s="3" t="s">
        <v>1019</v>
      </c>
      <c r="B69" s="4" t="s">
        <v>5</v>
      </c>
      <c r="C69" s="4" t="s">
        <v>5</v>
      </c>
      <c r="D69" s="4" t="s">
        <v>5</v>
      </c>
      <c r="E69" s="4" t="s">
        <v>5</v>
      </c>
    </row>
    <row r="70" spans="1:5" x14ac:dyDescent="0.25">
      <c r="A70" s="2" t="s">
        <v>28</v>
      </c>
      <c r="B70" s="6">
        <v>2097</v>
      </c>
      <c r="C70" s="4">
        <v>399</v>
      </c>
      <c r="D70" s="4">
        <v>719</v>
      </c>
      <c r="E70" s="6">
        <v>1155</v>
      </c>
    </row>
    <row r="71" spans="1:5" x14ac:dyDescent="0.25">
      <c r="A71" s="2" t="s">
        <v>29</v>
      </c>
      <c r="B71" s="6">
        <v>193315</v>
      </c>
      <c r="C71" s="6">
        <v>174979</v>
      </c>
      <c r="D71" s="4" t="s">
        <v>5</v>
      </c>
      <c r="E71" s="4" t="s">
        <v>5</v>
      </c>
    </row>
    <row r="72" spans="1:5" x14ac:dyDescent="0.25">
      <c r="A72" s="2" t="s">
        <v>564</v>
      </c>
      <c r="B72" s="4" t="s">
        <v>53</v>
      </c>
      <c r="C72" s="6">
        <v>19791</v>
      </c>
      <c r="D72" s="4" t="s">
        <v>5</v>
      </c>
      <c r="E72" s="4" t="s">
        <v>5</v>
      </c>
    </row>
    <row r="73" spans="1:5" x14ac:dyDescent="0.25">
      <c r="A73" s="2" t="s">
        <v>566</v>
      </c>
      <c r="B73" s="6">
        <v>39561</v>
      </c>
      <c r="C73" s="6">
        <v>30192</v>
      </c>
      <c r="D73" s="4" t="s">
        <v>5</v>
      </c>
      <c r="E73" s="4" t="s">
        <v>5</v>
      </c>
    </row>
    <row r="74" spans="1:5" x14ac:dyDescent="0.25">
      <c r="A74" s="2" t="s">
        <v>567</v>
      </c>
      <c r="B74" s="6">
        <v>6231956</v>
      </c>
      <c r="C74" s="6">
        <v>6738239</v>
      </c>
      <c r="D74" s="4" t="s">
        <v>5</v>
      </c>
      <c r="E74" s="4" t="s">
        <v>5</v>
      </c>
    </row>
    <row r="75" spans="1:5" x14ac:dyDescent="0.25">
      <c r="A75" s="2" t="s">
        <v>37</v>
      </c>
      <c r="B75" s="6">
        <v>285287</v>
      </c>
      <c r="C75" s="6">
        <v>302693</v>
      </c>
      <c r="D75" s="4" t="s">
        <v>5</v>
      </c>
      <c r="E75" s="4" t="s">
        <v>5</v>
      </c>
    </row>
    <row r="76" spans="1:5" x14ac:dyDescent="0.25">
      <c r="A76" s="2" t="s">
        <v>568</v>
      </c>
      <c r="B76" s="4" t="s">
        <v>53</v>
      </c>
      <c r="C76" s="4" t="s">
        <v>53</v>
      </c>
      <c r="D76" s="4" t="s">
        <v>5</v>
      </c>
      <c r="E76" s="4" t="s">
        <v>5</v>
      </c>
    </row>
    <row r="77" spans="1:5" x14ac:dyDescent="0.25">
      <c r="A77" s="2" t="s">
        <v>570</v>
      </c>
      <c r="B77" s="6">
        <v>21972</v>
      </c>
      <c r="C77" s="6">
        <v>71296</v>
      </c>
      <c r="D77" s="4" t="s">
        <v>5</v>
      </c>
      <c r="E77" s="4" t="s">
        <v>5</v>
      </c>
    </row>
    <row r="78" spans="1:5" x14ac:dyDescent="0.25">
      <c r="A78" s="2" t="s">
        <v>41</v>
      </c>
      <c r="B78" s="6">
        <v>6774188</v>
      </c>
      <c r="C78" s="6">
        <v>7337589</v>
      </c>
      <c r="D78" s="4" t="s">
        <v>5</v>
      </c>
      <c r="E78" s="4" t="s">
        <v>5</v>
      </c>
    </row>
    <row r="79" spans="1:5" x14ac:dyDescent="0.25">
      <c r="A79" s="2" t="s">
        <v>43</v>
      </c>
      <c r="B79" s="6">
        <v>27927</v>
      </c>
      <c r="C79" s="6">
        <v>36255</v>
      </c>
      <c r="D79" s="4" t="s">
        <v>5</v>
      </c>
      <c r="E79" s="4" t="s">
        <v>5</v>
      </c>
    </row>
    <row r="80" spans="1:5" x14ac:dyDescent="0.25">
      <c r="A80" s="2" t="s">
        <v>573</v>
      </c>
      <c r="B80" s="6">
        <v>53983</v>
      </c>
      <c r="C80" s="4" t="s">
        <v>53</v>
      </c>
      <c r="D80" s="4" t="s">
        <v>5</v>
      </c>
      <c r="E80" s="4" t="s">
        <v>5</v>
      </c>
    </row>
    <row r="81" spans="1:5" x14ac:dyDescent="0.25">
      <c r="A81" s="2" t="s">
        <v>45</v>
      </c>
      <c r="B81" s="6">
        <v>264934</v>
      </c>
      <c r="C81" s="6">
        <v>244046</v>
      </c>
      <c r="D81" s="4" t="s">
        <v>5</v>
      </c>
      <c r="E81" s="4" t="s">
        <v>5</v>
      </c>
    </row>
    <row r="82" spans="1:5" x14ac:dyDescent="0.25">
      <c r="A82" s="2" t="s">
        <v>574</v>
      </c>
      <c r="B82" s="6">
        <v>97199</v>
      </c>
      <c r="C82" s="6">
        <v>117296</v>
      </c>
      <c r="D82" s="4" t="s">
        <v>5</v>
      </c>
      <c r="E82" s="4" t="s">
        <v>5</v>
      </c>
    </row>
    <row r="83" spans="1:5" x14ac:dyDescent="0.25">
      <c r="A83" s="2" t="s">
        <v>48</v>
      </c>
      <c r="B83" s="4" t="s">
        <v>53</v>
      </c>
      <c r="C83" s="4" t="s">
        <v>53</v>
      </c>
      <c r="D83" s="4" t="s">
        <v>5</v>
      </c>
      <c r="E83" s="4" t="s">
        <v>5</v>
      </c>
    </row>
    <row r="84" spans="1:5" x14ac:dyDescent="0.25">
      <c r="A84" s="2" t="s">
        <v>50</v>
      </c>
      <c r="B84" s="6">
        <v>1536982</v>
      </c>
      <c r="C84" s="6">
        <v>1824483</v>
      </c>
      <c r="D84" s="4" t="s">
        <v>5</v>
      </c>
      <c r="E84" s="4" t="s">
        <v>5</v>
      </c>
    </row>
    <row r="85" spans="1:5" ht="30" x14ac:dyDescent="0.25">
      <c r="A85" s="2" t="s">
        <v>575</v>
      </c>
      <c r="B85" s="4" t="s">
        <v>53</v>
      </c>
      <c r="C85" s="4" t="s">
        <v>53</v>
      </c>
      <c r="D85" s="4" t="s">
        <v>5</v>
      </c>
      <c r="E85" s="4" t="s">
        <v>5</v>
      </c>
    </row>
    <row r="86" spans="1:5" x14ac:dyDescent="0.25">
      <c r="A86" s="2" t="s">
        <v>576</v>
      </c>
      <c r="B86" s="4" t="s">
        <v>53</v>
      </c>
      <c r="C86" s="4" t="s">
        <v>53</v>
      </c>
      <c r="D86" s="4" t="s">
        <v>5</v>
      </c>
      <c r="E86" s="4" t="s">
        <v>5</v>
      </c>
    </row>
    <row r="87" spans="1:5" x14ac:dyDescent="0.25">
      <c r="A87" s="2" t="s">
        <v>577</v>
      </c>
      <c r="B87" s="6">
        <v>84006</v>
      </c>
      <c r="C87" s="6">
        <v>66117</v>
      </c>
      <c r="D87" s="4" t="s">
        <v>5</v>
      </c>
      <c r="E87" s="4" t="s">
        <v>5</v>
      </c>
    </row>
    <row r="88" spans="1:5" x14ac:dyDescent="0.25">
      <c r="A88" s="2" t="s">
        <v>1020</v>
      </c>
      <c r="B88" s="6">
        <v>4709157</v>
      </c>
      <c r="C88" s="6">
        <v>5049392</v>
      </c>
      <c r="D88" s="4" t="s">
        <v>5</v>
      </c>
      <c r="E88" s="4" t="s">
        <v>5</v>
      </c>
    </row>
    <row r="89" spans="1:5" ht="30" x14ac:dyDescent="0.25">
      <c r="A89" s="2" t="s">
        <v>61</v>
      </c>
      <c r="B89" s="6">
        <v>6774188</v>
      </c>
      <c r="C89" s="6">
        <v>7337589</v>
      </c>
      <c r="D89" s="4" t="s">
        <v>5</v>
      </c>
      <c r="E89" s="4" t="s">
        <v>5</v>
      </c>
    </row>
    <row r="90" spans="1:5" x14ac:dyDescent="0.25">
      <c r="A90" s="2" t="s">
        <v>1023</v>
      </c>
      <c r="B90" s="4" t="s">
        <v>5</v>
      </c>
      <c r="C90" s="4" t="s">
        <v>5</v>
      </c>
      <c r="D90" s="4" t="s">
        <v>5</v>
      </c>
      <c r="E90" s="4" t="s">
        <v>5</v>
      </c>
    </row>
    <row r="91" spans="1:5" ht="30" x14ac:dyDescent="0.25">
      <c r="A91" s="3" t="s">
        <v>1019</v>
      </c>
      <c r="B91" s="4" t="s">
        <v>5</v>
      </c>
      <c r="C91" s="4" t="s">
        <v>5</v>
      </c>
      <c r="D91" s="4" t="s">
        <v>5</v>
      </c>
      <c r="E91" s="4" t="s">
        <v>5</v>
      </c>
    </row>
    <row r="92" spans="1:5" x14ac:dyDescent="0.25">
      <c r="A92" s="2" t="s">
        <v>28</v>
      </c>
      <c r="B92" s="4">
        <v>130</v>
      </c>
      <c r="C92" s="4">
        <v>90</v>
      </c>
      <c r="D92" s="4">
        <v>83</v>
      </c>
      <c r="E92" s="4">
        <v>228</v>
      </c>
    </row>
    <row r="93" spans="1:5" x14ac:dyDescent="0.25">
      <c r="A93" s="2" t="s">
        <v>29</v>
      </c>
      <c r="B93" s="4">
        <v>37</v>
      </c>
      <c r="C93" s="4" t="s">
        <v>53</v>
      </c>
      <c r="D93" s="4" t="s">
        <v>5</v>
      </c>
      <c r="E93" s="4" t="s">
        <v>5</v>
      </c>
    </row>
    <row r="94" spans="1:5" x14ac:dyDescent="0.25">
      <c r="A94" s="2" t="s">
        <v>564</v>
      </c>
      <c r="B94" s="4" t="s">
        <v>53</v>
      </c>
      <c r="C94" s="4" t="s">
        <v>53</v>
      </c>
      <c r="D94" s="4" t="s">
        <v>5</v>
      </c>
      <c r="E94" s="4" t="s">
        <v>5</v>
      </c>
    </row>
    <row r="95" spans="1:5" x14ac:dyDescent="0.25">
      <c r="A95" s="2" t="s">
        <v>566</v>
      </c>
      <c r="B95" s="4" t="s">
        <v>53</v>
      </c>
      <c r="C95" s="4">
        <v>52</v>
      </c>
      <c r="D95" s="4" t="s">
        <v>5</v>
      </c>
      <c r="E95" s="4" t="s">
        <v>5</v>
      </c>
    </row>
    <row r="96" spans="1:5" x14ac:dyDescent="0.25">
      <c r="A96" s="2" t="s">
        <v>567</v>
      </c>
      <c r="B96" s="4" t="s">
        <v>53</v>
      </c>
      <c r="C96" s="4" t="s">
        <v>53</v>
      </c>
      <c r="D96" s="4" t="s">
        <v>5</v>
      </c>
      <c r="E96" s="4" t="s">
        <v>5</v>
      </c>
    </row>
    <row r="97" spans="1:5" x14ac:dyDescent="0.25">
      <c r="A97" s="2" t="s">
        <v>37</v>
      </c>
      <c r="B97" s="4" t="s">
        <v>53</v>
      </c>
      <c r="C97" s="4" t="s">
        <v>53</v>
      </c>
      <c r="D97" s="4" t="s">
        <v>5</v>
      </c>
      <c r="E97" s="4" t="s">
        <v>5</v>
      </c>
    </row>
    <row r="98" spans="1:5" x14ac:dyDescent="0.25">
      <c r="A98" s="2" t="s">
        <v>568</v>
      </c>
      <c r="B98" s="4" t="s">
        <v>53</v>
      </c>
      <c r="C98" s="4" t="s">
        <v>53</v>
      </c>
      <c r="D98" s="4" t="s">
        <v>5</v>
      </c>
      <c r="E98" s="4" t="s">
        <v>5</v>
      </c>
    </row>
    <row r="99" spans="1:5" x14ac:dyDescent="0.25">
      <c r="A99" s="2" t="s">
        <v>570</v>
      </c>
      <c r="B99" s="6">
        <v>29473</v>
      </c>
      <c r="C99" s="6">
        <v>53230</v>
      </c>
      <c r="D99" s="4" t="s">
        <v>5</v>
      </c>
      <c r="E99" s="4" t="s">
        <v>5</v>
      </c>
    </row>
    <row r="100" spans="1:5" x14ac:dyDescent="0.25">
      <c r="A100" s="2" t="s">
        <v>41</v>
      </c>
      <c r="B100" s="6">
        <v>29640</v>
      </c>
      <c r="C100" s="6">
        <v>53372</v>
      </c>
      <c r="D100" s="4" t="s">
        <v>5</v>
      </c>
      <c r="E100" s="4" t="s">
        <v>5</v>
      </c>
    </row>
    <row r="101" spans="1:5" x14ac:dyDescent="0.25">
      <c r="A101" s="2" t="s">
        <v>43</v>
      </c>
      <c r="B101" s="4">
        <v>346</v>
      </c>
      <c r="C101" s="4">
        <v>12</v>
      </c>
      <c r="D101" s="4" t="s">
        <v>5</v>
      </c>
      <c r="E101" s="4" t="s">
        <v>5</v>
      </c>
    </row>
    <row r="102" spans="1:5" x14ac:dyDescent="0.25">
      <c r="A102" s="2" t="s">
        <v>573</v>
      </c>
      <c r="B102" s="6">
        <v>26320</v>
      </c>
      <c r="C102" s="6">
        <v>41995</v>
      </c>
      <c r="D102" s="4" t="s">
        <v>5</v>
      </c>
      <c r="E102" s="4" t="s">
        <v>5</v>
      </c>
    </row>
    <row r="103" spans="1:5" x14ac:dyDescent="0.25">
      <c r="A103" s="2" t="s">
        <v>45</v>
      </c>
      <c r="B103" s="6">
        <v>1572</v>
      </c>
      <c r="C103" s="6">
        <v>1920</v>
      </c>
      <c r="D103" s="4" t="s">
        <v>5</v>
      </c>
      <c r="E103" s="4" t="s">
        <v>5</v>
      </c>
    </row>
    <row r="104" spans="1:5" x14ac:dyDescent="0.25">
      <c r="A104" s="2" t="s">
        <v>574</v>
      </c>
      <c r="B104" s="4" t="s">
        <v>53</v>
      </c>
      <c r="C104" s="4" t="s">
        <v>53</v>
      </c>
      <c r="D104" s="4" t="s">
        <v>5</v>
      </c>
      <c r="E104" s="4" t="s">
        <v>5</v>
      </c>
    </row>
    <row r="105" spans="1:5" x14ac:dyDescent="0.25">
      <c r="A105" s="2" t="s">
        <v>48</v>
      </c>
      <c r="B105" s="4" t="s">
        <v>53</v>
      </c>
      <c r="C105" s="4" t="s">
        <v>53</v>
      </c>
      <c r="D105" s="4" t="s">
        <v>5</v>
      </c>
      <c r="E105" s="4" t="s">
        <v>5</v>
      </c>
    </row>
    <row r="106" spans="1:5" x14ac:dyDescent="0.25">
      <c r="A106" s="2" t="s">
        <v>50</v>
      </c>
      <c r="B106" s="4" t="s">
        <v>53</v>
      </c>
      <c r="C106" s="6">
        <v>7558</v>
      </c>
      <c r="D106" s="4" t="s">
        <v>5</v>
      </c>
      <c r="E106" s="4" t="s">
        <v>5</v>
      </c>
    </row>
    <row r="107" spans="1:5" ht="30" x14ac:dyDescent="0.25">
      <c r="A107" s="2" t="s">
        <v>575</v>
      </c>
      <c r="B107" s="4" t="s">
        <v>53</v>
      </c>
      <c r="C107" s="4" t="s">
        <v>53</v>
      </c>
      <c r="D107" s="4" t="s">
        <v>5</v>
      </c>
      <c r="E107" s="4" t="s">
        <v>5</v>
      </c>
    </row>
    <row r="108" spans="1:5" x14ac:dyDescent="0.25">
      <c r="A108" s="2" t="s">
        <v>576</v>
      </c>
      <c r="B108" s="4" t="s">
        <v>53</v>
      </c>
      <c r="C108" s="4" t="s">
        <v>53</v>
      </c>
      <c r="D108" s="4" t="s">
        <v>5</v>
      </c>
      <c r="E108" s="4" t="s">
        <v>5</v>
      </c>
    </row>
    <row r="109" spans="1:5" x14ac:dyDescent="0.25">
      <c r="A109" s="2" t="s">
        <v>577</v>
      </c>
      <c r="B109" s="4" t="s">
        <v>53</v>
      </c>
      <c r="C109" s="4" t="s">
        <v>53</v>
      </c>
      <c r="D109" s="4" t="s">
        <v>5</v>
      </c>
      <c r="E109" s="4" t="s">
        <v>5</v>
      </c>
    </row>
    <row r="110" spans="1:5" x14ac:dyDescent="0.25">
      <c r="A110" s="2" t="s">
        <v>1020</v>
      </c>
      <c r="B110" s="6">
        <v>1402</v>
      </c>
      <c r="C110" s="6">
        <v>1887</v>
      </c>
      <c r="D110" s="4" t="s">
        <v>5</v>
      </c>
      <c r="E110" s="4" t="s">
        <v>5</v>
      </c>
    </row>
    <row r="111" spans="1:5" ht="30" x14ac:dyDescent="0.25">
      <c r="A111" s="2" t="s">
        <v>61</v>
      </c>
      <c r="B111" s="6">
        <v>29640</v>
      </c>
      <c r="C111" s="6">
        <v>53372</v>
      </c>
      <c r="D111" s="4" t="s">
        <v>5</v>
      </c>
      <c r="E111" s="4" t="s">
        <v>5</v>
      </c>
    </row>
    <row r="112" spans="1:5" x14ac:dyDescent="0.25">
      <c r="A112" s="2" t="s">
        <v>1024</v>
      </c>
      <c r="B112" s="4" t="s">
        <v>5</v>
      </c>
      <c r="C112" s="4" t="s">
        <v>5</v>
      </c>
      <c r="D112" s="4" t="s">
        <v>5</v>
      </c>
      <c r="E112" s="4" t="s">
        <v>5</v>
      </c>
    </row>
    <row r="113" spans="1:5" ht="30" x14ac:dyDescent="0.25">
      <c r="A113" s="3" t="s">
        <v>1019</v>
      </c>
      <c r="B113" s="4" t="s">
        <v>5</v>
      </c>
      <c r="C113" s="4" t="s">
        <v>5</v>
      </c>
      <c r="D113" s="4" t="s">
        <v>5</v>
      </c>
      <c r="E113" s="4" t="s">
        <v>5</v>
      </c>
    </row>
    <row r="114" spans="1:5" x14ac:dyDescent="0.25">
      <c r="A114" s="2" t="s">
        <v>28</v>
      </c>
      <c r="B114" s="4" t="s">
        <v>53</v>
      </c>
      <c r="C114" s="4" t="s">
        <v>53</v>
      </c>
      <c r="D114" s="4" t="s">
        <v>53</v>
      </c>
      <c r="E114" s="4" t="s">
        <v>53</v>
      </c>
    </row>
    <row r="115" spans="1:5" x14ac:dyDescent="0.25">
      <c r="A115" s="2" t="s">
        <v>29</v>
      </c>
      <c r="B115" s="4" t="s">
        <v>53</v>
      </c>
      <c r="C115" s="4" t="s">
        <v>53</v>
      </c>
      <c r="D115" s="4" t="s">
        <v>5</v>
      </c>
      <c r="E115" s="4" t="s">
        <v>5</v>
      </c>
    </row>
    <row r="116" spans="1:5" x14ac:dyDescent="0.25">
      <c r="A116" s="2" t="s">
        <v>564</v>
      </c>
      <c r="B116" s="6">
        <v>-80303</v>
      </c>
      <c r="C116" s="6">
        <v>-41995</v>
      </c>
      <c r="D116" s="4" t="s">
        <v>5</v>
      </c>
      <c r="E116" s="4" t="s">
        <v>5</v>
      </c>
    </row>
    <row r="117" spans="1:5" x14ac:dyDescent="0.25">
      <c r="A117" s="2" t="s">
        <v>566</v>
      </c>
      <c r="B117" s="4" t="s">
        <v>53</v>
      </c>
      <c r="C117" s="4" t="s">
        <v>53</v>
      </c>
      <c r="D117" s="4" t="s">
        <v>5</v>
      </c>
      <c r="E117" s="4" t="s">
        <v>5</v>
      </c>
    </row>
    <row r="118" spans="1:5" x14ac:dyDescent="0.25">
      <c r="A118" s="2" t="s">
        <v>567</v>
      </c>
      <c r="B118" s="4" t="s">
        <v>53</v>
      </c>
      <c r="C118" s="4" t="s">
        <v>53</v>
      </c>
      <c r="D118" s="4" t="s">
        <v>5</v>
      </c>
      <c r="E118" s="4" t="s">
        <v>5</v>
      </c>
    </row>
    <row r="119" spans="1:5" x14ac:dyDescent="0.25">
      <c r="A119" s="2" t="s">
        <v>37</v>
      </c>
      <c r="B119" s="4" t="s">
        <v>53</v>
      </c>
      <c r="C119" s="4" t="s">
        <v>53</v>
      </c>
      <c r="D119" s="4" t="s">
        <v>5</v>
      </c>
      <c r="E119" s="4" t="s">
        <v>5</v>
      </c>
    </row>
    <row r="120" spans="1:5" x14ac:dyDescent="0.25">
      <c r="A120" s="2" t="s">
        <v>568</v>
      </c>
      <c r="B120" s="6">
        <v>-5957065</v>
      </c>
      <c r="C120" s="6">
        <v>-6747727</v>
      </c>
      <c r="D120" s="4" t="s">
        <v>5</v>
      </c>
      <c r="E120" s="4" t="s">
        <v>5</v>
      </c>
    </row>
    <row r="121" spans="1:5" x14ac:dyDescent="0.25">
      <c r="A121" s="2" t="s">
        <v>570</v>
      </c>
      <c r="B121" s="6">
        <v>-248769</v>
      </c>
      <c r="C121" s="6">
        <v>-268066</v>
      </c>
      <c r="D121" s="4" t="s">
        <v>5</v>
      </c>
      <c r="E121" s="4" t="s">
        <v>5</v>
      </c>
    </row>
    <row r="122" spans="1:5" x14ac:dyDescent="0.25">
      <c r="A122" s="2" t="s">
        <v>41</v>
      </c>
      <c r="B122" s="6">
        <v>-6286137</v>
      </c>
      <c r="C122" s="6">
        <v>-7057788</v>
      </c>
      <c r="D122" s="4" t="s">
        <v>5</v>
      </c>
      <c r="E122" s="4" t="s">
        <v>5</v>
      </c>
    </row>
    <row r="123" spans="1:5" x14ac:dyDescent="0.25">
      <c r="A123" s="2" t="s">
        <v>43</v>
      </c>
      <c r="B123" s="4" t="s">
        <v>53</v>
      </c>
      <c r="C123" s="4" t="s">
        <v>53</v>
      </c>
      <c r="D123" s="4" t="s">
        <v>5</v>
      </c>
      <c r="E123" s="4" t="s">
        <v>5</v>
      </c>
    </row>
    <row r="124" spans="1:5" x14ac:dyDescent="0.25">
      <c r="A124" s="2" t="s">
        <v>573</v>
      </c>
      <c r="B124" s="6">
        <v>-80303</v>
      </c>
      <c r="C124" s="6">
        <v>-41995</v>
      </c>
      <c r="D124" s="4" t="s">
        <v>5</v>
      </c>
      <c r="E124" s="4" t="s">
        <v>5</v>
      </c>
    </row>
    <row r="125" spans="1:5" x14ac:dyDescent="0.25">
      <c r="A125" s="2" t="s">
        <v>45</v>
      </c>
      <c r="B125" s="4" t="s">
        <v>53</v>
      </c>
      <c r="C125" s="4" t="s">
        <v>53</v>
      </c>
      <c r="D125" s="4" t="s">
        <v>5</v>
      </c>
      <c r="E125" s="4" t="s">
        <v>5</v>
      </c>
    </row>
    <row r="126" spans="1:5" x14ac:dyDescent="0.25">
      <c r="A126" s="2" t="s">
        <v>574</v>
      </c>
      <c r="B126" s="4" t="s">
        <v>53</v>
      </c>
      <c r="C126" s="4" t="s">
        <v>53</v>
      </c>
      <c r="D126" s="4" t="s">
        <v>5</v>
      </c>
      <c r="E126" s="4" t="s">
        <v>5</v>
      </c>
    </row>
    <row r="127" spans="1:5" x14ac:dyDescent="0.25">
      <c r="A127" s="2" t="s">
        <v>48</v>
      </c>
      <c r="B127" s="4" t="s">
        <v>53</v>
      </c>
      <c r="C127" s="4" t="s">
        <v>53</v>
      </c>
      <c r="D127" s="4" t="s">
        <v>5</v>
      </c>
      <c r="E127" s="4" t="s">
        <v>5</v>
      </c>
    </row>
    <row r="128" spans="1:5" x14ac:dyDescent="0.25">
      <c r="A128" s="2" t="s">
        <v>50</v>
      </c>
      <c r="B128" s="6">
        <v>-248769</v>
      </c>
      <c r="C128" s="6">
        <v>-268066</v>
      </c>
      <c r="D128" s="4" t="s">
        <v>5</v>
      </c>
      <c r="E128" s="4" t="s">
        <v>5</v>
      </c>
    </row>
    <row r="129" spans="1:5" ht="30" x14ac:dyDescent="0.25">
      <c r="A129" s="2" t="s">
        <v>575</v>
      </c>
      <c r="B129" s="4" t="s">
        <v>53</v>
      </c>
      <c r="C129" s="4" t="s">
        <v>53</v>
      </c>
      <c r="D129" s="4" t="s">
        <v>5</v>
      </c>
      <c r="E129" s="4" t="s">
        <v>5</v>
      </c>
    </row>
    <row r="130" spans="1:5" x14ac:dyDescent="0.25">
      <c r="A130" s="2" t="s">
        <v>576</v>
      </c>
      <c r="B130" s="4" t="s">
        <v>53</v>
      </c>
      <c r="C130" s="4" t="s">
        <v>53</v>
      </c>
      <c r="D130" s="4" t="s">
        <v>5</v>
      </c>
      <c r="E130" s="4" t="s">
        <v>5</v>
      </c>
    </row>
    <row r="131" spans="1:5" x14ac:dyDescent="0.25">
      <c r="A131" s="2" t="s">
        <v>577</v>
      </c>
      <c r="B131" s="4" t="s">
        <v>53</v>
      </c>
      <c r="C131" s="4" t="s">
        <v>53</v>
      </c>
      <c r="D131" s="4" t="s">
        <v>5</v>
      </c>
      <c r="E131" s="4" t="s">
        <v>5</v>
      </c>
    </row>
    <row r="132" spans="1:5" x14ac:dyDescent="0.25">
      <c r="A132" s="2" t="s">
        <v>1020</v>
      </c>
      <c r="B132" s="6">
        <v>-5957065</v>
      </c>
      <c r="C132" s="6">
        <v>-6747727</v>
      </c>
      <c r="D132" s="4" t="s">
        <v>5</v>
      </c>
      <c r="E132" s="4" t="s">
        <v>5</v>
      </c>
    </row>
    <row r="133" spans="1:5" ht="30" x14ac:dyDescent="0.25">
      <c r="A133" s="2" t="s">
        <v>61</v>
      </c>
      <c r="B133" s="8">
        <v>-6286137</v>
      </c>
      <c r="C133" s="8">
        <v>-7057788</v>
      </c>
      <c r="D133" s="4" t="s">
        <v>5</v>
      </c>
      <c r="E133"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5</v>
      </c>
      <c r="B1" s="7" t="s">
        <v>76</v>
      </c>
      <c r="C1" s="7"/>
      <c r="D1" s="7" t="s">
        <v>1</v>
      </c>
      <c r="E1" s="7"/>
    </row>
    <row r="2" spans="1:5" ht="30" x14ac:dyDescent="0.25">
      <c r="A2" s="1" t="s">
        <v>25</v>
      </c>
      <c r="B2" s="1" t="s">
        <v>2</v>
      </c>
      <c r="C2" s="1" t="s">
        <v>77</v>
      </c>
      <c r="D2" s="1" t="s">
        <v>2</v>
      </c>
      <c r="E2" s="1" t="s">
        <v>77</v>
      </c>
    </row>
    <row r="3" spans="1:5" ht="30" x14ac:dyDescent="0.25">
      <c r="A3" s="3" t="s">
        <v>1026</v>
      </c>
      <c r="B3" s="4" t="s">
        <v>5</v>
      </c>
      <c r="C3" s="4" t="s">
        <v>5</v>
      </c>
      <c r="D3" s="4" t="s">
        <v>5</v>
      </c>
      <c r="E3" s="4" t="s">
        <v>5</v>
      </c>
    </row>
    <row r="4" spans="1:5" x14ac:dyDescent="0.25">
      <c r="A4" s="2" t="s">
        <v>82</v>
      </c>
      <c r="B4" s="8">
        <v>340778</v>
      </c>
      <c r="C4" s="8">
        <v>250346</v>
      </c>
      <c r="D4" s="8">
        <v>852505</v>
      </c>
      <c r="E4" s="8">
        <v>839183</v>
      </c>
    </row>
    <row r="5" spans="1:5" x14ac:dyDescent="0.25">
      <c r="A5" s="2" t="s">
        <v>91</v>
      </c>
      <c r="B5" s="6">
        <v>723646</v>
      </c>
      <c r="C5" s="6">
        <v>238580</v>
      </c>
      <c r="D5" s="6">
        <v>1517689</v>
      </c>
      <c r="E5" s="6">
        <v>789345</v>
      </c>
    </row>
    <row r="6" spans="1:5" x14ac:dyDescent="0.25">
      <c r="A6" s="2" t="s">
        <v>92</v>
      </c>
      <c r="B6" s="6">
        <v>-382868</v>
      </c>
      <c r="C6" s="6">
        <v>11766</v>
      </c>
      <c r="D6" s="6">
        <v>-665184</v>
      </c>
      <c r="E6" s="6">
        <v>49838</v>
      </c>
    </row>
    <row r="7" spans="1:5" x14ac:dyDescent="0.25">
      <c r="A7" s="2" t="s">
        <v>93</v>
      </c>
      <c r="B7" s="6">
        <v>-23776</v>
      </c>
      <c r="C7" s="4">
        <v>66</v>
      </c>
      <c r="D7" s="6">
        <v>-65695</v>
      </c>
      <c r="E7" s="4">
        <v>79</v>
      </c>
    </row>
    <row r="8" spans="1:5" x14ac:dyDescent="0.25">
      <c r="A8" s="2" t="s">
        <v>598</v>
      </c>
      <c r="B8" s="4" t="s">
        <v>53</v>
      </c>
      <c r="C8" s="4" t="s">
        <v>53</v>
      </c>
      <c r="D8" s="4" t="s">
        <v>53</v>
      </c>
      <c r="E8" s="4" t="s">
        <v>53</v>
      </c>
    </row>
    <row r="9" spans="1:5" x14ac:dyDescent="0.25">
      <c r="A9" s="2" t="s">
        <v>1027</v>
      </c>
      <c r="B9" s="4">
        <v>-436</v>
      </c>
      <c r="C9" s="6">
        <v>-1065</v>
      </c>
      <c r="D9" s="4">
        <v>-639</v>
      </c>
      <c r="E9" s="4">
        <v>-688</v>
      </c>
    </row>
    <row r="10" spans="1:5" x14ac:dyDescent="0.25">
      <c r="A10" s="2" t="s">
        <v>95</v>
      </c>
      <c r="B10" s="6">
        <v>-407080</v>
      </c>
      <c r="C10" s="6">
        <v>10767</v>
      </c>
      <c r="D10" s="6">
        <v>-731518</v>
      </c>
      <c r="E10" s="6">
        <v>49229</v>
      </c>
    </row>
    <row r="11" spans="1:5" x14ac:dyDescent="0.25">
      <c r="A11" s="2" t="s">
        <v>96</v>
      </c>
      <c r="B11" s="6">
        <v>-145267</v>
      </c>
      <c r="C11" s="6">
        <v>4110</v>
      </c>
      <c r="D11" s="6">
        <v>-260862</v>
      </c>
      <c r="E11" s="6">
        <v>17757</v>
      </c>
    </row>
    <row r="12" spans="1:5" x14ac:dyDescent="0.25">
      <c r="A12" s="2" t="s">
        <v>97</v>
      </c>
      <c r="B12" s="6">
        <v>-261813</v>
      </c>
      <c r="C12" s="6">
        <v>6657</v>
      </c>
      <c r="D12" s="6">
        <v>-470656</v>
      </c>
      <c r="E12" s="6">
        <v>31472</v>
      </c>
    </row>
    <row r="13" spans="1:5" ht="30" x14ac:dyDescent="0.25">
      <c r="A13" s="2" t="s">
        <v>616</v>
      </c>
      <c r="B13" s="6">
        <v>13173</v>
      </c>
      <c r="C13" s="6">
        <v>-1501</v>
      </c>
      <c r="D13" s="6">
        <v>2829</v>
      </c>
      <c r="E13" s="4">
        <v>-497</v>
      </c>
    </row>
    <row r="14" spans="1:5" x14ac:dyDescent="0.25">
      <c r="A14" s="2" t="s">
        <v>102</v>
      </c>
      <c r="B14" s="6">
        <v>-248640</v>
      </c>
      <c r="C14" s="6">
        <v>5156</v>
      </c>
      <c r="D14" s="6">
        <v>-467827</v>
      </c>
      <c r="E14" s="6">
        <v>30975</v>
      </c>
    </row>
    <row r="15" spans="1:5" x14ac:dyDescent="0.25">
      <c r="A15" s="2" t="s">
        <v>1021</v>
      </c>
      <c r="B15" s="4" t="s">
        <v>5</v>
      </c>
      <c r="C15" s="4" t="s">
        <v>5</v>
      </c>
      <c r="D15" s="4" t="s">
        <v>5</v>
      </c>
      <c r="E15" s="4" t="s">
        <v>5</v>
      </c>
    </row>
    <row r="16" spans="1:5" ht="30" x14ac:dyDescent="0.25">
      <c r="A16" s="3" t="s">
        <v>1026</v>
      </c>
      <c r="B16" s="4" t="s">
        <v>5</v>
      </c>
      <c r="C16" s="4" t="s">
        <v>5</v>
      </c>
      <c r="D16" s="4" t="s">
        <v>5</v>
      </c>
      <c r="E16" s="4" t="s">
        <v>5</v>
      </c>
    </row>
    <row r="17" spans="1:5" x14ac:dyDescent="0.25">
      <c r="A17" s="2" t="s">
        <v>82</v>
      </c>
      <c r="B17" s="4" t="s">
        <v>53</v>
      </c>
      <c r="C17" s="4" t="s">
        <v>53</v>
      </c>
      <c r="D17" s="4" t="s">
        <v>53</v>
      </c>
      <c r="E17" s="4" t="s">
        <v>53</v>
      </c>
    </row>
    <row r="18" spans="1:5" x14ac:dyDescent="0.25">
      <c r="A18" s="2" t="s">
        <v>91</v>
      </c>
      <c r="B18" s="6">
        <v>5720</v>
      </c>
      <c r="C18" s="6">
        <v>5399</v>
      </c>
      <c r="D18" s="6">
        <v>17087</v>
      </c>
      <c r="E18" s="6">
        <v>16205</v>
      </c>
    </row>
    <row r="19" spans="1:5" x14ac:dyDescent="0.25">
      <c r="A19" s="2" t="s">
        <v>92</v>
      </c>
      <c r="B19" s="6">
        <v>-5720</v>
      </c>
      <c r="C19" s="6">
        <v>-5399</v>
      </c>
      <c r="D19" s="6">
        <v>-17087</v>
      </c>
      <c r="E19" s="6">
        <v>-16205</v>
      </c>
    </row>
    <row r="20" spans="1:5" x14ac:dyDescent="0.25">
      <c r="A20" s="2" t="s">
        <v>93</v>
      </c>
      <c r="B20" s="6">
        <v>-7320</v>
      </c>
      <c r="C20" s="4" t="s">
        <v>53</v>
      </c>
      <c r="D20" s="6">
        <v>-8776</v>
      </c>
      <c r="E20" s="4" t="s">
        <v>53</v>
      </c>
    </row>
    <row r="21" spans="1:5" x14ac:dyDescent="0.25">
      <c r="A21" s="2" t="s">
        <v>598</v>
      </c>
      <c r="B21" s="6">
        <v>-254353</v>
      </c>
      <c r="C21" s="6">
        <v>10045</v>
      </c>
      <c r="D21" s="6">
        <v>-454942</v>
      </c>
      <c r="E21" s="6">
        <v>41832</v>
      </c>
    </row>
    <row r="22" spans="1:5" x14ac:dyDescent="0.25">
      <c r="A22" s="2" t="s">
        <v>1027</v>
      </c>
      <c r="B22" s="4" t="s">
        <v>53</v>
      </c>
      <c r="C22" s="4" t="s">
        <v>53</v>
      </c>
      <c r="D22" s="4" t="s">
        <v>53</v>
      </c>
      <c r="E22" s="4" t="s">
        <v>53</v>
      </c>
    </row>
    <row r="23" spans="1:5" x14ac:dyDescent="0.25">
      <c r="A23" s="2" t="s">
        <v>95</v>
      </c>
      <c r="B23" s="6">
        <v>-267393</v>
      </c>
      <c r="C23" s="6">
        <v>4646</v>
      </c>
      <c r="D23" s="6">
        <v>-480805</v>
      </c>
      <c r="E23" s="6">
        <v>25627</v>
      </c>
    </row>
    <row r="24" spans="1:5" x14ac:dyDescent="0.25">
      <c r="A24" s="2" t="s">
        <v>96</v>
      </c>
      <c r="B24" s="6">
        <v>-5580</v>
      </c>
      <c r="C24" s="6">
        <v>-2011</v>
      </c>
      <c r="D24" s="6">
        <v>-10149</v>
      </c>
      <c r="E24" s="6">
        <v>-5845</v>
      </c>
    </row>
    <row r="25" spans="1:5" x14ac:dyDescent="0.25">
      <c r="A25" s="2" t="s">
        <v>97</v>
      </c>
      <c r="B25" s="6">
        <v>-261813</v>
      </c>
      <c r="C25" s="6">
        <v>6657</v>
      </c>
      <c r="D25" s="6">
        <v>-470656</v>
      </c>
      <c r="E25" s="6">
        <v>31472</v>
      </c>
    </row>
    <row r="26" spans="1:5" ht="30" x14ac:dyDescent="0.25">
      <c r="A26" s="2" t="s">
        <v>616</v>
      </c>
      <c r="B26" s="6">
        <v>13173</v>
      </c>
      <c r="C26" s="6">
        <v>-1501</v>
      </c>
      <c r="D26" s="6">
        <v>2829</v>
      </c>
      <c r="E26" s="4">
        <v>-497</v>
      </c>
    </row>
    <row r="27" spans="1:5" x14ac:dyDescent="0.25">
      <c r="A27" s="2" t="s">
        <v>102</v>
      </c>
      <c r="B27" s="6">
        <v>-248640</v>
      </c>
      <c r="C27" s="6">
        <v>5156</v>
      </c>
      <c r="D27" s="6">
        <v>-467827</v>
      </c>
      <c r="E27" s="6">
        <v>30975</v>
      </c>
    </row>
    <row r="28" spans="1:5" x14ac:dyDescent="0.25">
      <c r="A28" s="2" t="s">
        <v>1022</v>
      </c>
      <c r="B28" s="4" t="s">
        <v>5</v>
      </c>
      <c r="C28" s="4" t="s">
        <v>5</v>
      </c>
      <c r="D28" s="4" t="s">
        <v>5</v>
      </c>
      <c r="E28" s="4" t="s">
        <v>5</v>
      </c>
    </row>
    <row r="29" spans="1:5" ht="30" x14ac:dyDescent="0.25">
      <c r="A29" s="3" t="s">
        <v>1026</v>
      </c>
      <c r="B29" s="4" t="s">
        <v>5</v>
      </c>
      <c r="C29" s="4" t="s">
        <v>5</v>
      </c>
      <c r="D29" s="4" t="s">
        <v>5</v>
      </c>
      <c r="E29" s="4" t="s">
        <v>5</v>
      </c>
    </row>
    <row r="30" spans="1:5" x14ac:dyDescent="0.25">
      <c r="A30" s="2" t="s">
        <v>82</v>
      </c>
      <c r="B30" s="4" t="s">
        <v>53</v>
      </c>
      <c r="C30" s="4" t="s">
        <v>53</v>
      </c>
      <c r="D30" s="4" t="s">
        <v>53</v>
      </c>
      <c r="E30" s="4" t="s">
        <v>53</v>
      </c>
    </row>
    <row r="31" spans="1:5" x14ac:dyDescent="0.25">
      <c r="A31" s="2" t="s">
        <v>91</v>
      </c>
      <c r="B31" s="4" t="s">
        <v>53</v>
      </c>
      <c r="C31" s="4" t="s">
        <v>53</v>
      </c>
      <c r="D31" s="4" t="s">
        <v>53</v>
      </c>
      <c r="E31" s="4" t="s">
        <v>53</v>
      </c>
    </row>
    <row r="32" spans="1:5" x14ac:dyDescent="0.25">
      <c r="A32" s="2" t="s">
        <v>92</v>
      </c>
      <c r="B32" s="4" t="s">
        <v>53</v>
      </c>
      <c r="C32" s="4" t="s">
        <v>53</v>
      </c>
      <c r="D32" s="4" t="s">
        <v>53</v>
      </c>
      <c r="E32" s="4" t="s">
        <v>53</v>
      </c>
    </row>
    <row r="33" spans="1:5" x14ac:dyDescent="0.25">
      <c r="A33" s="2" t="s">
        <v>93</v>
      </c>
      <c r="B33" s="6">
        <v>-16388</v>
      </c>
      <c r="C33" s="4" t="s">
        <v>53</v>
      </c>
      <c r="D33" s="6">
        <v>-56766</v>
      </c>
      <c r="E33" s="4" t="s">
        <v>53</v>
      </c>
    </row>
    <row r="34" spans="1:5" x14ac:dyDescent="0.25">
      <c r="A34" s="2" t="s">
        <v>598</v>
      </c>
      <c r="B34" s="6">
        <v>-241467</v>
      </c>
      <c r="C34" s="6">
        <v>10045</v>
      </c>
      <c r="D34" s="6">
        <v>-416064</v>
      </c>
      <c r="E34" s="6">
        <v>41832</v>
      </c>
    </row>
    <row r="35" spans="1:5" x14ac:dyDescent="0.25">
      <c r="A35" s="2" t="s">
        <v>1027</v>
      </c>
      <c r="B35" s="4" t="s">
        <v>53</v>
      </c>
      <c r="C35" s="4" t="s">
        <v>53</v>
      </c>
      <c r="D35" s="4" t="s">
        <v>53</v>
      </c>
      <c r="E35" s="4" t="s">
        <v>53</v>
      </c>
    </row>
    <row r="36" spans="1:5" x14ac:dyDescent="0.25">
      <c r="A36" s="2" t="s">
        <v>95</v>
      </c>
      <c r="B36" s="6">
        <v>-257855</v>
      </c>
      <c r="C36" s="6">
        <v>10045</v>
      </c>
      <c r="D36" s="6">
        <v>-472830</v>
      </c>
      <c r="E36" s="6">
        <v>41832</v>
      </c>
    </row>
    <row r="37" spans="1:5" x14ac:dyDescent="0.25">
      <c r="A37" s="2" t="s">
        <v>96</v>
      </c>
      <c r="B37" s="6">
        <v>-3502</v>
      </c>
      <c r="C37" s="4" t="s">
        <v>53</v>
      </c>
      <c r="D37" s="6">
        <v>-17888</v>
      </c>
      <c r="E37" s="4" t="s">
        <v>53</v>
      </c>
    </row>
    <row r="38" spans="1:5" x14ac:dyDescent="0.25">
      <c r="A38" s="2" t="s">
        <v>97</v>
      </c>
      <c r="B38" s="6">
        <v>-254353</v>
      </c>
      <c r="C38" s="6">
        <v>10045</v>
      </c>
      <c r="D38" s="6">
        <v>-454942</v>
      </c>
      <c r="E38" s="6">
        <v>41832</v>
      </c>
    </row>
    <row r="39" spans="1:5" ht="30" x14ac:dyDescent="0.25">
      <c r="A39" s="2" t="s">
        <v>616</v>
      </c>
      <c r="B39" s="6">
        <v>13173</v>
      </c>
      <c r="C39" s="6">
        <v>-1501</v>
      </c>
      <c r="D39" s="6">
        <v>2829</v>
      </c>
      <c r="E39" s="4">
        <v>-497</v>
      </c>
    </row>
    <row r="40" spans="1:5" x14ac:dyDescent="0.25">
      <c r="A40" s="2" t="s">
        <v>102</v>
      </c>
      <c r="B40" s="6">
        <v>-241180</v>
      </c>
      <c r="C40" s="6">
        <v>8544</v>
      </c>
      <c r="D40" s="6">
        <v>-452113</v>
      </c>
      <c r="E40" s="6">
        <v>41335</v>
      </c>
    </row>
    <row r="41" spans="1:5" x14ac:dyDescent="0.25">
      <c r="A41" s="2" t="s">
        <v>1015</v>
      </c>
      <c r="B41" s="4" t="s">
        <v>5</v>
      </c>
      <c r="C41" s="4" t="s">
        <v>5</v>
      </c>
      <c r="D41" s="4" t="s">
        <v>5</v>
      </c>
      <c r="E41" s="4" t="s">
        <v>5</v>
      </c>
    </row>
    <row r="42" spans="1:5" ht="30" x14ac:dyDescent="0.25">
      <c r="A42" s="3" t="s">
        <v>1026</v>
      </c>
      <c r="B42" s="4" t="s">
        <v>5</v>
      </c>
      <c r="C42" s="4" t="s">
        <v>5</v>
      </c>
      <c r="D42" s="4" t="s">
        <v>5</v>
      </c>
      <c r="E42" s="4" t="s">
        <v>5</v>
      </c>
    </row>
    <row r="43" spans="1:5" x14ac:dyDescent="0.25">
      <c r="A43" s="2" t="s">
        <v>82</v>
      </c>
      <c r="B43" s="6">
        <v>340778</v>
      </c>
      <c r="C43" s="6">
        <v>250291</v>
      </c>
      <c r="D43" s="6">
        <v>852505</v>
      </c>
      <c r="E43" s="6">
        <v>837912</v>
      </c>
    </row>
    <row r="44" spans="1:5" x14ac:dyDescent="0.25">
      <c r="A44" s="2" t="s">
        <v>91</v>
      </c>
      <c r="B44" s="6">
        <v>717878</v>
      </c>
      <c r="C44" s="6">
        <v>233097</v>
      </c>
      <c r="D44" s="6">
        <v>1500222</v>
      </c>
      <c r="E44" s="6">
        <v>771754</v>
      </c>
    </row>
    <row r="45" spans="1:5" x14ac:dyDescent="0.25">
      <c r="A45" s="2" t="s">
        <v>92</v>
      </c>
      <c r="B45" s="6">
        <v>-377100</v>
      </c>
      <c r="C45" s="6">
        <v>17194</v>
      </c>
      <c r="D45" s="6">
        <v>-647717</v>
      </c>
      <c r="E45" s="6">
        <v>66158</v>
      </c>
    </row>
    <row r="46" spans="1:5" x14ac:dyDescent="0.25">
      <c r="A46" s="2" t="s">
        <v>93</v>
      </c>
      <c r="B46" s="4">
        <v>-68</v>
      </c>
      <c r="C46" s="4" t="s">
        <v>53</v>
      </c>
      <c r="D46" s="4">
        <v>-153</v>
      </c>
      <c r="E46" s="4" t="s">
        <v>53</v>
      </c>
    </row>
    <row r="47" spans="1:5" x14ac:dyDescent="0.25">
      <c r="A47" s="2" t="s">
        <v>598</v>
      </c>
      <c r="B47" s="4" t="s">
        <v>53</v>
      </c>
      <c r="C47" s="4" t="s">
        <v>53</v>
      </c>
      <c r="D47" s="4" t="s">
        <v>53</v>
      </c>
      <c r="E47" s="4" t="s">
        <v>53</v>
      </c>
    </row>
    <row r="48" spans="1:5" x14ac:dyDescent="0.25">
      <c r="A48" s="2" t="s">
        <v>1027</v>
      </c>
      <c r="B48" s="4">
        <v>-330</v>
      </c>
      <c r="C48" s="6">
        <v>-3966</v>
      </c>
      <c r="D48" s="4">
        <v>-336</v>
      </c>
      <c r="E48" s="6">
        <v>-1913</v>
      </c>
    </row>
    <row r="49" spans="1:5" x14ac:dyDescent="0.25">
      <c r="A49" s="2" t="s">
        <v>95</v>
      </c>
      <c r="B49" s="6">
        <v>-377498</v>
      </c>
      <c r="C49" s="6">
        <v>13228</v>
      </c>
      <c r="D49" s="6">
        <v>-648206</v>
      </c>
      <c r="E49" s="6">
        <v>64245</v>
      </c>
    </row>
    <row r="50" spans="1:5" x14ac:dyDescent="0.25">
      <c r="A50" s="2" t="s">
        <v>96</v>
      </c>
      <c r="B50" s="6">
        <v>-136130</v>
      </c>
      <c r="C50" s="6">
        <v>5071</v>
      </c>
      <c r="D50" s="6">
        <v>-232581</v>
      </c>
      <c r="E50" s="6">
        <v>23173</v>
      </c>
    </row>
    <row r="51" spans="1:5" x14ac:dyDescent="0.25">
      <c r="A51" s="2" t="s">
        <v>97</v>
      </c>
      <c r="B51" s="6">
        <v>-241368</v>
      </c>
      <c r="C51" s="6">
        <v>8157</v>
      </c>
      <c r="D51" s="6">
        <v>-415625</v>
      </c>
      <c r="E51" s="6">
        <v>41072</v>
      </c>
    </row>
    <row r="52" spans="1:5" ht="30" x14ac:dyDescent="0.25">
      <c r="A52" s="2" t="s">
        <v>616</v>
      </c>
      <c r="B52" s="6">
        <v>13173</v>
      </c>
      <c r="C52" s="6">
        <v>-1501</v>
      </c>
      <c r="D52" s="6">
        <v>2829</v>
      </c>
      <c r="E52" s="4">
        <v>-497</v>
      </c>
    </row>
    <row r="53" spans="1:5" x14ac:dyDescent="0.25">
      <c r="A53" s="2" t="s">
        <v>102</v>
      </c>
      <c r="B53" s="6">
        <v>-228195</v>
      </c>
      <c r="C53" s="6">
        <v>6656</v>
      </c>
      <c r="D53" s="6">
        <v>-412796</v>
      </c>
      <c r="E53" s="6">
        <v>40575</v>
      </c>
    </row>
    <row r="54" spans="1:5" x14ac:dyDescent="0.25">
      <c r="A54" s="2" t="s">
        <v>1023</v>
      </c>
      <c r="B54" s="4" t="s">
        <v>5</v>
      </c>
      <c r="C54" s="4" t="s">
        <v>5</v>
      </c>
      <c r="D54" s="4" t="s">
        <v>5</v>
      </c>
      <c r="E54" s="4" t="s">
        <v>5</v>
      </c>
    </row>
    <row r="55" spans="1:5" ht="30" x14ac:dyDescent="0.25">
      <c r="A55" s="3" t="s">
        <v>1026</v>
      </c>
      <c r="B55" s="4" t="s">
        <v>5</v>
      </c>
      <c r="C55" s="4" t="s">
        <v>5</v>
      </c>
      <c r="D55" s="4" t="s">
        <v>5</v>
      </c>
      <c r="E55" s="4" t="s">
        <v>5</v>
      </c>
    </row>
    <row r="56" spans="1:5" x14ac:dyDescent="0.25">
      <c r="A56" s="2" t="s">
        <v>82</v>
      </c>
      <c r="B56" s="4" t="s">
        <v>53</v>
      </c>
      <c r="C56" s="4">
        <v>55</v>
      </c>
      <c r="D56" s="4" t="s">
        <v>53</v>
      </c>
      <c r="E56" s="6">
        <v>1271</v>
      </c>
    </row>
    <row r="57" spans="1:5" x14ac:dyDescent="0.25">
      <c r="A57" s="2" t="s">
        <v>91</v>
      </c>
      <c r="B57" s="4">
        <v>48</v>
      </c>
      <c r="C57" s="4">
        <v>84</v>
      </c>
      <c r="D57" s="4">
        <v>380</v>
      </c>
      <c r="E57" s="6">
        <v>1386</v>
      </c>
    </row>
    <row r="58" spans="1:5" x14ac:dyDescent="0.25">
      <c r="A58" s="2" t="s">
        <v>92</v>
      </c>
      <c r="B58" s="4">
        <v>-48</v>
      </c>
      <c r="C58" s="4">
        <v>-29</v>
      </c>
      <c r="D58" s="4">
        <v>-380</v>
      </c>
      <c r="E58" s="4">
        <v>-115</v>
      </c>
    </row>
    <row r="59" spans="1:5" x14ac:dyDescent="0.25">
      <c r="A59" s="2" t="s">
        <v>93</v>
      </c>
      <c r="B59" s="4" t="s">
        <v>53</v>
      </c>
      <c r="C59" s="4">
        <v>66</v>
      </c>
      <c r="D59" s="4" t="s">
        <v>53</v>
      </c>
      <c r="E59" s="4">
        <v>79</v>
      </c>
    </row>
    <row r="60" spans="1:5" x14ac:dyDescent="0.25">
      <c r="A60" s="2" t="s">
        <v>598</v>
      </c>
      <c r="B60" s="4" t="s">
        <v>53</v>
      </c>
      <c r="C60" s="4" t="s">
        <v>53</v>
      </c>
      <c r="D60" s="4" t="s">
        <v>53</v>
      </c>
      <c r="E60" s="4" t="s">
        <v>53</v>
      </c>
    </row>
    <row r="61" spans="1:5" x14ac:dyDescent="0.25">
      <c r="A61" s="2" t="s">
        <v>1027</v>
      </c>
      <c r="B61" s="4">
        <v>-106</v>
      </c>
      <c r="C61" s="6">
        <v>2901</v>
      </c>
      <c r="D61" s="4">
        <v>-303</v>
      </c>
      <c r="E61" s="6">
        <v>1225</v>
      </c>
    </row>
    <row r="62" spans="1:5" x14ac:dyDescent="0.25">
      <c r="A62" s="2" t="s">
        <v>95</v>
      </c>
      <c r="B62" s="4">
        <v>-154</v>
      </c>
      <c r="C62" s="6">
        <v>2938</v>
      </c>
      <c r="D62" s="4">
        <v>-683</v>
      </c>
      <c r="E62" s="6">
        <v>1189</v>
      </c>
    </row>
    <row r="63" spans="1:5" x14ac:dyDescent="0.25">
      <c r="A63" s="2" t="s">
        <v>96</v>
      </c>
      <c r="B63" s="4">
        <v>-55</v>
      </c>
      <c r="C63" s="6">
        <v>1050</v>
      </c>
      <c r="D63" s="4">
        <v>-244</v>
      </c>
      <c r="E63" s="4">
        <v>429</v>
      </c>
    </row>
    <row r="64" spans="1:5" x14ac:dyDescent="0.25">
      <c r="A64" s="2" t="s">
        <v>97</v>
      </c>
      <c r="B64" s="4">
        <v>-99</v>
      </c>
      <c r="C64" s="6">
        <v>1888</v>
      </c>
      <c r="D64" s="4">
        <v>-439</v>
      </c>
      <c r="E64" s="4">
        <v>760</v>
      </c>
    </row>
    <row r="65" spans="1:5" ht="30" x14ac:dyDescent="0.25">
      <c r="A65" s="2" t="s">
        <v>616</v>
      </c>
      <c r="B65" s="4" t="s">
        <v>53</v>
      </c>
      <c r="C65" s="4" t="s">
        <v>53</v>
      </c>
      <c r="D65" s="4" t="s">
        <v>53</v>
      </c>
      <c r="E65" s="4" t="s">
        <v>5</v>
      </c>
    </row>
    <row r="66" spans="1:5" x14ac:dyDescent="0.25">
      <c r="A66" s="2" t="s">
        <v>102</v>
      </c>
      <c r="B66" s="4">
        <v>-99</v>
      </c>
      <c r="C66" s="6">
        <v>1888</v>
      </c>
      <c r="D66" s="4">
        <v>-439</v>
      </c>
      <c r="E66" s="4">
        <v>760</v>
      </c>
    </row>
    <row r="67" spans="1:5" x14ac:dyDescent="0.25">
      <c r="A67" s="2" t="s">
        <v>1024</v>
      </c>
      <c r="B67" s="4" t="s">
        <v>5</v>
      </c>
      <c r="C67" s="4" t="s">
        <v>5</v>
      </c>
      <c r="D67" s="4" t="s">
        <v>5</v>
      </c>
      <c r="E67" s="4" t="s">
        <v>5</v>
      </c>
    </row>
    <row r="68" spans="1:5" ht="30" x14ac:dyDescent="0.25">
      <c r="A68" s="3" t="s">
        <v>1026</v>
      </c>
      <c r="B68" s="4" t="s">
        <v>5</v>
      </c>
      <c r="C68" s="4" t="s">
        <v>5</v>
      </c>
      <c r="D68" s="4" t="s">
        <v>5</v>
      </c>
      <c r="E68" s="4" t="s">
        <v>5</v>
      </c>
    </row>
    <row r="69" spans="1:5" x14ac:dyDescent="0.25">
      <c r="A69" s="2" t="s">
        <v>82</v>
      </c>
      <c r="B69" s="4" t="s">
        <v>53</v>
      </c>
      <c r="C69" s="4" t="s">
        <v>53</v>
      </c>
      <c r="D69" s="4" t="s">
        <v>53</v>
      </c>
      <c r="E69" s="4" t="s">
        <v>53</v>
      </c>
    </row>
    <row r="70" spans="1:5" x14ac:dyDescent="0.25">
      <c r="A70" s="2" t="s">
        <v>91</v>
      </c>
      <c r="B70" s="4" t="s">
        <v>53</v>
      </c>
      <c r="C70" s="4" t="s">
        <v>53</v>
      </c>
      <c r="D70" s="4" t="s">
        <v>53</v>
      </c>
      <c r="E70" s="4" t="s">
        <v>53</v>
      </c>
    </row>
    <row r="71" spans="1:5" x14ac:dyDescent="0.25">
      <c r="A71" s="2" t="s">
        <v>92</v>
      </c>
      <c r="B71" s="4" t="s">
        <v>53</v>
      </c>
      <c r="C71" s="4" t="s">
        <v>53</v>
      </c>
      <c r="D71" s="4" t="s">
        <v>53</v>
      </c>
      <c r="E71" s="4" t="s">
        <v>53</v>
      </c>
    </row>
    <row r="72" spans="1:5" x14ac:dyDescent="0.25">
      <c r="A72" s="2" t="s">
        <v>93</v>
      </c>
      <c r="B72" s="4" t="s">
        <v>53</v>
      </c>
      <c r="C72" s="4" t="s">
        <v>53</v>
      </c>
      <c r="D72" s="4" t="s">
        <v>53</v>
      </c>
      <c r="E72" s="4" t="s">
        <v>53</v>
      </c>
    </row>
    <row r="73" spans="1:5" x14ac:dyDescent="0.25">
      <c r="A73" s="2" t="s">
        <v>598</v>
      </c>
      <c r="B73" s="6">
        <v>495820</v>
      </c>
      <c r="C73" s="6">
        <v>-20090</v>
      </c>
      <c r="D73" s="6">
        <v>871006</v>
      </c>
      <c r="E73" s="6">
        <v>-83664</v>
      </c>
    </row>
    <row r="74" spans="1:5" x14ac:dyDescent="0.25">
      <c r="A74" s="2" t="s">
        <v>1027</v>
      </c>
      <c r="B74" s="4" t="s">
        <v>53</v>
      </c>
      <c r="C74" s="4" t="s">
        <v>53</v>
      </c>
      <c r="D74" s="4" t="s">
        <v>53</v>
      </c>
      <c r="E74" s="4" t="s">
        <v>53</v>
      </c>
    </row>
    <row r="75" spans="1:5" x14ac:dyDescent="0.25">
      <c r="A75" s="2" t="s">
        <v>95</v>
      </c>
      <c r="B75" s="6">
        <v>495820</v>
      </c>
      <c r="C75" s="6">
        <v>-20090</v>
      </c>
      <c r="D75" s="6">
        <v>871006</v>
      </c>
      <c r="E75" s="6">
        <v>-83664</v>
      </c>
    </row>
    <row r="76" spans="1:5" x14ac:dyDescent="0.25">
      <c r="A76" s="2" t="s">
        <v>96</v>
      </c>
      <c r="B76" s="4" t="s">
        <v>53</v>
      </c>
      <c r="C76" s="4" t="s">
        <v>53</v>
      </c>
      <c r="D76" s="4" t="s">
        <v>53</v>
      </c>
      <c r="E76" s="4" t="s">
        <v>53</v>
      </c>
    </row>
    <row r="77" spans="1:5" x14ac:dyDescent="0.25">
      <c r="A77" s="2" t="s">
        <v>97</v>
      </c>
      <c r="B77" s="6">
        <v>495820</v>
      </c>
      <c r="C77" s="6">
        <v>-20090</v>
      </c>
      <c r="D77" s="6">
        <v>871006</v>
      </c>
      <c r="E77" s="6">
        <v>-83664</v>
      </c>
    </row>
    <row r="78" spans="1:5" ht="30" x14ac:dyDescent="0.25">
      <c r="A78" s="2" t="s">
        <v>616</v>
      </c>
      <c r="B78" s="6">
        <v>-26346</v>
      </c>
      <c r="C78" s="6">
        <v>3002</v>
      </c>
      <c r="D78" s="6">
        <v>-5658</v>
      </c>
      <c r="E78" s="4">
        <v>994</v>
      </c>
    </row>
    <row r="79" spans="1:5" x14ac:dyDescent="0.25">
      <c r="A79" s="2" t="s">
        <v>102</v>
      </c>
      <c r="B79" s="8">
        <v>469474</v>
      </c>
      <c r="C79" s="8">
        <v>-17088</v>
      </c>
      <c r="D79" s="8">
        <v>865348</v>
      </c>
      <c r="E79" s="8">
        <v>-8267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7" t="s">
        <v>1</v>
      </c>
      <c r="C1" s="7"/>
    </row>
    <row r="2" spans="1:3" ht="30" x14ac:dyDescent="0.25">
      <c r="A2" s="1" t="s">
        <v>25</v>
      </c>
      <c r="B2" s="1" t="s">
        <v>2</v>
      </c>
      <c r="C2" s="1" t="s">
        <v>77</v>
      </c>
    </row>
    <row r="3" spans="1:3" ht="30" x14ac:dyDescent="0.25">
      <c r="A3" s="3" t="s">
        <v>1029</v>
      </c>
      <c r="B3" s="4" t="s">
        <v>5</v>
      </c>
      <c r="C3" s="4" t="s">
        <v>5</v>
      </c>
    </row>
    <row r="4" spans="1:3" ht="30" x14ac:dyDescent="0.25">
      <c r="A4" s="2" t="s">
        <v>668</v>
      </c>
      <c r="B4" s="8">
        <v>363158</v>
      </c>
      <c r="C4" s="8">
        <v>528968</v>
      </c>
    </row>
    <row r="5" spans="1:3" x14ac:dyDescent="0.25">
      <c r="A5" s="3" t="s">
        <v>121</v>
      </c>
      <c r="B5" s="4" t="s">
        <v>5</v>
      </c>
      <c r="C5" s="4" t="s">
        <v>5</v>
      </c>
    </row>
    <row r="6" spans="1:3" ht="30" x14ac:dyDescent="0.25">
      <c r="A6" s="2" t="s">
        <v>122</v>
      </c>
      <c r="B6" s="6">
        <v>-720432</v>
      </c>
      <c r="C6" s="6">
        <v>-803984</v>
      </c>
    </row>
    <row r="7" spans="1:3" ht="30" x14ac:dyDescent="0.25">
      <c r="A7" s="2" t="s">
        <v>123</v>
      </c>
      <c r="B7" s="6">
        <v>-15199</v>
      </c>
      <c r="C7" s="6">
        <v>-38788</v>
      </c>
    </row>
    <row r="8" spans="1:3" ht="30" x14ac:dyDescent="0.25">
      <c r="A8" s="2" t="s">
        <v>124</v>
      </c>
      <c r="B8" s="6">
        <v>104815</v>
      </c>
      <c r="C8" s="6">
        <v>264343</v>
      </c>
    </row>
    <row r="9" spans="1:3" x14ac:dyDescent="0.25">
      <c r="A9" s="2" t="s">
        <v>677</v>
      </c>
      <c r="B9" s="6">
        <v>9513</v>
      </c>
      <c r="C9" s="6">
        <v>5040</v>
      </c>
    </row>
    <row r="10" spans="1:3" x14ac:dyDescent="0.25">
      <c r="A10" s="2" t="s">
        <v>678</v>
      </c>
      <c r="B10" s="4" t="s">
        <v>53</v>
      </c>
      <c r="C10" s="4" t="s">
        <v>53</v>
      </c>
    </row>
    <row r="11" spans="1:3" x14ac:dyDescent="0.25">
      <c r="A11" s="2" t="s">
        <v>126</v>
      </c>
      <c r="B11" s="6">
        <v>-621303</v>
      </c>
      <c r="C11" s="6">
        <v>-573389</v>
      </c>
    </row>
    <row r="12" spans="1:3" x14ac:dyDescent="0.25">
      <c r="A12" s="3" t="s">
        <v>127</v>
      </c>
      <c r="B12" s="4" t="s">
        <v>5</v>
      </c>
      <c r="C12" s="4" t="s">
        <v>5</v>
      </c>
    </row>
    <row r="13" spans="1:3" x14ac:dyDescent="0.25">
      <c r="A13" s="2" t="s">
        <v>682</v>
      </c>
      <c r="B13" s="4" t="s">
        <v>53</v>
      </c>
      <c r="C13" s="4" t="s">
        <v>5</v>
      </c>
    </row>
    <row r="14" spans="1:3" x14ac:dyDescent="0.25">
      <c r="A14" s="2" t="s">
        <v>128</v>
      </c>
      <c r="B14" s="6">
        <v>401000</v>
      </c>
      <c r="C14" s="6">
        <v>446000</v>
      </c>
    </row>
    <row r="15" spans="1:3" x14ac:dyDescent="0.25">
      <c r="A15" s="2" t="s">
        <v>129</v>
      </c>
      <c r="B15" s="6">
        <v>-138000</v>
      </c>
      <c r="C15" s="6">
        <v>-402000</v>
      </c>
    </row>
    <row r="16" spans="1:3" x14ac:dyDescent="0.25">
      <c r="A16" s="2" t="s">
        <v>684</v>
      </c>
      <c r="B16" s="4">
        <v>-967</v>
      </c>
      <c r="C16" s="4" t="s">
        <v>5</v>
      </c>
    </row>
    <row r="17" spans="1:3" x14ac:dyDescent="0.25">
      <c r="A17" s="2" t="s">
        <v>131</v>
      </c>
      <c r="B17" s="6">
        <v>-2190</v>
      </c>
      <c r="C17" s="6">
        <v>-1070</v>
      </c>
    </row>
    <row r="18" spans="1:3" ht="30" x14ac:dyDescent="0.25">
      <c r="A18" s="2" t="s">
        <v>132</v>
      </c>
      <c r="B18" s="6">
        <v>259843</v>
      </c>
      <c r="C18" s="6">
        <v>42930</v>
      </c>
    </row>
    <row r="19" spans="1:3" x14ac:dyDescent="0.25">
      <c r="A19" s="2" t="s">
        <v>133</v>
      </c>
      <c r="B19" s="6">
        <v>1698</v>
      </c>
      <c r="C19" s="6">
        <v>-1491</v>
      </c>
    </row>
    <row r="20" spans="1:3" ht="30" x14ac:dyDescent="0.25">
      <c r="A20" s="2" t="s">
        <v>134</v>
      </c>
      <c r="B20" s="4">
        <v>727</v>
      </c>
      <c r="C20" s="6">
        <v>3039</v>
      </c>
    </row>
    <row r="21" spans="1:3" ht="30" x14ac:dyDescent="0.25">
      <c r="A21" s="2" t="s">
        <v>135</v>
      </c>
      <c r="B21" s="6">
        <v>2425</v>
      </c>
      <c r="C21" s="6">
        <v>1548</v>
      </c>
    </row>
    <row r="22" spans="1:3" x14ac:dyDescent="0.25">
      <c r="A22" s="2" t="s">
        <v>1021</v>
      </c>
      <c r="B22" s="4" t="s">
        <v>5</v>
      </c>
      <c r="C22" s="4" t="s">
        <v>5</v>
      </c>
    </row>
    <row r="23" spans="1:3" ht="30" x14ac:dyDescent="0.25">
      <c r="A23" s="3" t="s">
        <v>1029</v>
      </c>
      <c r="B23" s="4" t="s">
        <v>5</v>
      </c>
      <c r="C23" s="4" t="s">
        <v>5</v>
      </c>
    </row>
    <row r="24" spans="1:3" ht="30" x14ac:dyDescent="0.25">
      <c r="A24" s="2" t="s">
        <v>668</v>
      </c>
      <c r="B24" s="6">
        <v>-23741</v>
      </c>
      <c r="C24" s="4">
        <v>-5</v>
      </c>
    </row>
    <row r="25" spans="1:3" x14ac:dyDescent="0.25">
      <c r="A25" s="3" t="s">
        <v>121</v>
      </c>
      <c r="B25" s="4" t="s">
        <v>5</v>
      </c>
      <c r="C25" s="4" t="s">
        <v>5</v>
      </c>
    </row>
    <row r="26" spans="1:3" ht="30" x14ac:dyDescent="0.25">
      <c r="A26" s="2" t="s">
        <v>122</v>
      </c>
      <c r="B26" s="4" t="s">
        <v>53</v>
      </c>
      <c r="C26" s="4" t="s">
        <v>53</v>
      </c>
    </row>
    <row r="27" spans="1:3" ht="30" x14ac:dyDescent="0.25">
      <c r="A27" s="2" t="s">
        <v>123</v>
      </c>
      <c r="B27" s="4" t="s">
        <v>53</v>
      </c>
      <c r="C27" s="4" t="s">
        <v>53</v>
      </c>
    </row>
    <row r="28" spans="1:3" ht="30" x14ac:dyDescent="0.25">
      <c r="A28" s="2" t="s">
        <v>124</v>
      </c>
      <c r="B28" s="4" t="s">
        <v>53</v>
      </c>
      <c r="C28" s="4" t="s">
        <v>53</v>
      </c>
    </row>
    <row r="29" spans="1:3" x14ac:dyDescent="0.25">
      <c r="A29" s="2" t="s">
        <v>677</v>
      </c>
      <c r="B29" s="4" t="s">
        <v>53</v>
      </c>
      <c r="C29" s="4" t="s">
        <v>53</v>
      </c>
    </row>
    <row r="30" spans="1:3" x14ac:dyDescent="0.25">
      <c r="A30" s="2" t="s">
        <v>678</v>
      </c>
      <c r="B30" s="4" t="s">
        <v>53</v>
      </c>
      <c r="C30" s="4" t="s">
        <v>53</v>
      </c>
    </row>
    <row r="31" spans="1:3" x14ac:dyDescent="0.25">
      <c r="A31" s="2" t="s">
        <v>126</v>
      </c>
      <c r="B31" s="4" t="s">
        <v>53</v>
      </c>
      <c r="C31" s="4" t="s">
        <v>53</v>
      </c>
    </row>
    <row r="32" spans="1:3" x14ac:dyDescent="0.25">
      <c r="A32" s="3" t="s">
        <v>127</v>
      </c>
      <c r="B32" s="4" t="s">
        <v>5</v>
      </c>
      <c r="C32" s="4" t="s">
        <v>5</v>
      </c>
    </row>
    <row r="33" spans="1:3" x14ac:dyDescent="0.25">
      <c r="A33" s="2" t="s">
        <v>682</v>
      </c>
      <c r="B33" s="6">
        <v>25931</v>
      </c>
      <c r="C33" s="6">
        <v>1075</v>
      </c>
    </row>
    <row r="34" spans="1:3" x14ac:dyDescent="0.25">
      <c r="A34" s="2" t="s">
        <v>128</v>
      </c>
      <c r="B34" s="4" t="s">
        <v>53</v>
      </c>
      <c r="C34" s="4" t="s">
        <v>53</v>
      </c>
    </row>
    <row r="35" spans="1:3" x14ac:dyDescent="0.25">
      <c r="A35" s="2" t="s">
        <v>129</v>
      </c>
      <c r="B35" s="4" t="s">
        <v>53</v>
      </c>
      <c r="C35" s="4" t="s">
        <v>5</v>
      </c>
    </row>
    <row r="36" spans="1:3" x14ac:dyDescent="0.25">
      <c r="A36" s="2" t="s">
        <v>684</v>
      </c>
      <c r="B36" s="4" t="s">
        <v>53</v>
      </c>
      <c r="C36" s="4" t="s">
        <v>5</v>
      </c>
    </row>
    <row r="37" spans="1:3" x14ac:dyDescent="0.25">
      <c r="A37" s="2" t="s">
        <v>131</v>
      </c>
      <c r="B37" s="6">
        <v>-2190</v>
      </c>
      <c r="C37" s="6">
        <v>-1070</v>
      </c>
    </row>
    <row r="38" spans="1:3" ht="30" x14ac:dyDescent="0.25">
      <c r="A38" s="2" t="s">
        <v>132</v>
      </c>
      <c r="B38" s="6">
        <v>23741</v>
      </c>
      <c r="C38" s="4">
        <v>5</v>
      </c>
    </row>
    <row r="39" spans="1:3" x14ac:dyDescent="0.25">
      <c r="A39" s="2" t="s">
        <v>133</v>
      </c>
      <c r="B39" s="4" t="s">
        <v>53</v>
      </c>
      <c r="C39" s="4" t="s">
        <v>53</v>
      </c>
    </row>
    <row r="40" spans="1:3" ht="30" x14ac:dyDescent="0.25">
      <c r="A40" s="2" t="s">
        <v>134</v>
      </c>
      <c r="B40" s="4" t="s">
        <v>53</v>
      </c>
      <c r="C40" s="4" t="s">
        <v>53</v>
      </c>
    </row>
    <row r="41" spans="1:3" ht="30" x14ac:dyDescent="0.25">
      <c r="A41" s="2" t="s">
        <v>135</v>
      </c>
      <c r="B41" s="4" t="s">
        <v>53</v>
      </c>
      <c r="C41" s="4" t="s">
        <v>53</v>
      </c>
    </row>
    <row r="42" spans="1:3" x14ac:dyDescent="0.25">
      <c r="A42" s="2" t="s">
        <v>1022</v>
      </c>
      <c r="B42" s="4" t="s">
        <v>5</v>
      </c>
      <c r="C42" s="4" t="s">
        <v>5</v>
      </c>
    </row>
    <row r="43" spans="1:3" ht="30" x14ac:dyDescent="0.25">
      <c r="A43" s="3" t="s">
        <v>1029</v>
      </c>
      <c r="B43" s="4" t="s">
        <v>5</v>
      </c>
      <c r="C43" s="4" t="s">
        <v>5</v>
      </c>
    </row>
    <row r="44" spans="1:3" ht="30" x14ac:dyDescent="0.25">
      <c r="A44" s="2" t="s">
        <v>668</v>
      </c>
      <c r="B44" s="6">
        <v>-44618</v>
      </c>
      <c r="C44" s="4">
        <v>-94</v>
      </c>
    </row>
    <row r="45" spans="1:3" x14ac:dyDescent="0.25">
      <c r="A45" s="3" t="s">
        <v>121</v>
      </c>
      <c r="B45" s="4" t="s">
        <v>5</v>
      </c>
      <c r="C45" s="4" t="s">
        <v>5</v>
      </c>
    </row>
    <row r="46" spans="1:3" ht="30" x14ac:dyDescent="0.25">
      <c r="A46" s="2" t="s">
        <v>122</v>
      </c>
      <c r="B46" s="4" t="s">
        <v>53</v>
      </c>
      <c r="C46" s="4" t="s">
        <v>53</v>
      </c>
    </row>
    <row r="47" spans="1:3" ht="30" x14ac:dyDescent="0.25">
      <c r="A47" s="2" t="s">
        <v>123</v>
      </c>
      <c r="B47" s="4" t="s">
        <v>53</v>
      </c>
      <c r="C47" s="4" t="s">
        <v>53</v>
      </c>
    </row>
    <row r="48" spans="1:3" ht="30" x14ac:dyDescent="0.25">
      <c r="A48" s="2" t="s">
        <v>124</v>
      </c>
      <c r="B48" s="4" t="s">
        <v>53</v>
      </c>
      <c r="C48" s="4" t="s">
        <v>53</v>
      </c>
    </row>
    <row r="49" spans="1:3" x14ac:dyDescent="0.25">
      <c r="A49" s="2" t="s">
        <v>677</v>
      </c>
      <c r="B49" s="4" t="s">
        <v>53</v>
      </c>
      <c r="C49" s="4" t="s">
        <v>53</v>
      </c>
    </row>
    <row r="50" spans="1:3" x14ac:dyDescent="0.25">
      <c r="A50" s="2" t="s">
        <v>678</v>
      </c>
      <c r="B50" s="6">
        <v>-217455</v>
      </c>
      <c r="C50" s="6">
        <v>-44816</v>
      </c>
    </row>
    <row r="51" spans="1:3" x14ac:dyDescent="0.25">
      <c r="A51" s="2" t="s">
        <v>126</v>
      </c>
      <c r="B51" s="6">
        <v>-217455</v>
      </c>
      <c r="C51" s="6">
        <v>-44816</v>
      </c>
    </row>
    <row r="52" spans="1:3" x14ac:dyDescent="0.25">
      <c r="A52" s="3" t="s">
        <v>127</v>
      </c>
      <c r="B52" s="4" t="s">
        <v>5</v>
      </c>
      <c r="C52" s="4" t="s">
        <v>5</v>
      </c>
    </row>
    <row r="53" spans="1:3" x14ac:dyDescent="0.25">
      <c r="A53" s="2" t="s">
        <v>682</v>
      </c>
      <c r="B53" s="4" t="s">
        <v>53</v>
      </c>
      <c r="C53" s="4" t="s">
        <v>53</v>
      </c>
    </row>
    <row r="54" spans="1:3" x14ac:dyDescent="0.25">
      <c r="A54" s="2" t="s">
        <v>128</v>
      </c>
      <c r="B54" s="6">
        <v>401000</v>
      </c>
      <c r="C54" s="6">
        <v>446000</v>
      </c>
    </row>
    <row r="55" spans="1:3" x14ac:dyDescent="0.25">
      <c r="A55" s="2" t="s">
        <v>129</v>
      </c>
      <c r="B55" s="6">
        <v>-138000</v>
      </c>
      <c r="C55" s="6">
        <v>-402000</v>
      </c>
    </row>
    <row r="56" spans="1:3" x14ac:dyDescent="0.25">
      <c r="A56" s="2" t="s">
        <v>684</v>
      </c>
      <c r="B56" s="4">
        <v>-967</v>
      </c>
      <c r="C56" s="4" t="s">
        <v>5</v>
      </c>
    </row>
    <row r="57" spans="1:3" x14ac:dyDescent="0.25">
      <c r="A57" s="2" t="s">
        <v>131</v>
      </c>
      <c r="B57" s="4" t="s">
        <v>53</v>
      </c>
      <c r="C57" s="4" t="s">
        <v>53</v>
      </c>
    </row>
    <row r="58" spans="1:3" ht="30" x14ac:dyDescent="0.25">
      <c r="A58" s="2" t="s">
        <v>132</v>
      </c>
      <c r="B58" s="6">
        <v>262033</v>
      </c>
      <c r="C58" s="6">
        <v>44000</v>
      </c>
    </row>
    <row r="59" spans="1:3" x14ac:dyDescent="0.25">
      <c r="A59" s="2" t="s">
        <v>133</v>
      </c>
      <c r="B59" s="4">
        <v>-40</v>
      </c>
      <c r="C59" s="4">
        <v>-910</v>
      </c>
    </row>
    <row r="60" spans="1:3" ht="30" x14ac:dyDescent="0.25">
      <c r="A60" s="2" t="s">
        <v>134</v>
      </c>
      <c r="B60" s="4">
        <v>238</v>
      </c>
      <c r="C60" s="6">
        <v>1656</v>
      </c>
    </row>
    <row r="61" spans="1:3" ht="30" x14ac:dyDescent="0.25">
      <c r="A61" s="2" t="s">
        <v>135</v>
      </c>
      <c r="B61" s="4">
        <v>198</v>
      </c>
      <c r="C61" s="4">
        <v>746</v>
      </c>
    </row>
    <row r="62" spans="1:3" x14ac:dyDescent="0.25">
      <c r="A62" s="2" t="s">
        <v>1015</v>
      </c>
      <c r="B62" s="4" t="s">
        <v>5</v>
      </c>
      <c r="C62" s="4" t="s">
        <v>5</v>
      </c>
    </row>
    <row r="63" spans="1:3" ht="30" x14ac:dyDescent="0.25">
      <c r="A63" s="3" t="s">
        <v>1029</v>
      </c>
      <c r="B63" s="4" t="s">
        <v>5</v>
      </c>
      <c r="C63" s="4" t="s">
        <v>5</v>
      </c>
    </row>
    <row r="64" spans="1:3" ht="30" x14ac:dyDescent="0.25">
      <c r="A64" s="2" t="s">
        <v>668</v>
      </c>
      <c r="B64" s="6">
        <v>432251</v>
      </c>
      <c r="C64" s="6">
        <v>558011</v>
      </c>
    </row>
    <row r="65" spans="1:3" x14ac:dyDescent="0.25">
      <c r="A65" s="3" t="s">
        <v>121</v>
      </c>
      <c r="B65" s="4" t="s">
        <v>5</v>
      </c>
      <c r="C65" s="4" t="s">
        <v>5</v>
      </c>
    </row>
    <row r="66" spans="1:3" ht="30" x14ac:dyDescent="0.25">
      <c r="A66" s="2" t="s">
        <v>122</v>
      </c>
      <c r="B66" s="6">
        <v>-720432</v>
      </c>
      <c r="C66" s="6">
        <v>-803984</v>
      </c>
    </row>
    <row r="67" spans="1:3" ht="30" x14ac:dyDescent="0.25">
      <c r="A67" s="2" t="s">
        <v>123</v>
      </c>
      <c r="B67" s="6">
        <v>-15199</v>
      </c>
      <c r="C67" s="6">
        <v>-38788</v>
      </c>
    </row>
    <row r="68" spans="1:3" ht="30" x14ac:dyDescent="0.25">
      <c r="A68" s="2" t="s">
        <v>124</v>
      </c>
      <c r="B68" s="6">
        <v>104815</v>
      </c>
      <c r="C68" s="6">
        <v>264343</v>
      </c>
    </row>
    <row r="69" spans="1:3" x14ac:dyDescent="0.25">
      <c r="A69" s="2" t="s">
        <v>677</v>
      </c>
      <c r="B69" s="6">
        <v>9513</v>
      </c>
      <c r="C69" s="6">
        <v>5040</v>
      </c>
    </row>
    <row r="70" spans="1:3" x14ac:dyDescent="0.25">
      <c r="A70" s="2" t="s">
        <v>678</v>
      </c>
      <c r="B70" s="4" t="s">
        <v>53</v>
      </c>
      <c r="C70" s="4" t="s">
        <v>5</v>
      </c>
    </row>
    <row r="71" spans="1:3" x14ac:dyDescent="0.25">
      <c r="A71" s="2" t="s">
        <v>126</v>
      </c>
      <c r="B71" s="6">
        <v>-621303</v>
      </c>
      <c r="C71" s="6">
        <v>-573389</v>
      </c>
    </row>
    <row r="72" spans="1:3" x14ac:dyDescent="0.25">
      <c r="A72" s="3" t="s">
        <v>127</v>
      </c>
      <c r="B72" s="4" t="s">
        <v>5</v>
      </c>
      <c r="C72" s="4" t="s">
        <v>5</v>
      </c>
    </row>
    <row r="73" spans="1:3" x14ac:dyDescent="0.25">
      <c r="A73" s="2" t="s">
        <v>682</v>
      </c>
      <c r="B73" s="6">
        <v>190750</v>
      </c>
      <c r="C73" s="6">
        <v>14942</v>
      </c>
    </row>
    <row r="74" spans="1:3" x14ac:dyDescent="0.25">
      <c r="A74" s="2" t="s">
        <v>128</v>
      </c>
      <c r="B74" s="4" t="s">
        <v>53</v>
      </c>
      <c r="C74" s="4" t="s">
        <v>53</v>
      </c>
    </row>
    <row r="75" spans="1:3" x14ac:dyDescent="0.25">
      <c r="A75" s="2" t="s">
        <v>129</v>
      </c>
      <c r="B75" s="4" t="s">
        <v>53</v>
      </c>
      <c r="C75" s="4" t="s">
        <v>53</v>
      </c>
    </row>
    <row r="76" spans="1:3" x14ac:dyDescent="0.25">
      <c r="A76" s="2" t="s">
        <v>684</v>
      </c>
      <c r="B76" s="4" t="s">
        <v>53</v>
      </c>
      <c r="C76" s="4" t="s">
        <v>5</v>
      </c>
    </row>
    <row r="77" spans="1:3" x14ac:dyDescent="0.25">
      <c r="A77" s="2" t="s">
        <v>131</v>
      </c>
      <c r="B77" s="4" t="s">
        <v>53</v>
      </c>
      <c r="C77" s="4" t="s">
        <v>53</v>
      </c>
    </row>
    <row r="78" spans="1:3" ht="30" x14ac:dyDescent="0.25">
      <c r="A78" s="2" t="s">
        <v>132</v>
      </c>
      <c r="B78" s="6">
        <v>190750</v>
      </c>
      <c r="C78" s="6">
        <v>14942</v>
      </c>
    </row>
    <row r="79" spans="1:3" x14ac:dyDescent="0.25">
      <c r="A79" s="2" t="s">
        <v>133</v>
      </c>
      <c r="B79" s="6">
        <v>1698</v>
      </c>
      <c r="C79" s="4">
        <v>-436</v>
      </c>
    </row>
    <row r="80" spans="1:3" ht="30" x14ac:dyDescent="0.25">
      <c r="A80" s="2" t="s">
        <v>134</v>
      </c>
      <c r="B80" s="4">
        <v>399</v>
      </c>
      <c r="C80" s="6">
        <v>1155</v>
      </c>
    </row>
    <row r="81" spans="1:3" ht="30" x14ac:dyDescent="0.25">
      <c r="A81" s="2" t="s">
        <v>135</v>
      </c>
      <c r="B81" s="6">
        <v>2097</v>
      </c>
      <c r="C81" s="4">
        <v>719</v>
      </c>
    </row>
    <row r="82" spans="1:3" x14ac:dyDescent="0.25">
      <c r="A82" s="2" t="s">
        <v>1023</v>
      </c>
      <c r="B82" s="4" t="s">
        <v>5</v>
      </c>
      <c r="C82" s="4" t="s">
        <v>5</v>
      </c>
    </row>
    <row r="83" spans="1:3" ht="30" x14ac:dyDescent="0.25">
      <c r="A83" s="3" t="s">
        <v>1029</v>
      </c>
      <c r="B83" s="4" t="s">
        <v>5</v>
      </c>
      <c r="C83" s="4" t="s">
        <v>5</v>
      </c>
    </row>
    <row r="84" spans="1:3" ht="30" x14ac:dyDescent="0.25">
      <c r="A84" s="2" t="s">
        <v>668</v>
      </c>
      <c r="B84" s="4">
        <v>-734</v>
      </c>
      <c r="C84" s="6">
        <v>-28944</v>
      </c>
    </row>
    <row r="85" spans="1:3" x14ac:dyDescent="0.25">
      <c r="A85" s="3" t="s">
        <v>121</v>
      </c>
      <c r="B85" s="4" t="s">
        <v>5</v>
      </c>
      <c r="C85" s="4" t="s">
        <v>5</v>
      </c>
    </row>
    <row r="86" spans="1:3" ht="30" x14ac:dyDescent="0.25">
      <c r="A86" s="2" t="s">
        <v>122</v>
      </c>
      <c r="B86" s="4" t="s">
        <v>53</v>
      </c>
      <c r="C86" s="4" t="s">
        <v>53</v>
      </c>
    </row>
    <row r="87" spans="1:3" ht="30" x14ac:dyDescent="0.25">
      <c r="A87" s="2" t="s">
        <v>123</v>
      </c>
      <c r="B87" s="4" t="s">
        <v>53</v>
      </c>
      <c r="C87" s="4" t="s">
        <v>53</v>
      </c>
    </row>
    <row r="88" spans="1:3" ht="30" x14ac:dyDescent="0.25">
      <c r="A88" s="2" t="s">
        <v>124</v>
      </c>
      <c r="B88" s="4" t="s">
        <v>53</v>
      </c>
      <c r="C88" s="4" t="s">
        <v>53</v>
      </c>
    </row>
    <row r="89" spans="1:3" x14ac:dyDescent="0.25">
      <c r="A89" s="2" t="s">
        <v>677</v>
      </c>
      <c r="B89" s="4" t="s">
        <v>53</v>
      </c>
      <c r="C89" s="4" t="s">
        <v>53</v>
      </c>
    </row>
    <row r="90" spans="1:3" x14ac:dyDescent="0.25">
      <c r="A90" s="2" t="s">
        <v>678</v>
      </c>
      <c r="B90" s="4" t="s">
        <v>53</v>
      </c>
      <c r="C90" s="4" t="s">
        <v>53</v>
      </c>
    </row>
    <row r="91" spans="1:3" x14ac:dyDescent="0.25">
      <c r="A91" s="2" t="s">
        <v>126</v>
      </c>
      <c r="B91" s="4" t="s">
        <v>53</v>
      </c>
      <c r="C91" s="4" t="s">
        <v>53</v>
      </c>
    </row>
    <row r="92" spans="1:3" x14ac:dyDescent="0.25">
      <c r="A92" s="3" t="s">
        <v>127</v>
      </c>
      <c r="B92" s="4" t="s">
        <v>5</v>
      </c>
      <c r="C92" s="4" t="s">
        <v>5</v>
      </c>
    </row>
    <row r="93" spans="1:3" x14ac:dyDescent="0.25">
      <c r="A93" s="2" t="s">
        <v>682</v>
      </c>
      <c r="B93" s="4">
        <v>774</v>
      </c>
      <c r="C93" s="6">
        <v>28799</v>
      </c>
    </row>
    <row r="94" spans="1:3" x14ac:dyDescent="0.25">
      <c r="A94" s="2" t="s">
        <v>128</v>
      </c>
      <c r="B94" s="4" t="s">
        <v>53</v>
      </c>
      <c r="C94" s="4" t="s">
        <v>53</v>
      </c>
    </row>
    <row r="95" spans="1:3" x14ac:dyDescent="0.25">
      <c r="A95" s="2" t="s">
        <v>129</v>
      </c>
      <c r="B95" s="4" t="s">
        <v>53</v>
      </c>
      <c r="C95" s="4" t="s">
        <v>53</v>
      </c>
    </row>
    <row r="96" spans="1:3" x14ac:dyDescent="0.25">
      <c r="A96" s="2" t="s">
        <v>684</v>
      </c>
      <c r="B96" s="4" t="s">
        <v>53</v>
      </c>
      <c r="C96" s="4" t="s">
        <v>5</v>
      </c>
    </row>
    <row r="97" spans="1:3" x14ac:dyDescent="0.25">
      <c r="A97" s="2" t="s">
        <v>131</v>
      </c>
      <c r="B97" s="4" t="s">
        <v>53</v>
      </c>
      <c r="C97" s="4" t="s">
        <v>53</v>
      </c>
    </row>
    <row r="98" spans="1:3" ht="30" x14ac:dyDescent="0.25">
      <c r="A98" s="2" t="s">
        <v>132</v>
      </c>
      <c r="B98" s="4">
        <v>774</v>
      </c>
      <c r="C98" s="6">
        <v>28799</v>
      </c>
    </row>
    <row r="99" spans="1:3" x14ac:dyDescent="0.25">
      <c r="A99" s="2" t="s">
        <v>133</v>
      </c>
      <c r="B99" s="4">
        <v>40</v>
      </c>
      <c r="C99" s="4">
        <v>-145</v>
      </c>
    </row>
    <row r="100" spans="1:3" ht="30" x14ac:dyDescent="0.25">
      <c r="A100" s="2" t="s">
        <v>134</v>
      </c>
      <c r="B100" s="4">
        <v>90</v>
      </c>
      <c r="C100" s="4">
        <v>228</v>
      </c>
    </row>
    <row r="101" spans="1:3" ht="30" x14ac:dyDescent="0.25">
      <c r="A101" s="2" t="s">
        <v>135</v>
      </c>
      <c r="B101" s="4">
        <v>130</v>
      </c>
      <c r="C101" s="4">
        <v>83</v>
      </c>
    </row>
    <row r="102" spans="1:3" x14ac:dyDescent="0.25">
      <c r="A102" s="2" t="s">
        <v>1024</v>
      </c>
      <c r="B102" s="4" t="s">
        <v>5</v>
      </c>
      <c r="C102" s="4" t="s">
        <v>5</v>
      </c>
    </row>
    <row r="103" spans="1:3" ht="30" x14ac:dyDescent="0.25">
      <c r="A103" s="3" t="s">
        <v>1029</v>
      </c>
      <c r="B103" s="4" t="s">
        <v>5</v>
      </c>
      <c r="C103" s="4" t="s">
        <v>5</v>
      </c>
    </row>
    <row r="104" spans="1:3" ht="30" x14ac:dyDescent="0.25">
      <c r="A104" s="2" t="s">
        <v>668</v>
      </c>
      <c r="B104" s="4" t="s">
        <v>53</v>
      </c>
      <c r="C104" s="4" t="s">
        <v>53</v>
      </c>
    </row>
    <row r="105" spans="1:3" x14ac:dyDescent="0.25">
      <c r="A105" s="3" t="s">
        <v>121</v>
      </c>
      <c r="B105" s="4" t="s">
        <v>5</v>
      </c>
      <c r="C105" s="4" t="s">
        <v>5</v>
      </c>
    </row>
    <row r="106" spans="1:3" ht="30" x14ac:dyDescent="0.25">
      <c r="A106" s="2" t="s">
        <v>122</v>
      </c>
      <c r="B106" s="4" t="s">
        <v>53</v>
      </c>
      <c r="C106" s="4" t="s">
        <v>53</v>
      </c>
    </row>
    <row r="107" spans="1:3" ht="30" x14ac:dyDescent="0.25">
      <c r="A107" s="2" t="s">
        <v>123</v>
      </c>
      <c r="B107" s="4" t="s">
        <v>53</v>
      </c>
      <c r="C107" s="4" t="s">
        <v>53</v>
      </c>
    </row>
    <row r="108" spans="1:3" ht="30" x14ac:dyDescent="0.25">
      <c r="A108" s="2" t="s">
        <v>124</v>
      </c>
      <c r="B108" s="4" t="s">
        <v>53</v>
      </c>
      <c r="C108" s="4" t="s">
        <v>53</v>
      </c>
    </row>
    <row r="109" spans="1:3" x14ac:dyDescent="0.25">
      <c r="A109" s="2" t="s">
        <v>677</v>
      </c>
      <c r="B109" s="4" t="s">
        <v>53</v>
      </c>
      <c r="C109" s="4" t="s">
        <v>53</v>
      </c>
    </row>
    <row r="110" spans="1:3" x14ac:dyDescent="0.25">
      <c r="A110" s="2" t="s">
        <v>678</v>
      </c>
      <c r="B110" s="6">
        <v>217455</v>
      </c>
      <c r="C110" s="6">
        <v>44816</v>
      </c>
    </row>
    <row r="111" spans="1:3" x14ac:dyDescent="0.25">
      <c r="A111" s="2" t="s">
        <v>126</v>
      </c>
      <c r="B111" s="6">
        <v>217455</v>
      </c>
      <c r="C111" s="6">
        <v>44816</v>
      </c>
    </row>
    <row r="112" spans="1:3" x14ac:dyDescent="0.25">
      <c r="A112" s="3" t="s">
        <v>127</v>
      </c>
      <c r="B112" s="4" t="s">
        <v>5</v>
      </c>
      <c r="C112" s="4" t="s">
        <v>5</v>
      </c>
    </row>
    <row r="113" spans="1:3" x14ac:dyDescent="0.25">
      <c r="A113" s="2" t="s">
        <v>682</v>
      </c>
      <c r="B113" s="6">
        <v>-217455</v>
      </c>
      <c r="C113" s="6">
        <v>-44816</v>
      </c>
    </row>
    <row r="114" spans="1:3" x14ac:dyDescent="0.25">
      <c r="A114" s="2" t="s">
        <v>128</v>
      </c>
      <c r="B114" s="4" t="s">
        <v>53</v>
      </c>
      <c r="C114" s="4" t="s">
        <v>53</v>
      </c>
    </row>
    <row r="115" spans="1:3" x14ac:dyDescent="0.25">
      <c r="A115" s="2" t="s">
        <v>129</v>
      </c>
      <c r="B115" s="4" t="s">
        <v>53</v>
      </c>
      <c r="C115" s="4" t="s">
        <v>53</v>
      </c>
    </row>
    <row r="116" spans="1:3" x14ac:dyDescent="0.25">
      <c r="A116" s="2" t="s">
        <v>684</v>
      </c>
      <c r="B116" s="4" t="s">
        <v>53</v>
      </c>
      <c r="C116" s="4" t="s">
        <v>5</v>
      </c>
    </row>
    <row r="117" spans="1:3" x14ac:dyDescent="0.25">
      <c r="A117" s="2" t="s">
        <v>131</v>
      </c>
      <c r="B117" s="4" t="s">
        <v>53</v>
      </c>
      <c r="C117" s="4" t="s">
        <v>53</v>
      </c>
    </row>
    <row r="118" spans="1:3" ht="30" x14ac:dyDescent="0.25">
      <c r="A118" s="2" t="s">
        <v>132</v>
      </c>
      <c r="B118" s="6">
        <v>-217455</v>
      </c>
      <c r="C118" s="6">
        <v>-44816</v>
      </c>
    </row>
    <row r="119" spans="1:3" x14ac:dyDescent="0.25">
      <c r="A119" s="2" t="s">
        <v>133</v>
      </c>
      <c r="B119" s="4" t="s">
        <v>53</v>
      </c>
      <c r="C119" s="4" t="s">
        <v>53</v>
      </c>
    </row>
    <row r="120" spans="1:3" ht="30" x14ac:dyDescent="0.25">
      <c r="A120" s="2" t="s">
        <v>134</v>
      </c>
      <c r="B120" s="4" t="s">
        <v>53</v>
      </c>
      <c r="C120" s="4" t="s">
        <v>53</v>
      </c>
    </row>
    <row r="121" spans="1:3" ht="30" x14ac:dyDescent="0.25">
      <c r="A121" s="2" t="s">
        <v>135</v>
      </c>
      <c r="B121" s="4" t="s">
        <v>53</v>
      </c>
      <c r="C121" s="4" t="s">
        <v>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7109375" bestFit="1" customWidth="1"/>
    <col min="2" max="2" width="36.5703125" bestFit="1" customWidth="1"/>
    <col min="3" max="3" width="10" customWidth="1"/>
    <col min="4" max="4" width="10.85546875" customWidth="1"/>
    <col min="5" max="5" width="36.5703125" customWidth="1"/>
    <col min="6" max="6" width="11.5703125" customWidth="1"/>
    <col min="7" max="7" width="10" customWidth="1"/>
    <col min="8" max="8" width="10.85546875" customWidth="1"/>
    <col min="9" max="9" width="36.5703125" customWidth="1"/>
    <col min="10" max="10" width="11.5703125" customWidth="1"/>
    <col min="11" max="11" width="10" customWidth="1"/>
    <col min="12" max="12" width="10.85546875" customWidth="1"/>
    <col min="13" max="13" width="36.5703125" customWidth="1"/>
    <col min="14" max="15" width="10" customWidth="1"/>
    <col min="16" max="16" width="10.85546875" customWidth="1"/>
    <col min="17" max="17" width="36.5703125" customWidth="1"/>
    <col min="18" max="18" width="10"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3" t="s">
        <v>5</v>
      </c>
      <c r="C3" s="33"/>
      <c r="D3" s="33"/>
      <c r="E3" s="33"/>
      <c r="F3" s="33"/>
      <c r="G3" s="33"/>
      <c r="H3" s="33"/>
      <c r="I3" s="33"/>
      <c r="J3" s="33"/>
      <c r="K3" s="33"/>
      <c r="L3" s="33"/>
      <c r="M3" s="33"/>
      <c r="N3" s="33"/>
      <c r="O3" s="33"/>
      <c r="P3" s="33"/>
      <c r="Q3" s="33"/>
      <c r="R3" s="33"/>
    </row>
    <row r="4" spans="1:18" ht="15" customHeight="1" x14ac:dyDescent="0.25">
      <c r="A4" s="15" t="s">
        <v>153</v>
      </c>
      <c r="B4" s="33" t="s">
        <v>5</v>
      </c>
      <c r="C4" s="33"/>
      <c r="D4" s="33"/>
      <c r="E4" s="33"/>
      <c r="F4" s="33"/>
      <c r="G4" s="33"/>
      <c r="H4" s="33"/>
      <c r="I4" s="33"/>
      <c r="J4" s="33"/>
      <c r="K4" s="33"/>
      <c r="L4" s="33"/>
      <c r="M4" s="33"/>
      <c r="N4" s="33"/>
      <c r="O4" s="33"/>
      <c r="P4" s="33"/>
      <c r="Q4" s="33"/>
      <c r="R4" s="33"/>
    </row>
    <row r="5" spans="1:18" x14ac:dyDescent="0.25">
      <c r="A5" s="15"/>
      <c r="B5" s="33"/>
      <c r="C5" s="33"/>
      <c r="D5" s="33"/>
      <c r="E5" s="33"/>
      <c r="F5" s="33"/>
      <c r="G5" s="33"/>
      <c r="H5" s="33"/>
      <c r="I5" s="33"/>
      <c r="J5" s="33"/>
      <c r="K5" s="33"/>
      <c r="L5" s="33"/>
      <c r="M5" s="33"/>
      <c r="N5" s="33"/>
      <c r="O5" s="33"/>
      <c r="P5" s="33"/>
      <c r="Q5" s="33"/>
      <c r="R5" s="33"/>
    </row>
    <row r="6" spans="1:18" x14ac:dyDescent="0.25">
      <c r="A6" s="15"/>
      <c r="B6" s="34" t="s">
        <v>155</v>
      </c>
      <c r="C6" s="34"/>
      <c r="D6" s="34"/>
      <c r="E6" s="34"/>
      <c r="F6" s="34"/>
      <c r="G6" s="34"/>
      <c r="H6" s="34"/>
      <c r="I6" s="34"/>
      <c r="J6" s="34"/>
      <c r="K6" s="34"/>
      <c r="L6" s="34"/>
      <c r="M6" s="34"/>
      <c r="N6" s="34"/>
      <c r="O6" s="34"/>
      <c r="P6" s="34"/>
      <c r="Q6" s="34"/>
      <c r="R6" s="34"/>
    </row>
    <row r="7" spans="1:18" x14ac:dyDescent="0.25">
      <c r="A7" s="15"/>
      <c r="B7" s="33"/>
      <c r="C7" s="33"/>
      <c r="D7" s="33"/>
      <c r="E7" s="33"/>
      <c r="F7" s="33"/>
      <c r="G7" s="33"/>
      <c r="H7" s="33"/>
      <c r="I7" s="33"/>
      <c r="J7" s="33"/>
      <c r="K7" s="33"/>
      <c r="L7" s="33"/>
      <c r="M7" s="33"/>
      <c r="N7" s="33"/>
      <c r="O7" s="33"/>
      <c r="P7" s="33"/>
      <c r="Q7" s="33"/>
      <c r="R7" s="33"/>
    </row>
    <row r="8" spans="1:18" x14ac:dyDescent="0.25">
      <c r="A8" s="15"/>
      <c r="B8" s="35" t="s">
        <v>156</v>
      </c>
      <c r="C8" s="35"/>
      <c r="D8" s="35"/>
      <c r="E8" s="35"/>
      <c r="F8" s="35"/>
      <c r="G8" s="35"/>
      <c r="H8" s="35"/>
      <c r="I8" s="35"/>
      <c r="J8" s="35"/>
      <c r="K8" s="35"/>
      <c r="L8" s="35"/>
      <c r="M8" s="35"/>
      <c r="N8" s="35"/>
      <c r="O8" s="35"/>
      <c r="P8" s="35"/>
      <c r="Q8" s="35"/>
      <c r="R8" s="35"/>
    </row>
    <row r="9" spans="1:18" x14ac:dyDescent="0.25">
      <c r="A9" s="15"/>
      <c r="B9" s="33"/>
      <c r="C9" s="33"/>
      <c r="D9" s="33"/>
      <c r="E9" s="33"/>
      <c r="F9" s="33"/>
      <c r="G9" s="33"/>
      <c r="H9" s="33"/>
      <c r="I9" s="33"/>
      <c r="J9" s="33"/>
      <c r="K9" s="33"/>
      <c r="L9" s="33"/>
      <c r="M9" s="33"/>
      <c r="N9" s="33"/>
      <c r="O9" s="33"/>
      <c r="P9" s="33"/>
      <c r="Q9" s="33"/>
      <c r="R9" s="33"/>
    </row>
    <row r="10" spans="1:18" ht="15.75" x14ac:dyDescent="0.25">
      <c r="A10" s="15"/>
      <c r="B10" s="36"/>
      <c r="C10" s="36"/>
      <c r="D10" s="36"/>
      <c r="E10" s="36"/>
      <c r="F10" s="36"/>
      <c r="G10" s="36"/>
      <c r="H10" s="36"/>
      <c r="I10" s="36"/>
      <c r="J10" s="36"/>
      <c r="K10" s="36"/>
      <c r="L10" s="36"/>
      <c r="M10" s="36"/>
      <c r="N10" s="36"/>
      <c r="O10" s="36"/>
      <c r="P10" s="36"/>
      <c r="Q10" s="36"/>
      <c r="R10" s="36"/>
    </row>
    <row r="11" spans="1:18" x14ac:dyDescent="0.25">
      <c r="A11" s="15"/>
      <c r="B11" s="4"/>
      <c r="C11" s="4"/>
      <c r="D11" s="4"/>
      <c r="E11" s="4"/>
      <c r="F11" s="4"/>
      <c r="G11" s="4"/>
      <c r="H11" s="4"/>
      <c r="I11" s="4"/>
      <c r="J11" s="4"/>
    </row>
    <row r="12" spans="1:18" ht="15.75" thickBot="1" x14ac:dyDescent="0.3">
      <c r="A12" s="15"/>
      <c r="B12" s="4"/>
      <c r="C12" s="4" t="s">
        <v>157</v>
      </c>
      <c r="D12" s="31" t="s">
        <v>158</v>
      </c>
      <c r="E12" s="31"/>
      <c r="F12" s="4"/>
      <c r="G12" s="4"/>
      <c r="H12" s="31" t="s">
        <v>159</v>
      </c>
      <c r="I12" s="31"/>
      <c r="J12" s="4"/>
    </row>
    <row r="13" spans="1:18" x14ac:dyDescent="0.25">
      <c r="A13" s="15"/>
      <c r="B13" s="19" t="s">
        <v>160</v>
      </c>
      <c r="C13" s="20" t="s">
        <v>157</v>
      </c>
      <c r="D13" s="20"/>
      <c r="E13" s="20"/>
      <c r="F13" s="20"/>
      <c r="G13" s="20"/>
      <c r="H13" s="20"/>
      <c r="I13" s="20"/>
      <c r="J13" s="20"/>
    </row>
    <row r="14" spans="1:18" x14ac:dyDescent="0.25">
      <c r="A14" s="15"/>
      <c r="B14" s="2" t="s">
        <v>35</v>
      </c>
      <c r="C14" s="4" t="s">
        <v>157</v>
      </c>
      <c r="D14" s="4" t="s">
        <v>161</v>
      </c>
      <c r="E14" s="21">
        <v>9178636</v>
      </c>
      <c r="F14" t="s">
        <v>157</v>
      </c>
      <c r="G14" s="4"/>
      <c r="H14" s="4" t="s">
        <v>161</v>
      </c>
      <c r="I14" s="21">
        <v>8075440</v>
      </c>
      <c r="J14" t="s">
        <v>157</v>
      </c>
    </row>
    <row r="15" spans="1:18" ht="30" x14ac:dyDescent="0.25">
      <c r="A15" s="15"/>
      <c r="B15" s="19" t="s">
        <v>162</v>
      </c>
      <c r="C15" s="20" t="s">
        <v>157</v>
      </c>
      <c r="D15" s="20"/>
      <c r="E15" s="22">
        <v>3351723</v>
      </c>
      <c r="F15" s="23" t="s">
        <v>157</v>
      </c>
      <c r="G15" s="20"/>
      <c r="H15" s="20"/>
      <c r="I15" s="22">
        <v>3789432</v>
      </c>
      <c r="J15" s="23" t="s">
        <v>157</v>
      </c>
    </row>
    <row r="16" spans="1:18" ht="30" x14ac:dyDescent="0.25">
      <c r="A16" s="15"/>
      <c r="B16" s="2" t="s">
        <v>163</v>
      </c>
      <c r="C16" s="4" t="s">
        <v>157</v>
      </c>
      <c r="D16" s="4"/>
      <c r="E16" s="21">
        <v>79621</v>
      </c>
      <c r="F16" t="s">
        <v>157</v>
      </c>
      <c r="G16" s="4"/>
      <c r="H16" s="4"/>
      <c r="I16" s="21">
        <v>125636</v>
      </c>
      <c r="J16" t="s">
        <v>157</v>
      </c>
    </row>
    <row r="17" spans="1:18" ht="15.75" thickBot="1" x14ac:dyDescent="0.3">
      <c r="A17" s="15"/>
      <c r="B17" s="19" t="s">
        <v>164</v>
      </c>
      <c r="C17" s="20" t="s">
        <v>157</v>
      </c>
      <c r="D17" s="20"/>
      <c r="E17" s="24" t="s">
        <v>165</v>
      </c>
      <c r="F17" s="23" t="s">
        <v>166</v>
      </c>
      <c r="G17" s="20"/>
      <c r="H17" s="20"/>
      <c r="I17" s="24" t="s">
        <v>167</v>
      </c>
      <c r="J17" s="23" t="s">
        <v>166</v>
      </c>
    </row>
    <row r="18" spans="1:18" x14ac:dyDescent="0.25">
      <c r="A18" s="15"/>
      <c r="B18" s="25"/>
      <c r="C18" s="25" t="s">
        <v>157</v>
      </c>
      <c r="D18" s="26"/>
      <c r="E18" s="26"/>
      <c r="F18" s="25"/>
      <c r="G18" s="25"/>
      <c r="H18" s="26"/>
      <c r="I18" s="26"/>
      <c r="J18" s="25"/>
    </row>
    <row r="19" spans="1:18" ht="15.75" thickBot="1" x14ac:dyDescent="0.3">
      <c r="A19" s="15"/>
      <c r="B19" s="2" t="s">
        <v>168</v>
      </c>
      <c r="C19" s="27" t="s">
        <v>157</v>
      </c>
      <c r="D19" s="4"/>
      <c r="E19" s="21">
        <v>6231956</v>
      </c>
      <c r="F19" t="s">
        <v>157</v>
      </c>
      <c r="G19" s="27"/>
      <c r="H19" s="4"/>
      <c r="I19" s="21">
        <v>6738239</v>
      </c>
      <c r="J19" t="s">
        <v>157</v>
      </c>
    </row>
    <row r="20" spans="1:18" x14ac:dyDescent="0.25">
      <c r="A20" s="15"/>
      <c r="B20" s="25"/>
      <c r="C20" s="25" t="s">
        <v>157</v>
      </c>
      <c r="D20" s="26"/>
      <c r="E20" s="26"/>
      <c r="F20" s="25"/>
      <c r="G20" s="25"/>
      <c r="H20" s="26"/>
      <c r="I20" s="26"/>
      <c r="J20" s="25"/>
    </row>
    <row r="21" spans="1:18" x14ac:dyDescent="0.25">
      <c r="A21" s="15"/>
      <c r="B21" s="19" t="s">
        <v>169</v>
      </c>
      <c r="C21" s="28" t="s">
        <v>157</v>
      </c>
      <c r="D21" s="20"/>
      <c r="E21" s="22">
        <v>370805</v>
      </c>
      <c r="F21" s="23" t="s">
        <v>157</v>
      </c>
      <c r="G21" s="28"/>
      <c r="H21" s="20"/>
      <c r="I21" s="22">
        <v>368980</v>
      </c>
      <c r="J21" s="23" t="s">
        <v>157</v>
      </c>
    </row>
    <row r="22" spans="1:18" ht="15.75" thickBot="1" x14ac:dyDescent="0.3">
      <c r="A22" s="15"/>
      <c r="B22" s="2" t="s">
        <v>170</v>
      </c>
      <c r="C22" s="27" t="s">
        <v>157</v>
      </c>
      <c r="D22" s="4"/>
      <c r="E22" s="29" t="s">
        <v>171</v>
      </c>
      <c r="F22" t="s">
        <v>166</v>
      </c>
      <c r="G22" s="27"/>
      <c r="H22" s="4"/>
      <c r="I22" s="29" t="s">
        <v>172</v>
      </c>
      <c r="J22" t="s">
        <v>166</v>
      </c>
    </row>
    <row r="23" spans="1:18" x14ac:dyDescent="0.25">
      <c r="A23" s="15"/>
      <c r="B23" s="25"/>
      <c r="C23" s="25" t="s">
        <v>157</v>
      </c>
      <c r="D23" s="26"/>
      <c r="E23" s="26"/>
      <c r="F23" s="25"/>
      <c r="G23" s="25"/>
      <c r="H23" s="26"/>
      <c r="I23" s="26"/>
      <c r="J23" s="25"/>
    </row>
    <row r="24" spans="1:18" ht="15.75" thickBot="1" x14ac:dyDescent="0.3">
      <c r="A24" s="15"/>
      <c r="B24" s="19" t="s">
        <v>173</v>
      </c>
      <c r="C24" s="28" t="s">
        <v>157</v>
      </c>
      <c r="D24" s="20"/>
      <c r="E24" s="22">
        <v>285287</v>
      </c>
      <c r="F24" s="23" t="s">
        <v>157</v>
      </c>
      <c r="G24" s="28"/>
      <c r="H24" s="20"/>
      <c r="I24" s="22">
        <v>302693</v>
      </c>
      <c r="J24" s="23" t="s">
        <v>157</v>
      </c>
    </row>
    <row r="25" spans="1:18" x14ac:dyDescent="0.25">
      <c r="A25" s="15"/>
      <c r="B25" s="25"/>
      <c r="C25" s="25" t="s">
        <v>157</v>
      </c>
      <c r="D25" s="26"/>
      <c r="E25" s="26"/>
      <c r="F25" s="25"/>
      <c r="G25" s="25"/>
      <c r="H25" s="26"/>
      <c r="I25" s="26"/>
      <c r="J25" s="25"/>
    </row>
    <row r="26" spans="1:18" ht="45.75" thickBot="1" x14ac:dyDescent="0.3">
      <c r="A26" s="15"/>
      <c r="B26" s="2" t="s">
        <v>174</v>
      </c>
      <c r="C26" s="27" t="s">
        <v>157</v>
      </c>
      <c r="D26" s="4" t="s">
        <v>161</v>
      </c>
      <c r="E26" s="21">
        <v>6517243</v>
      </c>
      <c r="F26" t="s">
        <v>157</v>
      </c>
      <c r="G26" s="27"/>
      <c r="H26" s="4" t="s">
        <v>161</v>
      </c>
      <c r="I26" s="21">
        <v>7040932</v>
      </c>
      <c r="J26" t="s">
        <v>157</v>
      </c>
    </row>
    <row r="27" spans="1:18" ht="15.75" thickTop="1" x14ac:dyDescent="0.25">
      <c r="A27" s="15"/>
      <c r="B27" s="25"/>
      <c r="C27" s="25" t="s">
        <v>157</v>
      </c>
      <c r="D27" s="30"/>
      <c r="E27" s="30"/>
      <c r="F27" s="25"/>
      <c r="G27" s="25"/>
      <c r="H27" s="30"/>
      <c r="I27" s="30"/>
      <c r="J27" s="25"/>
    </row>
    <row r="28" spans="1:18" x14ac:dyDescent="0.25">
      <c r="A28" s="15"/>
      <c r="B28" s="33"/>
      <c r="C28" s="33"/>
      <c r="D28" s="33"/>
      <c r="E28" s="33"/>
      <c r="F28" s="33"/>
      <c r="G28" s="33"/>
      <c r="H28" s="33"/>
      <c r="I28" s="33"/>
      <c r="J28" s="33"/>
      <c r="K28" s="33"/>
      <c r="L28" s="33"/>
      <c r="M28" s="33"/>
      <c r="N28" s="33"/>
      <c r="O28" s="33"/>
      <c r="P28" s="33"/>
      <c r="Q28" s="33"/>
      <c r="R28" s="33"/>
    </row>
    <row r="29" spans="1:18" x14ac:dyDescent="0.25">
      <c r="A29" s="15"/>
      <c r="B29" s="37"/>
      <c r="C29" s="37"/>
      <c r="D29" s="37"/>
      <c r="E29" s="37"/>
      <c r="F29" s="37"/>
      <c r="G29" s="37"/>
      <c r="H29" s="37"/>
      <c r="I29" s="37"/>
      <c r="J29" s="37"/>
      <c r="K29" s="37"/>
      <c r="L29" s="37"/>
      <c r="M29" s="37"/>
      <c r="N29" s="37"/>
      <c r="O29" s="37"/>
      <c r="P29" s="37"/>
      <c r="Q29" s="37"/>
      <c r="R29" s="37"/>
    </row>
    <row r="30" spans="1:18" x14ac:dyDescent="0.25">
      <c r="A30" s="15"/>
      <c r="B30" s="33"/>
      <c r="C30" s="33"/>
      <c r="D30" s="33"/>
      <c r="E30" s="33"/>
      <c r="F30" s="33"/>
      <c r="G30" s="33"/>
      <c r="H30" s="33"/>
      <c r="I30" s="33"/>
      <c r="J30" s="33"/>
      <c r="K30" s="33"/>
      <c r="L30" s="33"/>
      <c r="M30" s="33"/>
      <c r="N30" s="33"/>
      <c r="O30" s="33"/>
      <c r="P30" s="33"/>
      <c r="Q30" s="33"/>
      <c r="R30" s="33"/>
    </row>
    <row r="31" spans="1:18" x14ac:dyDescent="0.25">
      <c r="A31" s="15"/>
      <c r="B31" s="38" t="s">
        <v>175</v>
      </c>
      <c r="C31" s="38"/>
      <c r="D31" s="38"/>
      <c r="E31" s="38"/>
      <c r="F31" s="38"/>
      <c r="G31" s="38"/>
      <c r="H31" s="38"/>
      <c r="I31" s="38"/>
      <c r="J31" s="38"/>
      <c r="K31" s="38"/>
      <c r="L31" s="38"/>
      <c r="M31" s="38"/>
      <c r="N31" s="38"/>
      <c r="O31" s="38"/>
      <c r="P31" s="38"/>
      <c r="Q31" s="38"/>
      <c r="R31" s="38"/>
    </row>
    <row r="32" spans="1:18" x14ac:dyDescent="0.25">
      <c r="A32" s="15"/>
      <c r="B32" s="33"/>
      <c r="C32" s="33"/>
      <c r="D32" s="33"/>
      <c r="E32" s="33"/>
      <c r="F32" s="33"/>
      <c r="G32" s="33"/>
      <c r="H32" s="33"/>
      <c r="I32" s="33"/>
      <c r="J32" s="33"/>
      <c r="K32" s="33"/>
      <c r="L32" s="33"/>
      <c r="M32" s="33"/>
      <c r="N32" s="33"/>
      <c r="O32" s="33"/>
      <c r="P32" s="33"/>
      <c r="Q32" s="33"/>
      <c r="R32" s="33"/>
    </row>
    <row r="33" spans="1:18" ht="25.5" customHeight="1" x14ac:dyDescent="0.25">
      <c r="A33" s="15"/>
      <c r="B33" s="35" t="s">
        <v>176</v>
      </c>
      <c r="C33" s="35"/>
      <c r="D33" s="35"/>
      <c r="E33" s="35"/>
      <c r="F33" s="35"/>
      <c r="G33" s="35"/>
      <c r="H33" s="35"/>
      <c r="I33" s="35"/>
      <c r="J33" s="35"/>
      <c r="K33" s="35"/>
      <c r="L33" s="35"/>
      <c r="M33" s="35"/>
      <c r="N33" s="35"/>
      <c r="O33" s="35"/>
      <c r="P33" s="35"/>
      <c r="Q33" s="35"/>
      <c r="R33" s="35"/>
    </row>
    <row r="34" spans="1:18" x14ac:dyDescent="0.25">
      <c r="A34" s="15"/>
      <c r="B34" s="33"/>
      <c r="C34" s="33"/>
      <c r="D34" s="33"/>
      <c r="E34" s="33"/>
      <c r="F34" s="33"/>
      <c r="G34" s="33"/>
      <c r="H34" s="33"/>
      <c r="I34" s="33"/>
      <c r="J34" s="33"/>
      <c r="K34" s="33"/>
      <c r="L34" s="33"/>
      <c r="M34" s="33"/>
      <c r="N34" s="33"/>
      <c r="O34" s="33"/>
      <c r="P34" s="33"/>
      <c r="Q34" s="33"/>
      <c r="R34" s="33"/>
    </row>
    <row r="35" spans="1:18" ht="25.5" customHeight="1" x14ac:dyDescent="0.25">
      <c r="A35" s="15"/>
      <c r="B35" s="35" t="s">
        <v>177</v>
      </c>
      <c r="C35" s="35"/>
      <c r="D35" s="35"/>
      <c r="E35" s="35"/>
      <c r="F35" s="35"/>
      <c r="G35" s="35"/>
      <c r="H35" s="35"/>
      <c r="I35" s="35"/>
      <c r="J35" s="35"/>
      <c r="K35" s="35"/>
      <c r="L35" s="35"/>
      <c r="M35" s="35"/>
      <c r="N35" s="35"/>
      <c r="O35" s="35"/>
      <c r="P35" s="35"/>
      <c r="Q35" s="35"/>
      <c r="R35" s="35"/>
    </row>
    <row r="36" spans="1:18" x14ac:dyDescent="0.25">
      <c r="A36" s="15"/>
      <c r="B36" s="33"/>
      <c r="C36" s="33"/>
      <c r="D36" s="33"/>
      <c r="E36" s="33"/>
      <c r="F36" s="33"/>
      <c r="G36" s="33"/>
      <c r="H36" s="33"/>
      <c r="I36" s="33"/>
      <c r="J36" s="33"/>
      <c r="K36" s="33"/>
      <c r="L36" s="33"/>
      <c r="M36" s="33"/>
      <c r="N36" s="33"/>
      <c r="O36" s="33"/>
      <c r="P36" s="33"/>
      <c r="Q36" s="33"/>
      <c r="R36" s="33"/>
    </row>
    <row r="37" spans="1:18" ht="15.75" x14ac:dyDescent="0.25">
      <c r="A37" s="15"/>
      <c r="B37" s="36"/>
      <c r="C37" s="36"/>
      <c r="D37" s="36"/>
      <c r="E37" s="36"/>
      <c r="F37" s="36"/>
      <c r="G37" s="36"/>
      <c r="H37" s="36"/>
      <c r="I37" s="36"/>
      <c r="J37" s="36"/>
      <c r="K37" s="36"/>
      <c r="L37" s="36"/>
      <c r="M37" s="36"/>
      <c r="N37" s="36"/>
      <c r="O37" s="36"/>
      <c r="P37" s="36"/>
      <c r="Q37" s="36"/>
      <c r="R37" s="36"/>
    </row>
    <row r="38" spans="1:18" x14ac:dyDescent="0.25">
      <c r="A38" s="15"/>
      <c r="B38" s="4"/>
      <c r="C38" s="4"/>
      <c r="D38" s="4"/>
      <c r="E38" s="4"/>
      <c r="F38" s="4"/>
      <c r="G38" s="4"/>
      <c r="H38" s="4"/>
      <c r="I38" s="4"/>
      <c r="J38" s="4"/>
      <c r="K38" s="4"/>
      <c r="L38" s="4"/>
      <c r="M38" s="4"/>
      <c r="N38" s="4"/>
      <c r="O38" s="4"/>
      <c r="P38" s="4"/>
      <c r="Q38" s="4"/>
      <c r="R38" s="4"/>
    </row>
    <row r="39" spans="1:18" ht="15.75" thickBot="1" x14ac:dyDescent="0.3">
      <c r="A39" s="15"/>
      <c r="B39" s="4"/>
      <c r="C39" s="4" t="s">
        <v>157</v>
      </c>
      <c r="D39" s="31" t="s">
        <v>178</v>
      </c>
      <c r="E39" s="31"/>
      <c r="F39" s="31"/>
      <c r="G39" s="31"/>
      <c r="H39" s="31"/>
      <c r="I39" s="31"/>
      <c r="J39" s="4"/>
      <c r="K39" s="4" t="s">
        <v>157</v>
      </c>
      <c r="L39" s="31" t="s">
        <v>179</v>
      </c>
      <c r="M39" s="31"/>
      <c r="N39" s="31"/>
      <c r="O39" s="31"/>
      <c r="P39" s="31"/>
      <c r="Q39" s="31"/>
      <c r="R39" s="4"/>
    </row>
    <row r="40" spans="1:18" ht="15.75" thickBot="1" x14ac:dyDescent="0.3">
      <c r="A40" s="15"/>
      <c r="B40" s="4"/>
      <c r="C40" s="4" t="s">
        <v>157</v>
      </c>
      <c r="D40" s="32">
        <v>2014</v>
      </c>
      <c r="E40" s="32"/>
      <c r="F40" s="4"/>
      <c r="G40" s="4" t="s">
        <v>157</v>
      </c>
      <c r="H40" s="32">
        <v>2013</v>
      </c>
      <c r="I40" s="32"/>
      <c r="J40" s="4"/>
      <c r="K40" s="4" t="s">
        <v>157</v>
      </c>
      <c r="L40" s="32">
        <v>2014</v>
      </c>
      <c r="M40" s="32"/>
      <c r="N40" s="4"/>
      <c r="O40" s="4" t="s">
        <v>157</v>
      </c>
      <c r="P40" s="32">
        <v>2013</v>
      </c>
      <c r="Q40" s="32"/>
      <c r="R40" s="4"/>
    </row>
    <row r="41" spans="1:18" ht="30" x14ac:dyDescent="0.25">
      <c r="A41" s="15"/>
      <c r="B41" s="19" t="s">
        <v>180</v>
      </c>
      <c r="C41" s="20" t="s">
        <v>157</v>
      </c>
      <c r="D41" s="20" t="s">
        <v>161</v>
      </c>
      <c r="E41" s="22">
        <v>7892</v>
      </c>
      <c r="F41" s="23" t="s">
        <v>157</v>
      </c>
      <c r="G41" s="20" t="s">
        <v>157</v>
      </c>
      <c r="H41" s="20" t="s">
        <v>161</v>
      </c>
      <c r="I41" s="22">
        <v>8059</v>
      </c>
      <c r="J41" s="23" t="s">
        <v>157</v>
      </c>
      <c r="K41" s="20" t="s">
        <v>157</v>
      </c>
      <c r="L41" s="20" t="s">
        <v>161</v>
      </c>
      <c r="M41" s="22">
        <v>23770</v>
      </c>
      <c r="N41" s="23" t="s">
        <v>157</v>
      </c>
      <c r="O41" s="20" t="s">
        <v>157</v>
      </c>
      <c r="P41" s="20" t="s">
        <v>161</v>
      </c>
      <c r="Q41" s="22">
        <v>24102</v>
      </c>
      <c r="R41" s="23" t="s">
        <v>157</v>
      </c>
    </row>
    <row r="42" spans="1:18" x14ac:dyDescent="0.25">
      <c r="A42" s="15"/>
      <c r="B42" s="2" t="s">
        <v>181</v>
      </c>
      <c r="C42" s="4" t="s">
        <v>157</v>
      </c>
      <c r="D42" s="4"/>
      <c r="E42" s="29">
        <v>740</v>
      </c>
      <c r="F42" t="s">
        <v>157</v>
      </c>
      <c r="G42" s="4" t="s">
        <v>157</v>
      </c>
      <c r="H42" s="4"/>
      <c r="I42" s="21">
        <v>1004</v>
      </c>
      <c r="J42" t="s">
        <v>157</v>
      </c>
      <c r="K42" s="4" t="s">
        <v>157</v>
      </c>
      <c r="L42" s="4"/>
      <c r="M42" s="21">
        <v>4265</v>
      </c>
      <c r="N42" t="s">
        <v>157</v>
      </c>
      <c r="O42" s="4" t="s">
        <v>157</v>
      </c>
      <c r="P42" s="4"/>
      <c r="Q42" s="21">
        <v>2792</v>
      </c>
      <c r="R42" t="s">
        <v>157</v>
      </c>
    </row>
    <row r="43" spans="1:18" ht="15.75" thickBot="1" x14ac:dyDescent="0.3">
      <c r="A43" s="15"/>
      <c r="B43" s="19" t="s">
        <v>182</v>
      </c>
      <c r="C43" s="20" t="s">
        <v>157</v>
      </c>
      <c r="D43" s="20"/>
      <c r="E43" s="22">
        <v>60166</v>
      </c>
      <c r="F43" s="23" t="s">
        <v>157</v>
      </c>
      <c r="G43" s="20" t="s">
        <v>157</v>
      </c>
      <c r="H43" s="20"/>
      <c r="I43" s="22">
        <v>83915</v>
      </c>
      <c r="J43" s="23" t="s">
        <v>157</v>
      </c>
      <c r="K43" s="20" t="s">
        <v>157</v>
      </c>
      <c r="L43" s="20"/>
      <c r="M43" s="22">
        <v>188509</v>
      </c>
      <c r="N43" s="23" t="s">
        <v>157</v>
      </c>
      <c r="O43" s="20" t="s">
        <v>157</v>
      </c>
      <c r="P43" s="20"/>
      <c r="Q43" s="22">
        <v>250358</v>
      </c>
      <c r="R43" s="23" t="s">
        <v>157</v>
      </c>
    </row>
    <row r="44" spans="1:18" x14ac:dyDescent="0.25">
      <c r="A44" s="15"/>
      <c r="B44" s="25"/>
      <c r="C44" s="25" t="s">
        <v>157</v>
      </c>
      <c r="D44" s="26"/>
      <c r="E44" s="26"/>
      <c r="F44" s="25"/>
      <c r="G44" s="25" t="s">
        <v>157</v>
      </c>
      <c r="H44" s="26"/>
      <c r="I44" s="26"/>
      <c r="J44" s="25"/>
      <c r="K44" s="25" t="s">
        <v>157</v>
      </c>
      <c r="L44" s="26"/>
      <c r="M44" s="26"/>
      <c r="N44" s="25"/>
      <c r="O44" s="25" t="s">
        <v>157</v>
      </c>
      <c r="P44" s="26"/>
      <c r="Q44" s="26"/>
      <c r="R44" s="25"/>
    </row>
    <row r="45" spans="1:18" ht="15.75" thickBot="1" x14ac:dyDescent="0.3">
      <c r="A45" s="15"/>
      <c r="B45" s="2"/>
      <c r="C45" s="27" t="s">
        <v>157</v>
      </c>
      <c r="D45" s="4" t="s">
        <v>161</v>
      </c>
      <c r="E45" s="21">
        <v>68798</v>
      </c>
      <c r="F45" t="s">
        <v>157</v>
      </c>
      <c r="G45" s="27" t="s">
        <v>157</v>
      </c>
      <c r="H45" s="4" t="s">
        <v>161</v>
      </c>
      <c r="I45" s="21">
        <v>92978</v>
      </c>
      <c r="J45" t="s">
        <v>157</v>
      </c>
      <c r="K45" s="27" t="s">
        <v>157</v>
      </c>
      <c r="L45" s="4" t="s">
        <v>161</v>
      </c>
      <c r="M45" s="21">
        <v>216544</v>
      </c>
      <c r="N45" t="s">
        <v>157</v>
      </c>
      <c r="O45" s="27" t="s">
        <v>157</v>
      </c>
      <c r="P45" s="4" t="s">
        <v>161</v>
      </c>
      <c r="Q45" s="21">
        <v>277252</v>
      </c>
      <c r="R45" t="s">
        <v>157</v>
      </c>
    </row>
    <row r="46" spans="1:18" ht="15.75" thickTop="1" x14ac:dyDescent="0.25">
      <c r="A46" s="15"/>
      <c r="B46" s="25"/>
      <c r="C46" s="25" t="s">
        <v>157</v>
      </c>
      <c r="D46" s="30"/>
      <c r="E46" s="30"/>
      <c r="F46" s="25"/>
      <c r="G46" s="25" t="s">
        <v>157</v>
      </c>
      <c r="H46" s="30"/>
      <c r="I46" s="30"/>
      <c r="J46" s="25"/>
      <c r="K46" s="25" t="s">
        <v>157</v>
      </c>
      <c r="L46" s="30"/>
      <c r="M46" s="30"/>
      <c r="N46" s="25"/>
      <c r="O46" s="25" t="s">
        <v>157</v>
      </c>
      <c r="P46" s="30"/>
      <c r="Q46" s="30"/>
      <c r="R46" s="25"/>
    </row>
    <row r="47" spans="1:18" x14ac:dyDescent="0.25">
      <c r="A47" s="15"/>
      <c r="B47" s="33"/>
      <c r="C47" s="33"/>
      <c r="D47" s="33"/>
      <c r="E47" s="33"/>
      <c r="F47" s="33"/>
      <c r="G47" s="33"/>
      <c r="H47" s="33"/>
      <c r="I47" s="33"/>
      <c r="J47" s="33"/>
      <c r="K47" s="33"/>
      <c r="L47" s="33"/>
      <c r="M47" s="33"/>
      <c r="N47" s="33"/>
      <c r="O47" s="33"/>
      <c r="P47" s="33"/>
      <c r="Q47" s="33"/>
      <c r="R47" s="33"/>
    </row>
    <row r="48" spans="1:18" ht="38.25" customHeight="1" x14ac:dyDescent="0.25">
      <c r="A48" s="15"/>
      <c r="B48" s="35" t="s">
        <v>183</v>
      </c>
      <c r="C48" s="35"/>
      <c r="D48" s="35"/>
      <c r="E48" s="35"/>
      <c r="F48" s="35"/>
      <c r="G48" s="35"/>
      <c r="H48" s="35"/>
      <c r="I48" s="35"/>
      <c r="J48" s="35"/>
      <c r="K48" s="35"/>
      <c r="L48" s="35"/>
      <c r="M48" s="35"/>
      <c r="N48" s="35"/>
      <c r="O48" s="35"/>
      <c r="P48" s="35"/>
      <c r="Q48" s="35"/>
      <c r="R48" s="35"/>
    </row>
  </sheetData>
  <mergeCells count="32">
    <mergeCell ref="B34:R34"/>
    <mergeCell ref="B35:R35"/>
    <mergeCell ref="B36:R36"/>
    <mergeCell ref="B37:R37"/>
    <mergeCell ref="B47:R47"/>
    <mergeCell ref="B48:R48"/>
    <mergeCell ref="B9:R9"/>
    <mergeCell ref="B10:R10"/>
    <mergeCell ref="B28:R28"/>
    <mergeCell ref="B29:R29"/>
    <mergeCell ref="B30:R30"/>
    <mergeCell ref="B31:R31"/>
    <mergeCell ref="A1:A2"/>
    <mergeCell ref="B1:R1"/>
    <mergeCell ref="B2:R2"/>
    <mergeCell ref="B3:R3"/>
    <mergeCell ref="A4:A48"/>
    <mergeCell ref="B4:R4"/>
    <mergeCell ref="B5:R5"/>
    <mergeCell ref="B6:R6"/>
    <mergeCell ref="B7:R7"/>
    <mergeCell ref="B8:R8"/>
    <mergeCell ref="D12:E12"/>
    <mergeCell ref="H12:I12"/>
    <mergeCell ref="D39:I39"/>
    <mergeCell ref="L39:Q39"/>
    <mergeCell ref="D40:E40"/>
    <mergeCell ref="H40:I40"/>
    <mergeCell ref="L40:M40"/>
    <mergeCell ref="P40:Q40"/>
    <mergeCell ref="B32:R32"/>
    <mergeCell ref="B33:R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5703125" customWidth="1"/>
    <col min="6" max="7" width="3.140625" customWidth="1"/>
    <col min="8" max="8" width="3.5703125" customWidth="1"/>
    <col min="9" max="9" width="11.140625" customWidth="1"/>
    <col min="10" max="10" width="3.140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3" t="s">
        <v>5</v>
      </c>
      <c r="C3" s="33"/>
      <c r="D3" s="33"/>
      <c r="E3" s="33"/>
      <c r="F3" s="33"/>
      <c r="G3" s="33"/>
      <c r="H3" s="33"/>
      <c r="I3" s="33"/>
      <c r="J3" s="33"/>
    </row>
    <row r="4" spans="1:10" ht="15" customHeight="1" x14ac:dyDescent="0.25">
      <c r="A4" s="15" t="s">
        <v>184</v>
      </c>
      <c r="B4" s="33" t="s">
        <v>5</v>
      </c>
      <c r="C4" s="33"/>
      <c r="D4" s="33"/>
      <c r="E4" s="33"/>
      <c r="F4" s="33"/>
      <c r="G4" s="33"/>
      <c r="H4" s="33"/>
      <c r="I4" s="33"/>
      <c r="J4" s="33"/>
    </row>
    <row r="5" spans="1:10" x14ac:dyDescent="0.25">
      <c r="A5" s="15"/>
      <c r="B5" s="56" t="s">
        <v>186</v>
      </c>
      <c r="C5" s="56"/>
      <c r="D5" s="56"/>
      <c r="E5" s="56"/>
      <c r="F5" s="56"/>
      <c r="G5" s="56"/>
      <c r="H5" s="56"/>
      <c r="I5" s="56"/>
      <c r="J5" s="56"/>
    </row>
    <row r="6" spans="1:10" ht="25.5" customHeight="1" x14ac:dyDescent="0.25">
      <c r="A6" s="15"/>
      <c r="B6" s="57" t="s">
        <v>187</v>
      </c>
      <c r="C6" s="57"/>
      <c r="D6" s="57"/>
      <c r="E6" s="57"/>
      <c r="F6" s="57"/>
      <c r="G6" s="57"/>
      <c r="H6" s="57"/>
      <c r="I6" s="57"/>
      <c r="J6" s="57"/>
    </row>
    <row r="7" spans="1:10" ht="15.75" x14ac:dyDescent="0.25">
      <c r="A7" s="15"/>
      <c r="B7" s="58"/>
      <c r="C7" s="58"/>
      <c r="D7" s="58"/>
      <c r="E7" s="58"/>
      <c r="F7" s="58"/>
      <c r="G7" s="58"/>
      <c r="H7" s="58"/>
      <c r="I7" s="58"/>
      <c r="J7" s="58"/>
    </row>
    <row r="8" spans="1:10" x14ac:dyDescent="0.25">
      <c r="A8" s="15"/>
      <c r="B8" s="40"/>
      <c r="C8" s="40"/>
      <c r="D8" s="40"/>
      <c r="E8" s="40"/>
      <c r="F8" s="40"/>
      <c r="G8" s="40"/>
      <c r="H8" s="40"/>
      <c r="I8" s="40"/>
      <c r="J8" s="40"/>
    </row>
    <row r="9" spans="1:10" ht="15.75" thickBot="1" x14ac:dyDescent="0.3">
      <c r="A9" s="15"/>
      <c r="B9" s="42"/>
      <c r="C9" s="42" t="s">
        <v>157</v>
      </c>
      <c r="D9" s="55" t="s">
        <v>158</v>
      </c>
      <c r="E9" s="55"/>
      <c r="F9" s="42"/>
      <c r="G9" s="42" t="s">
        <v>157</v>
      </c>
      <c r="H9" s="55" t="s">
        <v>159</v>
      </c>
      <c r="I9" s="55"/>
      <c r="J9" s="42"/>
    </row>
    <row r="10" spans="1:10" x14ac:dyDescent="0.25">
      <c r="A10" s="15"/>
      <c r="B10" s="45" t="s">
        <v>188</v>
      </c>
      <c r="C10" s="46" t="s">
        <v>157</v>
      </c>
      <c r="D10" s="46" t="s">
        <v>161</v>
      </c>
      <c r="E10" s="47">
        <v>20478</v>
      </c>
      <c r="F10" s="48" t="s">
        <v>157</v>
      </c>
      <c r="G10" s="46" t="s">
        <v>157</v>
      </c>
      <c r="H10" s="46" t="s">
        <v>161</v>
      </c>
      <c r="I10" s="47">
        <v>38077</v>
      </c>
      <c r="J10" s="48" t="s">
        <v>157</v>
      </c>
    </row>
    <row r="11" spans="1:10" x14ac:dyDescent="0.25">
      <c r="A11" s="15"/>
      <c r="B11" s="49" t="s">
        <v>189</v>
      </c>
      <c r="C11" s="40" t="s">
        <v>157</v>
      </c>
      <c r="D11" s="40"/>
      <c r="E11" s="50">
        <v>3269</v>
      </c>
      <c r="F11" s="41" t="s">
        <v>157</v>
      </c>
      <c r="G11" s="40" t="s">
        <v>157</v>
      </c>
      <c r="H11" s="40"/>
      <c r="I11" s="50">
        <v>1400</v>
      </c>
      <c r="J11" s="41" t="s">
        <v>157</v>
      </c>
    </row>
    <row r="12" spans="1:10" ht="15.75" thickBot="1" x14ac:dyDescent="0.3">
      <c r="A12" s="15"/>
      <c r="B12" s="45" t="s">
        <v>190</v>
      </c>
      <c r="C12" s="46" t="s">
        <v>157</v>
      </c>
      <c r="D12" s="46"/>
      <c r="E12" s="47">
        <v>5702</v>
      </c>
      <c r="F12" s="48" t="s">
        <v>157</v>
      </c>
      <c r="G12" s="46" t="s">
        <v>157</v>
      </c>
      <c r="H12" s="46"/>
      <c r="I12" s="47">
        <v>3728</v>
      </c>
      <c r="J12" s="48" t="s">
        <v>157</v>
      </c>
    </row>
    <row r="13" spans="1:10" x14ac:dyDescent="0.25">
      <c r="A13" s="15"/>
      <c r="B13" s="51"/>
      <c r="C13" s="51" t="s">
        <v>157</v>
      </c>
      <c r="D13" s="52"/>
      <c r="E13" s="52"/>
      <c r="F13" s="51"/>
      <c r="G13" s="51" t="s">
        <v>157</v>
      </c>
      <c r="H13" s="52"/>
      <c r="I13" s="52"/>
      <c r="J13" s="51"/>
    </row>
    <row r="14" spans="1:10" ht="15.75" thickBot="1" x14ac:dyDescent="0.3">
      <c r="A14" s="15"/>
      <c r="B14" s="53"/>
      <c r="C14" s="42" t="s">
        <v>157</v>
      </c>
      <c r="D14" s="40" t="s">
        <v>161</v>
      </c>
      <c r="E14" s="50">
        <v>29449</v>
      </c>
      <c r="F14" s="41" t="s">
        <v>157</v>
      </c>
      <c r="G14" s="42" t="s">
        <v>157</v>
      </c>
      <c r="H14" s="40" t="s">
        <v>161</v>
      </c>
      <c r="I14" s="50">
        <v>43205</v>
      </c>
      <c r="J14" s="41" t="s">
        <v>157</v>
      </c>
    </row>
    <row r="15" spans="1:10" ht="15.75" thickTop="1" x14ac:dyDescent="0.25">
      <c r="A15" s="15"/>
      <c r="B15" s="51"/>
      <c r="C15" s="51" t="s">
        <v>157</v>
      </c>
      <c r="D15" s="54"/>
      <c r="E15" s="54"/>
      <c r="F15" s="51"/>
      <c r="G15" s="51" t="s">
        <v>157</v>
      </c>
      <c r="H15" s="54"/>
      <c r="I15" s="54"/>
      <c r="J15" s="51"/>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Property_Plant_and_Equipment</vt:lpstr>
      <vt:lpstr>Other_Noncurrent_Assets</vt:lpstr>
      <vt:lpstr>Accrued_and_Other_Current_Liab</vt:lpstr>
      <vt:lpstr>Asset_Retirement_Obligations</vt:lpstr>
      <vt:lpstr>Derivative_Financial_Instrumen</vt:lpstr>
      <vt:lpstr>Fair_Value_Measurements</vt:lpstr>
      <vt:lpstr>Debt</vt:lpstr>
      <vt:lpstr>Puttable_Common_Stock</vt:lpstr>
      <vt:lpstr>Stock_Compensation</vt:lpstr>
      <vt:lpstr>Redeemable_Preferred_Stock</vt:lpstr>
      <vt:lpstr>Supplemental_Information_to_Co</vt:lpstr>
      <vt:lpstr>Commitments_and_Contingencies</vt:lpstr>
      <vt:lpstr>Income_Taxes</vt:lpstr>
      <vt:lpstr>Related_Party_Transactions</vt:lpstr>
      <vt:lpstr>Condensed_Consolidating_Financ</vt:lpstr>
      <vt:lpstr>Organization_and_Nature_of_Ope1</vt:lpstr>
      <vt:lpstr>Property_Plant_and_Equipment_T</vt:lpstr>
      <vt:lpstr>Other_Noncurrent_Assets_Tables</vt:lpstr>
      <vt:lpstr>Accrued_and_Other_Current_Liab1</vt:lpstr>
      <vt:lpstr>Asset_Retirement_Obligations_T</vt:lpstr>
      <vt:lpstr>Derivative_Financial_Instrumen1</vt:lpstr>
      <vt:lpstr>Fair_Value_Measurements_Tables</vt:lpstr>
      <vt:lpstr>Debt_Tables</vt:lpstr>
      <vt:lpstr>Stock_Compensation_Tables</vt:lpstr>
      <vt:lpstr>Supplemental_Information_to_Co1</vt:lpstr>
      <vt:lpstr>Income_Taxes_Tables</vt:lpstr>
      <vt:lpstr>Condensed_Consolidating_Financ1</vt:lpstr>
      <vt:lpstr>Organization_and_Nature_of_Ope2</vt:lpstr>
      <vt:lpstr>Property_Plant_and_Equipment_S</vt:lpstr>
      <vt:lpstr>Property_Plant_and_Equipment_A</vt:lpstr>
      <vt:lpstr>Property_Plant_and_Equipment_S1</vt:lpstr>
      <vt:lpstr>Other_Noncurrent_Assets_Compon</vt:lpstr>
      <vt:lpstr>Accrued_and_Other_Current_Liab2</vt:lpstr>
      <vt:lpstr>Asset_Retirement_Obligations_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Measurements_Summar</vt:lpstr>
      <vt:lpstr>Fair_Value_Measurements_Reconc</vt:lpstr>
      <vt:lpstr>Fair_Value_Measurements_Fair_V</vt:lpstr>
      <vt:lpstr>Fair_Value_Measurements_Additi</vt:lpstr>
      <vt:lpstr>Debt_Summary_of_Longterm_Debt_</vt:lpstr>
      <vt:lpstr>Debt_Summary_of_Longterm_Debt_1</vt:lpstr>
      <vt:lpstr>Debt_Additional_Information_De</vt:lpstr>
      <vt:lpstr>Puttable_Common_Stock_Addition</vt:lpstr>
      <vt:lpstr>Stock_Compensation_Additional_</vt:lpstr>
      <vt:lpstr>Stock_Compensation_Schedule_of</vt:lpstr>
      <vt:lpstr>Stock_Compensation_Summary_of_</vt:lpstr>
      <vt:lpstr>Stock_Compensation_Summary_of_1</vt:lpstr>
      <vt:lpstr>Stock_Compensation_Schedule_of1</vt:lpstr>
      <vt:lpstr>Stock_Compensation_Summary_of_2</vt:lpstr>
      <vt:lpstr>Redeemable_Preferred_Stock_Add</vt:lpstr>
      <vt:lpstr>Supplemental_Information_to_Co2</vt:lpstr>
      <vt:lpstr>Supplemental_Information_to_Co3</vt:lpstr>
      <vt:lpstr>Supplemental_Information_to_Co4</vt:lpstr>
      <vt:lpstr>Commitments_and_Contingencies_</vt:lpstr>
      <vt:lpstr>Income_Taxes_Schedule_of_Incom</vt:lpstr>
      <vt:lpstr>Income_Taxes_Schedule_of_Incom1</vt:lpstr>
      <vt:lpstr>Related_Party_Transactions_Add</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01:18Z</dcterms:created>
  <dcterms:modified xsi:type="dcterms:W3CDTF">2014-11-14T18:01:18Z</dcterms:modified>
</cp:coreProperties>
</file>